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OTHER ASSETS AND LIABILITIES, G" sheetId="11" state="visible" r:id="rId11"/>
    <sheet xmlns:r="http://schemas.openxmlformats.org/officeDocument/2006/relationships" name="SEGMENT REPORTING" sheetId="12" state="visible" r:id="rId12"/>
    <sheet xmlns:r="http://schemas.openxmlformats.org/officeDocument/2006/relationships" name="EXCESS MORTGAGE SERVICING RIGHT" sheetId="13" state="visible" r:id="rId13"/>
    <sheet xmlns:r="http://schemas.openxmlformats.org/officeDocument/2006/relationships" name="MORTGAGE SERVICING RIGHTS AND M" sheetId="14" state="visible" r:id="rId14"/>
    <sheet xmlns:r="http://schemas.openxmlformats.org/officeDocument/2006/relationships" name="SERVICER ADVANCE INVESTMENTS" sheetId="15" state="visible" r:id="rId15"/>
    <sheet xmlns:r="http://schemas.openxmlformats.org/officeDocument/2006/relationships" name="REAL ESTATE AND OTHER SECURITIE" sheetId="16" state="visible" r:id="rId16"/>
    <sheet xmlns:r="http://schemas.openxmlformats.org/officeDocument/2006/relationships" name="RESIDENTIAL MORTGAGE LOANS" sheetId="17" state="visible" r:id="rId17"/>
    <sheet xmlns:r="http://schemas.openxmlformats.org/officeDocument/2006/relationships" name="CONSUMER LOANS" sheetId="18" state="visible" r:id="rId18"/>
    <sheet xmlns:r="http://schemas.openxmlformats.org/officeDocument/2006/relationships" name="DERIVATIVES" sheetId="19" state="visible" r:id="rId19"/>
    <sheet xmlns:r="http://schemas.openxmlformats.org/officeDocument/2006/relationships" name="DEBT OBLIGATIONS"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EQUITY AND EARNINGS PER SHARE" sheetId="23" state="visible" r:id="rId23"/>
    <sheet xmlns:r="http://schemas.openxmlformats.org/officeDocument/2006/relationships" name="COMMITMENTS AND CONTINGENCIES" sheetId="24" state="visible" r:id="rId24"/>
    <sheet xmlns:r="http://schemas.openxmlformats.org/officeDocument/2006/relationships" name="TRANSACTIONS WITH AFFILIATES AN"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OTHER ASSETS AND LIABILITIES,_2" sheetId="30" state="visible" r:id="rId30"/>
    <sheet xmlns:r="http://schemas.openxmlformats.org/officeDocument/2006/relationships" name="SEGMENT REPORTING (Tables)" sheetId="31" state="visible" r:id="rId31"/>
    <sheet xmlns:r="http://schemas.openxmlformats.org/officeDocument/2006/relationships" name="EXCESS MORTGAGE SERVICING RIG_2" sheetId="32" state="visible" r:id="rId32"/>
    <sheet xmlns:r="http://schemas.openxmlformats.org/officeDocument/2006/relationships" name="MORTGAGE SERVICING RIGHTS AND_2" sheetId="33" state="visible" r:id="rId33"/>
    <sheet xmlns:r="http://schemas.openxmlformats.org/officeDocument/2006/relationships" name="SERVICER ADVANCE INVESTMENTS (T" sheetId="34" state="visible" r:id="rId34"/>
    <sheet xmlns:r="http://schemas.openxmlformats.org/officeDocument/2006/relationships" name="REAL ESTATE AND OTHER SECURIT_2" sheetId="35" state="visible" r:id="rId35"/>
    <sheet xmlns:r="http://schemas.openxmlformats.org/officeDocument/2006/relationships" name="RESIDENTIAL MORTGAGE LOANS (Tab" sheetId="36" state="visible" r:id="rId36"/>
    <sheet xmlns:r="http://schemas.openxmlformats.org/officeDocument/2006/relationships" name="CONSUMER LOANS (Tables)" sheetId="37" state="visible" r:id="rId37"/>
    <sheet xmlns:r="http://schemas.openxmlformats.org/officeDocument/2006/relationships" name="DERIVATIVES (Tables)" sheetId="38" state="visible" r:id="rId38"/>
    <sheet xmlns:r="http://schemas.openxmlformats.org/officeDocument/2006/relationships" name="DEBT OBLIGATIONS (Tables)" sheetId="39" state="visible" r:id="rId39"/>
    <sheet xmlns:r="http://schemas.openxmlformats.org/officeDocument/2006/relationships" name="FAIR VALUE MEASUREMENTS (Tables" sheetId="40" state="visible" r:id="rId40"/>
    <sheet xmlns:r="http://schemas.openxmlformats.org/officeDocument/2006/relationships" name="VARIABLE INTEREST ENTITIES (Tab" sheetId="41" state="visible" r:id="rId41"/>
    <sheet xmlns:r="http://schemas.openxmlformats.org/officeDocument/2006/relationships" name="EQUITY AND EARNINGS PER SHARE (" sheetId="42" state="visible" r:id="rId42"/>
    <sheet xmlns:r="http://schemas.openxmlformats.org/officeDocument/2006/relationships" name="COMMITMENTS AND CONTINGENCIES (" sheetId="43" state="visible" r:id="rId43"/>
    <sheet xmlns:r="http://schemas.openxmlformats.org/officeDocument/2006/relationships" name="TRANSACTIONS WITH AFFILIATES _2" sheetId="44" state="visible" r:id="rId44"/>
    <sheet xmlns:r="http://schemas.openxmlformats.org/officeDocument/2006/relationships" name="INCOME TAXES (Tables)" sheetId="45" state="visible" r:id="rId45"/>
    <sheet xmlns:r="http://schemas.openxmlformats.org/officeDocument/2006/relationships" name="ORGANIZATION AND BASIS OF PRE_4" sheetId="46" state="visible" r:id="rId46"/>
    <sheet xmlns:r="http://schemas.openxmlformats.org/officeDocument/2006/relationships" name="ORGANIZATION AND BASIS OF PRE_5" sheetId="47" state="visible" r:id="rId47"/>
    <sheet xmlns:r="http://schemas.openxmlformats.org/officeDocument/2006/relationships" name="ORGANIZATION AND BASIS OF PRE_6" sheetId="48" state="visible" r:id="rId48"/>
    <sheet xmlns:r="http://schemas.openxmlformats.org/officeDocument/2006/relationships" name="ORGANIZATION AND BASIS OF PRE_7" sheetId="49" state="visible" r:id="rId49"/>
    <sheet xmlns:r="http://schemas.openxmlformats.org/officeDocument/2006/relationships" name="OTHER ASSETS AND LIABILITIES,_3" sheetId="50" state="visible" r:id="rId50"/>
    <sheet xmlns:r="http://schemas.openxmlformats.org/officeDocument/2006/relationships" name="OTHER ASSETS AND LIABILITIES,_4" sheetId="51" state="visible" r:id="rId51"/>
    <sheet xmlns:r="http://schemas.openxmlformats.org/officeDocument/2006/relationships" name="OTHER ASSETS AND LIABILITIES,_5" sheetId="52" state="visible" r:id="rId52"/>
    <sheet xmlns:r="http://schemas.openxmlformats.org/officeDocument/2006/relationships" name="OTHER ASSETS AND LIABILITIES,_6" sheetId="53" state="visible" r:id="rId53"/>
    <sheet xmlns:r="http://schemas.openxmlformats.org/officeDocument/2006/relationships" name="OTHER ASSETS AND LIABILITIES,_7" sheetId="54" state="visible" r:id="rId54"/>
    <sheet xmlns:r="http://schemas.openxmlformats.org/officeDocument/2006/relationships" name="OTHER ASSETS AND LIABILITIES,_8" sheetId="55" state="visible" r:id="rId55"/>
    <sheet xmlns:r="http://schemas.openxmlformats.org/officeDocument/2006/relationships" name="OTHER ASSETS AND LIABILITIES,_9" sheetId="56" state="visible" r:id="rId56"/>
    <sheet xmlns:r="http://schemas.openxmlformats.org/officeDocument/2006/relationships" name="OTHER ASSETS AND LIABILITIES_10" sheetId="57" state="visible" r:id="rId57"/>
    <sheet xmlns:r="http://schemas.openxmlformats.org/officeDocument/2006/relationships" name="OTHER ASSETS AND LIABILITIES_11" sheetId="58" state="visible" r:id="rId58"/>
    <sheet xmlns:r="http://schemas.openxmlformats.org/officeDocument/2006/relationships" name="SEGMENT REPORTING - Narrative (" sheetId="59" state="visible" r:id="rId59"/>
    <sheet xmlns:r="http://schemas.openxmlformats.org/officeDocument/2006/relationships" name="SEGMENT REPORTING - Segment Fin" sheetId="60" state="visible" r:id="rId60"/>
    <sheet xmlns:r="http://schemas.openxmlformats.org/officeDocument/2006/relationships" name="SEGMENT REPORTING - Servicing S" sheetId="61" state="visible" r:id="rId61"/>
    <sheet xmlns:r="http://schemas.openxmlformats.org/officeDocument/2006/relationships" name="EXCESS MORTGAGE SERVICING RIG_3" sheetId="62" state="visible" r:id="rId62"/>
    <sheet xmlns:r="http://schemas.openxmlformats.org/officeDocument/2006/relationships" name="EXCESS MORTGAGE SERVICING RIG_4" sheetId="63" state="visible" r:id="rId63"/>
    <sheet xmlns:r="http://schemas.openxmlformats.org/officeDocument/2006/relationships" name="EXCESS MORTGAGE SERVICING RIG_5" sheetId="64" state="visible" r:id="rId64"/>
    <sheet xmlns:r="http://schemas.openxmlformats.org/officeDocument/2006/relationships" name="EXCESS MORTGAGE SERVICING RIG_6" sheetId="65" state="visible" r:id="rId65"/>
    <sheet xmlns:r="http://schemas.openxmlformats.org/officeDocument/2006/relationships" name="EXCESS MORTGAGE SERVICING RIG_7" sheetId="66" state="visible" r:id="rId66"/>
    <sheet xmlns:r="http://schemas.openxmlformats.org/officeDocument/2006/relationships" name="EXCESS MORTGAGE SERVICING RIG_8" sheetId="67" state="visible" r:id="rId67"/>
    <sheet xmlns:r="http://schemas.openxmlformats.org/officeDocument/2006/relationships" name="EXCESS MORTGAGE SERVICING RIG_9" sheetId="68" state="visible" r:id="rId68"/>
    <sheet xmlns:r="http://schemas.openxmlformats.org/officeDocument/2006/relationships" name="MORTGAGE SERVICING RIGHTS AND_3" sheetId="69" state="visible" r:id="rId69"/>
    <sheet xmlns:r="http://schemas.openxmlformats.org/officeDocument/2006/relationships" name="MORTGAGE SERVICING RIGHTS AND_4" sheetId="70" state="visible" r:id="rId70"/>
    <sheet xmlns:r="http://schemas.openxmlformats.org/officeDocument/2006/relationships" name="MORTGAGE SERVICING RIGHTS AND_5" sheetId="71" state="visible" r:id="rId71"/>
    <sheet xmlns:r="http://schemas.openxmlformats.org/officeDocument/2006/relationships" name="MORTGAGE SERVICING RIGHTS AND_6" sheetId="72" state="visible" r:id="rId72"/>
    <sheet xmlns:r="http://schemas.openxmlformats.org/officeDocument/2006/relationships" name="MORTGAGE SERVICING RIGHTS AND_7" sheetId="73" state="visible" r:id="rId73"/>
    <sheet xmlns:r="http://schemas.openxmlformats.org/officeDocument/2006/relationships" name="MORTGAGE SERVICING RIGHTS AND_8" sheetId="74" state="visible" r:id="rId74"/>
    <sheet xmlns:r="http://schemas.openxmlformats.org/officeDocument/2006/relationships" name="MORTGAGE SERVICING RIGHTS AND_9" sheetId="75" state="visible" r:id="rId75"/>
    <sheet xmlns:r="http://schemas.openxmlformats.org/officeDocument/2006/relationships" name="SERVICER ADVANCE INVESTMENTS - " sheetId="76" state="visible" r:id="rId76"/>
    <sheet xmlns:r="http://schemas.openxmlformats.org/officeDocument/2006/relationships" name="SERVICER ADVANCE INVESTMENTS _2" sheetId="77" state="visible" r:id="rId77"/>
    <sheet xmlns:r="http://schemas.openxmlformats.org/officeDocument/2006/relationships" name="SERVICER ADVANCE INVESTMENTS _3" sheetId="78" state="visible" r:id="rId78"/>
    <sheet xmlns:r="http://schemas.openxmlformats.org/officeDocument/2006/relationships" name="SERVICER ADVANCE INVESTMENTS _4" sheetId="79" state="visible" r:id="rId79"/>
    <sheet xmlns:r="http://schemas.openxmlformats.org/officeDocument/2006/relationships" name="SERVICER ADVANCE INVESTMENTS _5" sheetId="80" state="visible" r:id="rId80"/>
    <sheet xmlns:r="http://schemas.openxmlformats.org/officeDocument/2006/relationships" name="REAL ESTATE AND OTHER SECURIT_3" sheetId="81" state="visible" r:id="rId81"/>
    <sheet xmlns:r="http://schemas.openxmlformats.org/officeDocument/2006/relationships" name="REAL ESTATE AND OTHER SECURIT_4" sheetId="82" state="visible" r:id="rId82"/>
    <sheet xmlns:r="http://schemas.openxmlformats.org/officeDocument/2006/relationships" name="REAL ESTATE AND OTHER SECURIT_5" sheetId="83" state="visible" r:id="rId83"/>
    <sheet xmlns:r="http://schemas.openxmlformats.org/officeDocument/2006/relationships" name="REAL ESTATE AND OTHER SECURIT_6" sheetId="84" state="visible" r:id="rId84"/>
    <sheet xmlns:r="http://schemas.openxmlformats.org/officeDocument/2006/relationships" name="REAL ESTATE AND OTHER SECURIT_7" sheetId="85" state="visible" r:id="rId85"/>
    <sheet xmlns:r="http://schemas.openxmlformats.org/officeDocument/2006/relationships" name="REAL ESTATE AND OTHER SECURIT_8" sheetId="86" state="visible" r:id="rId86"/>
    <sheet xmlns:r="http://schemas.openxmlformats.org/officeDocument/2006/relationships" name="REAL ESTATE AND OTHER SECURIT_9" sheetId="87" state="visible" r:id="rId87"/>
    <sheet xmlns:r="http://schemas.openxmlformats.org/officeDocument/2006/relationships" name="REAL ESTATE AND OTHER SECURI_10" sheetId="88" state="visible" r:id="rId88"/>
    <sheet xmlns:r="http://schemas.openxmlformats.org/officeDocument/2006/relationships" name="RESIDENTIAL MORTGAGE LOANS - Re" sheetId="89" state="visible" r:id="rId89"/>
    <sheet xmlns:r="http://schemas.openxmlformats.org/officeDocument/2006/relationships" name="RESIDENTIAL MORTGAGE LOANS - Ge" sheetId="90" state="visible" r:id="rId90"/>
    <sheet xmlns:r="http://schemas.openxmlformats.org/officeDocument/2006/relationships" name="RESIDENTIAL MORTGAGE LOANS - Sc" sheetId="91" state="visible" r:id="rId91"/>
    <sheet xmlns:r="http://schemas.openxmlformats.org/officeDocument/2006/relationships" name="RESIDENTIAL MORTGAGE LOANS - Na" sheetId="92" state="visible" r:id="rId92"/>
    <sheet xmlns:r="http://schemas.openxmlformats.org/officeDocument/2006/relationships" name="RESIDENTIAL MORTGAGE LOANS - Ca" sheetId="93" state="visible" r:id="rId93"/>
    <sheet xmlns:r="http://schemas.openxmlformats.org/officeDocument/2006/relationships" name="RESIDENTIAL MORTGAGE LOANS - _2" sheetId="94" state="visible" r:id="rId94"/>
    <sheet xmlns:r="http://schemas.openxmlformats.org/officeDocument/2006/relationships" name="RESIDENTIAL MORTGAGE LOANS - Ga" sheetId="95" state="visible" r:id="rId95"/>
    <sheet xmlns:r="http://schemas.openxmlformats.org/officeDocument/2006/relationships" name="CONSUMER LOANS - Narrative (Det" sheetId="96" state="visible" r:id="rId96"/>
    <sheet xmlns:r="http://schemas.openxmlformats.org/officeDocument/2006/relationships" name="CONSUMER LOANS - Consumer Loan " sheetId="97" state="visible" r:id="rId97"/>
    <sheet xmlns:r="http://schemas.openxmlformats.org/officeDocument/2006/relationships" name="CONSUMER LOANS - Schedule of Ag" sheetId="98" state="visible" r:id="rId98"/>
    <sheet xmlns:r="http://schemas.openxmlformats.org/officeDocument/2006/relationships" name="CONSUMER LOANS - Carrying Value" sheetId="99" state="visible" r:id="rId99"/>
    <sheet xmlns:r="http://schemas.openxmlformats.org/officeDocument/2006/relationships" name="DERIVATIVES - Derivatives Recor" sheetId="100" state="visible" r:id="rId100"/>
    <sheet xmlns:r="http://schemas.openxmlformats.org/officeDocument/2006/relationships" name="DERIVATIVES - Derivatives Notio" sheetId="101" state="visible" r:id="rId101"/>
    <sheet xmlns:r="http://schemas.openxmlformats.org/officeDocument/2006/relationships" name="DERIVATIVES - Derivatives Gain " sheetId="102" state="visible" r:id="rId102"/>
    <sheet xmlns:r="http://schemas.openxmlformats.org/officeDocument/2006/relationships" name="DEBT OBLIGATIONS - Schedule of " sheetId="103" state="visible" r:id="rId103"/>
    <sheet xmlns:r="http://schemas.openxmlformats.org/officeDocument/2006/relationships" name="DEBT OBLIGATIONS - Narrative (D" sheetId="104" state="visible" r:id="rId104"/>
    <sheet xmlns:r="http://schemas.openxmlformats.org/officeDocument/2006/relationships" name="DEBT OBLIGATIONS - Carrying Val" sheetId="105" state="visible" r:id="rId105"/>
    <sheet xmlns:r="http://schemas.openxmlformats.org/officeDocument/2006/relationships" name="DEBT OBLIGATIONS - Contractual " sheetId="106" state="visible" r:id="rId106"/>
    <sheet xmlns:r="http://schemas.openxmlformats.org/officeDocument/2006/relationships" name="DEBT OBLIGATIONS - Borrowing Ca" sheetId="107" state="visible" r:id="rId107"/>
    <sheet xmlns:r="http://schemas.openxmlformats.org/officeDocument/2006/relationships" name="DEBT OBLIGATIONS - Schedule o_2" sheetId="108" state="visible" r:id="rId108"/>
    <sheet xmlns:r="http://schemas.openxmlformats.org/officeDocument/2006/relationships" name="FAIR VALUE MEASUREMENTS - Carry" sheetId="109" state="visible" r:id="rId109"/>
    <sheet xmlns:r="http://schemas.openxmlformats.org/officeDocument/2006/relationships" name="FAIR VALUE MEASUREMENTS - Finan" sheetId="110" state="visible" r:id="rId110"/>
    <sheet xmlns:r="http://schemas.openxmlformats.org/officeDocument/2006/relationships" name="FAIR VALUE MEASUREMENTS - Fin_2" sheetId="111" state="visible" r:id="rId111"/>
    <sheet xmlns:r="http://schemas.openxmlformats.org/officeDocument/2006/relationships" name="FAIR VALUE MEASUREMENTS - Infor" sheetId="112" state="visible" r:id="rId112"/>
    <sheet xmlns:r="http://schemas.openxmlformats.org/officeDocument/2006/relationships" name="FAIR VALUE MEASUREMENTS - Narra" sheetId="113" state="visible" r:id="rId113"/>
    <sheet xmlns:r="http://schemas.openxmlformats.org/officeDocument/2006/relationships" name="FAIR VALUE MEASUREMENTS - Inf_2" sheetId="114" state="visible" r:id="rId114"/>
    <sheet xmlns:r="http://schemas.openxmlformats.org/officeDocument/2006/relationships" name="FAIR VALUE MEASUREMENTS - Secur" sheetId="115" state="visible" r:id="rId115"/>
    <sheet xmlns:r="http://schemas.openxmlformats.org/officeDocument/2006/relationships" name="FAIR VALUE MEASUREMENTS - Sched" sheetId="116" state="visible" r:id="rId116"/>
    <sheet xmlns:r="http://schemas.openxmlformats.org/officeDocument/2006/relationships" name="FAIR VALUE MEASUREMENTS - Sch_2" sheetId="117" state="visible" r:id="rId117"/>
    <sheet xmlns:r="http://schemas.openxmlformats.org/officeDocument/2006/relationships" name="VARIABLE INTEREST ENTITIES - Na" sheetId="118" state="visible" r:id="rId118"/>
    <sheet xmlns:r="http://schemas.openxmlformats.org/officeDocument/2006/relationships" name="VARIABLE INTEREST ENTITIES - Va" sheetId="119" state="visible" r:id="rId119"/>
    <sheet xmlns:r="http://schemas.openxmlformats.org/officeDocument/2006/relationships" name="VARIABLE INTEREST ENTITIES - _2" sheetId="120" state="visible" r:id="rId120"/>
    <sheet xmlns:r="http://schemas.openxmlformats.org/officeDocument/2006/relationships" name="VARIABLE INTEREST ENTITIES - Ot" sheetId="121" state="visible" r:id="rId121"/>
    <sheet xmlns:r="http://schemas.openxmlformats.org/officeDocument/2006/relationships" name="EQUITY AND EARNINGS PER SHARE -" sheetId="122" state="visible" r:id="rId122"/>
    <sheet xmlns:r="http://schemas.openxmlformats.org/officeDocument/2006/relationships" name="EQUITY AND EARNINGS PER SHARE_2" sheetId="123" state="visible" r:id="rId123"/>
    <sheet xmlns:r="http://schemas.openxmlformats.org/officeDocument/2006/relationships" name="EQUITY AND EARNINGS PER SHARE_3" sheetId="124" state="visible" r:id="rId124"/>
    <sheet xmlns:r="http://schemas.openxmlformats.org/officeDocument/2006/relationships" name="EQUITY AND EARNINGS PER SHARE_4" sheetId="125" state="visible" r:id="rId125"/>
    <sheet xmlns:r="http://schemas.openxmlformats.org/officeDocument/2006/relationships" name="EQUITY AND EARNINGS PER SHARE_5" sheetId="126" state="visible" r:id="rId126"/>
    <sheet xmlns:r="http://schemas.openxmlformats.org/officeDocument/2006/relationships" name="EQUITY AND EARNINGS PER SHARE_6" sheetId="127" state="visible" r:id="rId127"/>
    <sheet xmlns:r="http://schemas.openxmlformats.org/officeDocument/2006/relationships" name="EQUITY AND EARNINGS PER SHARE_7" sheetId="128" state="visible" r:id="rId128"/>
    <sheet xmlns:r="http://schemas.openxmlformats.org/officeDocument/2006/relationships" name="EQUITY AND EARNINGS PER SHARE_8"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TRANSACTIONS WITH AFFILIATES _3" sheetId="133" state="visible" r:id="rId133"/>
    <sheet xmlns:r="http://schemas.openxmlformats.org/officeDocument/2006/relationships" name="TRANSACTIONS WITH AFFILIATES _4" sheetId="134" state="visible" r:id="rId134"/>
    <sheet xmlns:r="http://schemas.openxmlformats.org/officeDocument/2006/relationships" name="INCOME TAXES (Details)" sheetId="135" state="visible" r:id="rId135"/>
    <sheet xmlns:r="http://schemas.openxmlformats.org/officeDocument/2006/relationships" name="Uncategorized Items - nrz-20210"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 numFmtId="170" formatCode="#,##0.00000_);(#,##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777</t>
        </is>
      </c>
    </row>
    <row r="9">
      <c r="A9" s="4" t="inlineStr">
        <is>
          <t>Entity Registrant Name</t>
        </is>
      </c>
      <c r="B9" s="4" t="inlineStr">
        <is>
          <t>New Residential Investment Corp.</t>
        </is>
      </c>
    </row>
    <row r="10">
      <c r="A10" s="4" t="inlineStr">
        <is>
          <t>Entity Incorporation, State or Country Code</t>
        </is>
      </c>
      <c r="B10" s="4" t="inlineStr">
        <is>
          <t>DE</t>
        </is>
      </c>
    </row>
    <row r="11">
      <c r="A11" s="4" t="inlineStr">
        <is>
          <t>Entity Tax Identification Number</t>
        </is>
      </c>
      <c r="B11" s="4" t="inlineStr">
        <is>
          <t>45-3449660</t>
        </is>
      </c>
    </row>
    <row r="12">
      <c r="A12" s="4" t="inlineStr">
        <is>
          <t>Entity Address, Address Line One</t>
        </is>
      </c>
      <c r="B12" s="4" t="inlineStr">
        <is>
          <t>134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5</t>
        </is>
      </c>
    </row>
    <row r="16">
      <c r="A16" s="4" t="inlineStr">
        <is>
          <t>City Area Code</t>
        </is>
      </c>
      <c r="B16" s="4" t="inlineStr">
        <is>
          <t>(212)</t>
        </is>
      </c>
    </row>
    <row r="17">
      <c r="A17" s="4" t="inlineStr">
        <is>
          <t>Local Phone Number</t>
        </is>
      </c>
      <c r="B17" s="4" t="inlineStr">
        <is>
          <t>798-31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C24" s="5" t="n">
        <v>466579920</v>
      </c>
    </row>
    <row r="25">
      <c r="A25" s="4" t="inlineStr">
        <is>
          <t>Entity Central Index Key</t>
        </is>
      </c>
      <c r="B25" s="4" t="inlineStr">
        <is>
          <t>0001556593</t>
        </is>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3</t>
        </is>
      </c>
    </row>
    <row r="29">
      <c r="A29" s="4" t="inlineStr">
        <is>
          <t>Document Fiscal Year Focus</t>
        </is>
      </c>
      <c r="B29" s="4" t="inlineStr">
        <is>
          <t>2021</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NRZ</t>
        </is>
      </c>
    </row>
    <row r="34">
      <c r="A34" s="4" t="inlineStr">
        <is>
          <t>Security Exchange Name</t>
        </is>
      </c>
      <c r="B34" s="4" t="inlineStr">
        <is>
          <t>NYSE</t>
        </is>
      </c>
    </row>
    <row r="35">
      <c r="A35" s="4" t="inlineStr">
        <is>
          <t>7.50% Series A Fixed-to-Floating Rate Cumulative Redeemable Preferred Stock</t>
        </is>
      </c>
    </row>
    <row r="36">
      <c r="A36" s="3" t="inlineStr">
        <is>
          <t>Entity Information [Line Items]</t>
        </is>
      </c>
    </row>
    <row r="37">
      <c r="A37" s="4" t="inlineStr">
        <is>
          <t>Title of 12(b) Security</t>
        </is>
      </c>
      <c r="B37" s="4" t="inlineStr">
        <is>
          <t>7.50% Series A Fixed-to-Floating Rate Cumulative Redeemable Preferred Stock</t>
        </is>
      </c>
    </row>
    <row r="38">
      <c r="A38" s="4" t="inlineStr">
        <is>
          <t>Trading Symbol</t>
        </is>
      </c>
      <c r="B38" s="4" t="inlineStr">
        <is>
          <t>NRZ PR A</t>
        </is>
      </c>
    </row>
    <row r="39">
      <c r="A39" s="4" t="inlineStr">
        <is>
          <t>Security Exchange Name</t>
        </is>
      </c>
      <c r="B39" s="4" t="inlineStr">
        <is>
          <t>NYSE</t>
        </is>
      </c>
    </row>
    <row r="40">
      <c r="A40" s="4" t="inlineStr">
        <is>
          <t>7.125% Series B Fixed-to-Floating Rate Cumulative Redeemable Preferred Stock</t>
        </is>
      </c>
    </row>
    <row r="41">
      <c r="A41" s="3" t="inlineStr">
        <is>
          <t>Entity Information [Line Items]</t>
        </is>
      </c>
    </row>
    <row r="42">
      <c r="A42" s="4" t="inlineStr">
        <is>
          <t>Title of 12(b) Security</t>
        </is>
      </c>
      <c r="B42" s="4" t="inlineStr">
        <is>
          <t>7.125% Series B Fixed-to-Floating Rate Cumulative Redeemable Preferred Stock</t>
        </is>
      </c>
    </row>
    <row r="43">
      <c r="A43" s="4" t="inlineStr">
        <is>
          <t>Trading Symbol</t>
        </is>
      </c>
      <c r="B43" s="4" t="inlineStr">
        <is>
          <t>NRZ PR B</t>
        </is>
      </c>
    </row>
    <row r="44">
      <c r="A44" s="4" t="inlineStr">
        <is>
          <t>Security Exchange Name</t>
        </is>
      </c>
      <c r="B44" s="4" t="inlineStr">
        <is>
          <t>NYSE</t>
        </is>
      </c>
    </row>
    <row r="45">
      <c r="A45" s="4" t="inlineStr">
        <is>
          <t>6.375% Series C Fixed-to-Floating Rate Cumulative Redeemable Preferred Stock</t>
        </is>
      </c>
    </row>
    <row r="46">
      <c r="A46" s="3" t="inlineStr">
        <is>
          <t>Entity Information [Line Items]</t>
        </is>
      </c>
    </row>
    <row r="47">
      <c r="A47" s="4" t="inlineStr">
        <is>
          <t>Title of 12(b) Security</t>
        </is>
      </c>
      <c r="B47" s="4" t="inlineStr">
        <is>
          <t>6.375% Series C Fixed-to-Floating Rate Cumulative Redeemable Preferred Stock</t>
        </is>
      </c>
    </row>
    <row r="48">
      <c r="A48" s="4" t="inlineStr">
        <is>
          <t>Trading Symbol</t>
        </is>
      </c>
      <c r="B48" s="4" t="inlineStr">
        <is>
          <t>NRZ PR C</t>
        </is>
      </c>
    </row>
    <row r="49">
      <c r="A49" s="4" t="inlineStr">
        <is>
          <t>Security Exchange Name</t>
        </is>
      </c>
      <c r="B49" s="4" t="inlineStr">
        <is>
          <t>NYSE</t>
        </is>
      </c>
    </row>
    <row r="50">
      <c r="A50" s="4" t="inlineStr">
        <is>
          <t>7.00% Fixed-Rate Reset Series D Cumulative Redeemable Preferred Stock</t>
        </is>
      </c>
    </row>
    <row r="51">
      <c r="A51" s="3" t="inlineStr">
        <is>
          <t>Entity Information [Line Items]</t>
        </is>
      </c>
    </row>
    <row r="52">
      <c r="A52" s="4" t="inlineStr">
        <is>
          <t>Title of 12(b) Security</t>
        </is>
      </c>
      <c r="B52" s="4" t="inlineStr">
        <is>
          <t>7.00% Fixed-Rate Reset Series D Cumulative Redeemable Preferred Stock</t>
        </is>
      </c>
    </row>
    <row r="53">
      <c r="A53" s="4" t="inlineStr">
        <is>
          <t>Trading Symbol</t>
        </is>
      </c>
      <c r="B53" s="4" t="inlineStr">
        <is>
          <t>NRZ PR D</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New Residential Investment Corp. (together with its subsidiaries, “New Residential,” or “the Company”) is a Delaware corporation that was formed as a limited liability company in September 2011 (commenced operations on December 8, 2011) for the purpose of making real estate related investments. New Residential is an independent publicly traded REIT primarily focused on investing in residential mortgage related assets and is listed on the New York Stock Exchange (“NYSE”) under the symbol “NRZ.” New Residential’s investment portfolio is composed of mortgage servicing related assets (full and excess MSRs and servicer advances), residential securities (and associated called rights), properties (including single family rental) and loans, and consumer loans. New Residential’s investments in operating entities include leading origination and servicing platforms through wholly-owned subsidiaries, Newrez LLC (“Newrez”) and Caliber Home Loans Inc. (“Caliber”), as well as investments in affiliated businesses that provide mortgage related services.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Income Taxes, for additional information regarding New Residential’s taxable REIT subsidiaries. New Residential, through its wholly-owned subsidiaries New Residential Mortgage LLC (“NRM”), Newrez and Caliber is licensed or otherwise eligible to service residential mortgage loans in all states within the United States and the District of Columbia. Each of NRM, Newrez and Caliber are also approved to service mortgage loans on behalf of investors, including the Federal National Mortgage Association (“Fannie Mae”) and Federal Home Loan Mortgage Corporation (“Freddie Mac”) (collectively, Government Sponsored Enterprises or “GSEs”) and, in the case of Newrez and Caliber, Government National Mortgage Association (“Ginnie Mae”). Newrez and Caliber are also eligible to perform servicing on behalf of other servicers (subservicing) and investors. Newrez and Caliber currently originate, sell and securitize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are completed under their applicable policies and guidelines. New Residential generally retains the right to service the underlying residential mortgage loans sold and securitized by Newrez and Caliber. NRM, Newrez and Caliber are required to conduct aspects of their operations in accordance with applicable policies and guidelines published by FHA, VA, USDA, Fannie Mae, Freddie Mac and Ginnie Mae.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See Note 16 for additional information. As of September 30, 2021, New Residential conducted its business through the following segments: (i) Origination, (ii) Servicing, (iii) MSR Related Investments, (iv) Residential Securities, Properties and Loans, (v) Consumer Loans and (vi) Corporate. Approximately 2.4 million shares of New Residential’s common stock were held by Fortress, through its affiliates, as of September 30, 2021. In addition, Fortress, through its affiliates, held options and warrants relating to approximately 18.7 million and 22.0 million shares, respectively, of New Residential’s common stock as of September 30, 2021. Acquisition of Caliber Home Loans Inc. On April 14, 2021, New Residential entered into a Stock Purchase Agreement (the “SPA”) with LSF Pickens Holdings, LLC (“LSF”), a Delaware limited liability company and an affiliate of Lone Star Funds, and Caliber, a leading mortgage originator and servicer and then-wholly owned subsidiary of LSF. The SPA provided that, upon the terms and subject to the conditions set forth therein, the Company or one of its subsidiaries will purchase all of the issued and outstanding equity interests of Caliber from LSF. On August 23, 2021, New Residential completed its acquisition of all of the outstanding equity interests of Caliber from LSF for a purchase price of $1.318 billion in cash. The results of Caliber’s operations have been included in the Company’s Consolidated Statements of Income for both the three and nine months ended September 30, 2021 from the date of the acquisition and represent $246.4 million of revenue and $29.1 million of net income. The Caliber acquisition has been accounted for as a business combination under ASC 805, Business Combinations , (“ASC 805”) using the acquisition method of accounting, whereby the total purchase price has been allocated to identifiable assets acquired and liabilities assumed based on their respective fair values as of the acquisition date. Goodwill is calculated as the excess of the consideration transferred over the net assets acquired that meet the criteria for separate recognition and represents the estimated future economic benefits arising from these and other assets acquired that could not be individually identified or do not qualify for recognition as a separate asset. Likewise, a bargain purchase gain is recognized in current earnings when the aggregate fair value of the consideration transferred and any noncontrolling interests in the acquiree is less than the fair value of the identifiable net assets acquired. Based on the New Residential’s preliminary analysis, the Company recognized a bargain purchase gain of approximately $3.5 million in the Caliber acquisition and the amount is grouped and presented as part of Other Income in the Consolidated Statements of Income. The bargain purchase gain was primarily driven by differences in Caliber’s projected net income versus actuals between the period of Caliber acquisition announcement and its closing. Recorded fair valuation of assets acquired and liabilities assumed related to the acquisition of Caliber is preliminary and will be completed as soon as practicable, but no later than one year after the consummation of the transaction. Pursuant to ASC 805, the financial statements will not be retrospectively adjusted for any provisional amount changes that occur in subsequent periods. Rather, New Residential will recognize any provisional amount adjustments during the reporting period in which the adjustments are determined as part of the bargain purchase gain. The preliminary estimate of fair value of assets and liabilities required the use of significant assumptions and estimates. Critical estimates included, but were not limited to, future expected cash flows, including projected revenues and expenses, and the applicable discount rates. These estimates were based on assumptions that management believes to be reasonable; however, actual results may differ from these estimates. The assessment of fair value is preliminary and is based on information that was available to management at the time the consolidated financial statements were prepared. Those estimates and assumptions are subject to change as management obtains additional information related to those estimates during the applicable measurement period. The most significant open items necessary to complete are related to intangible assets, other assets, deferred income taxes, and other liabilities. The final acquisition accounting adjustments, including those resulting from conforming Caliber’s accounting policies to those of New Residential could differ materially. Acquisition-related costs are expensed in the period incurred. New Residential recognized $5.5 million and $9.6 million of acquisition-related costs that were expensed for the three and nine months ended September 30, 2021, respectively. These costs are grouped and presented within General and Administrative Expenses in the Consolidated Statements of Income. The table below summarizes New Residential’s allocation of the total consideration paid to acquire the assets and assume the liabilities of Caliber (in millions): Assets Acquired Mortgage servicing rights, at fair value $ 1,507.5 Residential mortgage loans, held-for-sale 7,685.7 Residential mortgage loans subject to repurchase 666.8 Cash and cash equivalents 472.7 Restricted cash 30.6 Servicer advances receivable 113.4 Other assets 640.6 Total Assets Acquired $ 11,117.3 Liabilities Assumed Secured financing agreements $ 7,090.6 Secured notes and bonds payable 1,121.8 Residential mortgage loan repurchase liability 666.8 Accrued expenses and other liabilities 916.1 Total Liabilities Assumed $ 9,795.3 Net Assets $ 1,322.0 Total Consideration $ 1,318.5 Goodwill (Bargain Purchase Gain) $ (3.5) Intangible assets consist of purchased technology and trade names/trademarks. New Residential amortizes intangible assets on a straight-line basis over their respective useful lives. The weighted average life of the total acquired identifiable intangible assets is 4.8 years. The following table presents the details of identifiable intangible assets acquired: Estimated Useful Life Amount Purchased technology 5 $ 38,545 Trade names/trademarks 1 2,483 Total identifiable intangible assets $ 41,028 Unaudited Supplemental Pro Forma Financial Information — The following table presents unaudited pro forma combined revenues and income before income taxes for the three and nine months ended September 30, 2021 and 2020 prepared as if the Caliber acquisition had been consummated on January 1, 2020: Three Months Ended Nine Months Ended Pro Forma 2021 2020 2021 2020 Revenues $ 1,285,690 $ 1,463,384 $ 4,257,458 $ 3,333,123 Income Before Income Taxes 148,380 487,755 1,043,357 (874,436) The unaudited supplemental pro forma financial information reflects, among others, financing adjustments, amortization of intangibles, and transactions costs. The unaudited supplemental pro forma financial information has not been adjusted to reflect all conforming of accounting policies. The unaudited supplemental pro forma financial information does not include any anticipated synergies or other anticipated benefits of the Caliber acquisition and, accordingly, the unaudited supplemental pro forma financial information is not necessarily indicative of either future results of operations or results that might have been achieved had the Caliber acquisition occurred on January 1, 2020, the beginning of the earliest period presented. Interim Financial Statements The accompanying Consolidated Financial Statements are prepared in accordance with U.S. generally accepted accounting principles (“GAAP’’ or “U.S. GAAP”). In the opinion of management, all adjustments considered necessary for a fair presentation of New Residential’s financial position, results of operations and cash flows have been included and are of a normal and recurring nature.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ng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 Reclassifications As of and for the three and nine months ended September 30, 2021, New Residential changed its presentation of certain balance sheet and income statement line items to better reflect how New Residential is managed. Specifically, MSR Financing Receivables is presented together with Mortgage Servicing Rights, at Fair Value on the Consolidated Balance Sheets. In addition, components of interest income from MSR financing receivables—(i) servicing fee revenue, (ii) ancillary and other fees and (iii) subservicing expense—as well as change in fair value of MSR financing receivables are included in Servicing Revenue, Net or General and Administrative Expenses in the Consolidated Income Statements. Prior period amounts in New Residential’s Consolidated Financial Statements and respective notes have been reclassified to conform to the current period presentation. Such reclassifications had no impact on net income, total assets, total liabilities, or stockholders’ equity. In addition to above, certain other prior period amounts in New Residential’s Consolidated Financial Statements and respective notes have been reclassified to be consistent with the current period presentation. Such reclassifications had no impact on net income, total assets, total liabilities, or stockholders’ equity. Risks and Uncertainties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Taking into consideration these risks along with estimated prepayments, financings, collateral values, payment histories, and other information, New Residential believes that the carrying values of its investments are reasonable.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 The outbreak of the novel coronavirus (“COVID-19”) pandemic around the globe continues to adversely impact the U.S. and world economies and has contributed to significant volatility in global financial and credit markets. The impact of the outbreak has evolved rapidly. The major disruptions caused by COVID-19 significantly slowed many commercial activities in the U.S., resulting in a rapid rise in unemployment claims, reduced business revenues and sharp reductions in liquidity and the fair value of many assets, including those in which the Company invests. The ultimate duration and impact of the COVID-19 pandemic and response thereto remain uncertain.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 Use of Estimates The Company believes the estimates and assumptions underlying its Consolidated Financial Statements are reasonable and supportable based on the information available as of September 30, 2021; however, uncertainty over the ultimate impact COVID-19 will have on the global economy generally, and the Company’s business in particular, makes any estimates and assumptions as of September 30, 2021 inherently less certain than they would be absent the current and potential impacts of COVID-19. Actual results may materially differ from those estimates. Recent Accounting Pronouncements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While the Company currently does not have any hedge accounting relationships, many of the Company’s debt facilities and loan agreements incorporate LIBOR as the referenced rate. Some of these facilities and loan agreements either mature prior to the phase out of LIBOR or have provisions in place that provide for an alternative to LIBOR upon its phase-out. The standard is effective for all entities as of March 12, 2020 through December 31, 2022 and may be elected over time as reference rate reform activities occur. In preparation for the phase-out of LIBOR, the Company has adopted and implemented the SOFR index for our Freddie Mac and Fannie Mae adjustable-rate mortgages (“ARMs”). For debt facilities that do not mature prior to the phase-out of LIBOR, the Company has begun amending terms to transition to an alternative benchmark. The Company continues to evaluate the transitional impact to serviced ARMs.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16 is effective for New Residential beginning in the first quarter of 2022 with early adoption permitted beginning in 2021. The adoption of ASU 2020-06 is not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Recorded at Fair Value (Details) - USD ($) $ in Thousands</t>
        </is>
      </c>
      <c r="B1" s="2" t="inlineStr">
        <is>
          <t>Sep. 30, 2021</t>
        </is>
      </c>
      <c r="C1" s="2" t="inlineStr">
        <is>
          <t>Dec. 31, 2020</t>
        </is>
      </c>
    </row>
    <row r="2">
      <c r="A2" s="3" t="inlineStr">
        <is>
          <t>Derivative [Line Items]</t>
        </is>
      </c>
    </row>
    <row r="3">
      <c r="A3" s="4" t="inlineStr">
        <is>
          <t>Derivative assets</t>
        </is>
      </c>
      <c r="B3" s="6" t="n">
        <v>266904</v>
      </c>
      <c r="C3" s="6" t="n">
        <v>290144</v>
      </c>
    </row>
    <row r="4">
      <c r="A4" s="4" t="inlineStr">
        <is>
          <t>Derivative liabilities</t>
        </is>
      </c>
      <c r="B4" s="5" t="n">
        <v>54766</v>
      </c>
      <c r="C4" s="5" t="n">
        <v>119762</v>
      </c>
    </row>
    <row r="5">
      <c r="A5" s="4" t="inlineStr">
        <is>
          <t>Interest rate lock commitments | Other assets</t>
        </is>
      </c>
    </row>
    <row r="6">
      <c r="A6" s="3" t="inlineStr">
        <is>
          <t>Derivative [Line Items]</t>
        </is>
      </c>
    </row>
    <row r="7">
      <c r="A7" s="4" t="inlineStr">
        <is>
          <t>Derivative assets</t>
        </is>
      </c>
      <c r="B7" s="5" t="n">
        <v>144365</v>
      </c>
      <c r="C7" s="5" t="n">
        <v>289355</v>
      </c>
    </row>
    <row r="8">
      <c r="A8" s="4" t="inlineStr">
        <is>
          <t>Interest rate lock commitments | Accrued expenses and other liabilities</t>
        </is>
      </c>
    </row>
    <row r="9">
      <c r="A9" s="3" t="inlineStr">
        <is>
          <t>Derivative [Line Items]</t>
        </is>
      </c>
    </row>
    <row r="10">
      <c r="A10" s="4" t="inlineStr">
        <is>
          <t>Derivative liabilities</t>
        </is>
      </c>
      <c r="B10" s="5" t="n">
        <v>19983</v>
      </c>
      <c r="C10" s="5" t="n">
        <v>281</v>
      </c>
    </row>
    <row r="11">
      <c r="A11" s="4" t="inlineStr">
        <is>
          <t>TBAs | Other assets</t>
        </is>
      </c>
    </row>
    <row r="12">
      <c r="A12" s="3" t="inlineStr">
        <is>
          <t>Derivative [Line Items]</t>
        </is>
      </c>
    </row>
    <row r="13">
      <c r="A13" s="4" t="inlineStr">
        <is>
          <t>Derivative assets</t>
        </is>
      </c>
      <c r="B13" s="5" t="n">
        <v>122539</v>
      </c>
      <c r="C13" s="5" t="n">
        <v>789</v>
      </c>
    </row>
    <row r="14">
      <c r="A14" s="4" t="inlineStr">
        <is>
          <t>TBAs | Accrued expenses and other liabilities</t>
        </is>
      </c>
    </row>
    <row r="15">
      <c r="A15" s="3" t="inlineStr">
        <is>
          <t>Derivative [Line Items]</t>
        </is>
      </c>
    </row>
    <row r="16">
      <c r="A16" s="4" t="inlineStr">
        <is>
          <t>Derivative liabilities</t>
        </is>
      </c>
      <c r="B16" s="5" t="n">
        <v>22159</v>
      </c>
      <c r="C16" s="5" t="n">
        <v>119456</v>
      </c>
    </row>
    <row r="17">
      <c r="A17" s="4" t="inlineStr">
        <is>
          <t>Interest rate swaps</t>
        </is>
      </c>
    </row>
    <row r="18">
      <c r="A18" s="3" t="inlineStr">
        <is>
          <t>Derivative [Line Items]</t>
        </is>
      </c>
    </row>
    <row r="19">
      <c r="A19" s="4" t="inlineStr">
        <is>
          <t>Derivative asset, variation margin accounts</t>
        </is>
      </c>
      <c r="B19" s="5" t="n">
        <v>60000</v>
      </c>
      <c r="C19" s="5" t="n">
        <v>237700</v>
      </c>
    </row>
    <row r="20">
      <c r="A20" s="4" t="inlineStr">
        <is>
          <t>Interest rate swaps | Accrued expenses and other liabilities</t>
        </is>
      </c>
    </row>
    <row r="21">
      <c r="A21" s="3" t="inlineStr">
        <is>
          <t>Derivative [Line Items]</t>
        </is>
      </c>
    </row>
    <row r="22">
      <c r="A22" s="4" t="inlineStr">
        <is>
          <t>Derivative liabilities</t>
        </is>
      </c>
      <c r="B22" s="5" t="n">
        <v>1082</v>
      </c>
      <c r="C22" s="5" t="n">
        <v>25</v>
      </c>
    </row>
    <row r="23">
      <c r="A23" s="4" t="inlineStr">
        <is>
          <t>Treasury futures and options on treasury futures</t>
        </is>
      </c>
    </row>
    <row r="24">
      <c r="A24" s="3" t="inlineStr">
        <is>
          <t>Derivative [Line Items]</t>
        </is>
      </c>
    </row>
    <row r="25">
      <c r="A25" s="4" t="inlineStr">
        <is>
          <t>Derivative liabilities</t>
        </is>
      </c>
      <c r="B25" s="6" t="n">
        <v>11542</v>
      </c>
      <c r="C25"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Derivatives Notional Amount (Details) - Not Designated as Hedging Instrument - USD ($) $ in Thousands</t>
        </is>
      </c>
      <c r="B1" s="2" t="inlineStr">
        <is>
          <t>9 Months Ended</t>
        </is>
      </c>
      <c r="C1" s="2" t="inlineStr">
        <is>
          <t>12 Months Ended</t>
        </is>
      </c>
    </row>
    <row r="2">
      <c r="B2" s="2" t="inlineStr">
        <is>
          <t>Sep. 30, 2021</t>
        </is>
      </c>
      <c r="C2" s="2" t="inlineStr">
        <is>
          <t>Dec. 31, 2020</t>
        </is>
      </c>
    </row>
    <row r="3">
      <c r="A3" s="4" t="inlineStr">
        <is>
          <t>Interest rate swaps</t>
        </is>
      </c>
    </row>
    <row r="4">
      <c r="A4" s="3" t="inlineStr">
        <is>
          <t>Derivative [Line Items]</t>
        </is>
      </c>
    </row>
    <row r="5">
      <c r="A5" s="4" t="inlineStr">
        <is>
          <t>Derivative asset, notional amount</t>
        </is>
      </c>
      <c r="B5" s="6" t="n">
        <v>11890000</v>
      </c>
      <c r="C5" s="6" t="n">
        <v>6515000</v>
      </c>
    </row>
    <row r="6">
      <c r="A6" s="4" t="inlineStr">
        <is>
          <t>Interest rate swaps | TBAs, short position</t>
        </is>
      </c>
    </row>
    <row r="7">
      <c r="A7" s="3" t="inlineStr">
        <is>
          <t>Derivative [Line Items]</t>
        </is>
      </c>
    </row>
    <row r="8">
      <c r="A8" s="4" t="inlineStr">
        <is>
          <t>Notional amount</t>
        </is>
      </c>
      <c r="B8" s="6" t="n">
        <v>0</v>
      </c>
      <c r="C8" s="6" t="n">
        <v>0</v>
      </c>
    </row>
    <row r="9">
      <c r="A9" s="4" t="inlineStr">
        <is>
          <t>Derivative, cap interest rate</t>
        </is>
      </c>
      <c r="B9" s="4" t="inlineStr">
        <is>
          <t>0.00%</t>
        </is>
      </c>
      <c r="C9" s="4" t="inlineStr">
        <is>
          <t>0.00%</t>
        </is>
      </c>
    </row>
    <row r="10">
      <c r="A10" s="4" t="inlineStr">
        <is>
          <t>Weighted average maturity</t>
        </is>
      </c>
      <c r="B10" s="4" t="inlineStr">
        <is>
          <t>0 months</t>
        </is>
      </c>
      <c r="C10" s="4" t="inlineStr">
        <is>
          <t>0 months</t>
        </is>
      </c>
    </row>
    <row r="11">
      <c r="A11" s="4" t="inlineStr">
        <is>
          <t>Interest rate swaps | TBAs, long position</t>
        </is>
      </c>
    </row>
    <row r="12">
      <c r="A12" s="3" t="inlineStr">
        <is>
          <t>Derivative [Line Items]</t>
        </is>
      </c>
    </row>
    <row r="13">
      <c r="A13" s="4" t="inlineStr">
        <is>
          <t>Notional amount</t>
        </is>
      </c>
      <c r="B13" s="6" t="n">
        <v>11900000</v>
      </c>
      <c r="C13" s="6" t="n">
        <v>6500000</v>
      </c>
    </row>
    <row r="14">
      <c r="A14" s="4" t="inlineStr">
        <is>
          <t>Derivative, cap interest rate</t>
        </is>
      </c>
      <c r="B14" s="4" t="inlineStr">
        <is>
          <t>1.47%</t>
        </is>
      </c>
      <c r="C14" s="4" t="inlineStr">
        <is>
          <t>2.21%</t>
        </is>
      </c>
    </row>
    <row r="15">
      <c r="A15" s="4" t="inlineStr">
        <is>
          <t>Weighted average maturity</t>
        </is>
      </c>
      <c r="B15" s="4" t="inlineStr">
        <is>
          <t>34 months</t>
        </is>
      </c>
      <c r="C15" s="4" t="inlineStr">
        <is>
          <t>47 months</t>
        </is>
      </c>
    </row>
    <row r="16">
      <c r="A16" s="4" t="inlineStr">
        <is>
          <t>Interest rate lock commitments</t>
        </is>
      </c>
    </row>
    <row r="17">
      <c r="A17" s="3" t="inlineStr">
        <is>
          <t>Derivative [Line Items]</t>
        </is>
      </c>
    </row>
    <row r="18">
      <c r="A18" s="4" t="inlineStr">
        <is>
          <t>Derivative asset, notional amount</t>
        </is>
      </c>
      <c r="B18" s="6" t="n">
        <v>16611634</v>
      </c>
      <c r="C18" s="6" t="n">
        <v>15031345</v>
      </c>
    </row>
    <row r="19">
      <c r="A19" s="4" t="inlineStr">
        <is>
          <t>TBAs | TBAs, short position</t>
        </is>
      </c>
    </row>
    <row r="20">
      <c r="A20" s="3" t="inlineStr">
        <is>
          <t>Derivative [Line Items]</t>
        </is>
      </c>
    </row>
    <row r="21">
      <c r="A21" s="4" t="inlineStr">
        <is>
          <t>Derivative liability, notional amount</t>
        </is>
      </c>
      <c r="B21" s="5" t="n">
        <v>35056236</v>
      </c>
      <c r="C21" s="5" t="n">
        <v>23529408</v>
      </c>
    </row>
    <row r="22">
      <c r="A22" s="4" t="inlineStr">
        <is>
          <t>Treasury futures</t>
        </is>
      </c>
    </row>
    <row r="23">
      <c r="A23" s="3" t="inlineStr">
        <is>
          <t>Derivative [Line Items]</t>
        </is>
      </c>
    </row>
    <row r="24">
      <c r="A24" s="4" t="inlineStr">
        <is>
          <t>Derivative liability, notional amount</t>
        </is>
      </c>
      <c r="B24" s="5" t="n">
        <v>655400</v>
      </c>
      <c r="C24" s="5" t="n">
        <v>0</v>
      </c>
    </row>
    <row r="25">
      <c r="A25" s="4" t="inlineStr">
        <is>
          <t>Options on treasury futures</t>
        </is>
      </c>
    </row>
    <row r="26">
      <c r="A26" s="3" t="inlineStr">
        <is>
          <t>Derivative [Line Items]</t>
        </is>
      </c>
    </row>
    <row r="27">
      <c r="A27" s="4" t="inlineStr">
        <is>
          <t>Derivative asset, notional amount</t>
        </is>
      </c>
      <c r="B27" s="6" t="n">
        <v>4200000</v>
      </c>
      <c r="C27" s="6"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S - Derivatives Gai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Servicing revenue, net</t>
        </is>
      </c>
      <c r="B4" s="6" t="n">
        <v>-41365</v>
      </c>
      <c r="C4" s="6" t="n">
        <v>0</v>
      </c>
      <c r="D4" s="6" t="n">
        <v>-41564</v>
      </c>
      <c r="E4" s="6" t="n">
        <v>0</v>
      </c>
    </row>
    <row r="5">
      <c r="A5" s="4" t="inlineStr">
        <is>
          <t>Gain on originated mortgage loans, held-for-sale, net</t>
        </is>
      </c>
      <c r="B5" s="5" t="n">
        <v>50771</v>
      </c>
      <c r="C5" s="5" t="n">
        <v>76006</v>
      </c>
      <c r="D5" s="5" t="n">
        <v>-29363</v>
      </c>
      <c r="E5" s="5" t="n">
        <v>182672</v>
      </c>
    </row>
    <row r="6">
      <c r="A6" s="4" t="inlineStr">
        <is>
          <t>Change in fair value of derivative instruments</t>
        </is>
      </c>
      <c r="B6" s="5" t="n">
        <v>45389</v>
      </c>
      <c r="C6" s="5" t="n">
        <v>23089</v>
      </c>
      <c r="D6" s="5" t="n">
        <v>214367</v>
      </c>
      <c r="E6" s="5" t="n">
        <v>4213</v>
      </c>
    </row>
    <row r="7">
      <c r="A7" s="4" t="inlineStr">
        <is>
          <t>Gain (loss) on settlement of investments, net</t>
        </is>
      </c>
      <c r="B7" s="5" t="n">
        <v>-73978</v>
      </c>
      <c r="C7" s="5" t="n">
        <v>-23192</v>
      </c>
      <c r="D7" s="5" t="n">
        <v>-152913</v>
      </c>
      <c r="E7" s="5" t="n">
        <v>-133099</v>
      </c>
    </row>
    <row r="8">
      <c r="A8" s="4" t="inlineStr">
        <is>
          <t>Total income (loss)</t>
        </is>
      </c>
      <c r="B8" s="5" t="n">
        <v>-19183</v>
      </c>
      <c r="C8" s="5" t="n">
        <v>75903</v>
      </c>
      <c r="D8" s="5" t="n">
        <v>-9473</v>
      </c>
      <c r="E8" s="5" t="n">
        <v>53786</v>
      </c>
    </row>
    <row r="9">
      <c r="A9" s="4" t="inlineStr">
        <is>
          <t>Gain (loss) on settlement of mortgage loan origination derivative instruments</t>
        </is>
      </c>
      <c r="B9" s="5" t="n">
        <v>-105594</v>
      </c>
      <c r="C9" s="5" t="n">
        <v>-68789</v>
      </c>
      <c r="D9" s="5" t="n">
        <v>48522</v>
      </c>
      <c r="E9" s="5" t="n">
        <v>-290671</v>
      </c>
    </row>
    <row r="10">
      <c r="A10" s="4" t="inlineStr">
        <is>
          <t>Settlement of derivatives</t>
        </is>
      </c>
      <c r="B10" s="5" t="n">
        <v>-73978</v>
      </c>
      <c r="C10" s="5" t="n">
        <v>-23192</v>
      </c>
      <c r="D10" s="5" t="n">
        <v>-152913</v>
      </c>
      <c r="E10" s="5" t="n">
        <v>-133099</v>
      </c>
    </row>
    <row r="11">
      <c r="A11" s="4" t="inlineStr">
        <is>
          <t>MSRs</t>
        </is>
      </c>
    </row>
    <row r="12">
      <c r="A12" s="3" t="inlineStr">
        <is>
          <t>Derivative [Line Items]</t>
        </is>
      </c>
    </row>
    <row r="13">
      <c r="A13" s="4" t="inlineStr">
        <is>
          <t>Settlement of derivatives</t>
        </is>
      </c>
      <c r="B13" s="5" t="n">
        <v>-13434</v>
      </c>
      <c r="C13" s="5" t="n">
        <v>0</v>
      </c>
      <c r="D13" s="5" t="n">
        <v>-11127</v>
      </c>
      <c r="E13" s="5" t="n">
        <v>0</v>
      </c>
    </row>
    <row r="14">
      <c r="A14" s="4" t="inlineStr">
        <is>
          <t>TBAs</t>
        </is>
      </c>
    </row>
    <row r="15">
      <c r="A15" s="3" t="inlineStr">
        <is>
          <t>Derivative [Line Items]</t>
        </is>
      </c>
    </row>
    <row r="16">
      <c r="A16" s="4" t="inlineStr">
        <is>
          <t>Servicing revenue, net</t>
        </is>
      </c>
      <c r="B16" s="5" t="n">
        <v>-14156</v>
      </c>
      <c r="C16" s="5" t="n">
        <v>0</v>
      </c>
      <c r="D16" s="5" t="n">
        <v>-14355</v>
      </c>
      <c r="E16" s="5" t="n">
        <v>0</v>
      </c>
    </row>
    <row r="17">
      <c r="A17" s="4" t="inlineStr">
        <is>
          <t>Gain on originated mortgage loans, held-for-sale, net</t>
        </is>
      </c>
      <c r="B17" s="5" t="n">
        <v>152182</v>
      </c>
      <c r="C17" s="5" t="n">
        <v>-6013</v>
      </c>
      <c r="D17" s="5" t="n">
        <v>251731</v>
      </c>
      <c r="E17" s="5" t="n">
        <v>-23428</v>
      </c>
    </row>
    <row r="18">
      <c r="A18" s="4" t="inlineStr">
        <is>
          <t>Gain (loss) on settlement of investments, net</t>
        </is>
      </c>
      <c r="B18" s="5" t="n">
        <v>-37664</v>
      </c>
      <c r="C18" s="5" t="n">
        <v>0</v>
      </c>
      <c r="D18" s="5" t="n">
        <v>-47527</v>
      </c>
      <c r="E18" s="5" t="n">
        <v>-71060</v>
      </c>
    </row>
    <row r="19">
      <c r="A19" s="4" t="inlineStr">
        <is>
          <t>Treasury futures</t>
        </is>
      </c>
    </row>
    <row r="20">
      <c r="A20" s="3" t="inlineStr">
        <is>
          <t>Derivative [Line Items]</t>
        </is>
      </c>
    </row>
    <row r="21">
      <c r="A21" s="4" t="inlineStr">
        <is>
          <t>Servicing revenue, net</t>
        </is>
      </c>
      <c r="B21" s="5" t="n">
        <v>-19093</v>
      </c>
      <c r="C21" s="5" t="n">
        <v>0</v>
      </c>
      <c r="D21" s="5" t="n">
        <v>-19093</v>
      </c>
      <c r="E21" s="5" t="n">
        <v>0</v>
      </c>
    </row>
    <row r="22">
      <c r="A22" s="4" t="inlineStr">
        <is>
          <t>Options on treasury futures</t>
        </is>
      </c>
    </row>
    <row r="23">
      <c r="A23" s="3" t="inlineStr">
        <is>
          <t>Derivative [Line Items]</t>
        </is>
      </c>
    </row>
    <row r="24">
      <c r="A24" s="4" t="inlineStr">
        <is>
          <t>Servicing revenue, net</t>
        </is>
      </c>
      <c r="B24" s="5" t="n">
        <v>-8116</v>
      </c>
      <c r="C24" s="5" t="n">
        <v>0</v>
      </c>
      <c r="D24" s="5" t="n">
        <v>-8116</v>
      </c>
      <c r="E24" s="5" t="n">
        <v>0</v>
      </c>
    </row>
    <row r="25">
      <c r="A25" s="4" t="inlineStr">
        <is>
          <t>Interest rate lock commitments</t>
        </is>
      </c>
    </row>
    <row r="26">
      <c r="A26" s="3" t="inlineStr">
        <is>
          <t>Derivative [Line Items]</t>
        </is>
      </c>
    </row>
    <row r="27">
      <c r="A27" s="4" t="inlineStr">
        <is>
          <t>Gain on originated mortgage loans, held-for-sale, net</t>
        </is>
      </c>
      <c r="B27" s="5" t="n">
        <v>-101411</v>
      </c>
      <c r="C27" s="5" t="n">
        <v>82019</v>
      </c>
      <c r="D27" s="5" t="n">
        <v>-281094</v>
      </c>
      <c r="E27" s="5" t="n">
        <v>206073</v>
      </c>
    </row>
    <row r="28">
      <c r="A28" s="4" t="inlineStr">
        <is>
          <t>Forward Loan Sale Commitments</t>
        </is>
      </c>
    </row>
    <row r="29">
      <c r="A29" s="3" t="inlineStr">
        <is>
          <t>Derivative [Line Items]</t>
        </is>
      </c>
    </row>
    <row r="30">
      <c r="A30" s="4" t="inlineStr">
        <is>
          <t>Gain on originated mortgage loans, held-for-sale, net</t>
        </is>
      </c>
      <c r="B30" s="5" t="n">
        <v>0</v>
      </c>
      <c r="C30" s="5" t="n">
        <v>0</v>
      </c>
      <c r="D30" s="5" t="n">
        <v>0</v>
      </c>
      <c r="E30" s="5" t="n">
        <v>27</v>
      </c>
    </row>
    <row r="31">
      <c r="A31" s="4" t="inlineStr">
        <is>
          <t>Interest rate swaps</t>
        </is>
      </c>
    </row>
    <row r="32">
      <c r="A32" s="3" t="inlineStr">
        <is>
          <t>Derivative [Line Items]</t>
        </is>
      </c>
    </row>
    <row r="33">
      <c r="A33" s="4" t="inlineStr">
        <is>
          <t>Change in fair value of derivative instruments</t>
        </is>
      </c>
      <c r="B33" s="5" t="n">
        <v>45389</v>
      </c>
      <c r="C33" s="5" t="n">
        <v>23089</v>
      </c>
      <c r="D33" s="5" t="n">
        <v>214367</v>
      </c>
      <c r="E33" s="5" t="n">
        <v>4213</v>
      </c>
    </row>
    <row r="34">
      <c r="A34" s="4" t="inlineStr">
        <is>
          <t>Gain (loss) on settlement of investments, net</t>
        </is>
      </c>
      <c r="B34" s="6" t="n">
        <v>-36314</v>
      </c>
      <c r="C34" s="6" t="n">
        <v>-23192</v>
      </c>
      <c r="D34" s="6" t="n">
        <v>-105386</v>
      </c>
      <c r="E34" s="6" t="n">
        <v>-6203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DEBT OBLIGATIONS - Schedule of Debt Obligations (Details) - USD ($)</t>
        </is>
      </c>
      <c r="B1" s="2" t="inlineStr">
        <is>
          <t>9 Months Ended</t>
        </is>
      </c>
    </row>
    <row r="2">
      <c r="B2" s="2" t="inlineStr">
        <is>
          <t>Sep. 30, 2021</t>
        </is>
      </c>
      <c r="C2" s="2" t="inlineStr">
        <is>
          <t>Dec. 31, 2020</t>
        </is>
      </c>
    </row>
    <row r="3">
      <c r="A3" s="3" t="inlineStr">
        <is>
          <t>Debt Instrument [Line Items]</t>
        </is>
      </c>
    </row>
    <row r="4">
      <c r="A4" s="4" t="inlineStr">
        <is>
          <t>Outstanding Face Amount</t>
        </is>
      </c>
      <c r="B4" s="6" t="n">
        <v>31033899000</v>
      </c>
    </row>
    <row r="5">
      <c r="A5" s="4" t="inlineStr">
        <is>
          <t>Carrying Value</t>
        </is>
      </c>
      <c r="B5" s="6" t="n">
        <v>31008077000</v>
      </c>
      <c r="C5" s="6" t="n">
        <v>25191875000</v>
      </c>
    </row>
    <row r="6">
      <c r="A6" s="4" t="inlineStr">
        <is>
          <t>Weighted Average Funding Cost</t>
        </is>
      </c>
      <c r="B6" s="4" t="inlineStr">
        <is>
          <t>1.72%</t>
        </is>
      </c>
    </row>
    <row r="7">
      <c r="A7" s="4" t="inlineStr">
        <is>
          <t>Weighted Average Life (Years)</t>
        </is>
      </c>
      <c r="B7" s="4" t="inlineStr">
        <is>
          <t>1 year 1 month 6 days</t>
        </is>
      </c>
    </row>
    <row r="8">
      <c r="A8" s="4" t="inlineStr">
        <is>
          <t>MSR purchase price holdback</t>
        </is>
      </c>
      <c r="B8" s="6" t="n">
        <v>45983000</v>
      </c>
      <c r="C8" s="5" t="n">
        <v>44623000</v>
      </c>
    </row>
    <row r="9">
      <c r="A9" s="4" t="inlineStr">
        <is>
          <t>Margin receivable, net</t>
        </is>
      </c>
      <c r="B9" s="5" t="n">
        <v>388528000</v>
      </c>
      <c r="C9" s="5" t="n">
        <v>271753000</v>
      </c>
    </row>
    <row r="10">
      <c r="A10" s="4" t="inlineStr">
        <is>
          <t>Secured Notes and Bonds Payable | Mr. Cooper</t>
        </is>
      </c>
    </row>
    <row r="11">
      <c r="A11" s="3" t="inlineStr">
        <is>
          <t>Debt Instrument [Line Items]</t>
        </is>
      </c>
    </row>
    <row r="12">
      <c r="A12" s="4" t="inlineStr">
        <is>
          <t>Outstanding Face Amount</t>
        </is>
      </c>
      <c r="B12" s="5" t="n">
        <v>5800000</v>
      </c>
    </row>
    <row r="13">
      <c r="A13" s="4" t="inlineStr">
        <is>
          <t>Secured Financing Agreements</t>
        </is>
      </c>
    </row>
    <row r="14">
      <c r="A14" s="3" t="inlineStr">
        <is>
          <t>Debt Instrument [Line Items]</t>
        </is>
      </c>
    </row>
    <row r="15">
      <c r="A15" s="4" t="inlineStr">
        <is>
          <t>Outstanding Face Amount</t>
        </is>
      </c>
      <c r="B15" s="5" t="n">
        <v>22763086000</v>
      </c>
    </row>
    <row r="16">
      <c r="A16" s="4" t="inlineStr">
        <is>
          <t>Carrying Value</t>
        </is>
      </c>
      <c r="B16" s="6" t="n">
        <v>22759985000</v>
      </c>
      <c r="C16" s="5" t="n">
        <v>17547680000</v>
      </c>
    </row>
    <row r="17">
      <c r="A17" s="4" t="inlineStr">
        <is>
          <t>Weighted Average Funding Cost</t>
        </is>
      </c>
      <c r="B17" s="4" t="inlineStr">
        <is>
          <t>1.31%</t>
        </is>
      </c>
    </row>
    <row r="18">
      <c r="A18" s="4" t="inlineStr">
        <is>
          <t>Weighted Average Life (Years)</t>
        </is>
      </c>
      <c r="B18" s="4" t="inlineStr">
        <is>
          <t>6 months</t>
        </is>
      </c>
    </row>
    <row r="19">
      <c r="A19" s="4" t="inlineStr">
        <is>
          <t>MSR purchase price holdback</t>
        </is>
      </c>
      <c r="B19" s="6" t="n">
        <v>65700000</v>
      </c>
    </row>
    <row r="20">
      <c r="A20" s="4" t="inlineStr">
        <is>
          <t>Secured Notes and Bonds Payable</t>
        </is>
      </c>
    </row>
    <row r="21">
      <c r="A21" s="3" t="inlineStr">
        <is>
          <t>Debt Instrument [Line Items]</t>
        </is>
      </c>
    </row>
    <row r="22">
      <c r="A22" s="4" t="inlineStr">
        <is>
          <t>Outstanding Face Amount</t>
        </is>
      </c>
      <c r="B22" s="5" t="n">
        <v>8270813000</v>
      </c>
    </row>
    <row r="23">
      <c r="A23" s="4" t="inlineStr">
        <is>
          <t>Carrying Value</t>
        </is>
      </c>
      <c r="B23" s="6" t="n">
        <v>8248092000</v>
      </c>
      <c r="C23" s="5" t="n">
        <v>7644195000</v>
      </c>
    </row>
    <row r="24">
      <c r="A24" s="4" t="inlineStr">
        <is>
          <t>Weighted Average Funding Cost</t>
        </is>
      </c>
      <c r="B24" s="4" t="inlineStr">
        <is>
          <t>2.87%</t>
        </is>
      </c>
    </row>
    <row r="25">
      <c r="A25" s="4" t="inlineStr">
        <is>
          <t>Weighted Average Life (Years)</t>
        </is>
      </c>
      <c r="B25" s="4" t="inlineStr">
        <is>
          <t>2 years 8 months 12 days</t>
        </is>
      </c>
    </row>
    <row r="26">
      <c r="A26" s="4" t="inlineStr">
        <is>
          <t>Real Estate Owned</t>
        </is>
      </c>
    </row>
    <row r="27">
      <c r="A27" s="3" t="inlineStr">
        <is>
          <t>Debt Instrument [Line Items]</t>
        </is>
      </c>
    </row>
    <row r="28">
      <c r="A28" s="4" t="inlineStr">
        <is>
          <t>Weighted Average Funding Cost</t>
        </is>
      </c>
      <c r="B28" s="4" t="inlineStr">
        <is>
          <t>2.91%</t>
        </is>
      </c>
    </row>
    <row r="29">
      <c r="A29" s="4" t="inlineStr">
        <is>
          <t>Warehouse Credit Facilities-Residential Mortgage Loans | Repurchase Agreements</t>
        </is>
      </c>
    </row>
    <row r="30">
      <c r="A30" s="3" t="inlineStr">
        <is>
          <t>Debt Instrument [Line Items]</t>
        </is>
      </c>
    </row>
    <row r="31">
      <c r="A31" s="4" t="inlineStr">
        <is>
          <t>Outstanding Face Amount</t>
        </is>
      </c>
      <c r="B31" s="6" t="n">
        <v>12923024000</v>
      </c>
    </row>
    <row r="32">
      <c r="A32" s="4" t="inlineStr">
        <is>
          <t>Carrying Value</t>
        </is>
      </c>
      <c r="B32" s="6" t="n">
        <v>12919922000</v>
      </c>
      <c r="C32" s="5" t="n">
        <v>4039564000</v>
      </c>
    </row>
    <row r="33">
      <c r="A33" s="4" t="inlineStr">
        <is>
          <t>Weighted Average Funding Cost</t>
        </is>
      </c>
      <c r="B33" s="4" t="inlineStr">
        <is>
          <t>2.01%</t>
        </is>
      </c>
    </row>
    <row r="34">
      <c r="A34" s="4" t="inlineStr">
        <is>
          <t>Weighted Average Life (Years)</t>
        </is>
      </c>
      <c r="B34" s="4" t="inlineStr">
        <is>
          <t>9 months 18 days</t>
        </is>
      </c>
    </row>
    <row r="35">
      <c r="A35" s="4" t="inlineStr">
        <is>
          <t>Repurchase agreements</t>
        </is>
      </c>
      <c r="B35" s="6" t="n">
        <v>266400000</v>
      </c>
    </row>
    <row r="36">
      <c r="A36" s="4" t="inlineStr">
        <is>
          <t>Interest rate</t>
        </is>
      </c>
      <c r="B36" s="4" t="inlineStr">
        <is>
          <t>4.00%</t>
        </is>
      </c>
    </row>
    <row r="37">
      <c r="A37" s="4" t="inlineStr">
        <is>
          <t>Warehouse Credit Facilities-Residential Mortgage Loans | Repurchase Agreements | Collateral</t>
        </is>
      </c>
    </row>
    <row r="38">
      <c r="A38" s="3" t="inlineStr">
        <is>
          <t>Debt Instrument [Line Items]</t>
        </is>
      </c>
    </row>
    <row r="39">
      <c r="A39" s="4" t="inlineStr">
        <is>
          <t>Weighted Average Life (Years)</t>
        </is>
      </c>
      <c r="B39" s="4" t="inlineStr">
        <is>
          <t>23 years 10 months 24 days</t>
        </is>
      </c>
    </row>
    <row r="40">
      <c r="A40" s="4" t="inlineStr">
        <is>
          <t>Outstanding Face of Collateral</t>
        </is>
      </c>
      <c r="B40" s="6" t="n">
        <v>13774859000</v>
      </c>
    </row>
    <row r="41">
      <c r="A41" s="4" t="inlineStr">
        <is>
          <t>Amortized Cost Basis of Collateral</t>
        </is>
      </c>
      <c r="B41" s="5" t="n">
        <v>13775860000</v>
      </c>
    </row>
    <row r="42">
      <c r="A42" s="4" t="inlineStr">
        <is>
          <t>Carrying Value of Collateral</t>
        </is>
      </c>
      <c r="B42" s="5" t="n">
        <v>13803756000</v>
      </c>
    </row>
    <row r="43">
      <c r="A43" s="4" t="inlineStr">
        <is>
          <t>Agency RMBS | Repurchase Agreements</t>
        </is>
      </c>
    </row>
    <row r="44">
      <c r="A44" s="3" t="inlineStr">
        <is>
          <t>Debt Instrument [Line Items]</t>
        </is>
      </c>
    </row>
    <row r="45">
      <c r="A45" s="4" t="inlineStr">
        <is>
          <t>Margin receivable, net</t>
        </is>
      </c>
      <c r="B45" s="5" t="n">
        <v>341800000</v>
      </c>
    </row>
    <row r="46">
      <c r="A46" s="4" t="inlineStr">
        <is>
          <t>Agency RMBS | Secured Financing Agreements</t>
        </is>
      </c>
    </row>
    <row r="47">
      <c r="A47" s="3" t="inlineStr">
        <is>
          <t>Debt Instrument [Line Items]</t>
        </is>
      </c>
    </row>
    <row r="48">
      <c r="A48" s="4" t="inlineStr">
        <is>
          <t>Outstanding Face Amount</t>
        </is>
      </c>
      <c r="B48" s="5" t="n">
        <v>8956064000</v>
      </c>
    </row>
    <row r="49">
      <c r="A49" s="4" t="inlineStr">
        <is>
          <t>Carrying Value</t>
        </is>
      </c>
      <c r="B49" s="6" t="n">
        <v>8956064000</v>
      </c>
      <c r="C49" s="5" t="n">
        <v>12682427000</v>
      </c>
    </row>
    <row r="50">
      <c r="A50" s="4" t="inlineStr">
        <is>
          <t>Weighted Average Funding Cost</t>
        </is>
      </c>
      <c r="B50" s="4" t="inlineStr">
        <is>
          <t>0.16%</t>
        </is>
      </c>
    </row>
    <row r="51">
      <c r="A51" s="4" t="inlineStr">
        <is>
          <t>Weighted Average Life (Years)</t>
        </is>
      </c>
      <c r="B51" s="4" t="inlineStr">
        <is>
          <t>1 month 6 days</t>
        </is>
      </c>
    </row>
    <row r="52">
      <c r="A52" s="4" t="inlineStr">
        <is>
          <t>Agency RMBS | Secured Financing Agreements | Collateral</t>
        </is>
      </c>
    </row>
    <row r="53">
      <c r="A53" s="3" t="inlineStr">
        <is>
          <t>Debt Instrument [Line Items]</t>
        </is>
      </c>
    </row>
    <row r="54">
      <c r="A54" s="4" t="inlineStr">
        <is>
          <t>Weighted Average Life (Years)</t>
        </is>
      </c>
      <c r="B54" s="4" t="inlineStr">
        <is>
          <t>6 years 7 months 6 days</t>
        </is>
      </c>
    </row>
    <row r="55">
      <c r="A55" s="4" t="inlineStr">
        <is>
          <t>Outstanding Face of Collateral</t>
        </is>
      </c>
      <c r="B55" s="6" t="n">
        <v>8876431000</v>
      </c>
    </row>
    <row r="56">
      <c r="A56" s="4" t="inlineStr">
        <is>
          <t>Amortized Cost Basis of Collateral</t>
        </is>
      </c>
      <c r="B56" s="5" t="n">
        <v>9158455000</v>
      </c>
    </row>
    <row r="57">
      <c r="A57" s="4" t="inlineStr">
        <is>
          <t>Carrying Value of Collateral</t>
        </is>
      </c>
      <c r="B57" s="5" t="n">
        <v>9321370000</v>
      </c>
    </row>
    <row r="58">
      <c r="A58" s="4" t="inlineStr">
        <is>
          <t>Non-Agency RMBS | Repurchase Agreements | Retained Servicer Advance and Consumer Bonds</t>
        </is>
      </c>
    </row>
    <row r="59">
      <c r="A59" s="3" t="inlineStr">
        <is>
          <t>Debt Instrument [Line Items]</t>
        </is>
      </c>
    </row>
    <row r="60">
      <c r="A60" s="4" t="inlineStr">
        <is>
          <t>Carrying Value</t>
        </is>
      </c>
      <c r="B60" s="5" t="n">
        <v>12300000</v>
      </c>
    </row>
    <row r="61">
      <c r="A61" s="4" t="inlineStr">
        <is>
          <t>Non-Agency RMBS | Repurchase Agreements</t>
        </is>
      </c>
    </row>
    <row r="62">
      <c r="A62" s="3" t="inlineStr">
        <is>
          <t>Debt Instrument [Line Items]</t>
        </is>
      </c>
    </row>
    <row r="63">
      <c r="A63" s="4" t="inlineStr">
        <is>
          <t>Margin receivable, net</t>
        </is>
      </c>
      <c r="B63" s="5" t="n">
        <v>2400000</v>
      </c>
    </row>
    <row r="64">
      <c r="A64" s="4" t="inlineStr">
        <is>
          <t>Non-Agency RMBS | Repurchase Agreements | Collateral | Retained Servicer Advance and Consumer Bonds</t>
        </is>
      </c>
    </row>
    <row r="65">
      <c r="A65" s="3" t="inlineStr">
        <is>
          <t>Debt Instrument [Line Items]</t>
        </is>
      </c>
    </row>
    <row r="66">
      <c r="A66" s="4" t="inlineStr">
        <is>
          <t>Carrying Value</t>
        </is>
      </c>
      <c r="B66" s="5" t="n">
        <v>16500000</v>
      </c>
    </row>
    <row r="67">
      <c r="A67" s="4" t="inlineStr">
        <is>
          <t>Non-Agency RMBS | Secured Financing Agreements</t>
        </is>
      </c>
    </row>
    <row r="68">
      <c r="A68" s="3" t="inlineStr">
        <is>
          <t>Debt Instrument [Line Items]</t>
        </is>
      </c>
    </row>
    <row r="69">
      <c r="A69" s="4" t="inlineStr">
        <is>
          <t>Outstanding Face Amount</t>
        </is>
      </c>
      <c r="B69" s="5" t="n">
        <v>723486000</v>
      </c>
    </row>
    <row r="70">
      <c r="A70" s="4" t="inlineStr">
        <is>
          <t>Carrying Value</t>
        </is>
      </c>
      <c r="B70" s="6" t="n">
        <v>723486000</v>
      </c>
      <c r="C70" s="5" t="n">
        <v>817209000</v>
      </c>
    </row>
    <row r="71">
      <c r="A71" s="4" t="inlineStr">
        <is>
          <t>Weighted Average Funding Cost</t>
        </is>
      </c>
      <c r="B71" s="4" t="inlineStr">
        <is>
          <t>2.52%</t>
        </is>
      </c>
    </row>
    <row r="72">
      <c r="A72" s="4" t="inlineStr">
        <is>
          <t>Weighted Average Life (Years)</t>
        </is>
      </c>
      <c r="B72" s="4" t="inlineStr">
        <is>
          <t>0 years</t>
        </is>
      </c>
    </row>
    <row r="73">
      <c r="A73" s="4" t="inlineStr">
        <is>
          <t>Non-Agency RMBS | Secured Financing Agreements | Collateral</t>
        </is>
      </c>
    </row>
    <row r="74">
      <c r="A74" s="3" t="inlineStr">
        <is>
          <t>Debt Instrument [Line Items]</t>
        </is>
      </c>
    </row>
    <row r="75">
      <c r="A75" s="4" t="inlineStr">
        <is>
          <t>Weighted Average Life (Years)</t>
        </is>
      </c>
      <c r="B75" s="4" t="inlineStr">
        <is>
          <t>3 years 3 months 18 days</t>
        </is>
      </c>
    </row>
    <row r="76">
      <c r="A76" s="4" t="inlineStr">
        <is>
          <t>Outstanding Face of Collateral</t>
        </is>
      </c>
      <c r="B76" s="6" t="n">
        <v>13927317000</v>
      </c>
    </row>
    <row r="77">
      <c r="A77" s="4" t="inlineStr">
        <is>
          <t>Amortized Cost Basis of Collateral</t>
        </is>
      </c>
      <c r="B77" s="5" t="n">
        <v>905336000</v>
      </c>
    </row>
    <row r="78">
      <c r="A78" s="4" t="inlineStr">
        <is>
          <t>Carrying Value of Collateral</t>
        </is>
      </c>
      <c r="B78" s="5" t="n">
        <v>987803000</v>
      </c>
    </row>
    <row r="79">
      <c r="A79" s="4" t="inlineStr">
        <is>
          <t>Real Estate Owned | Secured Financing Agreements</t>
        </is>
      </c>
    </row>
    <row r="80">
      <c r="A80" s="3" t="inlineStr">
        <is>
          <t>Debt Instrument [Line Items]</t>
        </is>
      </c>
    </row>
    <row r="81">
      <c r="A81" s="4" t="inlineStr">
        <is>
          <t>Outstanding Face Amount</t>
        </is>
      </c>
      <c r="B81" s="5" t="n">
        <v>160512000</v>
      </c>
    </row>
    <row r="82">
      <c r="A82" s="4" t="inlineStr">
        <is>
          <t>Carrying Value</t>
        </is>
      </c>
      <c r="B82" s="6" t="n">
        <v>160513000</v>
      </c>
      <c r="C82" s="5" t="n">
        <v>8480000</v>
      </c>
    </row>
    <row r="83">
      <c r="A83" s="4" t="inlineStr">
        <is>
          <t>Weighted Average Life (Years)</t>
        </is>
      </c>
      <c r="B83" s="4" t="inlineStr">
        <is>
          <t>1 year 2 months 12 days</t>
        </is>
      </c>
    </row>
    <row r="84">
      <c r="A84" s="4" t="inlineStr">
        <is>
          <t>Real Estate Owned | Secured Financing Agreements | Single Family Rental Collateralized Notes</t>
        </is>
      </c>
    </row>
    <row r="85">
      <c r="A85" s="3" t="inlineStr">
        <is>
          <t>Debt Instrument [Line Items]</t>
        </is>
      </c>
    </row>
    <row r="86">
      <c r="A86" s="4" t="inlineStr">
        <is>
          <t>Outstanding Face Amount</t>
        </is>
      </c>
      <c r="B86" s="6" t="n">
        <v>152600000</v>
      </c>
    </row>
    <row r="87">
      <c r="A87" s="4" t="inlineStr">
        <is>
          <t>Real Estate Owned | Secured Financing Agreements | Collateral</t>
        </is>
      </c>
    </row>
    <row r="88">
      <c r="A88" s="3" t="inlineStr">
        <is>
          <t>Debt Instrument [Line Items]</t>
        </is>
      </c>
    </row>
    <row r="89">
      <c r="A89" s="4" t="inlineStr">
        <is>
          <t>Weighted Average Life (Years)</t>
        </is>
      </c>
      <c r="B89" s="4" t="inlineStr">
        <is>
          <t>4 years 6 months</t>
        </is>
      </c>
    </row>
    <row r="90">
      <c r="A90" s="4" t="inlineStr">
        <is>
          <t>Amortized Cost Basis of Collateral</t>
        </is>
      </c>
      <c r="B90" s="6" t="n">
        <v>230128000</v>
      </c>
    </row>
    <row r="91">
      <c r="A91" s="4" t="inlineStr">
        <is>
          <t>Carrying Value of Collateral</t>
        </is>
      </c>
      <c r="B91" s="5" t="n">
        <v>224580000</v>
      </c>
    </row>
    <row r="92">
      <c r="A92" s="4" t="inlineStr">
        <is>
          <t>Excess MSRs</t>
        </is>
      </c>
    </row>
    <row r="93">
      <c r="A93" s="3" t="inlineStr">
        <is>
          <t>Debt Instrument [Line Items]</t>
        </is>
      </c>
    </row>
    <row r="94">
      <c r="A94" s="4" t="inlineStr">
        <is>
          <t>Carrying Value</t>
        </is>
      </c>
      <c r="B94" s="5" t="n">
        <v>248061000</v>
      </c>
      <c r="C94" s="5" t="n">
        <v>275088000</v>
      </c>
    </row>
    <row r="95">
      <c r="A95" s="4" t="inlineStr">
        <is>
          <t>Excess MSRs | Secured Notes and Bonds Payable</t>
        </is>
      </c>
    </row>
    <row r="96">
      <c r="A96" s="3" t="inlineStr">
        <is>
          <t>Debt Instrument [Line Items]</t>
        </is>
      </c>
    </row>
    <row r="97">
      <c r="A97" s="4" t="inlineStr">
        <is>
          <t>Outstanding Face Amount</t>
        </is>
      </c>
      <c r="B97" s="5" t="n">
        <v>248061000</v>
      </c>
    </row>
    <row r="98">
      <c r="A98" s="4" t="inlineStr">
        <is>
          <t>Carrying Value</t>
        </is>
      </c>
      <c r="B98" s="6" t="n">
        <v>248061000</v>
      </c>
      <c r="C98" s="5" t="n">
        <v>275088000</v>
      </c>
    </row>
    <row r="99">
      <c r="A99" s="4" t="inlineStr">
        <is>
          <t>Weighted Average Funding Cost</t>
        </is>
      </c>
      <c r="B99" s="4" t="inlineStr">
        <is>
          <t>3.74%</t>
        </is>
      </c>
    </row>
    <row r="100">
      <c r="A100" s="4" t="inlineStr">
        <is>
          <t>Weighted Average Life (Years)</t>
        </is>
      </c>
      <c r="B100" s="4" t="inlineStr">
        <is>
          <t>3 years 10 months 24 days</t>
        </is>
      </c>
    </row>
    <row r="101">
      <c r="A101" s="4" t="inlineStr">
        <is>
          <t>Excess MSRs | Secured Notes and Bonds Payable | Collateral</t>
        </is>
      </c>
    </row>
    <row r="102">
      <c r="A102" s="3" t="inlineStr">
        <is>
          <t>Debt Instrument [Line Items]</t>
        </is>
      </c>
    </row>
    <row r="103">
      <c r="A103" s="4" t="inlineStr">
        <is>
          <t>Weighted Average Life (Years)</t>
        </is>
      </c>
      <c r="B103" s="4" t="inlineStr">
        <is>
          <t>6 years 3 months 18 days</t>
        </is>
      </c>
    </row>
    <row r="104">
      <c r="A104" s="4" t="inlineStr">
        <is>
          <t>Outstanding Face of Collateral</t>
        </is>
      </c>
      <c r="B104" s="6" t="n">
        <v>84829582000</v>
      </c>
    </row>
    <row r="105">
      <c r="A105" s="4" t="inlineStr">
        <is>
          <t>Amortized Cost Basis of Collateral</t>
        </is>
      </c>
      <c r="B105" s="5" t="n">
        <v>281142000</v>
      </c>
    </row>
    <row r="106">
      <c r="A106" s="4" t="inlineStr">
        <is>
          <t>Carrying Value of Collateral</t>
        </is>
      </c>
      <c r="B106" s="5" t="n">
        <v>348080000</v>
      </c>
    </row>
    <row r="107">
      <c r="A107" s="4" t="inlineStr">
        <is>
          <t>MSRs | Secured Notes and Bonds Payable</t>
        </is>
      </c>
    </row>
    <row r="108">
      <c r="A108" s="3" t="inlineStr">
        <is>
          <t>Debt Instrument [Line Items]</t>
        </is>
      </c>
    </row>
    <row r="109">
      <c r="A109" s="4" t="inlineStr">
        <is>
          <t>Outstanding Face Amount</t>
        </is>
      </c>
      <c r="B109" s="5" t="n">
        <v>3629810000</v>
      </c>
    </row>
    <row r="110">
      <c r="A110" s="4" t="inlineStr">
        <is>
          <t>Carrying Value</t>
        </is>
      </c>
      <c r="B110" s="6" t="n">
        <v>3617850000</v>
      </c>
      <c r="C110" s="5" t="n">
        <v>2691791000</v>
      </c>
    </row>
    <row r="111">
      <c r="A111" s="4" t="inlineStr">
        <is>
          <t>Weighted Average Funding Cost</t>
        </is>
      </c>
      <c r="B111" s="4" t="inlineStr">
        <is>
          <t>3.69%</t>
        </is>
      </c>
    </row>
    <row r="112">
      <c r="A112" s="4" t="inlineStr">
        <is>
          <t>Weighted Average Life (Years)</t>
        </is>
      </c>
      <c r="B112" s="4" t="inlineStr">
        <is>
          <t>3 years 2 months 12 days</t>
        </is>
      </c>
    </row>
    <row r="113">
      <c r="A113" s="4" t="inlineStr">
        <is>
          <t>MSRs | Secured Notes and Bonds Payable | Collateral</t>
        </is>
      </c>
    </row>
    <row r="114">
      <c r="A114" s="3" t="inlineStr">
        <is>
          <t>Debt Instrument [Line Items]</t>
        </is>
      </c>
    </row>
    <row r="115">
      <c r="A115" s="4" t="inlineStr">
        <is>
          <t>Weighted Average Life (Years)</t>
        </is>
      </c>
      <c r="B115" s="4" t="inlineStr">
        <is>
          <t>6 years 1 month 6 days</t>
        </is>
      </c>
    </row>
    <row r="116">
      <c r="A116" s="4" t="inlineStr">
        <is>
          <t>Outstanding Face of Collateral</t>
        </is>
      </c>
      <c r="B116" s="6" t="n">
        <v>531851913000</v>
      </c>
    </row>
    <row r="117">
      <c r="A117" s="4" t="inlineStr">
        <is>
          <t>Amortized Cost Basis of Collateral</t>
        </is>
      </c>
      <c r="B117" s="5" t="n">
        <v>6029066000</v>
      </c>
    </row>
    <row r="118">
      <c r="A118" s="4" t="inlineStr">
        <is>
          <t>Carrying Value of Collateral</t>
        </is>
      </c>
      <c r="B118" s="5" t="n">
        <v>6477289000</v>
      </c>
    </row>
    <row r="119">
      <c r="A119" s="4" t="inlineStr">
        <is>
          <t>Servicer Advance Investments | Secured Notes and Bonds Payable</t>
        </is>
      </c>
    </row>
    <row r="120">
      <c r="A120" s="3" t="inlineStr">
        <is>
          <t>Debt Instrument [Line Items]</t>
        </is>
      </c>
    </row>
    <row r="121">
      <c r="A121" s="4" t="inlineStr">
        <is>
          <t>Outstanding Face Amount</t>
        </is>
      </c>
      <c r="B121" s="5" t="n">
        <v>381286000</v>
      </c>
    </row>
    <row r="122">
      <c r="A122" s="4" t="inlineStr">
        <is>
          <t>Carrying Value</t>
        </is>
      </c>
      <c r="B122" s="6" t="n">
        <v>380420000</v>
      </c>
      <c r="C122" s="5" t="n">
        <v>423144000</v>
      </c>
    </row>
    <row r="123">
      <c r="A123" s="4" t="inlineStr">
        <is>
          <t>Weighted Average Funding Cost</t>
        </is>
      </c>
      <c r="B123" s="4" t="inlineStr">
        <is>
          <t>1.30%</t>
        </is>
      </c>
    </row>
    <row r="124">
      <c r="A124" s="4" t="inlineStr">
        <is>
          <t>Weighted Average Life (Years)</t>
        </is>
      </c>
      <c r="B124" s="4" t="inlineStr">
        <is>
          <t>1 year 1 month 6 days</t>
        </is>
      </c>
    </row>
    <row r="125">
      <c r="A125" s="4" t="inlineStr">
        <is>
          <t>Servicer Advance Investments | Secured Notes and Bonds Payable | Collateral</t>
        </is>
      </c>
    </row>
    <row r="126">
      <c r="A126" s="3" t="inlineStr">
        <is>
          <t>Debt Instrument [Line Items]</t>
        </is>
      </c>
    </row>
    <row r="127">
      <c r="A127" s="4" t="inlineStr">
        <is>
          <t>Weighted Average Life (Years)</t>
        </is>
      </c>
      <c r="B127" s="4" t="inlineStr">
        <is>
          <t>6 years</t>
        </is>
      </c>
    </row>
    <row r="128">
      <c r="A128" s="4" t="inlineStr">
        <is>
          <t>Outstanding Face of Collateral</t>
        </is>
      </c>
      <c r="B128" s="6" t="n">
        <v>408085000</v>
      </c>
    </row>
    <row r="129">
      <c r="A129" s="4" t="inlineStr">
        <is>
          <t>Amortized Cost Basis of Collateral</t>
        </is>
      </c>
      <c r="B129" s="5" t="n">
        <v>453442000</v>
      </c>
    </row>
    <row r="130">
      <c r="A130" s="4" t="inlineStr">
        <is>
          <t>Carrying Value of Collateral</t>
        </is>
      </c>
      <c r="B130" s="6" t="n">
        <v>472004000</v>
      </c>
    </row>
    <row r="131">
      <c r="A131" s="4" t="inlineStr">
        <is>
          <t>Servicer Advances | Secured Notes and Bonds Payable | London Interbank Offered Rate (LIBOR) | Minimum</t>
        </is>
      </c>
    </row>
    <row r="132">
      <c r="A132" s="3" t="inlineStr">
        <is>
          <t>Debt Instrument [Line Items]</t>
        </is>
      </c>
    </row>
    <row r="133">
      <c r="A133" s="4" t="inlineStr">
        <is>
          <t>Variable interest rate spread</t>
        </is>
      </c>
      <c r="B133" s="4" t="inlineStr">
        <is>
          <t>1.10%</t>
        </is>
      </c>
    </row>
    <row r="134">
      <c r="A134" s="4" t="inlineStr">
        <is>
          <t>Servicer Advances | Secured Notes and Bonds Payable | London Interbank Offered Rate (LIBOR) | Maximum</t>
        </is>
      </c>
    </row>
    <row r="135">
      <c r="A135" s="3" t="inlineStr">
        <is>
          <t>Debt Instrument [Line Items]</t>
        </is>
      </c>
    </row>
    <row r="136">
      <c r="A136" s="4" t="inlineStr">
        <is>
          <t>Variable interest rate spread</t>
        </is>
      </c>
      <c r="B136" s="4" t="inlineStr">
        <is>
          <t>1.90%</t>
        </is>
      </c>
    </row>
    <row r="137">
      <c r="A137" s="4" t="inlineStr">
        <is>
          <t>Servicer Advances | Secured Notes and Bonds Payable</t>
        </is>
      </c>
    </row>
    <row r="138">
      <c r="A138" s="3" t="inlineStr">
        <is>
          <t>Debt Instrument [Line Items]</t>
        </is>
      </c>
    </row>
    <row r="139">
      <c r="A139" s="4" t="inlineStr">
        <is>
          <t>Outstanding Face Amount</t>
        </is>
      </c>
      <c r="B139" s="6" t="n">
        <v>2347819000</v>
      </c>
    </row>
    <row r="140">
      <c r="A140" s="4" t="inlineStr">
        <is>
          <t>Carrying Value</t>
        </is>
      </c>
      <c r="B140" s="6" t="n">
        <v>2342335000</v>
      </c>
      <c r="C140" s="5" t="n">
        <v>2585575000</v>
      </c>
    </row>
    <row r="141">
      <c r="A141" s="4" t="inlineStr">
        <is>
          <t>Weighted Average Funding Cost</t>
        </is>
      </c>
      <c r="B141" s="4" t="inlineStr">
        <is>
          <t>2.34%</t>
        </is>
      </c>
    </row>
    <row r="142">
      <c r="A142" s="4" t="inlineStr">
        <is>
          <t>Weighted Average Life (Years)</t>
        </is>
      </c>
      <c r="B142" s="4" t="inlineStr">
        <is>
          <t>1 year 4 months 24 days</t>
        </is>
      </c>
    </row>
    <row r="143">
      <c r="A143" s="4" t="inlineStr">
        <is>
          <t>Face amount of debt at fixed rate</t>
        </is>
      </c>
      <c r="B143" s="6" t="n">
        <v>1800000000</v>
      </c>
    </row>
    <row r="144">
      <c r="A144" s="4" t="inlineStr">
        <is>
          <t>Servicer Advances | Secured Notes and Bonds Payable | Collateral</t>
        </is>
      </c>
    </row>
    <row r="145">
      <c r="A145" s="3" t="inlineStr">
        <is>
          <t>Debt Instrument [Line Items]</t>
        </is>
      </c>
    </row>
    <row r="146">
      <c r="A146" s="4" t="inlineStr">
        <is>
          <t>Weighted Average Life (Years)</t>
        </is>
      </c>
      <c r="B146" s="4" t="inlineStr">
        <is>
          <t>8 months 12 days</t>
        </is>
      </c>
    </row>
    <row r="147">
      <c r="A147" s="4" t="inlineStr">
        <is>
          <t>Outstanding Face of Collateral</t>
        </is>
      </c>
      <c r="B147" s="6" t="n">
        <v>2796796000</v>
      </c>
    </row>
    <row r="148">
      <c r="A148" s="4" t="inlineStr">
        <is>
          <t>Amortized Cost Basis of Collateral</t>
        </is>
      </c>
      <c r="B148" s="5" t="n">
        <v>2782622000</v>
      </c>
    </row>
    <row r="149">
      <c r="A149" s="4" t="inlineStr">
        <is>
          <t>Carrying Value of Collateral</t>
        </is>
      </c>
      <c r="B149" s="5" t="n">
        <v>2782622000</v>
      </c>
    </row>
    <row r="150">
      <c r="A150" s="4" t="inlineStr">
        <is>
          <t>Residential Mortgage Loans | Secured Notes and Bonds Payable</t>
        </is>
      </c>
    </row>
    <row r="151">
      <c r="A151" s="3" t="inlineStr">
        <is>
          <t>Debt Instrument [Line Items]</t>
        </is>
      </c>
    </row>
    <row r="152">
      <c r="A152" s="4" t="inlineStr">
        <is>
          <t>Outstanding Face Amount</t>
        </is>
      </c>
      <c r="B152" s="5" t="n">
        <v>1170838000</v>
      </c>
    </row>
    <row r="153">
      <c r="A153" s="4" t="inlineStr">
        <is>
          <t>Carrying Value</t>
        </is>
      </c>
      <c r="B153" s="6" t="n">
        <v>1162080000</v>
      </c>
      <c r="C153" s="5" t="n">
        <v>1039838000</v>
      </c>
    </row>
    <row r="154">
      <c r="A154" s="4" t="inlineStr">
        <is>
          <t>Weighted Average Funding Cost</t>
        </is>
      </c>
      <c r="B154" s="4" t="inlineStr">
        <is>
          <t>2.10%</t>
        </is>
      </c>
    </row>
    <row r="155">
      <c r="A155" s="4" t="inlineStr">
        <is>
          <t>Weighted Average Life (Years)</t>
        </is>
      </c>
      <c r="B155" s="4" t="inlineStr">
        <is>
          <t>3 years 7 months 6 days</t>
        </is>
      </c>
    </row>
    <row r="156">
      <c r="A156" s="4" t="inlineStr">
        <is>
          <t>Residential Mortgage Loans | Secured Notes and Bonds Payable | Collateral</t>
        </is>
      </c>
    </row>
    <row r="157">
      <c r="A157" s="3" t="inlineStr">
        <is>
          <t>Debt Instrument [Line Items]</t>
        </is>
      </c>
    </row>
    <row r="158">
      <c r="A158" s="4" t="inlineStr">
        <is>
          <t>Weighted Average Life (Years)</t>
        </is>
      </c>
      <c r="B158" s="4" t="inlineStr">
        <is>
          <t>20 years</t>
        </is>
      </c>
    </row>
    <row r="159">
      <c r="A159" s="4" t="inlineStr">
        <is>
          <t>Outstanding Face of Collateral</t>
        </is>
      </c>
      <c r="B159" s="6" t="n">
        <v>1192146000</v>
      </c>
    </row>
    <row r="160">
      <c r="A160" s="4" t="inlineStr">
        <is>
          <t>Amortized Cost Basis of Collateral</t>
        </is>
      </c>
      <c r="B160" s="5" t="n">
        <v>1311940000</v>
      </c>
    </row>
    <row r="161">
      <c r="A161" s="4" t="inlineStr">
        <is>
          <t>Carrying Value of Collateral</t>
        </is>
      </c>
      <c r="B161" s="5" t="n">
        <v>1313998000</v>
      </c>
    </row>
    <row r="162">
      <c r="A162" s="4" t="inlineStr">
        <is>
          <t>Consumer Loans</t>
        </is>
      </c>
    </row>
    <row r="163">
      <c r="A163" s="3" t="inlineStr">
        <is>
          <t>Debt Instrument [Line Items]</t>
        </is>
      </c>
    </row>
    <row r="164">
      <c r="A164" s="4" t="inlineStr">
        <is>
          <t>Carrying Value</t>
        </is>
      </c>
      <c r="B164" s="5" t="n">
        <v>497346000</v>
      </c>
      <c r="C164" s="5" t="n">
        <v>628759000</v>
      </c>
    </row>
    <row r="165">
      <c r="A165" s="4" t="inlineStr">
        <is>
          <t>Consumer Loans | Secured Notes and Bonds Payable</t>
        </is>
      </c>
    </row>
    <row r="166">
      <c r="A166" s="3" t="inlineStr">
        <is>
          <t>Debt Instrument [Line Items]</t>
        </is>
      </c>
    </row>
    <row r="167">
      <c r="A167" s="4" t="inlineStr">
        <is>
          <t>Outstanding Face Amount</t>
        </is>
      </c>
      <c r="B167" s="5" t="n">
        <v>492999000</v>
      </c>
    </row>
    <row r="168">
      <c r="A168" s="4" t="inlineStr">
        <is>
          <t>Carrying Value</t>
        </is>
      </c>
      <c r="B168" s="6" t="n">
        <v>497346000</v>
      </c>
      <c r="C168" s="6" t="n">
        <v>628759000</v>
      </c>
    </row>
    <row r="169">
      <c r="A169" s="4" t="inlineStr">
        <is>
          <t>Weighted Average Funding Cost</t>
        </is>
      </c>
      <c r="B169" s="4" t="inlineStr">
        <is>
          <t>2.04%</t>
        </is>
      </c>
    </row>
    <row r="170">
      <c r="A170" s="4" t="inlineStr">
        <is>
          <t>Weighted Average Life (Years)</t>
        </is>
      </c>
      <c r="B170" s="4" t="inlineStr">
        <is>
          <t>3 years 7 months 6 days</t>
        </is>
      </c>
    </row>
    <row r="171">
      <c r="A171" s="4" t="inlineStr">
        <is>
          <t>Consumer Loans | Secured Notes and Bonds Payable | Collateral</t>
        </is>
      </c>
    </row>
    <row r="172">
      <c r="A172" s="3" t="inlineStr">
        <is>
          <t>Debt Instrument [Line Items]</t>
        </is>
      </c>
    </row>
    <row r="173">
      <c r="A173" s="4" t="inlineStr">
        <is>
          <t>Weighted Average Life (Years)</t>
        </is>
      </c>
      <c r="B173" s="4" t="inlineStr">
        <is>
          <t>3 years 3 months 18 days</t>
        </is>
      </c>
    </row>
    <row r="174">
      <c r="A174" s="4" t="inlineStr">
        <is>
          <t>Outstanding Face of Collateral</t>
        </is>
      </c>
      <c r="B174" s="6" t="n">
        <v>485966000</v>
      </c>
    </row>
    <row r="175">
      <c r="A175" s="4" t="inlineStr">
        <is>
          <t>Amortized Cost Basis of Collateral</t>
        </is>
      </c>
      <c r="B175" s="5" t="n">
        <v>496573000</v>
      </c>
    </row>
    <row r="176">
      <c r="A176" s="4" t="inlineStr">
        <is>
          <t>Carrying Value of Collateral</t>
        </is>
      </c>
      <c r="B176" s="5" t="n">
        <v>547548000</v>
      </c>
    </row>
    <row r="177">
      <c r="A177" s="4" t="inlineStr">
        <is>
          <t>3.7% Secured Corporate Note | Secured Notes and Bonds Payable</t>
        </is>
      </c>
    </row>
    <row r="178">
      <c r="A178" s="3" t="inlineStr">
        <is>
          <t>Debt Instrument [Line Items]</t>
        </is>
      </c>
    </row>
    <row r="179">
      <c r="A179" s="4" t="inlineStr">
        <is>
          <t>Outstanding Face Amount</t>
        </is>
      </c>
      <c r="B179" s="6" t="n">
        <v>248100000</v>
      </c>
    </row>
    <row r="180">
      <c r="A180" s="4" t="inlineStr">
        <is>
          <t>3.7% Secured Corporate Note | Secured Notes and Bonds Payable | London Interbank Offered Rate (LIBOR)</t>
        </is>
      </c>
    </row>
    <row r="181">
      <c r="A181" s="3" t="inlineStr">
        <is>
          <t>Debt Instrument [Line Items]</t>
        </is>
      </c>
    </row>
    <row r="182">
      <c r="A182" s="4" t="inlineStr">
        <is>
          <t>Variable interest rate spread</t>
        </is>
      </c>
      <c r="B182" s="4" t="inlineStr">
        <is>
          <t>3.70%</t>
        </is>
      </c>
    </row>
    <row r="183">
      <c r="A183" s="4" t="inlineStr">
        <is>
          <t>2.8% To 4.5% Agency MSR Secured Note And Bond Payable | Secured Notes and Bonds Payable | London Interbank Offered Rate (LIBOR)</t>
        </is>
      </c>
    </row>
    <row r="184">
      <c r="A184" s="3" t="inlineStr">
        <is>
          <t>Debt Instrument [Line Items]</t>
        </is>
      </c>
    </row>
    <row r="185">
      <c r="A185" s="4" t="inlineStr">
        <is>
          <t>Outstanding Face Amount</t>
        </is>
      </c>
      <c r="B185" s="6" t="n">
        <v>1300000000</v>
      </c>
    </row>
    <row r="186">
      <c r="A186" s="4" t="inlineStr">
        <is>
          <t>2.8% To 4.5% Agency MSR Secured Note And Bond Payable | Secured Notes and Bonds Payable | London Interbank Offered Rate (LIBOR) | Minimum</t>
        </is>
      </c>
    </row>
    <row r="187">
      <c r="A187" s="3" t="inlineStr">
        <is>
          <t>Debt Instrument [Line Items]</t>
        </is>
      </c>
    </row>
    <row r="188">
      <c r="A188" s="4" t="inlineStr">
        <is>
          <t>Variable interest rate spread</t>
        </is>
      </c>
      <c r="B188" s="4" t="inlineStr">
        <is>
          <t>2.80%</t>
        </is>
      </c>
    </row>
    <row r="189">
      <c r="A189" s="4" t="inlineStr">
        <is>
          <t>2.8% To 4.5% Agency MSR Secured Note And Bond Payable | Secured Notes and Bonds Payable | London Interbank Offered Rate (LIBOR) | Maximum</t>
        </is>
      </c>
    </row>
    <row r="190">
      <c r="A190" s="3" t="inlineStr">
        <is>
          <t>Debt Instrument [Line Items]</t>
        </is>
      </c>
    </row>
    <row r="191">
      <c r="A191" s="4" t="inlineStr">
        <is>
          <t>Variable interest rate spread</t>
        </is>
      </c>
      <c r="B191" s="4" t="inlineStr">
        <is>
          <t>4.50%</t>
        </is>
      </c>
    </row>
    <row r="192">
      <c r="A192" s="4" t="inlineStr">
        <is>
          <t>3.9% Agency MSR | Secured Notes and Bonds Payable | London Interbank Offered Rate (LIBOR)</t>
        </is>
      </c>
    </row>
    <row r="193">
      <c r="A193" s="3" t="inlineStr">
        <is>
          <t>Debt Instrument [Line Items]</t>
        </is>
      </c>
    </row>
    <row r="194">
      <c r="A194" s="4" t="inlineStr">
        <is>
          <t>Variable interest rate spread</t>
        </is>
      </c>
      <c r="B194" s="4" t="inlineStr">
        <is>
          <t>3.90%</t>
        </is>
      </c>
    </row>
    <row r="195">
      <c r="A195" s="4" t="inlineStr">
        <is>
          <t>3.9% Agency MSR | Secured Notes and Bonds Payable</t>
        </is>
      </c>
    </row>
    <row r="196">
      <c r="A196" s="3" t="inlineStr">
        <is>
          <t>Debt Instrument [Line Items]</t>
        </is>
      </c>
    </row>
    <row r="197">
      <c r="A197" s="4" t="inlineStr">
        <is>
          <t>Outstanding Face Amount</t>
        </is>
      </c>
      <c r="B197" s="6" t="n">
        <v>99900000</v>
      </c>
    </row>
    <row r="198">
      <c r="A198" s="4" t="inlineStr">
        <is>
          <t>3.0% To 5.4% Public Notes | Secured Notes and Bonds Payable</t>
        </is>
      </c>
    </row>
    <row r="199">
      <c r="A199" s="3" t="inlineStr">
        <is>
          <t>Debt Instrument [Line Items]</t>
        </is>
      </c>
    </row>
    <row r="200">
      <c r="A200" s="4" t="inlineStr">
        <is>
          <t>Outstanding Face Amount</t>
        </is>
      </c>
      <c r="B200" s="6" t="n">
        <v>2200000000</v>
      </c>
    </row>
    <row r="201">
      <c r="A201" s="4" t="inlineStr">
        <is>
          <t>3.0% To 5.4% Public Notes | Secured Notes and Bonds Payable | Minimum</t>
        </is>
      </c>
    </row>
    <row r="202">
      <c r="A202" s="3" t="inlineStr">
        <is>
          <t>Debt Instrument [Line Items]</t>
        </is>
      </c>
    </row>
    <row r="203">
      <c r="A203" s="4" t="inlineStr">
        <is>
          <t>Interest rate</t>
        </is>
      </c>
      <c r="B203" s="4" t="inlineStr">
        <is>
          <t>3.00%</t>
        </is>
      </c>
    </row>
    <row r="204">
      <c r="A204" s="4" t="inlineStr">
        <is>
          <t>3.0% To 5.4% Public Notes | Secured Notes and Bonds Payable | Maximum</t>
        </is>
      </c>
    </row>
    <row r="205">
      <c r="A205" s="3" t="inlineStr">
        <is>
          <t>Debt Instrument [Line Items]</t>
        </is>
      </c>
    </row>
    <row r="206">
      <c r="A206" s="4" t="inlineStr">
        <is>
          <t>Interest rate</t>
        </is>
      </c>
      <c r="B206" s="4" t="inlineStr">
        <is>
          <t>5.40%</t>
        </is>
      </c>
    </row>
    <row r="207">
      <c r="A207" s="4" t="inlineStr">
        <is>
          <t>2.9% Residential Mortgage Loans | Secured Notes and Bonds Payable | Mr. Cooper</t>
        </is>
      </c>
    </row>
    <row r="208">
      <c r="A208" s="3" t="inlineStr">
        <is>
          <t>Debt Instrument [Line Items]</t>
        </is>
      </c>
    </row>
    <row r="209">
      <c r="A209" s="4" t="inlineStr">
        <is>
          <t>Collateral amount</t>
        </is>
      </c>
      <c r="B209" s="6" t="n">
        <v>1600000</v>
      </c>
    </row>
    <row r="210">
      <c r="A210" s="4" t="inlineStr">
        <is>
          <t>2.9% Residential Mortgage Loans | Secured Notes and Bonds Payable | London Interbank Offered Rate (LIBOR) | Mr. Cooper</t>
        </is>
      </c>
    </row>
    <row r="211">
      <c r="A211" s="3" t="inlineStr">
        <is>
          <t>Debt Instrument [Line Items]</t>
        </is>
      </c>
    </row>
    <row r="212">
      <c r="A212" s="4" t="inlineStr">
        <is>
          <t>Variable interest rate spread</t>
        </is>
      </c>
      <c r="B212" s="4" t="inlineStr">
        <is>
          <t>2.90%</t>
        </is>
      </c>
    </row>
    <row r="213">
      <c r="A213" s="4" t="inlineStr">
        <is>
          <t>3.8% Asset-Backed Notes | Secured Notes and Bonds Payable</t>
        </is>
      </c>
    </row>
    <row r="214">
      <c r="A214" s="3" t="inlineStr">
        <is>
          <t>Debt Instrument [Line Items]</t>
        </is>
      </c>
    </row>
    <row r="215">
      <c r="A215" s="4" t="inlineStr">
        <is>
          <t>Outstanding Face Amount</t>
        </is>
      </c>
      <c r="B215" s="6" t="n">
        <v>30400000</v>
      </c>
    </row>
    <row r="216">
      <c r="A216" s="4" t="inlineStr">
        <is>
          <t>3.8% Asset-Backed Notes | Secured Notes and Bonds Payable | Maximum</t>
        </is>
      </c>
    </row>
    <row r="217">
      <c r="A217" s="3" t="inlineStr">
        <is>
          <t>Debt Instrument [Line Items]</t>
        </is>
      </c>
    </row>
    <row r="218">
      <c r="A218" s="4" t="inlineStr">
        <is>
          <t>Weighted Average Funding Cost</t>
        </is>
      </c>
      <c r="B218" s="4" t="inlineStr">
        <is>
          <t>3.80%</t>
        </is>
      </c>
    </row>
    <row r="219">
      <c r="A219" s="4" t="inlineStr">
        <is>
          <t>6.6% Asset-Backed Notes | Secured Notes and Bonds Payable</t>
        </is>
      </c>
    </row>
    <row r="220">
      <c r="A220" s="3" t="inlineStr">
        <is>
          <t>Debt Instrument [Line Items]</t>
        </is>
      </c>
    </row>
    <row r="221">
      <c r="A221" s="4" t="inlineStr">
        <is>
          <t>Outstanding Face Amount</t>
        </is>
      </c>
      <c r="B221" s="6" t="n">
        <v>46500000</v>
      </c>
    </row>
    <row r="222">
      <c r="A222" s="4" t="inlineStr">
        <is>
          <t>Interest rate</t>
        </is>
      </c>
      <c r="B222" s="4" t="inlineStr">
        <is>
          <t>6.60%</t>
        </is>
      </c>
    </row>
    <row r="223">
      <c r="A223" s="4" t="inlineStr">
        <is>
          <t>3.6% To 5.00% Asset-Backed Notes | Secured Notes and Bonds Payable</t>
        </is>
      </c>
    </row>
    <row r="224">
      <c r="A224" s="3" t="inlineStr">
        <is>
          <t>Debt Instrument [Line Items]</t>
        </is>
      </c>
    </row>
    <row r="225">
      <c r="A225" s="4" t="inlineStr">
        <is>
          <t>Outstanding Face Amount</t>
        </is>
      </c>
      <c r="B225" s="6" t="n">
        <v>232200000</v>
      </c>
    </row>
    <row r="226">
      <c r="A226" s="4" t="inlineStr">
        <is>
          <t>3.6% To 5.00% Asset-Backed Notes | Secured Notes and Bonds Payable | London Interbank Offered Rate (LIBOR) | Minimum</t>
        </is>
      </c>
    </row>
    <row r="227">
      <c r="A227" s="3" t="inlineStr">
        <is>
          <t>Debt Instrument [Line Items]</t>
        </is>
      </c>
    </row>
    <row r="228">
      <c r="A228" s="4" t="inlineStr">
        <is>
          <t>Variable interest rate spread</t>
        </is>
      </c>
      <c r="B228" s="4" t="inlineStr">
        <is>
          <t>3.60%</t>
        </is>
      </c>
    </row>
    <row r="229">
      <c r="A229" s="4" t="inlineStr">
        <is>
          <t>3.6% To 5.00% Asset-Backed Notes | Secured Notes and Bonds Payable | London Interbank Offered Rate (LIBOR) | Maximum</t>
        </is>
      </c>
    </row>
    <row r="230">
      <c r="A230" s="3" t="inlineStr">
        <is>
          <t>Debt Instrument [Line Items]</t>
        </is>
      </c>
    </row>
    <row r="231">
      <c r="A231" s="4" t="inlineStr">
        <is>
          <t>Variable interest rate spread</t>
        </is>
      </c>
      <c r="B231" s="4" t="inlineStr">
        <is>
          <t>5.00%</t>
        </is>
      </c>
    </row>
    <row r="232">
      <c r="A232" s="4" t="inlineStr">
        <is>
          <t>2.8% Asset-Backed Notes | Secured Notes and Bonds Payable</t>
        </is>
      </c>
    </row>
    <row r="233">
      <c r="A233" s="3" t="inlineStr">
        <is>
          <t>Debt Instrument [Line Items]</t>
        </is>
      </c>
    </row>
    <row r="234">
      <c r="A234" s="4" t="inlineStr">
        <is>
          <t>Outstanding Face Amount</t>
        </is>
      </c>
      <c r="B234" s="6" t="n">
        <v>105800000</v>
      </c>
    </row>
    <row r="235">
      <c r="A235" s="4" t="inlineStr">
        <is>
          <t>Interest rate</t>
        </is>
      </c>
      <c r="B235" s="4" t="inlineStr">
        <is>
          <t>2.75%</t>
        </is>
      </c>
    </row>
    <row r="236">
      <c r="A236" s="4" t="inlineStr">
        <is>
          <t>Revolving Warehouse Facility Backed Notes | Secured Notes and Bonds Payable | London Interbank Offered Rate (LIBOR)</t>
        </is>
      </c>
    </row>
    <row r="237">
      <c r="A237" s="3" t="inlineStr">
        <is>
          <t>Debt Instrument [Line Items]</t>
        </is>
      </c>
    </row>
    <row r="238">
      <c r="A238" s="4" t="inlineStr">
        <is>
          <t>Variable interest rate spread</t>
        </is>
      </c>
      <c r="B238" s="4" t="inlineStr">
        <is>
          <t>1.13%</t>
        </is>
      </c>
    </row>
    <row r="239">
      <c r="A239" s="4" t="inlineStr">
        <is>
          <t>Revolving Warehouse Facility Backed Notes | Secured Notes and Bonds Payable</t>
        </is>
      </c>
    </row>
    <row r="240">
      <c r="A240" s="3" t="inlineStr">
        <is>
          <t>Debt Instrument [Line Items]</t>
        </is>
      </c>
    </row>
    <row r="241">
      <c r="A241" s="4" t="inlineStr">
        <is>
          <t>Outstanding Face Amount</t>
        </is>
      </c>
      <c r="B241" s="6" t="n">
        <v>750000000</v>
      </c>
    </row>
    <row r="242">
      <c r="A242" s="4" t="inlineStr">
        <is>
          <t>Consumer Loan, UPB Class A | Secured Notes and Bonds Payable</t>
        </is>
      </c>
    </row>
    <row r="243">
      <c r="A243" s="3" t="inlineStr">
        <is>
          <t>Debt Instrument [Line Items]</t>
        </is>
      </c>
    </row>
    <row r="244">
      <c r="A244" s="4" t="inlineStr">
        <is>
          <t>Interest rate</t>
        </is>
      </c>
      <c r="B244" s="4" t="inlineStr">
        <is>
          <t>2.00%</t>
        </is>
      </c>
    </row>
    <row r="245">
      <c r="A245" s="4" t="inlineStr">
        <is>
          <t>Residential mortgage loan UPB</t>
        </is>
      </c>
      <c r="B245" s="6" t="n">
        <v>440000000</v>
      </c>
    </row>
    <row r="246">
      <c r="A246" s="4" t="inlineStr">
        <is>
          <t>Consumer Loan, UPB Class B | Secured Notes and Bonds Payable</t>
        </is>
      </c>
    </row>
    <row r="247">
      <c r="A247" s="3" t="inlineStr">
        <is>
          <t>Debt Instrument [Line Items]</t>
        </is>
      </c>
    </row>
    <row r="248">
      <c r="A248" s="4" t="inlineStr">
        <is>
          <t>Interest rate</t>
        </is>
      </c>
      <c r="B248" s="4" t="inlineStr">
        <is>
          <t>2.70%</t>
        </is>
      </c>
    </row>
    <row r="249">
      <c r="A249" s="4" t="inlineStr">
        <is>
          <t>Residential mortgage loan UPB</t>
        </is>
      </c>
      <c r="B249" s="6" t="n">
        <v>53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OBLIGATIONS - Narrative (Details) $ in Thousands</t>
        </is>
      </c>
      <c r="B1" s="2" t="inlineStr">
        <is>
          <t>Sep. 16, 2020USD ($)</t>
        </is>
      </c>
      <c r="C1" s="2" t="inlineStr">
        <is>
          <t>Sep. 30, 2021USD ($)</t>
        </is>
      </c>
      <c r="D1" s="2" t="inlineStr">
        <is>
          <t>Sep. 30, 2020USD ($)</t>
        </is>
      </c>
      <c r="E1" s="2" t="inlineStr">
        <is>
          <t>Sep. 30, 2021USD ($)</t>
        </is>
      </c>
      <c r="F1" s="2" t="inlineStr">
        <is>
          <t>Sep. 30, 2020USD ($)</t>
        </is>
      </c>
    </row>
    <row r="2">
      <c r="A2" s="3" t="inlineStr">
        <is>
          <t>Debt Instrument [Line Items]</t>
        </is>
      </c>
    </row>
    <row r="3">
      <c r="A3" s="4" t="inlineStr">
        <is>
          <t>Face amount of debt</t>
        </is>
      </c>
      <c r="C3" s="6" t="n">
        <v>31033899</v>
      </c>
      <c r="E3" s="6" t="n">
        <v>31033899</v>
      </c>
    </row>
    <row r="4">
      <c r="A4" s="4" t="inlineStr">
        <is>
          <t>Interest expense</t>
        </is>
      </c>
      <c r="C4" s="5" t="n">
        <v>129928</v>
      </c>
      <c r="D4" s="6" t="n">
        <v>130528</v>
      </c>
      <c r="E4" s="5" t="n">
        <v>355372</v>
      </c>
      <c r="F4" s="6" t="n">
        <v>463786</v>
      </c>
    </row>
    <row r="5">
      <c r="A5" s="4" t="inlineStr">
        <is>
          <t>Secured Financing Agreements</t>
        </is>
      </c>
    </row>
    <row r="6">
      <c r="A6" s="3" t="inlineStr">
        <is>
          <t>Debt Instrument [Line Items]</t>
        </is>
      </c>
    </row>
    <row r="7">
      <c r="A7" s="4" t="inlineStr">
        <is>
          <t>Face amount of debt</t>
        </is>
      </c>
      <c r="C7" s="5" t="n">
        <v>22763086</v>
      </c>
      <c r="E7" s="5" t="n">
        <v>22763086</v>
      </c>
    </row>
    <row r="8">
      <c r="A8" s="4" t="inlineStr">
        <is>
          <t>Senior Notes</t>
        </is>
      </c>
    </row>
    <row r="9">
      <c r="A9" s="3" t="inlineStr">
        <is>
          <t>Debt Instrument [Line Items]</t>
        </is>
      </c>
    </row>
    <row r="10">
      <c r="A10" s="4" t="inlineStr">
        <is>
          <t>Issuance fees</t>
        </is>
      </c>
      <c r="C10" s="5" t="n">
        <v>7100</v>
      </c>
      <c r="E10" s="5" t="n">
        <v>7100</v>
      </c>
    </row>
    <row r="11">
      <c r="A11" s="4" t="inlineStr">
        <is>
          <t>Interest expense</t>
        </is>
      </c>
      <c r="C11" s="6" t="n">
        <v>8600</v>
      </c>
      <c r="E11" s="6" t="n">
        <v>25700</v>
      </c>
    </row>
    <row r="12">
      <c r="A12" s="4" t="inlineStr">
        <is>
          <t>Senior Notes | 2025 Senior Notes</t>
        </is>
      </c>
    </row>
    <row r="13">
      <c r="A13" s="3" t="inlineStr">
        <is>
          <t>Debt Instrument [Line Items]</t>
        </is>
      </c>
    </row>
    <row r="14">
      <c r="A14" s="4" t="inlineStr">
        <is>
          <t>Face amount of debt</t>
        </is>
      </c>
      <c r="B14" s="6" t="n">
        <v>550000</v>
      </c>
    </row>
    <row r="15">
      <c r="A15" s="4" t="inlineStr">
        <is>
          <t>Interest rate</t>
        </is>
      </c>
      <c r="B15" s="4" t="inlineStr">
        <is>
          <t>6.25%</t>
        </is>
      </c>
    </row>
    <row r="16">
      <c r="A16" s="4" t="inlineStr">
        <is>
          <t>Redemption maximum principal amount, percentage</t>
        </is>
      </c>
      <c r="B16" s="10" t="n">
        <v>0.4</v>
      </c>
    </row>
    <row r="17">
      <c r="A17" s="4" t="inlineStr">
        <is>
          <t>Debt redemption percentage</t>
        </is>
      </c>
      <c r="B17" s="4" t="inlineStr">
        <is>
          <t>106.25%</t>
        </is>
      </c>
      <c r="E17" s="4" t="inlineStr">
        <is>
          <t>101.00%</t>
        </is>
      </c>
    </row>
    <row r="18">
      <c r="A18" s="4" t="inlineStr">
        <is>
          <t>Borrowings under secured financing agreements</t>
        </is>
      </c>
      <c r="B18" s="6" t="n">
        <v>544500</v>
      </c>
    </row>
    <row r="19">
      <c r="A19" s="4" t="inlineStr">
        <is>
          <t>Issuance fees</t>
        </is>
      </c>
      <c r="B19" s="6" t="n">
        <v>8300</v>
      </c>
    </row>
    <row r="20">
      <c r="A20" s="4" t="inlineStr">
        <is>
          <t>Debt instrument, restrictive covenants, minimum total unencumbered assets maintenance requirement</t>
        </is>
      </c>
      <c r="E20" s="10" t="n">
        <v>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Carrying Value of Debt Obligations (Details) - USD ($) $ in Thousands</t>
        </is>
      </c>
      <c r="B1" s="2" t="inlineStr">
        <is>
          <t>9 Months Ended</t>
        </is>
      </c>
    </row>
    <row r="2">
      <c r="B2" s="2" t="inlineStr">
        <is>
          <t>Sep. 30, 2021</t>
        </is>
      </c>
      <c r="C2" s="2" t="inlineStr">
        <is>
          <t>Sep. 30, 2020</t>
        </is>
      </c>
    </row>
    <row r="3">
      <c r="A3" s="3" t="inlineStr">
        <is>
          <t>Debt Instrument [Roll Forward]</t>
        </is>
      </c>
    </row>
    <row r="4">
      <c r="A4" s="4" t="inlineStr">
        <is>
          <t>Beginning balance</t>
        </is>
      </c>
      <c r="B4" s="6" t="n">
        <v>25191875</v>
      </c>
    </row>
    <row r="5">
      <c r="A5" s="4" t="inlineStr">
        <is>
          <t>Repayments</t>
        </is>
      </c>
      <c r="B5" s="5" t="n">
        <v>-58118431</v>
      </c>
      <c r="C5" s="6" t="n">
        <v>-113038497</v>
      </c>
    </row>
    <row r="6">
      <c r="A6" s="4" t="inlineStr">
        <is>
          <t>Ending balance</t>
        </is>
      </c>
      <c r="B6" s="5" t="n">
        <v>31008077</v>
      </c>
    </row>
    <row r="7">
      <c r="A7" s="4" t="inlineStr">
        <is>
          <t>Excess MSRs</t>
        </is>
      </c>
    </row>
    <row r="8">
      <c r="A8" s="3" t="inlineStr">
        <is>
          <t>Debt Instrument [Roll Forward]</t>
        </is>
      </c>
    </row>
    <row r="9">
      <c r="A9" s="4" t="inlineStr">
        <is>
          <t>Beginning balance</t>
        </is>
      </c>
      <c r="B9" s="5" t="n">
        <v>275088</v>
      </c>
    </row>
    <row r="10">
      <c r="A10" s="4" t="inlineStr">
        <is>
          <t>Ending balance</t>
        </is>
      </c>
      <c r="B10" s="5" t="n">
        <v>248061</v>
      </c>
    </row>
    <row r="11">
      <c r="A11" s="4" t="inlineStr">
        <is>
          <t>MSRs</t>
        </is>
      </c>
    </row>
    <row r="12">
      <c r="A12" s="3" t="inlineStr">
        <is>
          <t>Debt Instrument [Roll Forward]</t>
        </is>
      </c>
    </row>
    <row r="13">
      <c r="A13" s="4" t="inlineStr">
        <is>
          <t>Beginning balance</t>
        </is>
      </c>
      <c r="B13" s="5" t="n">
        <v>2691791</v>
      </c>
    </row>
    <row r="14">
      <c r="A14" s="4" t="inlineStr">
        <is>
          <t>Ending balance</t>
        </is>
      </c>
      <c r="B14" s="5" t="n">
        <v>3617850</v>
      </c>
    </row>
    <row r="15">
      <c r="A15" s="4" t="inlineStr">
        <is>
          <t>Servicer advances</t>
        </is>
      </c>
    </row>
    <row r="16">
      <c r="A16" s="3" t="inlineStr">
        <is>
          <t>Debt Instrument [Roll Forward]</t>
        </is>
      </c>
    </row>
    <row r="17">
      <c r="A17" s="4" t="inlineStr">
        <is>
          <t>Beginning balance</t>
        </is>
      </c>
      <c r="B17" s="5" t="n">
        <v>3008719</v>
      </c>
    </row>
    <row r="18">
      <c r="A18" s="4" t="inlineStr">
        <is>
          <t>Ending balance</t>
        </is>
      </c>
      <c r="B18" s="5" t="n">
        <v>2722755</v>
      </c>
    </row>
    <row r="19">
      <c r="A19" s="4" t="inlineStr">
        <is>
          <t>Real Estate Securities</t>
        </is>
      </c>
    </row>
    <row r="20">
      <c r="A20" s="3" t="inlineStr">
        <is>
          <t>Debt Instrument [Roll Forward]</t>
        </is>
      </c>
    </row>
    <row r="21">
      <c r="A21" s="4" t="inlineStr">
        <is>
          <t>Beginning balance</t>
        </is>
      </c>
      <c r="B21" s="5" t="n">
        <v>13499636</v>
      </c>
    </row>
    <row r="22">
      <c r="A22" s="4" t="inlineStr">
        <is>
          <t>Ending balance</t>
        </is>
      </c>
      <c r="B22" s="5" t="n">
        <v>9679550</v>
      </c>
    </row>
    <row r="23">
      <c r="A23" s="4" t="inlineStr">
        <is>
          <t>Residential Mortgage Loans and REO</t>
        </is>
      </c>
    </row>
    <row r="24">
      <c r="A24" s="3" t="inlineStr">
        <is>
          <t>Debt Instrument [Roll Forward]</t>
        </is>
      </c>
    </row>
    <row r="25">
      <c r="A25" s="4" t="inlineStr">
        <is>
          <t>Beginning balance</t>
        </is>
      </c>
      <c r="B25" s="5" t="n">
        <v>5087882</v>
      </c>
    </row>
    <row r="26">
      <c r="A26" s="4" t="inlineStr">
        <is>
          <t>Ending balance</t>
        </is>
      </c>
      <c r="B26" s="5" t="n">
        <v>14242515</v>
      </c>
    </row>
    <row r="27">
      <c r="A27" s="4" t="inlineStr">
        <is>
          <t>Consumer Loans</t>
        </is>
      </c>
    </row>
    <row r="28">
      <c r="A28" s="3" t="inlineStr">
        <is>
          <t>Debt Instrument [Roll Forward]</t>
        </is>
      </c>
    </row>
    <row r="29">
      <c r="A29" s="4" t="inlineStr">
        <is>
          <t>Beginning balance</t>
        </is>
      </c>
      <c r="B29" s="5" t="n">
        <v>628759</v>
      </c>
    </row>
    <row r="30">
      <c r="A30" s="4" t="inlineStr">
        <is>
          <t>Ending balance</t>
        </is>
      </c>
      <c r="B30" s="5" t="n">
        <v>497346</v>
      </c>
    </row>
    <row r="31">
      <c r="A31" s="4" t="inlineStr">
        <is>
          <t>Repurchase Agreements</t>
        </is>
      </c>
    </row>
    <row r="32">
      <c r="A32" s="3" t="inlineStr">
        <is>
          <t>Debt Instrument [Roll Forward]</t>
        </is>
      </c>
    </row>
    <row r="33">
      <c r="A33" s="4" t="inlineStr">
        <is>
          <t>Acquired borrowings, net of discount</t>
        </is>
      </c>
      <c r="B33" s="5" t="n">
        <v>7090577</v>
      </c>
    </row>
    <row r="34">
      <c r="A34" s="4" t="inlineStr">
        <is>
          <t>Borrowings</t>
        </is>
      </c>
      <c r="B34" s="5" t="n">
        <v>144492939</v>
      </c>
    </row>
    <row r="35">
      <c r="A35" s="4" t="inlineStr">
        <is>
          <t>Repayments</t>
        </is>
      </c>
      <c r="B35" s="5" t="n">
        <v>-146372735</v>
      </c>
    </row>
    <row r="36">
      <c r="A36" s="4" t="inlineStr">
        <is>
          <t>Capitalized deferred financing costs, net of amortization</t>
        </is>
      </c>
      <c r="B36" s="5" t="n">
        <v>1524</v>
      </c>
    </row>
    <row r="37">
      <c r="A37" s="4" t="inlineStr">
        <is>
          <t>Repurchase Agreements | Excess MSRs</t>
        </is>
      </c>
    </row>
    <row r="38">
      <c r="A38" s="3" t="inlineStr">
        <is>
          <t>Debt Instrument [Roll Forward]</t>
        </is>
      </c>
    </row>
    <row r="39">
      <c r="A39" s="4" t="inlineStr">
        <is>
          <t>Acquired borrowings, net of discount</t>
        </is>
      </c>
      <c r="B39" s="5" t="n">
        <v>0</v>
      </c>
    </row>
    <row r="40">
      <c r="A40" s="4" t="inlineStr">
        <is>
          <t>Borrowings</t>
        </is>
      </c>
      <c r="B40" s="5" t="n">
        <v>0</v>
      </c>
    </row>
    <row r="41">
      <c r="A41" s="4" t="inlineStr">
        <is>
          <t>Repayments</t>
        </is>
      </c>
      <c r="B41" s="5" t="n">
        <v>0</v>
      </c>
    </row>
    <row r="42">
      <c r="A42" s="4" t="inlineStr">
        <is>
          <t>Capitalized deferred financing costs, net of amortization</t>
        </is>
      </c>
      <c r="B42" s="5" t="n">
        <v>0</v>
      </c>
    </row>
    <row r="43">
      <c r="A43" s="4" t="inlineStr">
        <is>
          <t>Repurchase Agreements | MSRs</t>
        </is>
      </c>
    </row>
    <row r="44">
      <c r="A44" s="3" t="inlineStr">
        <is>
          <t>Debt Instrument [Roll Forward]</t>
        </is>
      </c>
    </row>
    <row r="45">
      <c r="A45" s="4" t="inlineStr">
        <is>
          <t>Acquired borrowings, net of discount</t>
        </is>
      </c>
      <c r="B45" s="5" t="n">
        <v>0</v>
      </c>
    </row>
    <row r="46">
      <c r="A46" s="4" t="inlineStr">
        <is>
          <t>Borrowings</t>
        </is>
      </c>
      <c r="B46" s="5" t="n">
        <v>0</v>
      </c>
    </row>
    <row r="47">
      <c r="A47" s="4" t="inlineStr">
        <is>
          <t>Repayments</t>
        </is>
      </c>
      <c r="B47" s="5" t="n">
        <v>0</v>
      </c>
    </row>
    <row r="48">
      <c r="A48" s="4" t="inlineStr">
        <is>
          <t>Capitalized deferred financing costs, net of amortization</t>
        </is>
      </c>
      <c r="B48" s="5" t="n">
        <v>0</v>
      </c>
    </row>
    <row r="49">
      <c r="A49" s="4" t="inlineStr">
        <is>
          <t>Repurchase Agreements | Servicer advances</t>
        </is>
      </c>
    </row>
    <row r="50">
      <c r="A50" s="3" t="inlineStr">
        <is>
          <t>Debt Instrument [Roll Forward]</t>
        </is>
      </c>
    </row>
    <row r="51">
      <c r="A51" s="4" t="inlineStr">
        <is>
          <t>Acquired borrowings, net of discount</t>
        </is>
      </c>
      <c r="B51" s="5" t="n">
        <v>0</v>
      </c>
    </row>
    <row r="52">
      <c r="A52" s="4" t="inlineStr">
        <is>
          <t>Borrowings</t>
        </is>
      </c>
      <c r="B52" s="5" t="n">
        <v>0</v>
      </c>
    </row>
    <row r="53">
      <c r="A53" s="4" t="inlineStr">
        <is>
          <t>Repayments</t>
        </is>
      </c>
      <c r="B53" s="5" t="n">
        <v>0</v>
      </c>
    </row>
    <row r="54">
      <c r="A54" s="4" t="inlineStr">
        <is>
          <t>Capitalized deferred financing costs, net of amortization</t>
        </is>
      </c>
      <c r="B54" s="5" t="n">
        <v>0</v>
      </c>
    </row>
    <row r="55">
      <c r="A55" s="4" t="inlineStr">
        <is>
          <t>Repurchase Agreements | Real Estate Securities</t>
        </is>
      </c>
    </row>
    <row r="56">
      <c r="A56" s="3" t="inlineStr">
        <is>
          <t>Debt Instrument [Roll Forward]</t>
        </is>
      </c>
    </row>
    <row r="57">
      <c r="A57" s="4" t="inlineStr">
        <is>
          <t>Acquired borrowings, net of discount</t>
        </is>
      </c>
      <c r="B57" s="5" t="n">
        <v>0</v>
      </c>
    </row>
    <row r="58">
      <c r="A58" s="4" t="inlineStr">
        <is>
          <t>Borrowings</t>
        </is>
      </c>
      <c r="B58" s="5" t="n">
        <v>54297394</v>
      </c>
    </row>
    <row r="59">
      <c r="A59" s="4" t="inlineStr">
        <is>
          <t>Repayments</t>
        </is>
      </c>
      <c r="B59" s="5" t="n">
        <v>-58118431</v>
      </c>
    </row>
    <row r="60">
      <c r="A60" s="4" t="inlineStr">
        <is>
          <t>Capitalized deferred financing costs, net of amortization</t>
        </is>
      </c>
      <c r="B60" s="5" t="n">
        <v>951</v>
      </c>
    </row>
    <row r="61">
      <c r="A61" s="4" t="inlineStr">
        <is>
          <t>Repurchase Agreements | Residential Mortgage Loans and REO</t>
        </is>
      </c>
    </row>
    <row r="62">
      <c r="A62" s="3" t="inlineStr">
        <is>
          <t>Debt Instrument [Roll Forward]</t>
        </is>
      </c>
    </row>
    <row r="63">
      <c r="A63" s="4" t="inlineStr">
        <is>
          <t>Acquired borrowings, net of discount</t>
        </is>
      </c>
      <c r="B63" s="5" t="n">
        <v>7090577</v>
      </c>
    </row>
    <row r="64">
      <c r="A64" s="4" t="inlineStr">
        <is>
          <t>Borrowings</t>
        </is>
      </c>
      <c r="B64" s="5" t="n">
        <v>90195545</v>
      </c>
    </row>
    <row r="65">
      <c r="A65" s="4" t="inlineStr">
        <is>
          <t>Repayments</t>
        </is>
      </c>
      <c r="B65" s="5" t="n">
        <v>-88254304</v>
      </c>
    </row>
    <row r="66">
      <c r="A66" s="4" t="inlineStr">
        <is>
          <t>Capitalized deferred financing costs, net of amortization</t>
        </is>
      </c>
      <c r="B66" s="5" t="n">
        <v>573</v>
      </c>
    </row>
    <row r="67">
      <c r="A67" s="4" t="inlineStr">
        <is>
          <t>Repurchase Agreements | Consumer Loans</t>
        </is>
      </c>
    </row>
    <row r="68">
      <c r="A68" s="3" t="inlineStr">
        <is>
          <t>Debt Instrument [Roll Forward]</t>
        </is>
      </c>
    </row>
    <row r="69">
      <c r="A69" s="4" t="inlineStr">
        <is>
          <t>Acquired borrowings, net of discount</t>
        </is>
      </c>
      <c r="B69" s="5" t="n">
        <v>0</v>
      </c>
    </row>
    <row r="70">
      <c r="A70" s="4" t="inlineStr">
        <is>
          <t>Borrowings</t>
        </is>
      </c>
      <c r="B70" s="5" t="n">
        <v>0</v>
      </c>
    </row>
    <row r="71">
      <c r="A71" s="4" t="inlineStr">
        <is>
          <t>Repayments</t>
        </is>
      </c>
      <c r="B71" s="5" t="n">
        <v>0</v>
      </c>
    </row>
    <row r="72">
      <c r="A72" s="4" t="inlineStr">
        <is>
          <t>Capitalized deferred financing costs, net of amortization</t>
        </is>
      </c>
      <c r="B72" s="5" t="n">
        <v>0</v>
      </c>
    </row>
    <row r="73">
      <c r="A73" s="4" t="inlineStr">
        <is>
          <t>Notes Payable</t>
        </is>
      </c>
    </row>
    <row r="74">
      <c r="A74" s="3" t="inlineStr">
        <is>
          <t>Debt Instrument [Roll Forward]</t>
        </is>
      </c>
    </row>
    <row r="75">
      <c r="A75" s="4" t="inlineStr">
        <is>
          <t>Acquired borrowings, net of discount</t>
        </is>
      </c>
      <c r="B75" s="5" t="n">
        <v>1121772</v>
      </c>
    </row>
    <row r="76">
      <c r="A76" s="4" t="inlineStr">
        <is>
          <t>Borrowings</t>
        </is>
      </c>
      <c r="B76" s="5" t="n">
        <v>5402819</v>
      </c>
    </row>
    <row r="77">
      <c r="A77" s="4" t="inlineStr">
        <is>
          <t>Repayments</t>
        </is>
      </c>
      <c r="B77" s="5" t="n">
        <v>-5920444</v>
      </c>
    </row>
    <row r="78">
      <c r="A78" s="4" t="inlineStr">
        <is>
          <t>Unrealized gain on notes, fair value</t>
        </is>
      </c>
      <c r="B78" s="5" t="n">
        <v>-5245</v>
      </c>
    </row>
    <row r="79">
      <c r="A79" s="4" t="inlineStr">
        <is>
          <t>Capitalized deferred financing costs, net of amortization</t>
        </is>
      </c>
      <c r="B79" s="5" t="n">
        <v>4995</v>
      </c>
    </row>
    <row r="80">
      <c r="A80" s="4" t="inlineStr">
        <is>
          <t>Notes Payable | Excess MSRs</t>
        </is>
      </c>
    </row>
    <row r="81">
      <c r="A81" s="3" t="inlineStr">
        <is>
          <t>Debt Instrument [Roll Forward]</t>
        </is>
      </c>
    </row>
    <row r="82">
      <c r="A82" s="4" t="inlineStr">
        <is>
          <t>Acquired borrowings, net of discount</t>
        </is>
      </c>
      <c r="B82" s="5" t="n">
        <v>0</v>
      </c>
    </row>
    <row r="83">
      <c r="A83" s="4" t="inlineStr">
        <is>
          <t>Borrowings</t>
        </is>
      </c>
      <c r="B83" s="5" t="n">
        <v>0</v>
      </c>
    </row>
    <row r="84">
      <c r="A84" s="4" t="inlineStr">
        <is>
          <t>Repayments</t>
        </is>
      </c>
      <c r="B84" s="5" t="n">
        <v>-27027</v>
      </c>
    </row>
    <row r="85">
      <c r="A85" s="4" t="inlineStr">
        <is>
          <t>Unrealized gain on notes, fair value</t>
        </is>
      </c>
      <c r="B85" s="5" t="n">
        <v>0</v>
      </c>
    </row>
    <row r="86">
      <c r="A86" s="4" t="inlineStr">
        <is>
          <t>Capitalized deferred financing costs, net of amortization</t>
        </is>
      </c>
      <c r="B86" s="5" t="n">
        <v>0</v>
      </c>
    </row>
    <row r="87">
      <c r="A87" s="4" t="inlineStr">
        <is>
          <t>Notes Payable | MSRs</t>
        </is>
      </c>
    </row>
    <row r="88">
      <c r="A88" s="3" t="inlineStr">
        <is>
          <t>Debt Instrument [Roll Forward]</t>
        </is>
      </c>
    </row>
    <row r="89">
      <c r="A89" s="4" t="inlineStr">
        <is>
          <t>Acquired borrowings, net of discount</t>
        </is>
      </c>
      <c r="B89" s="5" t="n">
        <v>1045000</v>
      </c>
    </row>
    <row r="90">
      <c r="A90" s="4" t="inlineStr">
        <is>
          <t>Borrowings</t>
        </is>
      </c>
      <c r="B90" s="5" t="n">
        <v>2422470</v>
      </c>
    </row>
    <row r="91">
      <c r="A91" s="4" t="inlineStr">
        <is>
          <t>Repayments</t>
        </is>
      </c>
      <c r="B91" s="5" t="n">
        <v>-2544885</v>
      </c>
    </row>
    <row r="92">
      <c r="A92" s="4" t="inlineStr">
        <is>
          <t>Unrealized gain on notes, fair value</t>
        </is>
      </c>
      <c r="B92" s="5" t="n">
        <v>0</v>
      </c>
    </row>
    <row r="93">
      <c r="A93" s="4" t="inlineStr">
        <is>
          <t>Capitalized deferred financing costs, net of amortization</t>
        </is>
      </c>
      <c r="B93" s="5" t="n">
        <v>3474</v>
      </c>
    </row>
    <row r="94">
      <c r="A94" s="4" t="inlineStr">
        <is>
          <t>Notes Payable | Servicer advances</t>
        </is>
      </c>
    </row>
    <row r="95">
      <c r="A95" s="3" t="inlineStr">
        <is>
          <t>Debt Instrument [Roll Forward]</t>
        </is>
      </c>
    </row>
    <row r="96">
      <c r="A96" s="4" t="inlineStr">
        <is>
          <t>Acquired borrowings, net of discount</t>
        </is>
      </c>
      <c r="B96" s="5" t="n">
        <v>76772</v>
      </c>
    </row>
    <row r="97">
      <c r="A97" s="4" t="inlineStr">
        <is>
          <t>Borrowings</t>
        </is>
      </c>
      <c r="B97" s="5" t="n">
        <v>2124459</v>
      </c>
    </row>
    <row r="98">
      <c r="A98" s="4" t="inlineStr">
        <is>
          <t>Repayments</t>
        </is>
      </c>
      <c r="B98" s="5" t="n">
        <v>-2488913</v>
      </c>
    </row>
    <row r="99">
      <c r="A99" s="4" t="inlineStr">
        <is>
          <t>Unrealized gain on notes, fair value</t>
        </is>
      </c>
      <c r="B99" s="5" t="n">
        <v>0</v>
      </c>
    </row>
    <row r="100">
      <c r="A100" s="4" t="inlineStr">
        <is>
          <t>Capitalized deferred financing costs, net of amortization</t>
        </is>
      </c>
      <c r="B100" s="5" t="n">
        <v>1718</v>
      </c>
    </row>
    <row r="101">
      <c r="A101" s="4" t="inlineStr">
        <is>
          <t>Notes Payable | Real Estate Securities</t>
        </is>
      </c>
    </row>
    <row r="102">
      <c r="A102" s="3" t="inlineStr">
        <is>
          <t>Debt Instrument [Roll Forward]</t>
        </is>
      </c>
    </row>
    <row r="103">
      <c r="A103" s="4" t="inlineStr">
        <is>
          <t>Acquired borrowings, net of discount</t>
        </is>
      </c>
      <c r="B103" s="5" t="n">
        <v>0</v>
      </c>
    </row>
    <row r="104">
      <c r="A104" s="4" t="inlineStr">
        <is>
          <t>Borrowings</t>
        </is>
      </c>
      <c r="B104" s="5" t="n">
        <v>0</v>
      </c>
    </row>
    <row r="105">
      <c r="A105" s="4" t="inlineStr">
        <is>
          <t>Repayments</t>
        </is>
      </c>
      <c r="B105" s="5" t="n">
        <v>0</v>
      </c>
    </row>
    <row r="106">
      <c r="A106" s="4" t="inlineStr">
        <is>
          <t>Unrealized gain on notes, fair value</t>
        </is>
      </c>
      <c r="B106" s="5" t="n">
        <v>0</v>
      </c>
    </row>
    <row r="107">
      <c r="A107" s="4" t="inlineStr">
        <is>
          <t>Capitalized deferred financing costs, net of amortization</t>
        </is>
      </c>
      <c r="B107" s="5" t="n">
        <v>0</v>
      </c>
    </row>
    <row r="108">
      <c r="A108" s="4" t="inlineStr">
        <is>
          <t>Notes Payable | Residential Mortgage Loans and REO</t>
        </is>
      </c>
    </row>
    <row r="109">
      <c r="A109" s="3" t="inlineStr">
        <is>
          <t>Debt Instrument [Roll Forward]</t>
        </is>
      </c>
    </row>
    <row r="110">
      <c r="A110" s="4" t="inlineStr">
        <is>
          <t>Acquired borrowings, net of discount</t>
        </is>
      </c>
      <c r="B110" s="5" t="n">
        <v>0</v>
      </c>
    </row>
    <row r="111">
      <c r="A111" s="4" t="inlineStr">
        <is>
          <t>Borrowings</t>
        </is>
      </c>
      <c r="B111" s="5" t="n">
        <v>855890</v>
      </c>
    </row>
    <row r="112">
      <c r="A112" s="4" t="inlineStr">
        <is>
          <t>Repayments</t>
        </is>
      </c>
      <c r="B112" s="5" t="n">
        <v>-727452</v>
      </c>
    </row>
    <row r="113">
      <c r="A113" s="4" t="inlineStr">
        <is>
          <t>Unrealized gain on notes, fair value</t>
        </is>
      </c>
      <c r="B113" s="5" t="n">
        <v>-5999</v>
      </c>
    </row>
    <row r="114">
      <c r="A114" s="4" t="inlineStr">
        <is>
          <t>Capitalized deferred financing costs, net of amortization</t>
        </is>
      </c>
      <c r="B114" s="5" t="n">
        <v>-197</v>
      </c>
    </row>
    <row r="115">
      <c r="A115" s="4" t="inlineStr">
        <is>
          <t>Notes Payable | Consumer Loans</t>
        </is>
      </c>
    </row>
    <row r="116">
      <c r="A116" s="3" t="inlineStr">
        <is>
          <t>Debt Instrument [Roll Forward]</t>
        </is>
      </c>
    </row>
    <row r="117">
      <c r="A117" s="4" t="inlineStr">
        <is>
          <t>Acquired borrowings, net of discount</t>
        </is>
      </c>
      <c r="B117" s="5" t="n">
        <v>0</v>
      </c>
    </row>
    <row r="118">
      <c r="A118" s="4" t="inlineStr">
        <is>
          <t>Borrowings</t>
        </is>
      </c>
      <c r="B118" s="5" t="n">
        <v>0</v>
      </c>
    </row>
    <row r="119">
      <c r="A119" s="4" t="inlineStr">
        <is>
          <t>Repayments</t>
        </is>
      </c>
      <c r="B119" s="5" t="n">
        <v>-132167</v>
      </c>
    </row>
    <row r="120">
      <c r="A120" s="4" t="inlineStr">
        <is>
          <t>Unrealized gain on notes, fair value</t>
        </is>
      </c>
      <c r="B120" s="5" t="n">
        <v>754</v>
      </c>
    </row>
    <row r="121">
      <c r="A121" s="4" t="inlineStr">
        <is>
          <t>Capitalized deferred financing costs, net of amortization</t>
        </is>
      </c>
      <c r="B121"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BT OBLIGATIONS - Contractual Maturities of Debt Obligations (Details) $ in Thousands</t>
        </is>
      </c>
      <c r="B1" s="2" t="inlineStr">
        <is>
          <t>Sep. 30, 2021USD ($)</t>
        </is>
      </c>
    </row>
    <row r="2">
      <c r="A2" s="3" t="inlineStr">
        <is>
          <t>Debt maturing in:</t>
        </is>
      </c>
    </row>
    <row r="3">
      <c r="A3" s="4" t="inlineStr">
        <is>
          <t>October 1 through December 31, 2021</t>
        </is>
      </c>
      <c r="B3" s="6" t="n">
        <v>13742872</v>
      </c>
    </row>
    <row r="4">
      <c r="A4" s="4" t="inlineStr">
        <is>
          <t>2022</t>
        </is>
      </c>
      <c r="B4" s="5" t="n">
        <v>7770722</v>
      </c>
    </row>
    <row r="5">
      <c r="A5" s="4" t="inlineStr">
        <is>
          <t>2023</t>
        </is>
      </c>
      <c r="B5" s="5" t="n">
        <v>4611364</v>
      </c>
    </row>
    <row r="6">
      <c r="A6" s="4" t="inlineStr">
        <is>
          <t>2024</t>
        </is>
      </c>
      <c r="B6" s="5" t="n">
        <v>1702951</v>
      </c>
    </row>
    <row r="7">
      <c r="A7" s="4" t="inlineStr">
        <is>
          <t>2025</t>
        </is>
      </c>
      <c r="B7" s="5" t="n">
        <v>2373548</v>
      </c>
    </row>
    <row r="8">
      <c r="A8" s="4" t="inlineStr">
        <is>
          <t>2026 and thereafter</t>
        </is>
      </c>
      <c r="B8" s="5" t="n">
        <v>1382442</v>
      </c>
    </row>
    <row r="9">
      <c r="A9" s="4" t="inlineStr">
        <is>
          <t>Total</t>
        </is>
      </c>
      <c r="B9" s="5" t="n">
        <v>31583899</v>
      </c>
    </row>
    <row r="10">
      <c r="A10" s="4" t="inlineStr">
        <is>
          <t>Nonrecourse</t>
        </is>
      </c>
    </row>
    <row r="11">
      <c r="A11" s="3" t="inlineStr">
        <is>
          <t>Debt maturing in:</t>
        </is>
      </c>
    </row>
    <row r="12">
      <c r="A12" s="4" t="inlineStr">
        <is>
          <t>October 1 through December 31, 2021</t>
        </is>
      </c>
      <c r="B12" s="5" t="n">
        <v>0</v>
      </c>
    </row>
    <row r="13">
      <c r="A13" s="4" t="inlineStr">
        <is>
          <t>2022</t>
        </is>
      </c>
      <c r="B13" s="5" t="n">
        <v>1432049</v>
      </c>
    </row>
    <row r="14">
      <c r="A14" s="4" t="inlineStr">
        <is>
          <t>2023</t>
        </is>
      </c>
      <c r="B14" s="5" t="n">
        <v>1365913</v>
      </c>
    </row>
    <row r="15">
      <c r="A15" s="4" t="inlineStr">
        <is>
          <t>2024</t>
        </is>
      </c>
      <c r="B15" s="5" t="n">
        <v>750000</v>
      </c>
    </row>
    <row r="16">
      <c r="A16" s="4" t="inlineStr">
        <is>
          <t>2025</t>
        </is>
      </c>
      <c r="B16" s="5" t="n">
        <v>232200</v>
      </c>
    </row>
    <row r="17">
      <c r="A17" s="4" t="inlineStr">
        <is>
          <t>2026 and thereafter</t>
        </is>
      </c>
      <c r="B17" s="5" t="n">
        <v>569976</v>
      </c>
    </row>
    <row r="18">
      <c r="A18" s="4" t="inlineStr">
        <is>
          <t>Total</t>
        </is>
      </c>
      <c r="B18" s="5" t="n">
        <v>4350138</v>
      </c>
    </row>
    <row r="19">
      <c r="A19" s="4" t="inlineStr">
        <is>
          <t>Recourse</t>
        </is>
      </c>
    </row>
    <row r="20">
      <c r="A20" s="3" t="inlineStr">
        <is>
          <t>Debt maturing in:</t>
        </is>
      </c>
    </row>
    <row r="21">
      <c r="A21" s="4" t="inlineStr">
        <is>
          <t>October 1 through December 31, 2021</t>
        </is>
      </c>
      <c r="B21" s="5" t="n">
        <v>13742872</v>
      </c>
    </row>
    <row r="22">
      <c r="A22" s="4" t="inlineStr">
        <is>
          <t>2022</t>
        </is>
      </c>
      <c r="B22" s="5" t="n">
        <v>6338673</v>
      </c>
    </row>
    <row r="23">
      <c r="A23" s="4" t="inlineStr">
        <is>
          <t>2023</t>
        </is>
      </c>
      <c r="B23" s="5" t="n">
        <v>3245451</v>
      </c>
    </row>
    <row r="24">
      <c r="A24" s="4" t="inlineStr">
        <is>
          <t>2024</t>
        </is>
      </c>
      <c r="B24" s="5" t="n">
        <v>952951</v>
      </c>
    </row>
    <row r="25">
      <c r="A25" s="4" t="inlineStr">
        <is>
          <t>2025</t>
        </is>
      </c>
      <c r="B25" s="5" t="n">
        <v>2141348</v>
      </c>
    </row>
    <row r="26">
      <c r="A26" s="4" t="inlineStr">
        <is>
          <t>2026 and thereafter</t>
        </is>
      </c>
      <c r="B26" s="5" t="n">
        <v>812466</v>
      </c>
    </row>
    <row r="27">
      <c r="A27" s="4" t="inlineStr">
        <is>
          <t>Total</t>
        </is>
      </c>
      <c r="B27" s="5" t="n">
        <v>27233761</v>
      </c>
    </row>
    <row r="28">
      <c r="A28" s="4" t="inlineStr">
        <is>
          <t>Nonrecourse, Secured Notes And Bonds Payable</t>
        </is>
      </c>
    </row>
    <row r="29">
      <c r="A29" s="3" t="inlineStr">
        <is>
          <t>Debt maturing in:</t>
        </is>
      </c>
    </row>
    <row r="30">
      <c r="A30" s="4" t="inlineStr">
        <is>
          <t>Total</t>
        </is>
      </c>
      <c r="B30" s="5" t="n">
        <v>4400000</v>
      </c>
    </row>
    <row r="31">
      <c r="A31" s="4" t="inlineStr">
        <is>
          <t>Recourse, Secured Financing Agreements</t>
        </is>
      </c>
    </row>
    <row r="32">
      <c r="A32" s="3" t="inlineStr">
        <is>
          <t>Debt maturing in:</t>
        </is>
      </c>
    </row>
    <row r="33">
      <c r="A33" s="4" t="inlineStr">
        <is>
          <t>Total</t>
        </is>
      </c>
      <c r="B33" s="5" t="n">
        <v>22800000</v>
      </c>
    </row>
    <row r="34">
      <c r="A34" s="4" t="inlineStr">
        <is>
          <t>Recourse, Secured Notes And Bonds Payable</t>
        </is>
      </c>
    </row>
    <row r="35">
      <c r="A35" s="3" t="inlineStr">
        <is>
          <t>Debt maturing in:</t>
        </is>
      </c>
    </row>
    <row r="36">
      <c r="A36" s="4" t="inlineStr">
        <is>
          <t>Total</t>
        </is>
      </c>
      <c r="B36" s="6" t="n">
        <v>44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21" customWidth="1" min="2" max="2"/>
  </cols>
  <sheetData>
    <row r="1">
      <c r="A1" s="1" t="inlineStr">
        <is>
          <t>DEBT OBLIGATIONS - Borrowing Capacity (Details) $ in Thousands</t>
        </is>
      </c>
      <c r="B1" s="2" t="inlineStr">
        <is>
          <t>Sep. 30, 2021USD ($)</t>
        </is>
      </c>
    </row>
    <row r="2">
      <c r="A2" s="4" t="inlineStr">
        <is>
          <t>Residential Mortgage Loans and REO</t>
        </is>
      </c>
    </row>
    <row r="3">
      <c r="A3" s="3" t="inlineStr">
        <is>
          <t>Debt Instrument [Line Items]</t>
        </is>
      </c>
    </row>
    <row r="4">
      <c r="A4" s="4" t="inlineStr">
        <is>
          <t>Borrowing Capacity</t>
        </is>
      </c>
      <c r="B4" s="6" t="n">
        <v>4379092</v>
      </c>
    </row>
    <row r="5">
      <c r="A5" s="4" t="inlineStr">
        <is>
          <t>Balance Outstanding</t>
        </is>
      </c>
      <c r="B5" s="5" t="n">
        <v>1999295</v>
      </c>
    </row>
    <row r="6">
      <c r="A6" s="4" t="inlineStr">
        <is>
          <t>Available Financing</t>
        </is>
      </c>
      <c r="B6" s="5" t="n">
        <v>2379797</v>
      </c>
    </row>
    <row r="7">
      <c r="A7" s="4" t="inlineStr">
        <is>
          <t>New loan originations</t>
        </is>
      </c>
    </row>
    <row r="8">
      <c r="A8" s="3" t="inlineStr">
        <is>
          <t>Debt Instrument [Line Items]</t>
        </is>
      </c>
    </row>
    <row r="9">
      <c r="A9" s="4" t="inlineStr">
        <is>
          <t>Borrowing Capacity</t>
        </is>
      </c>
      <c r="B9" s="5" t="n">
        <v>21103010</v>
      </c>
    </row>
    <row r="10">
      <c r="A10" s="4" t="inlineStr">
        <is>
          <t>Balance Outstanding</t>
        </is>
      </c>
      <c r="B10" s="5" t="n">
        <v>11834240</v>
      </c>
    </row>
    <row r="11">
      <c r="A11" s="4" t="inlineStr">
        <is>
          <t>Available Financing</t>
        </is>
      </c>
      <c r="B11" s="5" t="n">
        <v>9268770</v>
      </c>
    </row>
    <row r="12">
      <c r="A12" s="4" t="inlineStr">
        <is>
          <t>Excess MSRs</t>
        </is>
      </c>
    </row>
    <row r="13">
      <c r="A13" s="3" t="inlineStr">
        <is>
          <t>Debt Instrument [Line Items]</t>
        </is>
      </c>
    </row>
    <row r="14">
      <c r="A14" s="4" t="inlineStr">
        <is>
          <t>Borrowing Capacity</t>
        </is>
      </c>
      <c r="B14" s="5" t="n">
        <v>286380</v>
      </c>
    </row>
    <row r="15">
      <c r="A15" s="4" t="inlineStr">
        <is>
          <t>Balance Outstanding</t>
        </is>
      </c>
      <c r="B15" s="5" t="n">
        <v>248061</v>
      </c>
    </row>
    <row r="16">
      <c r="A16" s="4" t="inlineStr">
        <is>
          <t>Available Financing</t>
        </is>
      </c>
      <c r="B16" s="5" t="n">
        <v>38319</v>
      </c>
    </row>
    <row r="17">
      <c r="A17" s="4" t="inlineStr">
        <is>
          <t>MSRs</t>
        </is>
      </c>
    </row>
    <row r="18">
      <c r="A18" s="3" t="inlineStr">
        <is>
          <t>Debt Instrument [Line Items]</t>
        </is>
      </c>
    </row>
    <row r="19">
      <c r="A19" s="4" t="inlineStr">
        <is>
          <t>Borrowing Capacity</t>
        </is>
      </c>
      <c r="B19" s="5" t="n">
        <v>4685450</v>
      </c>
    </row>
    <row r="20">
      <c r="A20" s="4" t="inlineStr">
        <is>
          <t>Balance Outstanding</t>
        </is>
      </c>
      <c r="B20" s="5" t="n">
        <v>3629810</v>
      </c>
    </row>
    <row r="21">
      <c r="A21" s="4" t="inlineStr">
        <is>
          <t>Available Financing</t>
        </is>
      </c>
      <c r="B21" s="5" t="n">
        <v>1055640</v>
      </c>
    </row>
    <row r="22">
      <c r="A22" s="4" t="inlineStr">
        <is>
          <t>Servicer advances</t>
        </is>
      </c>
    </row>
    <row r="23">
      <c r="A23" s="3" t="inlineStr">
        <is>
          <t>Debt Instrument [Line Items]</t>
        </is>
      </c>
    </row>
    <row r="24">
      <c r="A24" s="4" t="inlineStr">
        <is>
          <t>Borrowing Capacity</t>
        </is>
      </c>
      <c r="B24" s="5" t="n">
        <v>4554990</v>
      </c>
    </row>
    <row r="25">
      <c r="A25" s="4" t="inlineStr">
        <is>
          <t>Balance Outstanding</t>
        </is>
      </c>
      <c r="B25" s="5" t="n">
        <v>2729105</v>
      </c>
    </row>
    <row r="26">
      <c r="A26" s="4" t="inlineStr">
        <is>
          <t>Available Financing</t>
        </is>
      </c>
      <c r="B26" s="5" t="n">
        <v>1825885</v>
      </c>
    </row>
    <row r="27">
      <c r="A27" s="4" t="inlineStr">
        <is>
          <t>Residential mortgage loans</t>
        </is>
      </c>
    </row>
    <row r="28">
      <c r="A28" s="3" t="inlineStr">
        <is>
          <t>Debt Instrument [Line Items]</t>
        </is>
      </c>
    </row>
    <row r="29">
      <c r="A29" s="4" t="inlineStr">
        <is>
          <t>Borrowing Capacity</t>
        </is>
      </c>
      <c r="B29" s="5" t="n">
        <v>200000</v>
      </c>
    </row>
    <row r="30">
      <c r="A30" s="4" t="inlineStr">
        <is>
          <t>Balance Outstanding</t>
        </is>
      </c>
      <c r="B30" s="5" t="n">
        <v>105825</v>
      </c>
    </row>
    <row r="31">
      <c r="A31" s="4" t="inlineStr">
        <is>
          <t>Available Financing</t>
        </is>
      </c>
      <c r="B31" s="5" t="n">
        <v>94175</v>
      </c>
    </row>
    <row r="32">
      <c r="A32" s="4" t="inlineStr">
        <is>
          <t>Debt Excess Borrowing Capacity</t>
        </is>
      </c>
    </row>
    <row r="33">
      <c r="A33" s="3" t="inlineStr">
        <is>
          <t>Debt Instrument [Line Items]</t>
        </is>
      </c>
    </row>
    <row r="34">
      <c r="A34" s="4" t="inlineStr">
        <is>
          <t>Borrowing Capacity</t>
        </is>
      </c>
      <c r="B34" s="5" t="n">
        <v>35208922</v>
      </c>
    </row>
    <row r="35">
      <c r="A35" s="4" t="inlineStr">
        <is>
          <t>Balance Outstanding</t>
        </is>
      </c>
      <c r="B35" s="5" t="n">
        <v>20546336</v>
      </c>
    </row>
    <row r="36">
      <c r="A36" s="4" t="inlineStr">
        <is>
          <t>Available Financing</t>
        </is>
      </c>
      <c r="B36" s="6" t="n">
        <v>1466258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Redemption (Details) - 2025 Senior Notes - Senior Notes</t>
        </is>
      </c>
      <c r="B1" s="2" t="inlineStr">
        <is>
          <t>Sep. 16, 2020</t>
        </is>
      </c>
      <c r="C1" s="2" t="inlineStr">
        <is>
          <t>Sep. 30, 2021</t>
        </is>
      </c>
    </row>
    <row r="2">
      <c r="A2" s="3" t="inlineStr">
        <is>
          <t>Debt Instrument [Line Items]</t>
        </is>
      </c>
    </row>
    <row r="3">
      <c r="A3" s="4" t="inlineStr">
        <is>
          <t>Debt redemption percentage</t>
        </is>
      </c>
      <c r="B3" s="4" t="inlineStr">
        <is>
          <t>106.25%</t>
        </is>
      </c>
      <c r="C3" s="4" t="inlineStr">
        <is>
          <t>101.00%</t>
        </is>
      </c>
    </row>
    <row r="4">
      <c r="A4" s="4" t="inlineStr">
        <is>
          <t>2022</t>
        </is>
      </c>
    </row>
    <row r="5">
      <c r="A5" s="3" t="inlineStr">
        <is>
          <t>Debt Instrument [Line Items]</t>
        </is>
      </c>
    </row>
    <row r="6">
      <c r="A6" s="4" t="inlineStr">
        <is>
          <t>Debt redemption percentage</t>
        </is>
      </c>
      <c r="B6" s="4" t="inlineStr">
        <is>
          <t>103.125%</t>
        </is>
      </c>
    </row>
    <row r="7">
      <c r="A7" s="4" t="inlineStr">
        <is>
          <t>2023</t>
        </is>
      </c>
    </row>
    <row r="8">
      <c r="A8" s="3" t="inlineStr">
        <is>
          <t>Debt Instrument [Line Items]</t>
        </is>
      </c>
    </row>
    <row r="9">
      <c r="A9" s="4" t="inlineStr">
        <is>
          <t>Debt redemption percentage</t>
        </is>
      </c>
      <c r="B9" s="4" t="inlineStr">
        <is>
          <t>101.563%</t>
        </is>
      </c>
    </row>
    <row r="10">
      <c r="A10" s="4" t="inlineStr">
        <is>
          <t>2024 and thereafter</t>
        </is>
      </c>
    </row>
    <row r="11">
      <c r="A11" s="3" t="inlineStr">
        <is>
          <t>Debt Instrument [Line Items]</t>
        </is>
      </c>
    </row>
    <row r="12">
      <c r="A12" s="4" t="inlineStr">
        <is>
          <t>Debt redemption percentage</t>
        </is>
      </c>
      <c r="B12" s="4" t="inlineStr">
        <is>
          <t>10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Fair Values of Financial Assets Recorded at Fair Value on a Recurring Basis (Details) - USD ($) $ in Thousands</t>
        </is>
      </c>
      <c r="C1" s="2" t="inlineStr">
        <is>
          <t>Sep. 30, 2021</t>
        </is>
      </c>
      <c r="E1" s="2" t="inlineStr">
        <is>
          <t>Dec. 31, 2020</t>
        </is>
      </c>
      <c r="G1" s="2" t="inlineStr">
        <is>
          <t>Sep. 30, 2020</t>
        </is>
      </c>
    </row>
    <row r="2">
      <c r="A2" s="3" t="inlineStr">
        <is>
          <t>Assets</t>
        </is>
      </c>
    </row>
    <row r="3">
      <c r="A3" s="4" t="inlineStr">
        <is>
          <t>Excess MSRs</t>
        </is>
      </c>
      <c r="C3" s="6" t="n">
        <v>359288</v>
      </c>
      <c r="E3" s="6" t="n">
        <v>410855</v>
      </c>
    </row>
    <row r="4">
      <c r="A4" s="4" t="inlineStr">
        <is>
          <t>Mortgage servicing rights, at fair value</t>
        </is>
      </c>
      <c r="C4" s="5" t="n">
        <v>6565267</v>
      </c>
      <c r="E4" s="5" t="n">
        <v>4585841</v>
      </c>
    </row>
    <row r="5">
      <c r="A5" s="4" t="inlineStr">
        <is>
          <t>Real estate and other securities</t>
        </is>
      </c>
      <c r="C5" s="5" t="n">
        <v>9973795</v>
      </c>
      <c r="E5" s="5" t="n">
        <v>14244558</v>
      </c>
    </row>
    <row r="6">
      <c r="A6" s="4" t="inlineStr">
        <is>
          <t>Residential mortgage loans, held-for-sale</t>
        </is>
      </c>
      <c r="C6" s="5" t="n">
        <v>14117300</v>
      </c>
      <c r="E6" s="5" t="n">
        <v>5215703</v>
      </c>
    </row>
    <row r="7">
      <c r="A7" s="4" t="inlineStr">
        <is>
          <t>Residential mortgage loans, held-for-sale, at fair value</t>
        </is>
      </c>
      <c r="C7" s="5" t="n">
        <v>13972557</v>
      </c>
      <c r="E7" s="5" t="n">
        <v>4705816</v>
      </c>
    </row>
    <row r="8">
      <c r="A8" s="4" t="inlineStr">
        <is>
          <t>Residential mortgage loans subject to repurchase</t>
        </is>
      </c>
      <c r="C8" s="5" t="n">
        <v>1826620</v>
      </c>
      <c r="D8" s="4" t="inlineStr">
        <is>
          <t>[1]</t>
        </is>
      </c>
      <c r="E8" s="5" t="n">
        <v>1452005</v>
      </c>
      <c r="F8" s="4" t="inlineStr">
        <is>
          <t>[1]</t>
        </is>
      </c>
      <c r="G8" s="6" t="n">
        <v>1458325</v>
      </c>
    </row>
    <row r="9">
      <c r="A9" s="4" t="inlineStr">
        <is>
          <t>Derivative assets</t>
        </is>
      </c>
      <c r="C9" s="5" t="n">
        <v>266904</v>
      </c>
      <c r="E9" s="5" t="n">
        <v>290144</v>
      </c>
    </row>
    <row r="10">
      <c r="A10" s="4" t="inlineStr">
        <is>
          <t>Restricted cash</t>
        </is>
      </c>
      <c r="B10" s="4" t="inlineStr">
        <is>
          <t>[2]</t>
        </is>
      </c>
      <c r="C10" s="5" t="n">
        <v>194745</v>
      </c>
      <c r="E10" s="5" t="n">
        <v>135619</v>
      </c>
    </row>
    <row r="11">
      <c r="A11" s="3" t="inlineStr">
        <is>
          <t>Liabilities</t>
        </is>
      </c>
    </row>
    <row r="12">
      <c r="A12" s="4" t="inlineStr">
        <is>
          <t>Residential mortgage loan repurchase liability</t>
        </is>
      </c>
      <c r="C12" s="5" t="n">
        <v>1800000</v>
      </c>
    </row>
    <row r="13">
      <c r="A13" s="4" t="inlineStr">
        <is>
          <t>Derivative liabilities</t>
        </is>
      </c>
      <c r="C13" s="5" t="n">
        <v>54766</v>
      </c>
      <c r="E13" s="5" t="n">
        <v>119762</v>
      </c>
    </row>
    <row r="14">
      <c r="A14" s="4" t="inlineStr">
        <is>
          <t>Recurring Basis</t>
        </is>
      </c>
    </row>
    <row r="15">
      <c r="A15" s="3" t="inlineStr">
        <is>
          <t>Assets</t>
        </is>
      </c>
    </row>
    <row r="16">
      <c r="A16" s="4" t="inlineStr">
        <is>
          <t>Excess MSRs, principal balance</t>
        </is>
      </c>
      <c r="C16" s="5" t="n">
        <v>60598856</v>
      </c>
    </row>
    <row r="17">
      <c r="A17" s="4" t="inlineStr">
        <is>
          <t>Excess MSRs, equity method investees, principal balance</t>
        </is>
      </c>
      <c r="C17" s="5" t="n">
        <v>24230726</v>
      </c>
    </row>
    <row r="18">
      <c r="A18" s="4" t="inlineStr">
        <is>
          <t>MSRs and MSR financing receivables, principal balance</t>
        </is>
      </c>
      <c r="C18" s="5" t="n">
        <v>549824561</v>
      </c>
    </row>
    <row r="19">
      <c r="A19" s="4" t="inlineStr">
        <is>
          <t>Servicer advance investments, principal balance</t>
        </is>
      </c>
      <c r="C19" s="5" t="n">
        <v>408085</v>
      </c>
    </row>
    <row r="20">
      <c r="A20" s="4" t="inlineStr">
        <is>
          <t>Real estate and other securities, principal balance</t>
        </is>
      </c>
      <c r="C20" s="5" t="n">
        <v>25494437</v>
      </c>
    </row>
    <row r="21">
      <c r="A21" s="4" t="inlineStr">
        <is>
          <t>Residential mortgage loans, held-for-sale, principal balance</t>
        </is>
      </c>
      <c r="C21" s="5" t="n">
        <v>164940</v>
      </c>
    </row>
    <row r="22">
      <c r="A22" s="4" t="inlineStr">
        <is>
          <t>Residential mortgage loans, held-for-sale, at fair value, principal balance</t>
        </is>
      </c>
      <c r="C22" s="5" t="n">
        <v>13663696</v>
      </c>
    </row>
    <row r="23">
      <c r="A23" s="4" t="inlineStr">
        <is>
          <t>Residential mortgage loans, held-for-investment, at fair value, principal balance</t>
        </is>
      </c>
      <c r="C23" s="5" t="n">
        <v>657427</v>
      </c>
    </row>
    <row r="24">
      <c r="A24" s="4" t="inlineStr">
        <is>
          <t>Residential mortgage loans, subject to repurchase, principal balance</t>
        </is>
      </c>
      <c r="C24" s="5" t="n">
        <v>1826620</v>
      </c>
    </row>
    <row r="25">
      <c r="A25" s="4" t="inlineStr">
        <is>
          <t>Consumer loans, principal balance</t>
        </is>
      </c>
      <c r="C25" s="5" t="n">
        <v>486350</v>
      </c>
    </row>
    <row r="26">
      <c r="A26" s="4" t="inlineStr">
        <is>
          <t>Derivative assets, principal balance</t>
        </is>
      </c>
      <c r="C26" s="5" t="n">
        <v>51930667</v>
      </c>
    </row>
    <row r="27">
      <c r="A27" s="4" t="inlineStr">
        <is>
          <t>Note receivable, principal balance</t>
        </is>
      </c>
      <c r="C27" s="5" t="n">
        <v>54092</v>
      </c>
    </row>
    <row r="28">
      <c r="A28" s="4" t="inlineStr">
        <is>
          <t>Loans receivable, principal balance</t>
        </is>
      </c>
      <c r="C28" s="5" t="n">
        <v>233339</v>
      </c>
    </row>
    <row r="29">
      <c r="A29" s="4" t="inlineStr">
        <is>
          <t>Cash and cash equivalents</t>
        </is>
      </c>
      <c r="C29" s="5" t="n">
        <v>1366678</v>
      </c>
    </row>
    <row r="30">
      <c r="A30" s="4" t="inlineStr">
        <is>
          <t>Restricted cash</t>
        </is>
      </c>
      <c r="C30" s="5" t="n">
        <v>194745</v>
      </c>
    </row>
    <row r="31">
      <c r="A31" s="3" t="inlineStr">
        <is>
          <t>Liabilities</t>
        </is>
      </c>
    </row>
    <row r="32">
      <c r="A32" s="4" t="inlineStr">
        <is>
          <t>Secured financing agreements, principal balance</t>
        </is>
      </c>
      <c r="C32" s="5" t="n">
        <v>22763086</v>
      </c>
    </row>
    <row r="33">
      <c r="A33" s="4" t="inlineStr">
        <is>
          <t>Secured notes and bonds payable, principal amount</t>
        </is>
      </c>
      <c r="C33" s="5" t="n">
        <v>8270813</v>
      </c>
    </row>
    <row r="34">
      <c r="A34" s="4" t="inlineStr">
        <is>
          <t>Residential mortgage loan repurchase liability, principal balance</t>
        </is>
      </c>
      <c r="C34" s="5" t="n">
        <v>1826620</v>
      </c>
    </row>
    <row r="35">
      <c r="A35" s="4" t="inlineStr">
        <is>
          <t>Derivative liabilities, principal amount</t>
        </is>
      </c>
      <c r="C35" s="5" t="n">
        <v>16482604</v>
      </c>
    </row>
    <row r="36">
      <c r="A36" s="4" t="inlineStr">
        <is>
          <t>Recurring Basis | Unsecured Senior Notes</t>
        </is>
      </c>
    </row>
    <row r="37">
      <c r="A37" s="3" t="inlineStr">
        <is>
          <t>Liabilities</t>
        </is>
      </c>
    </row>
    <row r="38">
      <c r="A38" s="4" t="inlineStr">
        <is>
          <t>Unsecured senior notes, net of issuance costs, principal balance</t>
        </is>
      </c>
      <c r="C38" s="5" t="n">
        <v>542849</v>
      </c>
    </row>
    <row r="39">
      <c r="A39" s="4" t="inlineStr">
        <is>
          <t>Recurring Basis | Level 3</t>
        </is>
      </c>
    </row>
    <row r="40">
      <c r="A40" s="3" t="inlineStr">
        <is>
          <t>Liabilities</t>
        </is>
      </c>
    </row>
    <row r="41">
      <c r="A41" s="4" t="inlineStr">
        <is>
          <t>Fair value, measurement with unobservable inputs reconciliation, recurring basis, liability value</t>
        </is>
      </c>
      <c r="C41" s="5" t="n">
        <v>807497</v>
      </c>
      <c r="E41" s="5" t="n">
        <v>1695519</v>
      </c>
    </row>
    <row r="42">
      <c r="A42" s="4" t="inlineStr">
        <is>
          <t>Recurring Basis | Level 3 | Asset-Backed Securities Issued</t>
        </is>
      </c>
    </row>
    <row r="43">
      <c r="A43" s="3" t="inlineStr">
        <is>
          <t>Liabilities</t>
        </is>
      </c>
    </row>
    <row r="44">
      <c r="A44" s="4" t="inlineStr">
        <is>
          <t>Fair value, measurement with unobservable inputs reconciliation, recurring basis, liability value</t>
        </is>
      </c>
      <c r="C44" s="5" t="n">
        <v>798198</v>
      </c>
      <c r="E44" s="6" t="n">
        <v>1662852</v>
      </c>
    </row>
    <row r="45">
      <c r="A45" s="4" t="inlineStr">
        <is>
          <t>Recurring Basis | Carrying Value</t>
        </is>
      </c>
    </row>
    <row r="46">
      <c r="A46" s="3" t="inlineStr">
        <is>
          <t>Assets</t>
        </is>
      </c>
    </row>
    <row r="47">
      <c r="A47" s="4" t="inlineStr">
        <is>
          <t>Excess MSRs</t>
        </is>
      </c>
      <c r="C47" s="5" t="n">
        <v>270180</v>
      </c>
    </row>
    <row r="48">
      <c r="A48" s="4" t="inlineStr">
        <is>
          <t>Excess MSRs, equity method investees</t>
        </is>
      </c>
      <c r="C48" s="5" t="n">
        <v>89108</v>
      </c>
    </row>
    <row r="49">
      <c r="A49" s="4" t="inlineStr">
        <is>
          <t>Mortgage servicing rights, at fair value</t>
        </is>
      </c>
      <c r="C49" s="5" t="n">
        <v>6565267</v>
      </c>
    </row>
    <row r="50">
      <c r="A50" s="4" t="inlineStr">
        <is>
          <t>Servicer advance investments</t>
        </is>
      </c>
      <c r="C50" s="5" t="n">
        <v>472004</v>
      </c>
    </row>
    <row r="51">
      <c r="A51" s="4" t="inlineStr">
        <is>
          <t>Real estate and other securities</t>
        </is>
      </c>
      <c r="C51" s="5" t="n">
        <v>9973795</v>
      </c>
    </row>
    <row r="52">
      <c r="A52" s="4" t="inlineStr">
        <is>
          <t>Residential mortgage loans, held-for-sale</t>
        </is>
      </c>
      <c r="C52" s="5" t="n">
        <v>144743</v>
      </c>
    </row>
    <row r="53">
      <c r="A53" s="4" t="inlineStr">
        <is>
          <t>Residential mortgage loans, held-for-sale, at fair value</t>
        </is>
      </c>
      <c r="C53" s="5" t="n">
        <v>13972557</v>
      </c>
    </row>
    <row r="54">
      <c r="A54" s="4" t="inlineStr">
        <is>
          <t>Residential mortgage loans, held-for-investment, at fair value</t>
        </is>
      </c>
      <c r="C54" s="5" t="n">
        <v>595012</v>
      </c>
    </row>
    <row r="55">
      <c r="A55" s="4" t="inlineStr">
        <is>
          <t>Residential mortgage loans subject to repurchase</t>
        </is>
      </c>
      <c r="C55" s="5" t="n">
        <v>1826620</v>
      </c>
    </row>
    <row r="56">
      <c r="A56" s="4" t="inlineStr">
        <is>
          <t>Consumer loans</t>
        </is>
      </c>
      <c r="C56" s="5" t="n">
        <v>547795</v>
      </c>
    </row>
    <row r="57">
      <c r="A57" s="4" t="inlineStr">
        <is>
          <t>Derivative assets</t>
        </is>
      </c>
      <c r="C57" s="5" t="n">
        <v>266904</v>
      </c>
    </row>
    <row r="58">
      <c r="A58" s="4" t="inlineStr">
        <is>
          <t>Notes receivable</t>
        </is>
      </c>
      <c r="C58" s="5" t="n">
        <v>51663</v>
      </c>
    </row>
    <row r="59">
      <c r="A59" s="4" t="inlineStr">
        <is>
          <t>Loans receivable</t>
        </is>
      </c>
      <c r="C59" s="5" t="n">
        <v>233339</v>
      </c>
    </row>
    <row r="60">
      <c r="A60" s="4" t="inlineStr">
        <is>
          <t>Cash and cash equivalents</t>
        </is>
      </c>
      <c r="C60" s="5" t="n">
        <v>1366678</v>
      </c>
    </row>
    <row r="61">
      <c r="A61" s="4" t="inlineStr">
        <is>
          <t>Restricted cash</t>
        </is>
      </c>
      <c r="C61" s="5" t="n">
        <v>194745</v>
      </c>
    </row>
    <row r="62">
      <c r="A62" s="4" t="inlineStr">
        <is>
          <t>Other assets</t>
        </is>
      </c>
      <c r="C62" s="5" t="n">
        <v>39902</v>
      </c>
    </row>
    <row r="63">
      <c r="A63" s="4" t="inlineStr">
        <is>
          <t>Assets, fair value</t>
        </is>
      </c>
      <c r="C63" s="5" t="n">
        <v>36610312</v>
      </c>
    </row>
    <row r="64">
      <c r="A64" s="3" t="inlineStr">
        <is>
          <t>Liabilities</t>
        </is>
      </c>
    </row>
    <row r="65">
      <c r="A65" s="4" t="inlineStr">
        <is>
          <t>Secured financing agreements</t>
        </is>
      </c>
      <c r="C65" s="5" t="n">
        <v>22759985</v>
      </c>
    </row>
    <row r="66">
      <c r="A66" s="4" t="inlineStr">
        <is>
          <t>Secured notes and bonds payable</t>
        </is>
      </c>
      <c r="C66" s="5" t="n">
        <v>8248092</v>
      </c>
    </row>
    <row r="67">
      <c r="A67" s="4" t="inlineStr">
        <is>
          <t>Residential mortgage loan repurchase liability</t>
        </is>
      </c>
      <c r="C67" s="5" t="n">
        <v>1826620</v>
      </c>
    </row>
    <row r="68">
      <c r="A68" s="4" t="inlineStr">
        <is>
          <t>Derivative liabilities</t>
        </is>
      </c>
      <c r="C68" s="5" t="n">
        <v>54766</v>
      </c>
    </row>
    <row r="69">
      <c r="A69" s="4" t="inlineStr">
        <is>
          <t>Contingent consideration</t>
        </is>
      </c>
      <c r="C69" s="5" t="n">
        <v>9299</v>
      </c>
    </row>
    <row r="70">
      <c r="A70" s="4" t="inlineStr">
        <is>
          <t>Liabilities, fair value</t>
        </is>
      </c>
      <c r="C70" s="5" t="n">
        <v>33441611</v>
      </c>
    </row>
    <row r="71">
      <c r="A71" s="4" t="inlineStr">
        <is>
          <t>Recurring Basis | Carrying Value | Unsecured Senior Notes</t>
        </is>
      </c>
    </row>
    <row r="72">
      <c r="A72" s="3" t="inlineStr">
        <is>
          <t>Liabilities</t>
        </is>
      </c>
    </row>
    <row r="73">
      <c r="A73" s="4" t="inlineStr">
        <is>
          <t>Notes Payable, Fair Value Disclosure</t>
        </is>
      </c>
      <c r="C73" s="5" t="n">
        <v>542849</v>
      </c>
    </row>
    <row r="74">
      <c r="A74" s="4" t="inlineStr">
        <is>
          <t>Recurring Basis | Fair Value</t>
        </is>
      </c>
    </row>
    <row r="75">
      <c r="A75" s="3" t="inlineStr">
        <is>
          <t>Assets</t>
        </is>
      </c>
    </row>
    <row r="76">
      <c r="A76" s="4" t="inlineStr">
        <is>
          <t>Excess MSRs</t>
        </is>
      </c>
      <c r="C76" s="5" t="n">
        <v>270180</v>
      </c>
    </row>
    <row r="77">
      <c r="A77" s="4" t="inlineStr">
        <is>
          <t>Excess MSRs, equity method investees</t>
        </is>
      </c>
      <c r="C77" s="5" t="n">
        <v>89108</v>
      </c>
    </row>
    <row r="78">
      <c r="A78" s="4" t="inlineStr">
        <is>
          <t>Mortgage servicing rights, at fair value</t>
        </is>
      </c>
      <c r="C78" s="5" t="n">
        <v>6565267</v>
      </c>
    </row>
    <row r="79">
      <c r="A79" s="4" t="inlineStr">
        <is>
          <t>Servicer advance investments</t>
        </is>
      </c>
      <c r="C79" s="5" t="n">
        <v>472004</v>
      </c>
    </row>
    <row r="80">
      <c r="A80" s="4" t="inlineStr">
        <is>
          <t>Real estate and other securities</t>
        </is>
      </c>
      <c r="C80" s="5" t="n">
        <v>9973795</v>
      </c>
    </row>
    <row r="81">
      <c r="A81" s="4" t="inlineStr">
        <is>
          <t>Residential mortgage loans, held-for-sale</t>
        </is>
      </c>
      <c r="C81" s="5" t="n">
        <v>146906</v>
      </c>
    </row>
    <row r="82">
      <c r="A82" s="4" t="inlineStr">
        <is>
          <t>Residential mortgage loans, held-for-sale, at fair value</t>
        </is>
      </c>
      <c r="C82" s="5" t="n">
        <v>13972557</v>
      </c>
    </row>
    <row r="83">
      <c r="A83" s="4" t="inlineStr">
        <is>
          <t>Residential mortgage loans, held-for-investment, at fair value</t>
        </is>
      </c>
      <c r="C83" s="5" t="n">
        <v>595012</v>
      </c>
    </row>
    <row r="84">
      <c r="A84" s="4" t="inlineStr">
        <is>
          <t>Residential mortgage loans subject to repurchase</t>
        </is>
      </c>
      <c r="C84" s="5" t="n">
        <v>1826620</v>
      </c>
    </row>
    <row r="85">
      <c r="A85" s="4" t="inlineStr">
        <is>
          <t>Consumer loans</t>
        </is>
      </c>
      <c r="C85" s="5" t="n">
        <v>547795</v>
      </c>
    </row>
    <row r="86">
      <c r="A86" s="4" t="inlineStr">
        <is>
          <t>Derivative assets</t>
        </is>
      </c>
      <c r="C86" s="5" t="n">
        <v>266904</v>
      </c>
    </row>
    <row r="87">
      <c r="A87" s="4" t="inlineStr">
        <is>
          <t>Notes receivable</t>
        </is>
      </c>
      <c r="C87" s="5" t="n">
        <v>51663</v>
      </c>
    </row>
    <row r="88">
      <c r="A88" s="4" t="inlineStr">
        <is>
          <t>Loans receivable</t>
        </is>
      </c>
      <c r="C88" s="5" t="n">
        <v>233339</v>
      </c>
    </row>
    <row r="89">
      <c r="A89" s="4" t="inlineStr">
        <is>
          <t>Cash and cash equivalents</t>
        </is>
      </c>
      <c r="C89" s="5" t="n">
        <v>1366678</v>
      </c>
    </row>
    <row r="90">
      <c r="A90" s="4" t="inlineStr">
        <is>
          <t>Restricted cash</t>
        </is>
      </c>
      <c r="C90" s="5" t="n">
        <v>194745</v>
      </c>
    </row>
    <row r="91">
      <c r="A91" s="4" t="inlineStr">
        <is>
          <t>Other assets</t>
        </is>
      </c>
      <c r="C91" s="5" t="n">
        <v>39902</v>
      </c>
    </row>
    <row r="92">
      <c r="A92" s="4" t="inlineStr">
        <is>
          <t>Assets, fair value</t>
        </is>
      </c>
      <c r="C92" s="5" t="n">
        <v>36612475</v>
      </c>
    </row>
    <row r="93">
      <c r="A93" s="3" t="inlineStr">
        <is>
          <t>Liabilities</t>
        </is>
      </c>
    </row>
    <row r="94">
      <c r="A94" s="4" t="inlineStr">
        <is>
          <t>Secured financing agreements</t>
        </is>
      </c>
      <c r="C94" s="5" t="n">
        <v>22759985</v>
      </c>
    </row>
    <row r="95">
      <c r="A95" s="4" t="inlineStr">
        <is>
          <t>Secured notes and bonds payable</t>
        </is>
      </c>
      <c r="C95" s="5" t="n">
        <v>8277636</v>
      </c>
    </row>
    <row r="96">
      <c r="A96" s="4" t="inlineStr">
        <is>
          <t>Residential mortgage loan repurchase liability</t>
        </is>
      </c>
      <c r="C96" s="5" t="n">
        <v>1826620</v>
      </c>
    </row>
    <row r="97">
      <c r="A97" s="4" t="inlineStr">
        <is>
          <t>Derivative liabilities</t>
        </is>
      </c>
      <c r="C97" s="5" t="n">
        <v>54766</v>
      </c>
    </row>
    <row r="98">
      <c r="A98" s="4" t="inlineStr">
        <is>
          <t>Contingent consideration</t>
        </is>
      </c>
      <c r="C98" s="5" t="n">
        <v>9299</v>
      </c>
    </row>
    <row r="99">
      <c r="A99" s="4" t="inlineStr">
        <is>
          <t>Liabilities, fair value</t>
        </is>
      </c>
      <c r="C99" s="5" t="n">
        <v>33483856</v>
      </c>
    </row>
    <row r="100">
      <c r="A100" s="4" t="inlineStr">
        <is>
          <t>Recurring Basis | Fair Value | Unsecured Senior Notes</t>
        </is>
      </c>
    </row>
    <row r="101">
      <c r="A101" s="3" t="inlineStr">
        <is>
          <t>Liabilities</t>
        </is>
      </c>
    </row>
    <row r="102">
      <c r="A102" s="4" t="inlineStr">
        <is>
          <t>Notes Payable, Fair Value Disclosure</t>
        </is>
      </c>
      <c r="C102" s="5" t="n">
        <v>555550</v>
      </c>
    </row>
    <row r="103">
      <c r="A103" s="4" t="inlineStr">
        <is>
          <t>Recurring Basis | Fair Value | Level 1</t>
        </is>
      </c>
    </row>
    <row r="104">
      <c r="A104" s="3" t="inlineStr">
        <is>
          <t>Assets</t>
        </is>
      </c>
    </row>
    <row r="105">
      <c r="A105" s="4" t="inlineStr">
        <is>
          <t>Excess MSRs</t>
        </is>
      </c>
      <c r="C105" s="5" t="n">
        <v>0</v>
      </c>
    </row>
    <row r="106">
      <c r="A106" s="4" t="inlineStr">
        <is>
          <t>Excess MSRs, equity method investees</t>
        </is>
      </c>
      <c r="C106" s="5" t="n">
        <v>0</v>
      </c>
    </row>
    <row r="107">
      <c r="A107" s="4" t="inlineStr">
        <is>
          <t>Mortgage servicing rights, at fair value</t>
        </is>
      </c>
      <c r="C107" s="5" t="n">
        <v>0</v>
      </c>
    </row>
    <row r="108">
      <c r="A108" s="4" t="inlineStr">
        <is>
          <t>Servicer advance investments</t>
        </is>
      </c>
      <c r="C108" s="5" t="n">
        <v>0</v>
      </c>
    </row>
    <row r="109">
      <c r="A109" s="4" t="inlineStr">
        <is>
          <t>Real estate and other securities</t>
        </is>
      </c>
      <c r="C109" s="5" t="n">
        <v>0</v>
      </c>
    </row>
    <row r="110">
      <c r="A110" s="4" t="inlineStr">
        <is>
          <t>Residential mortgage loans, held-for-sale</t>
        </is>
      </c>
      <c r="C110" s="5" t="n">
        <v>0</v>
      </c>
    </row>
    <row r="111">
      <c r="A111" s="4" t="inlineStr">
        <is>
          <t>Residential mortgage loans, held-for-sale, at fair value</t>
        </is>
      </c>
      <c r="C111" s="5" t="n">
        <v>0</v>
      </c>
    </row>
    <row r="112">
      <c r="A112" s="4" t="inlineStr">
        <is>
          <t>Residential mortgage loans, held-for-investment, at fair value</t>
        </is>
      </c>
      <c r="C112" s="5" t="n">
        <v>0</v>
      </c>
    </row>
    <row r="113">
      <c r="A113" s="4" t="inlineStr">
        <is>
          <t>Residential mortgage loans subject to repurchase</t>
        </is>
      </c>
      <c r="C113" s="5" t="n">
        <v>0</v>
      </c>
    </row>
    <row r="114">
      <c r="A114" s="4" t="inlineStr">
        <is>
          <t>Consumer loans</t>
        </is>
      </c>
      <c r="C114" s="5" t="n">
        <v>0</v>
      </c>
    </row>
    <row r="115">
      <c r="A115" s="4" t="inlineStr">
        <is>
          <t>Derivative assets</t>
        </is>
      </c>
      <c r="C115" s="5" t="n">
        <v>0</v>
      </c>
    </row>
    <row r="116">
      <c r="A116" s="4" t="inlineStr">
        <is>
          <t>Notes receivable</t>
        </is>
      </c>
      <c r="C116" s="5" t="n">
        <v>0</v>
      </c>
    </row>
    <row r="117">
      <c r="A117" s="4" t="inlineStr">
        <is>
          <t>Loans receivable</t>
        </is>
      </c>
      <c r="C117" s="5" t="n">
        <v>0</v>
      </c>
    </row>
    <row r="118">
      <c r="A118" s="4" t="inlineStr">
        <is>
          <t>Cash and cash equivalents</t>
        </is>
      </c>
      <c r="C118" s="5" t="n">
        <v>1366678</v>
      </c>
    </row>
    <row r="119">
      <c r="A119" s="4" t="inlineStr">
        <is>
          <t>Restricted cash</t>
        </is>
      </c>
      <c r="C119" s="5" t="n">
        <v>194745</v>
      </c>
    </row>
    <row r="120">
      <c r="A120" s="4" t="inlineStr">
        <is>
          <t>Other assets</t>
        </is>
      </c>
      <c r="C120" s="5" t="n">
        <v>4834</v>
      </c>
    </row>
    <row r="121">
      <c r="A121" s="4" t="inlineStr">
        <is>
          <t>Assets, fair value</t>
        </is>
      </c>
      <c r="C121" s="5" t="n">
        <v>1566257</v>
      </c>
    </row>
    <row r="122">
      <c r="A122" s="3" t="inlineStr">
        <is>
          <t>Liabilities</t>
        </is>
      </c>
    </row>
    <row r="123">
      <c r="A123" s="4" t="inlineStr">
        <is>
          <t>Secured financing agreements</t>
        </is>
      </c>
      <c r="C123" s="5" t="n">
        <v>0</v>
      </c>
    </row>
    <row r="124">
      <c r="A124" s="4" t="inlineStr">
        <is>
          <t>Secured notes and bonds payable</t>
        </is>
      </c>
      <c r="C124" s="5" t="n">
        <v>0</v>
      </c>
    </row>
    <row r="125">
      <c r="A125" s="4" t="inlineStr">
        <is>
          <t>Residential mortgage loan repurchase liability</t>
        </is>
      </c>
      <c r="C125" s="5" t="n">
        <v>0</v>
      </c>
    </row>
    <row r="126">
      <c r="A126" s="4" t="inlineStr">
        <is>
          <t>Derivative liabilities</t>
        </is>
      </c>
      <c r="C126" s="5" t="n">
        <v>0</v>
      </c>
    </row>
    <row r="127">
      <c r="A127" s="4" t="inlineStr">
        <is>
          <t>Contingent consideration</t>
        </is>
      </c>
      <c r="C127" s="5" t="n">
        <v>0</v>
      </c>
    </row>
    <row r="128">
      <c r="A128" s="4" t="inlineStr">
        <is>
          <t>Liabilities, fair value</t>
        </is>
      </c>
      <c r="C128" s="5" t="n">
        <v>0</v>
      </c>
    </row>
    <row r="129">
      <c r="A129" s="4" t="inlineStr">
        <is>
          <t>Recurring Basis | Fair Value | Level 1 | Unsecured Senior Notes</t>
        </is>
      </c>
    </row>
    <row r="130">
      <c r="A130" s="3" t="inlineStr">
        <is>
          <t>Liabilities</t>
        </is>
      </c>
    </row>
    <row r="131">
      <c r="A131" s="4" t="inlineStr">
        <is>
          <t>Notes Payable, Fair Value Disclosure</t>
        </is>
      </c>
      <c r="C131" s="5" t="n">
        <v>0</v>
      </c>
    </row>
    <row r="132">
      <c r="A132" s="4" t="inlineStr">
        <is>
          <t>Recurring Basis | Fair Value | Level 2</t>
        </is>
      </c>
    </row>
    <row r="133">
      <c r="A133" s="3" t="inlineStr">
        <is>
          <t>Assets</t>
        </is>
      </c>
    </row>
    <row r="134">
      <c r="A134" s="4" t="inlineStr">
        <is>
          <t>Excess MSRs</t>
        </is>
      </c>
      <c r="C134" s="5" t="n">
        <v>0</v>
      </c>
    </row>
    <row r="135">
      <c r="A135" s="4" t="inlineStr">
        <is>
          <t>Excess MSRs, equity method investees</t>
        </is>
      </c>
      <c r="C135" s="5" t="n">
        <v>0</v>
      </c>
    </row>
    <row r="136">
      <c r="A136" s="4" t="inlineStr">
        <is>
          <t>Mortgage servicing rights, at fair value</t>
        </is>
      </c>
      <c r="C136" s="5" t="n">
        <v>0</v>
      </c>
    </row>
    <row r="137">
      <c r="A137" s="4" t="inlineStr">
        <is>
          <t>Servicer advance investments</t>
        </is>
      </c>
      <c r="C137" s="5" t="n">
        <v>0</v>
      </c>
    </row>
    <row r="138">
      <c r="A138" s="4" t="inlineStr">
        <is>
          <t>Real estate and other securities</t>
        </is>
      </c>
      <c r="C138" s="5" t="n">
        <v>8982687</v>
      </c>
    </row>
    <row r="139">
      <c r="A139" s="4" t="inlineStr">
        <is>
          <t>Residential mortgage loans, held-for-sale</t>
        </is>
      </c>
      <c r="C139" s="5" t="n">
        <v>0</v>
      </c>
    </row>
    <row r="140">
      <c r="A140" s="4" t="inlineStr">
        <is>
          <t>Residential mortgage loans, held-for-sale, at fair value</t>
        </is>
      </c>
      <c r="C140" s="5" t="n">
        <v>12150003</v>
      </c>
    </row>
    <row r="141">
      <c r="A141" s="4" t="inlineStr">
        <is>
          <t>Residential mortgage loans, held-for-investment, at fair value</t>
        </is>
      </c>
      <c r="C141" s="5" t="n">
        <v>0</v>
      </c>
    </row>
    <row r="142">
      <c r="A142" s="4" t="inlineStr">
        <is>
          <t>Residential mortgage loans subject to repurchase</t>
        </is>
      </c>
      <c r="C142" s="5" t="n">
        <v>1826620</v>
      </c>
    </row>
    <row r="143">
      <c r="A143" s="4" t="inlineStr">
        <is>
          <t>Consumer loans</t>
        </is>
      </c>
      <c r="C143" s="5" t="n">
        <v>0</v>
      </c>
    </row>
    <row r="144">
      <c r="A144" s="4" t="inlineStr">
        <is>
          <t>Derivative assets</t>
        </is>
      </c>
      <c r="C144" s="5" t="n">
        <v>122539</v>
      </c>
    </row>
    <row r="145">
      <c r="A145" s="4" t="inlineStr">
        <is>
          <t>Notes receivable</t>
        </is>
      </c>
      <c r="C145" s="5" t="n">
        <v>0</v>
      </c>
    </row>
    <row r="146">
      <c r="A146" s="4" t="inlineStr">
        <is>
          <t>Loans receivable</t>
        </is>
      </c>
      <c r="C146" s="5" t="n">
        <v>0</v>
      </c>
    </row>
    <row r="147">
      <c r="A147" s="4" t="inlineStr">
        <is>
          <t>Cash and cash equivalents</t>
        </is>
      </c>
      <c r="C147" s="5" t="n">
        <v>0</v>
      </c>
    </row>
    <row r="148">
      <c r="A148" s="4" t="inlineStr">
        <is>
          <t>Restricted cash</t>
        </is>
      </c>
      <c r="C148" s="5" t="n">
        <v>0</v>
      </c>
    </row>
    <row r="149">
      <c r="A149" s="4" t="inlineStr">
        <is>
          <t>Other assets</t>
        </is>
      </c>
      <c r="C149" s="5" t="n">
        <v>0</v>
      </c>
    </row>
    <row r="150">
      <c r="A150" s="4" t="inlineStr">
        <is>
          <t>Assets, fair value</t>
        </is>
      </c>
      <c r="C150" s="5" t="n">
        <v>23081849</v>
      </c>
    </row>
    <row r="151">
      <c r="A151" s="3" t="inlineStr">
        <is>
          <t>Liabilities</t>
        </is>
      </c>
    </row>
    <row r="152">
      <c r="A152" s="4" t="inlineStr">
        <is>
          <t>Secured financing agreements</t>
        </is>
      </c>
      <c r="C152" s="5" t="n">
        <v>22759985</v>
      </c>
    </row>
    <row r="153">
      <c r="A153" s="4" t="inlineStr">
        <is>
          <t>Secured notes and bonds payable</t>
        </is>
      </c>
      <c r="C153" s="5" t="n">
        <v>750000</v>
      </c>
    </row>
    <row r="154">
      <c r="A154" s="4" t="inlineStr">
        <is>
          <t>Residential mortgage loan repurchase liability</t>
        </is>
      </c>
      <c r="C154" s="5" t="n">
        <v>1826620</v>
      </c>
    </row>
    <row r="155">
      <c r="A155" s="4" t="inlineStr">
        <is>
          <t>Derivative liabilities</t>
        </is>
      </c>
      <c r="C155" s="5" t="n">
        <v>34783</v>
      </c>
    </row>
    <row r="156">
      <c r="A156" s="4" t="inlineStr">
        <is>
          <t>Contingent consideration</t>
        </is>
      </c>
      <c r="C156" s="5" t="n">
        <v>0</v>
      </c>
    </row>
    <row r="157">
      <c r="A157" s="4" t="inlineStr">
        <is>
          <t>Liabilities, fair value</t>
        </is>
      </c>
      <c r="C157" s="5" t="n">
        <v>25371388</v>
      </c>
    </row>
    <row r="158">
      <c r="A158" s="4" t="inlineStr">
        <is>
          <t>Recurring Basis | Fair Value | Level 2 | Unsecured Senior Notes</t>
        </is>
      </c>
    </row>
    <row r="159">
      <c r="A159" s="3" t="inlineStr">
        <is>
          <t>Liabilities</t>
        </is>
      </c>
    </row>
    <row r="160">
      <c r="A160" s="4" t="inlineStr">
        <is>
          <t>Notes Payable, Fair Value Disclosure</t>
        </is>
      </c>
      <c r="C160" s="5" t="n">
        <v>0</v>
      </c>
    </row>
    <row r="161">
      <c r="A161" s="4" t="inlineStr">
        <is>
          <t>Recurring Basis | Fair Value | Level 3</t>
        </is>
      </c>
    </row>
    <row r="162">
      <c r="A162" s="3" t="inlineStr">
        <is>
          <t>Assets</t>
        </is>
      </c>
    </row>
    <row r="163">
      <c r="A163" s="4" t="inlineStr">
        <is>
          <t>Excess MSRs</t>
        </is>
      </c>
      <c r="C163" s="5" t="n">
        <v>270180</v>
      </c>
    </row>
    <row r="164">
      <c r="A164" s="4" t="inlineStr">
        <is>
          <t>Excess MSRs, equity method investees</t>
        </is>
      </c>
      <c r="C164" s="5" t="n">
        <v>89108</v>
      </c>
    </row>
    <row r="165">
      <c r="A165" s="4" t="inlineStr">
        <is>
          <t>Mortgage servicing rights, at fair value</t>
        </is>
      </c>
      <c r="C165" s="5" t="n">
        <v>6565267</v>
      </c>
    </row>
    <row r="166">
      <c r="A166" s="4" t="inlineStr">
        <is>
          <t>Servicer advance investments</t>
        </is>
      </c>
      <c r="C166" s="5" t="n">
        <v>472004</v>
      </c>
    </row>
    <row r="167">
      <c r="A167" s="4" t="inlineStr">
        <is>
          <t>Real estate and other securities</t>
        </is>
      </c>
      <c r="C167" s="5" t="n">
        <v>991108</v>
      </c>
    </row>
    <row r="168">
      <c r="A168" s="4" t="inlineStr">
        <is>
          <t>Residential mortgage loans, held-for-sale</t>
        </is>
      </c>
      <c r="C168" s="5" t="n">
        <v>146906</v>
      </c>
    </row>
    <row r="169">
      <c r="A169" s="4" t="inlineStr">
        <is>
          <t>Residential mortgage loans, held-for-sale, at fair value</t>
        </is>
      </c>
      <c r="C169" s="5" t="n">
        <v>1822554</v>
      </c>
    </row>
    <row r="170">
      <c r="A170" s="4" t="inlineStr">
        <is>
          <t>Residential mortgage loans, held-for-investment, at fair value</t>
        </is>
      </c>
      <c r="C170" s="5" t="n">
        <v>595012</v>
      </c>
    </row>
    <row r="171">
      <c r="A171" s="4" t="inlineStr">
        <is>
          <t>Residential mortgage loans subject to repurchase</t>
        </is>
      </c>
      <c r="C171" s="5" t="n">
        <v>0</v>
      </c>
    </row>
    <row r="172">
      <c r="A172" s="4" t="inlineStr">
        <is>
          <t>Consumer loans</t>
        </is>
      </c>
      <c r="C172" s="5" t="n">
        <v>547795</v>
      </c>
    </row>
    <row r="173">
      <c r="A173" s="4" t="inlineStr">
        <is>
          <t>Derivative assets</t>
        </is>
      </c>
      <c r="C173" s="5" t="n">
        <v>144365</v>
      </c>
    </row>
    <row r="174">
      <c r="A174" s="4" t="inlineStr">
        <is>
          <t>Notes receivable</t>
        </is>
      </c>
      <c r="C174" s="5" t="n">
        <v>51663</v>
      </c>
    </row>
    <row r="175">
      <c r="A175" s="4" t="inlineStr">
        <is>
          <t>Loans receivable</t>
        </is>
      </c>
      <c r="C175" s="5" t="n">
        <v>233339</v>
      </c>
    </row>
    <row r="176">
      <c r="A176" s="4" t="inlineStr">
        <is>
          <t>Cash and cash equivalents</t>
        </is>
      </c>
      <c r="C176" s="5" t="n">
        <v>0</v>
      </c>
    </row>
    <row r="177">
      <c r="A177" s="4" t="inlineStr">
        <is>
          <t>Restricted cash</t>
        </is>
      </c>
      <c r="C177" s="5" t="n">
        <v>0</v>
      </c>
    </row>
    <row r="178">
      <c r="A178" s="4" t="inlineStr">
        <is>
          <t>Other assets</t>
        </is>
      </c>
      <c r="C178" s="5" t="n">
        <v>35068</v>
      </c>
    </row>
    <row r="179">
      <c r="A179" s="4" t="inlineStr">
        <is>
          <t>Assets, fair value</t>
        </is>
      </c>
      <c r="C179" s="5" t="n">
        <v>11964369</v>
      </c>
    </row>
    <row r="180">
      <c r="A180" s="3" t="inlineStr">
        <is>
          <t>Liabilities</t>
        </is>
      </c>
    </row>
    <row r="181">
      <c r="A181" s="4" t="inlineStr">
        <is>
          <t>Secured financing agreements</t>
        </is>
      </c>
      <c r="C181" s="5" t="n">
        <v>0</v>
      </c>
    </row>
    <row r="182">
      <c r="A182" s="4" t="inlineStr">
        <is>
          <t>Secured notes and bonds payable</t>
        </is>
      </c>
      <c r="C182" s="5" t="n">
        <v>7527636</v>
      </c>
    </row>
    <row r="183">
      <c r="A183" s="4" t="inlineStr">
        <is>
          <t>Residential mortgage loan repurchase liability</t>
        </is>
      </c>
      <c r="C183" s="5" t="n">
        <v>0</v>
      </c>
    </row>
    <row r="184">
      <c r="A184" s="4" t="inlineStr">
        <is>
          <t>Derivative liabilities</t>
        </is>
      </c>
      <c r="C184" s="5" t="n">
        <v>19983</v>
      </c>
    </row>
    <row r="185">
      <c r="A185" s="4" t="inlineStr">
        <is>
          <t>Contingent consideration</t>
        </is>
      </c>
      <c r="C185" s="5" t="n">
        <v>9299</v>
      </c>
    </row>
    <row r="186">
      <c r="A186" s="4" t="inlineStr">
        <is>
          <t>Liabilities, fair value</t>
        </is>
      </c>
      <c r="C186" s="5" t="n">
        <v>8112468</v>
      </c>
    </row>
    <row r="187">
      <c r="A187" s="4" t="inlineStr">
        <is>
          <t>Recurring Basis | Fair Value | Level 3 | Unsecured Senior Notes</t>
        </is>
      </c>
    </row>
    <row r="188">
      <c r="A188" s="3" t="inlineStr">
        <is>
          <t>Liabilities</t>
        </is>
      </c>
    </row>
    <row r="189">
      <c r="A189" s="4" t="inlineStr">
        <is>
          <t>Notes Payable, Fair Value Disclosure</t>
        </is>
      </c>
      <c r="C189" s="5" t="n">
        <v>555550</v>
      </c>
    </row>
    <row r="190">
      <c r="A190" s="4" t="inlineStr">
        <is>
          <t>Recurring Basis | Fair Value | Fair Value Measured at Net Asset Value Per Share</t>
        </is>
      </c>
    </row>
    <row r="191">
      <c r="A191" s="3" t="inlineStr">
        <is>
          <t>Assets</t>
        </is>
      </c>
    </row>
    <row r="192">
      <c r="A192" s="4" t="inlineStr">
        <is>
          <t>Other assets</t>
        </is>
      </c>
      <c r="C192" s="6" t="n">
        <v>31700</v>
      </c>
    </row>
    <row r="193"/>
    <row r="194">
      <c r="A194" s="4" t="inlineStr">
        <is>
          <t>[1]</t>
        </is>
      </c>
      <c r="B194" s="4" t="inlineStr">
        <is>
          <t>See Note 5 for details.</t>
        </is>
      </c>
    </row>
    <row r="195">
      <c r="A195" s="4" t="inlineStr">
        <is>
          <t>[2]</t>
        </is>
      </c>
      <c r="B195"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September 30, 2021, and December 31, 2020, total assets of consolidated VIEs were $3.1 billion and $2.7 billion, respectively, and total liabilities of consolidated VIEs were $2.4 billion and $2.1 billion, respectively. See Note 13 for further details.</t>
        </is>
      </c>
    </row>
  </sheetData>
  <mergeCells count="6">
    <mergeCell ref="A1:B1"/>
    <mergeCell ref="C1:D1"/>
    <mergeCell ref="E1:F1"/>
    <mergeCell ref="A193:F193"/>
    <mergeCell ref="B194:F194"/>
    <mergeCell ref="B195:F19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LIABILITIES, GENERAL AND ADMINISTRATIVE, AND OTHER ITEMS</t>
        </is>
      </c>
      <c r="B1" s="2" t="inlineStr">
        <is>
          <t>9 Months Ended</t>
        </is>
      </c>
    </row>
    <row r="2">
      <c r="B2" s="2" t="inlineStr">
        <is>
          <t>Sep. 30, 2021</t>
        </is>
      </c>
    </row>
    <row r="3">
      <c r="A3" s="3" t="inlineStr">
        <is>
          <t>Other Income Assets And Liabilities [Abstract]</t>
        </is>
      </c>
    </row>
    <row r="4">
      <c r="A4" s="4" t="inlineStr">
        <is>
          <t>OTHER ASSETS AND LIABILITIES, GENERAL AND ADMINISTRATIVE, AND OTHER ITEMS</t>
        </is>
      </c>
      <c r="B4" s="4" t="inlineStr">
        <is>
          <t>OTHER ASSETS AND LIABILITIES, GENERAL AND ADMINISTRATIVE, AND OTHER ITEMS Other Assets and Other Liabilities Other assets and liabilities consist of the following: Other Assets Accrued Expenses September 30, 2021 December 31, 2020 September 30, 2021 December 31, 2020 Margin receivable, net (A) $ 388,528 $ 271,753 Margin payable $ 90,751 $ — Servicing fee receivables 146,509 137,426 MSR purchase price holdback 18,555 25,121 Due from servicers 31,201 67,854 Interest payable 45,983 44,623 Principal and interest receivable 30,782 41,590 Accounts payable 322,825 87,406 Equity investments (B) 70,754 55,504 Derivative liabilities 54,766 119,762 Other receivables 138,209 109,111 Due to servicers 42,201 59,671 REO 26,569 45,299 Due to agencies 13,262 26,748 Single-family rental properties 403,651 41,271 Contingent consideration 9,299 14,247 Goodwill (C) 29,468 29,468 Accrued compensation and benefits 175,273 67,025 Notes receivable, at fair value (D) 51,663 52,389 Excess spread financing, at fair value — 18,420 Warrants, at fair value 26,302 23,218 Operating lease liabilities (Note 15) 140,438 31,270 Recovery asset 11,217 13,006 Reserve for sales recourse 36,782 9,799 Property and equipment 59,611 26,999 Reserve for servicing losses 22,425 9,288 Receivable from government agency (E) 7,437 14,369 Deferred tax liability 407,577 7,859 Intangible assets 73,723 34,125 Other liabilities 85,425 16,063 Prepaid expenses 81,955 30,949 $ 1,465,562 $ 537,302 Operating lease right-of-use assets (Note 15) 115,598 26,913 Derivative assets 266,904 290,144 Ocwen common stock, at fair value 4,834 11,187 Loans receivable, at fair value (F) 233,339 — Credit facilities receivable (G) 101,505 — Loans in process and settlements in process (H) 396,907 — Other assets 106,323 35,847 $ 2,802,989 $ 1,358,422 (A) Represents collateral posted as a result of changes in fair value of New Residential’s (i) real estate securities securing its secured financing agreements and (ii) derivative instruments. (B) Represents equity investments in funds that invest in (i) a commercial redevelopment project, and (ii) operating companies in the single-family housing industry. The indirect investments are accounted for at fair value based on the net asset value of New Residential’s investment and as an equity method investment, respectively. Equity investments also includes an investment in Covius Holding Inc. (“Covius”), a provider of various technology-enabled services to the mortgage and real estate industries, preferred stock in Valon Mortgage, Inc (“Valon”), a residential mortgage servicing and technology company, and preferred stock in Credijusto Ltd. (“Covalto”), a financial services company. (C) Includes goodwill derived from the acquisition of Shellpoint Partners LLC (“Shellpoint”) and Guardian Asset Management LLC (“Guardian”). (D) Represents a subordinated debt facility to Covius and a private note with Matic Insurance Services, Inc. (“Matic”).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E) Represents claims receivable from the FHA on early buyout (“EBO”) and reverse mortgage loans for which foreclosure has been completed and for which New Residential has made or intends to make a claim on the FHA guarantee. (F) Represents loans made pursuant to a senior credit agreement and a senior subordinated credit agreement to an entity affiliated with funds managed by an affiliate of the Manager (see Note 16).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G) Represents cash deposits and collections associated with certain collateral assets which are held by the lender trust until settled each month. (H) Loans in process represent timing differences in the disbursing of funds and the closing of the loan. Settlements in process represent timing differences in the receipt of funds and settlement of the loan sale. Real Estate Owned (REO) and Single-Family Rental Properties (SFR) The following table presents activity related to the carrying value of investments in REO and SFR: REO SFR Balance at December 31, 2020 $ 45,299 $ 41,271 Purchases 2,269 365,823 Transfer of loans to REO 27,020 — Sales (A) (45,933) (269) Depreciation — (3,174) Valuation (provision) reversal (2,086) — Balance at September 30, 2021 $ 26,569 $ 403,651 (A) Recognized when control of the property has transferred to the buyer. As of September 30, 2021 and December 31, 2020, New Residential’s SFR portfolio consisted of approximately 1,882 and 257 units, respectively. During the three and nine months ended September 30, 2021, New Residential acquired approximately 727 and 1,625 SFR units, respectively. As of September 30, 2021, New Residential had residential mortgage loans that were in the process of foreclosure with an unpaid principal balance of $72.9 million. Notes and Loans Receivable The following table summarizes the activity for notes and loans receivable: Notes Receivable Loans Receivable Total Balance at December 31, 2020 $ 52,389 $ — $ 52,389 Fundings 1,688 250,000 251,688 Accrued interest paid-in-kind 4,017 2,036 6,053 Proceeds from repayments (3,188) (18,697) (21,885) Fair value adjustments due to: Changes in instrument-specific credit risk — — — Other factors (3,243) — (3,243) Balance at September 30, 2021 $ 51,663 $ 233,339 $ 285,002 The following table summarizes the difference between the aggregate unpaid principal balance and the aggregate fair value of notes and loans receivable: September 30, 2021 December 31, 2020 Days Past Due Unpaid Principal Balance Fair Value Fair Value Over (Under) Unpaid Principal Balance Unpaid Principal Balance Fair Value Fair Value Over (Under) Unpaid Principal Balance Current $ 287,431 $ 285,002 $ (2,429) $ 51,575 $ 52,389 $ 814 90+ — — — — — — $ 287,431 $ 285,002 $ (2,429) $ 51,575 $ 52,389 $ 814 Accretion and Other Amortization As reflected on the Consolidated Statements of Cash Flows, Accretion and Other Amortization consists of the following: Three Months Ended Nine Months Ended 2021 2020 2021 2020 Accretion of net discount on securities and loans $ 3,317 $ 18,321 $ 25,414 $ 81,112 Accretion of servicer advances receivable discount and servicer advance investments 398 25,503 7,194 38,967 Accretion of excess mortgage servicing rights income 4,195 12,595 16,188 25,177 Amortization of deferred financing costs (2,513) (6,360) (10,890) (12,352) Amortization of discount on secured notes and bonds payable (14) (379) (14) (379) Amortization of discount on corporate debt (441) (3,214) (1,333) (5,069) Total accretion and other amortization $ 4,942 $ 46,466 $ 36,559 $ 127,456 General and Administrative Expenses General and Administrative Expenses consists of the following: Three Months Ended Nine Months Ended 2021 2020 2021 2020 Legal and professional $ 29,419 $ 22,209 $ 66,225 $ 63,798 Loan origination 52,481 23,596 137,642 59,462 Occupancy 18,612 9,356 39,183 26,195 Subservicing 74,156 91,031 234,599 277,367 Loan servicing 3,976 8,311 13,282 23,313 Property and maintenance 19,331 10,503 47,216 26,855 Other miscellaneous general and administrative 47,096 13,239 109,097 69,949 Total general and administrative expenses $ 245,071 $ 178,245 $ 647,244 $ 546,939 Change in Fair Value of Investments Change in Fair Value of Investments consists of the following: Three Months Ended Nine Months Ended 2021 2020 2021 2020 Excess MSRs $ (4,837) $ (664) $ (13,666) $ (11,773) Excess MSRs, equity method investees (1,176) (393) 1,421 (2,902) Servicer advance investments (1,662) 3,143 (6,535) 431 Real estate and other securities 5,538 27,663 (336,009) (531) Residential mortgage loans (26,432) 56,940 154,984 (108,306) Consumer loans held-for-investment (5,708) 1,304 (13,338) (4,446) Derivative instruments 45,389 23,089 214,367 4,213 Total change in fair value of investments $ 11,112 $ 111,082 $ 1,224 $ (123,314) Gain (Loss) on Settlement of Investments, Net Gain (Loss) on Settlement of Investments, Net consists of the following: Three Months Ended Nine Months Ended 2021 2020 2021 2020 Gain (loss) on sale of real estate securities $ (63,809) $ 7,658 $ (89,500) $ (753,551) Sale of acquired residential mortgage loans 66,807 3,751 116,404 (8,343) Settlement of derivatives (73,978) (23,192) (152,913) (133,099) Liquidated residential mortgage loans (6,497) 165 (5,868) 2,546 Sale of REO 371 1,016 (3,814) 2,632 Extinguishment of debt — (66,256) 83 (64,795) Other (21,211) (17,599) (53,311) (14,385) Total gain (loss) on settlement of investments, net $ (98,317) $ (94,457) $ (188,919) $ (968,995) Other Income (Loss), Net Other Income (Loss), Net consists of the following: Three Months Ended Nine Months Ended 2021 2020 2021 2020 Unrealized gain (loss) on secured notes and bonds payable $ 4,029 $ (5,611) $ 5,245 $ 535 Unrealized gain (loss) on contingent consideration (478) (2,079) (886) (5,949) Unrealized gain (loss) on equity investments 10,546 (4,716) 5,929 (52,413) Gain (loss) on transfer of loans to REO (699) 703 3,412 5,010 Gain (loss) on transfer of loans to other assets (37) (512) (14) (773) Gain (loss) on Ocwen common stock (489) 4,342 1,050 221 Provision for servicing losses (3,347) (3,734) (26,148) (19,764) Bargain purchase gain 3,497 — 3,497 — Rental and ancillary revenue 19,072 6,790 39,094 17,851 Property and maintenance revenue 28,755 16,837 73,765 45,495 Other income (loss) (1,583) (8,339) (25,248) (29,979) Total other income (loss), net $ 59,266 $ 3,681 $ 79,696 $ (39,76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inancial Assets Measured at Fair Value on a Recurring Basis using Level 3 Inpu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Non-Agency RMBS</t>
        </is>
      </c>
    </row>
    <row r="4">
      <c r="A4" s="3" t="inlineStr">
        <is>
          <t>Gain (loss) included in net income</t>
        </is>
      </c>
    </row>
    <row r="5">
      <c r="A5" s="4" t="inlineStr">
        <is>
          <t>Gain (loss) on settlement of investments, net</t>
        </is>
      </c>
      <c r="B5" s="6" t="n">
        <v>-7700</v>
      </c>
      <c r="C5" s="6" t="n">
        <v>-11600</v>
      </c>
      <c r="D5" s="6" t="n">
        <v>-28200</v>
      </c>
      <c r="E5" s="6" t="n">
        <v>-944300</v>
      </c>
    </row>
    <row r="6">
      <c r="A6" s="4" t="inlineStr">
        <is>
          <t>Excess MSRs in Equity Method Investees</t>
        </is>
      </c>
    </row>
    <row r="7">
      <c r="A7" s="3" t="inlineStr">
        <is>
          <t>Purchases, sales and repayments</t>
        </is>
      </c>
    </row>
    <row r="8">
      <c r="A8" s="4" t="inlineStr">
        <is>
          <t>New Residential’s percentage ownership</t>
        </is>
      </c>
      <c r="B8" s="4" t="inlineStr">
        <is>
          <t>50.00%</t>
        </is>
      </c>
      <c r="D8" s="4" t="inlineStr">
        <is>
          <t>50.00%</t>
        </is>
      </c>
      <c r="F8" s="4" t="inlineStr">
        <is>
          <t>50.00%</t>
        </is>
      </c>
    </row>
    <row r="9">
      <c r="A9" s="4" t="inlineStr">
        <is>
          <t>Recurring Basis | Level 3</t>
        </is>
      </c>
    </row>
    <row r="10">
      <c r="A10" s="3" t="inlineStr">
        <is>
          <t>Fair Value, Assets Measured on Recurring Basis, Unobservable Input Reconciliation, Calculation [Roll Forward]</t>
        </is>
      </c>
    </row>
    <row r="11">
      <c r="A11" s="4" t="inlineStr">
        <is>
          <t>Balance, beginning</t>
        </is>
      </c>
      <c r="D11" s="6" t="n">
        <v>10063098</v>
      </c>
    </row>
    <row r="12">
      <c r="A12" s="3" t="inlineStr">
        <is>
          <t>Transfers</t>
        </is>
      </c>
    </row>
    <row r="13">
      <c r="A13" s="4" t="inlineStr">
        <is>
          <t>Transfers from Level 3</t>
        </is>
      </c>
      <c r="D13" s="5" t="n">
        <v>-15134</v>
      </c>
    </row>
    <row r="14">
      <c r="A14" s="4" t="inlineStr">
        <is>
          <t>Transfers to Level 3</t>
        </is>
      </c>
      <c r="D14" s="5" t="n">
        <v>0</v>
      </c>
    </row>
    <row r="15">
      <c r="A15" s="4" t="inlineStr">
        <is>
          <t>Caliber acquisition (Note 1)</t>
        </is>
      </c>
      <c r="D15" s="5" t="n">
        <v>1623927</v>
      </c>
    </row>
    <row r="16">
      <c r="A16" s="3" t="inlineStr">
        <is>
          <t>Gain (loss) included in net income</t>
        </is>
      </c>
    </row>
    <row r="17">
      <c r="A17" s="4" t="inlineStr">
        <is>
          <t>Reversal for credit losses on securities</t>
        </is>
      </c>
      <c r="D17" s="5" t="n">
        <v>5020</v>
      </c>
    </row>
    <row r="18">
      <c r="A18" s="4" t="inlineStr">
        <is>
          <t>Change in fair value of excess MSRs</t>
        </is>
      </c>
      <c r="D18" s="5" t="n">
        <v>-13666</v>
      </c>
    </row>
    <row r="19">
      <c r="A19" s="4" t="inlineStr">
        <is>
          <t>Change in fair value of excess MSRs, equity method investees</t>
        </is>
      </c>
      <c r="D19" s="5" t="n">
        <v>1421</v>
      </c>
    </row>
    <row r="20">
      <c r="A20" s="4" t="inlineStr">
        <is>
          <t>Servicing revenue, net</t>
        </is>
      </c>
      <c r="D20" s="5" t="n">
        <v>-372178</v>
      </c>
    </row>
    <row r="21">
      <c r="A21" s="4" t="inlineStr">
        <is>
          <t>Change in fair value of servicer advance investments</t>
        </is>
      </c>
      <c r="D21" s="5" t="n">
        <v>-6535</v>
      </c>
    </row>
    <row r="22">
      <c r="A22" s="4" t="inlineStr">
        <is>
          <t>Change in fair value of residential mortgage loans</t>
        </is>
      </c>
      <c r="D22" s="5" t="n">
        <v>154984</v>
      </c>
    </row>
    <row r="23">
      <c r="A23" s="4" t="inlineStr">
        <is>
          <t>Change in fair value of investments in consumer loans</t>
        </is>
      </c>
      <c r="D23" s="5" t="n">
        <v>-13338</v>
      </c>
    </row>
    <row r="24">
      <c r="A24" s="4" t="inlineStr">
        <is>
          <t>Gain (loss) on settlement of investments, net</t>
        </is>
      </c>
      <c r="D24" s="5" t="n">
        <v>-27938</v>
      </c>
    </row>
    <row r="25">
      <c r="A25" s="4" t="inlineStr">
        <is>
          <t>Other income (loss), net</t>
        </is>
      </c>
      <c r="D25" s="5" t="n">
        <v>-269893</v>
      </c>
    </row>
    <row r="26">
      <c r="A26" s="4" t="inlineStr">
        <is>
          <t>Gains (losses) included in other comprehensive income</t>
        </is>
      </c>
      <c r="D26" s="5" t="n">
        <v>27101</v>
      </c>
    </row>
    <row r="27">
      <c r="A27" s="4" t="inlineStr">
        <is>
          <t>Interest income</t>
        </is>
      </c>
      <c r="D27" s="5" t="n">
        <v>54737</v>
      </c>
    </row>
    <row r="28">
      <c r="A28" s="3" t="inlineStr">
        <is>
          <t>Purchases, sales and repayments</t>
        </is>
      </c>
    </row>
    <row r="29">
      <c r="A29" s="4" t="inlineStr">
        <is>
          <t>Purchases, net</t>
        </is>
      </c>
      <c r="D29" s="5" t="n">
        <v>4555479</v>
      </c>
    </row>
    <row r="30">
      <c r="A30" s="4" t="inlineStr">
        <is>
          <t>Proceeds from sales</t>
        </is>
      </c>
      <c r="D30" s="5" t="n">
        <v>-3027797</v>
      </c>
    </row>
    <row r="31">
      <c r="A31" s="4" t="inlineStr">
        <is>
          <t>Proceeds from repayments</t>
        </is>
      </c>
      <c r="D31" s="5" t="n">
        <v>-1855066</v>
      </c>
    </row>
    <row r="32">
      <c r="A32" s="4" t="inlineStr">
        <is>
          <t>Originations and other</t>
        </is>
      </c>
      <c r="D32" s="5" t="n">
        <v>878190</v>
      </c>
    </row>
    <row r="33">
      <c r="A33" s="4" t="inlineStr">
        <is>
          <t>Balance, ending</t>
        </is>
      </c>
      <c r="B33" s="6" t="n">
        <v>11762412</v>
      </c>
      <c r="D33" s="5" t="n">
        <v>11762412</v>
      </c>
    </row>
    <row r="34">
      <c r="A34" s="4" t="inlineStr">
        <is>
          <t>Recurring Basis | Level 3 | Servicer Advance Investments</t>
        </is>
      </c>
    </row>
    <row r="35">
      <c r="A35" s="3" t="inlineStr">
        <is>
          <t>Fair Value, Assets Measured on Recurring Basis, Unobservable Input Reconciliation, Calculation [Roll Forward]</t>
        </is>
      </c>
    </row>
    <row r="36">
      <c r="A36" s="4" t="inlineStr">
        <is>
          <t>Balance, beginning</t>
        </is>
      </c>
      <c r="D36" s="5" t="n">
        <v>538056</v>
      </c>
    </row>
    <row r="37">
      <c r="A37" s="3" t="inlineStr">
        <is>
          <t>Transfers</t>
        </is>
      </c>
    </row>
    <row r="38">
      <c r="A38" s="4" t="inlineStr">
        <is>
          <t>Transfers from Level 3</t>
        </is>
      </c>
      <c r="D38" s="5" t="n">
        <v>0</v>
      </c>
    </row>
    <row r="39">
      <c r="A39" s="4" t="inlineStr">
        <is>
          <t>Transfers to Level 3</t>
        </is>
      </c>
      <c r="D39" s="5" t="n">
        <v>0</v>
      </c>
    </row>
    <row r="40">
      <c r="A40" s="4" t="inlineStr">
        <is>
          <t>Caliber acquisition (Note 1)</t>
        </is>
      </c>
      <c r="D40" s="5" t="n">
        <v>0</v>
      </c>
    </row>
    <row r="41">
      <c r="A41" s="3" t="inlineStr">
        <is>
          <t>Gain (loss) included in net income</t>
        </is>
      </c>
    </row>
    <row r="42">
      <c r="A42" s="4" t="inlineStr">
        <is>
          <t>Reversal for credit losses on securities</t>
        </is>
      </c>
      <c r="D42" s="5" t="n">
        <v>0</v>
      </c>
    </row>
    <row r="43">
      <c r="A43" s="4" t="inlineStr">
        <is>
          <t>Change in fair value of excess MSRs</t>
        </is>
      </c>
      <c r="D43" s="5" t="n">
        <v>0</v>
      </c>
    </row>
    <row r="44">
      <c r="A44" s="4" t="inlineStr">
        <is>
          <t>Change in fair value of excess MSRs, equity method investees</t>
        </is>
      </c>
      <c r="D44" s="5" t="n">
        <v>0</v>
      </c>
    </row>
    <row r="45">
      <c r="A45" s="4" t="inlineStr">
        <is>
          <t>Servicing revenue, net</t>
        </is>
      </c>
      <c r="D45" s="5" t="n">
        <v>0</v>
      </c>
    </row>
    <row r="46">
      <c r="A46" s="4" t="inlineStr">
        <is>
          <t>Change in fair value of servicer advance investments</t>
        </is>
      </c>
      <c r="D46" s="5" t="n">
        <v>-6535</v>
      </c>
    </row>
    <row r="47">
      <c r="A47" s="4" t="inlineStr">
        <is>
          <t>Change in fair value of residential mortgage loans</t>
        </is>
      </c>
      <c r="D47" s="5" t="n">
        <v>0</v>
      </c>
    </row>
    <row r="48">
      <c r="A48" s="4" t="inlineStr">
        <is>
          <t>Change in fair value of investments in consumer loans</t>
        </is>
      </c>
      <c r="D48" s="5" t="n">
        <v>0</v>
      </c>
    </row>
    <row r="49">
      <c r="A49" s="4" t="inlineStr">
        <is>
          <t>Gain (loss) on settlement of investments, net</t>
        </is>
      </c>
      <c r="D49" s="5" t="n">
        <v>0</v>
      </c>
    </row>
    <row r="50">
      <c r="A50" s="4" t="inlineStr">
        <is>
          <t>Other income (loss), net</t>
        </is>
      </c>
      <c r="D50" s="5" t="n">
        <v>0</v>
      </c>
    </row>
    <row r="51">
      <c r="A51" s="4" t="inlineStr">
        <is>
          <t>Gains (losses) included in other comprehensive income</t>
        </is>
      </c>
      <c r="D51" s="5" t="n">
        <v>0</v>
      </c>
    </row>
    <row r="52">
      <c r="A52" s="4" t="inlineStr">
        <is>
          <t>Interest income</t>
        </is>
      </c>
      <c r="D52" s="5" t="n">
        <v>7086</v>
      </c>
    </row>
    <row r="53">
      <c r="A53" s="3" t="inlineStr">
        <is>
          <t>Purchases, sales and repayments</t>
        </is>
      </c>
    </row>
    <row r="54">
      <c r="A54" s="4" t="inlineStr">
        <is>
          <t>Purchases, net</t>
        </is>
      </c>
      <c r="D54" s="5" t="n">
        <v>976629</v>
      </c>
    </row>
    <row r="55">
      <c r="A55" s="4" t="inlineStr">
        <is>
          <t>Proceeds from sales</t>
        </is>
      </c>
      <c r="D55" s="4" t="inlineStr">
        <is>
          <t xml:space="preserve"> </t>
        </is>
      </c>
    </row>
    <row r="56">
      <c r="A56" s="4" t="inlineStr">
        <is>
          <t>Proceeds from repayments</t>
        </is>
      </c>
      <c r="D56" s="5" t="n">
        <v>-1043232</v>
      </c>
    </row>
    <row r="57">
      <c r="A57" s="4" t="inlineStr">
        <is>
          <t>Originations and other</t>
        </is>
      </c>
      <c r="D57" s="5" t="n">
        <v>0</v>
      </c>
    </row>
    <row r="58">
      <c r="A58" s="4" t="inlineStr">
        <is>
          <t>Balance, ending</t>
        </is>
      </c>
      <c r="B58" s="5" t="n">
        <v>472004</v>
      </c>
      <c r="D58" s="5" t="n">
        <v>472004</v>
      </c>
    </row>
    <row r="59">
      <c r="A59" s="4" t="inlineStr">
        <is>
          <t>Recurring Basis | Level 3 | MSRs and MSR Financing Receivables</t>
        </is>
      </c>
    </row>
    <row r="60">
      <c r="A60" s="3" t="inlineStr">
        <is>
          <t>Fair Value, Assets Measured on Recurring Basis, Unobservable Input Reconciliation, Calculation [Roll Forward]</t>
        </is>
      </c>
    </row>
    <row r="61">
      <c r="A61" s="4" t="inlineStr">
        <is>
          <t>Balance, beginning</t>
        </is>
      </c>
      <c r="D61" s="5" t="n">
        <v>4585841</v>
      </c>
    </row>
    <row r="62">
      <c r="A62" s="3" t="inlineStr">
        <is>
          <t>Transfers</t>
        </is>
      </c>
    </row>
    <row r="63">
      <c r="A63" s="4" t="inlineStr">
        <is>
          <t>Transfers from Level 3</t>
        </is>
      </c>
      <c r="D63" s="5" t="n">
        <v>0</v>
      </c>
    </row>
    <row r="64">
      <c r="A64" s="4" t="inlineStr">
        <is>
          <t>Transfers to Level 3</t>
        </is>
      </c>
      <c r="D64" s="5" t="n">
        <v>0</v>
      </c>
    </row>
    <row r="65">
      <c r="A65" s="4" t="inlineStr">
        <is>
          <t>Caliber acquisition (Note 1)</t>
        </is>
      </c>
      <c r="D65" s="5" t="n">
        <v>1507524</v>
      </c>
    </row>
    <row r="66">
      <c r="A66" s="3" t="inlineStr">
        <is>
          <t>Gain (loss) included in net income</t>
        </is>
      </c>
    </row>
    <row r="67">
      <c r="A67" s="4" t="inlineStr">
        <is>
          <t>Reversal for credit losses on securities</t>
        </is>
      </c>
      <c r="D67" s="5" t="n">
        <v>0</v>
      </c>
    </row>
    <row r="68">
      <c r="A68" s="4" t="inlineStr">
        <is>
          <t>Change in fair value of excess MSRs</t>
        </is>
      </c>
      <c r="D68" s="5" t="n">
        <v>0</v>
      </c>
    </row>
    <row r="69">
      <c r="A69" s="4" t="inlineStr">
        <is>
          <t>Change in fair value of excess MSRs, equity method investees</t>
        </is>
      </c>
      <c r="D69" s="5" t="n">
        <v>0</v>
      </c>
    </row>
    <row r="70">
      <c r="A70" s="4" t="inlineStr">
        <is>
          <t>Servicing revenue, net</t>
        </is>
      </c>
      <c r="D70" s="5" t="n">
        <v>-372178</v>
      </c>
    </row>
    <row r="71">
      <c r="A71" s="4" t="inlineStr">
        <is>
          <t>Change in fair value of servicer advance investments</t>
        </is>
      </c>
      <c r="D71" s="5" t="n">
        <v>0</v>
      </c>
    </row>
    <row r="72">
      <c r="A72" s="4" t="inlineStr">
        <is>
          <t>Change in fair value of residential mortgage loans</t>
        </is>
      </c>
      <c r="D72" s="5" t="n">
        <v>0</v>
      </c>
    </row>
    <row r="73">
      <c r="A73" s="4" t="inlineStr">
        <is>
          <t>Change in fair value of investments in consumer loans</t>
        </is>
      </c>
      <c r="D73" s="5" t="n">
        <v>0</v>
      </c>
    </row>
    <row r="74">
      <c r="A74" s="4" t="inlineStr">
        <is>
          <t>Gain (loss) on settlement of investments, net</t>
        </is>
      </c>
      <c r="D74" s="5" t="n">
        <v>0</v>
      </c>
    </row>
    <row r="75">
      <c r="A75" s="4" t="inlineStr">
        <is>
          <t>Other income (loss), net</t>
        </is>
      </c>
      <c r="D75" s="5" t="n">
        <v>0</v>
      </c>
    </row>
    <row r="76">
      <c r="A76" s="4" t="inlineStr">
        <is>
          <t>Gains (losses) included in other comprehensive income</t>
        </is>
      </c>
      <c r="D76" s="5" t="n">
        <v>0</v>
      </c>
    </row>
    <row r="77">
      <c r="A77" s="4" t="inlineStr">
        <is>
          <t>Interest income</t>
        </is>
      </c>
      <c r="D77" s="5" t="n">
        <v>0</v>
      </c>
    </row>
    <row r="78">
      <c r="A78" s="3" t="inlineStr">
        <is>
          <t>Purchases, sales and repayments</t>
        </is>
      </c>
    </row>
    <row r="79">
      <c r="A79" s="4" t="inlineStr">
        <is>
          <t>Purchases, net</t>
        </is>
      </c>
      <c r="D79" s="5" t="n">
        <v>7965</v>
      </c>
    </row>
    <row r="80">
      <c r="A80" s="4" t="inlineStr">
        <is>
          <t>Proceeds from sales</t>
        </is>
      </c>
      <c r="D80" s="5" t="n">
        <v>-42075</v>
      </c>
    </row>
    <row r="81">
      <c r="A81" s="4" t="inlineStr">
        <is>
          <t>Proceeds from repayments</t>
        </is>
      </c>
      <c r="D81" s="5" t="n">
        <v>0</v>
      </c>
    </row>
    <row r="82">
      <c r="A82" s="4" t="inlineStr">
        <is>
          <t>Originations and other</t>
        </is>
      </c>
      <c r="D82" s="5" t="n">
        <v>878190</v>
      </c>
    </row>
    <row r="83">
      <c r="A83" s="4" t="inlineStr">
        <is>
          <t>Balance, ending</t>
        </is>
      </c>
      <c r="B83" s="5" t="n">
        <v>6565267</v>
      </c>
      <c r="D83" s="5" t="n">
        <v>6565267</v>
      </c>
    </row>
    <row r="84">
      <c r="A84" s="4" t="inlineStr">
        <is>
          <t>Recurring Basis | Level 3 | Non-Agency RMBS</t>
        </is>
      </c>
    </row>
    <row r="85">
      <c r="A85" s="3" t="inlineStr">
        <is>
          <t>Fair Value, Assets Measured on Recurring Basis, Unobservable Input Reconciliation, Calculation [Roll Forward]</t>
        </is>
      </c>
    </row>
    <row r="86">
      <c r="A86" s="4" t="inlineStr">
        <is>
          <t>Balance, beginning</t>
        </is>
      </c>
      <c r="D86" s="5" t="n">
        <v>1180924</v>
      </c>
    </row>
    <row r="87">
      <c r="A87" s="3" t="inlineStr">
        <is>
          <t>Transfers</t>
        </is>
      </c>
    </row>
    <row r="88">
      <c r="A88" s="4" t="inlineStr">
        <is>
          <t>Transfers from Level 3</t>
        </is>
      </c>
      <c r="D88" s="5" t="n">
        <v>0</v>
      </c>
    </row>
    <row r="89">
      <c r="A89" s="4" t="inlineStr">
        <is>
          <t>Transfers to Level 3</t>
        </is>
      </c>
      <c r="D89" s="5" t="n">
        <v>0</v>
      </c>
    </row>
    <row r="90">
      <c r="A90" s="4" t="inlineStr">
        <is>
          <t>Caliber acquisition (Note 1)</t>
        </is>
      </c>
      <c r="D90" s="5" t="n">
        <v>0</v>
      </c>
    </row>
    <row r="91">
      <c r="A91" s="3" t="inlineStr">
        <is>
          <t>Gain (loss) included in net income</t>
        </is>
      </c>
    </row>
    <row r="92">
      <c r="A92" s="4" t="inlineStr">
        <is>
          <t>Reversal for credit losses on securities</t>
        </is>
      </c>
      <c r="D92" s="5" t="n">
        <v>5020</v>
      </c>
    </row>
    <row r="93">
      <c r="A93" s="4" t="inlineStr">
        <is>
          <t>Change in fair value of excess MSRs</t>
        </is>
      </c>
      <c r="D93" s="5" t="n">
        <v>0</v>
      </c>
    </row>
    <row r="94">
      <c r="A94" s="4" t="inlineStr">
        <is>
          <t>Change in fair value of excess MSRs, equity method investees</t>
        </is>
      </c>
      <c r="D94" s="5" t="n">
        <v>0</v>
      </c>
    </row>
    <row r="95">
      <c r="A95" s="4" t="inlineStr">
        <is>
          <t>Servicing revenue, net</t>
        </is>
      </c>
      <c r="D95" s="5" t="n">
        <v>0</v>
      </c>
    </row>
    <row r="96">
      <c r="A96" s="4" t="inlineStr">
        <is>
          <t>Change in fair value of servicer advance investments</t>
        </is>
      </c>
      <c r="D96" s="5" t="n">
        <v>0</v>
      </c>
    </row>
    <row r="97">
      <c r="A97" s="4" t="inlineStr">
        <is>
          <t>Change in fair value of residential mortgage loans</t>
        </is>
      </c>
      <c r="D97" s="5" t="n">
        <v>0</v>
      </c>
    </row>
    <row r="98">
      <c r="A98" s="4" t="inlineStr">
        <is>
          <t>Change in fair value of investments in consumer loans</t>
        </is>
      </c>
      <c r="D98" s="5" t="n">
        <v>0</v>
      </c>
    </row>
    <row r="99">
      <c r="A99" s="4" t="inlineStr">
        <is>
          <t>Gain (loss) on settlement of investments, net</t>
        </is>
      </c>
      <c r="D99" s="5" t="n">
        <v>-28240</v>
      </c>
    </row>
    <row r="100">
      <c r="A100" s="4" t="inlineStr">
        <is>
          <t>Other income (loss), net</t>
        </is>
      </c>
      <c r="D100" s="5" t="n">
        <v>14856</v>
      </c>
    </row>
    <row r="101">
      <c r="A101" s="4" t="inlineStr">
        <is>
          <t>Gains (losses) included in other comprehensive income</t>
        </is>
      </c>
      <c r="D101" s="5" t="n">
        <v>27101</v>
      </c>
    </row>
    <row r="102">
      <c r="A102" s="4" t="inlineStr">
        <is>
          <t>Interest income</t>
        </is>
      </c>
      <c r="D102" s="5" t="n">
        <v>10917</v>
      </c>
    </row>
    <row r="103">
      <c r="A103" s="3" t="inlineStr">
        <is>
          <t>Purchases, sales and repayments</t>
        </is>
      </c>
    </row>
    <row r="104">
      <c r="A104" s="4" t="inlineStr">
        <is>
          <t>Purchases, net</t>
        </is>
      </c>
      <c r="D104" s="5" t="n">
        <v>145920</v>
      </c>
    </row>
    <row r="105">
      <c r="A105" s="4" t="inlineStr">
        <is>
          <t>Proceeds from sales</t>
        </is>
      </c>
      <c r="D105" s="5" t="n">
        <v>-164630</v>
      </c>
    </row>
    <row r="106">
      <c r="A106" s="4" t="inlineStr">
        <is>
          <t>Proceeds from repayments</t>
        </is>
      </c>
      <c r="D106" s="5" t="n">
        <v>-200760</v>
      </c>
    </row>
    <row r="107">
      <c r="A107" s="4" t="inlineStr">
        <is>
          <t>Originations and other</t>
        </is>
      </c>
      <c r="D107" s="5" t="n">
        <v>0</v>
      </c>
    </row>
    <row r="108">
      <c r="A108" s="4" t="inlineStr">
        <is>
          <t>Balance, ending</t>
        </is>
      </c>
      <c r="B108" s="5" t="n">
        <v>991108</v>
      </c>
      <c r="D108" s="5" t="n">
        <v>991108</v>
      </c>
    </row>
    <row r="109">
      <c r="A109" s="4" t="inlineStr">
        <is>
          <t>Recurring Basis | Level 3 | Derivatives</t>
        </is>
      </c>
    </row>
    <row r="110">
      <c r="A110" s="3" t="inlineStr">
        <is>
          <t>Fair Value, Assets Measured on Recurring Basis, Unobservable Input Reconciliation, Calculation [Roll Forward]</t>
        </is>
      </c>
    </row>
    <row r="111">
      <c r="A111" s="4" t="inlineStr">
        <is>
          <t>Balance, beginning</t>
        </is>
      </c>
      <c r="D111" s="5" t="n">
        <v>289074</v>
      </c>
    </row>
    <row r="112">
      <c r="A112" s="3" t="inlineStr">
        <is>
          <t>Transfers</t>
        </is>
      </c>
    </row>
    <row r="113">
      <c r="A113" s="4" t="inlineStr">
        <is>
          <t>Transfers from Level 3</t>
        </is>
      </c>
      <c r="D113" s="5" t="n">
        <v>0</v>
      </c>
    </row>
    <row r="114">
      <c r="A114" s="4" t="inlineStr">
        <is>
          <t>Transfers to Level 3</t>
        </is>
      </c>
      <c r="D114" s="5" t="n">
        <v>0</v>
      </c>
    </row>
    <row r="115">
      <c r="A115" s="4" t="inlineStr">
        <is>
          <t>Caliber acquisition (Note 1)</t>
        </is>
      </c>
      <c r="D115" s="5" t="n">
        <v>116403</v>
      </c>
    </row>
    <row r="116">
      <c r="A116" s="3" t="inlineStr">
        <is>
          <t>Gain (loss) included in net income</t>
        </is>
      </c>
    </row>
    <row r="117">
      <c r="A117" s="4" t="inlineStr">
        <is>
          <t>Reversal for credit losses on securities</t>
        </is>
      </c>
      <c r="D117" s="5" t="n">
        <v>0</v>
      </c>
    </row>
    <row r="118">
      <c r="A118" s="4" t="inlineStr">
        <is>
          <t>Change in fair value of excess MSRs</t>
        </is>
      </c>
      <c r="D118" s="5" t="n">
        <v>0</v>
      </c>
    </row>
    <row r="119">
      <c r="A119" s="4" t="inlineStr">
        <is>
          <t>Change in fair value of excess MSRs, equity method investees</t>
        </is>
      </c>
      <c r="D119" s="5" t="n">
        <v>0</v>
      </c>
    </row>
    <row r="120">
      <c r="A120" s="4" t="inlineStr">
        <is>
          <t>Servicing revenue, net</t>
        </is>
      </c>
      <c r="D120" s="5" t="n">
        <v>0</v>
      </c>
    </row>
    <row r="121">
      <c r="A121" s="4" t="inlineStr">
        <is>
          <t>Change in fair value of servicer advance investments</t>
        </is>
      </c>
      <c r="D121" s="5" t="n">
        <v>0</v>
      </c>
    </row>
    <row r="122">
      <c r="A122" s="4" t="inlineStr">
        <is>
          <t>Change in fair value of residential mortgage loans</t>
        </is>
      </c>
      <c r="D122" s="5" t="n">
        <v>0</v>
      </c>
    </row>
    <row r="123">
      <c r="A123" s="4" t="inlineStr">
        <is>
          <t>Change in fair value of investments in consumer loans</t>
        </is>
      </c>
      <c r="D123" s="5" t="n">
        <v>0</v>
      </c>
    </row>
    <row r="124">
      <c r="A124" s="4" t="inlineStr">
        <is>
          <t>Gain (loss) on settlement of investments, net</t>
        </is>
      </c>
      <c r="D124" s="5" t="n">
        <v>0</v>
      </c>
    </row>
    <row r="125">
      <c r="A125" s="4" t="inlineStr">
        <is>
          <t>Other income (loss), net</t>
        </is>
      </c>
      <c r="D125" s="5" t="n">
        <v>-281095</v>
      </c>
    </row>
    <row r="126">
      <c r="A126" s="4" t="inlineStr">
        <is>
          <t>Gains (losses) included in other comprehensive income</t>
        </is>
      </c>
      <c r="D126" s="5" t="n">
        <v>0</v>
      </c>
    </row>
    <row r="127">
      <c r="A127" s="4" t="inlineStr">
        <is>
          <t>Interest income</t>
        </is>
      </c>
      <c r="D127" s="5" t="n">
        <v>0</v>
      </c>
    </row>
    <row r="128">
      <c r="A128" s="3" t="inlineStr">
        <is>
          <t>Purchases, sales and repayments</t>
        </is>
      </c>
    </row>
    <row r="129">
      <c r="A129" s="4" t="inlineStr">
        <is>
          <t>Purchases, net</t>
        </is>
      </c>
      <c r="D129" s="5" t="n">
        <v>0</v>
      </c>
    </row>
    <row r="130">
      <c r="A130" s="4" t="inlineStr">
        <is>
          <t>Proceeds from sales</t>
        </is>
      </c>
      <c r="D130" s="5" t="n">
        <v>0</v>
      </c>
    </row>
    <row r="131">
      <c r="A131" s="4" t="inlineStr">
        <is>
          <t>Proceeds from repayments</t>
        </is>
      </c>
      <c r="D131" s="5" t="n">
        <v>0</v>
      </c>
    </row>
    <row r="132">
      <c r="A132" s="4" t="inlineStr">
        <is>
          <t>Originations and other</t>
        </is>
      </c>
      <c r="D132" s="5" t="n">
        <v>0</v>
      </c>
    </row>
    <row r="133">
      <c r="A133" s="4" t="inlineStr">
        <is>
          <t>Balance, ending</t>
        </is>
      </c>
      <c r="B133" s="5" t="n">
        <v>124382</v>
      </c>
      <c r="D133" s="5" t="n">
        <v>124382</v>
      </c>
    </row>
    <row r="134">
      <c r="A134" s="4" t="inlineStr">
        <is>
          <t>Recurring Basis | Level 3 | Properties and Residential Mortgage Loans</t>
        </is>
      </c>
    </row>
    <row r="135">
      <c r="A135" s="3" t="inlineStr">
        <is>
          <t>Fair Value, Assets Measured on Recurring Basis, Unobservable Input Reconciliation, Calculation [Roll Forward]</t>
        </is>
      </c>
    </row>
    <row r="136">
      <c r="A136" s="4" t="inlineStr">
        <is>
          <t>Balance, beginning</t>
        </is>
      </c>
      <c r="D136" s="5" t="n">
        <v>2320384</v>
      </c>
    </row>
    <row r="137">
      <c r="A137" s="3" t="inlineStr">
        <is>
          <t>Transfers</t>
        </is>
      </c>
    </row>
    <row r="138">
      <c r="A138" s="4" t="inlineStr">
        <is>
          <t>Transfers from Level 3</t>
        </is>
      </c>
      <c r="D138" s="5" t="n">
        <v>-15134</v>
      </c>
    </row>
    <row r="139">
      <c r="A139" s="4" t="inlineStr">
        <is>
          <t>Transfers to Level 3</t>
        </is>
      </c>
      <c r="D139" s="5" t="n">
        <v>0</v>
      </c>
    </row>
    <row r="140">
      <c r="A140" s="4" t="inlineStr">
        <is>
          <t>Caliber acquisition (Note 1)</t>
        </is>
      </c>
      <c r="D140" s="5" t="n">
        <v>0</v>
      </c>
    </row>
    <row r="141">
      <c r="A141" s="3" t="inlineStr">
        <is>
          <t>Gain (loss) included in net income</t>
        </is>
      </c>
    </row>
    <row r="142">
      <c r="A142" s="4" t="inlineStr">
        <is>
          <t>Reversal for credit losses on securities</t>
        </is>
      </c>
      <c r="D142" s="5" t="n">
        <v>0</v>
      </c>
    </row>
    <row r="143">
      <c r="A143" s="4" t="inlineStr">
        <is>
          <t>Change in fair value of excess MSRs</t>
        </is>
      </c>
      <c r="D143" s="5" t="n">
        <v>0</v>
      </c>
    </row>
    <row r="144">
      <c r="A144" s="4" t="inlineStr">
        <is>
          <t>Change in fair value of excess MSRs, equity method investees</t>
        </is>
      </c>
      <c r="D144" s="5" t="n">
        <v>0</v>
      </c>
    </row>
    <row r="145">
      <c r="A145" s="4" t="inlineStr">
        <is>
          <t>Servicing revenue, net</t>
        </is>
      </c>
      <c r="D145" s="5" t="n">
        <v>0</v>
      </c>
    </row>
    <row r="146">
      <c r="A146" s="4" t="inlineStr">
        <is>
          <t>Change in fair value of servicer advance investments</t>
        </is>
      </c>
      <c r="D146" s="5" t="n">
        <v>0</v>
      </c>
    </row>
    <row r="147">
      <c r="A147" s="4" t="inlineStr">
        <is>
          <t>Change in fair value of residential mortgage loans</t>
        </is>
      </c>
      <c r="D147" s="5" t="n">
        <v>154984</v>
      </c>
    </row>
    <row r="148">
      <c r="A148" s="4" t="inlineStr">
        <is>
          <t>Change in fair value of investments in consumer loans</t>
        </is>
      </c>
      <c r="D148" s="5" t="n">
        <v>0</v>
      </c>
    </row>
    <row r="149">
      <c r="A149" s="4" t="inlineStr">
        <is>
          <t>Gain (loss) on settlement of investments, net</t>
        </is>
      </c>
      <c r="D149" s="5" t="n">
        <v>0</v>
      </c>
    </row>
    <row r="150">
      <c r="A150" s="4" t="inlineStr">
        <is>
          <t>Other income (loss), net</t>
        </is>
      </c>
      <c r="D150" s="5" t="n">
        <v>-87</v>
      </c>
    </row>
    <row r="151">
      <c r="A151" s="4" t="inlineStr">
        <is>
          <t>Gains (losses) included in other comprehensive income</t>
        </is>
      </c>
      <c r="D151" s="5" t="n">
        <v>0</v>
      </c>
    </row>
    <row r="152">
      <c r="A152" s="4" t="inlineStr">
        <is>
          <t>Interest income</t>
        </is>
      </c>
      <c r="D152" s="5" t="n">
        <v>0</v>
      </c>
    </row>
    <row r="153">
      <c r="A153" s="3" t="inlineStr">
        <is>
          <t>Purchases, sales and repayments</t>
        </is>
      </c>
    </row>
    <row r="154">
      <c r="A154" s="4" t="inlineStr">
        <is>
          <t>Purchases, net</t>
        </is>
      </c>
      <c r="D154" s="5" t="n">
        <v>3151597</v>
      </c>
    </row>
    <row r="155">
      <c r="A155" s="4" t="inlineStr">
        <is>
          <t>Proceeds from sales</t>
        </is>
      </c>
      <c r="D155" s="5" t="n">
        <v>-2821072</v>
      </c>
    </row>
    <row r="156">
      <c r="A156" s="4" t="inlineStr">
        <is>
          <t>Proceeds from repayments</t>
        </is>
      </c>
      <c r="D156" s="5" t="n">
        <v>-373106</v>
      </c>
    </row>
    <row r="157">
      <c r="A157" s="4" t="inlineStr">
        <is>
          <t>Originations and other</t>
        </is>
      </c>
      <c r="D157" s="5" t="n">
        <v>0</v>
      </c>
    </row>
    <row r="158">
      <c r="A158" s="4" t="inlineStr">
        <is>
          <t>Balance, ending</t>
        </is>
      </c>
      <c r="B158" s="5" t="n">
        <v>2417566</v>
      </c>
      <c r="D158" s="5" t="n">
        <v>2417566</v>
      </c>
    </row>
    <row r="159">
      <c r="A159" s="4" t="inlineStr">
        <is>
          <t>Recurring Basis | Level 3 | Consumer Loans</t>
        </is>
      </c>
    </row>
    <row r="160">
      <c r="A160" s="3" t="inlineStr">
        <is>
          <t>Fair Value, Assets Measured on Recurring Basis, Unobservable Input Reconciliation, Calculation [Roll Forward]</t>
        </is>
      </c>
    </row>
    <row r="161">
      <c r="A161" s="4" t="inlineStr">
        <is>
          <t>Balance, beginning</t>
        </is>
      </c>
      <c r="D161" s="5" t="n">
        <v>685575</v>
      </c>
    </row>
    <row r="162">
      <c r="A162" s="3" t="inlineStr">
        <is>
          <t>Transfers</t>
        </is>
      </c>
    </row>
    <row r="163">
      <c r="A163" s="4" t="inlineStr">
        <is>
          <t>Transfers from Level 3</t>
        </is>
      </c>
      <c r="D163" s="5" t="n">
        <v>0</v>
      </c>
    </row>
    <row r="164">
      <c r="A164" s="4" t="inlineStr">
        <is>
          <t>Transfers to Level 3</t>
        </is>
      </c>
      <c r="D164" s="5" t="n">
        <v>0</v>
      </c>
    </row>
    <row r="165">
      <c r="A165" s="4" t="inlineStr">
        <is>
          <t>Caliber acquisition (Note 1)</t>
        </is>
      </c>
      <c r="D165" s="5" t="n">
        <v>0</v>
      </c>
    </row>
    <row r="166">
      <c r="A166" s="3" t="inlineStr">
        <is>
          <t>Gain (loss) included in net income</t>
        </is>
      </c>
    </row>
    <row r="167">
      <c r="A167" s="4" t="inlineStr">
        <is>
          <t>Reversal for credit losses on securities</t>
        </is>
      </c>
      <c r="D167" s="5" t="n">
        <v>0</v>
      </c>
    </row>
    <row r="168">
      <c r="A168" s="4" t="inlineStr">
        <is>
          <t>Change in fair value of excess MSRs</t>
        </is>
      </c>
      <c r="D168" s="5" t="n">
        <v>0</v>
      </c>
    </row>
    <row r="169">
      <c r="A169" s="4" t="inlineStr">
        <is>
          <t>Change in fair value of excess MSRs, equity method investees</t>
        </is>
      </c>
      <c r="D169" s="5" t="n">
        <v>0</v>
      </c>
    </row>
    <row r="170">
      <c r="A170" s="4" t="inlineStr">
        <is>
          <t>Servicing revenue, net</t>
        </is>
      </c>
      <c r="D170" s="5" t="n">
        <v>0</v>
      </c>
    </row>
    <row r="171">
      <c r="A171" s="4" t="inlineStr">
        <is>
          <t>Change in fair value of servicer advance investments</t>
        </is>
      </c>
      <c r="D171" s="5" t="n">
        <v>0</v>
      </c>
    </row>
    <row r="172">
      <c r="A172" s="4" t="inlineStr">
        <is>
          <t>Change in fair value of residential mortgage loans</t>
        </is>
      </c>
      <c r="D172" s="5" t="n">
        <v>0</v>
      </c>
    </row>
    <row r="173">
      <c r="A173" s="4" t="inlineStr">
        <is>
          <t>Change in fair value of investments in consumer loans</t>
        </is>
      </c>
      <c r="D173" s="5" t="n">
        <v>-13338</v>
      </c>
    </row>
    <row r="174">
      <c r="A174" s="4" t="inlineStr">
        <is>
          <t>Gain (loss) on settlement of investments, net</t>
        </is>
      </c>
      <c r="D174" s="5" t="n">
        <v>0</v>
      </c>
    </row>
    <row r="175">
      <c r="A175" s="4" t="inlineStr">
        <is>
          <t>Other income (loss), net</t>
        </is>
      </c>
      <c r="D175" s="5" t="n">
        <v>0</v>
      </c>
    </row>
    <row r="176">
      <c r="A176" s="4" t="inlineStr">
        <is>
          <t>Gains (losses) included in other comprehensive income</t>
        </is>
      </c>
      <c r="D176" s="5" t="n">
        <v>0</v>
      </c>
    </row>
    <row r="177">
      <c r="A177" s="4" t="inlineStr">
        <is>
          <t>Interest income</t>
        </is>
      </c>
      <c r="D177" s="5" t="n">
        <v>14493</v>
      </c>
    </row>
    <row r="178">
      <c r="A178" s="3" t="inlineStr">
        <is>
          <t>Purchases, sales and repayments</t>
        </is>
      </c>
    </row>
    <row r="179">
      <c r="A179" s="4" t="inlineStr">
        <is>
          <t>Purchases, net</t>
        </is>
      </c>
      <c r="D179" s="5" t="n">
        <v>21680</v>
      </c>
    </row>
    <row r="180">
      <c r="A180" s="4" t="inlineStr">
        <is>
          <t>Proceeds from sales</t>
        </is>
      </c>
      <c r="D180" s="5" t="n">
        <v>0</v>
      </c>
    </row>
    <row r="181">
      <c r="A181" s="4" t="inlineStr">
        <is>
          <t>Proceeds from repayments</t>
        </is>
      </c>
      <c r="D181" s="5" t="n">
        <v>-160615</v>
      </c>
    </row>
    <row r="182">
      <c r="A182" s="4" t="inlineStr">
        <is>
          <t>Originations and other</t>
        </is>
      </c>
      <c r="D182" s="5" t="n">
        <v>0</v>
      </c>
    </row>
    <row r="183">
      <c r="A183" s="4" t="inlineStr">
        <is>
          <t>Balance, ending</t>
        </is>
      </c>
      <c r="B183" s="5" t="n">
        <v>547795</v>
      </c>
      <c r="D183" s="5" t="n">
        <v>547795</v>
      </c>
    </row>
    <row r="184">
      <c r="A184" s="4" t="inlineStr">
        <is>
          <t>Recurring Basis | Level 3 | Notes Receivable</t>
        </is>
      </c>
    </row>
    <row r="185">
      <c r="A185" s="3" t="inlineStr">
        <is>
          <t>Fair Value, Assets Measured on Recurring Basis, Unobservable Input Reconciliation, Calculation [Roll Forward]</t>
        </is>
      </c>
    </row>
    <row r="186">
      <c r="A186" s="4" t="inlineStr">
        <is>
          <t>Balance, beginning</t>
        </is>
      </c>
      <c r="D186" s="5" t="n">
        <v>52389</v>
      </c>
    </row>
    <row r="187">
      <c r="A187" s="3" t="inlineStr">
        <is>
          <t>Transfers</t>
        </is>
      </c>
    </row>
    <row r="188">
      <c r="A188" s="4" t="inlineStr">
        <is>
          <t>Transfers from Level 3</t>
        </is>
      </c>
      <c r="D188" s="5" t="n">
        <v>0</v>
      </c>
    </row>
    <row r="189">
      <c r="A189" s="4" t="inlineStr">
        <is>
          <t>Transfers to Level 3</t>
        </is>
      </c>
      <c r="D189" s="5" t="n">
        <v>0</v>
      </c>
    </row>
    <row r="190">
      <c r="A190" s="4" t="inlineStr">
        <is>
          <t>Caliber acquisition (Note 1)</t>
        </is>
      </c>
      <c r="D190" s="5" t="n">
        <v>0</v>
      </c>
    </row>
    <row r="191">
      <c r="A191" s="3" t="inlineStr">
        <is>
          <t>Gain (loss) included in net income</t>
        </is>
      </c>
    </row>
    <row r="192">
      <c r="A192" s="4" t="inlineStr">
        <is>
          <t>Reversal for credit losses on securities</t>
        </is>
      </c>
      <c r="D192" s="5" t="n">
        <v>0</v>
      </c>
    </row>
    <row r="193">
      <c r="A193" s="4" t="inlineStr">
        <is>
          <t>Change in fair value of excess MSRs</t>
        </is>
      </c>
      <c r="D193" s="5" t="n">
        <v>0</v>
      </c>
    </row>
    <row r="194">
      <c r="A194" s="4" t="inlineStr">
        <is>
          <t>Change in fair value of excess MSRs, equity method investees</t>
        </is>
      </c>
      <c r="D194" s="5" t="n">
        <v>0</v>
      </c>
    </row>
    <row r="195">
      <c r="A195" s="4" t="inlineStr">
        <is>
          <t>Servicing revenue, net</t>
        </is>
      </c>
      <c r="D195" s="5" t="n">
        <v>0</v>
      </c>
    </row>
    <row r="196">
      <c r="A196" s="4" t="inlineStr">
        <is>
          <t>Change in fair value of servicer advance investments</t>
        </is>
      </c>
      <c r="D196" s="5" t="n">
        <v>0</v>
      </c>
    </row>
    <row r="197">
      <c r="A197" s="4" t="inlineStr">
        <is>
          <t>Change in fair value of residential mortgage loans</t>
        </is>
      </c>
      <c r="D197" s="5" t="n">
        <v>0</v>
      </c>
    </row>
    <row r="198">
      <c r="A198" s="4" t="inlineStr">
        <is>
          <t>Change in fair value of investments in consumer loans</t>
        </is>
      </c>
      <c r="D198" s="5" t="n">
        <v>0</v>
      </c>
    </row>
    <row r="199">
      <c r="A199" s="4" t="inlineStr">
        <is>
          <t>Gain (loss) on settlement of investments, net</t>
        </is>
      </c>
      <c r="D199" s="5" t="n">
        <v>0</v>
      </c>
    </row>
    <row r="200">
      <c r="A200" s="4" t="inlineStr">
        <is>
          <t>Other income (loss), net</t>
        </is>
      </c>
      <c r="D200" s="5" t="n">
        <v>-3243</v>
      </c>
    </row>
    <row r="201">
      <c r="A201" s="4" t="inlineStr">
        <is>
          <t>Gains (losses) included in other comprehensive income</t>
        </is>
      </c>
      <c r="D201" s="5" t="n">
        <v>0</v>
      </c>
    </row>
    <row r="202">
      <c r="A202" s="4" t="inlineStr">
        <is>
          <t>Interest income</t>
        </is>
      </c>
      <c r="D202" s="5" t="n">
        <v>4017</v>
      </c>
    </row>
    <row r="203">
      <c r="A203" s="3" t="inlineStr">
        <is>
          <t>Purchases, sales and repayments</t>
        </is>
      </c>
    </row>
    <row r="204">
      <c r="A204" s="4" t="inlineStr">
        <is>
          <t>Purchases, net</t>
        </is>
      </c>
      <c r="D204" s="5" t="n">
        <v>1688</v>
      </c>
    </row>
    <row r="205">
      <c r="A205" s="4" t="inlineStr">
        <is>
          <t>Proceeds from sales</t>
        </is>
      </c>
      <c r="D205" s="5" t="n">
        <v>0</v>
      </c>
    </row>
    <row r="206">
      <c r="A206" s="4" t="inlineStr">
        <is>
          <t>Proceeds from repayments</t>
        </is>
      </c>
      <c r="D206" s="5" t="n">
        <v>-3188</v>
      </c>
    </row>
    <row r="207">
      <c r="A207" s="4" t="inlineStr">
        <is>
          <t>Originations and other</t>
        </is>
      </c>
      <c r="D207" s="5" t="n">
        <v>0</v>
      </c>
    </row>
    <row r="208">
      <c r="A208" s="4" t="inlineStr">
        <is>
          <t>Balance, ending</t>
        </is>
      </c>
      <c r="B208" s="5" t="n">
        <v>51663</v>
      </c>
      <c r="D208" s="5" t="n">
        <v>51663</v>
      </c>
    </row>
    <row r="209">
      <c r="A209" s="4" t="inlineStr">
        <is>
          <t>Recurring Basis | Level 3 | Loans Receivable</t>
        </is>
      </c>
    </row>
    <row r="210">
      <c r="A210" s="3" t="inlineStr">
        <is>
          <t>Fair Value, Assets Measured on Recurring Basis, Unobservable Input Reconciliation, Calculation [Roll Forward]</t>
        </is>
      </c>
    </row>
    <row r="211">
      <c r="A211" s="4" t="inlineStr">
        <is>
          <t>Balance, beginning</t>
        </is>
      </c>
      <c r="D211" s="5" t="n">
        <v>0</v>
      </c>
    </row>
    <row r="212">
      <c r="A212" s="3" t="inlineStr">
        <is>
          <t>Transfers</t>
        </is>
      </c>
    </row>
    <row r="213">
      <c r="A213" s="4" t="inlineStr">
        <is>
          <t>Transfers from Level 3</t>
        </is>
      </c>
      <c r="D213" s="5" t="n">
        <v>0</v>
      </c>
    </row>
    <row r="214">
      <c r="A214" s="4" t="inlineStr">
        <is>
          <t>Transfers to Level 3</t>
        </is>
      </c>
      <c r="D214" s="5" t="n">
        <v>0</v>
      </c>
    </row>
    <row r="215">
      <c r="A215" s="4" t="inlineStr">
        <is>
          <t>Caliber acquisition (Note 1)</t>
        </is>
      </c>
      <c r="D215" s="5" t="n">
        <v>0</v>
      </c>
    </row>
    <row r="216">
      <c r="A216" s="3" t="inlineStr">
        <is>
          <t>Gain (loss) included in net income</t>
        </is>
      </c>
    </row>
    <row r="217">
      <c r="A217" s="4" t="inlineStr">
        <is>
          <t>Reversal for credit losses on securities</t>
        </is>
      </c>
      <c r="D217" s="5" t="n">
        <v>0</v>
      </c>
    </row>
    <row r="218">
      <c r="A218" s="4" t="inlineStr">
        <is>
          <t>Change in fair value of excess MSRs</t>
        </is>
      </c>
      <c r="D218" s="5" t="n">
        <v>0</v>
      </c>
    </row>
    <row r="219">
      <c r="A219" s="4" t="inlineStr">
        <is>
          <t>Change in fair value of excess MSRs, equity method investees</t>
        </is>
      </c>
      <c r="D219" s="5" t="n">
        <v>0</v>
      </c>
    </row>
    <row r="220">
      <c r="A220" s="4" t="inlineStr">
        <is>
          <t>Servicing revenue, net</t>
        </is>
      </c>
      <c r="D220" s="5" t="n">
        <v>0</v>
      </c>
    </row>
    <row r="221">
      <c r="A221" s="4" t="inlineStr">
        <is>
          <t>Change in fair value of servicer advance investments</t>
        </is>
      </c>
      <c r="D221" s="5" t="n">
        <v>0</v>
      </c>
    </row>
    <row r="222">
      <c r="A222" s="4" t="inlineStr">
        <is>
          <t>Change in fair value of residential mortgage loans</t>
        </is>
      </c>
      <c r="D222" s="5" t="n">
        <v>0</v>
      </c>
    </row>
    <row r="223">
      <c r="A223" s="4" t="inlineStr">
        <is>
          <t>Change in fair value of investments in consumer loans</t>
        </is>
      </c>
      <c r="D223" s="5" t="n">
        <v>0</v>
      </c>
    </row>
    <row r="224">
      <c r="A224" s="4" t="inlineStr">
        <is>
          <t>Gain (loss) on settlement of investments, net</t>
        </is>
      </c>
      <c r="D224" s="5" t="n">
        <v>0</v>
      </c>
    </row>
    <row r="225">
      <c r="A225" s="4" t="inlineStr">
        <is>
          <t>Other income (loss), net</t>
        </is>
      </c>
      <c r="D225" s="5" t="n">
        <v>0</v>
      </c>
    </row>
    <row r="226">
      <c r="A226" s="4" t="inlineStr">
        <is>
          <t>Gains (losses) included in other comprehensive income</t>
        </is>
      </c>
      <c r="D226" s="5" t="n">
        <v>0</v>
      </c>
    </row>
    <row r="227">
      <c r="A227" s="4" t="inlineStr">
        <is>
          <t>Interest income</t>
        </is>
      </c>
      <c r="D227" s="5" t="n">
        <v>2036</v>
      </c>
    </row>
    <row r="228">
      <c r="A228" s="3" t="inlineStr">
        <is>
          <t>Purchases, sales and repayments</t>
        </is>
      </c>
    </row>
    <row r="229">
      <c r="A229" s="4" t="inlineStr">
        <is>
          <t>Purchases, net</t>
        </is>
      </c>
      <c r="D229" s="5" t="n">
        <v>250000</v>
      </c>
    </row>
    <row r="230">
      <c r="A230" s="4" t="inlineStr">
        <is>
          <t>Proceeds from sales</t>
        </is>
      </c>
      <c r="D230" s="5" t="n">
        <v>0</v>
      </c>
    </row>
    <row r="231">
      <c r="A231" s="4" t="inlineStr">
        <is>
          <t>Proceeds from repayments</t>
        </is>
      </c>
      <c r="D231" s="5" t="n">
        <v>-18697</v>
      </c>
    </row>
    <row r="232">
      <c r="A232" s="4" t="inlineStr">
        <is>
          <t>Originations and other</t>
        </is>
      </c>
      <c r="D232" s="5" t="n">
        <v>0</v>
      </c>
    </row>
    <row r="233">
      <c r="A233" s="4" t="inlineStr">
        <is>
          <t>Balance, ending</t>
        </is>
      </c>
      <c r="B233" s="5" t="n">
        <v>233339</v>
      </c>
      <c r="D233" s="5" t="n">
        <v>233339</v>
      </c>
    </row>
    <row r="234">
      <c r="A234" s="4" t="inlineStr">
        <is>
          <t>Recurring Basis | Level 3 | MSRs Agency</t>
        </is>
      </c>
    </row>
    <row r="235">
      <c r="A235" s="3" t="inlineStr">
        <is>
          <t>Fair Value, Assets Measured on Recurring Basis, Unobservable Input Reconciliation, Calculation [Roll Forward]</t>
        </is>
      </c>
    </row>
    <row r="236">
      <c r="A236" s="4" t="inlineStr">
        <is>
          <t>Balance, beginning</t>
        </is>
      </c>
      <c r="D236" s="5" t="n">
        <v>162645</v>
      </c>
    </row>
    <row r="237">
      <c r="A237" s="3" t="inlineStr">
        <is>
          <t>Transfers</t>
        </is>
      </c>
    </row>
    <row r="238">
      <c r="A238" s="4" t="inlineStr">
        <is>
          <t>Transfers from Level 3</t>
        </is>
      </c>
      <c r="D238" s="5" t="n">
        <v>0</v>
      </c>
    </row>
    <row r="239">
      <c r="A239" s="4" t="inlineStr">
        <is>
          <t>Transfers to Level 3</t>
        </is>
      </c>
      <c r="D239" s="5" t="n">
        <v>0</v>
      </c>
    </row>
    <row r="240">
      <c r="A240" s="4" t="inlineStr">
        <is>
          <t>Caliber acquisition (Note 1)</t>
        </is>
      </c>
      <c r="D240" s="5" t="n">
        <v>0</v>
      </c>
    </row>
    <row r="241">
      <c r="A241" s="3" t="inlineStr">
        <is>
          <t>Gain (loss) included in net income</t>
        </is>
      </c>
    </row>
    <row r="242">
      <c r="A242" s="4" t="inlineStr">
        <is>
          <t>Reversal for credit losses on securities</t>
        </is>
      </c>
      <c r="D242" s="5" t="n">
        <v>0</v>
      </c>
    </row>
    <row r="243">
      <c r="A243" s="4" t="inlineStr">
        <is>
          <t>Change in fair value of excess MSRs</t>
        </is>
      </c>
      <c r="D243" s="5" t="n">
        <v>-7578</v>
      </c>
    </row>
    <row r="244">
      <c r="A244" s="4" t="inlineStr">
        <is>
          <t>Change in fair value of excess MSRs, equity method investees</t>
        </is>
      </c>
      <c r="D244" s="5" t="n">
        <v>0</v>
      </c>
    </row>
    <row r="245">
      <c r="A245" s="4" t="inlineStr">
        <is>
          <t>Servicing revenue, net</t>
        </is>
      </c>
      <c r="D245" s="5" t="n">
        <v>0</v>
      </c>
    </row>
    <row r="246">
      <c r="A246" s="4" t="inlineStr">
        <is>
          <t>Change in fair value of servicer advance investments</t>
        </is>
      </c>
      <c r="D246" s="5" t="n">
        <v>0</v>
      </c>
    </row>
    <row r="247">
      <c r="A247" s="4" t="inlineStr">
        <is>
          <t>Change in fair value of residential mortgage loans</t>
        </is>
      </c>
      <c r="D247" s="5" t="n">
        <v>0</v>
      </c>
    </row>
    <row r="248">
      <c r="A248" s="4" t="inlineStr">
        <is>
          <t>Change in fair value of investments in consumer loans</t>
        </is>
      </c>
      <c r="D248" s="5" t="n">
        <v>0</v>
      </c>
    </row>
    <row r="249">
      <c r="A249" s="4" t="inlineStr">
        <is>
          <t>Gain (loss) on settlement of investments, net</t>
        </is>
      </c>
      <c r="D249" s="5" t="n">
        <v>5</v>
      </c>
    </row>
    <row r="250">
      <c r="A250" s="4" t="inlineStr">
        <is>
          <t>Other income (loss), net</t>
        </is>
      </c>
      <c r="D250" s="5" t="n">
        <v>1</v>
      </c>
    </row>
    <row r="251">
      <c r="A251" s="4" t="inlineStr">
        <is>
          <t>Gains (losses) included in other comprehensive income</t>
        </is>
      </c>
      <c r="D251" s="5" t="n">
        <v>0</v>
      </c>
    </row>
    <row r="252">
      <c r="A252" s="4" t="inlineStr">
        <is>
          <t>Interest income</t>
        </is>
      </c>
      <c r="D252" s="5" t="n">
        <v>7368</v>
      </c>
    </row>
    <row r="253">
      <c r="A253" s="3" t="inlineStr">
        <is>
          <t>Purchases, sales and repayments</t>
        </is>
      </c>
    </row>
    <row r="254">
      <c r="A254" s="4" t="inlineStr">
        <is>
          <t>Purchases, net</t>
        </is>
      </c>
      <c r="D254" s="5" t="n">
        <v>0</v>
      </c>
    </row>
    <row r="255">
      <c r="A255" s="4" t="inlineStr">
        <is>
          <t>Proceeds from sales</t>
        </is>
      </c>
      <c r="D255" s="5" t="n">
        <v>-18</v>
      </c>
    </row>
    <row r="256">
      <c r="A256" s="4" t="inlineStr">
        <is>
          <t>Proceeds from repayments</t>
        </is>
      </c>
      <c r="D256" s="5" t="n">
        <v>-23134</v>
      </c>
    </row>
    <row r="257">
      <c r="A257" s="4" t="inlineStr">
        <is>
          <t>Originations and other</t>
        </is>
      </c>
      <c r="D257" s="5" t="n">
        <v>0</v>
      </c>
    </row>
    <row r="258">
      <c r="A258" s="4" t="inlineStr">
        <is>
          <t>Balance, ending</t>
        </is>
      </c>
      <c r="B258" s="5" t="n">
        <v>139289</v>
      </c>
      <c r="D258" s="5" t="n">
        <v>139289</v>
      </c>
    </row>
    <row r="259">
      <c r="A259" s="4" t="inlineStr">
        <is>
          <t>Recurring Basis | Level 3 | MSRs Agency | Excess MSRs in Equity Method Investees</t>
        </is>
      </c>
    </row>
    <row r="260">
      <c r="A260" s="3" t="inlineStr">
        <is>
          <t>Fair Value, Assets Measured on Recurring Basis, Unobservable Input Reconciliation, Calculation [Roll Forward]</t>
        </is>
      </c>
    </row>
    <row r="261">
      <c r="A261" s="4" t="inlineStr">
        <is>
          <t>Balance, beginning</t>
        </is>
      </c>
      <c r="D261" s="5" t="n">
        <v>99917</v>
      </c>
    </row>
    <row r="262">
      <c r="A262" s="3" t="inlineStr">
        <is>
          <t>Transfers</t>
        </is>
      </c>
    </row>
    <row r="263">
      <c r="A263" s="4" t="inlineStr">
        <is>
          <t>Transfers from Level 3</t>
        </is>
      </c>
      <c r="D263" s="5" t="n">
        <v>0</v>
      </c>
    </row>
    <row r="264">
      <c r="A264" s="4" t="inlineStr">
        <is>
          <t>Transfers to Level 3</t>
        </is>
      </c>
      <c r="D264" s="5" t="n">
        <v>0</v>
      </c>
    </row>
    <row r="265">
      <c r="A265" s="4" t="inlineStr">
        <is>
          <t>Caliber acquisition (Note 1)</t>
        </is>
      </c>
      <c r="D265" s="5" t="n">
        <v>0</v>
      </c>
    </row>
    <row r="266">
      <c r="A266" s="3" t="inlineStr">
        <is>
          <t>Gain (loss) included in net income</t>
        </is>
      </c>
    </row>
    <row r="267">
      <c r="A267" s="4" t="inlineStr">
        <is>
          <t>Reversal for credit losses on securities</t>
        </is>
      </c>
      <c r="D267" s="5" t="n">
        <v>0</v>
      </c>
    </row>
    <row r="268">
      <c r="A268" s="4" t="inlineStr">
        <is>
          <t>Change in fair value of excess MSRs</t>
        </is>
      </c>
      <c r="D268" s="5" t="n">
        <v>0</v>
      </c>
    </row>
    <row r="269">
      <c r="A269" s="4" t="inlineStr">
        <is>
          <t>Change in fair value of excess MSRs, equity method investees</t>
        </is>
      </c>
      <c r="D269" s="5" t="n">
        <v>1421</v>
      </c>
    </row>
    <row r="270">
      <c r="A270" s="4" t="inlineStr">
        <is>
          <t>Servicing revenue, net</t>
        </is>
      </c>
      <c r="D270" s="5" t="n">
        <v>0</v>
      </c>
    </row>
    <row r="271">
      <c r="A271" s="4" t="inlineStr">
        <is>
          <t>Change in fair value of servicer advance investments</t>
        </is>
      </c>
      <c r="D271" s="5" t="n">
        <v>0</v>
      </c>
    </row>
    <row r="272">
      <c r="A272" s="4" t="inlineStr">
        <is>
          <t>Change in fair value of residential mortgage loans</t>
        </is>
      </c>
      <c r="D272" s="5" t="n">
        <v>0</v>
      </c>
    </row>
    <row r="273">
      <c r="A273" s="4" t="inlineStr">
        <is>
          <t>Change in fair value of investments in consumer loans</t>
        </is>
      </c>
      <c r="D273" s="5" t="n">
        <v>0</v>
      </c>
    </row>
    <row r="274">
      <c r="A274" s="4" t="inlineStr">
        <is>
          <t>Gain (loss) on settlement of investments, net</t>
        </is>
      </c>
      <c r="D274" s="5" t="n">
        <v>0</v>
      </c>
    </row>
    <row r="275">
      <c r="A275" s="4" t="inlineStr">
        <is>
          <t>Other income (loss), net</t>
        </is>
      </c>
      <c r="D275" s="5" t="n">
        <v>0</v>
      </c>
    </row>
    <row r="276">
      <c r="A276" s="4" t="inlineStr">
        <is>
          <t>Gains (losses) included in other comprehensive income</t>
        </is>
      </c>
      <c r="D276" s="5" t="n">
        <v>0</v>
      </c>
    </row>
    <row r="277">
      <c r="A277" s="4" t="inlineStr">
        <is>
          <t>Interest income</t>
        </is>
      </c>
      <c r="D277" s="5" t="n">
        <v>0</v>
      </c>
    </row>
    <row r="278">
      <c r="A278" s="3" t="inlineStr">
        <is>
          <t>Purchases, sales and repayments</t>
        </is>
      </c>
    </row>
    <row r="279">
      <c r="A279" s="4" t="inlineStr">
        <is>
          <t>Purchases, net</t>
        </is>
      </c>
      <c r="D279" s="5" t="n">
        <v>0</v>
      </c>
    </row>
    <row r="280">
      <c r="A280" s="4" t="inlineStr">
        <is>
          <t>Proceeds from sales</t>
        </is>
      </c>
      <c r="D280" s="5" t="n">
        <v>0</v>
      </c>
    </row>
    <row r="281">
      <c r="A281" s="4" t="inlineStr">
        <is>
          <t>Proceeds from repayments</t>
        </is>
      </c>
      <c r="D281" s="5" t="n">
        <v>-12230</v>
      </c>
    </row>
    <row r="282">
      <c r="A282" s="4" t="inlineStr">
        <is>
          <t>Originations and other</t>
        </is>
      </c>
      <c r="D282" s="5" t="n">
        <v>0</v>
      </c>
    </row>
    <row r="283">
      <c r="A283" s="4" t="inlineStr">
        <is>
          <t>Balance, ending</t>
        </is>
      </c>
      <c r="B283" s="5" t="n">
        <v>89108</v>
      </c>
      <c r="D283" s="5" t="n">
        <v>89108</v>
      </c>
    </row>
    <row r="284">
      <c r="A284" s="4" t="inlineStr">
        <is>
          <t>Recurring Basis | Level 3 | MSRs Non-Agency</t>
        </is>
      </c>
    </row>
    <row r="285">
      <c r="A285" s="3" t="inlineStr">
        <is>
          <t>Fair Value, Assets Measured on Recurring Basis, Unobservable Input Reconciliation, Calculation [Roll Forward]</t>
        </is>
      </c>
    </row>
    <row r="286">
      <c r="A286" s="4" t="inlineStr">
        <is>
          <t>Balance, beginning</t>
        </is>
      </c>
      <c r="D286" s="5" t="n">
        <v>148293</v>
      </c>
    </row>
    <row r="287">
      <c r="A287" s="3" t="inlineStr">
        <is>
          <t>Transfers</t>
        </is>
      </c>
    </row>
    <row r="288">
      <c r="A288" s="4" t="inlineStr">
        <is>
          <t>Transfers from Level 3</t>
        </is>
      </c>
      <c r="D288" s="5" t="n">
        <v>0</v>
      </c>
    </row>
    <row r="289">
      <c r="A289" s="4" t="inlineStr">
        <is>
          <t>Transfers to Level 3</t>
        </is>
      </c>
      <c r="D289" s="5" t="n">
        <v>0</v>
      </c>
    </row>
    <row r="290">
      <c r="A290" s="4" t="inlineStr">
        <is>
          <t>Caliber acquisition (Note 1)</t>
        </is>
      </c>
      <c r="D290" s="5" t="n">
        <v>0</v>
      </c>
    </row>
    <row r="291">
      <c r="A291" s="3" t="inlineStr">
        <is>
          <t>Gain (loss) included in net income</t>
        </is>
      </c>
    </row>
    <row r="292">
      <c r="A292" s="4" t="inlineStr">
        <is>
          <t>Reversal for credit losses on securities</t>
        </is>
      </c>
      <c r="D292" s="5" t="n">
        <v>0</v>
      </c>
    </row>
    <row r="293">
      <c r="A293" s="4" t="inlineStr">
        <is>
          <t>Change in fair value of excess MSRs</t>
        </is>
      </c>
      <c r="D293" s="5" t="n">
        <v>-6088</v>
      </c>
    </row>
    <row r="294">
      <c r="A294" s="4" t="inlineStr">
        <is>
          <t>Change in fair value of excess MSRs, equity method investees</t>
        </is>
      </c>
      <c r="D294" s="5" t="n">
        <v>0</v>
      </c>
    </row>
    <row r="295">
      <c r="A295" s="4" t="inlineStr">
        <is>
          <t>Servicing revenue, net</t>
        </is>
      </c>
      <c r="D295" s="5" t="n">
        <v>0</v>
      </c>
    </row>
    <row r="296">
      <c r="A296" s="4" t="inlineStr">
        <is>
          <t>Change in fair value of servicer advance investments</t>
        </is>
      </c>
      <c r="D296" s="5" t="n">
        <v>0</v>
      </c>
    </row>
    <row r="297">
      <c r="A297" s="4" t="inlineStr">
        <is>
          <t>Change in fair value of residential mortgage loans</t>
        </is>
      </c>
      <c r="D297" s="5" t="n">
        <v>0</v>
      </c>
    </row>
    <row r="298">
      <c r="A298" s="4" t="inlineStr">
        <is>
          <t>Change in fair value of investments in consumer loans</t>
        </is>
      </c>
      <c r="D298" s="5" t="n">
        <v>0</v>
      </c>
    </row>
    <row r="299">
      <c r="A299" s="4" t="inlineStr">
        <is>
          <t>Gain (loss) on settlement of investments, net</t>
        </is>
      </c>
      <c r="D299" s="5" t="n">
        <v>297</v>
      </c>
    </row>
    <row r="300">
      <c r="A300" s="4" t="inlineStr">
        <is>
          <t>Other income (loss), net</t>
        </is>
      </c>
      <c r="D300" s="5" t="n">
        <v>-325</v>
      </c>
    </row>
    <row r="301">
      <c r="A301" s="4" t="inlineStr">
        <is>
          <t>Gains (losses) included in other comprehensive income</t>
        </is>
      </c>
      <c r="D301" s="5" t="n">
        <v>0</v>
      </c>
    </row>
    <row r="302">
      <c r="A302" s="4" t="inlineStr">
        <is>
          <t>Interest income</t>
        </is>
      </c>
      <c r="D302" s="5" t="n">
        <v>8820</v>
      </c>
    </row>
    <row r="303">
      <c r="A303" s="3" t="inlineStr">
        <is>
          <t>Purchases, sales and repayments</t>
        </is>
      </c>
    </row>
    <row r="304">
      <c r="A304" s="4" t="inlineStr">
        <is>
          <t>Purchases, net</t>
        </is>
      </c>
      <c r="D304" s="5" t="n">
        <v>0</v>
      </c>
    </row>
    <row r="305">
      <c r="A305" s="4" t="inlineStr">
        <is>
          <t>Proceeds from sales</t>
        </is>
      </c>
      <c r="D305" s="5" t="n">
        <v>-2</v>
      </c>
    </row>
    <row r="306">
      <c r="A306" s="4" t="inlineStr">
        <is>
          <t>Proceeds from repayments</t>
        </is>
      </c>
      <c r="D306" s="5" t="n">
        <v>-20104</v>
      </c>
    </row>
    <row r="307">
      <c r="A307" s="4" t="inlineStr">
        <is>
          <t>Originations and other</t>
        </is>
      </c>
      <c r="D307" s="5" t="n">
        <v>0</v>
      </c>
    </row>
    <row r="308">
      <c r="A308" s="4" t="inlineStr">
        <is>
          <t>Balance, ending</t>
        </is>
      </c>
      <c r="B308" s="6" t="n">
        <v>130891</v>
      </c>
      <c r="D308" s="6" t="n">
        <v>130891</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inancial Liabilities Measured at Fair Value on a Recurring Basis using Level 3 Inputs (Details) - Level 3 - Recurring Basi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beginning</t>
        </is>
      </c>
      <c r="B4" s="6" t="n">
        <v>1695519</v>
      </c>
    </row>
    <row r="5">
      <c r="A5" s="3" t="inlineStr">
        <is>
          <t>Transfers</t>
        </is>
      </c>
    </row>
    <row r="6">
      <c r="A6" s="4" t="inlineStr">
        <is>
          <t>Transfers from Level 3</t>
        </is>
      </c>
      <c r="B6" s="5" t="n">
        <v>0</v>
      </c>
    </row>
    <row r="7">
      <c r="A7" s="4" t="inlineStr">
        <is>
          <t>Transfers to Level 3</t>
        </is>
      </c>
      <c r="B7" s="5" t="n">
        <v>0</v>
      </c>
    </row>
    <row r="8">
      <c r="A8" s="3" t="inlineStr">
        <is>
          <t>Gains (losses) included in net income</t>
        </is>
      </c>
    </row>
    <row r="9">
      <c r="A9" s="4" t="inlineStr">
        <is>
          <t>Servicing revenue, net</t>
        </is>
      </c>
      <c r="B9" s="5" t="n">
        <v>-3537</v>
      </c>
    </row>
    <row r="10">
      <c r="A10" s="4" t="inlineStr">
        <is>
          <t>Other income</t>
        </is>
      </c>
      <c r="B10" s="5" t="n">
        <v>-4359</v>
      </c>
    </row>
    <row r="11">
      <c r="A11" s="3" t="inlineStr">
        <is>
          <t>Purchases, sales and repayments</t>
        </is>
      </c>
    </row>
    <row r="12">
      <c r="A12" s="4" t="inlineStr">
        <is>
          <t>Proceeds from sales</t>
        </is>
      </c>
      <c r="B12" s="5" t="n">
        <v>-15379</v>
      </c>
    </row>
    <row r="13">
      <c r="A13" s="4" t="inlineStr">
        <is>
          <t>Payments</t>
        </is>
      </c>
      <c r="B13" s="5" t="n">
        <v>-865243</v>
      </c>
    </row>
    <row r="14">
      <c r="A14" s="4" t="inlineStr">
        <is>
          <t>Other</t>
        </is>
      </c>
      <c r="B14" s="5" t="n">
        <v>496</v>
      </c>
    </row>
    <row r="15">
      <c r="A15" s="4" t="inlineStr">
        <is>
          <t>Balance, ending</t>
        </is>
      </c>
      <c r="B15" s="5" t="n">
        <v>807497</v>
      </c>
    </row>
    <row r="16">
      <c r="A16" s="4" t="inlineStr">
        <is>
          <t>Excess Spread Financing</t>
        </is>
      </c>
    </row>
    <row r="17">
      <c r="A17" s="3" t="inlineStr">
        <is>
          <t>Fair Value, Liabilities Measured on Recurring Basis, Unobservable Input Reconciliation, Calculation [Roll Forward]</t>
        </is>
      </c>
    </row>
    <row r="18">
      <c r="A18" s="4" t="inlineStr">
        <is>
          <t>Balance, beginning</t>
        </is>
      </c>
      <c r="B18" s="5" t="n">
        <v>18420</v>
      </c>
    </row>
    <row r="19">
      <c r="A19" s="3" t="inlineStr">
        <is>
          <t>Transfers</t>
        </is>
      </c>
    </row>
    <row r="20">
      <c r="A20" s="4" t="inlineStr">
        <is>
          <t>Transfers from Level 3</t>
        </is>
      </c>
      <c r="B20" s="5" t="n">
        <v>0</v>
      </c>
    </row>
    <row r="21">
      <c r="A21" s="4" t="inlineStr">
        <is>
          <t>Transfers to Level 3</t>
        </is>
      </c>
      <c r="B21" s="5" t="n">
        <v>0</v>
      </c>
    </row>
    <row r="22">
      <c r="A22" s="3" t="inlineStr">
        <is>
          <t>Gains (losses) included in net income</t>
        </is>
      </c>
    </row>
    <row r="23">
      <c r="A23" s="4" t="inlineStr">
        <is>
          <t>Servicing revenue, net</t>
        </is>
      </c>
      <c r="B23" s="5" t="n">
        <v>-3537</v>
      </c>
    </row>
    <row r="24">
      <c r="A24" s="4" t="inlineStr">
        <is>
          <t>Other income</t>
        </is>
      </c>
      <c r="B24" s="5" t="n">
        <v>0</v>
      </c>
    </row>
    <row r="25">
      <c r="A25" s="3" t="inlineStr">
        <is>
          <t>Purchases, sales and repayments</t>
        </is>
      </c>
    </row>
    <row r="26">
      <c r="A26" s="4" t="inlineStr">
        <is>
          <t>Proceeds from sales</t>
        </is>
      </c>
      <c r="B26" s="5" t="n">
        <v>-15379</v>
      </c>
    </row>
    <row r="27">
      <c r="A27" s="4" t="inlineStr">
        <is>
          <t>Payments</t>
        </is>
      </c>
      <c r="B27" s="5" t="n">
        <v>0</v>
      </c>
    </row>
    <row r="28">
      <c r="A28" s="4" t="inlineStr">
        <is>
          <t>Other</t>
        </is>
      </c>
      <c r="B28" s="5" t="n">
        <v>496</v>
      </c>
    </row>
    <row r="29">
      <c r="A29" s="4" t="inlineStr">
        <is>
          <t>Balance, ending</t>
        </is>
      </c>
      <c r="B29" s="5" t="n">
        <v>0</v>
      </c>
    </row>
    <row r="30">
      <c r="A30" s="4" t="inlineStr">
        <is>
          <t>Asset-Backed Securities Issued</t>
        </is>
      </c>
    </row>
    <row r="31">
      <c r="A31" s="3" t="inlineStr">
        <is>
          <t>Fair Value, Liabilities Measured on Recurring Basis, Unobservable Input Reconciliation, Calculation [Roll Forward]</t>
        </is>
      </c>
    </row>
    <row r="32">
      <c r="A32" s="4" t="inlineStr">
        <is>
          <t>Balance, beginning</t>
        </is>
      </c>
      <c r="B32" s="5" t="n">
        <v>1662852</v>
      </c>
    </row>
    <row r="33">
      <c r="A33" s="3" t="inlineStr">
        <is>
          <t>Transfers</t>
        </is>
      </c>
    </row>
    <row r="34">
      <c r="A34" s="4" t="inlineStr">
        <is>
          <t>Transfers from Level 3</t>
        </is>
      </c>
      <c r="B34" s="5" t="n">
        <v>0</v>
      </c>
    </row>
    <row r="35">
      <c r="A35" s="4" t="inlineStr">
        <is>
          <t>Transfers to Level 3</t>
        </is>
      </c>
      <c r="B35" s="5" t="n">
        <v>0</v>
      </c>
    </row>
    <row r="36">
      <c r="A36" s="3" t="inlineStr">
        <is>
          <t>Gains (losses) included in net income</t>
        </is>
      </c>
    </row>
    <row r="37">
      <c r="A37" s="4" t="inlineStr">
        <is>
          <t>Servicing revenue, net</t>
        </is>
      </c>
      <c r="B37" s="5" t="n">
        <v>0</v>
      </c>
    </row>
    <row r="38">
      <c r="A38" s="4" t="inlineStr">
        <is>
          <t>Other income</t>
        </is>
      </c>
      <c r="B38" s="5" t="n">
        <v>-5245</v>
      </c>
    </row>
    <row r="39">
      <c r="A39" s="3" t="inlineStr">
        <is>
          <t>Purchases, sales and repayments</t>
        </is>
      </c>
    </row>
    <row r="40">
      <c r="A40" s="4" t="inlineStr">
        <is>
          <t>Proceeds from sales</t>
        </is>
      </c>
      <c r="B40" s="5" t="n">
        <v>0</v>
      </c>
    </row>
    <row r="41">
      <c r="A41" s="4" t="inlineStr">
        <is>
          <t>Payments</t>
        </is>
      </c>
      <c r="B41" s="5" t="n">
        <v>-859409</v>
      </c>
    </row>
    <row r="42">
      <c r="A42" s="4" t="inlineStr">
        <is>
          <t>Other</t>
        </is>
      </c>
      <c r="B42" s="5" t="n">
        <v>0</v>
      </c>
    </row>
    <row r="43">
      <c r="A43" s="4" t="inlineStr">
        <is>
          <t>Balance, ending</t>
        </is>
      </c>
      <c r="B43" s="5" t="n">
        <v>798198</v>
      </c>
    </row>
    <row r="44">
      <c r="A44" s="4" t="inlineStr">
        <is>
          <t>Contingent Consideration</t>
        </is>
      </c>
    </row>
    <row r="45">
      <c r="A45" s="3" t="inlineStr">
        <is>
          <t>Fair Value, Liabilities Measured on Recurring Basis, Unobservable Input Reconciliation, Calculation [Roll Forward]</t>
        </is>
      </c>
    </row>
    <row r="46">
      <c r="A46" s="4" t="inlineStr">
        <is>
          <t>Balance, beginning</t>
        </is>
      </c>
      <c r="B46" s="5" t="n">
        <v>14247</v>
      </c>
    </row>
    <row r="47">
      <c r="A47" s="3" t="inlineStr">
        <is>
          <t>Transfers</t>
        </is>
      </c>
    </row>
    <row r="48">
      <c r="A48" s="4" t="inlineStr">
        <is>
          <t>Transfers from Level 3</t>
        </is>
      </c>
      <c r="B48" s="5" t="n">
        <v>0</v>
      </c>
    </row>
    <row r="49">
      <c r="A49" s="4" t="inlineStr">
        <is>
          <t>Transfers to Level 3</t>
        </is>
      </c>
      <c r="B49" s="5" t="n">
        <v>0</v>
      </c>
    </row>
    <row r="50">
      <c r="A50" s="3" t="inlineStr">
        <is>
          <t>Gains (losses) included in net income</t>
        </is>
      </c>
    </row>
    <row r="51">
      <c r="A51" s="4" t="inlineStr">
        <is>
          <t>Servicing revenue, net</t>
        </is>
      </c>
      <c r="B51" s="5" t="n">
        <v>0</v>
      </c>
    </row>
    <row r="52">
      <c r="A52" s="4" t="inlineStr">
        <is>
          <t>Other income</t>
        </is>
      </c>
      <c r="B52" s="5" t="n">
        <v>886</v>
      </c>
    </row>
    <row r="53">
      <c r="A53" s="3" t="inlineStr">
        <is>
          <t>Purchases, sales and repayments</t>
        </is>
      </c>
    </row>
    <row r="54">
      <c r="A54" s="4" t="inlineStr">
        <is>
          <t>Proceeds from sales</t>
        </is>
      </c>
      <c r="B54" s="5" t="n">
        <v>0</v>
      </c>
    </row>
    <row r="55">
      <c r="A55" s="4" t="inlineStr">
        <is>
          <t>Payments</t>
        </is>
      </c>
      <c r="B55" s="5" t="n">
        <v>-5834</v>
      </c>
    </row>
    <row r="56">
      <c r="A56" s="4" t="inlineStr">
        <is>
          <t>Other</t>
        </is>
      </c>
      <c r="B56" s="5" t="n">
        <v>0</v>
      </c>
    </row>
    <row r="57">
      <c r="A57" s="4" t="inlineStr">
        <is>
          <t>Balance, ending</t>
        </is>
      </c>
      <c r="B57" s="6" t="n">
        <v>929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0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formation Regarding Inputs used in Valuing Excess MSRs Owned Directly and through Equity Method Investees (Details)</t>
        </is>
      </c>
      <c r="B1" s="2" t="inlineStr">
        <is>
          <t>9 Months Ended</t>
        </is>
      </c>
    </row>
    <row r="2">
      <c r="B2" s="2" t="inlineStr">
        <is>
          <t>Sep. 30, 2021$ / Loan</t>
        </is>
      </c>
    </row>
    <row r="3">
      <c r="A3" s="4" t="inlineStr">
        <is>
          <t>Prepayment Rate | Minimum</t>
        </is>
      </c>
    </row>
    <row r="4">
      <c r="A4" s="3" t="inlineStr">
        <is>
          <t>Directly Held</t>
        </is>
      </c>
    </row>
    <row r="5">
      <c r="A5" s="4" t="inlineStr">
        <is>
          <t>Servicing asset, measurement input</t>
        </is>
      </c>
      <c r="B5" s="11" t="n">
        <v>0.06</v>
      </c>
    </row>
    <row r="6">
      <c r="A6" s="4" t="inlineStr">
        <is>
          <t>Prepayment Rate | Maximum</t>
        </is>
      </c>
    </row>
    <row r="7">
      <c r="A7" s="3" t="inlineStr">
        <is>
          <t>Directly Held</t>
        </is>
      </c>
    </row>
    <row r="8">
      <c r="A8" s="4" t="inlineStr">
        <is>
          <t>Servicing asset, measurement input</t>
        </is>
      </c>
      <c r="B8" s="11" t="n">
        <v>0.439</v>
      </c>
    </row>
    <row r="9">
      <c r="A9" s="4" t="inlineStr">
        <is>
          <t>Prepayment Rate | Weighted Average</t>
        </is>
      </c>
    </row>
    <row r="10">
      <c r="A10" s="3" t="inlineStr">
        <is>
          <t>Directly Held</t>
        </is>
      </c>
    </row>
    <row r="11">
      <c r="A11" s="4" t="inlineStr">
        <is>
          <t>Servicing asset, measurement input</t>
        </is>
      </c>
      <c r="B11" s="11" t="n">
        <v>0.105</v>
      </c>
    </row>
    <row r="12">
      <c r="A12" s="4" t="inlineStr">
        <is>
          <t>Prepayment Rate | Excess MSRs | Minimum</t>
        </is>
      </c>
    </row>
    <row r="13">
      <c r="A13" s="3" t="inlineStr">
        <is>
          <t>Directly Held</t>
        </is>
      </c>
    </row>
    <row r="14">
      <c r="A14" s="4" t="inlineStr">
        <is>
          <t>Servicing asset, measurement input</t>
        </is>
      </c>
      <c r="B14" s="11" t="n">
        <v>0.037</v>
      </c>
    </row>
    <row r="15">
      <c r="A15" s="4" t="inlineStr">
        <is>
          <t>Prepayment Rate | Excess MSRs | Maximum</t>
        </is>
      </c>
    </row>
    <row r="16">
      <c r="A16" s="3" t="inlineStr">
        <is>
          <t>Directly Held</t>
        </is>
      </c>
    </row>
    <row r="17">
      <c r="A17" s="4" t="inlineStr">
        <is>
          <t>Servicing asset, measurement input</t>
        </is>
      </c>
      <c r="B17" s="11" t="n">
        <v>0.119</v>
      </c>
    </row>
    <row r="18">
      <c r="A18" s="4" t="inlineStr">
        <is>
          <t>Prepayment Rate | Excess MSRs | Weighted Average</t>
        </is>
      </c>
    </row>
    <row r="19">
      <c r="A19" s="3" t="inlineStr">
        <is>
          <t>Directly Held</t>
        </is>
      </c>
    </row>
    <row r="20">
      <c r="A20" s="4" t="inlineStr">
        <is>
          <t>Servicing asset, measurement input</t>
        </is>
      </c>
      <c r="B20" s="11" t="n">
        <v>0.06900000000000001</v>
      </c>
    </row>
    <row r="21">
      <c r="A21" s="4" t="inlineStr">
        <is>
          <t>Prepayment Rate | Agency | MSRs and MSR Financing Receivables | Minimum</t>
        </is>
      </c>
    </row>
    <row r="22">
      <c r="A22" s="3" t="inlineStr">
        <is>
          <t>Directly Held</t>
        </is>
      </c>
    </row>
    <row r="23">
      <c r="A23" s="4" t="inlineStr">
        <is>
          <t>Servicing asset, measurement input</t>
        </is>
      </c>
      <c r="B23" s="11" t="n">
        <v>0.061</v>
      </c>
    </row>
    <row r="24">
      <c r="A24" s="4" t="inlineStr">
        <is>
          <t>Prepayment Rate | Agency | MSRs and MSR Financing Receivables | Maximum</t>
        </is>
      </c>
    </row>
    <row r="25">
      <c r="A25" s="3" t="inlineStr">
        <is>
          <t>Directly Held</t>
        </is>
      </c>
    </row>
    <row r="26">
      <c r="A26" s="4" t="inlineStr">
        <is>
          <t>Servicing asset, measurement input</t>
        </is>
      </c>
      <c r="B26" s="11" t="n">
        <v>0.152</v>
      </c>
    </row>
    <row r="27">
      <c r="A27" s="4" t="inlineStr">
        <is>
          <t>Prepayment Rate | Agency | MSRs and MSR Financing Receivables | Weighted Average</t>
        </is>
      </c>
    </row>
    <row r="28">
      <c r="A28" s="3" t="inlineStr">
        <is>
          <t>Directly Held</t>
        </is>
      </c>
    </row>
    <row r="29">
      <c r="A29" s="4" t="inlineStr">
        <is>
          <t>Servicing asset, measurement input</t>
        </is>
      </c>
      <c r="B29" s="11" t="n">
        <v>0.104</v>
      </c>
    </row>
    <row r="30">
      <c r="A30" s="4" t="inlineStr">
        <is>
          <t>Prepayment Rate | Non-Agency | MSRs and MSR Financing Receivables | Minimum</t>
        </is>
      </c>
    </row>
    <row r="31">
      <c r="A31" s="3" t="inlineStr">
        <is>
          <t>Directly Held</t>
        </is>
      </c>
    </row>
    <row r="32">
      <c r="A32" s="4" t="inlineStr">
        <is>
          <t>Servicing asset, measurement input</t>
        </is>
      </c>
      <c r="B32" s="11" t="n">
        <v>0.07199999999999999</v>
      </c>
    </row>
    <row r="33">
      <c r="A33" s="4" t="inlineStr">
        <is>
          <t>Prepayment Rate | Non-Agency | MSRs and MSR Financing Receivables | Maximum</t>
        </is>
      </c>
    </row>
    <row r="34">
      <c r="A34" s="3" t="inlineStr">
        <is>
          <t>Directly Held</t>
        </is>
      </c>
    </row>
    <row r="35">
      <c r="A35" s="4" t="inlineStr">
        <is>
          <t>Servicing asset, measurement input</t>
        </is>
      </c>
      <c r="B35" s="11" t="n">
        <v>0.439</v>
      </c>
    </row>
    <row r="36">
      <c r="A36" s="4" t="inlineStr">
        <is>
          <t>Prepayment Rate | Non-Agency | MSRs and MSR Financing Receivables | Weighted Average</t>
        </is>
      </c>
    </row>
    <row r="37">
      <c r="A37" s="3" t="inlineStr">
        <is>
          <t>Directly Held</t>
        </is>
      </c>
    </row>
    <row r="38">
      <c r="A38" s="4" t="inlineStr">
        <is>
          <t>Servicing asset, measurement input</t>
        </is>
      </c>
      <c r="B38" s="11" t="n">
        <v>0.07099999999999999</v>
      </c>
    </row>
    <row r="39">
      <c r="A39" s="4" t="inlineStr">
        <is>
          <t>Prepayment Rate | Ginnie Mae | MSRs and MSR Financing Receivables | Minimum</t>
        </is>
      </c>
    </row>
    <row r="40">
      <c r="A40" s="3" t="inlineStr">
        <is>
          <t>Directly Held</t>
        </is>
      </c>
    </row>
    <row r="41">
      <c r="A41" s="4" t="inlineStr">
        <is>
          <t>Servicing asset, measurement input</t>
        </is>
      </c>
      <c r="B41" s="11" t="n">
        <v>0.06</v>
      </c>
    </row>
    <row r="42">
      <c r="A42" s="4" t="inlineStr">
        <is>
          <t>Prepayment Rate | Ginnie Mae | MSRs and MSR Financing Receivables | Maximum</t>
        </is>
      </c>
    </row>
    <row r="43">
      <c r="A43" s="3" t="inlineStr">
        <is>
          <t>Directly Held</t>
        </is>
      </c>
    </row>
    <row r="44">
      <c r="A44" s="4" t="inlineStr">
        <is>
          <t>Servicing asset, measurement input</t>
        </is>
      </c>
      <c r="B44" s="11" t="n">
        <v>0.156</v>
      </c>
    </row>
    <row r="45">
      <c r="A45" s="4" t="inlineStr">
        <is>
          <t>Prepayment Rate | Ginnie Mae | MSRs and MSR Financing Receivables | Weighted Average</t>
        </is>
      </c>
    </row>
    <row r="46">
      <c r="A46" s="3" t="inlineStr">
        <is>
          <t>Directly Held</t>
        </is>
      </c>
    </row>
    <row r="47">
      <c r="A47" s="4" t="inlineStr">
        <is>
          <t>Servicing asset, measurement input</t>
        </is>
      </c>
      <c r="B47" s="11" t="n">
        <v>0.134</v>
      </c>
    </row>
    <row r="48">
      <c r="A48" s="4" t="inlineStr">
        <is>
          <t>Prepayment Rate | Directly Held | Excess MSRs | Minimum</t>
        </is>
      </c>
    </row>
    <row r="49">
      <c r="A49" s="3" t="inlineStr">
        <is>
          <t>Directly Held</t>
        </is>
      </c>
    </row>
    <row r="50">
      <c r="A50" s="4" t="inlineStr">
        <is>
          <t>Servicing asset, measurement input</t>
        </is>
      </c>
      <c r="B50" s="11" t="n">
        <v>0.037</v>
      </c>
    </row>
    <row r="51">
      <c r="A51" s="4" t="inlineStr">
        <is>
          <t>Prepayment Rate | Directly Held | Excess MSRs | Maximum</t>
        </is>
      </c>
    </row>
    <row r="52">
      <c r="A52" s="3" t="inlineStr">
        <is>
          <t>Directly Held</t>
        </is>
      </c>
    </row>
    <row r="53">
      <c r="A53" s="4" t="inlineStr">
        <is>
          <t>Servicing asset, measurement input</t>
        </is>
      </c>
      <c r="B53" s="11" t="n">
        <v>0.119</v>
      </c>
    </row>
    <row r="54">
      <c r="A54" s="4" t="inlineStr">
        <is>
          <t>Prepayment Rate | Directly Held | Excess MSRs | Weighted Average</t>
        </is>
      </c>
    </row>
    <row r="55">
      <c r="A55" s="3" t="inlineStr">
        <is>
          <t>Directly Held</t>
        </is>
      </c>
    </row>
    <row r="56">
      <c r="A56" s="4" t="inlineStr">
        <is>
          <t>Servicing asset, measurement input</t>
        </is>
      </c>
      <c r="B56" s="11" t="n">
        <v>0.07000000000000001</v>
      </c>
    </row>
    <row r="57">
      <c r="A57" s="4" t="inlineStr">
        <is>
          <t>Prepayment Rate | Directly Held | Agency | Original Pools | Minimum</t>
        </is>
      </c>
    </row>
    <row r="58">
      <c r="A58" s="3" t="inlineStr">
        <is>
          <t>Directly Held</t>
        </is>
      </c>
    </row>
    <row r="59">
      <c r="A59" s="4" t="inlineStr">
        <is>
          <t>Servicing asset, measurement input</t>
        </is>
      </c>
      <c r="B59" s="11" t="n">
        <v>0.055</v>
      </c>
    </row>
    <row r="60">
      <c r="A60" s="4" t="inlineStr">
        <is>
          <t>Prepayment Rate | Directly Held | Agency | Original Pools | Maximum</t>
        </is>
      </c>
    </row>
    <row r="61">
      <c r="A61" s="3" t="inlineStr">
        <is>
          <t>Directly Held</t>
        </is>
      </c>
    </row>
    <row r="62">
      <c r="A62" s="4" t="inlineStr">
        <is>
          <t>Servicing asset, measurement input</t>
        </is>
      </c>
      <c r="B62" s="11" t="n">
        <v>0.08400000000000001</v>
      </c>
    </row>
    <row r="63">
      <c r="A63" s="4" t="inlineStr">
        <is>
          <t>Prepayment Rate | Directly Held | Agency | Original Pools | Weighted Average</t>
        </is>
      </c>
    </row>
    <row r="64">
      <c r="A64" s="3" t="inlineStr">
        <is>
          <t>Directly Held</t>
        </is>
      </c>
    </row>
    <row r="65">
      <c r="A65" s="4" t="inlineStr">
        <is>
          <t>Servicing asset, measurement input</t>
        </is>
      </c>
      <c r="B65" s="11" t="n">
        <v>0.066</v>
      </c>
    </row>
    <row r="66">
      <c r="A66" s="4" t="inlineStr">
        <is>
          <t>Prepayment Rate | Directly Held | Agency | Recaptured Pools | Minimum</t>
        </is>
      </c>
    </row>
    <row r="67">
      <c r="A67" s="3" t="inlineStr">
        <is>
          <t>Directly Held</t>
        </is>
      </c>
    </row>
    <row r="68">
      <c r="A68" s="4" t="inlineStr">
        <is>
          <t>Servicing asset, measurement input</t>
        </is>
      </c>
      <c r="B68" s="11" t="n">
        <v>0.047</v>
      </c>
    </row>
    <row r="69">
      <c r="A69" s="4" t="inlineStr">
        <is>
          <t>Prepayment Rate | Directly Held | Agency | Recaptured Pools | Maximum</t>
        </is>
      </c>
    </row>
    <row r="70">
      <c r="A70" s="3" t="inlineStr">
        <is>
          <t>Directly Held</t>
        </is>
      </c>
    </row>
    <row r="71">
      <c r="A71" s="4" t="inlineStr">
        <is>
          <t>Servicing asset, measurement input</t>
        </is>
      </c>
      <c r="B71" s="11" t="n">
        <v>0.08599999999999999</v>
      </c>
    </row>
    <row r="72">
      <c r="A72" s="4" t="inlineStr">
        <is>
          <t>Prepayment Rate | Directly Held | Agency | Recaptured Pools | Weighted Average</t>
        </is>
      </c>
    </row>
    <row r="73">
      <c r="A73" s="3" t="inlineStr">
        <is>
          <t>Directly Held</t>
        </is>
      </c>
    </row>
    <row r="74">
      <c r="A74" s="4" t="inlineStr">
        <is>
          <t>Servicing asset, measurement input</t>
        </is>
      </c>
      <c r="B74" s="11" t="n">
        <v>0.066</v>
      </c>
    </row>
    <row r="75">
      <c r="A75" s="4" t="inlineStr">
        <is>
          <t>Prepayment Rate | Directly Held | Agency | Excess MSRs | Minimum</t>
        </is>
      </c>
    </row>
    <row r="76">
      <c r="A76" s="3" t="inlineStr">
        <is>
          <t>Directly Held</t>
        </is>
      </c>
    </row>
    <row r="77">
      <c r="A77" s="4" t="inlineStr">
        <is>
          <t>Servicing asset, measurement input</t>
        </is>
      </c>
      <c r="B77" s="11" t="n">
        <v>0.047</v>
      </c>
    </row>
    <row r="78">
      <c r="A78" s="4" t="inlineStr">
        <is>
          <t>Prepayment Rate | Directly Held | Agency | Excess MSRs | Maximum</t>
        </is>
      </c>
    </row>
    <row r="79">
      <c r="A79" s="3" t="inlineStr">
        <is>
          <t>Directly Held</t>
        </is>
      </c>
    </row>
    <row r="80">
      <c r="A80" s="4" t="inlineStr">
        <is>
          <t>Servicing asset, measurement input</t>
        </is>
      </c>
      <c r="B80" s="11" t="n">
        <v>0.08599999999999999</v>
      </c>
    </row>
    <row r="81">
      <c r="A81" s="4" t="inlineStr">
        <is>
          <t>Prepayment Rate | Directly Held | Agency | Excess MSRs | Weighted Average</t>
        </is>
      </c>
    </row>
    <row r="82">
      <c r="A82" s="3" t="inlineStr">
        <is>
          <t>Directly Held</t>
        </is>
      </c>
    </row>
    <row r="83">
      <c r="A83" s="4" t="inlineStr">
        <is>
          <t>Servicing asset, measurement input</t>
        </is>
      </c>
      <c r="B83" s="11" t="n">
        <v>0.066</v>
      </c>
    </row>
    <row r="84">
      <c r="A84" s="4" t="inlineStr">
        <is>
          <t>Prepayment Rate | Directly Held | Non-Agency | Original Pools | Minimum</t>
        </is>
      </c>
    </row>
    <row r="85">
      <c r="A85" s="3" t="inlineStr">
        <is>
          <t>Directly Held</t>
        </is>
      </c>
    </row>
    <row r="86">
      <c r="A86" s="4" t="inlineStr">
        <is>
          <t>Servicing asset, measurement input</t>
        </is>
      </c>
      <c r="B86" s="11" t="n">
        <v>0.062</v>
      </c>
    </row>
    <row r="87">
      <c r="A87" s="4" t="inlineStr">
        <is>
          <t>Prepayment Rate | Directly Held | Non-Agency | Original Pools | Maximum</t>
        </is>
      </c>
    </row>
    <row r="88">
      <c r="A88" s="3" t="inlineStr">
        <is>
          <t>Directly Held</t>
        </is>
      </c>
    </row>
    <row r="89">
      <c r="A89" s="4" t="inlineStr">
        <is>
          <t>Servicing asset, measurement input</t>
        </is>
      </c>
      <c r="B89" s="11" t="n">
        <v>0.119</v>
      </c>
    </row>
    <row r="90">
      <c r="A90" s="4" t="inlineStr">
        <is>
          <t>Prepayment Rate | Directly Held | Non-Agency | Original Pools | Weighted Average</t>
        </is>
      </c>
    </row>
    <row r="91">
      <c r="A91" s="3" t="inlineStr">
        <is>
          <t>Directly Held</t>
        </is>
      </c>
    </row>
    <row r="92">
      <c r="A92" s="4" t="inlineStr">
        <is>
          <t>Servicing asset, measurement input</t>
        </is>
      </c>
      <c r="B92" s="11" t="n">
        <v>0.081</v>
      </c>
    </row>
    <row r="93">
      <c r="A93" s="4" t="inlineStr">
        <is>
          <t>Prepayment Rate | Directly Held | Non-Agency | Recaptured Pools | Minimum</t>
        </is>
      </c>
    </row>
    <row r="94">
      <c r="A94" s="3" t="inlineStr">
        <is>
          <t>Directly Held</t>
        </is>
      </c>
    </row>
    <row r="95">
      <c r="A95" s="4" t="inlineStr">
        <is>
          <t>Servicing asset, measurement input</t>
        </is>
      </c>
      <c r="B95" s="11" t="n">
        <v>0.037</v>
      </c>
    </row>
    <row r="96">
      <c r="A96" s="4" t="inlineStr">
        <is>
          <t>Prepayment Rate | Directly Held | Non-Agency | Recaptured Pools | Maximum</t>
        </is>
      </c>
    </row>
    <row r="97">
      <c r="A97" s="3" t="inlineStr">
        <is>
          <t>Directly Held</t>
        </is>
      </c>
    </row>
    <row r="98">
      <c r="A98" s="4" t="inlineStr">
        <is>
          <t>Servicing asset, measurement input</t>
        </is>
      </c>
      <c r="B98" s="11" t="n">
        <v>0.051</v>
      </c>
    </row>
    <row r="99">
      <c r="A99" s="4" t="inlineStr">
        <is>
          <t>Prepayment Rate | Directly Held | Non-Agency | Recaptured Pools | Weighted Average</t>
        </is>
      </c>
    </row>
    <row r="100">
      <c r="A100" s="3" t="inlineStr">
        <is>
          <t>Directly Held</t>
        </is>
      </c>
    </row>
    <row r="101">
      <c r="A101" s="4" t="inlineStr">
        <is>
          <t>Servicing asset, measurement input</t>
        </is>
      </c>
      <c r="B101" s="11" t="n">
        <v>0.042</v>
      </c>
    </row>
    <row r="102">
      <c r="A102" s="4" t="inlineStr">
        <is>
          <t>Prepayment Rate | Directly Held | Non-Agency | Excess MSRs | Minimum</t>
        </is>
      </c>
    </row>
    <row r="103">
      <c r="A103" s="3" t="inlineStr">
        <is>
          <t>Directly Held</t>
        </is>
      </c>
    </row>
    <row r="104">
      <c r="A104" s="4" t="inlineStr">
        <is>
          <t>Servicing asset, measurement input</t>
        </is>
      </c>
      <c r="B104" s="11" t="n">
        <v>0.037</v>
      </c>
    </row>
    <row r="105">
      <c r="A105" s="4" t="inlineStr">
        <is>
          <t>Prepayment Rate | Directly Held | Non-Agency | Excess MSRs | Maximum</t>
        </is>
      </c>
    </row>
    <row r="106">
      <c r="A106" s="3" t="inlineStr">
        <is>
          <t>Directly Held</t>
        </is>
      </c>
    </row>
    <row r="107">
      <c r="A107" s="4" t="inlineStr">
        <is>
          <t>Servicing asset, measurement input</t>
        </is>
      </c>
      <c r="B107" s="11" t="n">
        <v>0.119</v>
      </c>
    </row>
    <row r="108">
      <c r="A108" s="4" t="inlineStr">
        <is>
          <t>Prepayment Rate | Directly Held | Non-Agency | Excess MSRs | Weighted Average</t>
        </is>
      </c>
    </row>
    <row r="109">
      <c r="A109" s="3" t="inlineStr">
        <is>
          <t>Directly Held</t>
        </is>
      </c>
    </row>
    <row r="110">
      <c r="A110" s="4" t="inlineStr">
        <is>
          <t>Servicing asset, measurement input</t>
        </is>
      </c>
      <c r="B110" s="11" t="n">
        <v>0.074</v>
      </c>
    </row>
    <row r="111">
      <c r="A111" s="4" t="inlineStr">
        <is>
          <t>Prepayment Rate | Held through Equity Method Investees | Excess MSRs | Minimum</t>
        </is>
      </c>
    </row>
    <row r="112">
      <c r="A112" s="3" t="inlineStr">
        <is>
          <t>Directly Held</t>
        </is>
      </c>
    </row>
    <row r="113">
      <c r="A113" s="4" t="inlineStr">
        <is>
          <t>Servicing asset, measurement input</t>
        </is>
      </c>
      <c r="B113" s="11" t="n">
        <v>0.055</v>
      </c>
    </row>
    <row r="114">
      <c r="A114" s="4" t="inlineStr">
        <is>
          <t>Prepayment Rate | Held through Equity Method Investees | Excess MSRs | Maximum</t>
        </is>
      </c>
    </row>
    <row r="115">
      <c r="A115" s="3" t="inlineStr">
        <is>
          <t>Directly Held</t>
        </is>
      </c>
    </row>
    <row r="116">
      <c r="A116" s="4" t="inlineStr">
        <is>
          <t>Servicing asset, measurement input</t>
        </is>
      </c>
      <c r="B116" s="11" t="n">
        <v>0.08400000000000001</v>
      </c>
    </row>
    <row r="117">
      <c r="A117" s="4" t="inlineStr">
        <is>
          <t>Prepayment Rate | Held through Equity Method Investees | Excess MSRs | Weighted Average</t>
        </is>
      </c>
    </row>
    <row r="118">
      <c r="A118" s="3" t="inlineStr">
        <is>
          <t>Directly Held</t>
        </is>
      </c>
    </row>
    <row r="119">
      <c r="A119" s="4" t="inlineStr">
        <is>
          <t>Servicing asset, measurement input</t>
        </is>
      </c>
      <c r="B119" s="11" t="n">
        <v>0.067</v>
      </c>
    </row>
    <row r="120">
      <c r="A120" s="4" t="inlineStr">
        <is>
          <t>Prepayment Rate | Held through Equity Method Investees | Agency | Original Pools | Minimum</t>
        </is>
      </c>
    </row>
    <row r="121">
      <c r="A121" s="3" t="inlineStr">
        <is>
          <t>Directly Held</t>
        </is>
      </c>
    </row>
    <row r="122">
      <c r="A122" s="4" t="inlineStr">
        <is>
          <t>Servicing asset, measurement input</t>
        </is>
      </c>
      <c r="B122" s="11" t="n">
        <v>0.065</v>
      </c>
    </row>
    <row r="123">
      <c r="A123" s="4" t="inlineStr">
        <is>
          <t>Prepayment Rate | Held through Equity Method Investees | Agency | Original Pools | Maximum</t>
        </is>
      </c>
    </row>
    <row r="124">
      <c r="A124" s="3" t="inlineStr">
        <is>
          <t>Directly Held</t>
        </is>
      </c>
    </row>
    <row r="125">
      <c r="A125" s="4" t="inlineStr">
        <is>
          <t>Servicing asset, measurement input</t>
        </is>
      </c>
      <c r="B125" s="11" t="n">
        <v>0.08400000000000001</v>
      </c>
    </row>
    <row r="126">
      <c r="A126" s="4" t="inlineStr">
        <is>
          <t>Prepayment Rate | Held through Equity Method Investees | Agency | Original Pools | Weighted Average</t>
        </is>
      </c>
    </row>
    <row r="127">
      <c r="A127" s="3" t="inlineStr">
        <is>
          <t>Directly Held</t>
        </is>
      </c>
    </row>
    <row r="128">
      <c r="A128" s="4" t="inlineStr">
        <is>
          <t>Servicing asset, measurement input</t>
        </is>
      </c>
      <c r="B128" s="11" t="n">
        <v>0.068</v>
      </c>
    </row>
    <row r="129">
      <c r="A129" s="4" t="inlineStr">
        <is>
          <t>Prepayment Rate | Held through Equity Method Investees | Agency | Recaptured Pools | Minimum</t>
        </is>
      </c>
    </row>
    <row r="130">
      <c r="A130" s="3" t="inlineStr">
        <is>
          <t>Directly Held</t>
        </is>
      </c>
    </row>
    <row r="131">
      <c r="A131" s="4" t="inlineStr">
        <is>
          <t>Servicing asset, measurement input</t>
        </is>
      </c>
      <c r="B131" s="11" t="n">
        <v>0.055</v>
      </c>
    </row>
    <row r="132">
      <c r="A132" s="4" t="inlineStr">
        <is>
          <t>Prepayment Rate | Held through Equity Method Investees | Agency | Recaptured Pools | Maximum</t>
        </is>
      </c>
    </row>
    <row r="133">
      <c r="A133" s="3" t="inlineStr">
        <is>
          <t>Directly Held</t>
        </is>
      </c>
    </row>
    <row r="134">
      <c r="A134" s="4" t="inlineStr">
        <is>
          <t>Servicing asset, measurement input</t>
        </is>
      </c>
      <c r="B134" s="11" t="n">
        <v>0.076</v>
      </c>
    </row>
    <row r="135">
      <c r="A135" s="4" t="inlineStr">
        <is>
          <t>Prepayment Rate | Held through Equity Method Investees | Agency | Recaptured Pools | Weighted Average</t>
        </is>
      </c>
    </row>
    <row r="136">
      <c r="A136" s="3" t="inlineStr">
        <is>
          <t>Directly Held</t>
        </is>
      </c>
    </row>
    <row r="137">
      <c r="A137" s="4" t="inlineStr">
        <is>
          <t>Servicing asset, measurement input</t>
        </is>
      </c>
      <c r="B137" s="11" t="n">
        <v>0.065</v>
      </c>
    </row>
    <row r="138">
      <c r="A138" s="4" t="inlineStr">
        <is>
          <t>Delinquency | Minimum</t>
        </is>
      </c>
    </row>
    <row r="139">
      <c r="A139" s="3" t="inlineStr">
        <is>
          <t>Directly Held</t>
        </is>
      </c>
    </row>
    <row r="140">
      <c r="A140" s="4" t="inlineStr">
        <is>
          <t>Servicing asset, measurement input</t>
        </is>
      </c>
      <c r="B140" s="11" t="n">
        <v>0.003</v>
      </c>
    </row>
    <row r="141">
      <c r="A141" s="4" t="inlineStr">
        <is>
          <t>Delinquency | Maximum</t>
        </is>
      </c>
    </row>
    <row r="142">
      <c r="A142" s="3" t="inlineStr">
        <is>
          <t>Directly Held</t>
        </is>
      </c>
    </row>
    <row r="143">
      <c r="A143" s="4" t="inlineStr">
        <is>
          <t>Servicing asset, measurement input</t>
        </is>
      </c>
      <c r="B143" s="11" t="n">
        <v>0.632</v>
      </c>
    </row>
    <row r="144">
      <c r="A144" s="4" t="inlineStr">
        <is>
          <t>Delinquency | Weighted Average</t>
        </is>
      </c>
    </row>
    <row r="145">
      <c r="A145" s="3" t="inlineStr">
        <is>
          <t>Directly Held</t>
        </is>
      </c>
    </row>
    <row r="146">
      <c r="A146" s="4" t="inlineStr">
        <is>
          <t>Servicing asset, measurement input</t>
        </is>
      </c>
      <c r="B146" s="11" t="n">
        <v>0.03</v>
      </c>
    </row>
    <row r="147">
      <c r="A147" s="4" t="inlineStr">
        <is>
          <t>Delinquency | Excess MSRs | Minimum</t>
        </is>
      </c>
    </row>
    <row r="148">
      <c r="A148" s="3" t="inlineStr">
        <is>
          <t>Directly Held</t>
        </is>
      </c>
    </row>
    <row r="149">
      <c r="A149" s="4" t="inlineStr">
        <is>
          <t>Servicing asset, measurement input</t>
        </is>
      </c>
      <c r="B149" s="5" t="n">
        <v>0</v>
      </c>
    </row>
    <row r="150">
      <c r="A150" s="4" t="inlineStr">
        <is>
          <t>Delinquency | Excess MSRs | Maximum</t>
        </is>
      </c>
    </row>
    <row r="151">
      <c r="A151" s="3" t="inlineStr">
        <is>
          <t>Directly Held</t>
        </is>
      </c>
    </row>
    <row r="152">
      <c r="A152" s="4" t="inlineStr">
        <is>
          <t>Servicing asset, measurement input</t>
        </is>
      </c>
      <c r="B152" s="11" t="n">
        <v>0.112</v>
      </c>
    </row>
    <row r="153">
      <c r="A153" s="4" t="inlineStr">
        <is>
          <t>Delinquency | Excess MSRs | Weighted Average</t>
        </is>
      </c>
    </row>
    <row r="154">
      <c r="A154" s="3" t="inlineStr">
        <is>
          <t>Directly Held</t>
        </is>
      </c>
    </row>
    <row r="155">
      <c r="A155" s="4" t="inlineStr">
        <is>
          <t>Servicing asset, measurement input</t>
        </is>
      </c>
      <c r="B155" s="11" t="n">
        <v>0.026</v>
      </c>
    </row>
    <row r="156">
      <c r="A156" s="4" t="inlineStr">
        <is>
          <t>Delinquency | Agency | MSRs and MSR Financing Receivables | Minimum</t>
        </is>
      </c>
    </row>
    <row r="157">
      <c r="A157" s="3" t="inlineStr">
        <is>
          <t>Directly Held</t>
        </is>
      </c>
    </row>
    <row r="158">
      <c r="A158" s="4" t="inlineStr">
        <is>
          <t>Servicing asset, measurement input</t>
        </is>
      </c>
      <c r="B158" s="11" t="n">
        <v>0.003</v>
      </c>
    </row>
    <row r="159">
      <c r="A159" s="4" t="inlineStr">
        <is>
          <t>Delinquency | Agency | MSRs and MSR Financing Receivables | Maximum</t>
        </is>
      </c>
    </row>
    <row r="160">
      <c r="A160" s="3" t="inlineStr">
        <is>
          <t>Directly Held</t>
        </is>
      </c>
    </row>
    <row r="161">
      <c r="A161" s="4" t="inlineStr">
        <is>
          <t>Servicing asset, measurement input</t>
        </is>
      </c>
      <c r="B161" s="11" t="n">
        <v>0.021</v>
      </c>
    </row>
    <row r="162">
      <c r="A162" s="4" t="inlineStr">
        <is>
          <t>Delinquency | Agency | MSRs and MSR Financing Receivables | Weighted Average</t>
        </is>
      </c>
    </row>
    <row r="163">
      <c r="A163" s="3" t="inlineStr">
        <is>
          <t>Directly Held</t>
        </is>
      </c>
    </row>
    <row r="164">
      <c r="A164" s="4" t="inlineStr">
        <is>
          <t>Servicing asset, measurement input</t>
        </is>
      </c>
      <c r="B164" s="11" t="n">
        <v>0.01</v>
      </c>
    </row>
    <row r="165">
      <c r="A165" s="4" t="inlineStr">
        <is>
          <t>Delinquency | Non-Agency | MSRs and MSR Financing Receivables | Minimum</t>
        </is>
      </c>
    </row>
    <row r="166">
      <c r="A166" s="3" t="inlineStr">
        <is>
          <t>Directly Held</t>
        </is>
      </c>
    </row>
    <row r="167">
      <c r="A167" s="4" t="inlineStr">
        <is>
          <t>Servicing asset, measurement input</t>
        </is>
      </c>
      <c r="B167" s="11" t="n">
        <v>0.008999999999999999</v>
      </c>
    </row>
    <row r="168">
      <c r="A168" s="4" t="inlineStr">
        <is>
          <t>Delinquency | Non-Agency | MSRs and MSR Financing Receivables | Maximum</t>
        </is>
      </c>
    </row>
    <row r="169">
      <c r="A169" s="3" t="inlineStr">
        <is>
          <t>Directly Held</t>
        </is>
      </c>
    </row>
    <row r="170">
      <c r="A170" s="4" t="inlineStr">
        <is>
          <t>Servicing asset, measurement input</t>
        </is>
      </c>
      <c r="B170" s="11" t="n">
        <v>0.632</v>
      </c>
    </row>
    <row r="171">
      <c r="A171" s="4" t="inlineStr">
        <is>
          <t>Delinquency | Non-Agency | MSRs and MSR Financing Receivables | Weighted Average</t>
        </is>
      </c>
    </row>
    <row r="172">
      <c r="A172" s="3" t="inlineStr">
        <is>
          <t>Directly Held</t>
        </is>
      </c>
    </row>
    <row r="173">
      <c r="A173" s="4" t="inlineStr">
        <is>
          <t>Servicing asset, measurement input</t>
        </is>
      </c>
      <c r="B173" s="11" t="n">
        <v>0.107</v>
      </c>
    </row>
    <row r="174">
      <c r="A174" s="4" t="inlineStr">
        <is>
          <t>Delinquency | Ginnie Mae | MSRs and MSR Financing Receivables | Minimum</t>
        </is>
      </c>
    </row>
    <row r="175">
      <c r="A175" s="3" t="inlineStr">
        <is>
          <t>Directly Held</t>
        </is>
      </c>
    </row>
    <row r="176">
      <c r="A176" s="4" t="inlineStr">
        <is>
          <t>Servicing asset, measurement input</t>
        </is>
      </c>
      <c r="B176" s="11" t="n">
        <v>0.015</v>
      </c>
    </row>
    <row r="177">
      <c r="A177" s="4" t="inlineStr">
        <is>
          <t>Delinquency | Ginnie Mae | MSRs and MSR Financing Receivables | Maximum</t>
        </is>
      </c>
    </row>
    <row r="178">
      <c r="A178" s="3" t="inlineStr">
        <is>
          <t>Directly Held</t>
        </is>
      </c>
    </row>
    <row r="179">
      <c r="A179" s="4" t="inlineStr">
        <is>
          <t>Servicing asset, measurement input</t>
        </is>
      </c>
      <c r="B179" s="11" t="n">
        <v>0.124</v>
      </c>
    </row>
    <row r="180">
      <c r="A180" s="4" t="inlineStr">
        <is>
          <t>Delinquency | Ginnie Mae | MSRs and MSR Financing Receivables | Weighted Average</t>
        </is>
      </c>
    </row>
    <row r="181">
      <c r="A181" s="3" t="inlineStr">
        <is>
          <t>Directly Held</t>
        </is>
      </c>
    </row>
    <row r="182">
      <c r="A182" s="4" t="inlineStr">
        <is>
          <t>Servicing asset, measurement input</t>
        </is>
      </c>
      <c r="B182" s="11" t="n">
        <v>0.037</v>
      </c>
    </row>
    <row r="183">
      <c r="A183" s="4" t="inlineStr">
        <is>
          <t>Delinquency | Directly Held | Excess MSRs | Minimum</t>
        </is>
      </c>
    </row>
    <row r="184">
      <c r="A184" s="3" t="inlineStr">
        <is>
          <t>Directly Held</t>
        </is>
      </c>
    </row>
    <row r="185">
      <c r="A185" s="4" t="inlineStr">
        <is>
          <t>Servicing asset, measurement input</t>
        </is>
      </c>
      <c r="B185" s="5" t="n">
        <v>0</v>
      </c>
    </row>
    <row r="186">
      <c r="A186" s="4" t="inlineStr">
        <is>
          <t>Delinquency | Directly Held | Excess MSRs | Maximum</t>
        </is>
      </c>
    </row>
    <row r="187">
      <c r="A187" s="3" t="inlineStr">
        <is>
          <t>Directly Held</t>
        </is>
      </c>
    </row>
    <row r="188">
      <c r="A188" s="4" t="inlineStr">
        <is>
          <t>Servicing asset, measurement input</t>
        </is>
      </c>
      <c r="B188" s="11" t="n">
        <v>0.112</v>
      </c>
    </row>
    <row r="189">
      <c r="A189" s="4" t="inlineStr">
        <is>
          <t>Delinquency | Directly Held | Excess MSRs | Weighted Average</t>
        </is>
      </c>
    </row>
    <row r="190">
      <c r="A190" s="3" t="inlineStr">
        <is>
          <t>Directly Held</t>
        </is>
      </c>
    </row>
    <row r="191">
      <c r="A191" s="4" t="inlineStr">
        <is>
          <t>Servicing asset, measurement input</t>
        </is>
      </c>
      <c r="B191" s="11" t="n">
        <v>0.035</v>
      </c>
    </row>
    <row r="192">
      <c r="A192" s="4" t="inlineStr">
        <is>
          <t>Delinquency | Directly Held | Agency | Original Pools | Minimum</t>
        </is>
      </c>
    </row>
    <row r="193">
      <c r="A193" s="3" t="inlineStr">
        <is>
          <t>Directly Held</t>
        </is>
      </c>
    </row>
    <row r="194">
      <c r="A194" s="4" t="inlineStr">
        <is>
          <t>Servicing asset, measurement input</t>
        </is>
      </c>
      <c r="B194" s="5" t="n">
        <v>0</v>
      </c>
    </row>
    <row r="195">
      <c r="A195" s="4" t="inlineStr">
        <is>
          <t>Delinquency | Directly Held | Agency | Original Pools | Maximum</t>
        </is>
      </c>
    </row>
    <row r="196">
      <c r="A196" s="3" t="inlineStr">
        <is>
          <t>Directly Held</t>
        </is>
      </c>
    </row>
    <row r="197">
      <c r="A197" s="4" t="inlineStr">
        <is>
          <t>Servicing asset, measurement input</t>
        </is>
      </c>
      <c r="B197" s="11" t="n">
        <v>0.02</v>
      </c>
    </row>
    <row r="198">
      <c r="A198" s="4" t="inlineStr">
        <is>
          <t>Delinquency | Directly Held | Agency | Original Pools | Weighted Average</t>
        </is>
      </c>
    </row>
    <row r="199">
      <c r="A199" s="3" t="inlineStr">
        <is>
          <t>Directly Held</t>
        </is>
      </c>
    </row>
    <row r="200">
      <c r="A200" s="4" t="inlineStr">
        <is>
          <t>Servicing asset, measurement input</t>
        </is>
      </c>
      <c r="B200" s="11" t="n">
        <v>0.008999999999999999</v>
      </c>
    </row>
    <row r="201">
      <c r="A201" s="4" t="inlineStr">
        <is>
          <t>Delinquency | Directly Held | Agency | Recaptured Pools | Minimum</t>
        </is>
      </c>
    </row>
    <row r="202">
      <c r="A202" s="3" t="inlineStr">
        <is>
          <t>Directly Held</t>
        </is>
      </c>
    </row>
    <row r="203">
      <c r="A203" s="4" t="inlineStr">
        <is>
          <t>Servicing asset, measurement input</t>
        </is>
      </c>
      <c r="B203" s="5" t="n">
        <v>0</v>
      </c>
    </row>
    <row r="204">
      <c r="A204" s="4" t="inlineStr">
        <is>
          <t>Delinquency | Directly Held | Agency | Recaptured Pools | Maximum</t>
        </is>
      </c>
    </row>
    <row r="205">
      <c r="A205" s="3" t="inlineStr">
        <is>
          <t>Directly Held</t>
        </is>
      </c>
    </row>
    <row r="206">
      <c r="A206" s="4" t="inlineStr">
        <is>
          <t>Servicing asset, measurement input</t>
        </is>
      </c>
      <c r="B206" s="11" t="n">
        <v>0.022</v>
      </c>
    </row>
    <row r="207">
      <c r="A207" s="4" t="inlineStr">
        <is>
          <t>Delinquency | Directly Held | Agency | Recaptured Pools | Weighted Average</t>
        </is>
      </c>
    </row>
    <row r="208">
      <c r="A208" s="3" t="inlineStr">
        <is>
          <t>Directly Held</t>
        </is>
      </c>
    </row>
    <row r="209">
      <c r="A209" s="4" t="inlineStr">
        <is>
          <t>Servicing asset, measurement input</t>
        </is>
      </c>
      <c r="B209" s="11" t="n">
        <v>0.004</v>
      </c>
    </row>
    <row r="210">
      <c r="A210" s="4" t="inlineStr">
        <is>
          <t>Delinquency | Directly Held | Agency | Excess MSRs | Minimum</t>
        </is>
      </c>
    </row>
    <row r="211">
      <c r="A211" s="3" t="inlineStr">
        <is>
          <t>Directly Held</t>
        </is>
      </c>
    </row>
    <row r="212">
      <c r="A212" s="4" t="inlineStr">
        <is>
          <t>Servicing asset, measurement input</t>
        </is>
      </c>
      <c r="B212" s="5" t="n">
        <v>0</v>
      </c>
    </row>
    <row r="213">
      <c r="A213" s="4" t="inlineStr">
        <is>
          <t>Delinquency | Directly Held | Agency | Excess MSRs | Maximum</t>
        </is>
      </c>
    </row>
    <row r="214">
      <c r="A214" s="3" t="inlineStr">
        <is>
          <t>Directly Held</t>
        </is>
      </c>
    </row>
    <row r="215">
      <c r="A215" s="4" t="inlineStr">
        <is>
          <t>Servicing asset, measurement input</t>
        </is>
      </c>
      <c r="B215" s="11" t="n">
        <v>0.022</v>
      </c>
    </row>
    <row r="216">
      <c r="A216" s="4" t="inlineStr">
        <is>
          <t>Delinquency | Directly Held | Agency | Excess MSRs | Weighted Average</t>
        </is>
      </c>
    </row>
    <row r="217">
      <c r="A217" s="3" t="inlineStr">
        <is>
          <t>Directly Held</t>
        </is>
      </c>
    </row>
    <row r="218">
      <c r="A218" s="4" t="inlineStr">
        <is>
          <t>Servicing asset, measurement input</t>
        </is>
      </c>
      <c r="B218" s="11" t="n">
        <v>0.007</v>
      </c>
    </row>
    <row r="219">
      <c r="A219" s="4" t="inlineStr">
        <is>
          <t>Delinquency | Directly Held | Non-Agency | Original Pools | Minimum</t>
        </is>
      </c>
    </row>
    <row r="220">
      <c r="A220" s="3" t="inlineStr">
        <is>
          <t>Directly Held</t>
        </is>
      </c>
    </row>
    <row r="221">
      <c r="A221" s="4" t="inlineStr">
        <is>
          <t>Servicing asset, measurement input</t>
        </is>
      </c>
      <c r="B221" s="11" t="n">
        <v>0.015</v>
      </c>
    </row>
    <row r="222">
      <c r="A222" s="4" t="inlineStr">
        <is>
          <t>Delinquency | Directly Held | Non-Agency | Original Pools | Maximum</t>
        </is>
      </c>
    </row>
    <row r="223">
      <c r="A223" s="3" t="inlineStr">
        <is>
          <t>Directly Held</t>
        </is>
      </c>
    </row>
    <row r="224">
      <c r="A224" s="4" t="inlineStr">
        <is>
          <t>Servicing asset, measurement input</t>
        </is>
      </c>
      <c r="B224" s="11" t="n">
        <v>0.112</v>
      </c>
    </row>
    <row r="225">
      <c r="A225" s="4" t="inlineStr">
        <is>
          <t>Delinquency | Directly Held | Non-Agency | Original Pools | Weighted Average</t>
        </is>
      </c>
    </row>
    <row r="226">
      <c r="A226" s="3" t="inlineStr">
        <is>
          <t>Directly Held</t>
        </is>
      </c>
    </row>
    <row r="227">
      <c r="A227" s="4" t="inlineStr">
        <is>
          <t>Servicing asset, measurement input</t>
        </is>
      </c>
      <c r="B227" s="11" t="n">
        <v>0.079</v>
      </c>
    </row>
    <row r="228">
      <c r="A228" s="4" t="inlineStr">
        <is>
          <t>Delinquency | Directly Held | Non-Agency | Recaptured Pools | Minimum</t>
        </is>
      </c>
    </row>
    <row r="229">
      <c r="A229" s="3" t="inlineStr">
        <is>
          <t>Directly Held</t>
        </is>
      </c>
    </row>
    <row r="230">
      <c r="A230" s="4" t="inlineStr">
        <is>
          <t>Servicing asset, measurement input</t>
        </is>
      </c>
      <c r="B230" s="11" t="n">
        <v>0.001</v>
      </c>
    </row>
    <row r="231">
      <c r="A231" s="4" t="inlineStr">
        <is>
          <t>Delinquency | Directly Held | Non-Agency | Recaptured Pools | Maximum</t>
        </is>
      </c>
    </row>
    <row r="232">
      <c r="A232" s="3" t="inlineStr">
        <is>
          <t>Directly Held</t>
        </is>
      </c>
    </row>
    <row r="233">
      <c r="A233" s="4" t="inlineStr">
        <is>
          <t>Servicing asset, measurement input</t>
        </is>
      </c>
      <c r="B233" s="11" t="n">
        <v>0.003</v>
      </c>
    </row>
    <row r="234">
      <c r="A234" s="4" t="inlineStr">
        <is>
          <t>Delinquency | Directly Held | Non-Agency | Recaptured Pools | Weighted Average</t>
        </is>
      </c>
    </row>
    <row r="235">
      <c r="A235" s="3" t="inlineStr">
        <is>
          <t>Directly Held</t>
        </is>
      </c>
    </row>
    <row r="236">
      <c r="A236" s="4" t="inlineStr">
        <is>
          <t>Servicing asset, measurement input</t>
        </is>
      </c>
      <c r="B236" s="11" t="n">
        <v>0.002</v>
      </c>
    </row>
    <row r="237">
      <c r="A237" s="4" t="inlineStr">
        <is>
          <t>Delinquency | Directly Held | Non-Agency | Excess MSRs | Minimum</t>
        </is>
      </c>
    </row>
    <row r="238">
      <c r="A238" s="3" t="inlineStr">
        <is>
          <t>Directly Held</t>
        </is>
      </c>
    </row>
    <row r="239">
      <c r="A239" s="4" t="inlineStr">
        <is>
          <t>Servicing asset, measurement input</t>
        </is>
      </c>
      <c r="B239" s="11" t="n">
        <v>0.001</v>
      </c>
    </row>
    <row r="240">
      <c r="A240" s="4" t="inlineStr">
        <is>
          <t>Delinquency | Directly Held | Non-Agency | Excess MSRs | Maximum</t>
        </is>
      </c>
    </row>
    <row r="241">
      <c r="A241" s="3" t="inlineStr">
        <is>
          <t>Directly Held</t>
        </is>
      </c>
    </row>
    <row r="242">
      <c r="A242" s="4" t="inlineStr">
        <is>
          <t>Servicing asset, measurement input</t>
        </is>
      </c>
      <c r="B242" s="11" t="n">
        <v>0.112</v>
      </c>
    </row>
    <row r="243">
      <c r="A243" s="4" t="inlineStr">
        <is>
          <t>Delinquency | Directly Held | Non-Agency | Excess MSRs | Weighted Average</t>
        </is>
      </c>
    </row>
    <row r="244">
      <c r="A244" s="3" t="inlineStr">
        <is>
          <t>Directly Held</t>
        </is>
      </c>
    </row>
    <row r="245">
      <c r="A245" s="4" t="inlineStr">
        <is>
          <t>Servicing asset, measurement input</t>
        </is>
      </c>
      <c r="B245" s="11" t="n">
        <v>0.079</v>
      </c>
    </row>
    <row r="246">
      <c r="A246" s="4" t="inlineStr">
        <is>
          <t>Delinquency | Held through Equity Method Investees | Excess MSRs | Minimum</t>
        </is>
      </c>
    </row>
    <row r="247">
      <c r="A247" s="3" t="inlineStr">
        <is>
          <t>Directly Held</t>
        </is>
      </c>
    </row>
    <row r="248">
      <c r="A248" s="4" t="inlineStr">
        <is>
          <t>Servicing asset, measurement input</t>
        </is>
      </c>
      <c r="B248" s="11" t="n">
        <v>0.003</v>
      </c>
    </row>
    <row r="249">
      <c r="A249" s="4" t="inlineStr">
        <is>
          <t>Delinquency | Held through Equity Method Investees | Excess MSRs | Maximum</t>
        </is>
      </c>
    </row>
    <row r="250">
      <c r="A250" s="3" t="inlineStr">
        <is>
          <t>Directly Held</t>
        </is>
      </c>
    </row>
    <row r="251">
      <c r="A251" s="4" t="inlineStr">
        <is>
          <t>Servicing asset, measurement input</t>
        </is>
      </c>
      <c r="B251" s="11" t="n">
        <v>0.016</v>
      </c>
    </row>
    <row r="252">
      <c r="A252" s="4" t="inlineStr">
        <is>
          <t>Delinquency | Held through Equity Method Investees | Excess MSRs | Weighted Average</t>
        </is>
      </c>
    </row>
    <row r="253">
      <c r="A253" s="3" t="inlineStr">
        <is>
          <t>Directly Held</t>
        </is>
      </c>
    </row>
    <row r="254">
      <c r="A254" s="4" t="inlineStr">
        <is>
          <t>Servicing asset, measurement input</t>
        </is>
      </c>
      <c r="B254" s="11" t="n">
        <v>0.008</v>
      </c>
    </row>
    <row r="255">
      <c r="A255" s="4" t="inlineStr">
        <is>
          <t>Delinquency | Held through Equity Method Investees | Agency | Original Pools | Minimum</t>
        </is>
      </c>
    </row>
    <row r="256">
      <c r="A256" s="3" t="inlineStr">
        <is>
          <t>Directly Held</t>
        </is>
      </c>
    </row>
    <row r="257">
      <c r="A257" s="4" t="inlineStr">
        <is>
          <t>Servicing asset, measurement input</t>
        </is>
      </c>
      <c r="B257" s="11" t="n">
        <v>0.007</v>
      </c>
    </row>
    <row r="258">
      <c r="A258" s="4" t="inlineStr">
        <is>
          <t>Delinquency | Held through Equity Method Investees | Agency | Original Pools | Maximum</t>
        </is>
      </c>
    </row>
    <row r="259">
      <c r="A259" s="3" t="inlineStr">
        <is>
          <t>Directly Held</t>
        </is>
      </c>
    </row>
    <row r="260">
      <c r="A260" s="4" t="inlineStr">
        <is>
          <t>Servicing asset, measurement input</t>
        </is>
      </c>
      <c r="B260" s="11" t="n">
        <v>0.016</v>
      </c>
    </row>
    <row r="261">
      <c r="A261" s="4" t="inlineStr">
        <is>
          <t>Delinquency | Held through Equity Method Investees | Agency | Original Pools | Weighted Average</t>
        </is>
      </c>
    </row>
    <row r="262">
      <c r="A262" s="3" t="inlineStr">
        <is>
          <t>Directly Held</t>
        </is>
      </c>
    </row>
    <row r="263">
      <c r="A263" s="4" t="inlineStr">
        <is>
          <t>Servicing asset, measurement input</t>
        </is>
      </c>
      <c r="B263" s="11" t="n">
        <v>0.011</v>
      </c>
    </row>
    <row r="264">
      <c r="A264" s="4" t="inlineStr">
        <is>
          <t>Delinquency | Held through Equity Method Investees | Agency | Recaptured Pools | Minimum</t>
        </is>
      </c>
    </row>
    <row r="265">
      <c r="A265" s="3" t="inlineStr">
        <is>
          <t>Directly Held</t>
        </is>
      </c>
    </row>
    <row r="266">
      <c r="A266" s="4" t="inlineStr">
        <is>
          <t>Servicing asset, measurement input</t>
        </is>
      </c>
      <c r="B266" s="11" t="n">
        <v>0.003</v>
      </c>
    </row>
    <row r="267">
      <c r="A267" s="4" t="inlineStr">
        <is>
          <t>Delinquency | Held through Equity Method Investees | Agency | Recaptured Pools | Maximum</t>
        </is>
      </c>
    </row>
    <row r="268">
      <c r="A268" s="3" t="inlineStr">
        <is>
          <t>Directly Held</t>
        </is>
      </c>
    </row>
    <row r="269">
      <c r="A269" s="4" t="inlineStr">
        <is>
          <t>Servicing asset, measurement input</t>
        </is>
      </c>
      <c r="B269" s="11" t="n">
        <v>0.008999999999999999</v>
      </c>
    </row>
    <row r="270">
      <c r="A270" s="4" t="inlineStr">
        <is>
          <t>Delinquency | Held through Equity Method Investees | Agency | Recaptured Pools | Weighted Average</t>
        </is>
      </c>
    </row>
    <row r="271">
      <c r="A271" s="3" t="inlineStr">
        <is>
          <t>Directly Held</t>
        </is>
      </c>
    </row>
    <row r="272">
      <c r="A272" s="4" t="inlineStr">
        <is>
          <t>Servicing asset, measurement input</t>
        </is>
      </c>
      <c r="B272" s="11" t="n">
        <v>0.007</v>
      </c>
    </row>
    <row r="273">
      <c r="A273" s="4" t="inlineStr">
        <is>
          <t>Recapture Rate | Minimum</t>
        </is>
      </c>
    </row>
    <row r="274">
      <c r="A274" s="3" t="inlineStr">
        <is>
          <t>Directly Held</t>
        </is>
      </c>
    </row>
    <row r="275">
      <c r="A275" s="4" t="inlineStr">
        <is>
          <t>Servicing asset, measurement input</t>
        </is>
      </c>
      <c r="B275" s="11" t="n">
        <v>0.02</v>
      </c>
    </row>
    <row r="276">
      <c r="A276" s="4" t="inlineStr">
        <is>
          <t>Recapture Rate | Maximum</t>
        </is>
      </c>
    </row>
    <row r="277">
      <c r="A277" s="3" t="inlineStr">
        <is>
          <t>Directly Held</t>
        </is>
      </c>
    </row>
    <row r="278">
      <c r="A278" s="4" t="inlineStr">
        <is>
          <t>Servicing asset, measurement input</t>
        </is>
      </c>
      <c r="B278" s="11" t="n">
        <v>0.35</v>
      </c>
    </row>
    <row r="279">
      <c r="A279" s="4" t="inlineStr">
        <is>
          <t>Recapture Rate | Weighted Average</t>
        </is>
      </c>
    </row>
    <row r="280">
      <c r="A280" s="3" t="inlineStr">
        <is>
          <t>Directly Held</t>
        </is>
      </c>
    </row>
    <row r="281">
      <c r="A281" s="4" t="inlineStr">
        <is>
          <t>Servicing asset, measurement input</t>
        </is>
      </c>
      <c r="B281" s="11" t="n">
        <v>0.1</v>
      </c>
    </row>
    <row r="282">
      <c r="A282" s="4" t="inlineStr">
        <is>
          <t>Recapture Rate | Excess MSRs | Minimum</t>
        </is>
      </c>
    </row>
    <row r="283">
      <c r="A283" s="3" t="inlineStr">
        <is>
          <t>Directly Held</t>
        </is>
      </c>
    </row>
    <row r="284">
      <c r="A284" s="4" t="inlineStr">
        <is>
          <t>Servicing asset, measurement input</t>
        </is>
      </c>
      <c r="B284" s="5" t="n">
        <v>0</v>
      </c>
    </row>
    <row r="285">
      <c r="A285" s="4" t="inlineStr">
        <is>
          <t>Recapture Rate | Excess MSRs | Maximum</t>
        </is>
      </c>
    </row>
    <row r="286">
      <c r="A286" s="3" t="inlineStr">
        <is>
          <t>Directly Held</t>
        </is>
      </c>
    </row>
    <row r="287">
      <c r="A287" s="4" t="inlineStr">
        <is>
          <t>Servicing asset, measurement input</t>
        </is>
      </c>
      <c r="B287" s="11" t="n">
        <v>0.219</v>
      </c>
    </row>
    <row r="288">
      <c r="A288" s="4" t="inlineStr">
        <is>
          <t>Recapture Rate | Excess MSRs | Weighted Average</t>
        </is>
      </c>
    </row>
    <row r="289">
      <c r="A289" s="3" t="inlineStr">
        <is>
          <t>Directly Held</t>
        </is>
      </c>
    </row>
    <row r="290">
      <c r="A290" s="4" t="inlineStr">
        <is>
          <t>Servicing asset, measurement input</t>
        </is>
      </c>
      <c r="B290" s="11" t="n">
        <v>0.073</v>
      </c>
    </row>
    <row r="291">
      <c r="A291" s="4" t="inlineStr">
        <is>
          <t>Recapture Rate | Agency | MSRs and MSR Financing Receivables | Minimum</t>
        </is>
      </c>
    </row>
    <row r="292">
      <c r="A292" s="3" t="inlineStr">
        <is>
          <t>Directly Held</t>
        </is>
      </c>
    </row>
    <row r="293">
      <c r="A293" s="4" t="inlineStr">
        <is>
          <t>Servicing asset, measurement input</t>
        </is>
      </c>
      <c r="B293" s="11" t="n">
        <v>0.027</v>
      </c>
    </row>
    <row r="294">
      <c r="A294" s="4" t="inlineStr">
        <is>
          <t>Recapture Rate | Agency | MSRs and MSR Financing Receivables | Maximum</t>
        </is>
      </c>
    </row>
    <row r="295">
      <c r="A295" s="3" t="inlineStr">
        <is>
          <t>Directly Held</t>
        </is>
      </c>
    </row>
    <row r="296">
      <c r="A296" s="4" t="inlineStr">
        <is>
          <t>Servicing asset, measurement input</t>
        </is>
      </c>
      <c r="B296" s="11" t="n">
        <v>0.318</v>
      </c>
    </row>
    <row r="297">
      <c r="A297" s="4" t="inlineStr">
        <is>
          <t>Recapture Rate | Agency | MSRs and MSR Financing Receivables | Weighted Average</t>
        </is>
      </c>
    </row>
    <row r="298">
      <c r="A298" s="3" t="inlineStr">
        <is>
          <t>Directly Held</t>
        </is>
      </c>
    </row>
    <row r="299">
      <c r="A299" s="4" t="inlineStr">
        <is>
          <t>Servicing asset, measurement input</t>
        </is>
      </c>
      <c r="B299" s="11" t="n">
        <v>0.11</v>
      </c>
    </row>
    <row r="300">
      <c r="A300" s="4" t="inlineStr">
        <is>
          <t>Recapture Rate | Non-Agency | MSRs and MSR Financing Receivables | Minimum</t>
        </is>
      </c>
    </row>
    <row r="301">
      <c r="A301" s="3" t="inlineStr">
        <is>
          <t>Directly Held</t>
        </is>
      </c>
    </row>
    <row r="302">
      <c r="A302" s="4" t="inlineStr">
        <is>
          <t>Servicing asset, measurement input</t>
        </is>
      </c>
      <c r="B302" s="11" t="n">
        <v>0.02</v>
      </c>
    </row>
    <row r="303">
      <c r="A303" s="4" t="inlineStr">
        <is>
          <t>Recapture Rate | Non-Agency | MSRs and MSR Financing Receivables | Maximum</t>
        </is>
      </c>
    </row>
    <row r="304">
      <c r="A304" s="3" t="inlineStr">
        <is>
          <t>Directly Held</t>
        </is>
      </c>
    </row>
    <row r="305">
      <c r="A305" s="4" t="inlineStr">
        <is>
          <t>Servicing asset, measurement input</t>
        </is>
      </c>
      <c r="B305" s="11" t="n">
        <v>0.247</v>
      </c>
    </row>
    <row r="306">
      <c r="A306" s="4" t="inlineStr">
        <is>
          <t>Recapture Rate | Non-Agency | MSRs and MSR Financing Receivables | Weighted Average</t>
        </is>
      </c>
    </row>
    <row r="307">
      <c r="A307" s="3" t="inlineStr">
        <is>
          <t>Directly Held</t>
        </is>
      </c>
    </row>
    <row r="308">
      <c r="A308" s="4" t="inlineStr">
        <is>
          <t>Servicing asset, measurement input</t>
        </is>
      </c>
      <c r="B308" s="11" t="n">
        <v>0.08500000000000001</v>
      </c>
    </row>
    <row r="309">
      <c r="A309" s="4" t="inlineStr">
        <is>
          <t>Recapture Rate | Ginnie Mae | MSRs and MSR Financing Receivables | Minimum</t>
        </is>
      </c>
    </row>
    <row r="310">
      <c r="A310" s="3" t="inlineStr">
        <is>
          <t>Directly Held</t>
        </is>
      </c>
    </row>
    <row r="311">
      <c r="A311" s="4" t="inlineStr">
        <is>
          <t>Servicing asset, measurement input</t>
        </is>
      </c>
      <c r="B311" s="11" t="n">
        <v>0.026</v>
      </c>
    </row>
    <row r="312">
      <c r="A312" s="4" t="inlineStr">
        <is>
          <t>Recapture Rate | Ginnie Mae | MSRs and MSR Financing Receivables | Maximum</t>
        </is>
      </c>
    </row>
    <row r="313">
      <c r="A313" s="3" t="inlineStr">
        <is>
          <t>Directly Held</t>
        </is>
      </c>
    </row>
    <row r="314">
      <c r="A314" s="4" t="inlineStr">
        <is>
          <t>Servicing asset, measurement input</t>
        </is>
      </c>
      <c r="B314" s="11" t="n">
        <v>0.35</v>
      </c>
    </row>
    <row r="315">
      <c r="A315" s="4" t="inlineStr">
        <is>
          <t>Recapture Rate | Ginnie Mae | MSRs and MSR Financing Receivables | Weighted Average</t>
        </is>
      </c>
    </row>
    <row r="316">
      <c r="A316" s="3" t="inlineStr">
        <is>
          <t>Directly Held</t>
        </is>
      </c>
    </row>
    <row r="317">
      <c r="A317" s="4" t="inlineStr">
        <is>
          <t>Servicing asset, measurement input</t>
        </is>
      </c>
      <c r="B317" s="11" t="n">
        <v>0.134</v>
      </c>
    </row>
    <row r="318">
      <c r="A318" s="4" t="inlineStr">
        <is>
          <t>Recapture Rate | Directly Held | Excess MSRs | Minimum</t>
        </is>
      </c>
    </row>
    <row r="319">
      <c r="A319" s="3" t="inlineStr">
        <is>
          <t>Directly Held</t>
        </is>
      </c>
    </row>
    <row r="320">
      <c r="A320" s="4" t="inlineStr">
        <is>
          <t>Servicing asset, measurement input</t>
        </is>
      </c>
      <c r="B320" s="5" t="n">
        <v>0</v>
      </c>
    </row>
    <row r="321">
      <c r="A321" s="4" t="inlineStr">
        <is>
          <t>Recapture Rate | Directly Held | Excess MSRs | Maximum</t>
        </is>
      </c>
    </row>
    <row r="322">
      <c r="A322" s="3" t="inlineStr">
        <is>
          <t>Directly Held</t>
        </is>
      </c>
    </row>
    <row r="323">
      <c r="A323" s="4" t="inlineStr">
        <is>
          <t>Servicing asset, measurement input</t>
        </is>
      </c>
      <c r="B323" s="11" t="n">
        <v>0.219</v>
      </c>
    </row>
    <row r="324">
      <c r="A324" s="4" t="inlineStr">
        <is>
          <t>Recapture Rate | Directly Held | Excess MSRs | Weighted Average</t>
        </is>
      </c>
    </row>
    <row r="325">
      <c r="A325" s="3" t="inlineStr">
        <is>
          <t>Directly Held</t>
        </is>
      </c>
    </row>
    <row r="326">
      <c r="A326" s="4" t="inlineStr">
        <is>
          <t>Servicing asset, measurement input</t>
        </is>
      </c>
      <c r="B326" s="11" t="n">
        <v>0.081</v>
      </c>
    </row>
    <row r="327">
      <c r="A327" s="4" t="inlineStr">
        <is>
          <t>Recapture Rate | Directly Held | Agency | Original Pools | Minimum</t>
        </is>
      </c>
    </row>
    <row r="328">
      <c r="A328" s="3" t="inlineStr">
        <is>
          <t>Directly Held</t>
        </is>
      </c>
    </row>
    <row r="329">
      <c r="A329" s="4" t="inlineStr">
        <is>
          <t>Servicing asset, measurement input</t>
        </is>
      </c>
      <c r="B329" s="11" t="n">
        <v>0.036</v>
      </c>
    </row>
    <row r="330">
      <c r="A330" s="4" t="inlineStr">
        <is>
          <t>Recapture Rate | Directly Held | Agency | Original Pools | Maximum</t>
        </is>
      </c>
    </row>
    <row r="331">
      <c r="A331" s="3" t="inlineStr">
        <is>
          <t>Directly Held</t>
        </is>
      </c>
    </row>
    <row r="332">
      <c r="A332" s="4" t="inlineStr">
        <is>
          <t>Servicing asset, measurement input</t>
        </is>
      </c>
      <c r="B332" s="11" t="n">
        <v>0.17</v>
      </c>
    </row>
    <row r="333">
      <c r="A333" s="4" t="inlineStr">
        <is>
          <t>Recapture Rate | Directly Held | Agency | Original Pools | Weighted Average</t>
        </is>
      </c>
    </row>
    <row r="334">
      <c r="A334" s="3" t="inlineStr">
        <is>
          <t>Directly Held</t>
        </is>
      </c>
    </row>
    <row r="335">
      <c r="A335" s="4" t="inlineStr">
        <is>
          <t>Servicing asset, measurement input</t>
        </is>
      </c>
      <c r="B335" s="11" t="n">
        <v>0.066</v>
      </c>
    </row>
    <row r="336">
      <c r="A336" s="4" t="inlineStr">
        <is>
          <t>Recapture Rate | Directly Held | Agency | Recaptured Pools | Minimum</t>
        </is>
      </c>
    </row>
    <row r="337">
      <c r="A337" s="3" t="inlineStr">
        <is>
          <t>Directly Held</t>
        </is>
      </c>
    </row>
    <row r="338">
      <c r="A338" s="4" t="inlineStr">
        <is>
          <t>Servicing asset, measurement input</t>
        </is>
      </c>
      <c r="B338" s="5" t="n">
        <v>0</v>
      </c>
    </row>
    <row r="339">
      <c r="A339" s="4" t="inlineStr">
        <is>
          <t>Recapture Rate | Directly Held | Agency | Recaptured Pools | Maximum</t>
        </is>
      </c>
    </row>
    <row r="340">
      <c r="A340" s="3" t="inlineStr">
        <is>
          <t>Directly Held</t>
        </is>
      </c>
    </row>
    <row r="341">
      <c r="A341" s="4" t="inlineStr">
        <is>
          <t>Servicing asset, measurement input</t>
        </is>
      </c>
      <c r="B341" s="11" t="n">
        <v>0.219</v>
      </c>
    </row>
    <row r="342">
      <c r="A342" s="4" t="inlineStr">
        <is>
          <t>Recapture Rate | Directly Held | Agency | Recaptured Pools | Weighted Average</t>
        </is>
      </c>
    </row>
    <row r="343">
      <c r="A343" s="3" t="inlineStr">
        <is>
          <t>Directly Held</t>
        </is>
      </c>
    </row>
    <row r="344">
      <c r="A344" s="4" t="inlineStr">
        <is>
          <t>Servicing asset, measurement input</t>
        </is>
      </c>
      <c r="B344" s="11" t="n">
        <v>0.108</v>
      </c>
    </row>
    <row r="345">
      <c r="A345" s="4" t="inlineStr">
        <is>
          <t>Recapture Rate | Directly Held | Agency | Excess MSRs | Minimum</t>
        </is>
      </c>
    </row>
    <row r="346">
      <c r="A346" s="3" t="inlineStr">
        <is>
          <t>Directly Held</t>
        </is>
      </c>
    </row>
    <row r="347">
      <c r="A347" s="4" t="inlineStr">
        <is>
          <t>Servicing asset, measurement input</t>
        </is>
      </c>
      <c r="B347" s="5" t="n">
        <v>0</v>
      </c>
    </row>
    <row r="348">
      <c r="A348" s="4" t="inlineStr">
        <is>
          <t>Recapture Rate | Directly Held | Agency | Excess MSRs | Maximum</t>
        </is>
      </c>
    </row>
    <row r="349">
      <c r="A349" s="3" t="inlineStr">
        <is>
          <t>Directly Held</t>
        </is>
      </c>
    </row>
    <row r="350">
      <c r="A350" s="4" t="inlineStr">
        <is>
          <t>Servicing asset, measurement input</t>
        </is>
      </c>
      <c r="B350" s="11" t="n">
        <v>0.219</v>
      </c>
    </row>
    <row r="351">
      <c r="A351" s="4" t="inlineStr">
        <is>
          <t>Recapture Rate | Directly Held | Agency | Excess MSRs | Weighted Average</t>
        </is>
      </c>
    </row>
    <row r="352">
      <c r="A352" s="3" t="inlineStr">
        <is>
          <t>Directly Held</t>
        </is>
      </c>
    </row>
    <row r="353">
      <c r="A353" s="4" t="inlineStr">
        <is>
          <t>Servicing asset, measurement input</t>
        </is>
      </c>
      <c r="B353" s="11" t="n">
        <v>0.08400000000000001</v>
      </c>
    </row>
    <row r="354">
      <c r="A354" s="4" t="inlineStr">
        <is>
          <t>Recapture Rate | Directly Held | Non-Agency | Original Pools | Minimum</t>
        </is>
      </c>
    </row>
    <row r="355">
      <c r="A355" s="3" t="inlineStr">
        <is>
          <t>Directly Held</t>
        </is>
      </c>
    </row>
    <row r="356">
      <c r="A356" s="4" t="inlineStr">
        <is>
          <t>Servicing asset, measurement input</t>
        </is>
      </c>
      <c r="B356" s="5" t="n">
        <v>0</v>
      </c>
    </row>
    <row r="357">
      <c r="A357" s="4" t="inlineStr">
        <is>
          <t>Recapture Rate | Directly Held | Non-Agency | Original Pools | Maximum</t>
        </is>
      </c>
    </row>
    <row r="358">
      <c r="A358" s="3" t="inlineStr">
        <is>
          <t>Directly Held</t>
        </is>
      </c>
    </row>
    <row r="359">
      <c r="A359" s="4" t="inlineStr">
        <is>
          <t>Servicing asset, measurement input</t>
        </is>
      </c>
      <c r="B359" s="11" t="n">
        <v>0.113</v>
      </c>
    </row>
    <row r="360">
      <c r="A360" s="4" t="inlineStr">
        <is>
          <t>Recapture Rate | Directly Held | Non-Agency | Original Pools | Weighted Average</t>
        </is>
      </c>
    </row>
    <row r="361">
      <c r="A361" s="3" t="inlineStr">
        <is>
          <t>Directly Held</t>
        </is>
      </c>
    </row>
    <row r="362">
      <c r="A362" s="4" t="inlineStr">
        <is>
          <t>Servicing asset, measurement input</t>
        </is>
      </c>
      <c r="B362" s="11" t="n">
        <v>0.077</v>
      </c>
    </row>
    <row r="363">
      <c r="A363" s="4" t="inlineStr">
        <is>
          <t>Recapture Rate | Directly Held | Non-Agency | Recaptured Pools | Minimum</t>
        </is>
      </c>
    </row>
    <row r="364">
      <c r="A364" s="3" t="inlineStr">
        <is>
          <t>Directly Held</t>
        </is>
      </c>
    </row>
    <row r="365">
      <c r="A365" s="4" t="inlineStr">
        <is>
          <t>Servicing asset, measurement input</t>
        </is>
      </c>
      <c r="B365" s="11" t="n">
        <v>0.066</v>
      </c>
    </row>
    <row r="366">
      <c r="A366" s="4" t="inlineStr">
        <is>
          <t>Recapture Rate | Directly Held | Non-Agency | Recaptured Pools | Maximum</t>
        </is>
      </c>
    </row>
    <row r="367">
      <c r="A367" s="3" t="inlineStr">
        <is>
          <t>Directly Held</t>
        </is>
      </c>
    </row>
    <row r="368">
      <c r="A368" s="4" t="inlineStr">
        <is>
          <t>Servicing asset, measurement input</t>
        </is>
      </c>
      <c r="B368" s="11" t="n">
        <v>0.114</v>
      </c>
    </row>
    <row r="369">
      <c r="A369" s="4" t="inlineStr">
        <is>
          <t>Recapture Rate | Directly Held | Non-Agency | Recaptured Pools | Weighted Average</t>
        </is>
      </c>
    </row>
    <row r="370">
      <c r="A370" s="3" t="inlineStr">
        <is>
          <t>Directly Held</t>
        </is>
      </c>
    </row>
    <row r="371">
      <c r="A371" s="4" t="inlineStr">
        <is>
          <t>Servicing asset, measurement input</t>
        </is>
      </c>
      <c r="B371" s="11" t="n">
        <v>0.081</v>
      </c>
    </row>
    <row r="372">
      <c r="A372" s="4" t="inlineStr">
        <is>
          <t>Recapture Rate | Directly Held | Non-Agency | Excess MSRs | Minimum</t>
        </is>
      </c>
    </row>
    <row r="373">
      <c r="A373" s="3" t="inlineStr">
        <is>
          <t>Directly Held</t>
        </is>
      </c>
    </row>
    <row r="374">
      <c r="A374" s="4" t="inlineStr">
        <is>
          <t>Servicing asset, measurement input</t>
        </is>
      </c>
      <c r="B374" s="5" t="n">
        <v>0</v>
      </c>
    </row>
    <row r="375">
      <c r="A375" s="4" t="inlineStr">
        <is>
          <t>Recapture Rate | Directly Held | Non-Agency | Excess MSRs | Maximum</t>
        </is>
      </c>
    </row>
    <row r="376">
      <c r="A376" s="3" t="inlineStr">
        <is>
          <t>Directly Held</t>
        </is>
      </c>
    </row>
    <row r="377">
      <c r="A377" s="4" t="inlineStr">
        <is>
          <t>Servicing asset, measurement input</t>
        </is>
      </c>
      <c r="B377" s="11" t="n">
        <v>0.114</v>
      </c>
    </row>
    <row r="378">
      <c r="A378" s="4" t="inlineStr">
        <is>
          <t>Recapture Rate | Directly Held | Non-Agency | Excess MSRs | Weighted Average</t>
        </is>
      </c>
    </row>
    <row r="379">
      <c r="A379" s="3" t="inlineStr">
        <is>
          <t>Directly Held</t>
        </is>
      </c>
    </row>
    <row r="380">
      <c r="A380" s="4" t="inlineStr">
        <is>
          <t>Servicing asset, measurement input</t>
        </is>
      </c>
      <c r="B380" s="11" t="n">
        <v>0.078</v>
      </c>
    </row>
    <row r="381">
      <c r="A381" s="4" t="inlineStr">
        <is>
          <t>Recapture Rate | Held through Equity Method Investees | Excess MSRs | Minimum</t>
        </is>
      </c>
    </row>
    <row r="382">
      <c r="A382" s="3" t="inlineStr">
        <is>
          <t>Directly Held</t>
        </is>
      </c>
    </row>
    <row r="383">
      <c r="A383" s="4" t="inlineStr">
        <is>
          <t>Servicing asset, measurement input</t>
        </is>
      </c>
      <c r="B383" s="11" t="n">
        <v>0.036</v>
      </c>
    </row>
    <row r="384">
      <c r="A384" s="4" t="inlineStr">
        <is>
          <t>Recapture Rate | Held through Equity Method Investees | Excess MSRs | Maximum</t>
        </is>
      </c>
    </row>
    <row r="385">
      <c r="A385" s="3" t="inlineStr">
        <is>
          <t>Directly Held</t>
        </is>
      </c>
    </row>
    <row r="386">
      <c r="A386" s="4" t="inlineStr">
        <is>
          <t>Servicing asset, measurement input</t>
        </is>
      </c>
      <c r="B386" s="11" t="n">
        <v>0.114</v>
      </c>
    </row>
    <row r="387">
      <c r="A387" s="4" t="inlineStr">
        <is>
          <t>Recapture Rate | Held through Equity Method Investees | Excess MSRs | Weighted Average</t>
        </is>
      </c>
    </row>
    <row r="388">
      <c r="A388" s="3" t="inlineStr">
        <is>
          <t>Directly Held</t>
        </is>
      </c>
    </row>
    <row r="389">
      <c r="A389" s="4" t="inlineStr">
        <is>
          <t>Servicing asset, measurement input</t>
        </is>
      </c>
      <c r="B389" s="11" t="n">
        <v>0.065</v>
      </c>
    </row>
    <row r="390">
      <c r="A390" s="4" t="inlineStr">
        <is>
          <t>Recapture Rate | Held through Equity Method Investees | Agency | Original Pools | Minimum</t>
        </is>
      </c>
    </row>
    <row r="391">
      <c r="A391" s="3" t="inlineStr">
        <is>
          <t>Directly Held</t>
        </is>
      </c>
    </row>
    <row r="392">
      <c r="A392" s="4" t="inlineStr">
        <is>
          <t>Servicing asset, measurement input</t>
        </is>
      </c>
      <c r="B392" s="11" t="n">
        <v>0.036</v>
      </c>
    </row>
    <row r="393">
      <c r="A393" s="4" t="inlineStr">
        <is>
          <t>Recapture Rate | Held through Equity Method Investees | Agency | Original Pools | Maximum</t>
        </is>
      </c>
    </row>
    <row r="394">
      <c r="A394" s="3" t="inlineStr">
        <is>
          <t>Directly Held</t>
        </is>
      </c>
    </row>
    <row r="395">
      <c r="A395" s="4" t="inlineStr">
        <is>
          <t>Servicing asset, measurement input</t>
        </is>
      </c>
      <c r="B395" s="11" t="n">
        <v>0.097</v>
      </c>
    </row>
    <row r="396">
      <c r="A396" s="4" t="inlineStr">
        <is>
          <t>Recapture Rate | Held through Equity Method Investees | Agency | Original Pools | Weighted Average</t>
        </is>
      </c>
    </row>
    <row r="397">
      <c r="A397" s="3" t="inlineStr">
        <is>
          <t>Directly Held</t>
        </is>
      </c>
    </row>
    <row r="398">
      <c r="A398" s="4" t="inlineStr">
        <is>
          <t>Servicing asset, measurement input</t>
        </is>
      </c>
      <c r="B398" s="11" t="n">
        <v>0.05</v>
      </c>
    </row>
    <row r="399">
      <c r="A399" s="4" t="inlineStr">
        <is>
          <t>Recapture Rate | Held through Equity Method Investees | Agency | Recaptured Pools | Minimum</t>
        </is>
      </c>
    </row>
    <row r="400">
      <c r="A400" s="3" t="inlineStr">
        <is>
          <t>Directly Held</t>
        </is>
      </c>
    </row>
    <row r="401">
      <c r="A401" s="4" t="inlineStr">
        <is>
          <t>Servicing asset, measurement input</t>
        </is>
      </c>
      <c r="B401" s="11" t="n">
        <v>0.051</v>
      </c>
    </row>
    <row r="402">
      <c r="A402" s="4" t="inlineStr">
        <is>
          <t>Recapture Rate | Held through Equity Method Investees | Agency | Recaptured Pools | Maximum</t>
        </is>
      </c>
    </row>
    <row r="403">
      <c r="A403" s="3" t="inlineStr">
        <is>
          <t>Directly Held</t>
        </is>
      </c>
    </row>
    <row r="404">
      <c r="A404" s="4" t="inlineStr">
        <is>
          <t>Servicing asset, measurement input</t>
        </is>
      </c>
      <c r="B404" s="11" t="n">
        <v>0.114</v>
      </c>
    </row>
    <row r="405">
      <c r="A405" s="4" t="inlineStr">
        <is>
          <t>Recapture Rate | Held through Equity Method Investees | Agency | Recaptured Pools | Weighted Average</t>
        </is>
      </c>
    </row>
    <row r="406">
      <c r="A406" s="3" t="inlineStr">
        <is>
          <t>Directly Held</t>
        </is>
      </c>
    </row>
    <row r="407">
      <c r="A407" s="4" t="inlineStr">
        <is>
          <t>Servicing asset, measurement input</t>
        </is>
      </c>
      <c r="B407" s="11" t="n">
        <v>0.07199999999999999</v>
      </c>
    </row>
    <row r="408">
      <c r="A408" s="4" t="inlineStr">
        <is>
          <t>Mortgage Servicing Amount or Excess Mortgage Servicing Amount (bps) | Minimum</t>
        </is>
      </c>
    </row>
    <row r="409">
      <c r="A409" s="3" t="inlineStr">
        <is>
          <t>Directly Held</t>
        </is>
      </c>
    </row>
    <row r="410">
      <c r="A410" s="4" t="inlineStr">
        <is>
          <t>Servicing asset, measurement input</t>
        </is>
      </c>
      <c r="B410" s="12" t="n">
        <v>0.0025</v>
      </c>
    </row>
    <row r="411">
      <c r="A411" s="4" t="inlineStr">
        <is>
          <t>Mortgage Servicing Amount or Excess Mortgage Servicing Amount (bps) | Maximum</t>
        </is>
      </c>
    </row>
    <row r="412">
      <c r="A412" s="3" t="inlineStr">
        <is>
          <t>Directly Held</t>
        </is>
      </c>
    </row>
    <row r="413">
      <c r="A413" s="4" t="inlineStr">
        <is>
          <t>Servicing asset, measurement input</t>
        </is>
      </c>
      <c r="B413" s="12" t="n">
        <v>0.008500000000000001</v>
      </c>
    </row>
    <row r="414">
      <c r="A414" s="4" t="inlineStr">
        <is>
          <t>Mortgage Servicing Amount or Excess Mortgage Servicing Amount (bps) | Weighted Average</t>
        </is>
      </c>
    </row>
    <row r="415">
      <c r="A415" s="3" t="inlineStr">
        <is>
          <t>Directly Held</t>
        </is>
      </c>
    </row>
    <row r="416">
      <c r="A416" s="4" t="inlineStr">
        <is>
          <t>Servicing asset, measurement input</t>
        </is>
      </c>
      <c r="B416" s="12" t="n">
        <v>0.0033</v>
      </c>
    </row>
    <row r="417">
      <c r="A417" s="4" t="inlineStr">
        <is>
          <t>Mortgage Servicing Amount or Excess Mortgage Servicing Amount (bps) | Excess MSRs | Minimum</t>
        </is>
      </c>
    </row>
    <row r="418">
      <c r="A418" s="3" t="inlineStr">
        <is>
          <t>Directly Held</t>
        </is>
      </c>
    </row>
    <row r="419">
      <c r="A419" s="4" t="inlineStr">
        <is>
          <t>Servicing asset, measurement input</t>
        </is>
      </c>
      <c r="B419" s="12" t="n">
        <v>0.0005999999999999999</v>
      </c>
    </row>
    <row r="420">
      <c r="A420" s="4" t="inlineStr">
        <is>
          <t>Mortgage Servicing Amount or Excess Mortgage Servicing Amount (bps) | Excess MSRs | Maximum</t>
        </is>
      </c>
    </row>
    <row r="421">
      <c r="A421" s="3" t="inlineStr">
        <is>
          <t>Directly Held</t>
        </is>
      </c>
    </row>
    <row r="422">
      <c r="A422" s="4" t="inlineStr">
        <is>
          <t>Servicing asset, measurement input</t>
        </is>
      </c>
      <c r="B422" s="12" t="n">
        <v>0.0032</v>
      </c>
    </row>
    <row r="423">
      <c r="A423" s="4" t="inlineStr">
        <is>
          <t>Mortgage Servicing Amount or Excess Mortgage Servicing Amount (bps) | Excess MSRs | Weighted Average</t>
        </is>
      </c>
    </row>
    <row r="424">
      <c r="A424" s="3" t="inlineStr">
        <is>
          <t>Directly Held</t>
        </is>
      </c>
    </row>
    <row r="425">
      <c r="A425" s="4" t="inlineStr">
        <is>
          <t>Servicing asset, measurement input</t>
        </is>
      </c>
      <c r="B425" s="12" t="n">
        <v>0.002</v>
      </c>
    </row>
    <row r="426">
      <c r="A426" s="4" t="inlineStr">
        <is>
          <t>Mortgage Servicing Amount or Excess Mortgage Servicing Amount (bps) | Agency | MSRs and MSR Financing Receivables | Minimum</t>
        </is>
      </c>
    </row>
    <row r="427">
      <c r="A427" s="3" t="inlineStr">
        <is>
          <t>Directly Held</t>
        </is>
      </c>
    </row>
    <row r="428">
      <c r="A428" s="4" t="inlineStr">
        <is>
          <t>Servicing asset, measurement input</t>
        </is>
      </c>
      <c r="B428" s="12" t="n">
        <v>0.0025</v>
      </c>
    </row>
    <row r="429">
      <c r="A429" s="4" t="inlineStr">
        <is>
          <t>Mortgage Servicing Amount or Excess Mortgage Servicing Amount (bps) | Agency | MSRs and MSR Financing Receivables | Maximum</t>
        </is>
      </c>
    </row>
    <row r="430">
      <c r="A430" s="3" t="inlineStr">
        <is>
          <t>Directly Held</t>
        </is>
      </c>
    </row>
    <row r="431">
      <c r="A431" s="4" t="inlineStr">
        <is>
          <t>Servicing asset, measurement input</t>
        </is>
      </c>
      <c r="B431" s="12" t="n">
        <v>0.003</v>
      </c>
    </row>
    <row r="432">
      <c r="A432" s="4" t="inlineStr">
        <is>
          <t>Mortgage Servicing Amount or Excess Mortgage Servicing Amount (bps) | Agency | MSRs and MSR Financing Receivables | Weighted Average</t>
        </is>
      </c>
    </row>
    <row r="433">
      <c r="A433" s="3" t="inlineStr">
        <is>
          <t>Directly Held</t>
        </is>
      </c>
    </row>
    <row r="434">
      <c r="A434" s="4" t="inlineStr">
        <is>
          <t>Servicing asset, measurement input</t>
        </is>
      </c>
      <c r="B434" s="12" t="n">
        <v>0.0028</v>
      </c>
    </row>
    <row r="435">
      <c r="A435" s="4" t="inlineStr">
        <is>
          <t>Mortgage Servicing Amount or Excess Mortgage Servicing Amount (bps) | Non-Agency | MSRs and MSR Financing Receivables | Minimum</t>
        </is>
      </c>
    </row>
    <row r="436">
      <c r="A436" s="3" t="inlineStr">
        <is>
          <t>Directly Held</t>
        </is>
      </c>
    </row>
    <row r="437">
      <c r="A437" s="4" t="inlineStr">
        <is>
          <t>Servicing asset, measurement input</t>
        </is>
      </c>
      <c r="B437" s="12" t="n">
        <v>0.0026</v>
      </c>
    </row>
    <row r="438">
      <c r="A438" s="4" t="inlineStr">
        <is>
          <t>Mortgage Servicing Amount or Excess Mortgage Servicing Amount (bps) | Non-Agency | MSRs and MSR Financing Receivables | Maximum</t>
        </is>
      </c>
    </row>
    <row r="439">
      <c r="A439" s="3" t="inlineStr">
        <is>
          <t>Directly Held</t>
        </is>
      </c>
    </row>
    <row r="440">
      <c r="A440" s="4" t="inlineStr">
        <is>
          <t>Servicing asset, measurement input</t>
        </is>
      </c>
      <c r="B440" s="12" t="n">
        <v>0.008500000000000001</v>
      </c>
    </row>
    <row r="441">
      <c r="A441" s="4" t="inlineStr">
        <is>
          <t>Mortgage Servicing Amount or Excess Mortgage Servicing Amount (bps) | Non-Agency | MSRs and MSR Financing Receivables | Weighted Average</t>
        </is>
      </c>
    </row>
    <row r="442">
      <c r="A442" s="3" t="inlineStr">
        <is>
          <t>Directly Held</t>
        </is>
      </c>
    </row>
    <row r="443">
      <c r="A443" s="4" t="inlineStr">
        <is>
          <t>Servicing asset, measurement input</t>
        </is>
      </c>
      <c r="B443" s="12" t="n">
        <v>0.0048</v>
      </c>
    </row>
    <row r="444">
      <c r="A444" s="4" t="inlineStr">
        <is>
          <t>Mortgage Servicing Amount or Excess Mortgage Servicing Amount (bps) | Ginnie Mae | MSRs and MSR Financing Receivables | Minimum</t>
        </is>
      </c>
    </row>
    <row r="445">
      <c r="A445" s="3" t="inlineStr">
        <is>
          <t>Directly Held</t>
        </is>
      </c>
    </row>
    <row r="446">
      <c r="A446" s="4" t="inlineStr">
        <is>
          <t>Servicing asset, measurement input</t>
        </is>
      </c>
      <c r="B446" s="12" t="n">
        <v>0.003</v>
      </c>
    </row>
    <row r="447">
      <c r="A447" s="4" t="inlineStr">
        <is>
          <t>Mortgage Servicing Amount or Excess Mortgage Servicing Amount (bps) | Ginnie Mae | MSRs and MSR Financing Receivables | Maximum</t>
        </is>
      </c>
    </row>
    <row r="448">
      <c r="A448" s="3" t="inlineStr">
        <is>
          <t>Directly Held</t>
        </is>
      </c>
    </row>
    <row r="449">
      <c r="A449" s="4" t="inlineStr">
        <is>
          <t>Servicing asset, measurement input</t>
        </is>
      </c>
      <c r="B449" s="12" t="n">
        <v>0.0046</v>
      </c>
    </row>
    <row r="450">
      <c r="A450" s="4" t="inlineStr">
        <is>
          <t>Mortgage Servicing Amount or Excess Mortgage Servicing Amount (bps) | Ginnie Mae | MSRs and MSR Financing Receivables | Weighted Average</t>
        </is>
      </c>
    </row>
    <row r="451">
      <c r="A451" s="3" t="inlineStr">
        <is>
          <t>Directly Held</t>
        </is>
      </c>
    </row>
    <row r="452">
      <c r="A452" s="4" t="inlineStr">
        <is>
          <t>Servicing asset, measurement input</t>
        </is>
      </c>
      <c r="B452" s="12" t="n">
        <v>0.0039</v>
      </c>
    </row>
    <row r="453">
      <c r="A453" s="4" t="inlineStr">
        <is>
          <t>Mortgage Servicing Amount or Excess Mortgage Servicing Amount (bps) | Directly Held | Excess MSRs | Minimum</t>
        </is>
      </c>
    </row>
    <row r="454">
      <c r="A454" s="3" t="inlineStr">
        <is>
          <t>Directly Held</t>
        </is>
      </c>
    </row>
    <row r="455">
      <c r="A455" s="4" t="inlineStr">
        <is>
          <t>Servicing asset, measurement input</t>
        </is>
      </c>
      <c r="B455" s="12" t="n">
        <v>0.0005999999999999999</v>
      </c>
    </row>
    <row r="456">
      <c r="A456" s="4" t="inlineStr">
        <is>
          <t>Mortgage Servicing Amount or Excess Mortgage Servicing Amount (bps) | Directly Held | Excess MSRs | Maximum</t>
        </is>
      </c>
    </row>
    <row r="457">
      <c r="A457" s="3" t="inlineStr">
        <is>
          <t>Directly Held</t>
        </is>
      </c>
    </row>
    <row r="458">
      <c r="A458" s="4" t="inlineStr">
        <is>
          <t>Servicing asset, measurement input</t>
        </is>
      </c>
      <c r="B458" s="12" t="n">
        <v>0.0032</v>
      </c>
    </row>
    <row r="459">
      <c r="A459" s="4" t="inlineStr">
        <is>
          <t>Mortgage Servicing Amount or Excess Mortgage Servicing Amount (bps) | Directly Held | Excess MSRs | Weighted Average</t>
        </is>
      </c>
    </row>
    <row r="460">
      <c r="A460" s="3" t="inlineStr">
        <is>
          <t>Directly Held</t>
        </is>
      </c>
    </row>
    <row r="461">
      <c r="A461" s="4" t="inlineStr">
        <is>
          <t>Servicing asset, measurement input</t>
        </is>
      </c>
      <c r="B461" s="12" t="n">
        <v>0.0019</v>
      </c>
    </row>
    <row r="462">
      <c r="A462" s="4" t="inlineStr">
        <is>
          <t>Mortgage Servicing Amount or Excess Mortgage Servicing Amount (bps) | Directly Held | Agency | Original Pools | Minimum</t>
        </is>
      </c>
    </row>
    <row r="463">
      <c r="A463" s="3" t="inlineStr">
        <is>
          <t>Directly Held</t>
        </is>
      </c>
    </row>
    <row r="464">
      <c r="A464" s="4" t="inlineStr">
        <is>
          <t>Servicing asset, measurement input</t>
        </is>
      </c>
      <c r="B464" s="12" t="n">
        <v>0.0015</v>
      </c>
    </row>
    <row r="465">
      <c r="A465" s="4" t="inlineStr">
        <is>
          <t>Mortgage Servicing Amount or Excess Mortgage Servicing Amount (bps) | Directly Held | Agency | Original Pools | Maximum</t>
        </is>
      </c>
    </row>
    <row r="466">
      <c r="A466" s="3" t="inlineStr">
        <is>
          <t>Directly Held</t>
        </is>
      </c>
    </row>
    <row r="467">
      <c r="A467" s="4" t="inlineStr">
        <is>
          <t>Servicing asset, measurement input</t>
        </is>
      </c>
      <c r="B467" s="12" t="n">
        <v>0.0032</v>
      </c>
    </row>
    <row r="468">
      <c r="A468" s="4" t="inlineStr">
        <is>
          <t>Mortgage Servicing Amount or Excess Mortgage Servicing Amount (bps) | Directly Held | Agency | Original Pools | Weighted Average</t>
        </is>
      </c>
    </row>
    <row r="469">
      <c r="A469" s="3" t="inlineStr">
        <is>
          <t>Directly Held</t>
        </is>
      </c>
    </row>
    <row r="470">
      <c r="A470" s="4" t="inlineStr">
        <is>
          <t>Servicing asset, measurement input</t>
        </is>
      </c>
      <c r="B470" s="12" t="n">
        <v>0.0021</v>
      </c>
    </row>
    <row r="471">
      <c r="A471" s="4" t="inlineStr">
        <is>
          <t>Mortgage Servicing Amount or Excess Mortgage Servicing Amount (bps) | Directly Held | Agency | Recaptured Pools | Minimum</t>
        </is>
      </c>
    </row>
    <row r="472">
      <c r="A472" s="3" t="inlineStr">
        <is>
          <t>Directly Held</t>
        </is>
      </c>
    </row>
    <row r="473">
      <c r="A473" s="4" t="inlineStr">
        <is>
          <t>Servicing asset, measurement input</t>
        </is>
      </c>
      <c r="B473" s="12" t="n">
        <v>0.0021</v>
      </c>
    </row>
    <row r="474">
      <c r="A474" s="4" t="inlineStr">
        <is>
          <t>Mortgage Servicing Amount or Excess Mortgage Servicing Amount (bps) | Directly Held | Agency | Recaptured Pools | Maximum</t>
        </is>
      </c>
    </row>
    <row r="475">
      <c r="A475" s="3" t="inlineStr">
        <is>
          <t>Directly Held</t>
        </is>
      </c>
    </row>
    <row r="476">
      <c r="A476" s="4" t="inlineStr">
        <is>
          <t>Servicing asset, measurement input</t>
        </is>
      </c>
      <c r="B476" s="12" t="n">
        <v>0.0027</v>
      </c>
    </row>
    <row r="477">
      <c r="A477" s="4" t="inlineStr">
        <is>
          <t>Mortgage Servicing Amount or Excess Mortgage Servicing Amount (bps) | Directly Held | Agency | Recaptured Pools | Weighted Average</t>
        </is>
      </c>
    </row>
    <row r="478">
      <c r="A478" s="3" t="inlineStr">
        <is>
          <t>Directly Held</t>
        </is>
      </c>
    </row>
    <row r="479">
      <c r="A479" s="4" t="inlineStr">
        <is>
          <t>Servicing asset, measurement input</t>
        </is>
      </c>
      <c r="B479" s="12" t="n">
        <v>0.0023</v>
      </c>
    </row>
    <row r="480">
      <c r="A480" s="4" t="inlineStr">
        <is>
          <t>Mortgage Servicing Amount or Excess Mortgage Servicing Amount (bps) | Directly Held | Agency | Excess MSRs | Minimum</t>
        </is>
      </c>
    </row>
    <row r="481">
      <c r="A481" s="3" t="inlineStr">
        <is>
          <t>Directly Held</t>
        </is>
      </c>
    </row>
    <row r="482">
      <c r="A482" s="4" t="inlineStr">
        <is>
          <t>Servicing asset, measurement input</t>
        </is>
      </c>
      <c r="B482" s="12" t="n">
        <v>0.0015</v>
      </c>
    </row>
    <row r="483">
      <c r="A483" s="4" t="inlineStr">
        <is>
          <t>Mortgage Servicing Amount or Excess Mortgage Servicing Amount (bps) | Directly Held | Agency | Excess MSRs | Maximum</t>
        </is>
      </c>
    </row>
    <row r="484">
      <c r="A484" s="3" t="inlineStr">
        <is>
          <t>Directly Held</t>
        </is>
      </c>
    </row>
    <row r="485">
      <c r="A485" s="4" t="inlineStr">
        <is>
          <t>Servicing asset, measurement input</t>
        </is>
      </c>
      <c r="B485" s="12" t="n">
        <v>0.0032</v>
      </c>
    </row>
    <row r="486">
      <c r="A486" s="4" t="inlineStr">
        <is>
          <t>Mortgage Servicing Amount or Excess Mortgage Servicing Amount (bps) | Directly Held | Agency | Excess MSRs | Weighted Average</t>
        </is>
      </c>
    </row>
    <row r="487">
      <c r="A487" s="3" t="inlineStr">
        <is>
          <t>Directly Held</t>
        </is>
      </c>
    </row>
    <row r="488">
      <c r="A488" s="4" t="inlineStr">
        <is>
          <t>Servicing asset, measurement input</t>
        </is>
      </c>
      <c r="B488" s="12" t="n">
        <v>0.0022</v>
      </c>
    </row>
    <row r="489">
      <c r="A489" s="4" t="inlineStr">
        <is>
          <t>Mortgage Servicing Amount or Excess Mortgage Servicing Amount (bps) | Directly Held | Non-Agency | Original Pools | Minimum</t>
        </is>
      </c>
    </row>
    <row r="490">
      <c r="A490" s="3" t="inlineStr">
        <is>
          <t>Directly Held</t>
        </is>
      </c>
    </row>
    <row r="491">
      <c r="A491" s="4" t="inlineStr">
        <is>
          <t>Servicing asset, measurement input</t>
        </is>
      </c>
      <c r="B491" s="12" t="n">
        <v>0.0005999999999999999</v>
      </c>
    </row>
    <row r="492">
      <c r="A492" s="4" t="inlineStr">
        <is>
          <t>Mortgage Servicing Amount or Excess Mortgage Servicing Amount (bps) | Directly Held | Non-Agency | Original Pools | Maximum</t>
        </is>
      </c>
    </row>
    <row r="493">
      <c r="A493" s="3" t="inlineStr">
        <is>
          <t>Directly Held</t>
        </is>
      </c>
    </row>
    <row r="494">
      <c r="A494" s="4" t="inlineStr">
        <is>
          <t>Servicing asset, measurement input</t>
        </is>
      </c>
      <c r="B494" s="12" t="n">
        <v>0.0025</v>
      </c>
    </row>
    <row r="495">
      <c r="A495" s="4" t="inlineStr">
        <is>
          <t>Mortgage Servicing Amount or Excess Mortgage Servicing Amount (bps) | Directly Held | Non-Agency | Original Pools | Weighted Average</t>
        </is>
      </c>
    </row>
    <row r="496">
      <c r="A496" s="3" t="inlineStr">
        <is>
          <t>Directly Held</t>
        </is>
      </c>
    </row>
    <row r="497">
      <c r="A497" s="4" t="inlineStr">
        <is>
          <t>Servicing asset, measurement input</t>
        </is>
      </c>
      <c r="B497" s="12" t="n">
        <v>0.0015</v>
      </c>
    </row>
    <row r="498">
      <c r="A498" s="4" t="inlineStr">
        <is>
          <t>Mortgage Servicing Amount or Excess Mortgage Servicing Amount (bps) | Directly Held | Non-Agency | Recaptured Pools | Minimum</t>
        </is>
      </c>
    </row>
    <row r="499">
      <c r="A499" s="3" t="inlineStr">
        <is>
          <t>Directly Held</t>
        </is>
      </c>
    </row>
    <row r="500">
      <c r="A500" s="4" t="inlineStr">
        <is>
          <t>Servicing asset, measurement input</t>
        </is>
      </c>
      <c r="B500" s="12" t="n">
        <v>0.0023</v>
      </c>
    </row>
    <row r="501">
      <c r="A501" s="4" t="inlineStr">
        <is>
          <t>Mortgage Servicing Amount or Excess Mortgage Servicing Amount (bps) | Directly Held | Non-Agency | Recaptured Pools | Maximum</t>
        </is>
      </c>
    </row>
    <row r="502">
      <c r="A502" s="3" t="inlineStr">
        <is>
          <t>Directly Held</t>
        </is>
      </c>
    </row>
    <row r="503">
      <c r="A503" s="4" t="inlineStr">
        <is>
          <t>Servicing asset, measurement input</t>
        </is>
      </c>
      <c r="B503" s="12" t="n">
        <v>0.0025</v>
      </c>
    </row>
    <row r="504">
      <c r="A504" s="4" t="inlineStr">
        <is>
          <t>Mortgage Servicing Amount or Excess Mortgage Servicing Amount (bps) | Directly Held | Non-Agency | Recaptured Pools | Weighted Average</t>
        </is>
      </c>
    </row>
    <row r="505">
      <c r="A505" s="3" t="inlineStr">
        <is>
          <t>Directly Held</t>
        </is>
      </c>
    </row>
    <row r="506">
      <c r="A506" s="4" t="inlineStr">
        <is>
          <t>Servicing asset, measurement input</t>
        </is>
      </c>
      <c r="B506" s="12" t="n">
        <v>0.0024</v>
      </c>
    </row>
    <row r="507">
      <c r="A507" s="4" t="inlineStr">
        <is>
          <t>Mortgage Servicing Amount or Excess Mortgage Servicing Amount (bps) | Directly Held | Non-Agency | Excess MSRs | Minimum</t>
        </is>
      </c>
    </row>
    <row r="508">
      <c r="A508" s="3" t="inlineStr">
        <is>
          <t>Directly Held</t>
        </is>
      </c>
    </row>
    <row r="509">
      <c r="A509" s="4" t="inlineStr">
        <is>
          <t>Servicing asset, measurement input</t>
        </is>
      </c>
      <c r="B509" s="12" t="n">
        <v>0.0005999999999999999</v>
      </c>
    </row>
    <row r="510">
      <c r="A510" s="4" t="inlineStr">
        <is>
          <t>Mortgage Servicing Amount or Excess Mortgage Servicing Amount (bps) | Directly Held | Non-Agency | Excess MSRs | Maximum</t>
        </is>
      </c>
    </row>
    <row r="511">
      <c r="A511" s="3" t="inlineStr">
        <is>
          <t>Directly Held</t>
        </is>
      </c>
    </row>
    <row r="512">
      <c r="A512" s="4" t="inlineStr">
        <is>
          <t>Servicing asset, measurement input</t>
        </is>
      </c>
      <c r="B512" s="12" t="n">
        <v>0.0025</v>
      </c>
    </row>
    <row r="513">
      <c r="A513" s="4" t="inlineStr">
        <is>
          <t>Mortgage Servicing Amount or Excess Mortgage Servicing Amount (bps) | Directly Held | Non-Agency | Excess MSRs | Weighted Average</t>
        </is>
      </c>
    </row>
    <row r="514">
      <c r="A514" s="3" t="inlineStr">
        <is>
          <t>Directly Held</t>
        </is>
      </c>
    </row>
    <row r="515">
      <c r="A515" s="4" t="inlineStr">
        <is>
          <t>Servicing asset, measurement input</t>
        </is>
      </c>
      <c r="B515" s="12" t="n">
        <v>0.0017</v>
      </c>
    </row>
    <row r="516">
      <c r="A516" s="4" t="inlineStr">
        <is>
          <t>Mortgage Servicing Amount or Excess Mortgage Servicing Amount (bps) | Held through Equity Method Investees | Excess MSRs | Minimum</t>
        </is>
      </c>
    </row>
    <row r="517">
      <c r="A517" s="3" t="inlineStr">
        <is>
          <t>Directly Held</t>
        </is>
      </c>
    </row>
    <row r="518">
      <c r="A518" s="4" t="inlineStr">
        <is>
          <t>Servicing asset, measurement input</t>
        </is>
      </c>
      <c r="B518" s="12" t="n">
        <v>0.0015</v>
      </c>
    </row>
    <row r="519">
      <c r="A519" s="4" t="inlineStr">
        <is>
          <t>Mortgage Servicing Amount or Excess Mortgage Servicing Amount (bps) | Held through Equity Method Investees | Excess MSRs | Maximum</t>
        </is>
      </c>
    </row>
    <row r="520">
      <c r="A520" s="3" t="inlineStr">
        <is>
          <t>Directly Held</t>
        </is>
      </c>
    </row>
    <row r="521">
      <c r="A521" s="4" t="inlineStr">
        <is>
          <t>Servicing asset, measurement input</t>
        </is>
      </c>
      <c r="B521" s="12" t="n">
        <v>0.0026</v>
      </c>
    </row>
    <row r="522">
      <c r="A522" s="4" t="inlineStr">
        <is>
          <t>Mortgage Servicing Amount or Excess Mortgage Servicing Amount (bps) | Held through Equity Method Investees | Excess MSRs | Weighted Average</t>
        </is>
      </c>
    </row>
    <row r="523">
      <c r="A523" s="3" t="inlineStr">
        <is>
          <t>Directly Held</t>
        </is>
      </c>
    </row>
    <row r="524">
      <c r="A524" s="4" t="inlineStr">
        <is>
          <t>Servicing asset, measurement input</t>
        </is>
      </c>
      <c r="B524" s="12" t="n">
        <v>0.0021</v>
      </c>
    </row>
    <row r="525">
      <c r="A525" s="4" t="inlineStr">
        <is>
          <t>Mortgage Servicing Amount or Excess Mortgage Servicing Amount (bps) | Held through Equity Method Investees | Agency | Original Pools | Minimum</t>
        </is>
      </c>
    </row>
    <row r="526">
      <c r="A526" s="3" t="inlineStr">
        <is>
          <t>Directly Held</t>
        </is>
      </c>
    </row>
    <row r="527">
      <c r="A527" s="4" t="inlineStr">
        <is>
          <t>Servicing asset, measurement input</t>
        </is>
      </c>
      <c r="B527" s="12" t="n">
        <v>0.0015</v>
      </c>
    </row>
    <row r="528">
      <c r="A528" s="4" t="inlineStr">
        <is>
          <t>Mortgage Servicing Amount or Excess Mortgage Servicing Amount (bps) | Held through Equity Method Investees | Agency | Original Pools | Maximum</t>
        </is>
      </c>
    </row>
    <row r="529">
      <c r="A529" s="3" t="inlineStr">
        <is>
          <t>Directly Held</t>
        </is>
      </c>
    </row>
    <row r="530">
      <c r="A530" s="4" t="inlineStr">
        <is>
          <t>Servicing asset, measurement input</t>
        </is>
      </c>
      <c r="B530" s="12" t="n">
        <v>0.0025</v>
      </c>
    </row>
    <row r="531">
      <c r="A531" s="4" t="inlineStr">
        <is>
          <t>Mortgage Servicing Amount or Excess Mortgage Servicing Amount (bps) | Held through Equity Method Investees | Agency | Original Pools | Weighted Average</t>
        </is>
      </c>
    </row>
    <row r="532">
      <c r="A532" s="3" t="inlineStr">
        <is>
          <t>Directly Held</t>
        </is>
      </c>
    </row>
    <row r="533">
      <c r="A533" s="4" t="inlineStr">
        <is>
          <t>Servicing asset, measurement input</t>
        </is>
      </c>
      <c r="B533" s="12" t="n">
        <v>0.0018</v>
      </c>
    </row>
    <row r="534">
      <c r="A534" s="4" t="inlineStr">
        <is>
          <t>Mortgage Servicing Amount or Excess Mortgage Servicing Amount (bps) | Held through Equity Method Investees | Agency | Recaptured Pools | Minimum</t>
        </is>
      </c>
    </row>
    <row r="535">
      <c r="A535" s="3" t="inlineStr">
        <is>
          <t>Directly Held</t>
        </is>
      </c>
    </row>
    <row r="536">
      <c r="A536" s="4" t="inlineStr">
        <is>
          <t>Servicing asset, measurement input</t>
        </is>
      </c>
      <c r="B536" s="12" t="n">
        <v>0.0022</v>
      </c>
    </row>
    <row r="537">
      <c r="A537" s="4" t="inlineStr">
        <is>
          <t>Mortgage Servicing Amount or Excess Mortgage Servicing Amount (bps) | Held through Equity Method Investees | Agency | Recaptured Pools | Maximum</t>
        </is>
      </c>
    </row>
    <row r="538">
      <c r="A538" s="3" t="inlineStr">
        <is>
          <t>Directly Held</t>
        </is>
      </c>
    </row>
    <row r="539">
      <c r="A539" s="4" t="inlineStr">
        <is>
          <t>Servicing asset, measurement input</t>
        </is>
      </c>
      <c r="B539" s="12" t="n">
        <v>0.0026</v>
      </c>
    </row>
    <row r="540">
      <c r="A540" s="4" t="inlineStr">
        <is>
          <t>Mortgage Servicing Amount or Excess Mortgage Servicing Amount (bps) | Held through Equity Method Investees | Agency | Recaptured Pools | Weighted Average</t>
        </is>
      </c>
    </row>
    <row r="541">
      <c r="A541" s="3" t="inlineStr">
        <is>
          <t>Directly Held</t>
        </is>
      </c>
    </row>
    <row r="542">
      <c r="A542" s="4" t="inlineStr">
        <is>
          <t>Servicing asset, measurement input</t>
        </is>
      </c>
      <c r="B542" s="12" t="n">
        <v>0.0025</v>
      </c>
    </row>
    <row r="543">
      <c r="A543" s="4" t="inlineStr">
        <is>
          <t>Collateral Weighted Average Maturity (Years) | Minimum</t>
        </is>
      </c>
    </row>
    <row r="544">
      <c r="A544" s="3" t="inlineStr">
        <is>
          <t>Directly Held</t>
        </is>
      </c>
    </row>
    <row r="545">
      <c r="A545" s="4" t="inlineStr">
        <is>
          <t>Collateral Weighted Average Maturity (Years)</t>
        </is>
      </c>
      <c r="B545" s="4" t="inlineStr">
        <is>
          <t>0 years</t>
        </is>
      </c>
    </row>
    <row r="546">
      <c r="A546" s="4" t="inlineStr">
        <is>
          <t>Collateral Weighted Average Maturity (Years) | Maximum</t>
        </is>
      </c>
    </row>
    <row r="547">
      <c r="A547" s="3" t="inlineStr">
        <is>
          <t>Directly Held</t>
        </is>
      </c>
    </row>
    <row r="548">
      <c r="A548" s="4" t="inlineStr">
        <is>
          <t>Collateral Weighted Average Maturity (Years)</t>
        </is>
      </c>
      <c r="B548" s="4" t="inlineStr">
        <is>
          <t>40 years</t>
        </is>
      </c>
    </row>
    <row r="549">
      <c r="A549" s="4" t="inlineStr">
        <is>
          <t>Collateral Weighted Average Maturity (Years) | Weighted Average</t>
        </is>
      </c>
    </row>
    <row r="550">
      <c r="A550" s="3" t="inlineStr">
        <is>
          <t>Directly Held</t>
        </is>
      </c>
    </row>
    <row r="551">
      <c r="A551" s="4" t="inlineStr">
        <is>
          <t>Collateral Weighted Average Maturity (Years)</t>
        </is>
      </c>
      <c r="B551" s="4" t="inlineStr">
        <is>
          <t>24 years</t>
        </is>
      </c>
    </row>
    <row r="552">
      <c r="A552" s="4" t="inlineStr">
        <is>
          <t>Collateral Weighted Average Maturity (Years) | Excess MSRs | Minimum</t>
        </is>
      </c>
    </row>
    <row r="553">
      <c r="A553" s="3" t="inlineStr">
        <is>
          <t>Directly Held</t>
        </is>
      </c>
    </row>
    <row r="554">
      <c r="A554" s="4" t="inlineStr">
        <is>
          <t>Collateral Weighted Average Maturity (Years)</t>
        </is>
      </c>
      <c r="B554" s="4" t="inlineStr">
        <is>
          <t>11 years</t>
        </is>
      </c>
    </row>
    <row r="555">
      <c r="A555" s="4" t="inlineStr">
        <is>
          <t>Collateral Weighted Average Maturity (Years) | Excess MSRs | Maximum</t>
        </is>
      </c>
    </row>
    <row r="556">
      <c r="A556" s="3" t="inlineStr">
        <is>
          <t>Directly Held</t>
        </is>
      </c>
    </row>
    <row r="557">
      <c r="A557" s="4" t="inlineStr">
        <is>
          <t>Collateral Weighted Average Maturity (Years)</t>
        </is>
      </c>
      <c r="B557" s="4" t="inlineStr">
        <is>
          <t>28 years</t>
        </is>
      </c>
    </row>
    <row r="558">
      <c r="A558" s="4" t="inlineStr">
        <is>
          <t>Collateral Weighted Average Maturity (Years) | Excess MSRs | Weighted Average</t>
        </is>
      </c>
    </row>
    <row r="559">
      <c r="A559" s="3" t="inlineStr">
        <is>
          <t>Directly Held</t>
        </is>
      </c>
    </row>
    <row r="560">
      <c r="A560" s="4" t="inlineStr">
        <is>
          <t>Collateral Weighted Average Maturity (Years)</t>
        </is>
      </c>
      <c r="B560" s="4" t="inlineStr">
        <is>
          <t>21 years</t>
        </is>
      </c>
    </row>
    <row r="561">
      <c r="A561" s="4" t="inlineStr">
        <is>
          <t>Collateral Weighted Average Maturity (Years) | Agency | MSRs and MSR Financing Receivables | Minimum</t>
        </is>
      </c>
    </row>
    <row r="562">
      <c r="A562" s="3" t="inlineStr">
        <is>
          <t>Directly Held</t>
        </is>
      </c>
    </row>
    <row r="563">
      <c r="A563" s="4" t="inlineStr">
        <is>
          <t>Collateral Weighted Average Maturity (Years)</t>
        </is>
      </c>
      <c r="B563" s="4" t="inlineStr">
        <is>
          <t>0 years</t>
        </is>
      </c>
    </row>
    <row r="564">
      <c r="A564" s="4" t="inlineStr">
        <is>
          <t>Collateral Weighted Average Maturity (Years) | Agency | MSRs and MSR Financing Receivables | Maximum</t>
        </is>
      </c>
    </row>
    <row r="565">
      <c r="A565" s="3" t="inlineStr">
        <is>
          <t>Directly Held</t>
        </is>
      </c>
    </row>
    <row r="566">
      <c r="A566" s="4" t="inlineStr">
        <is>
          <t>Collateral Weighted Average Maturity (Years)</t>
        </is>
      </c>
      <c r="B566" s="4" t="inlineStr">
        <is>
          <t>40 years</t>
        </is>
      </c>
    </row>
    <row r="567">
      <c r="A567" s="4" t="inlineStr">
        <is>
          <t>Collateral Weighted Average Maturity (Years) | Agency | MSRs and MSR Financing Receivables | Weighted Average</t>
        </is>
      </c>
    </row>
    <row r="568">
      <c r="A568" s="3" t="inlineStr">
        <is>
          <t>Directly Held</t>
        </is>
      </c>
    </row>
    <row r="569">
      <c r="A569" s="4" t="inlineStr">
        <is>
          <t>Collateral Weighted Average Maturity (Years)</t>
        </is>
      </c>
      <c r="B569" s="4" t="inlineStr">
        <is>
          <t>23 years</t>
        </is>
      </c>
    </row>
    <row r="570">
      <c r="A570" s="4" t="inlineStr">
        <is>
          <t>Collateral Weighted Average Maturity (Years) | Non-Agency | MSRs and MSR Financing Receivables | Minimum</t>
        </is>
      </c>
    </row>
    <row r="571">
      <c r="A571" s="3" t="inlineStr">
        <is>
          <t>Directly Held</t>
        </is>
      </c>
    </row>
    <row r="572">
      <c r="A572" s="4" t="inlineStr">
        <is>
          <t>Collateral Weighted Average Maturity (Years)</t>
        </is>
      </c>
      <c r="B572" s="4" t="inlineStr">
        <is>
          <t>0 years</t>
        </is>
      </c>
    </row>
    <row r="573">
      <c r="A573" s="4" t="inlineStr">
        <is>
          <t>Collateral Weighted Average Maturity (Years) | Non-Agency | MSRs and MSR Financing Receivables | Maximum</t>
        </is>
      </c>
    </row>
    <row r="574">
      <c r="A574" s="3" t="inlineStr">
        <is>
          <t>Directly Held</t>
        </is>
      </c>
    </row>
    <row r="575">
      <c r="A575" s="4" t="inlineStr">
        <is>
          <t>Collateral Weighted Average Maturity (Years)</t>
        </is>
      </c>
      <c r="B575" s="4" t="inlineStr">
        <is>
          <t>30 years</t>
        </is>
      </c>
    </row>
    <row r="576">
      <c r="A576" s="4" t="inlineStr">
        <is>
          <t>Collateral Weighted Average Maturity (Years) | Non-Agency | MSRs and MSR Financing Receivables | Weighted Average</t>
        </is>
      </c>
    </row>
    <row r="577">
      <c r="A577" s="3" t="inlineStr">
        <is>
          <t>Directly Held</t>
        </is>
      </c>
    </row>
    <row r="578">
      <c r="A578" s="4" t="inlineStr">
        <is>
          <t>Collateral Weighted Average Maturity (Years)</t>
        </is>
      </c>
      <c r="B578" s="4" t="inlineStr">
        <is>
          <t>24 years</t>
        </is>
      </c>
    </row>
    <row r="579">
      <c r="A579" s="4" t="inlineStr">
        <is>
          <t>Collateral Weighted Average Maturity (Years) | Ginnie Mae | MSRs and MSR Financing Receivables | Minimum</t>
        </is>
      </c>
    </row>
    <row r="580">
      <c r="A580" s="3" t="inlineStr">
        <is>
          <t>Directly Held</t>
        </is>
      </c>
    </row>
    <row r="581">
      <c r="A581" s="4" t="inlineStr">
        <is>
          <t>Collateral Weighted Average Maturity (Years)</t>
        </is>
      </c>
      <c r="B581" s="4" t="inlineStr">
        <is>
          <t>0 years</t>
        </is>
      </c>
    </row>
    <row r="582">
      <c r="A582" s="4" t="inlineStr">
        <is>
          <t>Collateral Weighted Average Maturity (Years) | Ginnie Mae | MSRs and MSR Financing Receivables | Maximum</t>
        </is>
      </c>
    </row>
    <row r="583">
      <c r="A583" s="3" t="inlineStr">
        <is>
          <t>Directly Held</t>
        </is>
      </c>
    </row>
    <row r="584">
      <c r="A584" s="4" t="inlineStr">
        <is>
          <t>Collateral Weighted Average Maturity (Years)</t>
        </is>
      </c>
      <c r="B584" s="4" t="inlineStr">
        <is>
          <t>30 years</t>
        </is>
      </c>
    </row>
    <row r="585">
      <c r="A585" s="4" t="inlineStr">
        <is>
          <t>Collateral Weighted Average Maturity (Years) | Ginnie Mae | MSRs and MSR Financing Receivables | Weighted Average</t>
        </is>
      </c>
    </row>
    <row r="586">
      <c r="A586" s="3" t="inlineStr">
        <is>
          <t>Directly Held</t>
        </is>
      </c>
    </row>
    <row r="587">
      <c r="A587" s="4" t="inlineStr">
        <is>
          <t>Collateral Weighted Average Maturity (Years)</t>
        </is>
      </c>
      <c r="B587" s="4" t="inlineStr">
        <is>
          <t>28 years</t>
        </is>
      </c>
    </row>
    <row r="588">
      <c r="A588" s="4" t="inlineStr">
        <is>
          <t>Collateral Weighted Average Maturity (Years) | Directly Held | Excess MSRs | Minimum</t>
        </is>
      </c>
    </row>
    <row r="589">
      <c r="A589" s="3" t="inlineStr">
        <is>
          <t>Directly Held</t>
        </is>
      </c>
    </row>
    <row r="590">
      <c r="A590" s="4" t="inlineStr">
        <is>
          <t>Collateral Weighted Average Maturity (Years)</t>
        </is>
      </c>
      <c r="B590" s="4" t="inlineStr">
        <is>
          <t>11 years</t>
        </is>
      </c>
    </row>
    <row r="591">
      <c r="A591" s="4" t="inlineStr">
        <is>
          <t>Collateral Weighted Average Maturity (Years) | Directly Held | Excess MSRs | Maximum</t>
        </is>
      </c>
    </row>
    <row r="592">
      <c r="A592" s="3" t="inlineStr">
        <is>
          <t>Directly Held</t>
        </is>
      </c>
    </row>
    <row r="593">
      <c r="A593" s="4" t="inlineStr">
        <is>
          <t>Collateral Weighted Average Maturity (Years)</t>
        </is>
      </c>
      <c r="B593" s="4" t="inlineStr">
        <is>
          <t>28 years</t>
        </is>
      </c>
    </row>
    <row r="594">
      <c r="A594" s="4" t="inlineStr">
        <is>
          <t>Collateral Weighted Average Maturity (Years) | Directly Held | Excess MSRs | Weighted Average</t>
        </is>
      </c>
    </row>
    <row r="595">
      <c r="A595" s="3" t="inlineStr">
        <is>
          <t>Directly Held</t>
        </is>
      </c>
    </row>
    <row r="596">
      <c r="A596" s="4" t="inlineStr">
        <is>
          <t>Collateral Weighted Average Maturity (Years)</t>
        </is>
      </c>
      <c r="B596" s="4" t="inlineStr">
        <is>
          <t>21 years</t>
        </is>
      </c>
    </row>
    <row r="597">
      <c r="A597" s="4" t="inlineStr">
        <is>
          <t>Collateral Weighted Average Maturity (Years) | Directly Held | Agency | Original Pools | Minimum</t>
        </is>
      </c>
    </row>
    <row r="598">
      <c r="A598" s="3" t="inlineStr">
        <is>
          <t>Directly Held</t>
        </is>
      </c>
    </row>
    <row r="599">
      <c r="A599" s="4" t="inlineStr">
        <is>
          <t>Collateral Weighted Average Maturity (Years)</t>
        </is>
      </c>
      <c r="B599" s="4" t="inlineStr">
        <is>
          <t>11 years</t>
        </is>
      </c>
    </row>
    <row r="600">
      <c r="A600" s="4" t="inlineStr">
        <is>
          <t>Collateral Weighted Average Maturity (Years) | Directly Held | Agency | Original Pools | Maximum</t>
        </is>
      </c>
    </row>
    <row r="601">
      <c r="A601" s="3" t="inlineStr">
        <is>
          <t>Directly Held</t>
        </is>
      </c>
    </row>
    <row r="602">
      <c r="A602" s="4" t="inlineStr">
        <is>
          <t>Collateral Weighted Average Maturity (Years)</t>
        </is>
      </c>
      <c r="B602" s="4" t="inlineStr">
        <is>
          <t>21 years</t>
        </is>
      </c>
    </row>
    <row r="603">
      <c r="A603" s="4" t="inlineStr">
        <is>
          <t>Collateral Weighted Average Maturity (Years) | Directly Held | Agency | Original Pools | Weighted Average</t>
        </is>
      </c>
    </row>
    <row r="604">
      <c r="A604" s="3" t="inlineStr">
        <is>
          <t>Directly Held</t>
        </is>
      </c>
    </row>
    <row r="605">
      <c r="A605" s="4" t="inlineStr">
        <is>
          <t>Collateral Weighted Average Maturity (Years)</t>
        </is>
      </c>
      <c r="B605" s="4" t="inlineStr">
        <is>
          <t>18 years</t>
        </is>
      </c>
    </row>
    <row r="606">
      <c r="A606" s="4" t="inlineStr">
        <is>
          <t>Collateral Weighted Average Maturity (Years) | Directly Held | Agency | Recaptured Pools | Minimum</t>
        </is>
      </c>
    </row>
    <row r="607">
      <c r="A607" s="3" t="inlineStr">
        <is>
          <t>Directly Held</t>
        </is>
      </c>
    </row>
    <row r="608">
      <c r="A608" s="4" t="inlineStr">
        <is>
          <t>Collateral Weighted Average Maturity (Years)</t>
        </is>
      </c>
      <c r="B608" s="4" t="inlineStr">
        <is>
          <t>19 years</t>
        </is>
      </c>
    </row>
    <row r="609">
      <c r="A609" s="4" t="inlineStr">
        <is>
          <t>Collateral Weighted Average Maturity (Years) | Directly Held | Agency | Recaptured Pools | Maximum</t>
        </is>
      </c>
    </row>
    <row r="610">
      <c r="A610" s="3" t="inlineStr">
        <is>
          <t>Directly Held</t>
        </is>
      </c>
    </row>
    <row r="611">
      <c r="A611" s="4" t="inlineStr">
        <is>
          <t>Collateral Weighted Average Maturity (Years)</t>
        </is>
      </c>
      <c r="B611" s="4" t="inlineStr">
        <is>
          <t>24 years</t>
        </is>
      </c>
    </row>
    <row r="612">
      <c r="A612" s="4" t="inlineStr">
        <is>
          <t>Collateral Weighted Average Maturity (Years) | Directly Held | Agency | Recaptured Pools | Weighted Average</t>
        </is>
      </c>
    </row>
    <row r="613">
      <c r="A613" s="3" t="inlineStr">
        <is>
          <t>Directly Held</t>
        </is>
      </c>
    </row>
    <row r="614">
      <c r="A614" s="4" t="inlineStr">
        <is>
          <t>Collateral Weighted Average Maturity (Years)</t>
        </is>
      </c>
      <c r="B614" s="4" t="inlineStr">
        <is>
          <t>22 years</t>
        </is>
      </c>
    </row>
    <row r="615">
      <c r="A615" s="4" t="inlineStr">
        <is>
          <t>Collateral Weighted Average Maturity (Years) | Directly Held | Agency | Excess MSRs | Minimum</t>
        </is>
      </c>
    </row>
    <row r="616">
      <c r="A616" s="3" t="inlineStr">
        <is>
          <t>Directly Held</t>
        </is>
      </c>
    </row>
    <row r="617">
      <c r="A617" s="4" t="inlineStr">
        <is>
          <t>Collateral Weighted Average Maturity (Years)</t>
        </is>
      </c>
      <c r="B617" s="4" t="inlineStr">
        <is>
          <t>11 years</t>
        </is>
      </c>
    </row>
    <row r="618">
      <c r="A618" s="4" t="inlineStr">
        <is>
          <t>Collateral Weighted Average Maturity (Years) | Directly Held | Agency | Excess MSRs | Maximum</t>
        </is>
      </c>
    </row>
    <row r="619">
      <c r="A619" s="3" t="inlineStr">
        <is>
          <t>Directly Held</t>
        </is>
      </c>
    </row>
    <row r="620">
      <c r="A620" s="4" t="inlineStr">
        <is>
          <t>Collateral Weighted Average Maturity (Years)</t>
        </is>
      </c>
      <c r="B620" s="4" t="inlineStr">
        <is>
          <t>24 years</t>
        </is>
      </c>
    </row>
    <row r="621">
      <c r="A621" s="4" t="inlineStr">
        <is>
          <t>Collateral Weighted Average Maturity (Years) | Directly Held | Agency | Excess MSRs | Weighted Average</t>
        </is>
      </c>
    </row>
    <row r="622">
      <c r="A622" s="3" t="inlineStr">
        <is>
          <t>Directly Held</t>
        </is>
      </c>
    </row>
    <row r="623">
      <c r="A623" s="4" t="inlineStr">
        <is>
          <t>Collateral Weighted Average Maturity (Years)</t>
        </is>
      </c>
      <c r="B623" s="4" t="inlineStr">
        <is>
          <t>20 years</t>
        </is>
      </c>
    </row>
    <row r="624">
      <c r="A624" s="4" t="inlineStr">
        <is>
          <t>Collateral Weighted Average Maturity (Years) | Directly Held | Non-Agency | Original Pools | Minimum</t>
        </is>
      </c>
    </row>
    <row r="625">
      <c r="A625" s="3" t="inlineStr">
        <is>
          <t>Directly Held</t>
        </is>
      </c>
    </row>
    <row r="626">
      <c r="A626" s="4" t="inlineStr">
        <is>
          <t>Collateral Weighted Average Maturity (Years)</t>
        </is>
      </c>
      <c r="B626" s="4" t="inlineStr">
        <is>
          <t>18 years</t>
        </is>
      </c>
    </row>
    <row r="627">
      <c r="A627" s="4" t="inlineStr">
        <is>
          <t>Collateral Weighted Average Maturity (Years) | Directly Held | Non-Agency | Original Pools | Maximum</t>
        </is>
      </c>
    </row>
    <row r="628">
      <c r="A628" s="3" t="inlineStr">
        <is>
          <t>Directly Held</t>
        </is>
      </c>
    </row>
    <row r="629">
      <c r="A629" s="4" t="inlineStr">
        <is>
          <t>Collateral Weighted Average Maturity (Years)</t>
        </is>
      </c>
      <c r="B629" s="4" t="inlineStr">
        <is>
          <t>28 years</t>
        </is>
      </c>
    </row>
    <row r="630">
      <c r="A630" s="4" t="inlineStr">
        <is>
          <t>Collateral Weighted Average Maturity (Years) | Directly Held | Non-Agency | Original Pools | Weighted Average</t>
        </is>
      </c>
    </row>
    <row r="631">
      <c r="A631" s="3" t="inlineStr">
        <is>
          <t>Directly Held</t>
        </is>
      </c>
    </row>
    <row r="632">
      <c r="A632" s="4" t="inlineStr">
        <is>
          <t>Collateral Weighted Average Maturity (Years)</t>
        </is>
      </c>
      <c r="B632" s="4" t="inlineStr">
        <is>
          <t>23 years</t>
        </is>
      </c>
    </row>
    <row r="633">
      <c r="A633" s="4" t="inlineStr">
        <is>
          <t>Collateral Weighted Average Maturity (Years) | Directly Held | Non-Agency | Recaptured Pools | Minimum</t>
        </is>
      </c>
    </row>
    <row r="634">
      <c r="A634" s="3" t="inlineStr">
        <is>
          <t>Directly Held</t>
        </is>
      </c>
    </row>
    <row r="635">
      <c r="A635" s="4" t="inlineStr">
        <is>
          <t>Collateral Weighted Average Maturity (Years)</t>
        </is>
      </c>
      <c r="B635" s="4" t="inlineStr">
        <is>
          <t>21 years</t>
        </is>
      </c>
    </row>
    <row r="636">
      <c r="A636" s="4" t="inlineStr">
        <is>
          <t>Collateral Weighted Average Maturity (Years) | Directly Held | Non-Agency | Recaptured Pools | Maximum</t>
        </is>
      </c>
    </row>
    <row r="637">
      <c r="A637" s="3" t="inlineStr">
        <is>
          <t>Directly Held</t>
        </is>
      </c>
    </row>
    <row r="638">
      <c r="A638" s="4" t="inlineStr">
        <is>
          <t>Collateral Weighted Average Maturity (Years)</t>
        </is>
      </c>
      <c r="B638" s="4" t="inlineStr">
        <is>
          <t>23 years</t>
        </is>
      </c>
    </row>
    <row r="639">
      <c r="A639" s="4" t="inlineStr">
        <is>
          <t>Collateral Weighted Average Maturity (Years) | Directly Held | Non-Agency | Recaptured Pools | Weighted Average</t>
        </is>
      </c>
    </row>
    <row r="640">
      <c r="A640" s="3" t="inlineStr">
        <is>
          <t>Directly Held</t>
        </is>
      </c>
    </row>
    <row r="641">
      <c r="A641" s="4" t="inlineStr">
        <is>
          <t>Collateral Weighted Average Maturity (Years)</t>
        </is>
      </c>
      <c r="B641" s="4" t="inlineStr">
        <is>
          <t>23 years</t>
        </is>
      </c>
    </row>
    <row r="642">
      <c r="A642" s="4" t="inlineStr">
        <is>
          <t>Collateral Weighted Average Maturity (Years) | Directly Held | Non-Agency | Excess MSRs | Minimum</t>
        </is>
      </c>
    </row>
    <row r="643">
      <c r="A643" s="3" t="inlineStr">
        <is>
          <t>Directly Held</t>
        </is>
      </c>
    </row>
    <row r="644">
      <c r="A644" s="4" t="inlineStr">
        <is>
          <t>Collateral Weighted Average Maturity (Years)</t>
        </is>
      </c>
      <c r="B644" s="4" t="inlineStr">
        <is>
          <t>18 years</t>
        </is>
      </c>
    </row>
    <row r="645">
      <c r="A645" s="4" t="inlineStr">
        <is>
          <t>Collateral Weighted Average Maturity (Years) | Directly Held | Non-Agency | Excess MSRs | Maximum</t>
        </is>
      </c>
    </row>
    <row r="646">
      <c r="A646" s="3" t="inlineStr">
        <is>
          <t>Directly Held</t>
        </is>
      </c>
    </row>
    <row r="647">
      <c r="A647" s="4" t="inlineStr">
        <is>
          <t>Collateral Weighted Average Maturity (Years)</t>
        </is>
      </c>
      <c r="B647" s="4" t="inlineStr">
        <is>
          <t>28 years</t>
        </is>
      </c>
    </row>
    <row r="648">
      <c r="A648" s="4" t="inlineStr">
        <is>
          <t>Collateral Weighted Average Maturity (Years) | Directly Held | Non-Agency | Excess MSRs | Weighted Average</t>
        </is>
      </c>
    </row>
    <row r="649">
      <c r="A649" s="3" t="inlineStr">
        <is>
          <t>Directly Held</t>
        </is>
      </c>
    </row>
    <row r="650">
      <c r="A650" s="4" t="inlineStr">
        <is>
          <t>Collateral Weighted Average Maturity (Years)</t>
        </is>
      </c>
      <c r="B650" s="4" t="inlineStr">
        <is>
          <t>23 years</t>
        </is>
      </c>
    </row>
    <row r="651">
      <c r="A651" s="4" t="inlineStr">
        <is>
          <t>Collateral Weighted Average Maturity (Years) | Held through Equity Method Investees | Excess MSRs | Minimum</t>
        </is>
      </c>
    </row>
    <row r="652">
      <c r="A652" s="3" t="inlineStr">
        <is>
          <t>Directly Held</t>
        </is>
      </c>
    </row>
    <row r="653">
      <c r="A653" s="4" t="inlineStr">
        <is>
          <t>Collateral Weighted Average Maturity (Years)</t>
        </is>
      </c>
      <c r="B653" s="4" t="inlineStr">
        <is>
          <t>17 years</t>
        </is>
      </c>
    </row>
    <row r="654">
      <c r="A654" s="4" t="inlineStr">
        <is>
          <t>Collateral Weighted Average Maturity (Years) | Held through Equity Method Investees | Excess MSRs | Maximum</t>
        </is>
      </c>
    </row>
    <row r="655">
      <c r="A655" s="3" t="inlineStr">
        <is>
          <t>Directly Held</t>
        </is>
      </c>
    </row>
    <row r="656">
      <c r="A656" s="4" t="inlineStr">
        <is>
          <t>Collateral Weighted Average Maturity (Years)</t>
        </is>
      </c>
      <c r="B656" s="4" t="inlineStr">
        <is>
          <t>23 years</t>
        </is>
      </c>
    </row>
    <row r="657">
      <c r="A657" s="4" t="inlineStr">
        <is>
          <t>Collateral Weighted Average Maturity (Years) | Held through Equity Method Investees | Excess MSRs | Weighted Average</t>
        </is>
      </c>
    </row>
    <row r="658">
      <c r="A658" s="3" t="inlineStr">
        <is>
          <t>Directly Held</t>
        </is>
      </c>
    </row>
    <row r="659">
      <c r="A659" s="4" t="inlineStr">
        <is>
          <t>Collateral Weighted Average Maturity (Years)</t>
        </is>
      </c>
      <c r="B659" s="4" t="inlineStr">
        <is>
          <t>20 years</t>
        </is>
      </c>
    </row>
    <row r="660">
      <c r="A660" s="4" t="inlineStr">
        <is>
          <t>Collateral Weighted Average Maturity (Years) | Held through Equity Method Investees | Agency | Original Pools | Minimum</t>
        </is>
      </c>
    </row>
    <row r="661">
      <c r="A661" s="3" t="inlineStr">
        <is>
          <t>Directly Held</t>
        </is>
      </c>
    </row>
    <row r="662">
      <c r="A662" s="4" t="inlineStr">
        <is>
          <t>Collateral Weighted Average Maturity (Years)</t>
        </is>
      </c>
      <c r="B662" s="4" t="inlineStr">
        <is>
          <t>17 years</t>
        </is>
      </c>
    </row>
    <row r="663">
      <c r="A663" s="4" t="inlineStr">
        <is>
          <t>Collateral Weighted Average Maturity (Years) | Held through Equity Method Investees | Agency | Original Pools | Maximum</t>
        </is>
      </c>
    </row>
    <row r="664">
      <c r="A664" s="3" t="inlineStr">
        <is>
          <t>Directly Held</t>
        </is>
      </c>
    </row>
    <row r="665">
      <c r="A665" s="4" t="inlineStr">
        <is>
          <t>Collateral Weighted Average Maturity (Years)</t>
        </is>
      </c>
      <c r="B665" s="4" t="inlineStr">
        <is>
          <t>19 years</t>
        </is>
      </c>
    </row>
    <row r="666">
      <c r="A666" s="4" t="inlineStr">
        <is>
          <t>Collateral Weighted Average Maturity (Years) | Held through Equity Method Investees | Agency | Original Pools | Weighted Average</t>
        </is>
      </c>
    </row>
    <row r="667">
      <c r="A667" s="3" t="inlineStr">
        <is>
          <t>Directly Held</t>
        </is>
      </c>
    </row>
    <row r="668">
      <c r="A668" s="4" t="inlineStr">
        <is>
          <t>Collateral Weighted Average Maturity (Years)</t>
        </is>
      </c>
      <c r="B668" s="4" t="inlineStr">
        <is>
          <t>18 years</t>
        </is>
      </c>
    </row>
    <row r="669">
      <c r="A669" s="4" t="inlineStr">
        <is>
          <t>Collateral Weighted Average Maturity (Years) | Held through Equity Method Investees | Agency | Recaptured Pools | Minimum</t>
        </is>
      </c>
    </row>
    <row r="670">
      <c r="A670" s="3" t="inlineStr">
        <is>
          <t>Directly Held</t>
        </is>
      </c>
    </row>
    <row r="671">
      <c r="A671" s="4" t="inlineStr">
        <is>
          <t>Collateral Weighted Average Maturity (Years)</t>
        </is>
      </c>
      <c r="B671" s="4" t="inlineStr">
        <is>
          <t>20 years</t>
        </is>
      </c>
    </row>
    <row r="672">
      <c r="A672" s="4" t="inlineStr">
        <is>
          <t>Collateral Weighted Average Maturity (Years) | Held through Equity Method Investees | Agency | Recaptured Pools | Maximum</t>
        </is>
      </c>
    </row>
    <row r="673">
      <c r="A673" s="3" t="inlineStr">
        <is>
          <t>Directly Held</t>
        </is>
      </c>
    </row>
    <row r="674">
      <c r="A674" s="4" t="inlineStr">
        <is>
          <t>Collateral Weighted Average Maturity (Years)</t>
        </is>
      </c>
      <c r="B674" s="4" t="inlineStr">
        <is>
          <t>23 years</t>
        </is>
      </c>
    </row>
    <row r="675">
      <c r="A675" s="4" t="inlineStr">
        <is>
          <t>Collateral Weighted Average Maturity (Years) | Held through Equity Method Investees | Agency | Recaptured Pools | Weighted Average</t>
        </is>
      </c>
    </row>
    <row r="676">
      <c r="A676" s="3" t="inlineStr">
        <is>
          <t>Directly Held</t>
        </is>
      </c>
    </row>
    <row r="677">
      <c r="A677" s="4" t="inlineStr">
        <is>
          <t>Collateral Weighted Average Maturity (Years)</t>
        </is>
      </c>
      <c r="B677" s="4" t="inlineStr">
        <is>
          <t>22 years</t>
        </is>
      </c>
    </row>
    <row r="678">
      <c r="A678" s="4" t="inlineStr">
        <is>
          <t>Measurement Input, Servicing Cost | Agency | MSRs and MSR Financing Receivables | Minimum</t>
        </is>
      </c>
    </row>
    <row r="679">
      <c r="A679" s="3" t="inlineStr">
        <is>
          <t>Directly Held</t>
        </is>
      </c>
    </row>
    <row r="680">
      <c r="A680" s="4" t="inlineStr">
        <is>
          <t>Servicing asset, measurement input</t>
        </is>
      </c>
      <c r="B680" s="10" t="n">
        <v>6.2</v>
      </c>
    </row>
    <row r="681">
      <c r="A681" s="4" t="inlineStr">
        <is>
          <t>Measurement Input, Servicing Cost | Agency | MSRs and MSR Financing Receivables | Maximum</t>
        </is>
      </c>
    </row>
    <row r="682">
      <c r="A682" s="3" t="inlineStr">
        <is>
          <t>Directly Held</t>
        </is>
      </c>
    </row>
    <row r="683">
      <c r="A683" s="4" t="inlineStr">
        <is>
          <t>Servicing asset, measurement input</t>
        </is>
      </c>
      <c r="B683" s="10" t="n">
        <v>7.3</v>
      </c>
    </row>
    <row r="684">
      <c r="A684" s="4" t="inlineStr">
        <is>
          <t>Measurement Input, Servicing Cost | Agency | MSRs and MSR Financing Receivables | Weighted Average</t>
        </is>
      </c>
    </row>
    <row r="685">
      <c r="A685" s="3" t="inlineStr">
        <is>
          <t>Directly Held</t>
        </is>
      </c>
    </row>
    <row r="686">
      <c r="A686" s="4" t="inlineStr">
        <is>
          <t>Servicing asset, measurement input</t>
        </is>
      </c>
      <c r="B686" s="10" t="n">
        <v>6.9</v>
      </c>
    </row>
    <row r="687">
      <c r="A687" s="4" t="inlineStr">
        <is>
          <t>Measurement Input, Servicing Cost | Non-Agency | MSRs and MSR Financing Receivables | Minimum</t>
        </is>
      </c>
    </row>
    <row r="688">
      <c r="A688" s="3" t="inlineStr">
        <is>
          <t>Directly Held</t>
        </is>
      </c>
    </row>
    <row r="689">
      <c r="A689" s="4" t="inlineStr">
        <is>
          <t>Servicing asset, measurement input</t>
        </is>
      </c>
      <c r="B689" s="10" t="n">
        <v>10.6</v>
      </c>
    </row>
    <row r="690">
      <c r="A690" s="4" t="inlineStr">
        <is>
          <t>Measurement Input, Servicing Cost | Non-Agency | MSRs and MSR Financing Receivables | Maximum</t>
        </is>
      </c>
    </row>
    <row r="691">
      <c r="A691" s="3" t="inlineStr">
        <is>
          <t>Directly Held</t>
        </is>
      </c>
    </row>
    <row r="692">
      <c r="A692" s="4" t="inlineStr">
        <is>
          <t>Servicing asset, measurement input</t>
        </is>
      </c>
      <c r="B692" s="10" t="n">
        <v>16.7</v>
      </c>
    </row>
    <row r="693">
      <c r="A693" s="4" t="inlineStr">
        <is>
          <t>Measurement Input, Servicing Cost | Non-Agency | MSRs and MSR Financing Receivables | Weighted Average</t>
        </is>
      </c>
    </row>
    <row r="694">
      <c r="A694" s="3" t="inlineStr">
        <is>
          <t>Directly Held</t>
        </is>
      </c>
    </row>
    <row r="695">
      <c r="A695" s="4" t="inlineStr">
        <is>
          <t>Servicing asset, measurement input</t>
        </is>
      </c>
      <c r="B695" s="10" t="n">
        <v>10.8</v>
      </c>
    </row>
    <row r="696">
      <c r="A696" s="4" t="inlineStr">
        <is>
          <t>Measurement Input, Servicing Cost | Ginnie Mae | MSRs and MSR Financing Receivables | Minimum</t>
        </is>
      </c>
    </row>
    <row r="697">
      <c r="A697" s="3" t="inlineStr">
        <is>
          <t>Directly Held</t>
        </is>
      </c>
    </row>
    <row r="698">
      <c r="A698" s="4" t="inlineStr">
        <is>
          <t>Servicing asset, measurement input</t>
        </is>
      </c>
      <c r="B698" s="10" t="n">
        <v>8.800000000000001</v>
      </c>
    </row>
    <row r="699">
      <c r="A699" s="4" t="inlineStr">
        <is>
          <t>Measurement Input, Servicing Cost | Ginnie Mae | MSRs and MSR Financing Receivables | Maximum</t>
        </is>
      </c>
    </row>
    <row r="700">
      <c r="A700" s="3" t="inlineStr">
        <is>
          <t>Directly Held</t>
        </is>
      </c>
    </row>
    <row r="701">
      <c r="A701" s="4" t="inlineStr">
        <is>
          <t>Servicing asset, measurement input</t>
        </is>
      </c>
      <c r="B701" s="10" t="n">
        <v>8.9</v>
      </c>
    </row>
    <row r="702">
      <c r="A702" s="4" t="inlineStr">
        <is>
          <t>Measurement Input, Servicing Cost | Ginnie Mae | MSRs and MSR Financing Receivables | Weighted Average</t>
        </is>
      </c>
    </row>
    <row r="703">
      <c r="A703" s="3" t="inlineStr">
        <is>
          <t>Directly Held</t>
        </is>
      </c>
    </row>
    <row r="704">
      <c r="A704" s="4" t="inlineStr">
        <is>
          <t>Servicing asset, measurement input</t>
        </is>
      </c>
      <c r="B704" s="10" t="n">
        <v>8.8000000000000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Millions</t>
        </is>
      </c>
      <c r="B1" s="2" t="inlineStr">
        <is>
          <t>3 Months Ended</t>
        </is>
      </c>
      <c r="C1" s="2" t="inlineStr">
        <is>
          <t>9 Months Ended</t>
        </is>
      </c>
    </row>
    <row r="2">
      <c r="B2" s="2" t="inlineStr">
        <is>
          <t>Sep. 30, 2021USD ($)</t>
        </is>
      </c>
      <c r="C2" s="2" t="inlineStr">
        <is>
          <t>Sep. 30, 2021USD ($)</t>
        </is>
      </c>
    </row>
    <row r="3">
      <c r="A3" s="4" t="inlineStr">
        <is>
          <t>Fair Value, Measurements, Nonrecurring</t>
        </is>
      </c>
    </row>
    <row r="4">
      <c r="A4" s="3" t="inlineStr">
        <is>
          <t>Schedule of Equity Method Investments [Line Items]</t>
        </is>
      </c>
    </row>
    <row r="5">
      <c r="A5" s="4" t="inlineStr">
        <is>
          <t>Assets, fair value</t>
        </is>
      </c>
      <c r="B5" s="8" t="n">
        <v>144.3</v>
      </c>
      <c r="C5" s="8" t="n">
        <v>144.3</v>
      </c>
    </row>
    <row r="6">
      <c r="A6" s="4" t="inlineStr">
        <is>
          <t>Residential Mortgage Loans, Held-for-Sale | Fair Value, Measurements, Nonrecurring</t>
        </is>
      </c>
    </row>
    <row r="7">
      <c r="A7" s="3" t="inlineStr">
        <is>
          <t>Schedule of Equity Method Investments [Line Items]</t>
        </is>
      </c>
    </row>
    <row r="8">
      <c r="A8" s="4" t="inlineStr">
        <is>
          <t>Assets, fair value</t>
        </is>
      </c>
      <c r="B8" s="9" t="n">
        <v>126.6</v>
      </c>
      <c r="C8" s="9" t="n">
        <v>126.6</v>
      </c>
    </row>
    <row r="9">
      <c r="A9" s="4" t="inlineStr">
        <is>
          <t>Real Estate Acquired in Satisfaction of Debt | Fair Value, Measurements, Nonrecurring</t>
        </is>
      </c>
    </row>
    <row r="10">
      <c r="A10" s="3" t="inlineStr">
        <is>
          <t>Schedule of Equity Method Investments [Line Items]</t>
        </is>
      </c>
    </row>
    <row r="11">
      <c r="A11" s="4" t="inlineStr">
        <is>
          <t>Assets, fair value</t>
        </is>
      </c>
      <c r="B11" s="9" t="n">
        <v>17.7</v>
      </c>
      <c r="C11" s="9" t="n">
        <v>17.7</v>
      </c>
    </row>
    <row r="12">
      <c r="A12" s="4" t="inlineStr">
        <is>
          <t>Residential mortgage loans, held-for-sale, at fair value</t>
        </is>
      </c>
    </row>
    <row r="13">
      <c r="A13" s="3" t="inlineStr">
        <is>
          <t>Schedule of Equity Method Investments [Line Items]</t>
        </is>
      </c>
    </row>
    <row r="14">
      <c r="A14" s="4" t="inlineStr">
        <is>
          <t>Asset fair value adjustment</t>
        </is>
      </c>
      <c r="B14" s="5" t="n">
        <v>-7</v>
      </c>
      <c r="C14" s="9" t="n">
        <v>39.4</v>
      </c>
    </row>
    <row r="15">
      <c r="A15" s="4" t="inlineStr">
        <is>
          <t>Real Estate Owned</t>
        </is>
      </c>
    </row>
    <row r="16">
      <c r="A16" s="3" t="inlineStr">
        <is>
          <t>Schedule of Equity Method Investments [Line Items]</t>
        </is>
      </c>
    </row>
    <row r="17">
      <c r="A17" s="4" t="inlineStr">
        <is>
          <t>Asset fair value adjustment</t>
        </is>
      </c>
      <c r="B17" s="8" t="n">
        <v>-1.7</v>
      </c>
      <c r="C17" s="8" t="n">
        <v>3.2</v>
      </c>
    </row>
    <row r="18">
      <c r="A18" s="4" t="inlineStr">
        <is>
          <t>Weighted Average</t>
        </is>
      </c>
    </row>
    <row r="19">
      <c r="A19" s="3" t="inlineStr">
        <is>
          <t>Schedule of Equity Method Investments [Line Items]</t>
        </is>
      </c>
    </row>
    <row r="20">
      <c r="A20" s="4" t="inlineStr">
        <is>
          <t>Broker price discount</t>
        </is>
      </c>
      <c r="B20" s="4" t="inlineStr">
        <is>
          <t>18.00%</t>
        </is>
      </c>
      <c r="C20" s="4" t="inlineStr">
        <is>
          <t>18.00%</t>
        </is>
      </c>
    </row>
    <row r="21">
      <c r="A21" s="4" t="inlineStr">
        <is>
          <t>Minimum</t>
        </is>
      </c>
    </row>
    <row r="22">
      <c r="A22" s="3" t="inlineStr">
        <is>
          <t>Schedule of Equity Method Investments [Line Items]</t>
        </is>
      </c>
    </row>
    <row r="23">
      <c r="A23" s="4" t="inlineStr">
        <is>
          <t>Broker price discount</t>
        </is>
      </c>
      <c r="B23" s="4" t="inlineStr">
        <is>
          <t>10.00%</t>
        </is>
      </c>
      <c r="C23" s="4" t="inlineStr">
        <is>
          <t>10.00%</t>
        </is>
      </c>
    </row>
    <row r="24">
      <c r="A24" s="4" t="inlineStr">
        <is>
          <t>Maximum</t>
        </is>
      </c>
    </row>
    <row r="25">
      <c r="A25" s="3" t="inlineStr">
        <is>
          <t>Schedule of Equity Method Investments [Line Items]</t>
        </is>
      </c>
    </row>
    <row r="26">
      <c r="A26" s="4" t="inlineStr">
        <is>
          <t>Broker price discount</t>
        </is>
      </c>
      <c r="B26" s="4" t="inlineStr">
        <is>
          <t>25.00%</t>
        </is>
      </c>
      <c r="C26" s="4" t="inlineStr">
        <is>
          <t>25.00%</t>
        </is>
      </c>
    </row>
    <row r="27">
      <c r="A27" s="4" t="inlineStr">
        <is>
          <t>Excess MSRs Investees | Weighted Average</t>
        </is>
      </c>
    </row>
    <row r="28">
      <c r="A28" s="3" t="inlineStr">
        <is>
          <t>Schedule of Equity Method Investments [Line Items]</t>
        </is>
      </c>
    </row>
    <row r="29">
      <c r="A29" s="4" t="inlineStr">
        <is>
          <t>Discount rate</t>
        </is>
      </c>
      <c r="C29" s="4" t="inlineStr">
        <is>
          <t>7.80%</t>
        </is>
      </c>
    </row>
    <row r="30">
      <c r="A30" s="4" t="inlineStr">
        <is>
          <t>Excess MSRs Investees | Minimum</t>
        </is>
      </c>
    </row>
    <row r="31">
      <c r="A31" s="3" t="inlineStr">
        <is>
          <t>Schedule of Equity Method Investments [Line Items]</t>
        </is>
      </c>
    </row>
    <row r="32">
      <c r="A32" s="4" t="inlineStr">
        <is>
          <t>Discount rate</t>
        </is>
      </c>
      <c r="C32" s="4" t="inlineStr">
        <is>
          <t>7.50%</t>
        </is>
      </c>
    </row>
    <row r="33">
      <c r="A33" s="4" t="inlineStr">
        <is>
          <t>Excess MSRs Investees | Maximum</t>
        </is>
      </c>
    </row>
    <row r="34">
      <c r="A34" s="3" t="inlineStr">
        <is>
          <t>Schedule of Equity Method Investments [Line Items]</t>
        </is>
      </c>
    </row>
    <row r="35">
      <c r="A35" s="4" t="inlineStr">
        <is>
          <t>Discount rate</t>
        </is>
      </c>
      <c r="C35" s="4" t="inlineStr">
        <is>
          <t>8.00%</t>
        </is>
      </c>
    </row>
    <row r="36">
      <c r="A36" s="4" t="inlineStr">
        <is>
          <t>MSRs | Weighted Average</t>
        </is>
      </c>
    </row>
    <row r="37">
      <c r="A37" s="3" t="inlineStr">
        <is>
          <t>Schedule of Equity Method Investments [Line Items]</t>
        </is>
      </c>
    </row>
    <row r="38">
      <c r="A38" s="4" t="inlineStr">
        <is>
          <t>Discount rate</t>
        </is>
      </c>
      <c r="C38" s="4" t="inlineStr">
        <is>
          <t>7.40%</t>
        </is>
      </c>
    </row>
    <row r="39">
      <c r="A39" s="4" t="inlineStr">
        <is>
          <t>MSRs | Minimum</t>
        </is>
      </c>
    </row>
    <row r="40">
      <c r="A40" s="3" t="inlineStr">
        <is>
          <t>Schedule of Equity Method Investments [Line Items]</t>
        </is>
      </c>
    </row>
    <row r="41">
      <c r="A41" s="4" t="inlineStr">
        <is>
          <t>Discount rate</t>
        </is>
      </c>
      <c r="C41" s="4" t="inlineStr">
        <is>
          <t>6.90%</t>
        </is>
      </c>
    </row>
    <row r="42">
      <c r="A42" s="4" t="inlineStr">
        <is>
          <t>MSRs | Maximum</t>
        </is>
      </c>
    </row>
    <row r="43">
      <c r="A43" s="3" t="inlineStr">
        <is>
          <t>Schedule of Equity Method Investments [Line Items]</t>
        </is>
      </c>
    </row>
    <row r="44">
      <c r="A44" s="4" t="inlineStr">
        <is>
          <t>Discount rate</t>
        </is>
      </c>
      <c r="C44" s="4" t="inlineStr">
        <is>
          <t>12.50%</t>
        </is>
      </c>
    </row>
    <row r="45">
      <c r="A45" s="4" t="inlineStr">
        <is>
          <t>MSRs | Excess MSRs Investees</t>
        </is>
      </c>
    </row>
    <row r="46">
      <c r="A46" s="3" t="inlineStr">
        <is>
          <t>Schedule of Equity Method Investments [Line Items]</t>
        </is>
      </c>
    </row>
    <row r="47">
      <c r="A47" s="4" t="inlineStr">
        <is>
          <t>Discount rate</t>
        </is>
      </c>
      <c r="C47" s="4" t="inlineStr">
        <is>
          <t>7.80%</t>
        </is>
      </c>
    </row>
    <row r="48">
      <c r="A48" s="4" t="inlineStr">
        <is>
          <t>London Interbank Offered Rate (LIBOR) | MSRs and MSR Financing Receivables</t>
        </is>
      </c>
    </row>
    <row r="49">
      <c r="A49" s="3" t="inlineStr">
        <is>
          <t>Schedule of Equity Method Investments [Line Items]</t>
        </is>
      </c>
    </row>
    <row r="50">
      <c r="A50" s="4" t="inlineStr">
        <is>
          <t>Variable interest rate spread</t>
        </is>
      </c>
      <c r="C50" s="4" t="inlineStr">
        <is>
          <t>2.1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Information Regarding the Inputs used in Valuing the Servicer Advances (Details)</t>
        </is>
      </c>
      <c r="B1" s="2" t="inlineStr">
        <is>
          <t>9 Months Ended</t>
        </is>
      </c>
    </row>
    <row r="2">
      <c r="B2" s="2" t="inlineStr">
        <is>
          <t>Sep. 30, 2021</t>
        </is>
      </c>
    </row>
    <row r="3">
      <c r="A3" s="3" t="inlineStr">
        <is>
          <t>Fair Value Measurement Inputs and Valuation Techniques [Line Items]</t>
        </is>
      </c>
    </row>
    <row r="4">
      <c r="A4" s="4" t="inlineStr">
        <is>
          <t>Fair value inputs, monthly servicing fee</t>
        </is>
      </c>
      <c r="B4" s="4" t="inlineStr">
        <is>
          <t>1090.00%</t>
        </is>
      </c>
    </row>
    <row r="5">
      <c r="A5" s="4" t="inlineStr">
        <is>
          <t>Servicer Advances | Minimum</t>
        </is>
      </c>
    </row>
    <row r="6">
      <c r="A6" s="3" t="inlineStr">
        <is>
          <t>Fair Value Measurement Inputs and Valuation Techniques [Line Items]</t>
        </is>
      </c>
    </row>
    <row r="7">
      <c r="A7" s="4" t="inlineStr">
        <is>
          <t>Outstanding Servicer Advances to UPB of Underlying Residential Mortgage Loans</t>
        </is>
      </c>
      <c r="B7" s="4" t="inlineStr">
        <is>
          <t>0.70%</t>
        </is>
      </c>
    </row>
    <row r="8">
      <c r="A8" s="4" t="inlineStr">
        <is>
          <t>Mortgage Servicing Amount</t>
        </is>
      </c>
      <c r="B8" s="13" t="n">
        <v>0.00176</v>
      </c>
    </row>
    <row r="9">
      <c r="A9" s="4" t="inlineStr">
        <is>
          <t>Servicer Advances | Maximum</t>
        </is>
      </c>
    </row>
    <row r="10">
      <c r="A10" s="3" t="inlineStr">
        <is>
          <t>Fair Value Measurement Inputs and Valuation Techniques [Line Items]</t>
        </is>
      </c>
    </row>
    <row r="11">
      <c r="A11" s="4" t="inlineStr">
        <is>
          <t>Outstanding Servicer Advances to UPB of Underlying Residential Mortgage Loans</t>
        </is>
      </c>
      <c r="B11" s="4" t="inlineStr">
        <is>
          <t>1.50%</t>
        </is>
      </c>
    </row>
    <row r="12">
      <c r="A12" s="4" t="inlineStr">
        <is>
          <t>Mortgage Servicing Amount</t>
        </is>
      </c>
      <c r="B12" s="13" t="n">
        <v>0.00198</v>
      </c>
    </row>
    <row r="13">
      <c r="A13" s="4" t="inlineStr">
        <is>
          <t>Servicer Advances | Weighted Average</t>
        </is>
      </c>
    </row>
    <row r="14">
      <c r="A14" s="3" t="inlineStr">
        <is>
          <t>Fair Value Measurement Inputs and Valuation Techniques [Line Items]</t>
        </is>
      </c>
    </row>
    <row r="15">
      <c r="A15" s="4" t="inlineStr">
        <is>
          <t>Outstanding Servicer Advances to UPB of Underlying Residential Mortgage Loans</t>
        </is>
      </c>
      <c r="B15" s="4" t="inlineStr">
        <is>
          <t>1.50%</t>
        </is>
      </c>
    </row>
    <row r="16">
      <c r="A16" s="4" t="inlineStr">
        <is>
          <t>Mortgage Servicing Amount</t>
        </is>
      </c>
      <c r="B16" s="13" t="n">
        <v>0.00197</v>
      </c>
    </row>
    <row r="17">
      <c r="A17" s="4" t="inlineStr">
        <is>
          <t>Prepayment Rate | Minimum</t>
        </is>
      </c>
    </row>
    <row r="18">
      <c r="A18" s="3" t="inlineStr">
        <is>
          <t>Fair Value Measurement Inputs and Valuation Techniques [Line Items]</t>
        </is>
      </c>
    </row>
    <row r="19">
      <c r="A19" s="4" t="inlineStr">
        <is>
          <t>Servicing asset, measurement input</t>
        </is>
      </c>
      <c r="B19" s="11" t="n">
        <v>0.06</v>
      </c>
    </row>
    <row r="20">
      <c r="A20" s="4" t="inlineStr">
        <is>
          <t>Prepayment Rate | Maximum</t>
        </is>
      </c>
    </row>
    <row r="21">
      <c r="A21" s="3" t="inlineStr">
        <is>
          <t>Fair Value Measurement Inputs and Valuation Techniques [Line Items]</t>
        </is>
      </c>
    </row>
    <row r="22">
      <c r="A22" s="4" t="inlineStr">
        <is>
          <t>Servicing asset, measurement input</t>
        </is>
      </c>
      <c r="B22" s="11" t="n">
        <v>0.439</v>
      </c>
    </row>
    <row r="23">
      <c r="A23" s="4" t="inlineStr">
        <is>
          <t>Prepayment Rate | Weighted Average</t>
        </is>
      </c>
    </row>
    <row r="24">
      <c r="A24" s="3" t="inlineStr">
        <is>
          <t>Fair Value Measurement Inputs and Valuation Techniques [Line Items]</t>
        </is>
      </c>
    </row>
    <row r="25">
      <c r="A25" s="4" t="inlineStr">
        <is>
          <t>Servicing asset, measurement input</t>
        </is>
      </c>
      <c r="B25" s="11" t="n">
        <v>0.105</v>
      </c>
    </row>
    <row r="26">
      <c r="A26" s="4" t="inlineStr">
        <is>
          <t>Prepayment Rate | Servicer Advances | Minimum</t>
        </is>
      </c>
    </row>
    <row r="27">
      <c r="A27" s="3" t="inlineStr">
        <is>
          <t>Fair Value Measurement Inputs and Valuation Techniques [Line Items]</t>
        </is>
      </c>
    </row>
    <row r="28">
      <c r="A28" s="4" t="inlineStr">
        <is>
          <t>Servicing asset, measurement input</t>
        </is>
      </c>
      <c r="B28" s="11" t="n">
        <v>0.066</v>
      </c>
    </row>
    <row r="29">
      <c r="A29" s="4" t="inlineStr">
        <is>
          <t>Prepayment Rate | Servicer Advances | Maximum</t>
        </is>
      </c>
    </row>
    <row r="30">
      <c r="A30" s="3" t="inlineStr">
        <is>
          <t>Fair Value Measurement Inputs and Valuation Techniques [Line Items]</t>
        </is>
      </c>
    </row>
    <row r="31">
      <c r="A31" s="4" t="inlineStr">
        <is>
          <t>Servicing asset, measurement input</t>
        </is>
      </c>
      <c r="B31" s="11" t="n">
        <v>0.082</v>
      </c>
    </row>
    <row r="32">
      <c r="A32" s="4" t="inlineStr">
        <is>
          <t>Prepayment Rate | Servicer Advances | Weighted Average</t>
        </is>
      </c>
    </row>
    <row r="33">
      <c r="A33" s="3" t="inlineStr">
        <is>
          <t>Fair Value Measurement Inputs and Valuation Techniques [Line Items]</t>
        </is>
      </c>
    </row>
    <row r="34">
      <c r="A34" s="4" t="inlineStr">
        <is>
          <t>Servicing asset, measurement input</t>
        </is>
      </c>
      <c r="B34" s="11" t="n">
        <v>0.082</v>
      </c>
    </row>
    <row r="35">
      <c r="A35" s="4" t="inlineStr">
        <is>
          <t>Delinquency | Minimum</t>
        </is>
      </c>
    </row>
    <row r="36">
      <c r="A36" s="3" t="inlineStr">
        <is>
          <t>Fair Value Measurement Inputs and Valuation Techniques [Line Items]</t>
        </is>
      </c>
    </row>
    <row r="37">
      <c r="A37" s="4" t="inlineStr">
        <is>
          <t>Servicing asset, measurement input</t>
        </is>
      </c>
      <c r="B37" s="11" t="n">
        <v>0.003</v>
      </c>
    </row>
    <row r="38">
      <c r="A38" s="4" t="inlineStr">
        <is>
          <t>Delinquency | Maximum</t>
        </is>
      </c>
    </row>
    <row r="39">
      <c r="A39" s="3" t="inlineStr">
        <is>
          <t>Fair Value Measurement Inputs and Valuation Techniques [Line Items]</t>
        </is>
      </c>
    </row>
    <row r="40">
      <c r="A40" s="4" t="inlineStr">
        <is>
          <t>Servicing asset, measurement input</t>
        </is>
      </c>
      <c r="B40" s="11" t="n">
        <v>0.632</v>
      </c>
    </row>
    <row r="41">
      <c r="A41" s="4" t="inlineStr">
        <is>
          <t>Delinquency | Weighted Average</t>
        </is>
      </c>
    </row>
    <row r="42">
      <c r="A42" s="3" t="inlineStr">
        <is>
          <t>Fair Value Measurement Inputs and Valuation Techniques [Line Items]</t>
        </is>
      </c>
    </row>
    <row r="43">
      <c r="A43" s="4" t="inlineStr">
        <is>
          <t>Servicing asset, measurement input</t>
        </is>
      </c>
      <c r="B43" s="11" t="n">
        <v>0.03</v>
      </c>
    </row>
    <row r="44">
      <c r="A44" s="4" t="inlineStr">
        <is>
          <t>Delinquency | Servicer Advances | Minimum</t>
        </is>
      </c>
    </row>
    <row r="45">
      <c r="A45" s="3" t="inlineStr">
        <is>
          <t>Fair Value Measurement Inputs and Valuation Techniques [Line Items]</t>
        </is>
      </c>
    </row>
    <row r="46">
      <c r="A46" s="4" t="inlineStr">
        <is>
          <t>Servicing asset, measurement input</t>
        </is>
      </c>
      <c r="B46" s="11" t="n">
        <v>0.046</v>
      </c>
    </row>
    <row r="47">
      <c r="A47" s="4" t="inlineStr">
        <is>
          <t>Delinquency | Servicer Advances | Maximum</t>
        </is>
      </c>
    </row>
    <row r="48">
      <c r="A48" s="3" t="inlineStr">
        <is>
          <t>Fair Value Measurement Inputs and Valuation Techniques [Line Items]</t>
        </is>
      </c>
    </row>
    <row r="49">
      <c r="A49" s="4" t="inlineStr">
        <is>
          <t>Servicing asset, measurement input</t>
        </is>
      </c>
      <c r="B49" s="11" t="n">
        <v>0.15</v>
      </c>
    </row>
    <row r="50">
      <c r="A50" s="4" t="inlineStr">
        <is>
          <t>Delinquency | Servicer Advances | Weighted Average</t>
        </is>
      </c>
    </row>
    <row r="51">
      <c r="A51" s="3" t="inlineStr">
        <is>
          <t>Fair Value Measurement Inputs and Valuation Techniques [Line Items]</t>
        </is>
      </c>
    </row>
    <row r="52">
      <c r="A52" s="4" t="inlineStr">
        <is>
          <t>Servicing asset, measurement input</t>
        </is>
      </c>
      <c r="B52" s="11" t="n">
        <v>0.148</v>
      </c>
    </row>
    <row r="53">
      <c r="A53" s="4" t="inlineStr">
        <is>
          <t>Discount Rate | Servicer Advances | Minimum</t>
        </is>
      </c>
    </row>
    <row r="54">
      <c r="A54" s="3" t="inlineStr">
        <is>
          <t>Fair Value Measurement Inputs and Valuation Techniques [Line Items]</t>
        </is>
      </c>
    </row>
    <row r="55">
      <c r="A55" s="4" t="inlineStr">
        <is>
          <t>Servicing asset, measurement input</t>
        </is>
      </c>
      <c r="B55" s="11" t="n">
        <v>0.052</v>
      </c>
    </row>
    <row r="56">
      <c r="A56" s="4" t="inlineStr">
        <is>
          <t>Discount Rate | Servicer Advances | Maximum</t>
        </is>
      </c>
    </row>
    <row r="57">
      <c r="A57" s="3" t="inlineStr">
        <is>
          <t>Fair Value Measurement Inputs and Valuation Techniques [Line Items]</t>
        </is>
      </c>
    </row>
    <row r="58">
      <c r="A58" s="4" t="inlineStr">
        <is>
          <t>Servicing asset, measurement input</t>
        </is>
      </c>
      <c r="B58" s="11" t="n">
        <v>0.057</v>
      </c>
    </row>
    <row r="59">
      <c r="A59" s="4" t="inlineStr">
        <is>
          <t>Discount Rate | Servicer Advances | Weighted Average</t>
        </is>
      </c>
    </row>
    <row r="60">
      <c r="A60" s="3" t="inlineStr">
        <is>
          <t>Fair Value Measurement Inputs and Valuation Techniques [Line Items]</t>
        </is>
      </c>
    </row>
    <row r="61">
      <c r="A61" s="4" t="inlineStr">
        <is>
          <t>Servicing asset, measurement input</t>
        </is>
      </c>
      <c r="B61" s="11" t="n">
        <v>0.052</v>
      </c>
    </row>
    <row r="62">
      <c r="A62" s="4" t="inlineStr">
        <is>
          <t>Collateral Weighted Average Maturity (Years) | Minimum</t>
        </is>
      </c>
    </row>
    <row r="63">
      <c r="A63" s="3" t="inlineStr">
        <is>
          <t>Fair Value Measurement Inputs and Valuation Techniques [Line Items]</t>
        </is>
      </c>
    </row>
    <row r="64">
      <c r="A64" s="4" t="inlineStr">
        <is>
          <t>Collateral Weighted Average Maturity (Years)</t>
        </is>
      </c>
      <c r="B64" s="4" t="inlineStr">
        <is>
          <t>0 years</t>
        </is>
      </c>
    </row>
    <row r="65">
      <c r="A65" s="4" t="inlineStr">
        <is>
          <t>Collateral Weighted Average Maturity (Years) | Maximum</t>
        </is>
      </c>
    </row>
    <row r="66">
      <c r="A66" s="3" t="inlineStr">
        <is>
          <t>Fair Value Measurement Inputs and Valuation Techniques [Line Items]</t>
        </is>
      </c>
    </row>
    <row r="67">
      <c r="A67" s="4" t="inlineStr">
        <is>
          <t>Collateral Weighted Average Maturity (Years)</t>
        </is>
      </c>
      <c r="B67" s="4" t="inlineStr">
        <is>
          <t>40 years</t>
        </is>
      </c>
    </row>
    <row r="68">
      <c r="A68" s="4" t="inlineStr">
        <is>
          <t>Collateral Weighted Average Maturity (Years) | Weighted Average</t>
        </is>
      </c>
    </row>
    <row r="69">
      <c r="A69" s="3" t="inlineStr">
        <is>
          <t>Fair Value Measurement Inputs and Valuation Techniques [Line Items]</t>
        </is>
      </c>
    </row>
    <row r="70">
      <c r="A70" s="4" t="inlineStr">
        <is>
          <t>Collateral Weighted Average Maturity (Years)</t>
        </is>
      </c>
      <c r="B70" s="4" t="inlineStr">
        <is>
          <t>24 years</t>
        </is>
      </c>
    </row>
    <row r="71">
      <c r="A71" s="4" t="inlineStr">
        <is>
          <t>Collateral Weighted Average Maturity (Years) | Servicer Advances | Minimum</t>
        </is>
      </c>
    </row>
    <row r="72">
      <c r="A72" s="3" t="inlineStr">
        <is>
          <t>Fair Value Measurement Inputs and Valuation Techniques [Line Items]</t>
        </is>
      </c>
    </row>
    <row r="73">
      <c r="A73" s="4" t="inlineStr">
        <is>
          <t>Collateral Weighted Average Maturity (Years)</t>
        </is>
      </c>
      <c r="B73" s="4" t="inlineStr">
        <is>
          <t>21 years</t>
        </is>
      </c>
    </row>
    <row r="74">
      <c r="A74" s="4" t="inlineStr">
        <is>
          <t>Collateral Weighted Average Maturity (Years) | Servicer Advances | Maximum</t>
        </is>
      </c>
    </row>
    <row r="75">
      <c r="A75" s="3" t="inlineStr">
        <is>
          <t>Fair Value Measurement Inputs and Valuation Techniques [Line Items]</t>
        </is>
      </c>
    </row>
    <row r="76">
      <c r="A76" s="4" t="inlineStr">
        <is>
          <t>Collateral Weighted Average Maturity (Years)</t>
        </is>
      </c>
      <c r="B76" s="4" t="inlineStr">
        <is>
          <t>22 years 2 months 12 days</t>
        </is>
      </c>
    </row>
    <row r="77">
      <c r="A77" s="4" t="inlineStr">
        <is>
          <t>Collateral Weighted Average Maturity (Years) | Servicer Advances | Weighted Average</t>
        </is>
      </c>
    </row>
    <row r="78">
      <c r="A78" s="3" t="inlineStr">
        <is>
          <t>Fair Value Measurement Inputs and Valuation Techniques [Line Items]</t>
        </is>
      </c>
    </row>
    <row r="79">
      <c r="A79" s="4" t="inlineStr">
        <is>
          <t>Collateral Weighted Average Maturity (Years)</t>
        </is>
      </c>
      <c r="B79" s="4" t="inlineStr">
        <is>
          <t>22 years 2 months 12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S - Securities Valuation Methodology and Results (Details) $ in Thousands</t>
        </is>
      </c>
      <c r="B1" s="2" t="inlineStr">
        <is>
          <t>9 Months Ended</t>
        </is>
      </c>
    </row>
    <row r="2">
      <c r="B2" s="2" t="inlineStr">
        <is>
          <t>Sep. 30, 2021USD ($)source</t>
        </is>
      </c>
      <c r="C2" s="2" t="inlineStr">
        <is>
          <t>Dec. 31, 2020USD ($)</t>
        </is>
      </c>
    </row>
    <row r="3">
      <c r="A3" s="3" t="inlineStr">
        <is>
          <t>Fair Value Measurement Inputs and Valuation Techniques [Line Items]</t>
        </is>
      </c>
    </row>
    <row r="4">
      <c r="A4" s="4" t="inlineStr">
        <is>
          <t>Outstanding Face Amount</t>
        </is>
      </c>
      <c r="B4" s="6" t="n">
        <v>25494437</v>
      </c>
    </row>
    <row r="5">
      <c r="A5" s="4" t="inlineStr">
        <is>
          <t>Amortized Cost Basis</t>
        </is>
      </c>
      <c r="B5" s="5" t="n">
        <v>10083279</v>
      </c>
    </row>
    <row r="6">
      <c r="A6" s="4" t="inlineStr">
        <is>
          <t>Real estate and other securities</t>
        </is>
      </c>
      <c r="B6" s="6" t="n">
        <v>9973795</v>
      </c>
      <c r="C6" s="6" t="n">
        <v>14244558</v>
      </c>
    </row>
    <row r="7">
      <c r="A7" s="4" t="inlineStr">
        <is>
          <t>Number of broker quotation sources | source</t>
        </is>
      </c>
      <c r="B7" s="5" t="n">
        <v>2</v>
      </c>
    </row>
    <row r="8">
      <c r="A8" s="4" t="inlineStr">
        <is>
          <t>Percent of securities</t>
        </is>
      </c>
      <c r="B8" s="4" t="inlineStr">
        <is>
          <t>99.30%</t>
        </is>
      </c>
    </row>
    <row r="9">
      <c r="A9" s="4" t="inlineStr">
        <is>
          <t>Multiple Quotes</t>
        </is>
      </c>
    </row>
    <row r="10">
      <c r="A10" s="3" t="inlineStr">
        <is>
          <t>Fair Value Measurement Inputs and Valuation Techniques [Line Items]</t>
        </is>
      </c>
    </row>
    <row r="11">
      <c r="A11" s="4" t="inlineStr">
        <is>
          <t>Real estate and other securities</t>
        </is>
      </c>
      <c r="B11" s="6" t="n">
        <v>9973795</v>
      </c>
    </row>
    <row r="12">
      <c r="A12" s="4" t="inlineStr">
        <is>
          <t>Single Quote</t>
        </is>
      </c>
    </row>
    <row r="13">
      <c r="A13" s="3" t="inlineStr">
        <is>
          <t>Fair Value Measurement Inputs and Valuation Techniques [Line Items]</t>
        </is>
      </c>
    </row>
    <row r="14">
      <c r="A14" s="4" t="inlineStr">
        <is>
          <t>Real estate and other securities</t>
        </is>
      </c>
      <c r="B14" s="5" t="n">
        <v>0</v>
      </c>
    </row>
    <row r="15">
      <c r="A15" s="4" t="inlineStr">
        <is>
          <t>RMBS Designated as AFS</t>
        </is>
      </c>
    </row>
    <row r="16">
      <c r="A16" s="3" t="inlineStr">
        <is>
          <t>Fair Value Measurement Inputs and Valuation Techniques [Line Items]</t>
        </is>
      </c>
    </row>
    <row r="17">
      <c r="A17" s="4" t="inlineStr">
        <is>
          <t>Outstanding Face Amount</t>
        </is>
      </c>
      <c r="B17" s="5" t="n">
        <v>8879217</v>
      </c>
    </row>
    <row r="18">
      <c r="A18" s="4" t="inlineStr">
        <is>
          <t>Amortized Cost Basis</t>
        </is>
      </c>
      <c r="B18" s="5" t="n">
        <v>9161405</v>
      </c>
    </row>
    <row r="19">
      <c r="A19" s="4" t="inlineStr">
        <is>
          <t>RMBS Designated as AFS | Level 2</t>
        </is>
      </c>
    </row>
    <row r="20">
      <c r="A20" s="3" t="inlineStr">
        <is>
          <t>Fair Value Measurement Inputs and Valuation Techniques [Line Items]</t>
        </is>
      </c>
    </row>
    <row r="21">
      <c r="A21" s="4" t="inlineStr">
        <is>
          <t>Real estate and other securities</t>
        </is>
      </c>
      <c r="B21" s="5" t="n">
        <v>8982687</v>
      </c>
    </row>
    <row r="22">
      <c r="A22" s="4" t="inlineStr">
        <is>
          <t>RMBS Designated as AFS | Level 2 | Multiple Quotes</t>
        </is>
      </c>
    </row>
    <row r="23">
      <c r="A23" s="3" t="inlineStr">
        <is>
          <t>Fair Value Measurement Inputs and Valuation Techniques [Line Items]</t>
        </is>
      </c>
    </row>
    <row r="24">
      <c r="A24" s="4" t="inlineStr">
        <is>
          <t>Real estate and other securities</t>
        </is>
      </c>
      <c r="B24" s="5" t="n">
        <v>8982687</v>
      </c>
    </row>
    <row r="25">
      <c r="A25" s="4" t="inlineStr">
        <is>
          <t>RMBS Designated as AFS | Level 2 | Single Quote</t>
        </is>
      </c>
    </row>
    <row r="26">
      <c r="A26" s="3" t="inlineStr">
        <is>
          <t>Fair Value Measurement Inputs and Valuation Techniques [Line Items]</t>
        </is>
      </c>
    </row>
    <row r="27">
      <c r="A27" s="4" t="inlineStr">
        <is>
          <t>Real estate and other securities</t>
        </is>
      </c>
      <c r="B27" s="5" t="n">
        <v>0</v>
      </c>
    </row>
    <row r="28">
      <c r="A28" s="4" t="inlineStr">
        <is>
          <t>Non-Agency RMBS</t>
        </is>
      </c>
    </row>
    <row r="29">
      <c r="A29" s="3" t="inlineStr">
        <is>
          <t>Fair Value Measurement Inputs and Valuation Techniques [Line Items]</t>
        </is>
      </c>
    </row>
    <row r="30">
      <c r="A30" s="4" t="inlineStr">
        <is>
          <t>Outstanding Face Amount</t>
        </is>
      </c>
      <c r="B30" s="5" t="n">
        <v>16615220</v>
      </c>
    </row>
    <row r="31">
      <c r="A31" s="4" t="inlineStr">
        <is>
          <t>Amortized Cost Basis</t>
        </is>
      </c>
      <c r="B31" s="5" t="n">
        <v>921874</v>
      </c>
    </row>
    <row r="32">
      <c r="A32" s="4" t="inlineStr">
        <is>
          <t>Fair Value</t>
        </is>
      </c>
      <c r="B32" s="5" t="n">
        <v>984616</v>
      </c>
    </row>
    <row r="33">
      <c r="A33" s="4" t="inlineStr">
        <is>
          <t>Non-Agency RMBS | Level 3</t>
        </is>
      </c>
    </row>
    <row r="34">
      <c r="A34" s="3" t="inlineStr">
        <is>
          <t>Fair Value Measurement Inputs and Valuation Techniques [Line Items]</t>
        </is>
      </c>
    </row>
    <row r="35">
      <c r="A35" s="4" t="inlineStr">
        <is>
          <t>Real estate and other securities</t>
        </is>
      </c>
      <c r="B35" s="5" t="n">
        <v>991108</v>
      </c>
    </row>
    <row r="36">
      <c r="A36" s="4" t="inlineStr">
        <is>
          <t>Non-Agency RMBS | Level 3 | Multiple Quotes</t>
        </is>
      </c>
    </row>
    <row r="37">
      <c r="A37" s="3" t="inlineStr">
        <is>
          <t>Fair Value Measurement Inputs and Valuation Techniques [Line Items]</t>
        </is>
      </c>
    </row>
    <row r="38">
      <c r="A38" s="4" t="inlineStr">
        <is>
          <t>Real estate and other securities</t>
        </is>
      </c>
      <c r="B38" s="5" t="n">
        <v>991108</v>
      </c>
    </row>
    <row r="39">
      <c r="A39" s="4" t="inlineStr">
        <is>
          <t>Non-Agency RMBS | Level 3 | Single Quote</t>
        </is>
      </c>
    </row>
    <row r="40">
      <c r="A40" s="3" t="inlineStr">
        <is>
          <t>Fair Value Measurement Inputs and Valuation Techniques [Line Items]</t>
        </is>
      </c>
    </row>
    <row r="41">
      <c r="A41" s="4" t="inlineStr">
        <is>
          <t>Real estate and other securities</t>
        </is>
      </c>
      <c r="B41" s="6" t="n">
        <v>0</v>
      </c>
    </row>
    <row r="42">
      <c r="A42" s="4" t="inlineStr">
        <is>
          <t>Non-Agency RMBS | Minimum | Discount Rate</t>
        </is>
      </c>
    </row>
    <row r="43">
      <c r="A43" s="3" t="inlineStr">
        <is>
          <t>Fair Value Measurement Inputs and Valuation Techniques [Line Items]</t>
        </is>
      </c>
    </row>
    <row r="44">
      <c r="A44" s="4" t="inlineStr">
        <is>
          <t>Non agency RMBS, measurement input</t>
        </is>
      </c>
      <c r="B44" s="5" t="n">
        <v>0</v>
      </c>
    </row>
    <row r="45">
      <c r="A45" s="4" t="inlineStr">
        <is>
          <t>Non-Agency RMBS | Minimum | Prepayment Rate</t>
        </is>
      </c>
    </row>
    <row r="46">
      <c r="A46" s="3" t="inlineStr">
        <is>
          <t>Fair Value Measurement Inputs and Valuation Techniques [Line Items]</t>
        </is>
      </c>
    </row>
    <row r="47">
      <c r="A47" s="4" t="inlineStr">
        <is>
          <t>Non agency RMBS, measurement input</t>
        </is>
      </c>
      <c r="B47" s="5" t="n">
        <v>0</v>
      </c>
    </row>
    <row r="48">
      <c r="A48" s="4" t="inlineStr">
        <is>
          <t>Non-Agency RMBS | Minimum | Delinquency</t>
        </is>
      </c>
    </row>
    <row r="49">
      <c r="A49" s="3" t="inlineStr">
        <is>
          <t>Fair Value Measurement Inputs and Valuation Techniques [Line Items]</t>
        </is>
      </c>
    </row>
    <row r="50">
      <c r="A50" s="4" t="inlineStr">
        <is>
          <t>Non agency RMBS, measurement input</t>
        </is>
      </c>
      <c r="B50" s="5" t="n">
        <v>0</v>
      </c>
    </row>
    <row r="51">
      <c r="A51" s="4" t="inlineStr">
        <is>
          <t>Non-Agency RMBS | Minimum | Loss Severity</t>
        </is>
      </c>
    </row>
    <row r="52">
      <c r="A52" s="3" t="inlineStr">
        <is>
          <t>Fair Value Measurement Inputs and Valuation Techniques [Line Items]</t>
        </is>
      </c>
    </row>
    <row r="53">
      <c r="A53" s="4" t="inlineStr">
        <is>
          <t>Non agency RMBS, measurement input</t>
        </is>
      </c>
      <c r="B53" s="5" t="n">
        <v>0</v>
      </c>
    </row>
    <row r="54">
      <c r="A54" s="4" t="inlineStr">
        <is>
          <t>Non-Agency RMBS | Maximum | Discount Rate</t>
        </is>
      </c>
    </row>
    <row r="55">
      <c r="A55" s="3" t="inlineStr">
        <is>
          <t>Fair Value Measurement Inputs and Valuation Techniques [Line Items]</t>
        </is>
      </c>
    </row>
    <row r="56">
      <c r="A56" s="4" t="inlineStr">
        <is>
          <t>Non agency RMBS, measurement input</t>
        </is>
      </c>
      <c r="B56" s="11" t="n">
        <v>0.15</v>
      </c>
    </row>
    <row r="57">
      <c r="A57" s="4" t="inlineStr">
        <is>
          <t>Non-Agency RMBS | Maximum | Prepayment Rate</t>
        </is>
      </c>
    </row>
    <row r="58">
      <c r="A58" s="3" t="inlineStr">
        <is>
          <t>Fair Value Measurement Inputs and Valuation Techniques [Line Items]</t>
        </is>
      </c>
    </row>
    <row r="59">
      <c r="A59" s="4" t="inlineStr">
        <is>
          <t>Non agency RMBS, measurement input</t>
        </is>
      </c>
      <c r="B59" s="11" t="n">
        <v>0.25</v>
      </c>
    </row>
    <row r="60">
      <c r="A60" s="4" t="inlineStr">
        <is>
          <t>Non-Agency RMBS | Maximum | Delinquency</t>
        </is>
      </c>
    </row>
    <row r="61">
      <c r="A61" s="3" t="inlineStr">
        <is>
          <t>Fair Value Measurement Inputs and Valuation Techniques [Line Items]</t>
        </is>
      </c>
    </row>
    <row r="62">
      <c r="A62" s="4" t="inlineStr">
        <is>
          <t>Non agency RMBS, measurement input</t>
        </is>
      </c>
      <c r="B62" s="11" t="n">
        <v>0.12</v>
      </c>
    </row>
    <row r="63">
      <c r="A63" s="4" t="inlineStr">
        <is>
          <t>Non-Agency RMBS | Maximum | Loss Severity</t>
        </is>
      </c>
    </row>
    <row r="64">
      <c r="A64" s="3" t="inlineStr">
        <is>
          <t>Fair Value Measurement Inputs and Valuation Techniques [Line Items]</t>
        </is>
      </c>
    </row>
    <row r="65">
      <c r="A65" s="4" t="inlineStr">
        <is>
          <t>Non agency RMBS, measurement input</t>
        </is>
      </c>
      <c r="B65" s="5" t="n">
        <v>1</v>
      </c>
    </row>
    <row r="66">
      <c r="A66" s="4" t="inlineStr">
        <is>
          <t>Non-Agency RMBS | Weighted Average | Discount Rate</t>
        </is>
      </c>
    </row>
    <row r="67">
      <c r="A67" s="3" t="inlineStr">
        <is>
          <t>Fair Value Measurement Inputs and Valuation Techniques [Line Items]</t>
        </is>
      </c>
    </row>
    <row r="68">
      <c r="A68" s="4" t="inlineStr">
        <is>
          <t>Non agency RMBS, measurement input</t>
        </is>
      </c>
      <c r="B68" s="11" t="n">
        <v>0.047</v>
      </c>
    </row>
    <row r="69">
      <c r="A69" s="4" t="inlineStr">
        <is>
          <t>Non-Agency RMBS | Weighted Average | Prepayment Rate</t>
        </is>
      </c>
    </row>
    <row r="70">
      <c r="A70" s="3" t="inlineStr">
        <is>
          <t>Fair Value Measurement Inputs and Valuation Techniques [Line Items]</t>
        </is>
      </c>
    </row>
    <row r="71">
      <c r="A71" s="4" t="inlineStr">
        <is>
          <t>Non agency RMBS, measurement input</t>
        </is>
      </c>
      <c r="B71" s="11" t="n">
        <v>0.101</v>
      </c>
    </row>
    <row r="72">
      <c r="A72" s="4" t="inlineStr">
        <is>
          <t>Non-Agency RMBS | Weighted Average | Delinquency</t>
        </is>
      </c>
    </row>
    <row r="73">
      <c r="A73" s="3" t="inlineStr">
        <is>
          <t>Fair Value Measurement Inputs and Valuation Techniques [Line Items]</t>
        </is>
      </c>
    </row>
    <row r="74">
      <c r="A74" s="4" t="inlineStr">
        <is>
          <t>Non agency RMBS, measurement input</t>
        </is>
      </c>
      <c r="B74" s="11" t="n">
        <v>0.008</v>
      </c>
    </row>
    <row r="75">
      <c r="A75" s="4" t="inlineStr">
        <is>
          <t>Non-Agency RMBS | Weighted Average | Loss Severity</t>
        </is>
      </c>
    </row>
    <row r="76">
      <c r="A76" s="3" t="inlineStr">
        <is>
          <t>Fair Value Measurement Inputs and Valuation Techniques [Line Items]</t>
        </is>
      </c>
    </row>
    <row r="77">
      <c r="A77" s="4" t="inlineStr">
        <is>
          <t>Non agency RMBS, measurement input</t>
        </is>
      </c>
      <c r="B77" s="11" t="n">
        <v>0.13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Inputs Used In Valuing Residential Mortgage Loans, Consumer Loans, Derivatives, and Mortgage Backed Securities (Details) $ in Thousands</t>
        </is>
      </c>
      <c r="B1" s="2" t="inlineStr">
        <is>
          <t>Sep. 30, 2021USD ($)</t>
        </is>
      </c>
    </row>
    <row r="2">
      <c r="A2" s="4" t="inlineStr">
        <is>
          <t>Residential Mortgage Loans Held-for-Sale, At Fair Value</t>
        </is>
      </c>
    </row>
    <row r="3">
      <c r="A3" s="3" t="inlineStr">
        <is>
          <t>Fair Value Measurement Inputs and Valuation Techniques [Line Items]</t>
        </is>
      </c>
    </row>
    <row r="4">
      <c r="A4" s="4" t="inlineStr">
        <is>
          <t>Loans held-for-sale, fair value</t>
        </is>
      </c>
      <c r="B4" s="6" t="n">
        <v>1822554</v>
      </c>
    </row>
    <row r="5">
      <c r="A5" s="4" t="inlineStr">
        <is>
          <t>Residential Mortgage Loans, Held-for-Investment, at Fair Value</t>
        </is>
      </c>
    </row>
    <row r="6">
      <c r="A6" s="3" t="inlineStr">
        <is>
          <t>Fair Value Measurement Inputs and Valuation Techniques [Line Items]</t>
        </is>
      </c>
    </row>
    <row r="7">
      <c r="A7" s="4" t="inlineStr">
        <is>
          <t>Loans, held-for-investment, fair value</t>
        </is>
      </c>
      <c r="B7" s="6" t="n">
        <v>595012</v>
      </c>
    </row>
    <row r="8">
      <c r="A8" s="4" t="inlineStr">
        <is>
          <t>Residential Mortgage Loans, Held-for-Investment, at Fair Value | Minimum | Discount Rate</t>
        </is>
      </c>
    </row>
    <row r="9">
      <c r="A9" s="3" t="inlineStr">
        <is>
          <t>Fair Value Measurement Inputs and Valuation Techniques [Line Items]</t>
        </is>
      </c>
    </row>
    <row r="10">
      <c r="A10" s="4" t="inlineStr">
        <is>
          <t>Loans held for investment, measurement input</t>
        </is>
      </c>
      <c r="B10" s="11" t="n">
        <v>0.064</v>
      </c>
    </row>
    <row r="11">
      <c r="A11" s="4" t="inlineStr">
        <is>
          <t>Residential Mortgage Loans, Held-for-Investment, at Fair Value | Minimum | Prepayment Rate</t>
        </is>
      </c>
    </row>
    <row r="12">
      <c r="A12" s="3" t="inlineStr">
        <is>
          <t>Fair Value Measurement Inputs and Valuation Techniques [Line Items]</t>
        </is>
      </c>
    </row>
    <row r="13">
      <c r="A13" s="4" t="inlineStr">
        <is>
          <t>Loans held for investment, measurement input</t>
        </is>
      </c>
      <c r="B13" s="11" t="n">
        <v>0.019</v>
      </c>
    </row>
    <row r="14">
      <c r="A14" s="4" t="inlineStr">
        <is>
          <t>Residential Mortgage Loans, Held-for-Investment, at Fair Value | Minimum | Delinquency</t>
        </is>
      </c>
    </row>
    <row r="15">
      <c r="A15" s="3" t="inlineStr">
        <is>
          <t>Fair Value Measurement Inputs and Valuation Techniques [Line Items]</t>
        </is>
      </c>
    </row>
    <row r="16">
      <c r="A16" s="4" t="inlineStr">
        <is>
          <t>Loans held for investment, measurement input</t>
        </is>
      </c>
      <c r="B16" s="11" t="n">
        <v>0.021</v>
      </c>
    </row>
    <row r="17">
      <c r="A17" s="4" t="inlineStr">
        <is>
          <t>Residential Mortgage Loans, Held-for-Investment, at Fair Value | Minimum | Loss Severity</t>
        </is>
      </c>
    </row>
    <row r="18">
      <c r="A18" s="3" t="inlineStr">
        <is>
          <t>Fair Value Measurement Inputs and Valuation Techniques [Line Items]</t>
        </is>
      </c>
    </row>
    <row r="19">
      <c r="A19" s="4" t="inlineStr">
        <is>
          <t>Loans held for investment, measurement input</t>
        </is>
      </c>
      <c r="B19" s="11" t="n">
        <v>0.384</v>
      </c>
    </row>
    <row r="20">
      <c r="A20" s="4" t="inlineStr">
        <is>
          <t>Residential Mortgage Loans, Held-for-Investment, at Fair Value | Maximum | Discount Rate</t>
        </is>
      </c>
    </row>
    <row r="21">
      <c r="A21" s="3" t="inlineStr">
        <is>
          <t>Fair Value Measurement Inputs and Valuation Techniques [Line Items]</t>
        </is>
      </c>
    </row>
    <row r="22">
      <c r="A22" s="4" t="inlineStr">
        <is>
          <t>Loans held for investment, measurement input</t>
        </is>
      </c>
      <c r="B22" s="11" t="n">
        <v>0.075</v>
      </c>
    </row>
    <row r="23">
      <c r="A23" s="4" t="inlineStr">
        <is>
          <t>Residential Mortgage Loans, Held-for-Investment, at Fair Value | Maximum | Prepayment Rate</t>
        </is>
      </c>
    </row>
    <row r="24">
      <c r="A24" s="3" t="inlineStr">
        <is>
          <t>Fair Value Measurement Inputs and Valuation Techniques [Line Items]</t>
        </is>
      </c>
    </row>
    <row r="25">
      <c r="A25" s="4" t="inlineStr">
        <is>
          <t>Loans held for investment, measurement input</t>
        </is>
      </c>
      <c r="B25" s="11" t="n">
        <v>0.114</v>
      </c>
    </row>
    <row r="26">
      <c r="A26" s="4" t="inlineStr">
        <is>
          <t>Residential Mortgage Loans, Held-for-Investment, at Fair Value | Maximum | Delinquency</t>
        </is>
      </c>
    </row>
    <row r="27">
      <c r="A27" s="3" t="inlineStr">
        <is>
          <t>Fair Value Measurement Inputs and Valuation Techniques [Line Items]</t>
        </is>
      </c>
    </row>
    <row r="28">
      <c r="A28" s="4" t="inlineStr">
        <is>
          <t>Loans held for investment, measurement input</t>
        </is>
      </c>
      <c r="B28" s="11" t="n">
        <v>0.158</v>
      </c>
    </row>
    <row r="29">
      <c r="A29" s="4" t="inlineStr">
        <is>
          <t>Residential Mortgage Loans, Held-for-Investment, at Fair Value | Maximum | Loss Severity</t>
        </is>
      </c>
    </row>
    <row r="30">
      <c r="A30" s="3" t="inlineStr">
        <is>
          <t>Fair Value Measurement Inputs and Valuation Techniques [Line Items]</t>
        </is>
      </c>
    </row>
    <row r="31">
      <c r="A31" s="4" t="inlineStr">
        <is>
          <t>Loans held for investment, measurement input</t>
        </is>
      </c>
      <c r="B31" s="11" t="n">
        <v>0.57</v>
      </c>
    </row>
    <row r="32">
      <c r="A32" s="4" t="inlineStr">
        <is>
          <t>Residential Mortgage Loans, Held-for-Investment, at Fair Value | Weighted Average | Discount Rate</t>
        </is>
      </c>
    </row>
    <row r="33">
      <c r="A33" s="3" t="inlineStr">
        <is>
          <t>Fair Value Measurement Inputs and Valuation Techniques [Line Items]</t>
        </is>
      </c>
    </row>
    <row r="34">
      <c r="A34" s="4" t="inlineStr">
        <is>
          <t>Loans held for investment, measurement input</t>
        </is>
      </c>
      <c r="B34" s="11" t="n">
        <v>0.065</v>
      </c>
    </row>
    <row r="35">
      <c r="A35" s="4" t="inlineStr">
        <is>
          <t>Residential Mortgage Loans, Held-for-Investment, at Fair Value | Weighted Average | Prepayment Rate</t>
        </is>
      </c>
    </row>
    <row r="36">
      <c r="A36" s="3" t="inlineStr">
        <is>
          <t>Fair Value Measurement Inputs and Valuation Techniques [Line Items]</t>
        </is>
      </c>
    </row>
    <row r="37">
      <c r="A37" s="4" t="inlineStr">
        <is>
          <t>Loans held for investment, measurement input</t>
        </is>
      </c>
      <c r="B37" s="11" t="n">
        <v>0.106</v>
      </c>
    </row>
    <row r="38">
      <c r="A38" s="4" t="inlineStr">
        <is>
          <t>Residential Mortgage Loans, Held-for-Investment, at Fair Value | Weighted Average | Delinquency</t>
        </is>
      </c>
    </row>
    <row r="39">
      <c r="A39" s="3" t="inlineStr">
        <is>
          <t>Fair Value Measurement Inputs and Valuation Techniques [Line Items]</t>
        </is>
      </c>
    </row>
    <row r="40">
      <c r="A40" s="4" t="inlineStr">
        <is>
          <t>Loans held for investment, measurement input</t>
        </is>
      </c>
      <c r="B40" s="11" t="n">
        <v>0.033</v>
      </c>
    </row>
    <row r="41">
      <c r="A41" s="4" t="inlineStr">
        <is>
          <t>Residential Mortgage Loans, Held-for-Investment, at Fair Value | Weighted Average | Loss Severity</t>
        </is>
      </c>
    </row>
    <row r="42">
      <c r="A42" s="3" t="inlineStr">
        <is>
          <t>Fair Value Measurement Inputs and Valuation Techniques [Line Items]</t>
        </is>
      </c>
    </row>
    <row r="43">
      <c r="A43" s="4" t="inlineStr">
        <is>
          <t>Loans held for investment, measurement input</t>
        </is>
      </c>
      <c r="B43" s="11" t="n">
        <v>0.553</v>
      </c>
    </row>
    <row r="44">
      <c r="A44" s="4" t="inlineStr">
        <is>
          <t>Consumer Loans Held-for-Investment, At Fair Value</t>
        </is>
      </c>
    </row>
    <row r="45">
      <c r="A45" s="3" t="inlineStr">
        <is>
          <t>Fair Value Measurement Inputs and Valuation Techniques [Line Items]</t>
        </is>
      </c>
    </row>
    <row r="46">
      <c r="A46" s="4" t="inlineStr">
        <is>
          <t>Consumer loans</t>
        </is>
      </c>
      <c r="B46" s="6" t="n">
        <v>547795</v>
      </c>
    </row>
    <row r="47">
      <c r="A47" s="4" t="inlineStr">
        <is>
          <t>Consumer Loans Held-for-Investment, At Fair Value | Minimum | Discount Rate</t>
        </is>
      </c>
    </row>
    <row r="48">
      <c r="A48" s="3" t="inlineStr">
        <is>
          <t>Fair Value Measurement Inputs and Valuation Techniques [Line Items]</t>
        </is>
      </c>
    </row>
    <row r="49">
      <c r="A49" s="4" t="inlineStr">
        <is>
          <t>Consumer loans, held-for-investment, measurement input</t>
        </is>
      </c>
      <c r="B49" s="11" t="n">
        <v>0.075</v>
      </c>
    </row>
    <row r="50">
      <c r="A50" s="4" t="inlineStr">
        <is>
          <t>Consumer Loans Held-for-Investment, At Fair Value | Minimum | Prepayment Rate</t>
        </is>
      </c>
    </row>
    <row r="51">
      <c r="A51" s="3" t="inlineStr">
        <is>
          <t>Fair Value Measurement Inputs and Valuation Techniques [Line Items]</t>
        </is>
      </c>
    </row>
    <row r="52">
      <c r="A52" s="4" t="inlineStr">
        <is>
          <t>Consumer loans, held-for-investment, measurement input</t>
        </is>
      </c>
      <c r="B52" s="11" t="n">
        <v>0.223</v>
      </c>
    </row>
    <row r="53">
      <c r="A53" s="4" t="inlineStr">
        <is>
          <t>Consumer Loans Held-for-Investment, At Fair Value | Minimum | Delinquency</t>
        </is>
      </c>
    </row>
    <row r="54">
      <c r="A54" s="3" t="inlineStr">
        <is>
          <t>Fair Value Measurement Inputs and Valuation Techniques [Line Items]</t>
        </is>
      </c>
    </row>
    <row r="55">
      <c r="A55" s="4" t="inlineStr">
        <is>
          <t>Consumer loans, held-for-investment, measurement input</t>
        </is>
      </c>
      <c r="B55" s="11" t="n">
        <v>0.044</v>
      </c>
    </row>
    <row r="56">
      <c r="A56" s="4" t="inlineStr">
        <is>
          <t>Consumer Loans Held-for-Investment, At Fair Value | Minimum | Loss Severity</t>
        </is>
      </c>
    </row>
    <row r="57">
      <c r="A57" s="3" t="inlineStr">
        <is>
          <t>Fair Value Measurement Inputs and Valuation Techniques [Line Items]</t>
        </is>
      </c>
    </row>
    <row r="58">
      <c r="A58" s="4" t="inlineStr">
        <is>
          <t>Consumer loans, held-for-investment, measurement input</t>
        </is>
      </c>
      <c r="B58" s="11" t="n">
        <v>0.66</v>
      </c>
    </row>
    <row r="59">
      <c r="A59" s="4" t="inlineStr">
        <is>
          <t>Consumer Loans Held-for-Investment, At Fair Value | Maximum | Discount Rate</t>
        </is>
      </c>
    </row>
    <row r="60">
      <c r="A60" s="3" t="inlineStr">
        <is>
          <t>Fair Value Measurement Inputs and Valuation Techniques [Line Items]</t>
        </is>
      </c>
    </row>
    <row r="61">
      <c r="A61" s="4" t="inlineStr">
        <is>
          <t>Consumer loans, held-for-investment, measurement input</t>
        </is>
      </c>
      <c r="B61" s="11" t="n">
        <v>0.097</v>
      </c>
    </row>
    <row r="62">
      <c r="A62" s="4" t="inlineStr">
        <is>
          <t>Consumer Loans Held-for-Investment, At Fair Value | Maximum | Prepayment Rate</t>
        </is>
      </c>
    </row>
    <row r="63">
      <c r="A63" s="3" t="inlineStr">
        <is>
          <t>Fair Value Measurement Inputs and Valuation Techniques [Line Items]</t>
        </is>
      </c>
    </row>
    <row r="64">
      <c r="A64" s="4" t="inlineStr">
        <is>
          <t>Consumer loans, held-for-investment, measurement input</t>
        </is>
      </c>
      <c r="B64" s="11" t="n">
        <v>0.341</v>
      </c>
    </row>
    <row r="65">
      <c r="A65" s="4" t="inlineStr">
        <is>
          <t>Consumer Loans Held-for-Investment, At Fair Value | Maximum | Delinquency</t>
        </is>
      </c>
    </row>
    <row r="66">
      <c r="A66" s="3" t="inlineStr">
        <is>
          <t>Fair Value Measurement Inputs and Valuation Techniques [Line Items]</t>
        </is>
      </c>
    </row>
    <row r="67">
      <c r="A67" s="4" t="inlineStr">
        <is>
          <t>Consumer loans, held-for-investment, measurement input</t>
        </is>
      </c>
      <c r="B67" s="11" t="n">
        <v>0.236</v>
      </c>
    </row>
    <row r="68">
      <c r="A68" s="4" t="inlineStr">
        <is>
          <t>Consumer Loans Held-for-Investment, At Fair Value | Maximum | Loss Severity</t>
        </is>
      </c>
    </row>
    <row r="69">
      <c r="A69" s="3" t="inlineStr">
        <is>
          <t>Fair Value Measurement Inputs and Valuation Techniques [Line Items]</t>
        </is>
      </c>
    </row>
    <row r="70">
      <c r="A70" s="4" t="inlineStr">
        <is>
          <t>Consumer loans, held-for-investment, measurement input</t>
        </is>
      </c>
      <c r="B70" s="11" t="n">
        <v>0.924</v>
      </c>
    </row>
    <row r="71">
      <c r="A71" s="4" t="inlineStr">
        <is>
          <t>Consumer Loans Held-for-Investment, At Fair Value | Weighted Average | Discount Rate</t>
        </is>
      </c>
    </row>
    <row r="72">
      <c r="A72" s="3" t="inlineStr">
        <is>
          <t>Fair Value Measurement Inputs and Valuation Techniques [Line Items]</t>
        </is>
      </c>
    </row>
    <row r="73">
      <c r="A73" s="4" t="inlineStr">
        <is>
          <t>Consumer loans, held-for-investment, measurement input</t>
        </is>
      </c>
      <c r="B73" s="11" t="n">
        <v>0.075</v>
      </c>
    </row>
    <row r="74">
      <c r="A74" s="4" t="inlineStr">
        <is>
          <t>Consumer Loans Held-for-Investment, At Fair Value | Weighted Average | Prepayment Rate</t>
        </is>
      </c>
    </row>
    <row r="75">
      <c r="A75" s="3" t="inlineStr">
        <is>
          <t>Fair Value Measurement Inputs and Valuation Techniques [Line Items]</t>
        </is>
      </c>
    </row>
    <row r="76">
      <c r="A76" s="4" t="inlineStr">
        <is>
          <t>Consumer loans, held-for-investment, measurement input</t>
        </is>
      </c>
      <c r="B76" s="11" t="n">
        <v>0.223</v>
      </c>
    </row>
    <row r="77">
      <c r="A77" s="4" t="inlineStr">
        <is>
          <t>Consumer Loans Held-for-Investment, At Fair Value | Weighted Average | Delinquency</t>
        </is>
      </c>
    </row>
    <row r="78">
      <c r="A78" s="3" t="inlineStr">
        <is>
          <t>Fair Value Measurement Inputs and Valuation Techniques [Line Items]</t>
        </is>
      </c>
    </row>
    <row r="79">
      <c r="A79" s="4" t="inlineStr">
        <is>
          <t>Consumer loans, held-for-investment, measurement input</t>
        </is>
      </c>
      <c r="B79" s="11" t="n">
        <v>0.044</v>
      </c>
    </row>
    <row r="80">
      <c r="A80" s="4" t="inlineStr">
        <is>
          <t>Consumer Loans Held-for-Investment, At Fair Value | Weighted Average | Loss Severity</t>
        </is>
      </c>
    </row>
    <row r="81">
      <c r="A81" s="3" t="inlineStr">
        <is>
          <t>Fair Value Measurement Inputs and Valuation Techniques [Line Items]</t>
        </is>
      </c>
    </row>
    <row r="82">
      <c r="A82" s="4" t="inlineStr">
        <is>
          <t>Consumer loans, held-for-investment, measurement input</t>
        </is>
      </c>
      <c r="B82" s="11" t="n">
        <v>0.66</v>
      </c>
    </row>
    <row r="83">
      <c r="A83" s="4" t="inlineStr">
        <is>
          <t>IRLCs</t>
        </is>
      </c>
    </row>
    <row r="84">
      <c r="A84" s="3" t="inlineStr">
        <is>
          <t>Fair Value Measurement Inputs and Valuation Techniques [Line Items]</t>
        </is>
      </c>
    </row>
    <row r="85">
      <c r="A85" s="4" t="inlineStr">
        <is>
          <t>Derivative, fair value</t>
        </is>
      </c>
      <c r="B85" s="6" t="n">
        <v>124382</v>
      </c>
    </row>
    <row r="86">
      <c r="A86" s="4" t="inlineStr">
        <is>
          <t>IRLCs | Minimum | Loan Funding Probability</t>
        </is>
      </c>
    </row>
    <row r="87">
      <c r="A87" s="3" t="inlineStr">
        <is>
          <t>Fair Value Measurement Inputs and Valuation Techniques [Line Items]</t>
        </is>
      </c>
    </row>
    <row r="88">
      <c r="A88" s="4" t="inlineStr">
        <is>
          <t>Derivative, measurement input</t>
        </is>
      </c>
      <c r="B88" s="5" t="n">
        <v>0</v>
      </c>
    </row>
    <row r="89">
      <c r="A89" s="4" t="inlineStr">
        <is>
          <t>IRLCs | Minimum | Fair Value of Initial Servicing Rights (Bps)</t>
        </is>
      </c>
    </row>
    <row r="90">
      <c r="A90" s="3" t="inlineStr">
        <is>
          <t>Fair Value Measurement Inputs and Valuation Techniques [Line Items]</t>
        </is>
      </c>
    </row>
    <row r="91">
      <c r="A91" s="4" t="inlineStr">
        <is>
          <t>Derivative, measurement input</t>
        </is>
      </c>
      <c r="B91" s="13" t="n">
        <v>9.000000000000001e-05</v>
      </c>
    </row>
    <row r="92">
      <c r="A92" s="4" t="inlineStr">
        <is>
          <t>IRLCs | Maximum | Loan Funding Probability</t>
        </is>
      </c>
    </row>
    <row r="93">
      <c r="A93" s="3" t="inlineStr">
        <is>
          <t>Fair Value Measurement Inputs and Valuation Techniques [Line Items]</t>
        </is>
      </c>
    </row>
    <row r="94">
      <c r="A94" s="4" t="inlineStr">
        <is>
          <t>Derivative, measurement input</t>
        </is>
      </c>
      <c r="B94" s="5" t="n">
        <v>1</v>
      </c>
    </row>
    <row r="95">
      <c r="A95" s="4" t="inlineStr">
        <is>
          <t>IRLCs | Maximum | Fair Value of Initial Servicing Rights (Bps)</t>
        </is>
      </c>
    </row>
    <row r="96">
      <c r="A96" s="3" t="inlineStr">
        <is>
          <t>Fair Value Measurement Inputs and Valuation Techniques [Line Items]</t>
        </is>
      </c>
    </row>
    <row r="97">
      <c r="A97" s="4" t="inlineStr">
        <is>
          <t>Derivative, measurement input</t>
        </is>
      </c>
      <c r="B97" s="13" t="n">
        <v>0.03141</v>
      </c>
    </row>
    <row r="98">
      <c r="A98" s="4" t="inlineStr">
        <is>
          <t>IRLCs | Weighted Average | Loan Funding Probability</t>
        </is>
      </c>
    </row>
    <row r="99">
      <c r="A99" s="3" t="inlineStr">
        <is>
          <t>Fair Value Measurement Inputs and Valuation Techniques [Line Items]</t>
        </is>
      </c>
    </row>
    <row r="100">
      <c r="A100" s="4" t="inlineStr">
        <is>
          <t>Derivative, measurement input</t>
        </is>
      </c>
      <c r="B100" s="11" t="n">
        <v>0.83</v>
      </c>
    </row>
    <row r="101">
      <c r="A101" s="4" t="inlineStr">
        <is>
          <t>IRLCs | Weighted Average | Fair Value of Initial Servicing Rights (Bps)</t>
        </is>
      </c>
    </row>
    <row r="102">
      <c r="A102" s="3" t="inlineStr">
        <is>
          <t>Fair Value Measurement Inputs and Valuation Techniques [Line Items]</t>
        </is>
      </c>
    </row>
    <row r="103">
      <c r="A103" s="4" t="inlineStr">
        <is>
          <t>Derivative, measurement input</t>
        </is>
      </c>
      <c r="B103" s="13" t="n">
        <v>0.01207</v>
      </c>
    </row>
    <row r="104">
      <c r="A104" s="4" t="inlineStr">
        <is>
          <t>Mortgage-Backed Securities Issued</t>
        </is>
      </c>
    </row>
    <row r="105">
      <c r="A105" s="3" t="inlineStr">
        <is>
          <t>Fair Value Measurement Inputs and Valuation Techniques [Line Items]</t>
        </is>
      </c>
    </row>
    <row r="106">
      <c r="A106" s="4" t="inlineStr">
        <is>
          <t>Securities, fair value</t>
        </is>
      </c>
      <c r="B106" s="6" t="n">
        <v>798198</v>
      </c>
    </row>
    <row r="107">
      <c r="A107" s="4" t="inlineStr">
        <is>
          <t>Mortgage-Backed Securities Issued | Minimum | Discount Rate</t>
        </is>
      </c>
    </row>
    <row r="108">
      <c r="A108" s="3" t="inlineStr">
        <is>
          <t>Fair Value Measurement Inputs and Valuation Techniques [Line Items]</t>
        </is>
      </c>
    </row>
    <row r="109">
      <c r="A109" s="4" t="inlineStr">
        <is>
          <t>Securities, measurement input</t>
        </is>
      </c>
      <c r="B109" s="11" t="n">
        <v>0.017</v>
      </c>
    </row>
    <row r="110">
      <c r="A110" s="4" t="inlineStr">
        <is>
          <t>Mortgage-Backed Securities Issued | Minimum | Prepayment Rate</t>
        </is>
      </c>
    </row>
    <row r="111">
      <c r="A111" s="3" t="inlineStr">
        <is>
          <t>Fair Value Measurement Inputs and Valuation Techniques [Line Items]</t>
        </is>
      </c>
    </row>
    <row r="112">
      <c r="A112" s="4" t="inlineStr">
        <is>
          <t>Securities, measurement input</t>
        </is>
      </c>
      <c r="B112" s="11" t="n">
        <v>0.08599999999999999</v>
      </c>
    </row>
    <row r="113">
      <c r="A113" s="4" t="inlineStr">
        <is>
          <t>Mortgage-Backed Securities Issued | Minimum | Delinquency</t>
        </is>
      </c>
    </row>
    <row r="114">
      <c r="A114" s="3" t="inlineStr">
        <is>
          <t>Fair Value Measurement Inputs and Valuation Techniques [Line Items]</t>
        </is>
      </c>
    </row>
    <row r="115">
      <c r="A115" s="4" t="inlineStr">
        <is>
          <t>Securities, measurement input</t>
        </is>
      </c>
      <c r="B115" s="11" t="n">
        <v>0.003</v>
      </c>
    </row>
    <row r="116">
      <c r="A116" s="4" t="inlineStr">
        <is>
          <t>Mortgage-Backed Securities Issued | Minimum | Loss Severity</t>
        </is>
      </c>
    </row>
    <row r="117">
      <c r="A117" s="3" t="inlineStr">
        <is>
          <t>Fair Value Measurement Inputs and Valuation Techniques [Line Items]</t>
        </is>
      </c>
    </row>
    <row r="118">
      <c r="A118" s="4" t="inlineStr">
        <is>
          <t>Securities, measurement input</t>
        </is>
      </c>
      <c r="B118" s="11" t="n">
        <v>0.2</v>
      </c>
    </row>
    <row r="119">
      <c r="A119" s="4" t="inlineStr">
        <is>
          <t>Mortgage-Backed Securities Issued | Maximum | Discount Rate</t>
        </is>
      </c>
    </row>
    <row r="120">
      <c r="A120" s="3" t="inlineStr">
        <is>
          <t>Fair Value Measurement Inputs and Valuation Techniques [Line Items]</t>
        </is>
      </c>
    </row>
    <row r="121">
      <c r="A121" s="4" t="inlineStr">
        <is>
          <t>Securities, measurement input</t>
        </is>
      </c>
      <c r="B121" s="11" t="n">
        <v>0.059</v>
      </c>
    </row>
    <row r="122">
      <c r="A122" s="4" t="inlineStr">
        <is>
          <t>Mortgage-Backed Securities Issued | Maximum | Prepayment Rate</t>
        </is>
      </c>
    </row>
    <row r="123">
      <c r="A123" s="3" t="inlineStr">
        <is>
          <t>Fair Value Measurement Inputs and Valuation Techniques [Line Items]</t>
        </is>
      </c>
    </row>
    <row r="124">
      <c r="A124" s="4" t="inlineStr">
        <is>
          <t>Securities, measurement input</t>
        </is>
      </c>
      <c r="B124" s="11" t="n">
        <v>0.4</v>
      </c>
    </row>
    <row r="125">
      <c r="A125" s="4" t="inlineStr">
        <is>
          <t>Mortgage-Backed Securities Issued | Maximum | Delinquency</t>
        </is>
      </c>
    </row>
    <row r="126">
      <c r="A126" s="3" t="inlineStr">
        <is>
          <t>Fair Value Measurement Inputs and Valuation Techniques [Line Items]</t>
        </is>
      </c>
    </row>
    <row r="127">
      <c r="A127" s="4" t="inlineStr">
        <is>
          <t>Securities, measurement input</t>
        </is>
      </c>
      <c r="B127" s="11" t="n">
        <v>0.044</v>
      </c>
    </row>
    <row r="128">
      <c r="A128" s="4" t="inlineStr">
        <is>
          <t>Mortgage-Backed Securities Issued | Maximum | Loss Severity</t>
        </is>
      </c>
    </row>
    <row r="129">
      <c r="A129" s="3" t="inlineStr">
        <is>
          <t>Fair Value Measurement Inputs and Valuation Techniques [Line Items]</t>
        </is>
      </c>
    </row>
    <row r="130">
      <c r="A130" s="4" t="inlineStr">
        <is>
          <t>Securities, measurement input</t>
        </is>
      </c>
      <c r="B130" s="11" t="n">
        <v>0.95</v>
      </c>
    </row>
    <row r="131">
      <c r="A131" s="4" t="inlineStr">
        <is>
          <t>Mortgage-Backed Securities Issued | Weighted Average | Discount Rate</t>
        </is>
      </c>
    </row>
    <row r="132">
      <c r="A132" s="3" t="inlineStr">
        <is>
          <t>Fair Value Measurement Inputs and Valuation Techniques [Line Items]</t>
        </is>
      </c>
    </row>
    <row r="133">
      <c r="A133" s="4" t="inlineStr">
        <is>
          <t>Securities, measurement input</t>
        </is>
      </c>
      <c r="B133" s="11" t="n">
        <v>0.025</v>
      </c>
    </row>
    <row r="134">
      <c r="A134" s="4" t="inlineStr">
        <is>
          <t>Mortgage-Backed Securities Issued | Weighted Average | Prepayment Rate</t>
        </is>
      </c>
    </row>
    <row r="135">
      <c r="A135" s="3" t="inlineStr">
        <is>
          <t>Fair Value Measurement Inputs and Valuation Techniques [Line Items]</t>
        </is>
      </c>
    </row>
    <row r="136">
      <c r="A136" s="4" t="inlineStr">
        <is>
          <t>Securities, measurement input</t>
        </is>
      </c>
      <c r="B136" s="11" t="n">
        <v>0.187</v>
      </c>
    </row>
    <row r="137">
      <c r="A137" s="4" t="inlineStr">
        <is>
          <t>Mortgage-Backed Securities Issued | Weighted Average | Delinquency</t>
        </is>
      </c>
    </row>
    <row r="138">
      <c r="A138" s="3" t="inlineStr">
        <is>
          <t>Fair Value Measurement Inputs and Valuation Techniques [Line Items]</t>
        </is>
      </c>
    </row>
    <row r="139">
      <c r="A139" s="4" t="inlineStr">
        <is>
          <t>Securities, measurement input</t>
        </is>
      </c>
      <c r="B139" s="11" t="n">
        <v>0.031</v>
      </c>
    </row>
    <row r="140">
      <c r="A140" s="4" t="inlineStr">
        <is>
          <t>Mortgage-Backed Securities Issued | Weighted Average | Loss Severity</t>
        </is>
      </c>
    </row>
    <row r="141">
      <c r="A141" s="3" t="inlineStr">
        <is>
          <t>Fair Value Measurement Inputs and Valuation Techniques [Line Items]</t>
        </is>
      </c>
    </row>
    <row r="142">
      <c r="A142" s="4" t="inlineStr">
        <is>
          <t>Securities, measurement input</t>
        </is>
      </c>
      <c r="B142" s="11" t="n">
        <v>0.721</v>
      </c>
    </row>
    <row r="143">
      <c r="A143" s="4" t="inlineStr">
        <is>
          <t>Non-Purchased Credit Deteriorated | Residential Mortgage Loans Held-for-Sale, At Fair Value</t>
        </is>
      </c>
    </row>
    <row r="144">
      <c r="A144" s="3" t="inlineStr">
        <is>
          <t>Fair Value Measurement Inputs and Valuation Techniques [Line Items]</t>
        </is>
      </c>
    </row>
    <row r="145">
      <c r="A145" s="4" t="inlineStr">
        <is>
          <t>Loans held-for-sale, fair value</t>
        </is>
      </c>
      <c r="B145" s="6" t="n">
        <v>1713431</v>
      </c>
    </row>
    <row r="146">
      <c r="A146" s="4" t="inlineStr">
        <is>
          <t>Non-Purchased Credit Deteriorated | Residential Mortgage Loans Held-for-Sale, At Fair Value | Minimum | Discount Rate</t>
        </is>
      </c>
    </row>
    <row r="147">
      <c r="A147" s="3" t="inlineStr">
        <is>
          <t>Fair Value Measurement Inputs and Valuation Techniques [Line Items]</t>
        </is>
      </c>
    </row>
    <row r="148">
      <c r="A148" s="4" t="inlineStr">
        <is>
          <t>Loans held for sale, measurement input</t>
        </is>
      </c>
      <c r="B148" s="11" t="n">
        <v>0.028</v>
      </c>
    </row>
    <row r="149">
      <c r="A149" s="4" t="inlineStr">
        <is>
          <t>Non-Purchased Credit Deteriorated | Residential Mortgage Loans Held-for-Sale, At Fair Value | Minimum | Prepayment Rate</t>
        </is>
      </c>
    </row>
    <row r="150">
      <c r="A150" s="3" t="inlineStr">
        <is>
          <t>Fair Value Measurement Inputs and Valuation Techniques [Line Items]</t>
        </is>
      </c>
    </row>
    <row r="151">
      <c r="A151" s="4" t="inlineStr">
        <is>
          <t>Loans held for sale, measurement input</t>
        </is>
      </c>
      <c r="B151" s="11" t="n">
        <v>0.019</v>
      </c>
    </row>
    <row r="152">
      <c r="A152" s="4" t="inlineStr">
        <is>
          <t>Non-Purchased Credit Deteriorated | Residential Mortgage Loans Held-for-Sale, At Fair Value | Minimum | Delinquency</t>
        </is>
      </c>
    </row>
    <row r="153">
      <c r="A153" s="3" t="inlineStr">
        <is>
          <t>Fair Value Measurement Inputs and Valuation Techniques [Line Items]</t>
        </is>
      </c>
    </row>
    <row r="154">
      <c r="A154" s="4" t="inlineStr">
        <is>
          <t>Loans held for sale, measurement input</t>
        </is>
      </c>
      <c r="B154" s="5" t="n">
        <v>0</v>
      </c>
    </row>
    <row r="155">
      <c r="A155" s="4" t="inlineStr">
        <is>
          <t>Non-Purchased Credit Deteriorated | Residential Mortgage Loans Held-for-Sale, At Fair Value | Minimum | Loss Severity</t>
        </is>
      </c>
    </row>
    <row r="156">
      <c r="A156" s="3" t="inlineStr">
        <is>
          <t>Fair Value Measurement Inputs and Valuation Techniques [Line Items]</t>
        </is>
      </c>
    </row>
    <row r="157">
      <c r="A157" s="4" t="inlineStr">
        <is>
          <t>Loans held for sale, measurement input</t>
        </is>
      </c>
      <c r="B157" s="11" t="n">
        <v>0.03</v>
      </c>
    </row>
    <row r="158">
      <c r="A158" s="4" t="inlineStr">
        <is>
          <t>Non-Purchased Credit Deteriorated | Residential Mortgage Loans Held-for-Sale, At Fair Value | Maximum | Discount Rate</t>
        </is>
      </c>
    </row>
    <row r="159">
      <c r="A159" s="3" t="inlineStr">
        <is>
          <t>Fair Value Measurement Inputs and Valuation Techniques [Line Items]</t>
        </is>
      </c>
    </row>
    <row r="160">
      <c r="A160" s="4" t="inlineStr">
        <is>
          <t>Loans held for sale, measurement input</t>
        </is>
      </c>
      <c r="B160" s="11" t="n">
        <v>0.075</v>
      </c>
    </row>
    <row r="161">
      <c r="A161" s="4" t="inlineStr">
        <is>
          <t>Non-Purchased Credit Deteriorated | Residential Mortgage Loans Held-for-Sale, At Fair Value | Maximum | Prepayment Rate</t>
        </is>
      </c>
    </row>
    <row r="162">
      <c r="A162" s="3" t="inlineStr">
        <is>
          <t>Fair Value Measurement Inputs and Valuation Techniques [Line Items]</t>
        </is>
      </c>
    </row>
    <row r="163">
      <c r="A163" s="4" t="inlineStr">
        <is>
          <t>Loans held for sale, measurement input</t>
        </is>
      </c>
      <c r="B163" s="11" t="n">
        <v>0.224</v>
      </c>
    </row>
    <row r="164">
      <c r="A164" s="4" t="inlineStr">
        <is>
          <t>Non-Purchased Credit Deteriorated | Residential Mortgage Loans Held-for-Sale, At Fair Value | Maximum | Delinquency</t>
        </is>
      </c>
    </row>
    <row r="165">
      <c r="A165" s="3" t="inlineStr">
        <is>
          <t>Fair Value Measurement Inputs and Valuation Techniques [Line Items]</t>
        </is>
      </c>
    </row>
    <row r="166">
      <c r="A166" s="4" t="inlineStr">
        <is>
          <t>Loans held for sale, measurement input</t>
        </is>
      </c>
      <c r="B166" s="11" t="n">
        <v>0.158</v>
      </c>
    </row>
    <row r="167">
      <c r="A167" s="4" t="inlineStr">
        <is>
          <t>Non-Purchased Credit Deteriorated | Residential Mortgage Loans Held-for-Sale, At Fair Value | Maximum | Loss Severity</t>
        </is>
      </c>
    </row>
    <row r="168">
      <c r="A168" s="3" t="inlineStr">
        <is>
          <t>Fair Value Measurement Inputs and Valuation Techniques [Line Items]</t>
        </is>
      </c>
    </row>
    <row r="169">
      <c r="A169" s="4" t="inlineStr">
        <is>
          <t>Loans held for sale, measurement input</t>
        </is>
      </c>
      <c r="B169" s="11" t="n">
        <v>0.5</v>
      </c>
    </row>
    <row r="170">
      <c r="A170" s="4" t="inlineStr">
        <is>
          <t>Non-Purchased Credit Deteriorated | Residential Mortgage Loans Held-for-Sale, At Fair Value | Weighted Average | Discount Rate</t>
        </is>
      </c>
    </row>
    <row r="171">
      <c r="A171" s="3" t="inlineStr">
        <is>
          <t>Fair Value Measurement Inputs and Valuation Techniques [Line Items]</t>
        </is>
      </c>
    </row>
    <row r="172">
      <c r="A172" s="4" t="inlineStr">
        <is>
          <t>Loans held for sale, measurement input</t>
        </is>
      </c>
      <c r="B172" s="11" t="n">
        <v>0.035</v>
      </c>
    </row>
    <row r="173">
      <c r="A173" s="4" t="inlineStr">
        <is>
          <t>Non-Purchased Credit Deteriorated | Residential Mortgage Loans Held-for-Sale, At Fair Value | Weighted Average | Prepayment Rate</t>
        </is>
      </c>
    </row>
    <row r="174">
      <c r="A174" s="3" t="inlineStr">
        <is>
          <t>Fair Value Measurement Inputs and Valuation Techniques [Line Items]</t>
        </is>
      </c>
    </row>
    <row r="175">
      <c r="A175" s="4" t="inlineStr">
        <is>
          <t>Loans held for sale, measurement input</t>
        </is>
      </c>
      <c r="B175" s="11" t="n">
        <v>0.138</v>
      </c>
    </row>
    <row r="176">
      <c r="A176" s="4" t="inlineStr">
        <is>
          <t>Non-Purchased Credit Deteriorated | Residential Mortgage Loans Held-for-Sale, At Fair Value | Weighted Average | Delinquency</t>
        </is>
      </c>
    </row>
    <row r="177">
      <c r="A177" s="3" t="inlineStr">
        <is>
          <t>Fair Value Measurement Inputs and Valuation Techniques [Line Items]</t>
        </is>
      </c>
    </row>
    <row r="178">
      <c r="A178" s="4" t="inlineStr">
        <is>
          <t>Loans held for sale, measurement input</t>
        </is>
      </c>
      <c r="B178" s="11" t="n">
        <v>0.008999999999999999</v>
      </c>
    </row>
    <row r="179">
      <c r="A179" s="4" t="inlineStr">
        <is>
          <t>Non-Purchased Credit Deteriorated | Residential Mortgage Loans Held-for-Sale, At Fair Value | Weighted Average | Loss Severity</t>
        </is>
      </c>
    </row>
    <row r="180">
      <c r="A180" s="3" t="inlineStr">
        <is>
          <t>Fair Value Measurement Inputs and Valuation Techniques [Line Items]</t>
        </is>
      </c>
    </row>
    <row r="181">
      <c r="A181" s="4" t="inlineStr">
        <is>
          <t>Loans held for sale, measurement input</t>
        </is>
      </c>
      <c r="B181" s="11" t="n">
        <v>0.206</v>
      </c>
    </row>
    <row r="182">
      <c r="A182" s="4" t="inlineStr">
        <is>
          <t>Originated | Residential Mortgage Loans Held-for-Sale, At Fair Value</t>
        </is>
      </c>
    </row>
    <row r="183">
      <c r="A183" s="3" t="inlineStr">
        <is>
          <t>Fair Value Measurement Inputs and Valuation Techniques [Line Items]</t>
        </is>
      </c>
    </row>
    <row r="184">
      <c r="A184" s="4" t="inlineStr">
        <is>
          <t>Loans held-for-sale, fair value</t>
        </is>
      </c>
      <c r="B184" s="6" t="n">
        <v>109123</v>
      </c>
    </row>
    <row r="185">
      <c r="A185" s="4" t="inlineStr">
        <is>
          <t>Originated | Residential Mortgage Loans Held-for-Sale, At Fair Value | Discount Rate</t>
        </is>
      </c>
    </row>
    <row r="186">
      <c r="A186" s="3" t="inlineStr">
        <is>
          <t>Fair Value Measurement Inputs and Valuation Techniques [Line Items]</t>
        </is>
      </c>
    </row>
    <row r="187">
      <c r="A187" s="4" t="inlineStr">
        <is>
          <t>Loans held for sale, measurement input</t>
        </is>
      </c>
      <c r="B187" s="11" t="n">
        <v>0.04</v>
      </c>
    </row>
    <row r="188">
      <c r="A188" s="4" t="inlineStr">
        <is>
          <t>Originated | Residential Mortgage Loans Held-for-Sale, At Fair Value | Prepayment Rate</t>
        </is>
      </c>
    </row>
    <row r="189">
      <c r="A189" s="3" t="inlineStr">
        <is>
          <t>Fair Value Measurement Inputs and Valuation Techniques [Line Items]</t>
        </is>
      </c>
    </row>
    <row r="190">
      <c r="A190" s="4" t="inlineStr">
        <is>
          <t>Loans held for sale, measurement input</t>
        </is>
      </c>
      <c r="B190" s="11" t="n">
        <v>0.06</v>
      </c>
    </row>
    <row r="191">
      <c r="A191" s="4" t="inlineStr">
        <is>
          <t>Originated | Residential Mortgage Loans Held-for-Sale, At Fair Value | Delinquency</t>
        </is>
      </c>
    </row>
    <row r="192">
      <c r="A192" s="3" t="inlineStr">
        <is>
          <t>Fair Value Measurement Inputs and Valuation Techniques [Line Items]</t>
        </is>
      </c>
    </row>
    <row r="193">
      <c r="A193" s="4" t="inlineStr">
        <is>
          <t>Loans held for sale, measurement input</t>
        </is>
      </c>
      <c r="B193" s="11" t="n">
        <v>0.03</v>
      </c>
    </row>
    <row r="194">
      <c r="A194" s="4" t="inlineStr">
        <is>
          <t>Originated | Residential Mortgage Loans Held-for-Sale, At Fair Value | Loss Severity</t>
        </is>
      </c>
    </row>
    <row r="195">
      <c r="A195" s="3" t="inlineStr">
        <is>
          <t>Fair Value Measurement Inputs and Valuation Techniques [Line Items]</t>
        </is>
      </c>
    </row>
    <row r="196">
      <c r="A196" s="4" t="inlineStr">
        <is>
          <t>Loans held for sale, measurement input</t>
        </is>
      </c>
      <c r="B196" s="11" t="n">
        <v>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chedule of Inputs Used in Valuing Assets and Liabilities At Fair Value (Details) - Fair Value, Measurements, Nonrecurring - Fair Value $ in Thousands</t>
        </is>
      </c>
      <c r="B1" s="2" t="inlineStr">
        <is>
          <t>9 Months Ended</t>
        </is>
      </c>
    </row>
    <row r="2">
      <c r="B2" s="2" t="inlineStr">
        <is>
          <t>Sep. 30, 2021USD ($)</t>
        </is>
      </c>
    </row>
    <row r="3">
      <c r="A3" s="3" t="inlineStr">
        <is>
          <t>Fair Value Measurement Inputs and Valuation Techniques [Line Items]</t>
        </is>
      </c>
    </row>
    <row r="4">
      <c r="A4" s="4" t="inlineStr">
        <is>
          <t>Fair Value and Carrying Value</t>
        </is>
      </c>
      <c r="B4" s="6" t="n">
        <v>126577</v>
      </c>
    </row>
    <row r="5">
      <c r="A5" s="4" t="inlineStr">
        <is>
          <t>Discount Rate</t>
        </is>
      </c>
    </row>
    <row r="6">
      <c r="A6" s="3" t="inlineStr">
        <is>
          <t>Fair Value Measurement Inputs and Valuation Techniques [Line Items]</t>
        </is>
      </c>
    </row>
    <row r="7">
      <c r="A7" s="4" t="inlineStr">
        <is>
          <t>Financing receivable, measurement input</t>
        </is>
      </c>
      <c r="B7" s="11" t="n">
        <v>0.07099999999999999</v>
      </c>
    </row>
    <row r="8">
      <c r="A8" s="4" t="inlineStr">
        <is>
          <t>Weighted Average Life (Years)</t>
        </is>
      </c>
    </row>
    <row r="9">
      <c r="A9" s="3" t="inlineStr">
        <is>
          <t>Fair Value Measurement Inputs and Valuation Techniques [Line Items]</t>
        </is>
      </c>
    </row>
    <row r="10">
      <c r="A10" s="4" t="inlineStr">
        <is>
          <t>Financing receivable, term</t>
        </is>
      </c>
      <c r="B10" s="4" t="inlineStr">
        <is>
          <t>4 years 8 months 12 days</t>
        </is>
      </c>
    </row>
    <row r="11">
      <c r="A11" s="4" t="inlineStr">
        <is>
          <t>Prepayment Rate</t>
        </is>
      </c>
    </row>
    <row r="12">
      <c r="A12" s="3" t="inlineStr">
        <is>
          <t>Fair Value Measurement Inputs and Valuation Techniques [Line Items]</t>
        </is>
      </c>
    </row>
    <row r="13">
      <c r="A13" s="4" t="inlineStr">
        <is>
          <t>Financing receivable, measurement input</t>
        </is>
      </c>
      <c r="B13" s="11" t="n">
        <v>0.063</v>
      </c>
    </row>
    <row r="14">
      <c r="A14" s="4" t="inlineStr">
        <is>
          <t>Delinquency</t>
        </is>
      </c>
    </row>
    <row r="15">
      <c r="A15" s="3" t="inlineStr">
        <is>
          <t>Fair Value Measurement Inputs and Valuation Techniques [Line Items]</t>
        </is>
      </c>
    </row>
    <row r="16">
      <c r="A16" s="4" t="inlineStr">
        <is>
          <t>Financing receivable, measurement input</t>
        </is>
      </c>
      <c r="B16" s="11" t="n">
        <v>0.066</v>
      </c>
    </row>
    <row r="17">
      <c r="A17" s="4" t="inlineStr">
        <is>
          <t>Loss Severity</t>
        </is>
      </c>
    </row>
    <row r="18">
      <c r="A18" s="3" t="inlineStr">
        <is>
          <t>Fair Value Measurement Inputs and Valuation Techniques [Line Items]</t>
        </is>
      </c>
    </row>
    <row r="19">
      <c r="A19" s="4" t="inlineStr">
        <is>
          <t>Financing receivable, measurement input</t>
        </is>
      </c>
      <c r="B19" s="11" t="n">
        <v>0.377</v>
      </c>
    </row>
    <row r="20">
      <c r="A20" s="4" t="inlineStr">
        <is>
          <t>Performing loans</t>
        </is>
      </c>
    </row>
    <row r="21">
      <c r="A21" s="3" t="inlineStr">
        <is>
          <t>Fair Value Measurement Inputs and Valuation Techniques [Line Items]</t>
        </is>
      </c>
    </row>
    <row r="22">
      <c r="A22" s="4" t="inlineStr">
        <is>
          <t>Fair Value and Carrying Value</t>
        </is>
      </c>
      <c r="B22" s="6" t="n">
        <v>118755</v>
      </c>
    </row>
    <row r="23">
      <c r="A23" s="4" t="inlineStr">
        <is>
          <t>Non-performing loans</t>
        </is>
      </c>
    </row>
    <row r="24">
      <c r="A24" s="3" t="inlineStr">
        <is>
          <t>Fair Value Measurement Inputs and Valuation Techniques [Line Items]</t>
        </is>
      </c>
    </row>
    <row r="25">
      <c r="A25" s="4" t="inlineStr">
        <is>
          <t>Fair Value and Carrying Value</t>
        </is>
      </c>
      <c r="B25" s="6" t="n">
        <v>7822</v>
      </c>
    </row>
    <row r="26">
      <c r="A26" s="4" t="inlineStr">
        <is>
          <t>Minimum | Performing loans | Discount Rate</t>
        </is>
      </c>
    </row>
    <row r="27">
      <c r="A27" s="3" t="inlineStr">
        <is>
          <t>Fair Value Measurement Inputs and Valuation Techniques [Line Items]</t>
        </is>
      </c>
    </row>
    <row r="28">
      <c r="A28" s="4" t="inlineStr">
        <is>
          <t>Financing receivable, measurement input</t>
        </is>
      </c>
      <c r="B28" s="11" t="n">
        <v>0.038</v>
      </c>
    </row>
    <row r="29">
      <c r="A29" s="4" t="inlineStr">
        <is>
          <t>Minimum | Performing loans | Weighted Average Life (Years)</t>
        </is>
      </c>
    </row>
    <row r="30">
      <c r="A30" s="3" t="inlineStr">
        <is>
          <t>Fair Value Measurement Inputs and Valuation Techniques [Line Items]</t>
        </is>
      </c>
    </row>
    <row r="31">
      <c r="A31" s="4" t="inlineStr">
        <is>
          <t>Financing receivable, term</t>
        </is>
      </c>
      <c r="B31" s="4" t="inlineStr">
        <is>
          <t>4 years 7 months 6 days</t>
        </is>
      </c>
    </row>
    <row r="32">
      <c r="A32" s="4" t="inlineStr">
        <is>
          <t>Minimum | Performing loans | Prepayment Rate</t>
        </is>
      </c>
    </row>
    <row r="33">
      <c r="A33" s="3" t="inlineStr">
        <is>
          <t>Fair Value Measurement Inputs and Valuation Techniques [Line Items]</t>
        </is>
      </c>
    </row>
    <row r="34">
      <c r="A34" s="4" t="inlineStr">
        <is>
          <t>Financing receivable, measurement input</t>
        </is>
      </c>
      <c r="B34" s="11" t="n">
        <v>0.056</v>
      </c>
    </row>
    <row r="35">
      <c r="A35" s="4" t="inlineStr">
        <is>
          <t>Minimum | Performing loans | Delinquency</t>
        </is>
      </c>
    </row>
    <row r="36">
      <c r="A36" s="3" t="inlineStr">
        <is>
          <t>Fair Value Measurement Inputs and Valuation Techniques [Line Items]</t>
        </is>
      </c>
    </row>
    <row r="37">
      <c r="A37" s="4" t="inlineStr">
        <is>
          <t>Financing receivable, measurement input</t>
        </is>
      </c>
      <c r="B37" s="11" t="n">
        <v>0.01</v>
      </c>
    </row>
    <row r="38">
      <c r="A38" s="4" t="inlineStr">
        <is>
          <t>Minimum | Performing loans | Loss Severity</t>
        </is>
      </c>
    </row>
    <row r="39">
      <c r="A39" s="3" t="inlineStr">
        <is>
          <t>Fair Value Measurement Inputs and Valuation Techniques [Line Items]</t>
        </is>
      </c>
    </row>
    <row r="40">
      <c r="A40" s="4" t="inlineStr">
        <is>
          <t>Financing receivable, measurement input</t>
        </is>
      </c>
      <c r="B40" s="11" t="n">
        <v>0.312</v>
      </c>
    </row>
    <row r="41">
      <c r="A41" s="4" t="inlineStr">
        <is>
          <t>Minimum | Non-performing loans | Discount Rate</t>
        </is>
      </c>
    </row>
    <row r="42">
      <c r="A42" s="3" t="inlineStr">
        <is>
          <t>Fair Value Measurement Inputs and Valuation Techniques [Line Items]</t>
        </is>
      </c>
    </row>
    <row r="43">
      <c r="A43" s="4" t="inlineStr">
        <is>
          <t>Financing receivable, measurement input</t>
        </is>
      </c>
      <c r="B43" s="11" t="n">
        <v>0.075</v>
      </c>
    </row>
    <row r="44">
      <c r="A44" s="4" t="inlineStr">
        <is>
          <t>Minimum | Non-performing loans | Weighted Average Life (Years)</t>
        </is>
      </c>
    </row>
    <row r="45">
      <c r="A45" s="3" t="inlineStr">
        <is>
          <t>Fair Value Measurement Inputs and Valuation Techniques [Line Items]</t>
        </is>
      </c>
    </row>
    <row r="46">
      <c r="A46" s="4" t="inlineStr">
        <is>
          <t>Financing receivable, term</t>
        </is>
      </c>
      <c r="B46" s="4" t="inlineStr">
        <is>
          <t>3 years 8 months 12 days</t>
        </is>
      </c>
    </row>
    <row r="47">
      <c r="A47" s="4" t="inlineStr">
        <is>
          <t>Minimum | Non-performing loans | Prepayment Rate</t>
        </is>
      </c>
    </row>
    <row r="48">
      <c r="A48" s="3" t="inlineStr">
        <is>
          <t>Fair Value Measurement Inputs and Valuation Techniques [Line Items]</t>
        </is>
      </c>
    </row>
    <row r="49">
      <c r="A49" s="4" t="inlineStr">
        <is>
          <t>Financing receivable, measurement input</t>
        </is>
      </c>
      <c r="B49" s="11" t="n">
        <v>0.019</v>
      </c>
    </row>
    <row r="50">
      <c r="A50" s="4" t="inlineStr">
        <is>
          <t>Minimum | Non-performing loans | Delinquency</t>
        </is>
      </c>
    </row>
    <row r="51">
      <c r="A51" s="3" t="inlineStr">
        <is>
          <t>Fair Value Measurement Inputs and Valuation Techniques [Line Items]</t>
        </is>
      </c>
    </row>
    <row r="52">
      <c r="A52" s="4" t="inlineStr">
        <is>
          <t>Financing receivable, measurement input</t>
        </is>
      </c>
      <c r="B52" s="11" t="n">
        <v>0.158</v>
      </c>
    </row>
    <row r="53">
      <c r="A53" s="4" t="inlineStr">
        <is>
          <t>Minimum | Non-performing loans | Loss Severity</t>
        </is>
      </c>
    </row>
    <row r="54">
      <c r="A54" s="3" t="inlineStr">
        <is>
          <t>Fair Value Measurement Inputs and Valuation Techniques [Line Items]</t>
        </is>
      </c>
    </row>
    <row r="55">
      <c r="A55" s="4" t="inlineStr">
        <is>
          <t>Financing receivable, measurement input</t>
        </is>
      </c>
      <c r="B55" s="11" t="n">
        <v>0.08599999999999999</v>
      </c>
    </row>
    <row r="56">
      <c r="A56" s="4" t="inlineStr">
        <is>
          <t>Maximum | Performing loans | Discount Rate</t>
        </is>
      </c>
    </row>
    <row r="57">
      <c r="A57" s="3" t="inlineStr">
        <is>
          <t>Fair Value Measurement Inputs and Valuation Techniques [Line Items]</t>
        </is>
      </c>
    </row>
    <row r="58">
      <c r="A58" s="4" t="inlineStr">
        <is>
          <t>Financing receivable, measurement input</t>
        </is>
      </c>
      <c r="B58" s="11" t="n">
        <v>0.07000000000000001</v>
      </c>
    </row>
    <row r="59">
      <c r="A59" s="4" t="inlineStr">
        <is>
          <t>Maximum | Performing loans | Weighted Average Life (Years)</t>
        </is>
      </c>
    </row>
    <row r="60">
      <c r="A60" s="3" t="inlineStr">
        <is>
          <t>Fair Value Measurement Inputs and Valuation Techniques [Line Items]</t>
        </is>
      </c>
    </row>
    <row r="61">
      <c r="A61" s="4" t="inlineStr">
        <is>
          <t>Financing receivable, term</t>
        </is>
      </c>
      <c r="B61" s="4" t="inlineStr">
        <is>
          <t>8 years 1 month 6 days</t>
        </is>
      </c>
    </row>
    <row r="62">
      <c r="A62" s="4" t="inlineStr">
        <is>
          <t>Maximum | Performing loans | Prepayment Rate</t>
        </is>
      </c>
    </row>
    <row r="63">
      <c r="A63" s="3" t="inlineStr">
        <is>
          <t>Fair Value Measurement Inputs and Valuation Techniques [Line Items]</t>
        </is>
      </c>
    </row>
    <row r="64">
      <c r="A64" s="4" t="inlineStr">
        <is>
          <t>Financing receivable, measurement input</t>
        </is>
      </c>
      <c r="B64" s="11" t="n">
        <v>0.08599999999999999</v>
      </c>
    </row>
    <row r="65">
      <c r="A65" s="4" t="inlineStr">
        <is>
          <t>Maximum | Performing loans | Delinquency</t>
        </is>
      </c>
    </row>
    <row r="66">
      <c r="A66" s="3" t="inlineStr">
        <is>
          <t>Fair Value Measurement Inputs and Valuation Techniques [Line Items]</t>
        </is>
      </c>
    </row>
    <row r="67">
      <c r="A67" s="4" t="inlineStr">
        <is>
          <t>Financing receivable, measurement input</t>
        </is>
      </c>
      <c r="B67" s="11" t="n">
        <v>0.097</v>
      </c>
    </row>
    <row r="68">
      <c r="A68" s="4" t="inlineStr">
        <is>
          <t>Maximum | Performing loans | Loss Severity</t>
        </is>
      </c>
    </row>
    <row r="69">
      <c r="A69" s="3" t="inlineStr">
        <is>
          <t>Fair Value Measurement Inputs and Valuation Techniques [Line Items]</t>
        </is>
      </c>
    </row>
    <row r="70">
      <c r="A70" s="4" t="inlineStr">
        <is>
          <t>Financing receivable, measurement input</t>
        </is>
      </c>
      <c r="B70" s="11" t="n">
        <v>0.497</v>
      </c>
    </row>
    <row r="71">
      <c r="A71" s="4" t="inlineStr">
        <is>
          <t>Maximum | Non-performing loans | Discount Rate</t>
        </is>
      </c>
    </row>
    <row r="72">
      <c r="A72" s="3" t="inlineStr">
        <is>
          <t>Fair Value Measurement Inputs and Valuation Techniques [Line Items]</t>
        </is>
      </c>
    </row>
    <row r="73">
      <c r="A73" s="4" t="inlineStr">
        <is>
          <t>Financing receivable, measurement input</t>
        </is>
      </c>
      <c r="B73" s="11" t="n">
        <v>0.09</v>
      </c>
    </row>
    <row r="74">
      <c r="A74" s="4" t="inlineStr">
        <is>
          <t>Maximum | Non-performing loans | Weighted Average Life (Years)</t>
        </is>
      </c>
    </row>
    <row r="75">
      <c r="A75" s="3" t="inlineStr">
        <is>
          <t>Fair Value Measurement Inputs and Valuation Techniques [Line Items]</t>
        </is>
      </c>
    </row>
    <row r="76">
      <c r="A76" s="4" t="inlineStr">
        <is>
          <t>Financing receivable, term</t>
        </is>
      </c>
      <c r="B76" s="4" t="inlineStr">
        <is>
          <t>4 years 9 months 18 days</t>
        </is>
      </c>
    </row>
    <row r="77">
      <c r="A77" s="4" t="inlineStr">
        <is>
          <t>Maximum | Non-performing loans | Prepayment Rate</t>
        </is>
      </c>
    </row>
    <row r="78">
      <c r="A78" s="3" t="inlineStr">
        <is>
          <t>Fair Value Measurement Inputs and Valuation Techniques [Line Items]</t>
        </is>
      </c>
    </row>
    <row r="79">
      <c r="A79" s="4" t="inlineStr">
        <is>
          <t>Financing receivable, measurement input</t>
        </is>
      </c>
      <c r="B79" s="11" t="n">
        <v>0.019</v>
      </c>
    </row>
    <row r="80">
      <c r="A80" s="4" t="inlineStr">
        <is>
          <t>Maximum | Non-performing loans | Delinquency</t>
        </is>
      </c>
    </row>
    <row r="81">
      <c r="A81" s="3" t="inlineStr">
        <is>
          <t>Fair Value Measurement Inputs and Valuation Techniques [Line Items]</t>
        </is>
      </c>
    </row>
    <row r="82">
      <c r="A82" s="4" t="inlineStr">
        <is>
          <t>Financing receivable, measurement input</t>
        </is>
      </c>
      <c r="B82" s="11" t="n">
        <v>0.158</v>
      </c>
    </row>
    <row r="83">
      <c r="A83" s="4" t="inlineStr">
        <is>
          <t>Maximum | Non-performing loans | Loss Severity</t>
        </is>
      </c>
    </row>
    <row r="84">
      <c r="A84" s="3" t="inlineStr">
        <is>
          <t>Fair Value Measurement Inputs and Valuation Techniques [Line Items]</t>
        </is>
      </c>
    </row>
    <row r="85">
      <c r="A85" s="4" t="inlineStr">
        <is>
          <t>Financing receivable, measurement input</t>
        </is>
      </c>
      <c r="B85" s="11" t="n">
        <v>0.384</v>
      </c>
    </row>
    <row r="86">
      <c r="A86" s="4" t="inlineStr">
        <is>
          <t>Weighted Average | Performing loans | Discount Rate</t>
        </is>
      </c>
    </row>
    <row r="87">
      <c r="A87" s="3" t="inlineStr">
        <is>
          <t>Fair Value Measurement Inputs and Valuation Techniques [Line Items]</t>
        </is>
      </c>
    </row>
    <row r="88">
      <c r="A88" s="4" t="inlineStr">
        <is>
          <t>Financing receivable, measurement input</t>
        </is>
      </c>
      <c r="B88" s="11" t="n">
        <v>0.07000000000000001</v>
      </c>
    </row>
    <row r="89">
      <c r="A89" s="4" t="inlineStr">
        <is>
          <t>Weighted Average | Performing loans | Weighted Average Life (Years)</t>
        </is>
      </c>
    </row>
    <row r="90">
      <c r="A90" s="3" t="inlineStr">
        <is>
          <t>Fair Value Measurement Inputs and Valuation Techniques [Line Items]</t>
        </is>
      </c>
    </row>
    <row r="91">
      <c r="A91" s="4" t="inlineStr">
        <is>
          <t>Financing receivable, term</t>
        </is>
      </c>
      <c r="B91" s="4" t="inlineStr">
        <is>
          <t>4 years 8 months 12 days</t>
        </is>
      </c>
    </row>
    <row r="92">
      <c r="A92" s="4" t="inlineStr">
        <is>
          <t>Weighted Average | Performing loans | Prepayment Rate</t>
        </is>
      </c>
    </row>
    <row r="93">
      <c r="A93" s="3" t="inlineStr">
        <is>
          <t>Fair Value Measurement Inputs and Valuation Techniques [Line Items]</t>
        </is>
      </c>
    </row>
    <row r="94">
      <c r="A94" s="4" t="inlineStr">
        <is>
          <t>Financing receivable, measurement input</t>
        </is>
      </c>
      <c r="B94" s="11" t="n">
        <v>0.066</v>
      </c>
    </row>
    <row r="95">
      <c r="A95" s="4" t="inlineStr">
        <is>
          <t>Weighted Average | Performing loans | Delinquency</t>
        </is>
      </c>
    </row>
    <row r="96">
      <c r="A96" s="3" t="inlineStr">
        <is>
          <t>Fair Value Measurement Inputs and Valuation Techniques [Line Items]</t>
        </is>
      </c>
    </row>
    <row r="97">
      <c r="A97" s="4" t="inlineStr">
        <is>
          <t>Financing receivable, measurement input</t>
        </is>
      </c>
      <c r="B97" s="11" t="n">
        <v>0.06</v>
      </c>
    </row>
    <row r="98">
      <c r="A98" s="4" t="inlineStr">
        <is>
          <t>Weighted Average | Performing loans | Loss Severity</t>
        </is>
      </c>
    </row>
    <row r="99">
      <c r="A99" s="3" t="inlineStr">
        <is>
          <t>Fair Value Measurement Inputs and Valuation Techniques [Line Items]</t>
        </is>
      </c>
    </row>
    <row r="100">
      <c r="A100" s="4" t="inlineStr">
        <is>
          <t>Financing receivable, measurement input</t>
        </is>
      </c>
      <c r="B100" s="11" t="n">
        <v>0.394</v>
      </c>
    </row>
    <row r="101">
      <c r="A101" s="4" t="inlineStr">
        <is>
          <t>Weighted Average | Non-performing loans | Discount Rate</t>
        </is>
      </c>
    </row>
    <row r="102">
      <c r="A102" s="3" t="inlineStr">
        <is>
          <t>Fair Value Measurement Inputs and Valuation Techniques [Line Items]</t>
        </is>
      </c>
    </row>
    <row r="103">
      <c r="A103" s="4" t="inlineStr">
        <is>
          <t>Financing receivable, measurement input</t>
        </is>
      </c>
      <c r="B103" s="11" t="n">
        <v>0.08799999999999999</v>
      </c>
    </row>
    <row r="104">
      <c r="A104" s="4" t="inlineStr">
        <is>
          <t>Weighted Average | Non-performing loans | Weighted Average Life (Years)</t>
        </is>
      </c>
    </row>
    <row r="105">
      <c r="A105" s="3" t="inlineStr">
        <is>
          <t>Fair Value Measurement Inputs and Valuation Techniques [Line Items]</t>
        </is>
      </c>
    </row>
    <row r="106">
      <c r="A106" s="4" t="inlineStr">
        <is>
          <t>Financing receivable, term</t>
        </is>
      </c>
      <c r="B106" s="4" t="inlineStr">
        <is>
          <t>3 years 10 months 24 days</t>
        </is>
      </c>
    </row>
    <row r="107">
      <c r="A107" s="4" t="inlineStr">
        <is>
          <t>Weighted Average | Non-performing loans | Prepayment Rate</t>
        </is>
      </c>
    </row>
    <row r="108">
      <c r="A108" s="3" t="inlineStr">
        <is>
          <t>Fair Value Measurement Inputs and Valuation Techniques [Line Items]</t>
        </is>
      </c>
    </row>
    <row r="109">
      <c r="A109" s="4" t="inlineStr">
        <is>
          <t>Financing receivable, measurement input</t>
        </is>
      </c>
      <c r="B109" s="11" t="n">
        <v>0.019</v>
      </c>
    </row>
    <row r="110">
      <c r="A110" s="4" t="inlineStr">
        <is>
          <t>Weighted Average | Non-performing loans | Delinquency</t>
        </is>
      </c>
    </row>
    <row r="111">
      <c r="A111" s="3" t="inlineStr">
        <is>
          <t>Fair Value Measurement Inputs and Valuation Techniques [Line Items]</t>
        </is>
      </c>
    </row>
    <row r="112">
      <c r="A112" s="4" t="inlineStr">
        <is>
          <t>Financing receivable, measurement input</t>
        </is>
      </c>
      <c r="B112" s="11" t="n">
        <v>0.158</v>
      </c>
    </row>
    <row r="113">
      <c r="A113" s="4" t="inlineStr">
        <is>
          <t>Weighted Average | Non-performing loans | Loss Severity</t>
        </is>
      </c>
    </row>
    <row r="114">
      <c r="A114" s="3" t="inlineStr">
        <is>
          <t>Fair Value Measurement Inputs and Valuation Techniques [Line Items]</t>
        </is>
      </c>
    </row>
    <row r="115">
      <c r="A115" s="4" t="inlineStr">
        <is>
          <t>Financing receivable, measurement input</t>
        </is>
      </c>
      <c r="B115" s="11" t="n">
        <v>0.12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VARIABLE INTEREST ENTITIES - Narrative (Details) - USD ($) $ in Thousands</t>
        </is>
      </c>
      <c r="B1" s="2" t="inlineStr">
        <is>
          <t>1 Months Ended</t>
        </is>
      </c>
      <c r="C1" s="2" t="inlineStr">
        <is>
          <t>9 Months Ended</t>
        </is>
      </c>
    </row>
    <row r="2">
      <c r="B2" s="2" t="inlineStr">
        <is>
          <t>May 31, 2021</t>
        </is>
      </c>
      <c r="C2" s="2" t="inlineStr">
        <is>
          <t>Sep. 30, 2021</t>
        </is>
      </c>
      <c r="D2" s="2" t="inlineStr">
        <is>
          <t>Sep. 25, 2020</t>
        </is>
      </c>
    </row>
    <row r="3">
      <c r="A3" s="3" t="inlineStr">
        <is>
          <t>Variable Interest Entity [Line Items]</t>
        </is>
      </c>
    </row>
    <row r="4">
      <c r="A4" s="4" t="inlineStr">
        <is>
          <t>Face amount of debt</t>
        </is>
      </c>
      <c r="C4" s="6" t="n">
        <v>31033899</v>
      </c>
    </row>
    <row r="5">
      <c r="A5" s="4" t="inlineStr">
        <is>
          <t>Consumer Loan SPVs</t>
        </is>
      </c>
    </row>
    <row r="6">
      <c r="A6" s="3" t="inlineStr">
        <is>
          <t>Variable Interest Entity [Line Items]</t>
        </is>
      </c>
    </row>
    <row r="7">
      <c r="A7" s="4" t="inlineStr">
        <is>
          <t>Ownership interest</t>
        </is>
      </c>
      <c r="C7" s="4" t="inlineStr">
        <is>
          <t>53.50%</t>
        </is>
      </c>
    </row>
    <row r="8">
      <c r="A8" s="4" t="inlineStr">
        <is>
          <t>VIE, consolidated</t>
        </is>
      </c>
    </row>
    <row r="9">
      <c r="A9" s="3" t="inlineStr">
        <is>
          <t>Variable Interest Entity [Line Items]</t>
        </is>
      </c>
    </row>
    <row r="10">
      <c r="A10" s="4" t="inlineStr">
        <is>
          <t>Capital distributed to third-party co-investors</t>
        </is>
      </c>
      <c r="C10" s="6" t="n">
        <v>69000</v>
      </c>
    </row>
    <row r="11">
      <c r="A11" s="4" t="inlineStr">
        <is>
          <t>Capital distributed to New Residential</t>
        </is>
      </c>
      <c r="C11" s="6" t="n">
        <v>577100</v>
      </c>
    </row>
    <row r="12">
      <c r="A12" s="4" t="inlineStr">
        <is>
          <t>VIE, consolidated | Securitization Notes Payable</t>
        </is>
      </c>
    </row>
    <row r="13">
      <c r="A13" s="3" t="inlineStr">
        <is>
          <t>Variable Interest Entity [Line Items]</t>
        </is>
      </c>
    </row>
    <row r="14">
      <c r="A14" s="4" t="inlineStr">
        <is>
          <t>Face amount of debt</t>
        </is>
      </c>
      <c r="B14" s="6" t="n">
        <v>750000</v>
      </c>
    </row>
    <row r="15">
      <c r="A15" s="4" t="inlineStr">
        <is>
          <t>Debt instrument, term</t>
        </is>
      </c>
      <c r="B15" s="4" t="inlineStr">
        <is>
          <t>3 years</t>
        </is>
      </c>
    </row>
    <row r="16">
      <c r="A16" s="4" t="inlineStr">
        <is>
          <t>VIE, consolidated | Securitization Notes Payable | Consumer Loan SPVs</t>
        </is>
      </c>
    </row>
    <row r="17">
      <c r="A17" s="3" t="inlineStr">
        <is>
          <t>Variable Interest Entity [Line Items]</t>
        </is>
      </c>
    </row>
    <row r="18">
      <c r="A18" s="4" t="inlineStr">
        <is>
          <t>Face amount of debt</t>
        </is>
      </c>
      <c r="D18" s="6" t="n">
        <v>663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Variable Interest Entities, Assets and Liabilities (Details) - USD ($) $ in Thousands</t>
        </is>
      </c>
      <c r="C1" s="2" t="inlineStr">
        <is>
          <t>Sep. 30, 2021</t>
        </is>
      </c>
      <c r="D1" s="2" t="inlineStr">
        <is>
          <t>Dec. 31, 2020</t>
        </is>
      </c>
    </row>
    <row r="2">
      <c r="A2" s="3" t="inlineStr">
        <is>
          <t>Assets</t>
        </is>
      </c>
    </row>
    <row r="3">
      <c r="A3" s="4" t="inlineStr">
        <is>
          <t>Excess mortgage servicing rights assets, at fair value</t>
        </is>
      </c>
      <c r="C3" s="6" t="n">
        <v>359288</v>
      </c>
      <c r="D3" s="6" t="n">
        <v>410855</v>
      </c>
    </row>
    <row r="4">
      <c r="A4" s="4" t="inlineStr">
        <is>
          <t>Servicer advance investments, at fair value</t>
        </is>
      </c>
      <c r="B4" s="4" t="inlineStr">
        <is>
          <t>[1]</t>
        </is>
      </c>
      <c r="C4" s="5" t="n">
        <v>472004</v>
      </c>
      <c r="D4" s="5" t="n">
        <v>538056</v>
      </c>
    </row>
    <row r="5">
      <c r="A5" s="4" t="inlineStr">
        <is>
          <t>Residential mortgage loans, held-for-investment, at fair value</t>
        </is>
      </c>
      <c r="B5" s="4" t="inlineStr">
        <is>
          <t>[1]</t>
        </is>
      </c>
      <c r="C5" s="5" t="n">
        <v>1142807</v>
      </c>
      <c r="D5" s="5" t="n">
        <v>1359754</v>
      </c>
    </row>
    <row r="6">
      <c r="A6" s="4" t="inlineStr">
        <is>
          <t>Residential mortgage loans, held-for-sale</t>
        </is>
      </c>
      <c r="C6" s="5" t="n">
        <v>14117300</v>
      </c>
      <c r="D6" s="5" t="n">
        <v>5215703</v>
      </c>
    </row>
    <row r="7">
      <c r="A7" s="4" t="inlineStr">
        <is>
          <t>Residential mortgage loans, held-for-sale, at fair value</t>
        </is>
      </c>
      <c r="C7" s="5" t="n">
        <v>13972557</v>
      </c>
      <c r="D7" s="5" t="n">
        <v>4705816</v>
      </c>
    </row>
    <row r="8">
      <c r="A8" s="4" t="inlineStr">
        <is>
          <t>Cash and cash equivalents</t>
        </is>
      </c>
      <c r="B8" s="4" t="inlineStr">
        <is>
          <t>[1]</t>
        </is>
      </c>
      <c r="C8" s="5" t="n">
        <v>1366678</v>
      </c>
      <c r="D8" s="5" t="n">
        <v>944854</v>
      </c>
    </row>
    <row r="9">
      <c r="A9" s="4" t="inlineStr">
        <is>
          <t>Restricted cash</t>
        </is>
      </c>
      <c r="B9" s="4" t="inlineStr">
        <is>
          <t>[1]</t>
        </is>
      </c>
      <c r="C9" s="5" t="n">
        <v>194745</v>
      </c>
      <c r="D9" s="5" t="n">
        <v>135619</v>
      </c>
    </row>
    <row r="10">
      <c r="A10" s="4" t="inlineStr">
        <is>
          <t>Servicer advances receivable</t>
        </is>
      </c>
      <c r="C10" s="5" t="n">
        <v>2782622</v>
      </c>
      <c r="D10" s="5" t="n">
        <v>3002267</v>
      </c>
    </row>
    <row r="11">
      <c r="A11" s="4" t="inlineStr">
        <is>
          <t>Other assets</t>
        </is>
      </c>
      <c r="B11" s="4" t="inlineStr">
        <is>
          <t>[1]</t>
        </is>
      </c>
      <c r="C11" s="5" t="n">
        <v>2802989</v>
      </c>
      <c r="D11" s="5" t="n">
        <v>1358422</v>
      </c>
    </row>
    <row r="12">
      <c r="A12" s="4" t="inlineStr">
        <is>
          <t>Total assets</t>
        </is>
      </c>
      <c r="C12" s="5" t="n">
        <v>41604115</v>
      </c>
      <c r="D12" s="5" t="n">
        <v>33252114</v>
      </c>
    </row>
    <row r="13">
      <c r="A13" s="3" t="inlineStr">
        <is>
          <t>Liabilities</t>
        </is>
      </c>
    </row>
    <row r="14">
      <c r="A14" s="4" t="inlineStr">
        <is>
          <t>Secured financing agreements</t>
        </is>
      </c>
      <c r="B14" s="4" t="inlineStr">
        <is>
          <t>[1]</t>
        </is>
      </c>
      <c r="C14" s="5" t="n">
        <v>22759985</v>
      </c>
      <c r="D14" s="5" t="n">
        <v>17547680</v>
      </c>
    </row>
    <row r="15">
      <c r="A15" s="4" t="inlineStr">
        <is>
          <t>Accrued expenses and other liabilities</t>
        </is>
      </c>
      <c r="B15" s="4" t="inlineStr">
        <is>
          <t>[1]</t>
        </is>
      </c>
      <c r="C15" s="5" t="n">
        <v>1465562</v>
      </c>
      <c r="D15" s="5" t="n">
        <v>537302</v>
      </c>
    </row>
    <row r="16">
      <c r="A16" s="4" t="inlineStr">
        <is>
          <t>Total liabilities</t>
        </is>
      </c>
      <c r="C16" s="5" t="n">
        <v>34977002</v>
      </c>
      <c r="D16" s="5" t="n">
        <v>27822430</v>
      </c>
    </row>
    <row r="17">
      <c r="A17" s="4" t="inlineStr">
        <is>
          <t>VIE, consolidated</t>
        </is>
      </c>
    </row>
    <row r="18">
      <c r="A18" s="3" t="inlineStr">
        <is>
          <t>Assets</t>
        </is>
      </c>
    </row>
    <row r="19">
      <c r="A19" s="4" t="inlineStr">
        <is>
          <t>Excess mortgage servicing rights assets, at fair value</t>
        </is>
      </c>
      <c r="C19" s="5" t="n">
        <v>352144</v>
      </c>
    </row>
    <row r="20">
      <c r="A20" s="4" t="inlineStr">
        <is>
          <t>Servicer advance investments, at fair value</t>
        </is>
      </c>
      <c r="C20" s="5" t="n">
        <v>459812</v>
      </c>
      <c r="D20" s="5" t="n">
        <v>522901</v>
      </c>
    </row>
    <row r="21">
      <c r="A21" s="4" t="inlineStr">
        <is>
          <t>Residential mortgage loans, held-for-investment, at fair value</t>
        </is>
      </c>
      <c r="C21" s="5" t="n">
        <v>98373</v>
      </c>
      <c r="D21" s="5" t="n">
        <v>358629</v>
      </c>
    </row>
    <row r="22">
      <c r="A22" s="4" t="inlineStr">
        <is>
          <t>Residential mortgage loans, held-for-sale</t>
        </is>
      </c>
      <c r="C22" s="5" t="n">
        <v>1856</v>
      </c>
      <c r="D22" s="5" t="n">
        <v>346250</v>
      </c>
    </row>
    <row r="23">
      <c r="A23" s="4" t="inlineStr">
        <is>
          <t>Residential mortgage loans, held-for-sale, at fair value</t>
        </is>
      </c>
      <c r="C23" s="5" t="n">
        <v>1191416</v>
      </c>
      <c r="D23" s="5" t="n">
        <v>614868</v>
      </c>
    </row>
    <row r="24">
      <c r="A24" s="4" t="inlineStr">
        <is>
          <t>Consumer loans, held-for-investment, at fair value</t>
        </is>
      </c>
      <c r="C24" s="5" t="n">
        <v>547598</v>
      </c>
      <c r="D24" s="5" t="n">
        <v>682932</v>
      </c>
    </row>
    <row r="25">
      <c r="A25" s="4" t="inlineStr">
        <is>
          <t>Cash and cash equivalents</t>
        </is>
      </c>
      <c r="C25" s="5" t="n">
        <v>76579</v>
      </c>
      <c r="D25" s="5" t="n">
        <v>92043</v>
      </c>
    </row>
    <row r="26">
      <c r="A26" s="4" t="inlineStr">
        <is>
          <t>Restricted cash</t>
        </is>
      </c>
      <c r="C26" s="5" t="n">
        <v>9977</v>
      </c>
      <c r="D26" s="5" t="n">
        <v>10898</v>
      </c>
    </row>
    <row r="27">
      <c r="A27" s="4" t="inlineStr">
        <is>
          <t>Other assets</t>
        </is>
      </c>
      <c r="C27" s="5" t="n">
        <v>374966</v>
      </c>
      <c r="D27" s="5" t="n">
        <v>49864</v>
      </c>
    </row>
    <row r="28">
      <c r="A28" s="4" t="inlineStr">
        <is>
          <t>Total assets</t>
        </is>
      </c>
      <c r="C28" s="5" t="n">
        <v>3112721</v>
      </c>
      <c r="D28" s="5" t="n">
        <v>2678385</v>
      </c>
    </row>
    <row r="29">
      <c r="A29" s="3" t="inlineStr">
        <is>
          <t>Liabilities</t>
        </is>
      </c>
    </row>
    <row r="30">
      <c r="A30" s="4" t="inlineStr">
        <is>
          <t>Secured financing agreements</t>
        </is>
      </c>
      <c r="C30" s="5" t="n">
        <v>133227</v>
      </c>
    </row>
    <row r="31">
      <c r="A31" s="4" t="inlineStr">
        <is>
          <t>Secured notes and bonds payable</t>
        </is>
      </c>
      <c r="C31" s="5" t="n">
        <v>2288063</v>
      </c>
      <c r="D31" s="5" t="n">
        <v>2077428</v>
      </c>
    </row>
    <row r="32">
      <c r="A32" s="4" t="inlineStr">
        <is>
          <t>Accrued expenses and other liabilities</t>
        </is>
      </c>
      <c r="C32" s="5" t="n">
        <v>22335</v>
      </c>
      <c r="D32" s="5" t="n">
        <v>12972</v>
      </c>
    </row>
    <row r="33">
      <c r="A33" s="4" t="inlineStr">
        <is>
          <t>Total liabilities</t>
        </is>
      </c>
      <c r="C33" s="5" t="n">
        <v>2443625</v>
      </c>
      <c r="D33" s="5" t="n">
        <v>2090400</v>
      </c>
    </row>
    <row r="34">
      <c r="A34" s="4" t="inlineStr">
        <is>
          <t>VIE, consolidated | The Buyer</t>
        </is>
      </c>
    </row>
    <row r="35">
      <c r="A35" s="3" t="inlineStr">
        <is>
          <t>Assets</t>
        </is>
      </c>
    </row>
    <row r="36">
      <c r="A36" s="4" t="inlineStr">
        <is>
          <t>Excess mortgage servicing rights assets, at fair value</t>
        </is>
      </c>
      <c r="C36" s="5" t="n">
        <v>0</v>
      </c>
    </row>
    <row r="37">
      <c r="A37" s="4" t="inlineStr">
        <is>
          <t>Servicer advance investments, at fair value</t>
        </is>
      </c>
      <c r="C37" s="5" t="n">
        <v>459812</v>
      </c>
      <c r="D37" s="5" t="n">
        <v>522901</v>
      </c>
    </row>
    <row r="38">
      <c r="A38" s="4" t="inlineStr">
        <is>
          <t>Residential mortgage loans, held-for-investment, at fair value</t>
        </is>
      </c>
      <c r="C38" s="5" t="n">
        <v>0</v>
      </c>
      <c r="D38" s="5" t="n">
        <v>0</v>
      </c>
    </row>
    <row r="39">
      <c r="A39" s="4" t="inlineStr">
        <is>
          <t>Residential mortgage loans, held-for-sale</t>
        </is>
      </c>
      <c r="C39" s="5" t="n">
        <v>0</v>
      </c>
      <c r="D39" s="5" t="n">
        <v>0</v>
      </c>
    </row>
    <row r="40">
      <c r="A40" s="4" t="inlineStr">
        <is>
          <t>Residential mortgage loans, held-for-sale, at fair value</t>
        </is>
      </c>
      <c r="C40" s="5" t="n">
        <v>0</v>
      </c>
      <c r="D40" s="5" t="n">
        <v>0</v>
      </c>
    </row>
    <row r="41">
      <c r="A41" s="4" t="inlineStr">
        <is>
          <t>Consumer loans, held-for-investment, at fair value</t>
        </is>
      </c>
      <c r="C41" s="5" t="n">
        <v>0</v>
      </c>
      <c r="D41" s="5" t="n">
        <v>0</v>
      </c>
    </row>
    <row r="42">
      <c r="A42" s="4" t="inlineStr">
        <is>
          <t>Cash and cash equivalents</t>
        </is>
      </c>
      <c r="C42" s="5" t="n">
        <v>37138</v>
      </c>
      <c r="D42" s="5" t="n">
        <v>53012</v>
      </c>
    </row>
    <row r="43">
      <c r="A43" s="4" t="inlineStr">
        <is>
          <t>Restricted cash</t>
        </is>
      </c>
      <c r="C43" s="5" t="n">
        <v>2377</v>
      </c>
      <c r="D43" s="5" t="n">
        <v>2808</v>
      </c>
    </row>
    <row r="44">
      <c r="A44" s="4" t="inlineStr">
        <is>
          <t>Other assets</t>
        </is>
      </c>
      <c r="C44" s="5" t="n">
        <v>9</v>
      </c>
      <c r="D44" s="5" t="n">
        <v>891</v>
      </c>
    </row>
    <row r="45">
      <c r="A45" s="4" t="inlineStr">
        <is>
          <t>Total assets</t>
        </is>
      </c>
      <c r="C45" s="5" t="n">
        <v>499336</v>
      </c>
      <c r="D45" s="5" t="n">
        <v>579612</v>
      </c>
    </row>
    <row r="46">
      <c r="A46" s="3" t="inlineStr">
        <is>
          <t>Liabilities</t>
        </is>
      </c>
    </row>
    <row r="47">
      <c r="A47" s="4" t="inlineStr">
        <is>
          <t>Secured financing agreements</t>
        </is>
      </c>
      <c r="C47" s="5" t="n">
        <v>0</v>
      </c>
    </row>
    <row r="48">
      <c r="A48" s="4" t="inlineStr">
        <is>
          <t>Secured notes and bonds payable</t>
        </is>
      </c>
      <c r="C48" s="5" t="n">
        <v>374025</v>
      </c>
      <c r="D48" s="5" t="n">
        <v>414576</v>
      </c>
    </row>
    <row r="49">
      <c r="A49" s="4" t="inlineStr">
        <is>
          <t>Accrued expenses and other liabilities</t>
        </is>
      </c>
      <c r="C49" s="5" t="n">
        <v>925</v>
      </c>
      <c r="D49" s="5" t="n">
        <v>1092</v>
      </c>
    </row>
    <row r="50">
      <c r="A50" s="4" t="inlineStr">
        <is>
          <t>Total liabilities</t>
        </is>
      </c>
      <c r="C50" s="5" t="n">
        <v>374950</v>
      </c>
      <c r="D50" s="5" t="n">
        <v>415668</v>
      </c>
    </row>
    <row r="51">
      <c r="A51" s="4" t="inlineStr">
        <is>
          <t>VIE, consolidated | Shelter Joint Ventures</t>
        </is>
      </c>
    </row>
    <row r="52">
      <c r="A52" s="3" t="inlineStr">
        <is>
          <t>Assets</t>
        </is>
      </c>
    </row>
    <row r="53">
      <c r="A53" s="4" t="inlineStr">
        <is>
          <t>Excess mortgage servicing rights assets, at fair value</t>
        </is>
      </c>
      <c r="C53" s="5" t="n">
        <v>0</v>
      </c>
    </row>
    <row r="54">
      <c r="A54" s="4" t="inlineStr">
        <is>
          <t>Servicer advance investments, at fair value</t>
        </is>
      </c>
      <c r="C54" s="5" t="n">
        <v>0</v>
      </c>
      <c r="D54" s="5" t="n">
        <v>0</v>
      </c>
    </row>
    <row r="55">
      <c r="A55" s="4" t="inlineStr">
        <is>
          <t>Residential mortgage loans, held-for-investment, at fair value</t>
        </is>
      </c>
      <c r="C55" s="5" t="n">
        <v>0</v>
      </c>
      <c r="D55" s="5" t="n">
        <v>0</v>
      </c>
    </row>
    <row r="56">
      <c r="A56" s="4" t="inlineStr">
        <is>
          <t>Residential mortgage loans, held-for-sale</t>
        </is>
      </c>
      <c r="C56" s="5" t="n">
        <v>0</v>
      </c>
      <c r="D56" s="5" t="n">
        <v>0</v>
      </c>
    </row>
    <row r="57">
      <c r="A57" s="4" t="inlineStr">
        <is>
          <t>Residential mortgage loans, held-for-sale, at fair value</t>
        </is>
      </c>
      <c r="C57" s="5" t="n">
        <v>0</v>
      </c>
      <c r="D57" s="5" t="n">
        <v>0</v>
      </c>
    </row>
    <row r="58">
      <c r="A58" s="4" t="inlineStr">
        <is>
          <t>Consumer loans, held-for-investment, at fair value</t>
        </is>
      </c>
      <c r="C58" s="5" t="n">
        <v>0</v>
      </c>
      <c r="D58" s="5" t="n">
        <v>0</v>
      </c>
    </row>
    <row r="59">
      <c r="A59" s="4" t="inlineStr">
        <is>
          <t>Cash and cash equivalents</t>
        </is>
      </c>
      <c r="C59" s="5" t="n">
        <v>37339</v>
      </c>
      <c r="D59" s="5" t="n">
        <v>39031</v>
      </c>
    </row>
    <row r="60">
      <c r="A60" s="4" t="inlineStr">
        <is>
          <t>Restricted cash</t>
        </is>
      </c>
      <c r="C60" s="5" t="n">
        <v>0</v>
      </c>
      <c r="D60" s="5" t="n">
        <v>0</v>
      </c>
    </row>
    <row r="61">
      <c r="A61" s="4" t="inlineStr">
        <is>
          <t>Other assets</t>
        </is>
      </c>
      <c r="C61" s="5" t="n">
        <v>1825</v>
      </c>
      <c r="D61" s="5" t="n">
        <v>9151</v>
      </c>
    </row>
    <row r="62">
      <c r="A62" s="4" t="inlineStr">
        <is>
          <t>Total assets</t>
        </is>
      </c>
      <c r="C62" s="5" t="n">
        <v>39164</v>
      </c>
      <c r="D62" s="5" t="n">
        <v>48182</v>
      </c>
    </row>
    <row r="63">
      <c r="A63" s="3" t="inlineStr">
        <is>
          <t>Liabilities</t>
        </is>
      </c>
    </row>
    <row r="64">
      <c r="A64" s="4" t="inlineStr">
        <is>
          <t>Secured financing agreements</t>
        </is>
      </c>
      <c r="C64" s="5" t="n">
        <v>0</v>
      </c>
    </row>
    <row r="65">
      <c r="A65" s="4" t="inlineStr">
        <is>
          <t>Secured notes and bonds payable</t>
        </is>
      </c>
      <c r="C65" s="5" t="n">
        <v>0</v>
      </c>
      <c r="D65" s="5" t="n">
        <v>0</v>
      </c>
    </row>
    <row r="66">
      <c r="A66" s="4" t="inlineStr">
        <is>
          <t>Accrued expenses and other liabilities</t>
        </is>
      </c>
      <c r="C66" s="5" t="n">
        <v>6570</v>
      </c>
      <c r="D66" s="5" t="n">
        <v>9455</v>
      </c>
    </row>
    <row r="67">
      <c r="A67" s="4" t="inlineStr">
        <is>
          <t>Total liabilities</t>
        </is>
      </c>
      <c r="C67" s="5" t="n">
        <v>6570</v>
      </c>
      <c r="D67" s="5" t="n">
        <v>9455</v>
      </c>
    </row>
    <row r="68">
      <c r="A68" s="4" t="inlineStr">
        <is>
          <t>VIE, consolidated | Residential Mortgage Loans</t>
        </is>
      </c>
    </row>
    <row r="69">
      <c r="A69" s="3" t="inlineStr">
        <is>
          <t>Assets</t>
        </is>
      </c>
    </row>
    <row r="70">
      <c r="A70" s="4" t="inlineStr">
        <is>
          <t>Excess mortgage servicing rights assets, at fair value</t>
        </is>
      </c>
      <c r="C70" s="5" t="n">
        <v>0</v>
      </c>
    </row>
    <row r="71">
      <c r="A71" s="4" t="inlineStr">
        <is>
          <t>Servicer advance investments, at fair value</t>
        </is>
      </c>
      <c r="C71" s="5" t="n">
        <v>0</v>
      </c>
      <c r="D71" s="5" t="n">
        <v>0</v>
      </c>
    </row>
    <row r="72">
      <c r="A72" s="4" t="inlineStr">
        <is>
          <t>Residential mortgage loans, held-for-investment, at fair value</t>
        </is>
      </c>
      <c r="C72" s="5" t="n">
        <v>98373</v>
      </c>
      <c r="D72" s="5" t="n">
        <v>358629</v>
      </c>
    </row>
    <row r="73">
      <c r="A73" s="4" t="inlineStr">
        <is>
          <t>Residential mortgage loans, held-for-sale</t>
        </is>
      </c>
      <c r="C73" s="5" t="n">
        <v>1856</v>
      </c>
      <c r="D73" s="5" t="n">
        <v>346250</v>
      </c>
    </row>
    <row r="74">
      <c r="A74" s="4" t="inlineStr">
        <is>
          <t>Residential mortgage loans, held-for-sale, at fair value</t>
        </is>
      </c>
      <c r="C74" s="5" t="n">
        <v>1191416</v>
      </c>
      <c r="D74" s="5" t="n">
        <v>614868</v>
      </c>
    </row>
    <row r="75">
      <c r="A75" s="4" t="inlineStr">
        <is>
          <t>Consumer loans, held-for-investment, at fair value</t>
        </is>
      </c>
      <c r="C75" s="5" t="n">
        <v>0</v>
      </c>
      <c r="D75" s="5" t="n">
        <v>0</v>
      </c>
    </row>
    <row r="76">
      <c r="A76" s="4" t="inlineStr">
        <is>
          <t>Cash and cash equivalents</t>
        </is>
      </c>
      <c r="C76" s="5" t="n">
        <v>2102</v>
      </c>
      <c r="D76" s="5" t="n">
        <v>0</v>
      </c>
    </row>
    <row r="77">
      <c r="A77" s="4" t="inlineStr">
        <is>
          <t>Restricted cash</t>
        </is>
      </c>
      <c r="C77" s="5" t="n">
        <v>170</v>
      </c>
      <c r="D77" s="5" t="n">
        <v>0</v>
      </c>
    </row>
    <row r="78">
      <c r="A78" s="4" t="inlineStr">
        <is>
          <t>Other assets</t>
        </is>
      </c>
      <c r="C78" s="5" t="n">
        <v>4545</v>
      </c>
      <c r="D78" s="5" t="n">
        <v>30621</v>
      </c>
    </row>
    <row r="79">
      <c r="A79" s="4" t="inlineStr">
        <is>
          <t>Total assets</t>
        </is>
      </c>
      <c r="C79" s="5" t="n">
        <v>1298462</v>
      </c>
      <c r="D79" s="5" t="n">
        <v>1350368</v>
      </c>
    </row>
    <row r="80">
      <c r="A80" s="3" t="inlineStr">
        <is>
          <t>Liabilities</t>
        </is>
      </c>
    </row>
    <row r="81">
      <c r="A81" s="4" t="inlineStr">
        <is>
          <t>Secured financing agreements</t>
        </is>
      </c>
      <c r="C81" s="5" t="n">
        <v>133227</v>
      </c>
    </row>
    <row r="82">
      <c r="A82" s="4" t="inlineStr">
        <is>
          <t>Secured notes and bonds payable</t>
        </is>
      </c>
      <c r="C82" s="5" t="n">
        <v>1048821</v>
      </c>
      <c r="D82" s="5" t="n">
        <v>1034093</v>
      </c>
    </row>
    <row r="83">
      <c r="A83" s="4" t="inlineStr">
        <is>
          <t>Accrued expenses and other liabilities</t>
        </is>
      </c>
      <c r="C83" s="5" t="n">
        <v>13848</v>
      </c>
      <c r="D83" s="5" t="n">
        <v>1661</v>
      </c>
    </row>
    <row r="84">
      <c r="A84" s="4" t="inlineStr">
        <is>
          <t>Total liabilities</t>
        </is>
      </c>
      <c r="C84" s="5" t="n">
        <v>1195896</v>
      </c>
      <c r="D84" s="5" t="n">
        <v>1035754</v>
      </c>
    </row>
    <row r="85">
      <c r="A85" s="4" t="inlineStr">
        <is>
          <t>VIE, consolidated | Consumer Loan SPVs</t>
        </is>
      </c>
    </row>
    <row r="86">
      <c r="A86" s="3" t="inlineStr">
        <is>
          <t>Assets</t>
        </is>
      </c>
    </row>
    <row r="87">
      <c r="A87" s="4" t="inlineStr">
        <is>
          <t>Excess mortgage servicing rights assets, at fair value</t>
        </is>
      </c>
      <c r="C87" s="5" t="n">
        <v>0</v>
      </c>
    </row>
    <row r="88">
      <c r="A88" s="4" t="inlineStr">
        <is>
          <t>Servicer advance investments, at fair value</t>
        </is>
      </c>
      <c r="C88" s="5" t="n">
        <v>0</v>
      </c>
      <c r="D88" s="5" t="n">
        <v>0</v>
      </c>
    </row>
    <row r="89">
      <c r="A89" s="4" t="inlineStr">
        <is>
          <t>Residential mortgage loans, held-for-investment, at fair value</t>
        </is>
      </c>
      <c r="C89" s="5" t="n">
        <v>0</v>
      </c>
      <c r="D89" s="5" t="n">
        <v>0</v>
      </c>
    </row>
    <row r="90">
      <c r="A90" s="4" t="inlineStr">
        <is>
          <t>Residential mortgage loans, held-for-sale</t>
        </is>
      </c>
      <c r="C90" s="5" t="n">
        <v>0</v>
      </c>
      <c r="D90" s="5" t="n">
        <v>0</v>
      </c>
    </row>
    <row r="91">
      <c r="A91" s="4" t="inlineStr">
        <is>
          <t>Residential mortgage loans, held-for-sale, at fair value</t>
        </is>
      </c>
      <c r="C91" s="5" t="n">
        <v>0</v>
      </c>
      <c r="D91" s="5" t="n">
        <v>0</v>
      </c>
    </row>
    <row r="92">
      <c r="A92" s="4" t="inlineStr">
        <is>
          <t>Consumer loans, held-for-investment, at fair value</t>
        </is>
      </c>
      <c r="C92" s="5" t="n">
        <v>547598</v>
      </c>
      <c r="D92" s="5" t="n">
        <v>682932</v>
      </c>
    </row>
    <row r="93">
      <c r="A93" s="4" t="inlineStr">
        <is>
          <t>Cash and cash equivalents</t>
        </is>
      </c>
      <c r="C93" s="5" t="n">
        <v>0</v>
      </c>
      <c r="D93" s="5" t="n">
        <v>0</v>
      </c>
    </row>
    <row r="94">
      <c r="A94" s="4" t="inlineStr">
        <is>
          <t>Restricted cash</t>
        </is>
      </c>
      <c r="C94" s="5" t="n">
        <v>7430</v>
      </c>
      <c r="D94" s="5" t="n">
        <v>8090</v>
      </c>
    </row>
    <row r="95">
      <c r="A95" s="4" t="inlineStr">
        <is>
          <t>Other assets</t>
        </is>
      </c>
      <c r="C95" s="5" t="n">
        <v>7349</v>
      </c>
      <c r="D95" s="5" t="n">
        <v>9201</v>
      </c>
    </row>
    <row r="96">
      <c r="A96" s="4" t="inlineStr">
        <is>
          <t>Total assets</t>
        </is>
      </c>
      <c r="C96" s="5" t="n">
        <v>562377</v>
      </c>
      <c r="D96" s="5" t="n">
        <v>700223</v>
      </c>
    </row>
    <row r="97">
      <c r="A97" s="3" t="inlineStr">
        <is>
          <t>Liabilities</t>
        </is>
      </c>
    </row>
    <row r="98">
      <c r="A98" s="4" t="inlineStr">
        <is>
          <t>Secured financing agreements</t>
        </is>
      </c>
      <c r="C98" s="5" t="n">
        <v>0</v>
      </c>
    </row>
    <row r="99">
      <c r="A99" s="4" t="inlineStr">
        <is>
          <t>Secured notes and bonds payable</t>
        </is>
      </c>
      <c r="C99" s="5" t="n">
        <v>497346</v>
      </c>
      <c r="D99" s="5" t="n">
        <v>628759</v>
      </c>
    </row>
    <row r="100">
      <c r="A100" s="4" t="inlineStr">
        <is>
          <t>Accrued expenses and other liabilities</t>
        </is>
      </c>
      <c r="C100" s="5" t="n">
        <v>886</v>
      </c>
      <c r="D100" s="5" t="n">
        <v>764</v>
      </c>
    </row>
    <row r="101">
      <c r="A101" s="4" t="inlineStr">
        <is>
          <t>Total liabilities</t>
        </is>
      </c>
      <c r="C101" s="5" t="n">
        <v>498232</v>
      </c>
      <c r="D101" s="5" t="n">
        <v>629523</v>
      </c>
    </row>
    <row r="102">
      <c r="A102" s="4" t="inlineStr">
        <is>
          <t>VIE, consolidated | MSR Financing Facilities</t>
        </is>
      </c>
    </row>
    <row r="103">
      <c r="A103" s="3" t="inlineStr">
        <is>
          <t>Assets</t>
        </is>
      </c>
    </row>
    <row r="104">
      <c r="A104" s="4" t="inlineStr">
        <is>
          <t>Excess mortgage servicing rights assets, at fair value</t>
        </is>
      </c>
      <c r="C104" s="5" t="n">
        <v>352144</v>
      </c>
    </row>
    <row r="105">
      <c r="A105" s="4" t="inlineStr">
        <is>
          <t>Servicer advance investments, at fair value</t>
        </is>
      </c>
      <c r="C105" s="5" t="n">
        <v>0</v>
      </c>
      <c r="D105" s="5" t="n">
        <v>0</v>
      </c>
    </row>
    <row r="106">
      <c r="A106" s="4" t="inlineStr">
        <is>
          <t>Residential mortgage loans, held-for-investment, at fair value</t>
        </is>
      </c>
      <c r="C106" s="5" t="n">
        <v>0</v>
      </c>
      <c r="D106" s="5" t="n">
        <v>0</v>
      </c>
    </row>
    <row r="107">
      <c r="A107" s="4" t="inlineStr">
        <is>
          <t>Residential mortgage loans, held-for-sale</t>
        </is>
      </c>
      <c r="C107" s="5" t="n">
        <v>0</v>
      </c>
      <c r="D107" s="5" t="n">
        <v>0</v>
      </c>
    </row>
    <row r="108">
      <c r="A108" s="4" t="inlineStr">
        <is>
          <t>Residential mortgage loans, held-for-sale, at fair value</t>
        </is>
      </c>
      <c r="C108" s="5" t="n">
        <v>0</v>
      </c>
      <c r="D108" s="5" t="n">
        <v>0</v>
      </c>
    </row>
    <row r="109">
      <c r="A109" s="4" t="inlineStr">
        <is>
          <t>Consumer loans, held-for-investment, at fair value</t>
        </is>
      </c>
      <c r="C109" s="5" t="n">
        <v>0</v>
      </c>
      <c r="D109" s="5" t="n">
        <v>0</v>
      </c>
    </row>
    <row r="110">
      <c r="A110" s="4" t="inlineStr">
        <is>
          <t>Cash and cash equivalents</t>
        </is>
      </c>
      <c r="C110" s="5" t="n">
        <v>0</v>
      </c>
      <c r="D110" s="5" t="n">
        <v>0</v>
      </c>
    </row>
    <row r="111">
      <c r="A111" s="4" t="inlineStr">
        <is>
          <t>Restricted cash</t>
        </is>
      </c>
      <c r="C111" s="5" t="n">
        <v>0</v>
      </c>
      <c r="D111" s="5" t="n">
        <v>0</v>
      </c>
    </row>
    <row r="112">
      <c r="A112" s="4" t="inlineStr">
        <is>
          <t>Other assets</t>
        </is>
      </c>
      <c r="C112" s="5" t="n">
        <v>361238</v>
      </c>
      <c r="D112" s="5" t="n">
        <v>0</v>
      </c>
    </row>
    <row r="113">
      <c r="A113" s="4" t="inlineStr">
        <is>
          <t>Total assets</t>
        </is>
      </c>
      <c r="C113" s="5" t="n">
        <v>713382</v>
      </c>
      <c r="D113" s="5" t="n">
        <v>0</v>
      </c>
    </row>
    <row r="114">
      <c r="A114" s="3" t="inlineStr">
        <is>
          <t>Liabilities</t>
        </is>
      </c>
    </row>
    <row r="115">
      <c r="A115" s="4" t="inlineStr">
        <is>
          <t>Secured financing agreements</t>
        </is>
      </c>
      <c r="C115" s="5" t="n">
        <v>0</v>
      </c>
    </row>
    <row r="116">
      <c r="A116" s="4" t="inlineStr">
        <is>
          <t>Secured notes and bonds payable</t>
        </is>
      </c>
      <c r="C116" s="5" t="n">
        <v>367871</v>
      </c>
      <c r="D116" s="5" t="n">
        <v>0</v>
      </c>
    </row>
    <row r="117">
      <c r="A117" s="4" t="inlineStr">
        <is>
          <t>Accrued expenses and other liabilities</t>
        </is>
      </c>
      <c r="C117" s="5" t="n">
        <v>106</v>
      </c>
      <c r="D117" s="5" t="n">
        <v>0</v>
      </c>
    </row>
    <row r="118">
      <c r="A118" s="4" t="inlineStr">
        <is>
          <t>Total liabilities</t>
        </is>
      </c>
      <c r="C118" s="6" t="n">
        <v>367977</v>
      </c>
      <c r="D118" s="6" t="n">
        <v>0</v>
      </c>
    </row>
    <row r="119"/>
    <row r="120">
      <c r="A120" s="4" t="inlineStr">
        <is>
          <t>[1]</t>
        </is>
      </c>
      <c r="B120"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September 30, 2021, and December 31, 2020, total assets of consolidated VIEs were $3.1 billion and $2.7 billion, respectively, and total liabilities of consolidated VIEs were $2.4 billion and $2.1 billion, respectively. See Note 13 for further details.</t>
        </is>
      </c>
    </row>
  </sheetData>
  <mergeCells count="3">
    <mergeCell ref="A1:B1"/>
    <mergeCell ref="A119:C119"/>
    <mergeCell ref="B120:C1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At September 30, 2021, New Residential’s reportable segments include (i) Origination, (ii) Servicing, (iii) MSR Related Investments, (iv) Residential Securities, Properties and Loans, (v) Consumer Loans and (vi) Corporate. The Corporate segment primarily consists of general and administrative expenses, management fees and incentive compensation related to the Management Agreement, corporate cash and related interest income, unsecured senior notes (Note 11) and related interest expense. During the three months ended September 30, 2021, due to the Caliber acquisition, New Residential reevaluated the composition of its reportable segments based on the significance of certain business activities to its operations and performance evaluation, which drive resource allocation. Based on this reevaluation, MSR assets serviced by Newrez (previously reflected within the MSR Related Segment) and Caliber, representing $385.2 billion UPB as of September 30, 2021, are reflected within Servicing. MSRs owned by third-parties but serviced by the Company’s subsidiaries, representing $75.8 billion as of September 30, 2021, are also reflected within Servicing. MSR assets sub-serviced by third-parties (PHH Mortgage Corporation (“PHH”), LoanCare, LLC (“LoanCare”), Flagstar Bank (“Flagstar”) and Mr. Cooper), representing $164.7 billion UPB as of September 30, 2021, continue to be reflected as part of the MSR Related Investments. Segment information for prior periods have been restated to reflect this change. The following tables summarize segment financial information, which in total reconciles to the same data for New Residential as a whole: Origination and Servicing Residential Securities, Properties and Loans Origination Servicing MSR Related Investments Elimination (A) Total Servicing and Origination Real Estate Securities Properties and Residential Mortgage Loans Consumer Loans Corporate Total Three Months Ended September 30, 2021 Servicing fee revenue, net and interest income from MSRs and MSR financing receivables $ (6,451) $ 257,520 $ 147,576 $ — $ 398,645 $ — $ — $ — $ — $ 398,645 Change in fair value of MSRs and MSR financing receivables — (118,941) (76,682) — (195,623) — — — — (195,623) Servicing revenue, net (6,451) 138,579 70,894 — 203,022 — — — — 203,022 Interest income 54,851 (2,729) 11,385 — 63,507 52,489 37,490 22,708 14,439 190,633 Gain on originated mortgage loans, held-for-sale, net 510,740 28,292 (44,235) 47,672 542,469 15,276 9,016 — — 566,761 Total revenues 559,140 164,142 38,044 47,672 808,998 67,765 46,506 22,708 14,439 960,416 Interest expense 37,775 43,199 7,499 — 88,473 9,365 19,680 2,656 9,754 129,928 G&amp;A and other 344,198 102,602 87,927 — 534,727 1,753 23,901 2,553 30,997 593,931 Total operating expenses 381,973 145,801 95,426 — 623,200 11,118 43,581 5,209 40,751 723,859 Change in fair value of investments — — (7,675) — (7,675) 50,927 (26,432) (5,708) — 11,112 Gain (loss) on settlement of investments, net — (989) (1,295) — (2,284) (130,066) 34,033 — — (98,317) Other income (loss), net 368 (11) 41,848 — 42,205 — 17,641 415 (995) 59,266 Total other income (loss) 368 (1,000) 32,878 — 32,246 (79,139) 25,242 (5,293) (995) (27,939) Impairment — — — — — (2,370) 8,748 — — 6,378 Income (loss) before income taxes 177,535 17,341 (24,504) 47,672 218,044 (20,122) 19,419 12,206 (27,307) 202,240 Income tax expense (benefit) 32,322 (3,125) (8,372) — 20,825 — 10,735 (1) — 31,559 Net income (loss) 145,213 20,466 (16,132) 47,672 197,219 (20,122) 8,684 12,207 (27,307) 170,681 Noncontrolling interests in income (loss) of consolidated subsidiaries 3,032 — (280) — 2,752 — — 6,249 — 9,001 Dividends on preferred stock — — — — — — — — 15,533 15,533 Net income (loss) attributable to common stockholders $ 142,181 $ 20,466 $ (15,852) $ 47,672 $ 194,467 $ (20,122) $ 8,684 $ 5,958 $ (42,840) $ 146,147 Origination and Servicing Residential Securities, Properties and Loans Origination Servicing MSR Related Investments Elimination (A) Total Servicing and Origination Real Estate Securities Properties and Residential Mortgage Loans Consumer Loans Corporate Total Nine months ended September 30, 2021 Servicing fee revenue, net and interest income from MSRs and MSR financing receivables $ (19,638) $ 696,143 $ 491,926 $ — $ 1,168,431 $ — $ — $ — $ — $ 1,168,431 Change in fair value of MSRs and MSR financing receivables — (178,630) (242,702) — (421,332) — — — — (421,332) Servicing revenue, net (19,638) 517,513 249,224 — 747,099 — — — — 747,099 Interest income 108,965 13,460 35,969 — 158,394 240,299 107,106 73,104 14,439 593,342 Gain on originated mortgage loans, held-for-sale, net 1,163,702 53,103 (109,127) 85,390 1,193,068 25,036 38,990 — — 1,257,094 Total revenues 1,253,029 584,076 176,066 85,390 2,098,561 265,335 146,096 73,104 14,439 2,597,535 Interest expense 74,798 130,191 17,013 — 222,002 38,715 58,419 8,547 27,689 355,372 G&amp;A and other 734,675 280,165 258,498 — 1,273,338 3,943 62,555 8,501 86,980 1,435,317 Total operating expenses 809,473 410,356 275,511 — 1,495,340 42,658 120,974 17,048 114,669 1,790,689 Change in fair value of investments — — (18,780) — (18,780) (121,642) 154,984 (13,338) — 1,224 Gain (loss) on settlement of investments, net — (31,972) 15,873 — (16,099) (234,692) 62,220 — (348) (188,919) Other income (loss), net 565 1,081 56,891 — 58,537 (1,686) 22,221 575 49 79,696 Total other income (loss) 565 (30,891) 53,984 — 23,658 (358,020) 239,425 (12,763) (299) (107,999) Impairment — — — — — (5,020) (42,617) — — (47,637) Income (loss) before income taxes 444,121 142,829 (45,461) 85,390 626,879 (130,323) 307,164 43,293 (100,529) 746,484 Income tax expense (benefit) 87,738 14,804 (17,206) — 85,336 — 43,326 79 — 128,741 Net income (loss) 356,383 128,025 (28,255) 85,390 541,543 (130,323) 263,838 43,214 (100,529) 617,743 Noncontrolling interests in income (loss) of consolidated subsidiaries 9,782 — (797) — 8,985 — — 19,463 — 28,448 Dividends on preferred stock — — — — — — — — 44,249 44,249 Net income (loss) attributable to common stockholders $ 346,601 $ 128,025 $ (27,458) $ 85,390 $ 532,558 $ (130,323) $ 263,838 $ 23,751 $ (144,778) $ 545,046 Origination and Servicing Residential Securities, Properties and Loans Origination Servicing MSR Related Investments Total Servicing and Origination Real Estate Securities Properties and Residential Mortgage Loans Consumer Loans Corporate Total September 30, 2021 Investments $ 11,714,006 $ 4,848,688 $ 3,017,963 $ 19,580,657 $ 9,973,795 $ 2,958,434 $ 547,795 $ — $ 33,060,681 Cash and cash equivalents 768,301 102,825 321,924 1,193,050 171,532 53 1,778 265 1,366,678 Restricted cash 35,284 87,969 29,525 152,778 15,704 1,457 24,806 — 194,745 Other assets 1,484,399 2,582,560 2,072,971 6,139,930 368,724 131,996 38,987 272,906 6,952,543 Goodwill 11,836 12,540 5,092 29,468 — — — — 29,468 Total assets $ 14,013,826 $ 7,634,582 $ 5,447,475 $ 27,095,883 $ 10,529,755 $ 3,091,940 $ 613,366 $ 273,171 $ 41,604,115 Debt $ 11,390,069 $ 3,201,575 $ 3,779,105 $ 18,370,749 $ 9,663,568 $ 2,392,505 $ 499,669 $ 624,435 $ 31,550,926 Other liabilities 583,220 2,389,688 108,326 3,081,234 (6,108) 182,653 746 167,551 3,426,076 Total liabilities 11,973,289 5,591,263 3,887,431 21,451,983 9,657,460 2,575,158 500,415 791,986 34,977,002 Total equity 2,040,537 2,043,319 1,560,044 5,643,900 872,295 516,782 112,951 (518,815) 6,627,113 Noncontrolling interests in equity of consolidated subsidiaries 16,134 — 13,283 29,417 — — 41,606 — 71,023 Total New Residential stockholders’ equity $ 2,024,403 $ 2,043,319 $ 1,546,761 $ 5,614,483 $ 872,295 $ 516,782 $ 71,345 $ (518,815) $ 6,556,090 Investments in equity method investees $ — $ — $ 103,956 $ 103,956 $ — $ — $ — $ — $ 103,956 Origination and Servicing Residential Securities, Properties and Loans Origination Servicing MSR Related Investments Elimination (A) Total Servicing and Origination Real Estate Securities Properties and Residential Mortgage Loans Consumer Loans Corporate Total Three Months Ended September 30, 2020 Servicing fee revenue, net and interest income from MSRs and MSR financing receivables $ (3,767) $ 232,599 $ 222,027 $ — $ 450,859 $ — $ — $ — $ — $ 450,859 Change in fair value of MSRs and MSR financing receivables — (189,958) (225,381) — (415,339) — — — — (415,339) Servicing revenue, net (3,767) 42,641 (3,354) — 35,520 — — — — 35,520 Interest income 17,407 2,392 25,489 — 45,288 61,034 33,913 29,545 — 169,780 Gain on originated mortgage loans, held-for-sale, net 445,578 18,979 (1,332) 25,028 488,253 — — — — 488,253 Total revenues 459,218 64,012 20,803 25,028 569,061 61,034 33,913 29,545 — 693,553 Interest expense 10,977 51,012 8,728 — 70,717 15,652 19,326 5,809 19,024 130,528 G&amp;A and other 136,086 109,147 80,273 — 325,506 930 10,361 3,361 27,706 367,864 Total operating expenses 147,063 160,159 89,001 — 396,223 16,582 29,687 9,170 46,730 498,392 Change in fair value of investments — — 2,086 — 2,086 50,752 56,940 1,304 — 111,082 Gain (loss) on settlement of investments, net — (3,873) (7,583) — (11,456) (15,534) (2,230) (4,183) (61,054) (94,457) Other income (loss), net 123 1,563 8,340 — 10,026 1,723 (10,011) (2,361) 4,304 3,681 Total other income (loss) 123 (2,310) 2,843 — 656 36,941 44,699 (5,240) (56,750) 20,306 Impairment — — — — — (3,849) 14,584 — — 10,735 Income (loss) before income taxes 312,278 (98,457) (65,355) 25,028 173,494 85,242 34,341 15,135 (103,480) 204,732 Income tax expense (benefit) 71,304 16,446 5,280 — 93,030 — 7,783 (1) — 100,812 Net income (loss) 240,974 (114,903) (70,635) 25,028 80,464 85,242 26,558 15,136 (103,480) 103,920 Noncontrolling interests in income (loss) of consolidated subsidiaries 4,840 — 2,612 — 7,452 — — 4,188 — 11,640 Dividends on preferred stock — — — — — — — — 14,359 14,359 Net income (loss) attributable to common stockholders $ 236,134 $ (114,903) $ (73,247) $ 25,028 $ 73,012 $ 85,242 $ 26,558 $ 10,948 $ (117,839) $ 77,921 Origination and Servicing Residential Securities, Properties and Loans Origination Servicing MSR Related Investments Elimination (A) Total Servicing and Origination Real Estate Securities Properties and Residential Mortgage Loans Consumer Loans Corporate Total Nine Months Ended September 30, 2020 Servicing fee revenue, net and interest income from MSRs and MSR financing receivables $ (6,843) $ 432,960 $ 963,925 $ — $ 1,390,042 $ — $ — $ — $ — $ 1,390,042 Change in fair value of MSRs and MSR financing receivables — (785,024) (946,354) — (1,731,378) — — — — (1,731,378) Servicing revenue, net (6,843) (352,064) 17,571 — (341,336) — — — — (341,336) Interest income 43,105 16,280 45,815 — 105,200 278,702 141,118 97,204 — 622,224 Gain on originated mortgage loans, held-for-sale, net 885,730 43,026 5,293 26,102 960,151 — 6,662 — — 966,813 Total revenues 921,992 (292,758) 68,679 26,102 724,015 278,702 147,780 97,204 — 1,247,701 Interest expense 30,071 102,319 76,105 — 208,495 141,340 67,570 18,691 27,690 463,786 G&amp;A and other 338,760 240,175 297,946 — 876,881 8,128 46,395 10,947 83,672 1,026,023 Total operating expenses 368,831 342,494 374,051 — 1,085,376 149,468 113,965 29,638 111,362 1,489,809 Change in fair value of investments — — (14,244) — (14,244) 3,682 (108,306) (4,446) — (123,314) Gain (loss) on settlement of investments, net — (3,873) (12,590) — (16,463) (886,650) (645) (4,183) (61,054) (968,995) Other income (loss), net 497 (1,716) 11,534 — 10,315 1,707 (1,945) (7,378) (42,465) (39,766) Total other income (loss) 497 (5,589) (15,300) — (20,392) (881,261) (110,896) (16,007) (103,519) (1,132,075) Impairment — — — — — 15,166 118,504 — — 133,670 Income (loss) before income taxes 553,658 (640,841) (320,672) 26,102 (381,753) (767,193) (195,585) 51,559 (214,881) (1,507,853) Income tax expense (benefit) 138,304 (67,019) (55,561) — 15,724 — (64,501) 130 — (48,647) Net income (loss) 415,354 (573,822) (265,111) 26,102 (397,477) (767,193) (131,084) 51,429 (214,881) (1,459,206) Noncontrolling interests in income (loss) of consolidated subsidiaries 10,542 — (44) — 10,498 — — 23,620 — 34,118 Dividends on preferred stock — — — — — — — — 39,938 39,938 Net income (loss) attributable to common stockholders $ 404,812 $ (573,822) $ (265,067) $ 26,102 $ (407,975) $ (767,193) $ (131,084) $ 27,809 $ (254,819) $ (1,533,262) (A) Elimination of intercompany transactions primarily relate to loan sales. Servicing Segment Revenues The table below summarizes the components of servicing segment revenues: Three Months Ended Nine Months Ended 2021 2020 2021 2020 Base servicing MSR assets $ 174,220 $ 172,906 $ 477,020 $ 258,311 Residential whole loans 11,281 4,729 13,518 10,938 Third party 24,245 23,858 77,051 83,468 209,746 201,493 567,589 352,717 Other fees Ancillary and other fees (A) 47,774 31,106 128,554 80,243 Change in fair value due to: Realization of cash flows (207,184) (253,670) (610,433) (539,264) Change in valuation inputs and assumptions and other 88,243 63,712 431,803 (245,760) Total servicing fees $ 138,579 $ 42,641 $ 517,513 $ (352,064) Servicing Data (period end) (in millions) UPB - MSR assets $ 385,166 $ 199,839 $ 385,166 $ 199,839 UPB - Residential whole loans 14,898 10,233 14,898 10,233 UPB - Third party 75,768 77,131 75,768 77,13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Variable Interest Entities, Characteristics (Details) - SAFT 2013-1 Securitization Entity - VIE, consolidated - USD ($) $ in Thousands</t>
        </is>
      </c>
      <c r="B1" s="2" t="inlineStr">
        <is>
          <t>9 Months Ended</t>
        </is>
      </c>
    </row>
    <row r="2">
      <c r="B2" s="2" t="inlineStr">
        <is>
          <t>Sep. 30, 2021</t>
        </is>
      </c>
      <c r="C2" s="2" t="inlineStr">
        <is>
          <t>Sep. 30, 2020</t>
        </is>
      </c>
    </row>
    <row r="3">
      <c r="A3" s="3" t="inlineStr">
        <is>
          <t>Variable Interest Entity [Line Items]</t>
        </is>
      </c>
    </row>
    <row r="4">
      <c r="A4" s="4" t="inlineStr">
        <is>
          <t>Residential mortgage loan UPB</t>
        </is>
      </c>
      <c r="B4" s="6" t="n">
        <v>11403079</v>
      </c>
      <c r="C4" s="6" t="n">
        <v>14779498</v>
      </c>
    </row>
    <row r="5">
      <c r="A5" s="4" t="inlineStr">
        <is>
          <t>Weighted average delinquency</t>
        </is>
      </c>
      <c r="B5" s="4" t="inlineStr">
        <is>
          <t>4.70%</t>
        </is>
      </c>
      <c r="C5" s="4" t="inlineStr">
        <is>
          <t>3.15%</t>
        </is>
      </c>
    </row>
    <row r="6">
      <c r="A6" s="4" t="inlineStr">
        <is>
          <t>Net credit losses</t>
        </is>
      </c>
      <c r="B6" s="6" t="n">
        <v>118958</v>
      </c>
      <c r="C6" s="6" t="n">
        <v>28874</v>
      </c>
    </row>
    <row r="7">
      <c r="A7" s="4" t="inlineStr">
        <is>
          <t>Face amount of debt held by third parties</t>
        </is>
      </c>
      <c r="B7" s="5" t="n">
        <v>10475990</v>
      </c>
      <c r="C7" s="5" t="n">
        <v>12817104</v>
      </c>
    </row>
    <row r="8">
      <c r="A8" s="4" t="inlineStr">
        <is>
          <t>Carrying value of bonds retained by New Residential</t>
        </is>
      </c>
      <c r="B8" s="5" t="n">
        <v>965846</v>
      </c>
      <c r="C8" s="5" t="n">
        <v>1692841</v>
      </c>
    </row>
    <row r="9">
      <c r="A9" s="4" t="inlineStr">
        <is>
          <t>Cash flows received by New Residential on these bonds</t>
        </is>
      </c>
      <c r="B9" s="6" t="n">
        <v>260306</v>
      </c>
      <c r="C9" s="6" t="n">
        <v>151852</v>
      </c>
    </row>
    <row r="10">
      <c r="A10" s="4" t="inlineStr">
        <is>
          <t>Number of days delinquent (in days)</t>
        </is>
      </c>
      <c r="B10" s="4" t="inlineStr">
        <is>
          <t>60 day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VARIABLE INTEREST ENTITIES - Others' Interest in Equity of Consumer Loan Compani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Jun. 30, 2021</t>
        </is>
      </c>
      <c r="H2" s="2" t="inlineStr">
        <is>
          <t>Dec. 31, 2020</t>
        </is>
      </c>
      <c r="I2" s="2" t="inlineStr">
        <is>
          <t>Jun. 30, 2020</t>
        </is>
      </c>
      <c r="J2" s="2" t="inlineStr">
        <is>
          <t>Dec. 31, 2019</t>
        </is>
      </c>
    </row>
    <row r="3">
      <c r="A3" s="3" t="inlineStr">
        <is>
          <t>Noncontrolling Interest [Line Items]</t>
        </is>
      </c>
    </row>
    <row r="4">
      <c r="A4" s="4" t="inlineStr">
        <is>
          <t>Total consolidated equity</t>
        </is>
      </c>
      <c r="C4" s="6" t="n">
        <v>6627113</v>
      </c>
      <c r="D4" s="6" t="n">
        <v>5428631</v>
      </c>
      <c r="E4" s="6" t="n">
        <v>6627113</v>
      </c>
      <c r="F4" s="6" t="n">
        <v>5428631</v>
      </c>
      <c r="G4" s="6" t="n">
        <v>6166151</v>
      </c>
      <c r="H4" s="6" t="n">
        <v>5429684</v>
      </c>
      <c r="I4" s="6" t="n">
        <v>5388972</v>
      </c>
      <c r="J4" s="6" t="n">
        <v>7236260</v>
      </c>
    </row>
    <row r="5">
      <c r="A5" s="4" t="inlineStr">
        <is>
          <t>Others’ interest in equity of consolidated subsidiary</t>
        </is>
      </c>
      <c r="B5" s="4" t="inlineStr">
        <is>
          <t>[1]</t>
        </is>
      </c>
      <c r="C5" s="5" t="n">
        <v>71023</v>
      </c>
      <c r="E5" s="5" t="n">
        <v>71023</v>
      </c>
      <c r="H5" s="5" t="n">
        <v>108668</v>
      </c>
    </row>
    <row r="6">
      <c r="A6" s="4" t="inlineStr">
        <is>
          <t>Net income (loss)</t>
        </is>
      </c>
      <c r="C6" s="5" t="n">
        <v>170681</v>
      </c>
      <c r="D6" s="5" t="n">
        <v>103920</v>
      </c>
      <c r="E6" s="5" t="n">
        <v>617743</v>
      </c>
      <c r="F6" s="5" t="n">
        <v>-1459206</v>
      </c>
    </row>
    <row r="7">
      <c r="A7" s="4" t="inlineStr">
        <is>
          <t>Noncontrolling interests in income (loss) of consolidated subsidiaries</t>
        </is>
      </c>
      <c r="C7" s="5" t="n">
        <v>9001</v>
      </c>
      <c r="D7" s="5" t="n">
        <v>11640</v>
      </c>
      <c r="E7" s="5" t="n">
        <v>28448</v>
      </c>
      <c r="F7" s="5" t="n">
        <v>34118</v>
      </c>
    </row>
    <row r="8">
      <c r="A8" s="4" t="inlineStr">
        <is>
          <t>VIE, consolidated | The Buyer</t>
        </is>
      </c>
    </row>
    <row r="9">
      <c r="A9" s="3" t="inlineStr">
        <is>
          <t>Noncontrolling Interest [Line Items]</t>
        </is>
      </c>
    </row>
    <row r="10">
      <c r="A10" s="4" t="inlineStr">
        <is>
          <t>Total consolidated equity</t>
        </is>
      </c>
      <c r="C10" s="5" t="n">
        <v>124386</v>
      </c>
      <c r="E10" s="5" t="n">
        <v>124386</v>
      </c>
      <c r="H10" s="5" t="n">
        <v>163944</v>
      </c>
    </row>
    <row r="11">
      <c r="A11" s="4" t="inlineStr">
        <is>
          <t>Others’ interest in equity of consolidated subsidiary</t>
        </is>
      </c>
      <c r="C11" s="5" t="n">
        <v>13283</v>
      </c>
      <c r="E11" s="5" t="n">
        <v>13283</v>
      </c>
      <c r="H11" s="5" t="n">
        <v>43882</v>
      </c>
    </row>
    <row r="12">
      <c r="A12" s="4" t="inlineStr">
        <is>
          <t>Net income (loss)</t>
        </is>
      </c>
      <c r="C12" s="5" t="n">
        <v>-2614</v>
      </c>
      <c r="D12" s="5" t="n">
        <v>9761</v>
      </c>
      <c r="E12" s="5" t="n">
        <v>-4546</v>
      </c>
      <c r="F12" s="5" t="n">
        <v>-162</v>
      </c>
    </row>
    <row r="13">
      <c r="A13" s="4" t="inlineStr">
        <is>
          <t>Noncontrolling interests in income (loss) of consolidated subsidiaries</t>
        </is>
      </c>
      <c r="C13" s="5" t="n">
        <v>-280</v>
      </c>
      <c r="D13" s="5" t="n">
        <v>2612</v>
      </c>
      <c r="E13" s="5" t="n">
        <v>-797</v>
      </c>
      <c r="F13" s="5" t="n">
        <v>-44</v>
      </c>
    </row>
    <row r="14">
      <c r="A14" s="4" t="inlineStr">
        <is>
          <t>VIE, consolidated | Shelter Joint Ventures</t>
        </is>
      </c>
    </row>
    <row r="15">
      <c r="A15" s="3" t="inlineStr">
        <is>
          <t>Noncontrolling Interest [Line Items]</t>
        </is>
      </c>
    </row>
    <row r="16">
      <c r="A16" s="4" t="inlineStr">
        <is>
          <t>Total consolidated equity</t>
        </is>
      </c>
      <c r="C16" s="5" t="n">
        <v>32594</v>
      </c>
      <c r="E16" s="5" t="n">
        <v>32594</v>
      </c>
      <c r="H16" s="5" t="n">
        <v>38727</v>
      </c>
    </row>
    <row r="17">
      <c r="A17" s="4" t="inlineStr">
        <is>
          <t>Others’ interest in equity of consolidated subsidiary</t>
        </is>
      </c>
      <c r="C17" s="5" t="n">
        <v>16134</v>
      </c>
      <c r="E17" s="5" t="n">
        <v>16134</v>
      </c>
      <c r="H17" s="5" t="n">
        <v>19402</v>
      </c>
    </row>
    <row r="18">
      <c r="A18" s="4" t="inlineStr">
        <is>
          <t>Net income (loss)</t>
        </is>
      </c>
      <c r="C18" s="5" t="n">
        <v>6125</v>
      </c>
      <c r="D18" s="5" t="n">
        <v>9649</v>
      </c>
      <c r="E18" s="5" t="n">
        <v>19762</v>
      </c>
      <c r="F18" s="5" t="n">
        <v>21017</v>
      </c>
    </row>
    <row r="19">
      <c r="A19" s="4" t="inlineStr">
        <is>
          <t>Noncontrolling interests in income (loss) of consolidated subsidiaries</t>
        </is>
      </c>
      <c r="C19" s="5" t="n">
        <v>3032</v>
      </c>
      <c r="D19" s="5" t="n">
        <v>4840</v>
      </c>
      <c r="E19" s="5" t="n">
        <v>9782</v>
      </c>
      <c r="F19" s="5" t="n">
        <v>10542</v>
      </c>
    </row>
    <row r="20">
      <c r="A20" s="4" t="inlineStr">
        <is>
          <t>VIE, consolidated | Consumer Loan SPVs</t>
        </is>
      </c>
    </row>
    <row r="21">
      <c r="A21" s="3" t="inlineStr">
        <is>
          <t>Noncontrolling Interest [Line Items]</t>
        </is>
      </c>
    </row>
    <row r="22">
      <c r="A22" s="4" t="inlineStr">
        <is>
          <t>Total consolidated equity</t>
        </is>
      </c>
      <c r="C22" s="5" t="n">
        <v>88312</v>
      </c>
      <c r="E22" s="5" t="n">
        <v>88312</v>
      </c>
      <c r="H22" s="5" t="n">
        <v>96418</v>
      </c>
    </row>
    <row r="23">
      <c r="A23" s="4" t="inlineStr">
        <is>
          <t>Others’ interest in equity of consolidated subsidiary</t>
        </is>
      </c>
      <c r="C23" s="5" t="n">
        <v>41606</v>
      </c>
      <c r="E23" s="5" t="n">
        <v>41606</v>
      </c>
      <c r="H23" s="6" t="n">
        <v>45384</v>
      </c>
    </row>
    <row r="24">
      <c r="A24" s="4" t="inlineStr">
        <is>
          <t>Net income (loss)</t>
        </is>
      </c>
      <c r="C24" s="5" t="n">
        <v>13438</v>
      </c>
      <c r="D24" s="5" t="n">
        <v>9006</v>
      </c>
      <c r="E24" s="5" t="n">
        <v>41855</v>
      </c>
      <c r="F24" s="5" t="n">
        <v>50795</v>
      </c>
    </row>
    <row r="25">
      <c r="A25" s="4" t="inlineStr">
        <is>
          <t>Noncontrolling interests in income (loss) of consolidated subsidiaries</t>
        </is>
      </c>
      <c r="C25" s="6" t="n">
        <v>6249</v>
      </c>
      <c r="D25" s="6" t="n">
        <v>4188</v>
      </c>
      <c r="E25" s="6" t="n">
        <v>19463</v>
      </c>
      <c r="F25" s="6" t="n">
        <v>23620</v>
      </c>
    </row>
    <row r="26">
      <c r="A26" s="4" t="inlineStr">
        <is>
          <t>VIE, consolidated | The Buyer</t>
        </is>
      </c>
    </row>
    <row r="27">
      <c r="A27" s="3" t="inlineStr">
        <is>
          <t>Noncontrolling Interest [Line Items]</t>
        </is>
      </c>
    </row>
    <row r="28">
      <c r="A28" s="4" t="inlineStr">
        <is>
          <t>Others’ ownership interest</t>
        </is>
      </c>
      <c r="C28" s="4" t="inlineStr">
        <is>
          <t>10.70%</t>
        </is>
      </c>
      <c r="E28" s="4" t="inlineStr">
        <is>
          <t>10.70%</t>
        </is>
      </c>
      <c r="H28" s="4" t="inlineStr">
        <is>
          <t>26.80%</t>
        </is>
      </c>
    </row>
    <row r="29">
      <c r="A29" s="4" t="inlineStr">
        <is>
          <t>New Residential Interest in Investees</t>
        </is>
      </c>
      <c r="D29" s="4" t="inlineStr">
        <is>
          <t>73.20%</t>
        </is>
      </c>
      <c r="F29" s="4" t="inlineStr">
        <is>
          <t>73.20%</t>
        </is>
      </c>
    </row>
    <row r="30">
      <c r="A30" s="4" t="inlineStr">
        <is>
          <t>VIE, consolidated | The Buyer | Weighted Average</t>
        </is>
      </c>
    </row>
    <row r="31">
      <c r="A31" s="3" t="inlineStr">
        <is>
          <t>Noncontrolling Interest [Line Items]</t>
        </is>
      </c>
    </row>
    <row r="32">
      <c r="A32" s="4" t="inlineStr">
        <is>
          <t>Others’ ownership interest</t>
        </is>
      </c>
      <c r="C32" s="4" t="inlineStr">
        <is>
          <t>10.70%</t>
        </is>
      </c>
      <c r="D32" s="4" t="inlineStr">
        <is>
          <t>26.80%</t>
        </is>
      </c>
      <c r="E32" s="4" t="inlineStr">
        <is>
          <t>10.70%</t>
        </is>
      </c>
      <c r="F32" s="4" t="inlineStr">
        <is>
          <t>26.80%</t>
        </is>
      </c>
    </row>
    <row r="33">
      <c r="A33" s="4" t="inlineStr">
        <is>
          <t>VIE, consolidated | Shelter Joint Ventures</t>
        </is>
      </c>
    </row>
    <row r="34">
      <c r="A34" s="3" t="inlineStr">
        <is>
          <t>Noncontrolling Interest [Line Items]</t>
        </is>
      </c>
    </row>
    <row r="35">
      <c r="A35" s="4" t="inlineStr">
        <is>
          <t>Others’ ownership interest</t>
        </is>
      </c>
      <c r="C35" s="4" t="inlineStr">
        <is>
          <t>49.50%</t>
        </is>
      </c>
      <c r="E35" s="4" t="inlineStr">
        <is>
          <t>49.50%</t>
        </is>
      </c>
      <c r="H35" s="4" t="inlineStr">
        <is>
          <t>50.10%</t>
        </is>
      </c>
    </row>
    <row r="36">
      <c r="A36" s="4" t="inlineStr">
        <is>
          <t>VIE, consolidated | Shelter Joint Ventures | Weighted Average</t>
        </is>
      </c>
    </row>
    <row r="37">
      <c r="A37" s="3" t="inlineStr">
        <is>
          <t>Noncontrolling Interest [Line Items]</t>
        </is>
      </c>
    </row>
    <row r="38">
      <c r="A38" s="4" t="inlineStr">
        <is>
          <t>Others’ ownership interest</t>
        </is>
      </c>
      <c r="C38" s="4" t="inlineStr">
        <is>
          <t>49.50%</t>
        </is>
      </c>
      <c r="D38" s="4" t="inlineStr">
        <is>
          <t>50.20%</t>
        </is>
      </c>
      <c r="E38" s="4" t="inlineStr">
        <is>
          <t>49.50%</t>
        </is>
      </c>
      <c r="F38" s="4" t="inlineStr">
        <is>
          <t>50.20%</t>
        </is>
      </c>
    </row>
    <row r="39">
      <c r="A39" s="4" t="inlineStr">
        <is>
          <t>VIE, consolidated | Consumer Loan SPVs</t>
        </is>
      </c>
    </row>
    <row r="40">
      <c r="A40" s="3" t="inlineStr">
        <is>
          <t>Noncontrolling Interest [Line Items]</t>
        </is>
      </c>
    </row>
    <row r="41">
      <c r="A41" s="4" t="inlineStr">
        <is>
          <t>Others’ ownership interest</t>
        </is>
      </c>
      <c r="C41" s="4" t="inlineStr">
        <is>
          <t>46.50%</t>
        </is>
      </c>
      <c r="E41" s="4" t="inlineStr">
        <is>
          <t>46.50%</t>
        </is>
      </c>
      <c r="H41" s="4" t="inlineStr">
        <is>
          <t>46.50%</t>
        </is>
      </c>
    </row>
    <row r="42">
      <c r="A42" s="4" t="inlineStr">
        <is>
          <t>VIE, consolidated | Consumer Loan SPVs | Weighted Average</t>
        </is>
      </c>
    </row>
    <row r="43">
      <c r="A43" s="3" t="inlineStr">
        <is>
          <t>Noncontrolling Interest [Line Items]</t>
        </is>
      </c>
    </row>
    <row r="44">
      <c r="A44" s="4" t="inlineStr">
        <is>
          <t>Others’ ownership interest</t>
        </is>
      </c>
      <c r="C44" s="4" t="inlineStr">
        <is>
          <t>46.50%</t>
        </is>
      </c>
      <c r="D44" s="4" t="inlineStr">
        <is>
          <t>46.50%</t>
        </is>
      </c>
      <c r="E44" s="4" t="inlineStr">
        <is>
          <t>46.50%</t>
        </is>
      </c>
      <c r="F44" s="4" t="inlineStr">
        <is>
          <t>46.50%</t>
        </is>
      </c>
    </row>
    <row r="45"/>
    <row r="46">
      <c r="A46" s="4" t="inlineStr">
        <is>
          <t>[1]</t>
        </is>
      </c>
      <c r="B46"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September 30, 2021, and December 31, 2020, total assets of consolidated VIEs were $3.1 billion and $2.7 billion, respectively, and total liabilities of consolidated VIEs were $2.4 billion and $2.1 billion, respectively. See Note 13 for further details.</t>
        </is>
      </c>
    </row>
  </sheetData>
  <mergeCells count="5">
    <mergeCell ref="A1:B2"/>
    <mergeCell ref="C1:D1"/>
    <mergeCell ref="E1:F1"/>
    <mergeCell ref="A45:I45"/>
    <mergeCell ref="B46:I4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AND EARNINGS PER SHARE - Narrative (Details) - USD ($) $ / shares in Units, $ in Millions</t>
        </is>
      </c>
      <c r="B1" s="2" t="inlineStr">
        <is>
          <t>Sep. 22, 2021</t>
        </is>
      </c>
      <c r="C1" s="2" t="inlineStr">
        <is>
          <t>Sep. 14, 2021</t>
        </is>
      </c>
      <c r="D1" s="2" t="inlineStr">
        <is>
          <t>May 19, 2021</t>
        </is>
      </c>
      <c r="E1" s="2" t="inlineStr">
        <is>
          <t>Apr. 16, 2021</t>
        </is>
      </c>
      <c r="F1" s="2" t="inlineStr">
        <is>
          <t>Apr. 14, 2021</t>
        </is>
      </c>
      <c r="G1" s="2" t="inlineStr">
        <is>
          <t>May 19, 2020</t>
        </is>
      </c>
      <c r="H1" s="2" t="inlineStr">
        <is>
          <t>Feb. 14, 2020</t>
        </is>
      </c>
      <c r="I1" s="2" t="inlineStr">
        <is>
          <t>Feb. 29, 2020</t>
        </is>
      </c>
      <c r="J1" s="2" t="inlineStr">
        <is>
          <t>Aug. 31, 2019</t>
        </is>
      </c>
      <c r="K1" s="2" t="inlineStr">
        <is>
          <t>Jul. 31, 2019</t>
        </is>
      </c>
      <c r="L1" s="2" t="inlineStr">
        <is>
          <t>Sep. 30, 2021</t>
        </is>
      </c>
      <c r="M1" s="2" t="inlineStr">
        <is>
          <t>Sep. 30, 2020</t>
        </is>
      </c>
      <c r="N1" s="2" t="inlineStr">
        <is>
          <t>Jun. 30, 2020</t>
        </is>
      </c>
      <c r="O1" s="2" t="inlineStr">
        <is>
          <t>Sep. 30, 2021</t>
        </is>
      </c>
      <c r="P1" s="2" t="inlineStr">
        <is>
          <t>Sep. 30, 2020</t>
        </is>
      </c>
      <c r="Q1" s="2" t="inlineStr">
        <is>
          <t>Dec. 31, 2020</t>
        </is>
      </c>
      <c r="R1" s="2" t="inlineStr">
        <is>
          <t>Feb. 16, 2021</t>
        </is>
      </c>
    </row>
    <row r="2">
      <c r="A2" s="3" t="inlineStr">
        <is>
          <t>Share-based Payment Arrangement, Option, Exercise Price Range [Line Items]</t>
        </is>
      </c>
    </row>
    <row r="3">
      <c r="A3" s="4" t="inlineStr">
        <is>
          <t>Number of shares issued (in shares)</t>
        </is>
      </c>
      <c r="O3" s="5" t="n">
        <v>52210000</v>
      </c>
      <c r="Q3" s="5" t="n">
        <v>33610000</v>
      </c>
    </row>
    <row r="4">
      <c r="A4" s="4" t="inlineStr">
        <is>
          <t>Preferred stock, par values (in dollars per share)</t>
        </is>
      </c>
      <c r="L4" s="7" t="n">
        <v>0.01</v>
      </c>
      <c r="O4" s="7" t="n">
        <v>0.01</v>
      </c>
      <c r="Q4" s="7" t="n">
        <v>0.01</v>
      </c>
    </row>
    <row r="5">
      <c r="A5" s="4" t="inlineStr">
        <is>
          <t>Liquidation preference per share (in dollars per share)</t>
        </is>
      </c>
      <c r="M5" s="6" t="n">
        <v>25</v>
      </c>
      <c r="P5" s="6" t="n">
        <v>25</v>
      </c>
    </row>
    <row r="6">
      <c r="A6" s="4" t="inlineStr">
        <is>
          <t>Options exercised (in shares)</t>
        </is>
      </c>
      <c r="B6" s="5" t="n">
        <v>1600000</v>
      </c>
      <c r="E6" s="5" t="n">
        <v>6725000</v>
      </c>
      <c r="H6" s="5" t="n">
        <v>2100000</v>
      </c>
      <c r="O6" s="5" t="n">
        <v>0</v>
      </c>
    </row>
    <row r="7">
      <c r="A7" s="4" t="inlineStr">
        <is>
          <t>Authorized repurchase amount</t>
        </is>
      </c>
      <c r="R7" s="6" t="n">
        <v>200</v>
      </c>
    </row>
    <row r="8">
      <c r="A8" s="4" t="inlineStr">
        <is>
          <t>Shares issued, price per share (in dollars per share)</t>
        </is>
      </c>
      <c r="C8" s="7" t="n">
        <v>10.89</v>
      </c>
      <c r="F8" s="7" t="n">
        <v>10.1</v>
      </c>
    </row>
    <row r="9">
      <c r="A9" s="4" t="inlineStr">
        <is>
          <t>Options granted (in shares)</t>
        </is>
      </c>
      <c r="O9" s="5" t="n">
        <v>7032500</v>
      </c>
    </row>
    <row r="10">
      <c r="A10" s="4" t="inlineStr">
        <is>
          <t>Common stock, par value (in dollars per share)</t>
        </is>
      </c>
      <c r="G10" s="7" t="n">
        <v>0.01</v>
      </c>
      <c r="L10" s="7" t="n">
        <v>0.01</v>
      </c>
      <c r="O10" s="7" t="n">
        <v>0.01</v>
      </c>
      <c r="Q10" s="7" t="n">
        <v>0.01</v>
      </c>
    </row>
    <row r="11">
      <c r="A11" s="4" t="inlineStr">
        <is>
          <t>Preferred stock, shares authorized (in shares)</t>
        </is>
      </c>
      <c r="L11" s="5" t="n">
        <v>100000000</v>
      </c>
      <c r="O11" s="5" t="n">
        <v>100000000</v>
      </c>
      <c r="Q11" s="5" t="n">
        <v>100000000</v>
      </c>
    </row>
    <row r="12">
      <c r="A12" s="4" t="inlineStr">
        <is>
          <t>Dividends declared on preferred stock (in dollars per share)</t>
        </is>
      </c>
      <c r="L12" s="7" t="n">
        <v>1.6</v>
      </c>
      <c r="M12" s="10" t="n">
        <v>1.32</v>
      </c>
      <c r="O12" s="7" t="n">
        <v>4.23</v>
      </c>
      <c r="P12" s="10" t="n">
        <v>3.95</v>
      </c>
    </row>
    <row r="13">
      <c r="A13" s="4" t="inlineStr">
        <is>
          <t>Common stock, shares outstanding (in shares)</t>
        </is>
      </c>
      <c r="L13" s="5" t="n">
        <v>466579920</v>
      </c>
      <c r="O13" s="5" t="n">
        <v>466579920</v>
      </c>
      <c r="Q13" s="5" t="n">
        <v>414744518</v>
      </c>
    </row>
    <row r="14">
      <c r="A14" s="4" t="inlineStr">
        <is>
          <t>Fair value of warrants</t>
        </is>
      </c>
      <c r="N14" s="8" t="n">
        <v>53.5</v>
      </c>
    </row>
    <row r="15">
      <c r="A15" s="4" t="inlineStr">
        <is>
          <t>Share price (in dollars per share)</t>
        </is>
      </c>
      <c r="L15" s="6" t="n">
        <v>11</v>
      </c>
      <c r="O15" s="6" t="n">
        <v>11</v>
      </c>
    </row>
    <row r="16">
      <c r="A16" s="4" t="inlineStr">
        <is>
          <t>Fortress-managed funds</t>
        </is>
      </c>
    </row>
    <row r="17">
      <c r="A17" s="3" t="inlineStr">
        <is>
          <t>Share-based Payment Arrangement, Option, Exercise Price Range [Line Items]</t>
        </is>
      </c>
    </row>
    <row r="18">
      <c r="A18" s="4" t="inlineStr">
        <is>
          <t>Common stock, shares outstanding (in shares)</t>
        </is>
      </c>
      <c r="L18" s="5" t="n">
        <v>2400000</v>
      </c>
      <c r="O18" s="5" t="n">
        <v>2400000</v>
      </c>
    </row>
    <row r="19">
      <c r="A19" s="4" t="inlineStr">
        <is>
          <t>Underwritten Public Option</t>
        </is>
      </c>
    </row>
    <row r="20">
      <c r="A20" s="3" t="inlineStr">
        <is>
          <t>Share-based Payment Arrangement, Option, Exercise Price Range [Line Items]</t>
        </is>
      </c>
    </row>
    <row r="21">
      <c r="A21" s="4" t="inlineStr">
        <is>
          <t>Number of shares issued (in shares)</t>
        </is>
      </c>
      <c r="F21" s="5" t="n">
        <v>45000000</v>
      </c>
      <c r="H21" s="5" t="n">
        <v>14000000</v>
      </c>
    </row>
    <row r="22">
      <c r="A22" s="4" t="inlineStr">
        <is>
          <t>Shares issued, price per share (in dollars per share)</t>
        </is>
      </c>
      <c r="F22" s="7" t="n">
        <v>10.1</v>
      </c>
    </row>
    <row r="23">
      <c r="A23" s="4" t="inlineStr">
        <is>
          <t>Over-Allotment Option</t>
        </is>
      </c>
    </row>
    <row r="24">
      <c r="A24" s="3" t="inlineStr">
        <is>
          <t>Share-based Payment Arrangement, Option, Exercise Price Range [Line Items]</t>
        </is>
      </c>
    </row>
    <row r="25">
      <c r="A25" s="4" t="inlineStr">
        <is>
          <t>Number of shares issued (in shares)</t>
        </is>
      </c>
      <c r="C25" s="5" t="n">
        <v>2550000</v>
      </c>
      <c r="F25" s="5" t="n">
        <v>6750000</v>
      </c>
    </row>
    <row r="26">
      <c r="A26" s="4" t="inlineStr">
        <is>
          <t>Shares issued, price per share (in dollars per share)</t>
        </is>
      </c>
      <c r="C26" s="14" t="n">
        <v>24.2125</v>
      </c>
      <c r="F26" s="7" t="n">
        <v>10.1</v>
      </c>
    </row>
    <row r="27">
      <c r="A27" s="4" t="inlineStr">
        <is>
          <t>Distribution Agreement | Common Stock</t>
        </is>
      </c>
    </row>
    <row r="28">
      <c r="A28" s="3" t="inlineStr">
        <is>
          <t>Share-based Payment Arrangement, Option, Exercise Price Range [Line Items]</t>
        </is>
      </c>
    </row>
    <row r="29">
      <c r="A29" s="4" t="inlineStr">
        <is>
          <t>Number of shares issued (in shares)</t>
        </is>
      </c>
      <c r="L29" s="5" t="n">
        <v>0</v>
      </c>
    </row>
    <row r="30">
      <c r="A30" s="4" t="inlineStr">
        <is>
          <t>Net proceeds from liquidation</t>
        </is>
      </c>
      <c r="D30" s="6" t="n">
        <v>500</v>
      </c>
    </row>
    <row r="31">
      <c r="A31" s="4" t="inlineStr">
        <is>
          <t>Share-based Payment Arrangement, Nonemployee</t>
        </is>
      </c>
    </row>
    <row r="32">
      <c r="A32" s="3" t="inlineStr">
        <is>
          <t>Share-based Payment Arrangement, Option, Exercise Price Range [Line Items]</t>
        </is>
      </c>
    </row>
    <row r="33">
      <c r="A33" s="4" t="inlineStr">
        <is>
          <t>Options granted (in shares)</t>
        </is>
      </c>
      <c r="C33" s="5" t="n">
        <v>1900000</v>
      </c>
      <c r="F33" s="5" t="n">
        <v>5200000</v>
      </c>
    </row>
    <row r="34">
      <c r="A34" s="4" t="inlineStr">
        <is>
          <t>Share-based Payment Arrangement, Nonemployee | Stock options and common stock purchase warrants</t>
        </is>
      </c>
    </row>
    <row r="35">
      <c r="A35" s="3" t="inlineStr">
        <is>
          <t>Share-based Payment Arrangement, Option, Exercise Price Range [Line Items]</t>
        </is>
      </c>
    </row>
    <row r="36">
      <c r="A36" s="4" t="inlineStr">
        <is>
          <t>Options granted (in shares)</t>
        </is>
      </c>
      <c r="G36" s="5" t="n">
        <v>43400000</v>
      </c>
    </row>
    <row r="37">
      <c r="A37" s="4" t="inlineStr">
        <is>
          <t>Exercise price range, lower range limit (in dollars per share)</t>
        </is>
      </c>
      <c r="N37" s="7" t="n">
        <v>6.11</v>
      </c>
    </row>
    <row r="38">
      <c r="A38" s="4" t="inlineStr">
        <is>
          <t>Exercise price range, upper range limit (in dollars per share)</t>
        </is>
      </c>
      <c r="N38" s="7" t="n">
        <v>7.94</v>
      </c>
    </row>
    <row r="39">
      <c r="A39" s="4" t="inlineStr">
        <is>
          <t>Expected term (in years)</t>
        </is>
      </c>
      <c r="N39" s="4" t="inlineStr">
        <is>
          <t>3 years</t>
        </is>
      </c>
    </row>
    <row r="40">
      <c r="A40" s="4" t="inlineStr">
        <is>
          <t>Risk free interest rate</t>
        </is>
      </c>
      <c r="N40" s="4" t="inlineStr">
        <is>
          <t>0.24%</t>
        </is>
      </c>
    </row>
    <row r="41">
      <c r="A41" s="4" t="inlineStr">
        <is>
          <t>Expected volatility rate</t>
        </is>
      </c>
      <c r="N41" s="4" t="inlineStr">
        <is>
          <t>35.00%</t>
        </is>
      </c>
    </row>
    <row r="42">
      <c r="A42" s="4" t="inlineStr">
        <is>
          <t>Share-based Payment Arrangement, Nonemployee | Stock options and common stock purchase warrants | Exercise Price One</t>
        </is>
      </c>
    </row>
    <row r="43">
      <c r="A43" s="3" t="inlineStr">
        <is>
          <t>Share-based Payment Arrangement, Option, Exercise Price Range [Line Items]</t>
        </is>
      </c>
    </row>
    <row r="44">
      <c r="A44" s="4" t="inlineStr">
        <is>
          <t>Shares exercisable (in shares)</t>
        </is>
      </c>
      <c r="N44" s="5" t="n">
        <v>24600000</v>
      </c>
    </row>
    <row r="45">
      <c r="A45" s="4" t="inlineStr">
        <is>
          <t>Exercise price (in dollars per share)</t>
        </is>
      </c>
      <c r="N45" s="7" t="n">
        <v>6.11</v>
      </c>
    </row>
    <row r="46">
      <c r="A46" s="4" t="inlineStr">
        <is>
          <t>Share-based Payment Arrangement, Nonemployee | Stock options and common stock purchase warrants | Exercise Price Two</t>
        </is>
      </c>
    </row>
    <row r="47">
      <c r="A47" s="3" t="inlineStr">
        <is>
          <t>Share-based Payment Arrangement, Option, Exercise Price Range [Line Items]</t>
        </is>
      </c>
    </row>
    <row r="48">
      <c r="A48" s="4" t="inlineStr">
        <is>
          <t>Shares exercisable (in shares)</t>
        </is>
      </c>
      <c r="N48" s="5" t="n">
        <v>18900000</v>
      </c>
    </row>
    <row r="49">
      <c r="A49" s="4" t="inlineStr">
        <is>
          <t>Exercise price (in dollars per share)</t>
        </is>
      </c>
      <c r="N49" s="7" t="n">
        <v>7.94</v>
      </c>
    </row>
    <row r="50">
      <c r="A50" s="4" t="inlineStr">
        <is>
          <t>6.375% Series C Preferred Stock</t>
        </is>
      </c>
    </row>
    <row r="51">
      <c r="A51" s="3" t="inlineStr">
        <is>
          <t>Share-based Payment Arrangement, Option, Exercise Price Range [Line Items]</t>
        </is>
      </c>
    </row>
    <row r="52">
      <c r="A52" s="4" t="inlineStr">
        <is>
          <t>Number of shares issued (in shares)</t>
        </is>
      </c>
      <c r="O52" s="5" t="n">
        <v>16100000</v>
      </c>
      <c r="Q52" s="5" t="n">
        <v>16100000</v>
      </c>
    </row>
    <row r="53">
      <c r="A53" s="4" t="inlineStr">
        <is>
          <t>Interest rate</t>
        </is>
      </c>
      <c r="H53" s="4" t="inlineStr">
        <is>
          <t>6.375%</t>
        </is>
      </c>
      <c r="I53" s="4" t="inlineStr">
        <is>
          <t>6.375%</t>
        </is>
      </c>
    </row>
    <row r="54">
      <c r="A54" s="4" t="inlineStr">
        <is>
          <t>Preferred stock, par values (in dollars per share)</t>
        </is>
      </c>
      <c r="H54" s="7" t="n">
        <v>0.01</v>
      </c>
    </row>
    <row r="55">
      <c r="A55" s="4" t="inlineStr">
        <is>
          <t>Liquidation preference per share (in dollars per share)</t>
        </is>
      </c>
      <c r="H55" s="6" t="n">
        <v>25</v>
      </c>
    </row>
    <row r="56">
      <c r="A56" s="4" t="inlineStr">
        <is>
          <t>Net proceeds from liquidation</t>
        </is>
      </c>
      <c r="H56" s="8" t="n">
        <v>389.5</v>
      </c>
    </row>
    <row r="57">
      <c r="A57" s="4" t="inlineStr">
        <is>
          <t>Dividends declared on preferred stock (in dollars per share)</t>
        </is>
      </c>
      <c r="B57" s="7" t="n">
        <v>0.4</v>
      </c>
      <c r="L57" s="7" t="n">
        <v>0.4</v>
      </c>
      <c r="M57" s="10" t="n">
        <v>0.4</v>
      </c>
      <c r="O57" s="7" t="n">
        <v>1.2</v>
      </c>
      <c r="P57" s="10" t="n">
        <v>1.2</v>
      </c>
    </row>
    <row r="58">
      <c r="A58" s="4" t="inlineStr">
        <is>
          <t>Preferred dividends</t>
        </is>
      </c>
      <c r="B58" s="8" t="n">
        <v>6.4</v>
      </c>
    </row>
    <row r="59">
      <c r="A59" s="4" t="inlineStr">
        <is>
          <t>6.375% Series C Preferred Stock | Over-Allotment Option</t>
        </is>
      </c>
    </row>
    <row r="60">
      <c r="A60" s="3" t="inlineStr">
        <is>
          <t>Share-based Payment Arrangement, Option, Exercise Price Range [Line Items]</t>
        </is>
      </c>
    </row>
    <row r="61">
      <c r="A61" s="4" t="inlineStr">
        <is>
          <t>Number of shares issued (in shares)</t>
        </is>
      </c>
      <c r="H61" s="5" t="n">
        <v>1600000</v>
      </c>
    </row>
    <row r="62">
      <c r="A62" s="4" t="inlineStr">
        <is>
          <t>6.375% Series C Preferred Stock | Share-based Payment Arrangement, Nonemployee</t>
        </is>
      </c>
    </row>
    <row r="63">
      <c r="A63" s="3" t="inlineStr">
        <is>
          <t>Share-based Payment Arrangement, Option, Exercise Price Range [Line Items]</t>
        </is>
      </c>
    </row>
    <row r="64">
      <c r="A64" s="4" t="inlineStr">
        <is>
          <t>Fair value of options granted to Manager</t>
        </is>
      </c>
      <c r="H64" s="6" t="n">
        <v>1</v>
      </c>
    </row>
    <row r="65">
      <c r="A65" s="4" t="inlineStr">
        <is>
          <t>7.00% Fixed-Rate Reset Series D Cumulative Redeemable Preferred Stock</t>
        </is>
      </c>
    </row>
    <row r="66">
      <c r="A66" s="3" t="inlineStr">
        <is>
          <t>Share-based Payment Arrangement, Option, Exercise Price Range [Line Items]</t>
        </is>
      </c>
    </row>
    <row r="67">
      <c r="A67" s="4" t="inlineStr">
        <is>
          <t>Number of shares issued (in shares)</t>
        </is>
      </c>
      <c r="O67" s="5" t="n">
        <v>18600000</v>
      </c>
      <c r="Q67" s="5" t="n">
        <v>0</v>
      </c>
    </row>
    <row r="68">
      <c r="A68" s="4" t="inlineStr">
        <is>
          <t>Interest rate</t>
        </is>
      </c>
      <c r="C68" s="4" t="inlineStr">
        <is>
          <t>7.00%</t>
        </is>
      </c>
    </row>
    <row r="69">
      <c r="A69" s="4" t="inlineStr">
        <is>
          <t>Preferred stock, par values (in dollars per share)</t>
        </is>
      </c>
      <c r="C69" s="7" t="n">
        <v>0.01</v>
      </c>
    </row>
    <row r="70">
      <c r="A70" s="4" t="inlineStr">
        <is>
          <t>Liquidation preference per share (in dollars per share)</t>
        </is>
      </c>
      <c r="C70" s="6" t="n">
        <v>25</v>
      </c>
    </row>
    <row r="71">
      <c r="A71" s="4" t="inlineStr">
        <is>
          <t>Net proceeds from liquidation</t>
        </is>
      </c>
      <c r="C71" s="8" t="n">
        <v>449.5</v>
      </c>
    </row>
    <row r="72">
      <c r="A72" s="4" t="inlineStr">
        <is>
          <t>Dividends declared on preferred stock (in dollars per share)</t>
        </is>
      </c>
      <c r="B72" s="7" t="n">
        <v>0.28</v>
      </c>
      <c r="L72" s="10" t="n">
        <v>0.28</v>
      </c>
      <c r="M72" s="5" t="n">
        <v>0</v>
      </c>
      <c r="O72" s="7" t="n">
        <v>0.28</v>
      </c>
      <c r="P72" s="5" t="n">
        <v>0</v>
      </c>
    </row>
    <row r="73">
      <c r="A73" s="4" t="inlineStr">
        <is>
          <t>Preferred dividends</t>
        </is>
      </c>
      <c r="B73" s="8" t="n">
        <v>1.2</v>
      </c>
    </row>
    <row r="74">
      <c r="A74" s="4" t="inlineStr">
        <is>
          <t>7.00% Fixed-Rate Reset Series D Cumulative Redeemable Preferred Stock | Underwritten Public Option</t>
        </is>
      </c>
    </row>
    <row r="75">
      <c r="A75" s="3" t="inlineStr">
        <is>
          <t>Share-based Payment Arrangement, Option, Exercise Price Range [Line Items]</t>
        </is>
      </c>
    </row>
    <row r="76">
      <c r="A76" s="4" t="inlineStr">
        <is>
          <t>Number of shares issued (in shares)</t>
        </is>
      </c>
      <c r="C76" s="5" t="n">
        <v>17000000</v>
      </c>
    </row>
    <row r="77">
      <c r="A77" s="4" t="inlineStr">
        <is>
          <t>7.50% Series A Fixed-to-Floating Rate Cumulative Redeemable Preferred Stock</t>
        </is>
      </c>
    </row>
    <row r="78">
      <c r="A78" s="3" t="inlineStr">
        <is>
          <t>Share-based Payment Arrangement, Option, Exercise Price Range [Line Items]</t>
        </is>
      </c>
    </row>
    <row r="79">
      <c r="A79" s="4" t="inlineStr">
        <is>
          <t>Number of shares issued (in shares)</t>
        </is>
      </c>
      <c r="O79" s="5" t="n">
        <v>6210000</v>
      </c>
      <c r="Q79" s="5" t="n">
        <v>6210000</v>
      </c>
    </row>
    <row r="80">
      <c r="A80" s="4" t="inlineStr">
        <is>
          <t>Interest rate</t>
        </is>
      </c>
      <c r="K80" s="4" t="inlineStr">
        <is>
          <t>7.50%</t>
        </is>
      </c>
    </row>
    <row r="81">
      <c r="A81" s="4" t="inlineStr">
        <is>
          <t>Dividends declared on preferred stock (in dollars per share)</t>
        </is>
      </c>
      <c r="B81" s="7" t="n">
        <v>0.47</v>
      </c>
      <c r="L81" s="10" t="n">
        <v>0.47</v>
      </c>
      <c r="M81" s="10" t="n">
        <v>0.47</v>
      </c>
      <c r="O81" s="7" t="n">
        <v>1.41</v>
      </c>
      <c r="P81" s="10" t="n">
        <v>1.41</v>
      </c>
    </row>
    <row r="82">
      <c r="A82" s="4" t="inlineStr">
        <is>
          <t>Preferred dividends</t>
        </is>
      </c>
      <c r="B82" s="8" t="n">
        <v>2.9</v>
      </c>
    </row>
    <row r="83">
      <c r="A83" s="4" t="inlineStr">
        <is>
          <t>7.125% Series B Fixed-to-Floating Rate Cumulative Redeemable Preferred Stock</t>
        </is>
      </c>
    </row>
    <row r="84">
      <c r="A84" s="3" t="inlineStr">
        <is>
          <t>Share-based Payment Arrangement, Option, Exercise Price Range [Line Items]</t>
        </is>
      </c>
    </row>
    <row r="85">
      <c r="A85" s="4" t="inlineStr">
        <is>
          <t>Number of shares issued (in shares)</t>
        </is>
      </c>
      <c r="O85" s="5" t="n">
        <v>11300000</v>
      </c>
      <c r="Q85" s="5" t="n">
        <v>11300000</v>
      </c>
    </row>
    <row r="86">
      <c r="A86" s="4" t="inlineStr">
        <is>
          <t>Interest rate</t>
        </is>
      </c>
      <c r="J86" s="4" t="inlineStr">
        <is>
          <t>7.125%</t>
        </is>
      </c>
    </row>
    <row r="87">
      <c r="A87" s="4" t="inlineStr">
        <is>
          <t>Dividends declared on preferred stock (in dollars per share)</t>
        </is>
      </c>
      <c r="B87" s="7" t="n">
        <v>0.45</v>
      </c>
      <c r="L87" s="7" t="n">
        <v>0.45</v>
      </c>
      <c r="M87" s="7" t="n">
        <v>0.45</v>
      </c>
      <c r="O87" s="7" t="n">
        <v>1.34</v>
      </c>
      <c r="P87" s="7" t="n">
        <v>1.34</v>
      </c>
    </row>
    <row r="88">
      <c r="A88" s="4" t="inlineStr">
        <is>
          <t>Preferred dividends</t>
        </is>
      </c>
      <c r="B88" s="6" t="n">
        <v>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AND EARNINGS PER SHARE - Schedule of Preferred Shares (Details) - USD ($) $ / shares in Units, shares in Thousands, $ in Thousands</t>
        </is>
      </c>
      <c r="B1" s="2" t="inlineStr">
        <is>
          <t>Sep. 22, 2021</t>
        </is>
      </c>
      <c r="C1" s="2" t="inlineStr">
        <is>
          <t>Sep. 14, 2021</t>
        </is>
      </c>
      <c r="D1" s="2" t="inlineStr">
        <is>
          <t>Feb. 14, 2020</t>
        </is>
      </c>
      <c r="E1" s="2" t="inlineStr">
        <is>
          <t>Feb. 29, 2020</t>
        </is>
      </c>
      <c r="F1" s="2" t="inlineStr">
        <is>
          <t>Aug. 31, 2019</t>
        </is>
      </c>
      <c r="G1" s="2" t="inlineStr">
        <is>
          <t>Jul. 31, 2019</t>
        </is>
      </c>
      <c r="H1" s="2" t="inlineStr">
        <is>
          <t>Sep. 30, 2021</t>
        </is>
      </c>
      <c r="I1" s="2" t="inlineStr">
        <is>
          <t>Sep. 30, 2020</t>
        </is>
      </c>
      <c r="J1" s="2" t="inlineStr">
        <is>
          <t>Sep. 30, 2021</t>
        </is>
      </c>
      <c r="K1" s="2" t="inlineStr">
        <is>
          <t>Sep. 30, 2020</t>
        </is>
      </c>
      <c r="L1" s="2" t="inlineStr">
        <is>
          <t>Dec. 31, 2020</t>
        </is>
      </c>
    </row>
    <row r="2">
      <c r="A2" s="3" t="inlineStr">
        <is>
          <t>Class of Stock [Line Items]</t>
        </is>
      </c>
    </row>
    <row r="3">
      <c r="A3" s="4" t="inlineStr">
        <is>
          <t>Number of shares issued (in shares)</t>
        </is>
      </c>
      <c r="J3" s="5" t="n">
        <v>52210</v>
      </c>
      <c r="L3" s="5" t="n">
        <v>33610</v>
      </c>
    </row>
    <row r="4">
      <c r="A4" s="4" t="inlineStr">
        <is>
          <t>Liquidation preference</t>
        </is>
      </c>
      <c r="H4" s="6" t="n">
        <v>1305250</v>
      </c>
      <c r="J4" s="6" t="n">
        <v>1305250</v>
      </c>
      <c r="L4" s="6" t="n">
        <v>840250</v>
      </c>
    </row>
    <row r="5">
      <c r="A5" s="4" t="inlineStr">
        <is>
          <t>Carrying Value(B)</t>
        </is>
      </c>
      <c r="H5" s="6" t="n">
        <v>1262498</v>
      </c>
      <c r="J5" s="6" t="n">
        <v>1262498</v>
      </c>
    </row>
    <row r="6">
      <c r="A6" s="4" t="inlineStr">
        <is>
          <t>Dividends (in dollars per share)</t>
        </is>
      </c>
      <c r="H6" s="7" t="n">
        <v>1.6</v>
      </c>
      <c r="I6" s="7" t="n">
        <v>1.32</v>
      </c>
      <c r="J6" s="7" t="n">
        <v>4.23</v>
      </c>
      <c r="K6" s="7" t="n">
        <v>3.95</v>
      </c>
    </row>
    <row r="7">
      <c r="A7" s="4" t="inlineStr">
        <is>
          <t>Liquidation preference per share (in dollars per share)</t>
        </is>
      </c>
      <c r="I7" s="5" t="n">
        <v>25</v>
      </c>
      <c r="K7" s="5" t="n">
        <v>25</v>
      </c>
    </row>
    <row r="8">
      <c r="A8" s="4" t="inlineStr">
        <is>
          <t>7.50% Series A Preferred Stock</t>
        </is>
      </c>
    </row>
    <row r="9">
      <c r="A9" s="3" t="inlineStr">
        <is>
          <t>Class of Stock [Line Items]</t>
        </is>
      </c>
    </row>
    <row r="10">
      <c r="A10" s="4" t="inlineStr">
        <is>
          <t>Number of shares issued (in shares)</t>
        </is>
      </c>
      <c r="J10" s="5" t="n">
        <v>6210</v>
      </c>
      <c r="L10" s="5" t="n">
        <v>6210</v>
      </c>
    </row>
    <row r="11">
      <c r="A11" s="4" t="inlineStr">
        <is>
          <t>Liquidation preference</t>
        </is>
      </c>
      <c r="H11" s="6" t="n">
        <v>155250</v>
      </c>
      <c r="J11" s="6" t="n">
        <v>155250</v>
      </c>
    </row>
    <row r="12">
      <c r="A12" s="4" t="inlineStr">
        <is>
          <t>Issuance Discount</t>
        </is>
      </c>
      <c r="J12" s="4" t="inlineStr">
        <is>
          <t>3.15%</t>
        </is>
      </c>
    </row>
    <row r="13">
      <c r="A13" s="4" t="inlineStr">
        <is>
          <t>Carrying Value(B)</t>
        </is>
      </c>
      <c r="H13" s="6" t="n">
        <v>150026</v>
      </c>
      <c r="J13" s="6" t="n">
        <v>150026</v>
      </c>
    </row>
    <row r="14">
      <c r="A14" s="4" t="inlineStr">
        <is>
          <t>Dividends (in dollars per share)</t>
        </is>
      </c>
      <c r="B14" s="7" t="n">
        <v>0.47</v>
      </c>
      <c r="H14" s="7" t="n">
        <v>0.47</v>
      </c>
      <c r="I14" s="10" t="n">
        <v>0.47</v>
      </c>
      <c r="J14" s="7" t="n">
        <v>1.41</v>
      </c>
      <c r="K14" s="10" t="n">
        <v>1.41</v>
      </c>
    </row>
    <row r="15">
      <c r="A15" s="4" t="inlineStr">
        <is>
          <t>Interest rate</t>
        </is>
      </c>
      <c r="G15" s="4" t="inlineStr">
        <is>
          <t>7.50%</t>
        </is>
      </c>
    </row>
    <row r="16">
      <c r="A16" s="4" t="inlineStr">
        <is>
          <t>7.125% Series B Preferred Stock</t>
        </is>
      </c>
    </row>
    <row r="17">
      <c r="A17" s="3" t="inlineStr">
        <is>
          <t>Class of Stock [Line Items]</t>
        </is>
      </c>
    </row>
    <row r="18">
      <c r="A18" s="4" t="inlineStr">
        <is>
          <t>Number of shares issued (in shares)</t>
        </is>
      </c>
      <c r="J18" s="5" t="n">
        <v>11300</v>
      </c>
      <c r="L18" s="5" t="n">
        <v>11300</v>
      </c>
    </row>
    <row r="19">
      <c r="A19" s="4" t="inlineStr">
        <is>
          <t>Liquidation preference</t>
        </is>
      </c>
      <c r="H19" s="6" t="n">
        <v>282500</v>
      </c>
      <c r="J19" s="6" t="n">
        <v>282500</v>
      </c>
    </row>
    <row r="20">
      <c r="A20" s="4" t="inlineStr">
        <is>
          <t>Issuance Discount</t>
        </is>
      </c>
      <c r="J20" s="4" t="inlineStr">
        <is>
          <t>3.15%</t>
        </is>
      </c>
    </row>
    <row r="21">
      <c r="A21" s="4" t="inlineStr">
        <is>
          <t>Carrying Value(B)</t>
        </is>
      </c>
      <c r="H21" s="6" t="n">
        <v>273418</v>
      </c>
      <c r="J21" s="6" t="n">
        <v>273418</v>
      </c>
    </row>
    <row r="22">
      <c r="A22" s="4" t="inlineStr">
        <is>
          <t>Dividends (in dollars per share)</t>
        </is>
      </c>
      <c r="B22" s="10" t="n">
        <v>0.45</v>
      </c>
      <c r="H22" s="7" t="n">
        <v>0.45</v>
      </c>
      <c r="I22" s="10" t="n">
        <v>0.45</v>
      </c>
      <c r="J22" s="7" t="n">
        <v>1.34</v>
      </c>
      <c r="K22" s="10" t="n">
        <v>1.34</v>
      </c>
    </row>
    <row r="23">
      <c r="A23" s="4" t="inlineStr">
        <is>
          <t>Interest rate</t>
        </is>
      </c>
      <c r="F23" s="4" t="inlineStr">
        <is>
          <t>7.125%</t>
        </is>
      </c>
    </row>
    <row r="24">
      <c r="A24" s="4" t="inlineStr">
        <is>
          <t>6.375% Series C Preferred Stock</t>
        </is>
      </c>
    </row>
    <row r="25">
      <c r="A25" s="3" t="inlineStr">
        <is>
          <t>Class of Stock [Line Items]</t>
        </is>
      </c>
    </row>
    <row r="26">
      <c r="A26" s="4" t="inlineStr">
        <is>
          <t>Number of shares issued (in shares)</t>
        </is>
      </c>
      <c r="J26" s="5" t="n">
        <v>16100</v>
      </c>
      <c r="L26" s="5" t="n">
        <v>16100</v>
      </c>
    </row>
    <row r="27">
      <c r="A27" s="4" t="inlineStr">
        <is>
          <t>Liquidation preference</t>
        </is>
      </c>
      <c r="H27" s="6" t="n">
        <v>402500</v>
      </c>
      <c r="J27" s="6" t="n">
        <v>402500</v>
      </c>
    </row>
    <row r="28">
      <c r="A28" s="4" t="inlineStr">
        <is>
          <t>Issuance Discount</t>
        </is>
      </c>
      <c r="J28" s="4" t="inlineStr">
        <is>
          <t>3.15%</t>
        </is>
      </c>
    </row>
    <row r="29">
      <c r="A29" s="4" t="inlineStr">
        <is>
          <t>Carrying Value(B)</t>
        </is>
      </c>
      <c r="H29" s="6" t="n">
        <v>389548</v>
      </c>
      <c r="J29" s="6" t="n">
        <v>389548</v>
      </c>
    </row>
    <row r="30">
      <c r="A30" s="4" t="inlineStr">
        <is>
          <t>Dividends (in dollars per share)</t>
        </is>
      </c>
      <c r="B30" s="10" t="n">
        <v>0.4</v>
      </c>
      <c r="H30" s="7" t="n">
        <v>0.4</v>
      </c>
      <c r="I30" s="10" t="n">
        <v>0.4</v>
      </c>
      <c r="J30" s="7" t="n">
        <v>1.2</v>
      </c>
      <c r="K30" s="10" t="n">
        <v>1.2</v>
      </c>
    </row>
    <row r="31">
      <c r="A31" s="4" t="inlineStr">
        <is>
          <t>Interest rate</t>
        </is>
      </c>
      <c r="D31" s="4" t="inlineStr">
        <is>
          <t>6.375%</t>
        </is>
      </c>
      <c r="E31" s="4" t="inlineStr">
        <is>
          <t>6.375%</t>
        </is>
      </c>
    </row>
    <row r="32">
      <c r="A32" s="4" t="inlineStr">
        <is>
          <t>Liquidation preference per share (in dollars per share)</t>
        </is>
      </c>
      <c r="D32" s="6" t="n">
        <v>25</v>
      </c>
    </row>
    <row r="33">
      <c r="A33" s="4" t="inlineStr">
        <is>
          <t>7.00% Series D Preferred Stock</t>
        </is>
      </c>
    </row>
    <row r="34">
      <c r="A34" s="3" t="inlineStr">
        <is>
          <t>Class of Stock [Line Items]</t>
        </is>
      </c>
    </row>
    <row r="35">
      <c r="A35" s="4" t="inlineStr">
        <is>
          <t>Number of shares issued (in shares)</t>
        </is>
      </c>
      <c r="J35" s="5" t="n">
        <v>18600</v>
      </c>
      <c r="L35" s="5" t="n">
        <v>0</v>
      </c>
    </row>
    <row r="36">
      <c r="A36" s="4" t="inlineStr">
        <is>
          <t>Liquidation preference</t>
        </is>
      </c>
      <c r="H36" s="6" t="n">
        <v>465000</v>
      </c>
      <c r="J36" s="6" t="n">
        <v>465000</v>
      </c>
    </row>
    <row r="37">
      <c r="A37" s="4" t="inlineStr">
        <is>
          <t>Issuance Discount</t>
        </is>
      </c>
      <c r="J37" s="4" t="inlineStr">
        <is>
          <t>3.15%</t>
        </is>
      </c>
    </row>
    <row r="38">
      <c r="A38" s="4" t="inlineStr">
        <is>
          <t>Carrying Value(B)</t>
        </is>
      </c>
      <c r="H38" s="6" t="n">
        <v>449506</v>
      </c>
      <c r="J38" s="6" t="n">
        <v>449506</v>
      </c>
    </row>
    <row r="39">
      <c r="A39" s="4" t="inlineStr">
        <is>
          <t>Dividends (in dollars per share)</t>
        </is>
      </c>
      <c r="B39" s="7" t="n">
        <v>0.28</v>
      </c>
      <c r="H39" s="7" t="n">
        <v>0.28</v>
      </c>
      <c r="I39" s="6" t="n">
        <v>0</v>
      </c>
      <c r="J39" s="7" t="n">
        <v>0.28</v>
      </c>
      <c r="K39" s="6" t="n">
        <v>0</v>
      </c>
    </row>
    <row r="40">
      <c r="A40" s="4" t="inlineStr">
        <is>
          <t>Interest rate</t>
        </is>
      </c>
      <c r="C40" s="4" t="inlineStr">
        <is>
          <t>7.00%</t>
        </is>
      </c>
    </row>
    <row r="41">
      <c r="A41" s="4" t="inlineStr">
        <is>
          <t>Liquidation preference per share (in dollars per share)</t>
        </is>
      </c>
      <c r="C41" s="6" t="n">
        <v>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AND EARNINGS PER SHARE - Schedule of Dividends Declared (Details) - USD ($) $ / shares in Units, $ in Millions</t>
        </is>
      </c>
      <c r="B1" s="2" t="inlineStr">
        <is>
          <t>Aug. 23, 2021</t>
        </is>
      </c>
      <c r="C1" s="2" t="inlineStr">
        <is>
          <t>Jun. 16, 2021</t>
        </is>
      </c>
      <c r="D1" s="2" t="inlineStr">
        <is>
          <t>Mar. 24, 2021</t>
        </is>
      </c>
      <c r="E1" s="2" t="inlineStr">
        <is>
          <t>Dec. 16, 2020</t>
        </is>
      </c>
      <c r="F1" s="2" t="inlineStr">
        <is>
          <t>Sep. 23, 2020</t>
        </is>
      </c>
      <c r="G1" s="2" t="inlineStr">
        <is>
          <t>Jun. 22, 2020</t>
        </is>
      </c>
      <c r="H1" s="2" t="inlineStr">
        <is>
          <t>Mar. 31, 2020</t>
        </is>
      </c>
      <c r="I1" s="2" t="inlineStr">
        <is>
          <t>Sep. 30, 2021</t>
        </is>
      </c>
      <c r="J1" s="2" t="inlineStr">
        <is>
          <t>Sep. 30, 2020</t>
        </is>
      </c>
      <c r="K1" s="2" t="inlineStr">
        <is>
          <t>Sep. 30, 2021</t>
        </is>
      </c>
      <c r="L1" s="2" t="inlineStr">
        <is>
          <t>Sep. 30, 2020</t>
        </is>
      </c>
    </row>
    <row r="2">
      <c r="A2" s="3" t="inlineStr">
        <is>
          <t>Dividends Payable [Line Items]</t>
        </is>
      </c>
    </row>
    <row r="3">
      <c r="A3" s="4" t="inlineStr">
        <is>
          <t>Dividend declared per Share of Common Stock (in dollars per share)</t>
        </is>
      </c>
      <c r="I3" s="7" t="n">
        <v>0.25</v>
      </c>
      <c r="J3" s="7" t="n">
        <v>0.15</v>
      </c>
      <c r="K3" s="7" t="n">
        <v>0.65</v>
      </c>
      <c r="L3" s="7" t="n">
        <v>0.3</v>
      </c>
    </row>
    <row r="4">
      <c r="A4" s="4" t="inlineStr">
        <is>
          <t>Total Amounts Distributed</t>
        </is>
      </c>
      <c r="B4" s="8" t="n">
        <v>116.6</v>
      </c>
      <c r="C4" s="8" t="n">
        <v>93.3</v>
      </c>
      <c r="D4" s="8" t="n">
        <v>82.90000000000001</v>
      </c>
      <c r="E4" s="8" t="n">
        <v>82.90000000000001</v>
      </c>
      <c r="F4" s="8" t="n">
        <v>62.4</v>
      </c>
      <c r="G4" s="8" t="n">
        <v>41.6</v>
      </c>
      <c r="H4" s="8" t="n">
        <v>20.8</v>
      </c>
    </row>
    <row r="5">
      <c r="A5" s="4" t="inlineStr">
        <is>
          <t>Quarterly Dividend</t>
        </is>
      </c>
    </row>
    <row r="6">
      <c r="A6" s="3" t="inlineStr">
        <is>
          <t>Dividends Payable [Line Items]</t>
        </is>
      </c>
    </row>
    <row r="7">
      <c r="A7" s="4" t="inlineStr">
        <is>
          <t>Dividend declared per Share of Common Stock (in dollars per share)</t>
        </is>
      </c>
      <c r="B7" s="7" t="n">
        <v>0.25</v>
      </c>
      <c r="C7" s="7" t="n">
        <v>0.2</v>
      </c>
      <c r="D7" s="7" t="n">
        <v>0.2</v>
      </c>
      <c r="E7" s="7" t="n">
        <v>0.2</v>
      </c>
      <c r="F7" s="7" t="n">
        <v>0.15</v>
      </c>
      <c r="G7" s="7" t="n">
        <v>0.1</v>
      </c>
      <c r="H7" s="7" t="n">
        <v>0.0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AND EARNINGS PER SHARE - Schedule of Warrants (Details) - Share-based Payment Arrangement, Nonemployee - Stock options and common stock purchase warrants shares in Millions</t>
        </is>
      </c>
      <c r="B1" s="2" t="inlineStr">
        <is>
          <t>9 Months Ended</t>
        </is>
      </c>
    </row>
    <row r="2">
      <c r="B2" s="2" t="inlineStr">
        <is>
          <t>Sep. 30, 2021$ / sharesshares</t>
        </is>
      </c>
    </row>
    <row r="3">
      <c r="A3" s="3" t="inlineStr">
        <is>
          <t>Number of Warrants (in millions)</t>
        </is>
      </c>
    </row>
    <row r="4">
      <c r="A4" s="4" t="inlineStr">
        <is>
          <t>Beginning balance (in shares) | shares</t>
        </is>
      </c>
      <c r="B4" s="9" t="n">
        <v>43.4</v>
      </c>
    </row>
    <row r="5">
      <c r="A5" s="4" t="inlineStr">
        <is>
          <t>Granted (in shares) | shares</t>
        </is>
      </c>
      <c r="B5" s="5" t="n">
        <v>0</v>
      </c>
    </row>
    <row r="6">
      <c r="A6" s="4" t="inlineStr">
        <is>
          <t>Exercised (in shares) | shares</t>
        </is>
      </c>
      <c r="B6" s="5" t="n">
        <v>0</v>
      </c>
    </row>
    <row r="7">
      <c r="A7" s="4" t="inlineStr">
        <is>
          <t>Expired (in shares) | shares</t>
        </is>
      </c>
      <c r="B7" s="5" t="n">
        <v>0</v>
      </c>
    </row>
    <row r="8">
      <c r="A8" s="4" t="inlineStr">
        <is>
          <t>Ending balance (in shares) | shares</t>
        </is>
      </c>
      <c r="B8" s="9" t="n">
        <v>43.4</v>
      </c>
    </row>
    <row r="9">
      <c r="A9" s="3" t="inlineStr">
        <is>
          <t>Weighted Average Exercise Price (per share)</t>
        </is>
      </c>
    </row>
    <row r="10">
      <c r="A10" s="4" t="inlineStr">
        <is>
          <t>Beginning balance (in dollars per share)</t>
        </is>
      </c>
      <c r="B10" s="7" t="n">
        <v>6.79</v>
      </c>
    </row>
    <row r="11">
      <c r="A11" s="4" t="inlineStr">
        <is>
          <t>Granted (in dollars per share)</t>
        </is>
      </c>
      <c r="B11" s="5" t="n">
        <v>0</v>
      </c>
    </row>
    <row r="12">
      <c r="A12" s="4" t="inlineStr">
        <is>
          <t>Exercised (in dollars per share)</t>
        </is>
      </c>
      <c r="B12" s="5" t="n">
        <v>0</v>
      </c>
    </row>
    <row r="13">
      <c r="A13" s="4" t="inlineStr">
        <is>
          <t>Expired (in dollars per share)</t>
        </is>
      </c>
      <c r="B13" s="5" t="n">
        <v>0</v>
      </c>
    </row>
    <row r="14">
      <c r="A14" s="4" t="inlineStr">
        <is>
          <t>Ending balance (in dollars per share)</t>
        </is>
      </c>
      <c r="B14" s="10" t="n">
        <v>6.58</v>
      </c>
    </row>
    <row r="15">
      <c r="A15" s="4" t="inlineStr">
        <is>
          <t>Warrant, exercise price, decrease (in dollars per share)</t>
        </is>
      </c>
      <c r="B15" s="7" t="n">
        <v>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ARNINGS PER SHARE - Options Outstanding by Issuance (Details) - shares</t>
        </is>
      </c>
      <c r="B1" s="2" t="inlineStr">
        <is>
          <t>Sep. 30, 2021</t>
        </is>
      </c>
      <c r="C1" s="2" t="inlineStr">
        <is>
          <t>Dec. 31, 2020</t>
        </is>
      </c>
    </row>
    <row r="2">
      <c r="A2" s="3" t="inlineStr">
        <is>
          <t>Share-based Compensation Arrangement by Share-based Payment Award [Line Items]</t>
        </is>
      </c>
    </row>
    <row r="3">
      <c r="A3" s="4" t="inlineStr">
        <is>
          <t>Number of options (in shares)</t>
        </is>
      </c>
      <c r="B3" s="5" t="n">
        <v>21460155</v>
      </c>
      <c r="C3" s="5" t="n">
        <v>14428655</v>
      </c>
    </row>
    <row r="4">
      <c r="A4" s="4" t="inlineStr">
        <is>
          <t>Held by the Manager</t>
        </is>
      </c>
    </row>
    <row r="5">
      <c r="A5" s="3" t="inlineStr">
        <is>
          <t>Share-based Compensation Arrangement by Share-based Payment Award [Line Items]</t>
        </is>
      </c>
    </row>
    <row r="6">
      <c r="A6" s="4" t="inlineStr">
        <is>
          <t>Number of options (in shares)</t>
        </is>
      </c>
      <c r="B6" s="5" t="n">
        <v>18700175</v>
      </c>
    </row>
    <row r="7">
      <c r="A7" s="4" t="inlineStr">
        <is>
          <t>Issued to the Manager and subsequently assigned to certain of the Manager’s employees</t>
        </is>
      </c>
    </row>
    <row r="8">
      <c r="A8" s="3" t="inlineStr">
        <is>
          <t>Share-based Compensation Arrangement by Share-based Payment Award [Line Items]</t>
        </is>
      </c>
    </row>
    <row r="9">
      <c r="A9" s="4" t="inlineStr">
        <is>
          <t>Number of options (in shares)</t>
        </is>
      </c>
      <c r="B9" s="5" t="n">
        <v>2753980</v>
      </c>
    </row>
    <row r="10">
      <c r="A10" s="4" t="inlineStr">
        <is>
          <t>Issued to the independent directors</t>
        </is>
      </c>
    </row>
    <row r="11">
      <c r="A11" s="3" t="inlineStr">
        <is>
          <t>Share-based Compensation Arrangement by Share-based Payment Award [Line Items]</t>
        </is>
      </c>
    </row>
    <row r="12">
      <c r="A12" s="4" t="inlineStr">
        <is>
          <t>Number of options (in shares)</t>
        </is>
      </c>
      <c r="B12" s="5" t="n">
        <v>6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7" customWidth="1" min="2" max="2"/>
  </cols>
  <sheetData>
    <row r="1">
      <c r="A1" s="1" t="inlineStr">
        <is>
          <t>EQUITY AND EARNINGS PER SHARE - Summary of Outstanding Options - Period End (Details) $ / shares in Units, $ in Thousands</t>
        </is>
      </c>
      <c r="B1" s="2" t="inlineStr">
        <is>
          <t>Sep. 30, 2021USD ($)$ / sharesshares</t>
        </is>
      </c>
    </row>
    <row r="2">
      <c r="A2" s="3" t="inlineStr">
        <is>
          <t>Share-based Compensation Arrangement by Share-based Payment Award [Line Items]</t>
        </is>
      </c>
    </row>
    <row r="3">
      <c r="A3" s="4" t="inlineStr">
        <is>
          <t>Number of unexercised options (in shares)</t>
        </is>
      </c>
      <c r="B3" s="5" t="n">
        <v>21460155</v>
      </c>
    </row>
    <row r="4">
      <c r="A4" s="4" t="inlineStr">
        <is>
          <t>Options exercisable (in shares)</t>
        </is>
      </c>
      <c r="B4" s="5" t="n">
        <v>14345634</v>
      </c>
    </row>
    <row r="5">
      <c r="A5" s="4" t="inlineStr">
        <is>
          <t>Options Granted in 2018</t>
        </is>
      </c>
    </row>
    <row r="6">
      <c r="A6" s="3" t="inlineStr">
        <is>
          <t>Share-based Compensation Arrangement by Share-based Payment Award [Line Items]</t>
        </is>
      </c>
    </row>
    <row r="7">
      <c r="A7" s="4" t="inlineStr">
        <is>
          <t>Number of unexercised options (in shares)</t>
        </is>
      </c>
      <c r="B7" s="5" t="n">
        <v>1159833000</v>
      </c>
    </row>
    <row r="8">
      <c r="A8" s="4" t="inlineStr">
        <is>
          <t>Options Granted In 2019</t>
        </is>
      </c>
    </row>
    <row r="9">
      <c r="A9" s="3" t="inlineStr">
        <is>
          <t>Share-based Compensation Arrangement by Share-based Payment Award [Line Items]</t>
        </is>
      </c>
    </row>
    <row r="10">
      <c r="A10" s="4" t="inlineStr">
        <is>
          <t>Number of unexercised options (in shares)</t>
        </is>
      </c>
      <c r="B10" s="5" t="n">
        <v>1270200000</v>
      </c>
    </row>
    <row r="11">
      <c r="A11" s="4" t="inlineStr">
        <is>
          <t>Options Granted In 2020</t>
        </is>
      </c>
    </row>
    <row r="12">
      <c r="A12" s="3" t="inlineStr">
        <is>
          <t>Share-based Compensation Arrangement by Share-based Payment Award [Line Items]</t>
        </is>
      </c>
    </row>
    <row r="13">
      <c r="A13" s="4" t="inlineStr">
        <is>
          <t>Number of unexercised options (in shares)</t>
        </is>
      </c>
      <c r="B13" s="5" t="n">
        <v>323947000</v>
      </c>
    </row>
    <row r="14">
      <c r="A14" s="4" t="inlineStr">
        <is>
          <t>Options Assigned</t>
        </is>
      </c>
    </row>
    <row r="15">
      <c r="A15" s="3" t="inlineStr">
        <is>
          <t>Share-based Compensation Arrangement by Share-based Payment Award [Line Items]</t>
        </is>
      </c>
    </row>
    <row r="16">
      <c r="A16" s="4" t="inlineStr">
        <is>
          <t>Number of unexercised options (in shares)</t>
        </is>
      </c>
      <c r="B16" s="5" t="n">
        <v>2753980000</v>
      </c>
    </row>
    <row r="17">
      <c r="A17" s="4" t="inlineStr">
        <is>
          <t>Minimum | Options Granted in 2018</t>
        </is>
      </c>
    </row>
    <row r="18">
      <c r="A18" s="3" t="inlineStr">
        <is>
          <t>Share-based Compensation Arrangement by Share-based Payment Award [Line Items]</t>
        </is>
      </c>
    </row>
    <row r="19">
      <c r="A19" s="4" t="inlineStr">
        <is>
          <t>Weighted average exercise price (in dollars per share) | $ / shares</t>
        </is>
      </c>
      <c r="B19" s="7" t="n">
        <v>16.37</v>
      </c>
    </row>
    <row r="20">
      <c r="A20" s="4" t="inlineStr">
        <is>
          <t>Minimum | Options Granted In 2019</t>
        </is>
      </c>
    </row>
    <row r="21">
      <c r="A21" s="3" t="inlineStr">
        <is>
          <t>Share-based Compensation Arrangement by Share-based Payment Award [Line Items]</t>
        </is>
      </c>
    </row>
    <row r="22">
      <c r="A22" s="4" t="inlineStr">
        <is>
          <t>Weighted average exercise price (in dollars per share) | $ / shares</t>
        </is>
      </c>
      <c r="B22" s="10" t="n">
        <v>14.96</v>
      </c>
    </row>
    <row r="23">
      <c r="A23" s="4" t="inlineStr">
        <is>
          <t>Minimum | Options Granted In 2020</t>
        </is>
      </c>
    </row>
    <row r="24">
      <c r="A24" s="3" t="inlineStr">
        <is>
          <t>Share-based Compensation Arrangement by Share-based Payment Award [Line Items]</t>
        </is>
      </c>
    </row>
    <row r="25">
      <c r="A25" s="4" t="inlineStr">
        <is>
          <t>Weighted average exercise price (in dollars per share) | $ / shares</t>
        </is>
      </c>
      <c r="B25" s="10" t="n">
        <v>16.84</v>
      </c>
    </row>
    <row r="26">
      <c r="A26" s="4" t="inlineStr">
        <is>
          <t>Maximum | Options Granted in 2018</t>
        </is>
      </c>
    </row>
    <row r="27">
      <c r="A27" s="3" t="inlineStr">
        <is>
          <t>Share-based Compensation Arrangement by Share-based Payment Award [Line Items]</t>
        </is>
      </c>
    </row>
    <row r="28">
      <c r="A28" s="4" t="inlineStr">
        <is>
          <t>Weighted average exercise price (in dollars per share) | $ / shares</t>
        </is>
      </c>
      <c r="B28" s="10" t="n">
        <v>17.84</v>
      </c>
    </row>
    <row r="29">
      <c r="A29" s="4" t="inlineStr">
        <is>
          <t>Maximum | Options Granted In 2019</t>
        </is>
      </c>
    </row>
    <row r="30">
      <c r="A30" s="3" t="inlineStr">
        <is>
          <t>Share-based Compensation Arrangement by Share-based Payment Award [Line Items]</t>
        </is>
      </c>
    </row>
    <row r="31">
      <c r="A31" s="4" t="inlineStr">
        <is>
          <t>Weighted average exercise price (in dollars per share) | $ / shares</t>
        </is>
      </c>
      <c r="B31" s="10" t="n">
        <v>16.5</v>
      </c>
    </row>
    <row r="32">
      <c r="A32" s="4" t="inlineStr">
        <is>
          <t>Maximum | Options Granted In 2020</t>
        </is>
      </c>
    </row>
    <row r="33">
      <c r="A33" s="3" t="inlineStr">
        <is>
          <t>Share-based Compensation Arrangement by Share-based Payment Award [Line Items]</t>
        </is>
      </c>
    </row>
    <row r="34">
      <c r="A34" s="4" t="inlineStr">
        <is>
          <t>Weighted average exercise price (in dollars per share) | $ / shares</t>
        </is>
      </c>
      <c r="B34" s="7" t="n">
        <v>17.23</v>
      </c>
    </row>
    <row r="35">
      <c r="A35" s="4" t="inlineStr">
        <is>
          <t>Issued to the independent directors</t>
        </is>
      </c>
    </row>
    <row r="36">
      <c r="A36" s="3" t="inlineStr">
        <is>
          <t>Share-based Compensation Arrangement by Share-based Payment Award [Line Items]</t>
        </is>
      </c>
    </row>
    <row r="37">
      <c r="A37" s="4" t="inlineStr">
        <is>
          <t>Number of unexercised options (in shares)</t>
        </is>
      </c>
      <c r="B37" s="5" t="n">
        <v>6000</v>
      </c>
    </row>
    <row r="38">
      <c r="A38" s="4" t="inlineStr">
        <is>
          <t>Options exercisable (in shares)</t>
        </is>
      </c>
      <c r="B38" s="5" t="n">
        <v>6000</v>
      </c>
    </row>
    <row r="39">
      <c r="A39" s="4" t="inlineStr">
        <is>
          <t>Weighted average exercise price (in dollars per share) | $ / shares</t>
        </is>
      </c>
      <c r="B39" s="7" t="n">
        <v>13.46</v>
      </c>
    </row>
    <row r="40">
      <c r="A40" s="4" t="inlineStr">
        <is>
          <t>Intrinsic value of exercisable options | $</t>
        </is>
      </c>
      <c r="B40" s="6" t="n">
        <v>0</v>
      </c>
    </row>
    <row r="41">
      <c r="A41" s="4" t="inlineStr">
        <is>
          <t>Manager | 2017</t>
        </is>
      </c>
    </row>
    <row r="42">
      <c r="A42" s="3" t="inlineStr">
        <is>
          <t>Share-based Compensation Arrangement by Share-based Payment Award [Line Items]</t>
        </is>
      </c>
    </row>
    <row r="43">
      <c r="A43" s="4" t="inlineStr">
        <is>
          <t>Number of unexercised options (in shares)</t>
        </is>
      </c>
      <c r="B43" s="5" t="n">
        <v>1130916</v>
      </c>
    </row>
    <row r="44">
      <c r="A44" s="4" t="inlineStr">
        <is>
          <t>Options exercisable (in shares)</t>
        </is>
      </c>
      <c r="B44" s="5" t="n">
        <v>1130916</v>
      </c>
    </row>
    <row r="45">
      <c r="A45" s="4" t="inlineStr">
        <is>
          <t>Weighted average exercise price (in dollars per share) | $ / shares</t>
        </is>
      </c>
      <c r="B45" s="7" t="n">
        <v>13.78</v>
      </c>
    </row>
    <row r="46">
      <c r="A46" s="4" t="inlineStr">
        <is>
          <t>Intrinsic value of exercisable options | $</t>
        </is>
      </c>
      <c r="B46" s="6" t="n">
        <v>0</v>
      </c>
    </row>
    <row r="47">
      <c r="A47" s="4" t="inlineStr">
        <is>
          <t>Manager | 2018</t>
        </is>
      </c>
    </row>
    <row r="48">
      <c r="A48" s="3" t="inlineStr">
        <is>
          <t>Share-based Compensation Arrangement by Share-based Payment Award [Line Items]</t>
        </is>
      </c>
    </row>
    <row r="49">
      <c r="A49" s="4" t="inlineStr">
        <is>
          <t>Number of unexercised options (in shares)</t>
        </is>
      </c>
      <c r="B49" s="5" t="n">
        <v>5320000</v>
      </c>
    </row>
    <row r="50">
      <c r="A50" s="4" t="inlineStr">
        <is>
          <t>Options exercisable (in shares)</t>
        </is>
      </c>
      <c r="B50" s="5" t="n">
        <v>5320000</v>
      </c>
    </row>
    <row r="51">
      <c r="A51" s="4" t="inlineStr">
        <is>
          <t>Weighted average exercise price (in dollars per share) | $ / shares</t>
        </is>
      </c>
      <c r="B51" s="7" t="n">
        <v>16.5</v>
      </c>
    </row>
    <row r="52">
      <c r="A52" s="4" t="inlineStr">
        <is>
          <t>Intrinsic value of exercisable options | $</t>
        </is>
      </c>
      <c r="B52" s="6" t="n">
        <v>0</v>
      </c>
    </row>
    <row r="53">
      <c r="A53" s="4" t="inlineStr">
        <is>
          <t>Manager | 2019</t>
        </is>
      </c>
    </row>
    <row r="54">
      <c r="A54" s="3" t="inlineStr">
        <is>
          <t>Share-based Compensation Arrangement by Share-based Payment Award [Line Items]</t>
        </is>
      </c>
    </row>
    <row r="55">
      <c r="A55" s="4" t="inlineStr">
        <is>
          <t>Number of unexercised options (in shares)</t>
        </is>
      </c>
      <c r="B55" s="5" t="n">
        <v>6351000</v>
      </c>
    </row>
    <row r="56">
      <c r="A56" s="4" t="inlineStr">
        <is>
          <t>Options exercisable (in shares)</t>
        </is>
      </c>
      <c r="B56" s="5" t="n">
        <v>6000800</v>
      </c>
    </row>
    <row r="57">
      <c r="A57" s="4" t="inlineStr">
        <is>
          <t>Weighted average exercise price (in dollars per share) | $ / shares</t>
        </is>
      </c>
      <c r="B57" s="7" t="n">
        <v>15.93</v>
      </c>
    </row>
    <row r="58">
      <c r="A58" s="4" t="inlineStr">
        <is>
          <t>Intrinsic value of exercisable options | $</t>
        </is>
      </c>
      <c r="B58" s="6" t="n">
        <v>0</v>
      </c>
    </row>
    <row r="59">
      <c r="A59" s="4" t="inlineStr">
        <is>
          <t>Manager | 2020</t>
        </is>
      </c>
    </row>
    <row r="60">
      <c r="A60" s="3" t="inlineStr">
        <is>
          <t>Share-based Compensation Arrangement by Share-based Payment Award [Line Items]</t>
        </is>
      </c>
    </row>
    <row r="61">
      <c r="A61" s="4" t="inlineStr">
        <is>
          <t>Number of unexercised options (in shares)</t>
        </is>
      </c>
      <c r="B61" s="5" t="n">
        <v>1619739</v>
      </c>
    </row>
    <row r="62">
      <c r="A62" s="4" t="inlineStr">
        <is>
          <t>Options exercisable (in shares)</t>
        </is>
      </c>
      <c r="B62" s="5" t="n">
        <v>1025835</v>
      </c>
    </row>
    <row r="63">
      <c r="A63" s="4" t="inlineStr">
        <is>
          <t>Weighted average exercise price (in dollars per share) | $ / shares</t>
        </is>
      </c>
      <c r="B63" s="7" t="n">
        <v>17.23</v>
      </c>
    </row>
    <row r="64">
      <c r="A64" s="4" t="inlineStr">
        <is>
          <t>Intrinsic value of exercisable options | $</t>
        </is>
      </c>
      <c r="B64" s="6" t="n">
        <v>0</v>
      </c>
    </row>
    <row r="65">
      <c r="A65" s="4" t="inlineStr">
        <is>
          <t>Manager | 2021</t>
        </is>
      </c>
    </row>
    <row r="66">
      <c r="A66" s="3" t="inlineStr">
        <is>
          <t>Share-based Compensation Arrangement by Share-based Payment Award [Line Items]</t>
        </is>
      </c>
    </row>
    <row r="67">
      <c r="A67" s="4" t="inlineStr">
        <is>
          <t>Number of unexercised options (in shares)</t>
        </is>
      </c>
      <c r="B67" s="5" t="n">
        <v>7032500</v>
      </c>
    </row>
    <row r="68">
      <c r="A68" s="4" t="inlineStr">
        <is>
          <t>Options exercisable (in shares)</t>
        </is>
      </c>
      <c r="B68" s="5" t="n">
        <v>862083</v>
      </c>
    </row>
    <row r="69">
      <c r="A69" s="4" t="inlineStr">
        <is>
          <t>Weighted average exercise price (in dollars per share) | $ / shares</t>
        </is>
      </c>
      <c r="B69" s="7" t="n">
        <v>10.1</v>
      </c>
    </row>
    <row r="70">
      <c r="A70" s="4" t="inlineStr">
        <is>
          <t>Intrinsic value of exercisable options | $</t>
        </is>
      </c>
      <c r="B70" s="6" t="n">
        <v>78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EARNINGS PER SHARE - Summary of Outstanding Options (Details) - $ / shares</t>
        </is>
      </c>
      <c r="B1" s="2" t="inlineStr">
        <is>
          <t>Sep. 22, 2021</t>
        </is>
      </c>
      <c r="C1" s="2" t="inlineStr">
        <is>
          <t>Apr. 16, 2021</t>
        </is>
      </c>
      <c r="D1" s="2" t="inlineStr">
        <is>
          <t>Feb. 14, 2020</t>
        </is>
      </c>
      <c r="E1" s="2" t="inlineStr">
        <is>
          <t>Sep. 30, 2021</t>
        </is>
      </c>
    </row>
    <row r="2">
      <c r="A2" s="3" t="inlineStr">
        <is>
          <t>Number of Warrants (in millions)</t>
        </is>
      </c>
    </row>
    <row r="3">
      <c r="A3" s="4" t="inlineStr">
        <is>
          <t>Beginning balance (in shares)</t>
        </is>
      </c>
      <c r="E3" s="5" t="n">
        <v>14428655</v>
      </c>
    </row>
    <row r="4">
      <c r="A4" s="4" t="inlineStr">
        <is>
          <t>Granted (in shares)</t>
        </is>
      </c>
      <c r="E4" s="5" t="n">
        <v>7032500</v>
      </c>
    </row>
    <row r="5">
      <c r="A5" s="4" t="inlineStr">
        <is>
          <t>Exercised (in shares)</t>
        </is>
      </c>
      <c r="B5" s="5" t="n">
        <v>-1600000</v>
      </c>
      <c r="C5" s="5" t="n">
        <v>-6725000</v>
      </c>
      <c r="D5" s="5" t="n">
        <v>-2100000</v>
      </c>
      <c r="E5" s="5" t="n">
        <v>0</v>
      </c>
    </row>
    <row r="6">
      <c r="A6" s="4" t="inlineStr">
        <is>
          <t>Expired (in shares)</t>
        </is>
      </c>
      <c r="E6" s="5" t="n">
        <v>-1000</v>
      </c>
    </row>
    <row r="7">
      <c r="A7" s="4" t="inlineStr">
        <is>
          <t>Ending balance (in shares)</t>
        </is>
      </c>
      <c r="E7" s="5" t="n">
        <v>21460155</v>
      </c>
    </row>
    <row r="8">
      <c r="A8" s="3" t="inlineStr">
        <is>
          <t>Weighted Average Exercise Price (per share)</t>
        </is>
      </c>
    </row>
    <row r="9">
      <c r="A9" s="4" t="inlineStr">
        <is>
          <t>Granted (in dollars per share)</t>
        </is>
      </c>
      <c r="E9" s="7" t="n">
        <v>10.31</v>
      </c>
    </row>
    <row r="10">
      <c r="A10" s="4" t="inlineStr">
        <is>
          <t>Exercised (in dollars per share)</t>
        </is>
      </c>
      <c r="E10" s="5" t="n">
        <v>0</v>
      </c>
    </row>
    <row r="11">
      <c r="A11" s="4" t="inlineStr">
        <is>
          <t>Expired (in dollars per share)</t>
        </is>
      </c>
      <c r="E11" s="7" t="n">
        <v>12.3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 Schedule of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170681</v>
      </c>
      <c r="C4" s="6" t="n">
        <v>103920</v>
      </c>
      <c r="D4" s="6" t="n">
        <v>617743</v>
      </c>
      <c r="E4" s="6" t="n">
        <v>-1459206</v>
      </c>
    </row>
    <row r="5">
      <c r="A5" s="4" t="inlineStr">
        <is>
          <t>Noncontrolling interests in income (loss) of consolidated subsidiaries</t>
        </is>
      </c>
      <c r="B5" s="5" t="n">
        <v>9001</v>
      </c>
      <c r="C5" s="5" t="n">
        <v>11640</v>
      </c>
      <c r="D5" s="5" t="n">
        <v>28448</v>
      </c>
      <c r="E5" s="5" t="n">
        <v>34118</v>
      </c>
    </row>
    <row r="6">
      <c r="A6" s="4" t="inlineStr">
        <is>
          <t>Dividends on preferred stock</t>
        </is>
      </c>
      <c r="B6" s="5" t="n">
        <v>15533</v>
      </c>
      <c r="C6" s="5" t="n">
        <v>14359</v>
      </c>
      <c r="D6" s="5" t="n">
        <v>44249</v>
      </c>
      <c r="E6" s="5" t="n">
        <v>39938</v>
      </c>
    </row>
    <row r="7">
      <c r="A7" s="4" t="inlineStr">
        <is>
          <t>Net income (loss) attributable to common stockholders - basic</t>
        </is>
      </c>
      <c r="B7" s="5" t="n">
        <v>146147</v>
      </c>
      <c r="C7" s="5" t="n">
        <v>77921</v>
      </c>
      <c r="D7" s="5" t="n">
        <v>545046</v>
      </c>
      <c r="E7" s="5" t="n">
        <v>-1533262</v>
      </c>
    </row>
    <row r="8">
      <c r="A8" s="4" t="inlineStr">
        <is>
          <t>Net income (loss) attributable to common stockholders - diluted</t>
        </is>
      </c>
      <c r="B8" s="6" t="n">
        <v>146147</v>
      </c>
      <c r="C8" s="6" t="n">
        <v>77921</v>
      </c>
      <c r="D8" s="6" t="n">
        <v>545046</v>
      </c>
      <c r="E8" s="6" t="n">
        <v>-1533262</v>
      </c>
    </row>
    <row r="9">
      <c r="A9" s="4" t="inlineStr">
        <is>
          <t>Basic weighted average shares of common stock outstanding (in shares)</t>
        </is>
      </c>
      <c r="B9" s="5" t="n">
        <v>466579920</v>
      </c>
      <c r="C9" s="5" t="n">
        <v>415744518</v>
      </c>
      <c r="D9" s="5" t="n">
        <v>446085657</v>
      </c>
      <c r="E9" s="5" t="n">
        <v>415665441</v>
      </c>
    </row>
    <row r="10">
      <c r="A10" s="4" t="inlineStr">
        <is>
          <t>Dilutive effect of stock options and common stock purchase warrants (in shares)</t>
        </is>
      </c>
      <c r="B10" s="5" t="n">
        <v>15702775</v>
      </c>
      <c r="C10" s="5" t="n">
        <v>5224108</v>
      </c>
      <c r="D10" s="5" t="n">
        <v>15608824</v>
      </c>
      <c r="E10" s="5" t="n">
        <v>0</v>
      </c>
    </row>
    <row r="11">
      <c r="A11" s="4" t="inlineStr">
        <is>
          <t>Diluted weighted average shares of common stock outstanding (in shares)</t>
        </is>
      </c>
      <c r="B11" s="5" t="n">
        <v>482282695</v>
      </c>
      <c r="C11" s="5" t="n">
        <v>420968626</v>
      </c>
      <c r="D11" s="5" t="n">
        <v>461694481</v>
      </c>
      <c r="E11" s="5" t="n">
        <v>415665441</v>
      </c>
    </row>
    <row r="12">
      <c r="A12" s="4" t="inlineStr">
        <is>
          <t>Basic earnings per share attributable to common stockholders (in dollars per share)</t>
        </is>
      </c>
      <c r="B12" s="7" t="n">
        <v>0.31</v>
      </c>
      <c r="C12" s="7" t="n">
        <v>0.19</v>
      </c>
      <c r="D12" s="7" t="n">
        <v>1.22</v>
      </c>
      <c r="E12" s="7" t="n">
        <v>-3.69</v>
      </c>
    </row>
    <row r="13">
      <c r="A13" s="4" t="inlineStr">
        <is>
          <t>Diluted earnings per share attributable to common stockholders (in dollars per share)</t>
        </is>
      </c>
      <c r="B13" s="7" t="n">
        <v>0.3</v>
      </c>
      <c r="C13" s="7" t="n">
        <v>0.19</v>
      </c>
      <c r="D13" s="7" t="n">
        <v>1.18</v>
      </c>
      <c r="E13" s="7" t="n">
        <v>-3.69</v>
      </c>
    </row>
    <row r="14">
      <c r="A14" s="4" t="inlineStr">
        <is>
          <t>Antidilutive shares (in shares)</t>
        </is>
      </c>
      <c r="B14" s="5" t="n">
        <v>0</v>
      </c>
      <c r="C14" s="5" t="n">
        <v>0</v>
      </c>
      <c r="D14" s="5" t="n">
        <v>0</v>
      </c>
      <c r="E14" s="5" t="n">
        <v>596614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CESS MORTGAGE SERVICING RIGHTS ASSETS</t>
        </is>
      </c>
      <c r="B1" s="2" t="inlineStr">
        <is>
          <t>9 Months Ended</t>
        </is>
      </c>
    </row>
    <row r="2">
      <c r="B2" s="2" t="inlineStr">
        <is>
          <t>Sep. 30, 2021</t>
        </is>
      </c>
    </row>
    <row r="3">
      <c r="A3" s="3" t="inlineStr">
        <is>
          <t>Transfers and Servicing [Abstract]</t>
        </is>
      </c>
    </row>
    <row r="4">
      <c r="A4" s="4" t="inlineStr">
        <is>
          <t>EXCESS MORTGAGE SERVICING RIGHTS ASSETS</t>
        </is>
      </c>
      <c r="B4" s="4" t="inlineStr">
        <is>
          <t>EXCESS MORTGAGE SERVICING RIGHTS ASSETS Excess mortgage servicing rights assets include New Residential’s direct investments in Excess MSRs and investments in joint ventures jointly controlled by New Residential and Fortress-managed funds investing in Excess MSRs. The table below summarizes the components of excess mortgage servicing rights assets as presented on the Consolidated Balance Sheets: September 30, 2021 December 31, 2020 Direct investments in Excess MSRs $ 270,180 $ 310,938 Excess MSR Joint Ventures 89,108 99,917 Excess mortgage servicing rights assets, at fair value $ 359,288 $ 410,855 Direct Investments in Excess MSRs The following table presents activity related to the carrying value of direct investments in Excess MSRs: Servicer Mr. Cooper SLS (A) Total Balance as of December 31, 2020 $ 309,009 $ 1,929 $ 310,938 Purchases — — — Interest income 16,315 (127) 16,188 Other income 303 (325) (22) Proceeds from repayments (42,971) (267) (43,238) Proceeds from sales (20) — (20) Change in fair value (14,092) 426 (13,666) Balance as of September 30, 2021 $ 268,544 $ 1,636 $ 270,180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6). The following is a summary of direct investments in Excess MSRs: September 30, 2021 December 31, 2020 UPB of Underlying Mortgages Interest in Excess MSR Weighted Average Life Years (A) Amortized Cost Basis (B) Carrying Value (C) Carrying Value (C) New Residential (D) Fortress-managed funds Mr. Cooper Agency Original and Recaptured Pools $ 28,418,993 32.5% - 66.7% (53.3%) 0.0% - 40% 20.0% - 35.0% 6.0 $ 125,402 $ 139,289 $ 162,645 Non-Agency (E) Mr. Cooper and SLS Serviced: Original and Recaptured Pools 32,179,863 33.3% - 100.0% (59.4%) 0.0% - 50% 0.0% - 33.3% 6.6 98,407 130,891 148,293 Total $ 60,598,856 6.3 $ 223,809 $ 270,180 $ 310,93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September 30, 2021 (Note 6) on $21.6 billion unpaid principal balance (“UPB”) underlying these Excess MSRs. Changes in fair value of investments consists of the following: Three Months Ended Nine Months Ended 2021 2020 2021 2020 Original and Recaptured Pools $ (4,837) $ (664) $ (13,666) $ (11,773) As of September 30, 2021, a weighted average discount rate of 7.8% was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September 30, 2021 December 31, Excess MSR assets $ 158,916 $ 179,762 Other assets 19,987 20,759 Other liabilities (687) (687) Equity $ 178,216 $ 199,834 New Residential’s investment $ 89,108 $ 99,917 New Residential’s percentage ownership 50.0 % 50.0 % Three Months Ended Nine Months Ended 2021 2020 2021 2020 Interest income $ 261 $ 12,249 $ 6,500 $ 20,099 Other income (loss) (2,605) (13,027) (3,634) (25,879) Expenses (8) (8) (24) (24) Net income (loss) $ (2,352) $ (786) $ 2,842 $ (5,804) The following table summarizes the activity of investments in equity method investees: Balance at December 31, 2020 $ 99,917 Distributions of capital from equity method investees (12,230) Change in fair value of investments in equity method investees 1,421 Balance at September 30, 2021 $ 89,108 The following is a summary of Excess MSR investments made through equity method investees: September 30, 2021 Unpaid Principal Balance Investee Interest in Excess MSR (A) New Residential Interest in Investees Amortized Cost Basis (B) Carrying Value (C) Weighted Average Life (Years) (D) Agency Original and Recaptured Pools $ 24,230,726 66.7 % 50.0 % $ 119,814 $ 158,916 5.7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following table presents activity related to the carrying value of MSRs and MSR Financing Receivables: Balance as of December 31, 2020 $ 4,585,841 Caliber acquisition (Note 1) 1,507,524 Purchases, net (A) 7,965 Originations (B) 878,190 Proceeds from sales (42,075) Change in fair value due to: Realization of cash flows (C) (928,646) Change in valuation inputs and assumptions 573,556 (Gain) loss realized (17,088) Balance at September 30, 2021 $ 6,565,267 (A) Net of purchase price adjustments and purchase price fully reimbursable from MSR sellers as a result of prepayment protection. (B) Represents MSRs retained on the sale of originated mortgage loans. (C) Based on the paydown of the underlying residential mortgage loans. Servicing Revenue, Net consists of the following: Three Months Ended Nine Months Ended 2021 2020 2021 2020 Servicing fee revenue, net and interest income from MSRs and MSR financing receivables $ 384,953 $ 404,373 $ 1,069,544 $ 1,249,504 Ancillary and other fees 13,692 46,486 98,887 140,538 Servicing fee revenue and fees 398,645 450,859 1,168,431 1,390,042 Change in fair value due to: Realization of cash flows (A) (287,318) (509,624) (924,766) (1,135,515) Change in valuation inputs and assumptions (B) 147,233 97,832 573,213 (598,226) Change in fair value of derivative instruments (41,365) — (41,564) — (Gain) loss realized (739) (3,547) (17,088) 2,363 Gain (loss) on settlement of derivative instruments (13,434) — (11,127) — Servicing revenue, net $ 203,022 $ 35,520 $ 747,099 $ (341,336) (A) Includes $1.3 million and $2.4 million of fair value adjustment due to realization of cash flows to Excess spread financing for the three months ended September 30, 2021 and 2020, respectively, and $3.9 million and $6.1 million for the nine months ended September 30, 2021 and 2020, respectively. (B) Includes $1.3 million and $0.2 million of fair value adjustment to Excess spread financing for the three months ended September 30, 2021 and 2020, respectively, and $0.3 million and $6.2 million for the nine months ended September 30, 2021 and 2020, respectively. The following is a summary of MSRs and MSR Financing Receivables as of September 30, 2021: UPB of Underlying Mortgages Weighted Average Life (Years) (A) Carrying Value (B) Agency $ 374,945,577 5.9 $ 4,273,376 Non-Agency 68,903,562 8.0 966,051 Ginnie Mae (C) 105,975,422 5.4 1,325,840 Total $ 549,824,561 6.1 $ 6,565,267 (A) Represents the weighted average expected timing of the receipt of expected cash flows for this investment. (B) Carrying value represents fair value. As of September 30, 2021, weighted average discount rates of 7.4% (range 6.9% - 12.5%) were used to value New Residential’s MSRs and MSR Financing Receivables. (C) As of September 30, 2021, New Residential holds approximately $1.8 billion in residential mortgage loans subject to repurchase and the related residential mortgage loans repurchase liability on its Consolidated Balance Sheets. Residential Mortgage Loans Subject to Repurchase New Residential, through its wholly owned subsidiaries as approved issuers of Ginnie Mae MBS, originates and securitizes government-insured residential mortgage loans. As the issuer of the Ginnie Mae-guaranteed securitizations, New Residential has the unilateral right to repurchase loans from the securitizations when they are delinquent for more than 90 days. Loans in forbearance that are three or more consecutive payments delinquent are included as delinquent loans permitted to be repurchased. Under GAAP, New Residential is required to recognize the right to loans on its balance sheet and establish a corresponding liability upon the triggering of the repurchase right regardless of whether the Company intends to repurchase the loans. As of September 30, 2021, New Residential holds approximately $1.8 billion in residential mortgage loans subject to repurchase and residential mortgage loans repurchase liability on its Consolidated Balance Sheets. New Residenti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September 30, 2021, New Residential holds approximately $1,082.9 million of repurchased residential mortgage loans on its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SR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September 30, 2021, with respect to MSRs representing approximately $14.4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September 30, 2021 December 31, 2020 California 18.4 % 21.2 % Florida 8.5 % 7.4 % Texas 6.1 % 5.6 % New York 6.1 % 7.0 % Washington 5.4 % 2.9 % New Jersey 4.6 % 4.8 % Illinois 3.4 % 3.6 % Virginia 3.4 % 2.9 % Maryland 3.3 % 3.1 % Colorado 3.0 % 2.8 % Other U.S. 37.8 % 38.7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mortgage servicing right asset and, therefore, is not recognized on New Residential’s Consolidated Balance Sheets. The UPB of residential mortgage loans subserviced for others as of September 30, 2021 and 2020 was $75.8 billion and $77.1 billion, respectively. New Residential earned subservicing revenue of $123.7 million and $138.6 million for the nine months ended September 30, 2021 and 2020, respectively, related to subserviced loans which is included within Servicing Revenue, Net and Interest Income from MSR Financing Receivables in the Consolidated Statements of Income.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New Residential’s Consolidated Statements of Income. As of September 30, 2021, these subservicers include PHH, Mr. Cooper, LoanCare, and Flagstar, which subservice 10.8%, 9.9%, 8.9% and 0.4% of the MSRs held by New Residential. The remaining 70.0% of the underlying UPB of the related mortgages is subserviced by Newrez and Caliber (Note 1 to our Consolidated Financial Statements). Servicer Advances Receivable In connection with New Residential’s ownership of MSRs, the Company assumes the obligation to serve as a liquidity provider to initially fund servicer advances on the underlying pool of mortgages (Note 15) it services. These servicer advances are recorded when advanced and are included in Servicer Advances Receivable on the Consolidated Balance Sheets. The following types of advances are included in the Servicer Advances Receivable: September 30, 2021 December 31, 2020 Principal and interest advances $ 592,212 $ 665,538 Escrow advances (taxes and insurance advances) 1,414,507 1,547,796 Foreclosure advances 801,466 816,400 Total (A)(B)(C) $ 2,808,185 $ 3,029,734 (A) Includes $555.9 million and $583.9 million of servicer advances receivable related to Agency MSRs, respectively, recoverable either from the borrower or the Agencies. (B) Includes $183.0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25.6 million and $27.5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For advances on loans that have been liquidated, sold, paid in full or modified, the Company has reserved $34.6 million and $22.9 million for expected non-recovery of advances as of September 30, 2021 and December 31, 2020, respectively. The following table summarizes servicer advances reserve: Balance at December 31, 2020 $ 22,852 Caliber acquisition (Note 1) 15,068 Provision 9,340 Transfers and Other (10,961) Write-offs (1,663) Balance at September 30, 2021 $ 34,636 See Note 11 regarding the financing of MSRs and Servicer Advances Receiv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ies [Line Items]</t>
        </is>
      </c>
    </row>
    <row r="4">
      <c r="A4" s="4" t="inlineStr">
        <is>
          <t>Estimated liability, representation and warranties</t>
        </is>
      </c>
      <c r="B4" s="8" t="n">
        <v>36.8</v>
      </c>
      <c r="D4" s="8" t="n">
        <v>36.8</v>
      </c>
    </row>
    <row r="5">
      <c r="A5" s="4" t="inlineStr">
        <is>
          <t>Residential mortgage loan repurchase liability</t>
        </is>
      </c>
      <c r="B5" s="5" t="n">
        <v>1800</v>
      </c>
      <c r="D5" s="5" t="n">
        <v>1800</v>
      </c>
    </row>
    <row r="6">
      <c r="A6" s="4" t="inlineStr">
        <is>
          <t>Rent expense, net of sublease income</t>
        </is>
      </c>
      <c r="B6" s="5" t="n">
        <v>7</v>
      </c>
      <c r="C6" s="8" t="n">
        <v>3.4</v>
      </c>
      <c r="D6" s="5" t="n">
        <v>14</v>
      </c>
      <c r="E6" s="8" t="n">
        <v>10.5</v>
      </c>
    </row>
    <row r="7">
      <c r="A7" s="4" t="inlineStr">
        <is>
          <t>Sublease rentals</t>
        </is>
      </c>
      <c r="B7" s="9" t="n">
        <v>1.6</v>
      </c>
      <c r="D7" s="9" t="n">
        <v>1.6</v>
      </c>
    </row>
    <row r="8">
      <c r="A8" s="4" t="inlineStr">
        <is>
          <t>Unfunded Loan Commitment | Consumer Portfolio Segment | Consumer Loan SPVs</t>
        </is>
      </c>
    </row>
    <row r="9">
      <c r="A9" s="3" t="inlineStr">
        <is>
          <t>Loss Contingencies [Line Items]</t>
        </is>
      </c>
    </row>
    <row r="10">
      <c r="A10" s="4" t="inlineStr">
        <is>
          <t>Financing receivable</t>
        </is>
      </c>
      <c r="B10" s="8" t="n">
        <v>250.1</v>
      </c>
      <c r="D10" s="8" t="n">
        <v>250.1</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for Non-Cancelable Leases (Details) - USD ($) $ in Thousands</t>
        </is>
      </c>
      <c r="B1" s="2" t="inlineStr">
        <is>
          <t>Sep. 30, 2021</t>
        </is>
      </c>
      <c r="C1" s="2" t="inlineStr">
        <is>
          <t>Dec. 31, 2020</t>
        </is>
      </c>
    </row>
    <row r="2">
      <c r="A2" s="3" t="inlineStr">
        <is>
          <t>Commitments and Contingencies Disclosure [Abstract]</t>
        </is>
      </c>
    </row>
    <row r="3">
      <c r="A3" s="4" t="inlineStr">
        <is>
          <t>October 1 through December 31, 2021</t>
        </is>
      </c>
      <c r="B3" s="6" t="n">
        <v>11649</v>
      </c>
    </row>
    <row r="4">
      <c r="A4" s="4" t="inlineStr">
        <is>
          <t>2022</t>
        </is>
      </c>
      <c r="B4" s="5" t="n">
        <v>39173</v>
      </c>
    </row>
    <row r="5">
      <c r="A5" s="4" t="inlineStr">
        <is>
          <t>2023</t>
        </is>
      </c>
      <c r="B5" s="5" t="n">
        <v>27181</v>
      </c>
    </row>
    <row r="6">
      <c r="A6" s="4" t="inlineStr">
        <is>
          <t>2024</t>
        </is>
      </c>
      <c r="B6" s="5" t="n">
        <v>20032</v>
      </c>
    </row>
    <row r="7">
      <c r="A7" s="4" t="inlineStr">
        <is>
          <t>2025</t>
        </is>
      </c>
      <c r="B7" s="5" t="n">
        <v>15687</v>
      </c>
    </row>
    <row r="8">
      <c r="A8" s="4" t="inlineStr">
        <is>
          <t>2026 and thereafter</t>
        </is>
      </c>
      <c r="B8" s="5" t="n">
        <v>40721</v>
      </c>
    </row>
    <row r="9">
      <c r="A9" s="4" t="inlineStr">
        <is>
          <t>Total remaining undiscounted lease payments</t>
        </is>
      </c>
      <c r="B9" s="5" t="n">
        <v>154443</v>
      </c>
    </row>
    <row r="10">
      <c r="A10" s="4" t="inlineStr">
        <is>
          <t>Less: imputed interest</t>
        </is>
      </c>
      <c r="B10" s="5" t="n">
        <v>14005</v>
      </c>
    </row>
    <row r="11">
      <c r="A11" s="4" t="inlineStr">
        <is>
          <t>Total remaining discounted lease payments</t>
        </is>
      </c>
      <c r="B11" s="6" t="n">
        <v>140438</v>
      </c>
      <c r="C11" s="6" t="n">
        <v>3127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Other Information Related to Operating Leases (Details)</t>
        </is>
      </c>
      <c r="B1" s="2" t="inlineStr">
        <is>
          <t>Sep. 30, 2021</t>
        </is>
      </c>
      <c r="C1" s="2" t="inlineStr">
        <is>
          <t>Dec. 31, 2020</t>
        </is>
      </c>
    </row>
    <row r="2">
      <c r="A2" s="3" t="inlineStr">
        <is>
          <t>Commitments and Contingencies Disclosure [Abstract]</t>
        </is>
      </c>
    </row>
    <row r="3">
      <c r="A3" s="4" t="inlineStr">
        <is>
          <t>Weighted-average remaining lease term (years)</t>
        </is>
      </c>
      <c r="B3" s="4" t="inlineStr">
        <is>
          <t>5 years 7 months 6 days</t>
        </is>
      </c>
      <c r="C3" s="4" t="inlineStr">
        <is>
          <t>3 years 2 months 12 days</t>
        </is>
      </c>
    </row>
    <row r="4">
      <c r="A4" s="4" t="inlineStr">
        <is>
          <t>Weighted-average discount rate</t>
        </is>
      </c>
      <c r="B4" s="4" t="inlineStr">
        <is>
          <t>3.70%</t>
        </is>
      </c>
      <c r="C4" s="4" t="inlineStr">
        <is>
          <t>4.5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30" customWidth="1" min="5" max="5"/>
    <col width="37" customWidth="1" min="6" max="6"/>
    <col width="24" customWidth="1" min="7" max="7"/>
  </cols>
  <sheetData>
    <row r="1">
      <c r="A1" s="1" t="inlineStr">
        <is>
          <t>TRANSACTIONS WITH AFFILIATES AND AFFILIATED ENTITIES - Narrative (Details) $ / shares in Units, $ in Thousands</t>
        </is>
      </c>
      <c r="B1" s="2" t="inlineStr">
        <is>
          <t>Sep. 14, 2021shares</t>
        </is>
      </c>
      <c r="C1" s="2" t="inlineStr">
        <is>
          <t>Apr. 14, 2021shares</t>
        </is>
      </c>
      <c r="D1" s="2" t="inlineStr">
        <is>
          <t>May 19, 2020USD ($)$ / sharesshares</t>
        </is>
      </c>
      <c r="E1" s="2" t="inlineStr">
        <is>
          <t>Mar. 31, 2020USD ($)purchaser</t>
        </is>
      </c>
      <c r="F1" s="2" t="inlineStr">
        <is>
          <t>Sep. 30, 2021USD ($)$ / sharesshares</t>
        </is>
      </c>
      <c r="G1" s="2" t="inlineStr">
        <is>
          <t>Dec. 31, 2020$ / shares</t>
        </is>
      </c>
    </row>
    <row r="2">
      <c r="A2" s="3" t="inlineStr">
        <is>
          <t>Related Party Transaction [Line Items]</t>
        </is>
      </c>
    </row>
    <row r="3">
      <c r="A3" s="4" t="inlineStr">
        <is>
          <t>Management agreement, renewal term (in years)</t>
        </is>
      </c>
      <c r="F3" s="4" t="inlineStr">
        <is>
          <t>1 year</t>
        </is>
      </c>
    </row>
    <row r="4">
      <c r="A4" s="4" t="inlineStr">
        <is>
          <t>Termination fee, number of months' pay (in months)</t>
        </is>
      </c>
      <c r="F4" s="4" t="inlineStr">
        <is>
          <t>12 months</t>
        </is>
      </c>
    </row>
    <row r="5">
      <c r="A5" s="4" t="inlineStr">
        <is>
          <t>Proportion of directors' votes needed to terminate</t>
        </is>
      </c>
      <c r="F5" s="12" t="n">
        <v>0.6667</v>
      </c>
    </row>
    <row r="6">
      <c r="A6" s="4" t="inlineStr">
        <is>
          <t>Number of purchasers | purchaser</t>
        </is>
      </c>
      <c r="E6" s="5" t="n">
        <v>6</v>
      </c>
    </row>
    <row r="7">
      <c r="A7" s="4" t="inlineStr">
        <is>
          <t>Mortgage-backed securities</t>
        </is>
      </c>
      <c r="E7" s="6" t="n">
        <v>6100000</v>
      </c>
    </row>
    <row r="8">
      <c r="A8" s="4" t="inlineStr">
        <is>
          <t>Proceeds from sale of mortgage-backed securities</t>
        </is>
      </c>
      <c r="E8" s="5" t="n">
        <v>3300000</v>
      </c>
    </row>
    <row r="9">
      <c r="A9" s="4" t="inlineStr">
        <is>
          <t>Options granted (in shares) | shares</t>
        </is>
      </c>
      <c r="F9" s="5" t="n">
        <v>7032500</v>
      </c>
    </row>
    <row r="10">
      <c r="A10" s="4" t="inlineStr">
        <is>
          <t>Common stock, par value (in dollars per share) | $ / shares</t>
        </is>
      </c>
      <c r="D10" s="7" t="n">
        <v>0.01</v>
      </c>
      <c r="F10" s="7" t="n">
        <v>0.01</v>
      </c>
      <c r="G10" s="7" t="n">
        <v>0.01</v>
      </c>
    </row>
    <row r="11">
      <c r="A11" s="4" t="inlineStr">
        <is>
          <t>Face amount of debt</t>
        </is>
      </c>
      <c r="F11" s="6" t="n">
        <v>31033899</v>
      </c>
    </row>
    <row r="12">
      <c r="A12" s="4" t="inlineStr">
        <is>
          <t>Share-based Payment Arrangement, Nonemployee</t>
        </is>
      </c>
    </row>
    <row r="13">
      <c r="A13" s="3" t="inlineStr">
        <is>
          <t>Related Party Transaction [Line Items]</t>
        </is>
      </c>
    </row>
    <row r="14">
      <c r="A14" s="4" t="inlineStr">
        <is>
          <t>Options granted (in shares) | shares</t>
        </is>
      </c>
      <c r="B14" s="5" t="n">
        <v>1900000</v>
      </c>
      <c r="C14" s="5" t="n">
        <v>5200000</v>
      </c>
    </row>
    <row r="15">
      <c r="A15" s="4" t="inlineStr">
        <is>
          <t>Stock options and common stock purchase warrants | Share-based Payment Arrangement, Nonemployee</t>
        </is>
      </c>
    </row>
    <row r="16">
      <c r="A16" s="3" t="inlineStr">
        <is>
          <t>Related Party Transaction [Line Items]</t>
        </is>
      </c>
    </row>
    <row r="17">
      <c r="A17" s="4" t="inlineStr">
        <is>
          <t>Options granted (in shares) | shares</t>
        </is>
      </c>
      <c r="D17" s="5" t="n">
        <v>43400000</v>
      </c>
    </row>
    <row r="18">
      <c r="A18" s="4" t="inlineStr">
        <is>
          <t>Percentage of lenders and recipients managed by an affiliate of the manager</t>
        </is>
      </c>
      <c r="D18" s="10" t="n">
        <v>0.48</v>
      </c>
    </row>
    <row r="19">
      <c r="A19" s="4" t="inlineStr">
        <is>
          <t>2020 Term Loan</t>
        </is>
      </c>
    </row>
    <row r="20">
      <c r="A20" s="3" t="inlineStr">
        <is>
          <t>Related Party Transaction [Line Items]</t>
        </is>
      </c>
    </row>
    <row r="21">
      <c r="A21" s="4" t="inlineStr">
        <is>
          <t>Debt instrument, term</t>
        </is>
      </c>
      <c r="D21" s="4" t="inlineStr">
        <is>
          <t>3 years</t>
        </is>
      </c>
    </row>
    <row r="22">
      <c r="A22" s="4" t="inlineStr">
        <is>
          <t>Principal amount</t>
        </is>
      </c>
      <c r="D22" s="6" t="n">
        <v>600000</v>
      </c>
    </row>
    <row r="23">
      <c r="A23" s="4" t="inlineStr">
        <is>
          <t>Fortress Purchaser</t>
        </is>
      </c>
    </row>
    <row r="24">
      <c r="A24" s="3" t="inlineStr">
        <is>
          <t>Related Party Transaction [Line Items]</t>
        </is>
      </c>
    </row>
    <row r="25">
      <c r="A25" s="4" t="inlineStr">
        <is>
          <t>Mortgage-backed securities</t>
        </is>
      </c>
      <c r="E25" s="5" t="n">
        <v>1850000</v>
      </c>
    </row>
    <row r="26">
      <c r="A26" s="4" t="inlineStr">
        <is>
          <t>Payments to acquire mortgage-backed securities</t>
        </is>
      </c>
      <c r="E26" s="6" t="n">
        <v>1000000</v>
      </c>
    </row>
    <row r="27">
      <c r="A27" s="4" t="inlineStr">
        <is>
          <t>Manager</t>
        </is>
      </c>
    </row>
    <row r="28">
      <c r="A28" s="3" t="inlineStr">
        <is>
          <t>Related Party Transaction [Line Items]</t>
        </is>
      </c>
    </row>
    <row r="29">
      <c r="A29" s="4" t="inlineStr">
        <is>
          <t>Management fee rate (percent)</t>
        </is>
      </c>
      <c r="F29" s="4" t="inlineStr">
        <is>
          <t>1.50%</t>
        </is>
      </c>
    </row>
    <row r="30">
      <c r="A30" s="4" t="inlineStr">
        <is>
          <t>Incentive compensation percentage</t>
        </is>
      </c>
      <c r="F30" s="4" t="inlineStr">
        <is>
          <t>25.00%</t>
        </is>
      </c>
    </row>
    <row r="31">
      <c r="A31" s="4" t="inlineStr">
        <is>
          <t>Interest rate for incentive compensation</t>
        </is>
      </c>
      <c r="F31" s="4" t="inlineStr">
        <is>
          <t>10.00%</t>
        </is>
      </c>
    </row>
    <row r="32">
      <c r="A32" s="4" t="inlineStr">
        <is>
          <t>Loans Receivable | Senior Loans</t>
        </is>
      </c>
    </row>
    <row r="33">
      <c r="A33" s="3" t="inlineStr">
        <is>
          <t>Related Party Transaction [Line Items]</t>
        </is>
      </c>
    </row>
    <row r="34">
      <c r="A34" s="4" t="inlineStr">
        <is>
          <t>Interest rate</t>
        </is>
      </c>
      <c r="F34" s="4" t="inlineStr">
        <is>
          <t>10.50%</t>
        </is>
      </c>
    </row>
    <row r="35">
      <c r="A35" s="4" t="inlineStr">
        <is>
          <t>Face amount of debt</t>
        </is>
      </c>
      <c r="F35" s="6" t="n">
        <v>181300</v>
      </c>
    </row>
    <row r="36">
      <c r="A36" s="4" t="inlineStr">
        <is>
          <t>Loans Receivable | Senior Subordinated Loans</t>
        </is>
      </c>
    </row>
    <row r="37">
      <c r="A37" s="3" t="inlineStr">
        <is>
          <t>Related Party Transaction [Line Items]</t>
        </is>
      </c>
    </row>
    <row r="38">
      <c r="A38" s="4" t="inlineStr">
        <is>
          <t>Interest rate</t>
        </is>
      </c>
      <c r="F38" s="4" t="inlineStr">
        <is>
          <t>16.00%</t>
        </is>
      </c>
    </row>
    <row r="39">
      <c r="A39" s="4" t="inlineStr">
        <is>
          <t>Face amount of debt</t>
        </is>
      </c>
      <c r="F39" s="6" t="n">
        <v>52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AFFILIATES AND AFFILIATED ENTITIES - Schedule of Affiliate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Total</t>
        </is>
      </c>
      <c r="B4" s="6" t="n">
        <v>8895</v>
      </c>
      <c r="D4" s="6" t="n">
        <v>8895</v>
      </c>
      <c r="F4" s="6" t="n">
        <v>9450</v>
      </c>
    </row>
    <row r="5">
      <c r="A5" s="4" t="inlineStr">
        <is>
          <t>Management fees</t>
        </is>
      </c>
      <c r="B5" s="5" t="n">
        <v>24315</v>
      </c>
      <c r="C5" s="6" t="n">
        <v>22482</v>
      </c>
      <c r="D5" s="5" t="n">
        <v>70154</v>
      </c>
      <c r="E5" s="6" t="n">
        <v>66682</v>
      </c>
    </row>
    <row r="6">
      <c r="A6" s="4" t="inlineStr">
        <is>
          <t>Manager</t>
        </is>
      </c>
    </row>
    <row r="7">
      <c r="A7" s="3" t="inlineStr">
        <is>
          <t>Related Party Transaction [Line Items]</t>
        </is>
      </c>
    </row>
    <row r="8">
      <c r="A8" s="4" t="inlineStr">
        <is>
          <t>Management fees</t>
        </is>
      </c>
      <c r="B8" s="5" t="n">
        <v>8265</v>
      </c>
      <c r="D8" s="5" t="n">
        <v>8265</v>
      </c>
      <c r="F8" s="5" t="n">
        <v>7478</v>
      </c>
    </row>
    <row r="9">
      <c r="A9" s="4" t="inlineStr">
        <is>
          <t>Expense reimbursements and other</t>
        </is>
      </c>
      <c r="B9" s="5" t="n">
        <v>630</v>
      </c>
      <c r="D9" s="5" t="n">
        <v>630</v>
      </c>
      <c r="F9" s="5" t="n">
        <v>1972</v>
      </c>
    </row>
    <row r="10">
      <c r="A10" s="4" t="inlineStr">
        <is>
          <t>Total</t>
        </is>
      </c>
      <c r="B10" s="5" t="n">
        <v>8895</v>
      </c>
      <c r="D10" s="5" t="n">
        <v>8895</v>
      </c>
      <c r="F10" s="6" t="n">
        <v>9450</v>
      </c>
    </row>
    <row r="11">
      <c r="A11" s="4" t="inlineStr">
        <is>
          <t>Management fees</t>
        </is>
      </c>
      <c r="B11" s="5" t="n">
        <v>24315</v>
      </c>
      <c r="C11" s="5" t="n">
        <v>22482</v>
      </c>
      <c r="D11" s="5" t="n">
        <v>70154</v>
      </c>
      <c r="E11" s="5" t="n">
        <v>66682</v>
      </c>
    </row>
    <row r="12">
      <c r="A12" s="4" t="inlineStr">
        <is>
          <t>Expense reimbursements</t>
        </is>
      </c>
      <c r="B12" s="5" t="n">
        <v>125</v>
      </c>
      <c r="C12" s="5" t="n">
        <v>125</v>
      </c>
      <c r="D12" s="5" t="n">
        <v>375</v>
      </c>
      <c r="E12" s="5" t="n">
        <v>375</v>
      </c>
    </row>
    <row r="13">
      <c r="A13" s="4" t="inlineStr">
        <is>
          <t>Total</t>
        </is>
      </c>
      <c r="B13" s="6" t="n">
        <v>24440</v>
      </c>
      <c r="C13" s="6" t="n">
        <v>22607</v>
      </c>
      <c r="D13" s="6" t="n">
        <v>70529</v>
      </c>
      <c r="E13" s="6" t="n">
        <v>67057</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24, 2021</t>
        </is>
      </c>
      <c r="G2" s="2" t="inlineStr">
        <is>
          <t>Dec. 31, 2020</t>
        </is>
      </c>
    </row>
    <row r="3">
      <c r="A3" s="3" t="inlineStr">
        <is>
          <t>Current:</t>
        </is>
      </c>
    </row>
    <row r="4">
      <c r="A4" s="4" t="inlineStr">
        <is>
          <t>Federal</t>
        </is>
      </c>
      <c r="B4" s="6" t="n">
        <v>2813</v>
      </c>
      <c r="C4" s="6" t="n">
        <v>0</v>
      </c>
      <c r="D4" s="6" t="n">
        <v>6932</v>
      </c>
      <c r="E4" s="6" t="n">
        <v>-7877</v>
      </c>
    </row>
    <row r="5">
      <c r="A5" s="4" t="inlineStr">
        <is>
          <t>State and local</t>
        </is>
      </c>
      <c r="B5" s="5" t="n">
        <v>1415</v>
      </c>
      <c r="C5" s="5" t="n">
        <v>1438</v>
      </c>
      <c r="D5" s="5" t="n">
        <v>2283</v>
      </c>
      <c r="E5" s="5" t="n">
        <v>1496</v>
      </c>
    </row>
    <row r="6">
      <c r="A6" s="4" t="inlineStr">
        <is>
          <t>Total current income tax expense (benefit)</t>
        </is>
      </c>
      <c r="B6" s="5" t="n">
        <v>4228</v>
      </c>
      <c r="C6" s="5" t="n">
        <v>1438</v>
      </c>
      <c r="D6" s="5" t="n">
        <v>9215</v>
      </c>
      <c r="E6" s="5" t="n">
        <v>-6381</v>
      </c>
    </row>
    <row r="7">
      <c r="A7" s="3" t="inlineStr">
        <is>
          <t>Deferred:</t>
        </is>
      </c>
    </row>
    <row r="8">
      <c r="A8" s="4" t="inlineStr">
        <is>
          <t>Federal</t>
        </is>
      </c>
      <c r="B8" s="5" t="n">
        <v>23690</v>
      </c>
      <c r="C8" s="5" t="n">
        <v>77300</v>
      </c>
      <c r="D8" s="5" t="n">
        <v>100842</v>
      </c>
      <c r="E8" s="5" t="n">
        <v>-29921</v>
      </c>
    </row>
    <row r="9">
      <c r="A9" s="4" t="inlineStr">
        <is>
          <t>State and local</t>
        </is>
      </c>
      <c r="B9" s="5" t="n">
        <v>3641</v>
      </c>
      <c r="C9" s="5" t="n">
        <v>22074</v>
      </c>
      <c r="D9" s="5" t="n">
        <v>18684</v>
      </c>
      <c r="E9" s="5" t="n">
        <v>-12345</v>
      </c>
    </row>
    <row r="10">
      <c r="A10" s="4" t="inlineStr">
        <is>
          <t>Total deferred income tax expense (benefit)</t>
        </is>
      </c>
      <c r="B10" s="5" t="n">
        <v>27331</v>
      </c>
      <c r="C10" s="5" t="n">
        <v>99374</v>
      </c>
      <c r="D10" s="5" t="n">
        <v>119526</v>
      </c>
      <c r="E10" s="5" t="n">
        <v>-42266</v>
      </c>
    </row>
    <row r="11">
      <c r="A11" s="4" t="inlineStr">
        <is>
          <t>Total income tax expense (benefit)</t>
        </is>
      </c>
      <c r="B11" s="5" t="n">
        <v>31559</v>
      </c>
      <c r="C11" s="6" t="n">
        <v>100812</v>
      </c>
      <c r="D11" s="5" t="n">
        <v>128741</v>
      </c>
      <c r="E11" s="6" t="n">
        <v>-48647</v>
      </c>
    </row>
    <row r="12">
      <c r="A12" s="4" t="inlineStr">
        <is>
          <t>Deferred tax liability</t>
        </is>
      </c>
      <c r="B12" s="6" t="n">
        <v>407577</v>
      </c>
      <c r="D12" s="6" t="n">
        <v>407577</v>
      </c>
      <c r="G12" s="6" t="n">
        <v>7859</v>
      </c>
    </row>
    <row r="13">
      <c r="A13" s="4" t="inlineStr">
        <is>
          <t>Caliber</t>
        </is>
      </c>
    </row>
    <row r="14">
      <c r="A14" s="3" t="inlineStr">
        <is>
          <t>Deferred:</t>
        </is>
      </c>
    </row>
    <row r="15">
      <c r="A15" s="4" t="inlineStr">
        <is>
          <t>Deferred tax liability</t>
        </is>
      </c>
      <c r="F15" s="6" t="n">
        <v>280000</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AND MSR FINANCING RECEIVABLES</t>
        </is>
      </c>
      <c r="B1" s="2" t="inlineStr">
        <is>
          <t>9 Months Ended</t>
        </is>
      </c>
    </row>
    <row r="2">
      <c r="B2" s="2" t="inlineStr">
        <is>
          <t>Sep. 30, 2021</t>
        </is>
      </c>
    </row>
    <row r="3">
      <c r="A3" s="3" t="inlineStr">
        <is>
          <t>Transfers and Servicing of Financial Assets [Abstract]</t>
        </is>
      </c>
    </row>
    <row r="4">
      <c r="A4" s="4" t="inlineStr">
        <is>
          <t>MORTGAGE SERVICING RIGHTS AND MSR FINANCING RECEIVABLES</t>
        </is>
      </c>
      <c r="B4" s="4" t="inlineStr">
        <is>
          <t>EXCESS MORTGAGE SERVICING RIGHTS ASSETS Excess mortgage servicing rights assets include New Residential’s direct investments in Excess MSRs and investments in joint ventures jointly controlled by New Residential and Fortress-managed funds investing in Excess MSRs. The table below summarizes the components of excess mortgage servicing rights assets as presented on the Consolidated Balance Sheets: September 30, 2021 December 31, 2020 Direct investments in Excess MSRs $ 270,180 $ 310,938 Excess MSR Joint Ventures 89,108 99,917 Excess mortgage servicing rights assets, at fair value $ 359,288 $ 410,855 Direct Investments in Excess MSRs The following table presents activity related to the carrying value of direct investments in Excess MSRs: Servicer Mr. Cooper SLS (A) Total Balance as of December 31, 2020 $ 309,009 $ 1,929 $ 310,938 Purchases — — — Interest income 16,315 (127) 16,188 Other income 303 (325) (22) Proceeds from repayments (42,971) (267) (43,238) Proceeds from sales (20) — (20) Change in fair value (14,092) 426 (13,666) Balance as of September 30, 2021 $ 268,544 $ 1,636 $ 270,180 (A) Specialized Loan Servicing LLC (“SL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6). The following is a summary of direct investments in Excess MSRs: September 30, 2021 December 31, 2020 UPB of Underlying Mortgages Interest in Excess MSR Weighted Average Life Years (A) Amortized Cost Basis (B) Carrying Value (C) Carrying Value (C) New Residential (D) Fortress-managed funds Mr. Cooper Agency Original and Recaptured Pools $ 28,418,993 32.5% - 66.7% (53.3%) 0.0% - 40% 20.0% - 35.0% 6.0 $ 125,402 $ 139,289 $ 162,645 Non-Agency (E) Mr. Cooper and SLS Serviced: Original and Recaptured Pools 32,179,863 33.3% - 100.0% (59.4%) 0.0% - 50% 0.0% - 33.3% 6.6 98,407 130,891 148,293 Total $ 60,598,856 6.3 $ 223,809 $ 270,180 $ 310,93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September 30, 2021 (Note 6) on $21.6 billion unpaid principal balance (“UPB”) underlying these Excess MSRs. Changes in fair value of investments consists of the following: Three Months Ended Nine Months Ended 2021 2020 2021 2020 Original and Recaptured Pools $ (4,837) $ (664) $ (13,666) $ (11,773) As of September 30, 2021, a weighted average discount rate of 7.8% was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September 30, 2021 December 31, Excess MSR assets $ 158,916 $ 179,762 Other assets 19,987 20,759 Other liabilities (687) (687) Equity $ 178,216 $ 199,834 New Residential’s investment $ 89,108 $ 99,917 New Residential’s percentage ownership 50.0 % 50.0 % Three Months Ended Nine Months Ended 2021 2020 2021 2020 Interest income $ 261 $ 12,249 $ 6,500 $ 20,099 Other income (loss) (2,605) (13,027) (3,634) (25,879) Expenses (8) (8) (24) (24) Net income (loss) $ (2,352) $ (786) $ 2,842 $ (5,804) The following table summarizes the activity of investments in equity method investees: Balance at December 31, 2020 $ 99,917 Distributions of capital from equity method investees (12,230) Change in fair value of investments in equity method investees 1,421 Balance at September 30, 2021 $ 89,108 The following is a summary of Excess MSR investments made through equity method investees: September 30, 2021 Unpaid Principal Balance Investee Interest in Excess MSR (A) New Residential Interest in Investees Amortized Cost Basis (B) Carrying Value (C) Weighted Average Life (Years) (D) Agency Original and Recaptured Pools $ 24,230,726 66.7 % 50.0 % $ 119,814 $ 158,916 5.7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The following table presents activity related to the carrying value of MSRs and MSR Financing Receivables: Balance as of December 31, 2020 $ 4,585,841 Caliber acquisition (Note 1) 1,507,524 Purchases, net (A) 7,965 Originations (B) 878,190 Proceeds from sales (42,075) Change in fair value due to: Realization of cash flows (C) (928,646) Change in valuation inputs and assumptions 573,556 (Gain) loss realized (17,088) Balance at September 30, 2021 $ 6,565,267 (A) Net of purchase price adjustments and purchase price fully reimbursable from MSR sellers as a result of prepayment protection. (B) Represents MSRs retained on the sale of originated mortgage loans. (C) Based on the paydown of the underlying residential mortgage loans. Servicing Revenue, Net consists of the following: Three Months Ended Nine Months Ended 2021 2020 2021 2020 Servicing fee revenue, net and interest income from MSRs and MSR financing receivables $ 384,953 $ 404,373 $ 1,069,544 $ 1,249,504 Ancillary and other fees 13,692 46,486 98,887 140,538 Servicing fee revenue and fees 398,645 450,859 1,168,431 1,390,042 Change in fair value due to: Realization of cash flows (A) (287,318) (509,624) (924,766) (1,135,515) Change in valuation inputs and assumptions (B) 147,233 97,832 573,213 (598,226) Change in fair value of derivative instruments (41,365) — (41,564) — (Gain) loss realized (739) (3,547) (17,088) 2,363 Gain (loss) on settlement of derivative instruments (13,434) — (11,127) — Servicing revenue, net $ 203,022 $ 35,520 $ 747,099 $ (341,336) (A) Includes $1.3 million and $2.4 million of fair value adjustment due to realization of cash flows to Excess spread financing for the three months ended September 30, 2021 and 2020, respectively, and $3.9 million and $6.1 million for the nine months ended September 30, 2021 and 2020, respectively. (B) Includes $1.3 million and $0.2 million of fair value adjustment to Excess spread financing for the three months ended September 30, 2021 and 2020, respectively, and $0.3 million and $6.2 million for the nine months ended September 30, 2021 and 2020, respectively. The following is a summary of MSRs and MSR Financing Receivables as of September 30, 2021: UPB of Underlying Mortgages Weighted Average Life (Years) (A) Carrying Value (B) Agency $ 374,945,577 5.9 $ 4,273,376 Non-Agency 68,903,562 8.0 966,051 Ginnie Mae (C) 105,975,422 5.4 1,325,840 Total $ 549,824,561 6.1 $ 6,565,267 (A) Represents the weighted average expected timing of the receipt of expected cash flows for this investment. (B) Carrying value represents fair value. As of September 30, 2021, weighted average discount rates of 7.4% (range 6.9% - 12.5%) were used to value New Residential’s MSRs and MSR Financing Receivables. (C) As of September 30, 2021, New Residential holds approximately $1.8 billion in residential mortgage loans subject to repurchase and the related residential mortgage loans repurchase liability on its Consolidated Balance Sheets. Residential Mortgage Loans Subject to Repurchase New Residential, through its wholly owned subsidiaries as approved issuers of Ginnie Mae MBS, originates and securitizes government-insured residential mortgage loans. As the issuer of the Ginnie Mae-guaranteed securitizations, New Residential has the unilateral right to repurchase loans from the securitizations when they are delinquent for more than 90 days. Loans in forbearance that are three or more consecutive payments delinquent are included as delinquent loans permitted to be repurchased. Under GAAP, New Residential is required to recognize the right to loans on its balance sheet and establish a corresponding liability upon the triggering of the repurchase right regardless of whether the Company intends to repurchase the loans. As of September 30, 2021, New Residential holds approximately $1.8 billion in residential mortgage loans subject to repurchase and residential mortgage loans repurchase liability on its Consolidated Balance Sheets. New Residenti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September 30, 2021, New Residential holds approximately $1,082.9 million of repurchased residential mortgage loans on its Consolidated Balance Sheets. Ocwen MSR Financing Receivable Transactions In July 2017, Ocwen Loan Servicing, LLC (collectively with certain affiliates, “Ocwen”) and New Residential entered into an agreement in which both parties agreed to undertake certain actions to facilitate the transfer from Ocwen to New Residential of Ocwen’s remaining interests in the MSRs relating to loans with an aggregate unpaid principal balance of approximately $110.0 billion and with respect to which New Residential already held certain rights (“Rights to MSRs”). Ocwen and New Residential concurrently entered into a subservicing agreement pursuant to which Ocwen agreed to subservice the mortgage loans related to the MSRs that were transferred to New Residential. In January 2018, Ocwen sold and transferred to New Residential certain “Rights to MSRs” and other assets related to mortgage servicing rights for loans with an unpaid principal balance of approximately $86.8 billion. PHH (as successor by merger to Ocwen) will continue to service the mortgage loans related to the MSRs until any necessary third-party consents to transferring the MSRs are obtained and all other conditions to transferring the MSRs are satisfied. Of the “Rights to MSRs” sold and transferred to NRM and Newrez, consents and all other conditions to transfer have been received with respect to approximately $66.7 billion UPB of underlying loans. Although legally sold and entitled to the economics of the transfer, as of September 30, 2021, with respect to MSRs representing approximately $14.4 billion UPB of underlying loans, it was determined for accounting purposes that substantially all of the risks and rewards inherent in owning the MSRs had not been transferred to Newrez and therefore are not treated as a sale under GAAP and are classified as MSR financing receivables. The table below summarizes the geographic distribution of the underlying residential mortgage loans of the MSRs and MSR Financing Receivables: Percentage of Total Outstanding Unpaid Principal Amount State Concentration September 30, 2021 December 31, 2020 California 18.4 % 21.2 % Florida 8.5 % 7.4 % Texas 6.1 % 5.6 % New York 6.1 % 7.0 % Washington 5.4 % 2.9 % New Jersey 4.6 % 4.8 % Illinois 3.4 % 3.6 % Virginia 3.4 % 2.9 % Maryland 3.3 % 3.1 % Colorado 3.0 % 2.8 % Other U.S. 37.8 % 38.7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mortgage servicing right asset and, therefore, is not recognized on New Residential’s Consolidated Balance Sheets. The UPB of residential mortgage loans subserviced for others as of September 30, 2021 and 2020 was $75.8 billion and $77.1 billion, respectively. New Residential earned subservicing revenue of $123.7 million and $138.6 million for the nine months ended September 30, 2021 and 2020, respectively, related to subserviced loans which is included within Servicing Revenue, Net and Interest Income from MSR Financing Receivables in the Consolidated Statements of Income. NRM engages third party licensed mortgage servicers as subservicers and, in relation to certain MSR purchases, including to perform the operational servicing duties, including recapture activities, in connection with the MSRs it acquires, in exchange for a subservicing fee which is recorded as Subservicing Expense and reflected as part of General and Administrative Expenses in New Residential’s Consolidated Statements of Income. As of September 30, 2021, these subservicers include PHH, Mr. Cooper, LoanCare, and Flagstar, which subservice 10.8%, 9.9%, 8.9% and 0.4% of the MSRs held by New Residential. The remaining 70.0% of the underlying UPB of the related mortgages is subserviced by Newrez and Caliber (Note 1 to our Consolidated Financial Statements). Servicer Advances Receivable In connection with New Residential’s ownership of MSRs, the Company assumes the obligation to serve as a liquidity provider to initially fund servicer advances on the underlying pool of mortgages (Note 15) it services. These servicer advances are recorded when advanced and are included in Servicer Advances Receivable on the Consolidated Balance Sheets. The following types of advances are included in the Servicer Advances Receivable: September 30, 2021 December 31, 2020 Principal and interest advances $ 592,212 $ 665,538 Escrow advances (taxes and insurance advances) 1,414,507 1,547,796 Foreclosure advances 801,466 816,400 Total (A)(B)(C) $ 2,808,185 $ 3,029,734 (A) Includes $555.9 million and $583.9 million of servicer advances receivable related to Agency MSRs, respectively, recoverable either from the borrower or the Agencies. (B) Includes $183.0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25.6 million and $27.5 million, respectively, in unamortized advance discount and reserves, net of accruals for advance recoveries. These reserves relate to inactive loans in the foreclosure or liquidation process. New Residential’s Servicer Advances Receivable related to Non-Agency MSRs generally have the highest reimbursement priority pursuant to the underlying servicing agreements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For advances on loans that have been liquidated, sold, paid in full or modified, the Company has reserved $34.6 million and $22.9 million for expected non-recovery of advances as of September 30, 2021 and December 31, 2020, respectively. The following table summarizes servicer advances reserve: Balance at December 31, 2020 $ 22,852 Caliber acquisition (Note 1) 15,068 Provision 9,340 Transfers and Other (10,961) Write-offs (1,663) Balance at September 30, 2021 $ 34,636 See Note 11 regarding the financing of MSRs and Servicer Advances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9 Months Ended</t>
        </is>
      </c>
    </row>
    <row r="2">
      <c r="B2" s="2" t="inlineStr">
        <is>
          <t>Sep. 30, 2021</t>
        </is>
      </c>
    </row>
    <row r="3">
      <c r="A3" s="3" t="inlineStr">
        <is>
          <t>Investments, All Other Investments [Abstract]</t>
        </is>
      </c>
    </row>
    <row r="4">
      <c r="A4" s="4" t="inlineStr">
        <is>
          <t>SERVICER ADVANCE INVESTMENTS</t>
        </is>
      </c>
      <c r="B4" s="4" t="inlineStr">
        <is>
          <t xml:space="preserve">SERVICER ADVANCE INVESTMENTS New Residential’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 owned subsidiary of New Residential is the managing member of Advance Purchaser LLC (the “Buyer”), a joint venture entity, and owned an approximately 73.2% interest in the Buyer as of December 31, 2020. In July 2021, New Residential entered into a purchase and sales agreement with certain third-party co-investors whereby New Residential agreed to purchase from certain third-party co-investments approximately 16.1% of aggregate interest in the Buyer, increasing New Residential’s ownership of the Buyer to approximately 89.3% as of September 30, 2021. The Buyer is a limited liability company which was established in December 2013 for the purpose of investing in residential mortgage related advances. As of September 30, 2021, third-party co-investors, owning the remaining interest in the Buyer, have funded capital commitments to the Buyer of $75.0 million and New Residential has funded capital commitments to the Buyer of $627.4 million. The Buyer may call capital up to the commitment amount on unfunded commitments and recall capital to the extent the Buyer makes a distribution to the co-investors, including New Residential. As of September 30, 2021, the noncontrolling third-party co-investors and New Residential had previously funded their commitments; however, the Buyer may recall $69.0 million and $577.1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following is a summary of New Residential’s Servicer Advance Investments, including the right to the basic fee component of the related MSRs: Amortized Cost Basis Carrying Value (A) Weighted Average Discount Rate Weighted Average Yield Weighted Average Life (Years) (B) September 30, 2021 Servicer advance investments $ 453,442 $ 472,004 5.2 % 5.6 % 6.0 December 31, 2020 Servicer advance investments $ 512,958 $ 538,056 5.2 % 5.7 % 6.0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September 30, 2021 Servicer Advance Investments (D) $ 21,568,182 $ 408,085 1.9 % $ 381,286 89.4 % 88.7 % 1.3 % 1.2 % December 31, 2020 Servicer Advance Investments (D) $ 26,061,499 $ 449,150 1.7 % $ 423,144 88.4 % 88.6 % 1.5 % 1.3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September 30, 2021 December 31, 2020 Principal and interest advances $ 75,564 $ 84,976 Escrow advances (taxes and insurance advances) 170,817 186,426 Foreclosure advances 161,704 177,748 Total $ 408,085 $ 449,150 Interest Income related to Servicer Advance Investments consists of the following: Three Months Ended Nine Months Ended September 30, 2021 2020 2021 2020 Interest income, gross of amounts attributable to servicer compensation $ (1,426) $ 10,505 $ 16,079 $ 28,160 Amounts attributable to base servicer compensation 897 (703) (849) (2,325) Amounts attributable to incentive servicer compensation 892 1,196 (8,144) (12,755) Interest income (expense) from servicer advance investments $ 363 $ 10,998 $ 7,086 $ 13,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t>
        </is>
      </c>
      <c r="B1" s="2" t="inlineStr">
        <is>
          <t>9 Months Ended</t>
        </is>
      </c>
    </row>
    <row r="2">
      <c r="B2" s="2" t="inlineStr">
        <is>
          <t>Sep. 30, 2021</t>
        </is>
      </c>
    </row>
    <row r="3">
      <c r="A3" s="3" t="inlineStr">
        <is>
          <t>Investments, Debt and Equity Securities [Abstract]</t>
        </is>
      </c>
    </row>
    <row r="4">
      <c r="A4" s="4" t="inlineStr">
        <is>
          <t>REAL ESTATE AND OTHER SECURITIES</t>
        </is>
      </c>
      <c r="B4" s="4" t="inlineStr">
        <is>
          <t xml:space="preserve">REAL ESTATE AND OTHER SECURITIES The following is a summary of Real Estate and Other Securities: September 30, 2021 December 31, 2020 Gross Unrealized Weighted Average Outstanding Face Amount Gains Losses Carrying Value (A) Number of Securities Rating (B) Coupon (C) Yield Life (Years) (D) Principal Subordination (E) Carrying RMBS Designated as available for sale (AFS): Agency (F)(G) $ 96,435 $ 6,596 $ — $ 102,807 1 AAA 3.50 % 3.50 % 4.5 N/A $ 121,761 Non-Agency (H)(I) 3,084,732 82,716 (123) 552,159 339 AA 3.25 % 3.08 % 3.4 24.3 % 752,003 RMBS Measured at fair value through net income (FVO): Agency (F)(G) 8,782,782 203 (185,517) 8,879,880 40 AAA 2.13 % 2.13 % 6.6 N/A 12,941,873 Non-Agency (H)(I) 13,530,488 32,454 (45,813) 438,949 257 AA+ 2.16 % 4.38 % 3.3 21.8 % 428,921 Total/ $ 25,494,437 $ 121,969 $ (231,453) $ 9,973,795 637 AAA 2.28 % 3.44 % 4.5 $ 14,244,558 (A) Fair value is equal to the carrying value for all securities. See Note 12 regarding the fair value measurements. (B) Represents the weighted average of the ratings of all securities in each asset type, expressed as an S&amp;P equivalent rating. This excludes the ratings of the collateral underlying 301 bonds with a carrying value of $370.9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party rating agencies and represent the most recent credit ratings available as of the reporting date and may not be current. (C) Excludes residual bonds, and certain other Non-Agency bonds, with a carrying value of $24.8 million and $2.8 million,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Ginnie Mae. (G) The total outstanding face amount was $8.9 billion for fixed rate securities as of September 30, 2021. (H) The total outstanding face amount was $10.0 billion (including $9.1 billion of residual and fair value option notional amount) for fixed rate securities and $6.6 billion (including $6.5 billion of residual and fair value option notional amount) for floating rate securities as of September 30, 2021. (I) Includes other asset-backed securities (“ABS”) consisting primarily of (i) interest-only securities and servicing strips (fair value option securities) which New Residential elected to carry at fair value and record changes to valuation through earnings, (ii) bonds backed by consumer loans, and (iii) corporate debt. Gross Unrealized Weighted Average Asset Type Outstanding Face Amount Gains Losses Carrying Value Number of Securities Rating Coupon Yield Life (Years) Principal Subordination Corporate debt $ 414 $ 8 $ — $ 422 1 B- 8.3 % 8.3 % 3.5 N/A Consumer loan bonds 4,394 1,117 — 4,439 3 N/A N/A N/A 0 N/A Fair value option securities: Interest-only securities 7,555,236 8,612 (39,437) 169,369 124 AA+ 1.2 % 1.1 % 2.0 N/A Servicing strips 4,771,880 6,629 (6,270) 65,633 59 N/A 1.5 % 16.6 % 2.8 N/A Activities related to Real Estate and Other Securities were as follows: Three Months Ended September 30, Nine Months Ended September 30, 2021 2020 2021 2020 (in millions) Agency Non-Agency Agency Non-Agency Agency Non-Agency Agency Non-Agency Purchases Face $ — $ 844.3 $ 6,300.0 $ — $ 5,907.2 $ 2,502.0 $ 17,162.6 $ 5,083.1 Purchase price — 55.1 6,538.0 — 6,098.8 145.9 17,687.4 575.0 Sales Face $ 4,343.0 $ — $ 1,195.5 $ 716.6 $ 7,830.8 $ 1,686.3 $ 18,590.6 $ 8,204.4 Amortized cost 4,499.1 7.7 1,231.8 526.3 8,135.6 192.9 18,911.0 6,083.5 Sale price 4,443.0 — 1,251.5 514.6 8,074.3 164.6 19,120.5 5,139.2 Gain (loss) on sale (56.1) (7.7) 19.7 (11.6) (61.3) (28.2) 209.5 (944.3) As of September 30, 2021 and December 31, 2020, there were no unsettled trades. Unsettled sales and purchases are recorded on the Consolidated Balance Sheets on trade date as Receivable for Investments Sold and Payable for Investments Purchased.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s 8 and 16 for further details on these transactions. Unrealized Gains (Losses) — Other than credit impairment losses which are recognized in net income, changes in the fair value of RMBS designated as available for sale (“AFS”) are reported in other comprehensive income as an unrealized gain or loss until the security is sold or matures. Effective January 1, 2021, New Residential elected the fair value option for RMBS purchased on or after that date with changes in fair value reported in net income as an unrealized gain or loss until the security is sold or matures. Realized Gains (Losses) — Upon the sale of an RMBS designated as AFS, any unrealized gain or loss is reclassified out of accumulated other comprehensive income into net income as a realized gain or loss within Gain (Loss) on Settlement of Investments, Net. Upon the sale of a security for which New Residential has elected the fair value option, any unrealized gain or loss recorded in Change in Fair value of Investments is reversed and the realized gain or loss is recorded within Gain (Loss) on Settlement of Investments, Net. The following table summarizes certain information for RMBS designated as AFS in an unrealized loss position as of September 30, 2021: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6,179 $ 4,438 $ (175) $ 4,263 $ (18) $ 4,245 4 AAA 1.5 % 1.2 % 2.2 12 or More Months 21,274 12,152 (3,477) 8,675 (105) 8,570 14 AA+ — % 0.5 % 0.3 Total/Weighted Average $ 27,453 $ 16,590 $ (3,652) $ 12,938 $ (123) $ 12,815 18 AAA 0.4 % 0.7 % 0.8 (A) Represents credit impairment on securities in an unrealized loss position as of September 30, 2021. New Residential performed an assessment of all RMBS designated as AFS that are in an unrealized loss position (an unrealized loss position exists when a security’s amortized cost basis, excluding the effect of credit impairment, exceeds its fair value) and determined the following: September 30, 2021 December 31, 2020 Gross Unrealized Losses Gross Unrealized Losses RMBS Designated as AF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 — — — N/A Securities New Residential has no intent to sell and is not more likely than not to be required to sell: Credit impaired securities 8,501 8,501 (3,652) — 21,326 21,326 (8,672) — Non-credit impaired securities 4,314 4,437 — (123) 270,821 331,638 — (60,817) Total debt securities in an unrealized loss position $ 12,815 $ 12,938 $ (3,652) $ (123) $ 292,147 $ 352,964 $ (8,672) $ (60,817)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 (C)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the allowance for credit losses on RMBS designated as AFS (excluding credit impairment relating to securities New Residential intends to sell or is more likely than not required to sell): RMBS Designated as AFS Purchased Credit Deteriorated Non-Purchased Credit Deteriorated Total Allowance for credit losses on available-for-sale debt securities at December 31, 2020 $ 8,672 $ — $ 8,672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182) — (2,182)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2,838) — (2,838) Write-offs charged against the allowance — — — Recoveries of amounts previously written off — — — Allowance for credit losses on available-for-sale debt securities at September 30, 2021 $ 3,652 $ — $ 3,652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September 30, 2021 $ 521,234 $ 181,176 December 31, 2020 727,216 280,876 The following is a summary of the changes in accretable yield for these securities: Balance at December 31, 2020 $ 189,562 Additions 7,948 Accretion (3,951) Reclassifications from (to) non-accretable difference (8,177) Disposals (149,058) Balance at September 30, 2021 $ 36,3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MORTGAGE LOANS</t>
        </is>
      </c>
      <c r="B1" s="2" t="inlineStr">
        <is>
          <t>9 Months Ended</t>
        </is>
      </c>
    </row>
    <row r="2">
      <c r="B2" s="2" t="inlineStr">
        <is>
          <t>Sep. 30, 2021</t>
        </is>
      </c>
    </row>
    <row r="3">
      <c r="A3" s="3" t="inlineStr">
        <is>
          <t>Receivables [Abstract]</t>
        </is>
      </c>
    </row>
    <row r="4">
      <c r="A4" s="4" t="inlineStr">
        <is>
          <t>RESIDENTIAL MORTGAGE LOANS</t>
        </is>
      </c>
      <c r="B4" s="4" t="inlineStr">
        <is>
          <t>RESIDENTIAL MORTGAGE LOANS New Residential’s residential mortgage loan portfolio consists of loans acquired through pool acquisitions and the execution of call rights. New Residential, through its wholly-owned subsidiaries, Newrez and Caliber, originates residential mortgage loans for sale and securitization to third parties and generally retains the servicing rights on the underlying loans. Loans are accounted for based on New Residential’s strategy for the loan and on whether the loan was credit-impaired at the date of acquisition. As of September 30, 2021, New Residential accounts for loans based on the following categories: • Loans held-for-investment, at fair value • Loans held-for-sale, at lower of cost or fair value • Loans held-for-sale, at fair value The following table presents certain information regarding New Residential’s residential mortgage loans outstanding by loan type: September 30, 2021 December 31, 2020 Loan Type Outstanding Face Amount Carrying Loan Weighted Average Yield Weighted Average Life (Years) (A) Carrying Value Total residential mortgage loans, held-for-investment, at fair value (B) $ 657,427 $ 595,012 11,472 6.3 % 5.3 $ 674,179 Acquired reverse mortgage loans (C) $ 12,690 $ 6,120 28 7.7 % 3.7 $ 5,884 Acquired performing loans (D) 150,127 136,921 2,977 6.7 % 4.5 129,345 Acquired non-performing loans (E) 2,123 1,702 24 7.5 % 4.8 374,658 Total residential mortgage loans, held-for-sale, at lower of cost or market $ 164,940 $ 144,743 3,029 6.8 % 4.4 $ 509,887 Acquired performing loans (D)(F) $ 2,100,079 $ 2,112,181 12,575 3.4 % 11.0 $ 1,423,159 Acquired non-performing loans (F) 160,098 146,370 923 4.8 % 5.6 335,544 Originated loans 11,403,519 11,714,006 13,538 3.0 % 27.7 2,947,113 Total residential mortgage loans, held-for-sale, at fair value $ 13,663,696 $ 13,972,557 27,036 3.1 % 24.9 $ 4,705,816 Total residential mortgage loans, held-for-sale, at fair value/lower of cost or market $ 13,828,636 $ 14,117,300 $ 5,215,703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Represents a 70% participation interest that New Residential holds in a portfolio of reverse mortgage loans. Mr. Cooper holds the other 30% interest and services the loans. The average loan balance outstanding based on total UPB was $0.6 million. Approximately 54% of these loans have reached a termination event. As a result of the termination event, each such loan has matured and the borrower can no longer make draws on these loans. (D) Performing loans are generally placed on nonaccrual status when principal or interest is 120 days or more past due. (E) As of September 30, 2021, New Residential has placed non-performing loans, held-for-sale on nonaccrual status, except as described in (F) below. (F) Includes $981.3 million and $101.6 million UPB of Ginnie Mae EBO performing and non-performing loans, respectively, on accrual status as contractual cash flows are guaranteed by the FHA. The table below summarizes the geographic distribution of the underlying residential mortgage loans: Percentage of Total Outstanding Unpaid Principal Amount State Concentration September 30, 2021 December 31, 2020 California 15.3 % 11.9 % Washington 10.7 % 1.8 % Florida 9.3 % 7.1 % Texas 7.4 % 10.1 % New York 4.1 % 7.1 % New Jersey 3.6 % 4.2 % Virginia 3.6 % 2.5 % Georgia 3.0 % 5.8 % Illinois 3.0 % 3.0 % Maryland 2.9 % 2.3 % Other U.S. 37.1 % 44.2 % 100.0 % 100.0 % See Note 11 regarding the financing of residential mortgage loans. The following table summarizes the difference between the aggregate unpaid principal balance and the aggregate fair value of loans: September 30, 2021 December 31, 2020 Days Past Due Unpaid Principal Balance Fair Value Fair Value Over (Under) Unpaid Principal Balance Unpaid Principal Balance Fair Value Fair Value Over (Under) Unpaid Principal Balance 90 to 119 $ 28,898 $ 26,442 $ (2,456) $ 71,567 $ 59,679 $ (11,888) 120+ 410,134 397,483 (12,651) 950,564 790,788 (159,776) $ 439,032 $ 423,925 $ (15,107) $ 1,022,131 $ 850,467 $ (171,664) Call Rights New Residential has executed calls with respect to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For the nine months ended September 30, 2021, New Residential executed calls on a total of 65 trusts and recognized $3.3 million of interest income on securities held in the collapsed trusts and $28.7 million of gain on securitizations accounted for as sales. For the nine months ended September 30, 2020, New Residential executed calls on a total of 15 trusts and recognized $12.0 million of interest income on securities held in the collapsed trusts and $48.3 million of gain on securitizations accounted for as sales. Refer to Note 16 for transactions with affiliates. The following table summarizes the activity for residential mortgage loans: Loans Held-for-Investment, at Fair Value Loans Held-for-Sale, at Lower of Cost or Fair Value Loans Held-for-Sale, at Fair Value Total Balance at December 31, 2020 $ 674,179 $ 509,887 $ 4,705,816 $ 5,889,882 Caliber acquisition (Note 1) — — 7,685,681 7,685,681 Originations — — 84,990,504 84,990,504 Sales — (370,743) (88,980,603) (89,351,346) Purchases/additional fundings — — 5,797,205 5,797,205 Proceeds from repayments (91,074) (26,988) (360,757) (478,819) Transfer of loans to other assets (A) — 294 7,990 8,284 Transfer of loans to real estate owned (13,121) (7,163) (3,235) (23,519) Valuation (provision) reversal on loans — 39,456 — 39,456 Fair value adjustments due to: Changes in instrument-specific credit risk (1,841) — (10,247) (12,088) Other factors 26,869 — 140,203 167,072 Balance at September 30, 2021 $ 595,012 $ 144,743 $ 13,972,557 $ 14,712,312 (A) Represents loans for which foreclosure has been completed and for which New Residential has made, or intends to make, a claim with the governmental agency that has guaranteed the loans that are grouped and presented as part of claims receivable in Other Assets (Note 2). Net interest income The following table summarizes the net interest income for residential mortgage loans: Three Months Ended Nine Months Ended 2021 2020 2021 2020 Interest income: Loans held-for-investment, at fair value $ 11,090 $ 12,647 $ 34,061 $ 40,985 Loans held-for-sale, at lower of cost or fair value 5,449 7,406 18,241 38,673 Loans held-for-sale, at fair value 75,802 31,267 163,769 104,565 Total interest income 92,341 51,320 216,071 184,223 Interest expense: Loans held-for-investment, at fair value 4,238 5,326 13,129 15,934 Loans held-for-sale, at lower of cost or fair value 4,030 4,068 16,303 17,501 Loans held-for-sale, at fair value 49,187 20,909 103,785 64,206 Total interest expense 57,455 30,303 133,217 97,641 Net interest income $ 34,886 $ 21,017 $ 82,854 $ 86,582 Gain on originated mortgage loans, held-for-sale, net Newrez and Caliber, both wholly-owned subsidiaries of New Residential, originate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Newrez and Caliber respectively generally retain the right to service the underlying residential mortgage loans. In connection with the transfer of loans to the GSEs or mortgage investors, New Residential reports Gain on Originated Mortgage Loans, Held-for-Sale, Net in the Consolidated Statements of Income. Gain on Originated Mortgage Loans, Held-for-Sale, Net is summarized below: Three Months Ended Nine Months Ended 2021 2020 2021 2020 Gain on loans originated and sold, net (A) $ 249,848 $ 244,225 $ 347,574 $ 520,096 Gain (loss) on settlement of mortgage loan origination derivative instruments (B) (105,594) (68,789) 48,522 (290,671) MSRs retained on transfer of loans (C) 415,054 156,353 878,190 424,451 Other (D) 27,614 12,460 79,716 33,890 Realized gain on sale of originated mortgage loans, net $ 586,922 $ 344,249 $ 1,354,002 $ 687,766 Change in fair value of loans (70,932) 67,998 (67,545) 96,375 Change in fair value of interest rate lock commitments (Note 10) (101,411) 82,019 (281,094) 206,073 Change in fair value of derivative instruments (Note 10) 152,182 (6,013) 251,731 (23,401) Gain on originated mortgage loans, held-for-sale, net $ 566,761 $ 488,253 $ 1,257,094 $ 966,813 (A) Includes loan origination fees of $678.4 million and $566.3 million for the three months ended September 30, 2021 and 2020, respectively, and $1,775.7 million and $953.1 million for the nine months ended September 30, 2021 and 2020,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UMER LOANS</t>
        </is>
      </c>
      <c r="B1" s="2" t="inlineStr">
        <is>
          <t>9 Months Ended</t>
        </is>
      </c>
    </row>
    <row r="2">
      <c r="B2" s="2" t="inlineStr">
        <is>
          <t>Sep. 30, 2021</t>
        </is>
      </c>
    </row>
    <row r="3">
      <c r="A3" s="3" t="inlineStr">
        <is>
          <t>Investments In Consumer Loans Equity Method Investees [Abstract]</t>
        </is>
      </c>
    </row>
    <row r="4">
      <c r="A4" s="4" t="inlineStr">
        <is>
          <t>CONSUMER LOANS</t>
        </is>
      </c>
      <c r="B4" s="4" t="inlineStr">
        <is>
          <t>CONSUMER LOANS New Residenti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September 30, 2021, New Residential owns 53.5% of the limited liability company interests in, and consolidates, the Consumer Loan Companies. New Residential also purchased certain newly originated consumer loans from a third party (“Consumer Loan Seller”). These loans are not held in the Consumer Loan Companies and have been designated as performing consumer loans, held-for-investment and are grouped and presented as part of Residential Loans and Variable Interest Entity Consumer Loans Held-for-Investment, at Fair Value on the Consolidated Balance Sheets. The following table summarizes consumer loans, held-for-investment, at fair value: Unpaid Principal Balance Interest in Consumer Loans Carrying Value Weighted Average Coupon Weighted Average Expected Life (Years) (A) Weighted Average Delinquency (B) September 30, 2021 Performing loans $ 386,479 53.5 % $ 444,377 18.5 % 3.3 3.2 % Purchased credit deteriorated loans (C) 99,538 53.5 % 103,221 14.0 % 3.2 6.5 % Other - performing loans 333 100.0 % 197 15.5 % 0.3 15.7 % Total consumer loans $ 486,350 $ 547,795 17.6 % 3.2 3.8 % December 31, 2020 Performing loans $ 490,222 53.5 % $ 553,419 18.3 % 3.6 3.7 % Purchased credit deteriorated loans (C) 127,899 53.5 % 129,513 14.1 % 3.5 7.4 % Other - performing loans 2,862 100.0 % 2,643 15.3 % 0.4 4.3 % Total consumer loans $ 620,983 $ 685,575 17.4 % 3.6 4.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See Note 11 regarding the financing of consumer loans. The following table summarizes the past due status and difference between the aggregate unpaid principal balance and the aggregate fair value of consumer loans: September 30, 2021 December 31, 2020 Days Past Due Unpaid Principal Balance Fair Value Fair Value Over (Under) Unpaid Principal Balance Unpaid Principal Balance Fair Value Fair Value Over (Under) Unpaid Principal Balance Under 90 days $ 479,784 $ 540,463 $ 60,679 $ 611,978 $ 675,691 $ 63,713 90+ 6,566 7,332 766 9,005 9,884 879 $ 486,350 $ 547,795 $ 61,445 $ 620,983 $ 685,575 $ 64,592 Activities related to consumer loans were as follows: Balance at December 31, 2020 $ 685,575 Additional fundings (A) 21,680 Proceeds from repayments (160,615) Accretion of loan discount and premium amortization, net 14,493 Fair value adjustment due to: Changes in instrument-specific credit risk 15,963 Other factors (29,301) Balance at September 30, 2021 $ 547,795 (A) Represents draws on consumer loans with revolving privile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New Residential enters into economic hedges including interest rate swaps and TBA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New Residential may at times hold to-be-announced forward contract positions (“TBAs”) in order to mitigate New Residential’s interest rate risk on certain specified mortgage backed securities and MSRs. Amounts or obligations owed by or to New Residential are subject to the right of set-off with the TBA counterparty. As part of executing these trades, New Residential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 backed securities and MSR fair value fluctuations, or hedging gains and losses, are reflected in the tables below. As of September 30, 2021, New Residenti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mortgage loans at prices which are fixed as of the forward commitment date. New Residential enters into forward loan sale and securities delivery commitments in order to hedge the exposure related to IRLCs and mortgage loans that are not covered by mortgage loan sale commitments. Derivatives are recorded at fair value on the Consolidated Balance Sheets as follows: Balance Sheet Location September 30, 2021 December 31, 2020 Derivative assets Interest rate lock commitments Other assets $ 144,365 $ 289,355 TBAs Other assets 122,539 789 $ 266,904 $ 290,144 Derivative liabilities Interest rate swaps (A) Accrued expenses and other liabilities $ 1,082 $ 25 Interest rate lock commitments Accrued expenses and other liabilities 19,983 281 Treasury futures and options on treasury futures Accrued expenses and other liabilities 11,542 — TBAs Accrued expenses and other liabilities 22,159 119,456 $ 54,766 $ 119,762 (A) Net of $60.0 million and $237.7 million of related variation margin balances as of September 30, 2021 and December 31, 2020, respectively. The following table summarizes notional amounts related to derivatives: September 30, 2021 December 31, 2020 Interest rate swaps (A) $ 11,890,000 $ 6,515,000 Interest rate lock commitments 16,611,634 15,031,345 TBAs, short position (B) 35,056,236 23,529,408 Treasury futures 655,400 — Options on treasury futures 4,200,000 — (A) Includes $11.9 billion notional of receive LIBOR/pay fixed of 1.47% and $0.0 billion notional of receive fixed of 0.00%/pay LIBOR with weighted average maturities of 34 months and 0 months, respectively, as of September 30, 2021. Includes $6.5 billion notional of receive LIBOR/pay fixed of 2.21% and $0.0 billion notional of receive fixed of 0.00%/pay LIBOR with weighted average maturities of 47 months and 0 months, respectively, as of December 31, 2020. (B) Represents the notional amount of Agency RMBS, classified as derivatives. The following table summarizes gain (loss) on derivatives and the related location on the Consolidated Statements of Income: Three Months Ended Nine Months Ended 2021 2020 2021 2020 Servicing revenue, net (A) TBAs $ (14,156) $ — $ (14,355) $ — Treasury futures (19,093) — (19,093) — Options on treasury futures (8,116) — (8,116) — (41,365) — (41,564) — Gain on originated mortgage loans, held-for-sale, net (A) Interest rate lock commitments (101,411) 82,019 (281,094) 206,073 TBAs 152,182 (6,013) 251,731 (23,428) Forward loan sale commitments — — — 27 50,771 76,006 (29,363) 182,672 Change in fair value of investments (A) Interest rate swaps 45,389 23,089 214,367 4,213 45,389 23,089 214,367 4,213 Gain (loss) on settlement of investments, net (C) Interest rate swaps (36,314) (23,192) (105,386) (62,039) TBAs (B) (37,664) — (47,527) (71,060) (73,978) (23,192) (152,913) (133,099) Total income (loss) $ (19,183) $ 75,903 $ (9,473) $ 53,786 (A) Represents unrealized gain (loss). (B) Excludes $105.6 million loss and $68.8 million loss for the three months ended September 30, 2021 and 2020, respectively, included within Gain on Originated Mortgage Loans, Held-for-Sale, Net (Note 8). Excludes $48.5 million gain and $290.7 million loss for the nine months ended September 30, 2021 and 2020, respectively, included within Gain on Originated Mortgage Loans, Held-for-Sale, Net. (C) Excludes $13.4 million loss and $0.0 million for the three months ended September 30, 2021 and 2020, respectively, included within Servicing revenue, net (Note 5). Excludes $11.1 million loss and $0.0 million for the nine months ended September 30, 2021 and 2020, respectively, included within Servicing revenu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Excess mortgage servicing rights assets, at fair value</t>
        </is>
      </c>
      <c r="C3" s="6" t="n">
        <v>359288</v>
      </c>
      <c r="D3" s="6" t="n">
        <v>410855</v>
      </c>
    </row>
    <row r="4">
      <c r="A4" s="4" t="inlineStr">
        <is>
          <t>Mortgage servicing rights and mortgage servicing rights financing receivables, at fair value</t>
        </is>
      </c>
      <c r="B4" s="4" t="inlineStr">
        <is>
          <t>[1]</t>
        </is>
      </c>
      <c r="C4" s="5" t="n">
        <v>6565267</v>
      </c>
      <c r="D4" s="5" t="n">
        <v>4585841</v>
      </c>
    </row>
    <row r="5">
      <c r="A5" s="4" t="inlineStr">
        <is>
          <t>Servicer advance investments, at fair value</t>
        </is>
      </c>
      <c r="B5" s="4" t="inlineStr">
        <is>
          <t>[1]</t>
        </is>
      </c>
      <c r="C5" s="5" t="n">
        <v>472004</v>
      </c>
      <c r="D5" s="5" t="n">
        <v>538056</v>
      </c>
    </row>
    <row r="6">
      <c r="A6" s="4" t="inlineStr">
        <is>
          <t>Real estate and other securities</t>
        </is>
      </c>
      <c r="C6" s="5" t="n">
        <v>9973795</v>
      </c>
      <c r="D6" s="5" t="n">
        <v>14244558</v>
      </c>
    </row>
    <row r="7">
      <c r="A7" s="4" t="inlineStr">
        <is>
          <t>Residential loans and variable interest entity consumer loans held-for-investment, at fair value</t>
        </is>
      </c>
      <c r="B7" s="4" t="inlineStr">
        <is>
          <t>[1]</t>
        </is>
      </c>
      <c r="C7" s="5" t="n">
        <v>1142807</v>
      </c>
      <c r="D7" s="5" t="n">
        <v>1359754</v>
      </c>
    </row>
    <row r="8">
      <c r="A8" s="4" t="inlineStr">
        <is>
          <t>Residential mortgage loans, held-for-sale ($13,972,557 and $4,705,816 at fair value, respectively)</t>
        </is>
      </c>
      <c r="C8" s="5" t="n">
        <v>14117300</v>
      </c>
      <c r="D8" s="5" t="n">
        <v>5215703</v>
      </c>
    </row>
    <row r="9">
      <c r="A9" s="4" t="inlineStr">
        <is>
          <t>Residential mortgage loans subject to repurchase</t>
        </is>
      </c>
      <c r="B9" s="4" t="inlineStr">
        <is>
          <t>[2]</t>
        </is>
      </c>
      <c r="C9" s="5" t="n">
        <v>1826620</v>
      </c>
      <c r="D9" s="5" t="n">
        <v>1452005</v>
      </c>
    </row>
    <row r="10">
      <c r="A10" s="4" t="inlineStr">
        <is>
          <t>Cash and cash equivalents</t>
        </is>
      </c>
      <c r="B10" s="4" t="inlineStr">
        <is>
          <t>[1]</t>
        </is>
      </c>
      <c r="C10" s="5" t="n">
        <v>1366678</v>
      </c>
      <c r="D10" s="5" t="n">
        <v>944854</v>
      </c>
    </row>
    <row r="11">
      <c r="A11" s="4" t="inlineStr">
        <is>
          <t>Restricted cash</t>
        </is>
      </c>
      <c r="B11" s="4" t="inlineStr">
        <is>
          <t>[1]</t>
        </is>
      </c>
      <c r="C11" s="5" t="n">
        <v>194745</v>
      </c>
      <c r="D11" s="5" t="n">
        <v>135619</v>
      </c>
    </row>
    <row r="12">
      <c r="A12" s="4" t="inlineStr">
        <is>
          <t>Servicer advances receivable</t>
        </is>
      </c>
      <c r="C12" s="5" t="n">
        <v>2782622</v>
      </c>
      <c r="D12" s="5" t="n">
        <v>3002267</v>
      </c>
    </row>
    <row r="13">
      <c r="A13" s="4" t="inlineStr">
        <is>
          <t>Receivable for investments sold</t>
        </is>
      </c>
      <c r="C13" s="5" t="n">
        <v>0</v>
      </c>
      <c r="D13" s="5" t="n">
        <v>4180</v>
      </c>
    </row>
    <row r="14">
      <c r="A14" s="4" t="inlineStr">
        <is>
          <t>Other assets</t>
        </is>
      </c>
      <c r="B14" s="4" t="inlineStr">
        <is>
          <t>[1]</t>
        </is>
      </c>
      <c r="C14" s="5" t="n">
        <v>2802989</v>
      </c>
      <c r="D14" s="5" t="n">
        <v>1358422</v>
      </c>
    </row>
    <row r="15">
      <c r="A15" s="4" t="inlineStr">
        <is>
          <t>Total assets</t>
        </is>
      </c>
      <c r="C15" s="5" t="n">
        <v>41604115</v>
      </c>
      <c r="D15" s="5" t="n">
        <v>33252114</v>
      </c>
    </row>
    <row r="16">
      <c r="A16" s="3" t="inlineStr">
        <is>
          <t>Liabilities</t>
        </is>
      </c>
    </row>
    <row r="17">
      <c r="A17" s="4" t="inlineStr">
        <is>
          <t>Secured financing agreements</t>
        </is>
      </c>
      <c r="B17" s="4" t="inlineStr">
        <is>
          <t>[1]</t>
        </is>
      </c>
      <c r="C17" s="5" t="n">
        <v>22759985</v>
      </c>
      <c r="D17" s="5" t="n">
        <v>17547680</v>
      </c>
    </row>
    <row r="18">
      <c r="A18" s="4" t="inlineStr">
        <is>
          <t>Secured notes and bonds payable ($798,198 and $1,662,852 at fair value, respectively)</t>
        </is>
      </c>
      <c r="B18" s="4" t="inlineStr">
        <is>
          <t>[1]</t>
        </is>
      </c>
      <c r="C18" s="5" t="n">
        <v>8248092</v>
      </c>
      <c r="D18" s="5" t="n">
        <v>7644195</v>
      </c>
    </row>
    <row r="19">
      <c r="A19" s="4" t="inlineStr">
        <is>
          <t>Residential mortgage loan repurchase liability</t>
        </is>
      </c>
      <c r="B19" s="4" t="inlineStr">
        <is>
          <t>[2]</t>
        </is>
      </c>
      <c r="C19" s="5" t="n">
        <v>1826620</v>
      </c>
      <c r="D19" s="5" t="n">
        <v>1452005</v>
      </c>
    </row>
    <row r="20">
      <c r="A20" s="4" t="inlineStr">
        <is>
          <t>Unsecured senior notes, net of issuance costs</t>
        </is>
      </c>
      <c r="C20" s="5" t="n">
        <v>542849</v>
      </c>
      <c r="D20" s="5" t="n">
        <v>541516</v>
      </c>
    </row>
    <row r="21">
      <c r="A21" s="4" t="inlineStr">
        <is>
          <t>Payable for investments purchased</t>
        </is>
      </c>
      <c r="C21" s="5" t="n">
        <v>0</v>
      </c>
      <c r="D21" s="5" t="n">
        <v>154</v>
      </c>
    </row>
    <row r="22">
      <c r="A22" s="4" t="inlineStr">
        <is>
          <t>Due to affiliates</t>
        </is>
      </c>
      <c r="C22" s="5" t="n">
        <v>8895</v>
      </c>
      <c r="D22" s="5" t="n">
        <v>9450</v>
      </c>
    </row>
    <row r="23">
      <c r="A23" s="4" t="inlineStr">
        <is>
          <t>Dividends payable</t>
        </is>
      </c>
      <c r="C23" s="5" t="n">
        <v>124999</v>
      </c>
      <c r="D23" s="5" t="n">
        <v>90128</v>
      </c>
    </row>
    <row r="24">
      <c r="A24" s="4" t="inlineStr">
        <is>
          <t>Accrued expenses and other liabilities</t>
        </is>
      </c>
      <c r="B24" s="4" t="inlineStr">
        <is>
          <t>[1]</t>
        </is>
      </c>
      <c r="C24" s="5" t="n">
        <v>1465562</v>
      </c>
      <c r="D24" s="5" t="n">
        <v>537302</v>
      </c>
    </row>
    <row r="25">
      <c r="A25" s="4" t="inlineStr">
        <is>
          <t>Total liabilities</t>
        </is>
      </c>
      <c r="C25" s="5" t="n">
        <v>34977002</v>
      </c>
      <c r="D25" s="5" t="n">
        <v>27822430</v>
      </c>
    </row>
    <row r="26">
      <c r="A26" s="4" t="inlineStr">
        <is>
          <t>Commitments and Contingencies</t>
        </is>
      </c>
      <c r="C26" s="4" t="inlineStr">
        <is>
          <t xml:space="preserve"> </t>
        </is>
      </c>
      <c r="D26" s="4" t="inlineStr">
        <is>
          <t xml:space="preserve"> </t>
        </is>
      </c>
    </row>
    <row r="27">
      <c r="A27" s="3" t="inlineStr">
        <is>
          <t>Equity</t>
        </is>
      </c>
    </row>
    <row r="28">
      <c r="A28" s="4" t="inlineStr">
        <is>
          <t>Preferred stock, $0.01 par value, 100,000,000 shares authorized, 52,210,000 and 33,610,000 issued and outstanding, $1,305,250 and $840,250 aggregate liquidation preference, respectively</t>
        </is>
      </c>
      <c r="C28" s="5" t="n">
        <v>1262498</v>
      </c>
      <c r="D28" s="5" t="n">
        <v>812992</v>
      </c>
    </row>
    <row r="29">
      <c r="A29" s="4" t="inlineStr">
        <is>
          <t>Common stock, $0.01 par value, 2,000,000,000 shares authorized, 466,579,920 and 414,744,518 issued and outstanding, respectively</t>
        </is>
      </c>
      <c r="C29" s="5" t="n">
        <v>4667</v>
      </c>
      <c r="D29" s="5" t="n">
        <v>4148</v>
      </c>
    </row>
    <row r="30">
      <c r="A30" s="4" t="inlineStr">
        <is>
          <t>Additional paid-in capital</t>
        </is>
      </c>
      <c r="C30" s="5" t="n">
        <v>6057739</v>
      </c>
      <c r="D30" s="5" t="n">
        <v>5547108</v>
      </c>
    </row>
    <row r="31">
      <c r="A31" s="4" t="inlineStr">
        <is>
          <t>Retained earnings (accumulated deficit)</t>
        </is>
      </c>
      <c r="C31" s="5" t="n">
        <v>-856803</v>
      </c>
      <c r="D31" s="5" t="n">
        <v>-1108929</v>
      </c>
    </row>
    <row r="32">
      <c r="A32" s="4" t="inlineStr">
        <is>
          <t>Accumulated other comprehensive income</t>
        </is>
      </c>
      <c r="C32" s="5" t="n">
        <v>87989</v>
      </c>
      <c r="D32" s="5" t="n">
        <v>65697</v>
      </c>
    </row>
    <row r="33">
      <c r="A33" s="4" t="inlineStr">
        <is>
          <t>Total New Residential stockholders’ equity</t>
        </is>
      </c>
      <c r="C33" s="5" t="n">
        <v>6556090</v>
      </c>
      <c r="D33" s="5" t="n">
        <v>5321016</v>
      </c>
    </row>
    <row r="34">
      <c r="A34" s="4" t="inlineStr">
        <is>
          <t>Noncontrolling interests in equity of consolidated subsidiaries</t>
        </is>
      </c>
      <c r="B34" s="4" t="inlineStr">
        <is>
          <t>[1]</t>
        </is>
      </c>
      <c r="C34" s="5" t="n">
        <v>71023</v>
      </c>
      <c r="D34" s="5" t="n">
        <v>108668</v>
      </c>
    </row>
    <row r="35">
      <c r="A35" s="4" t="inlineStr">
        <is>
          <t>Total equity</t>
        </is>
      </c>
      <c r="C35" s="5" t="n">
        <v>6627113</v>
      </c>
      <c r="D35" s="5" t="n">
        <v>5429684</v>
      </c>
    </row>
    <row r="36">
      <c r="A36" s="4" t="inlineStr">
        <is>
          <t>Liabilities and Equity</t>
        </is>
      </c>
      <c r="C36" s="6" t="n">
        <v>41604115</v>
      </c>
      <c r="D36" s="6" t="n">
        <v>33252114</v>
      </c>
    </row>
    <row r="37"/>
    <row r="38">
      <c r="A38" s="4" t="inlineStr">
        <is>
          <t>[1]</t>
        </is>
      </c>
      <c r="B38"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September 30, 2021, and December 31, 2020, total assets of consolidated VIEs were $3.1 billion and $2.7 billion, respectively, and total liabilities of consolidated VIEs were $2.4 billion and $2.1 billion, respectively. See Note 13 for further details.</t>
        </is>
      </c>
    </row>
    <row r="39">
      <c r="A39" s="4" t="inlineStr">
        <is>
          <t>[2]</t>
        </is>
      </c>
      <c r="B39" s="4" t="inlineStr">
        <is>
          <t>See Note 5 for details.</t>
        </is>
      </c>
    </row>
  </sheetData>
  <mergeCells count="4">
    <mergeCell ref="A1:B1"/>
    <mergeCell ref="A37:C37"/>
    <mergeCell ref="B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DEBT OBLIGATIONS The following table presents certain information regarding Secured Financing Agreements and Secured Notes and Bonds Payable debt obligations: September 30, 2021 December 31, 2020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12,923,024 $ 12,919,922 Oct-21 to Sep-25 2.01 % 0.8 $ 13,774,859 $ 13,775,860 $ 13,803,756 23.9 $ 4,039,564 Agency RMBS (D) 8,956,064 8,956,064 Oct-21 to Jan-22 0.16 % 0.1 8,876,431 9,158,455 9,321,370 6.6 12,682,427 Non-Agency RMBS (E) 723,486 723,486 Oct-21 to Dec-21 2.52 % 0.0 13,927,317 905,336 987,803 3.3 817,209 Real Estate Owned (G)(H) 160,512 160,513 Oct-21 to Sep-25 2.91 % 1.2 N/A 230,128 224,580 4.5 8,480 Total Secured Financing Agreements 22,763,086 22,759,985 1.31 % 0.5 17,547,680 Secured Notes and Bonds Payable Excess MSRs (I) 248,061 248,061 Aug-25 3.74 % 3.9 84,829,582 281,142 348,080 6.3 275,088 MSRs (J) 3,629,810 3,617,850 Mar-22 to Jul-26 3.69 % 3.2 531,851,913 6,029,066 6,477,289 6.1 2,691,791 Servicer Advance Investments (K) 381,286 380,420 Apr-22 to Dec-22 1.30 % 1.1 408,085 453,442 472,004 6.0 423,144 Servicer Advances (K) 2,347,819 2,342,335 Nov-21 to Sep-23 2.34 % 1.4 2,796,796 2,782,622 2,782,622 0.7 2,585,575 Residential Mortgage Loans (L) 1,170,838 1,162,080 Sep-22 to Jul-43 2.10 % 3.6 1,192,146 1,311,940 1,313,998 20.0 1,039,838 Consumer Loans (M) 492,999 497,346 Sep-37 2.04 % 3.6 485,966 496,573 547,548 3.3 628,759 Total Secured Notes and Bonds Payable 8,270,813 8,248,092 2.87 % 2.7 7,644,195 Total/ Weighted Average $ 31,033,899 $ 31,008,077 1.72 % 1.1 $ 25,191,875 (A) Net of deferred financing costs. (B) All debt obligations with a stated maturity through the date of issuance were refinanced, extended or repaid. (C) These secured financing agreements had approximately $65.7 million of associated accrued interest payable as of September 30, 2021. (D) All Agency RMBS repurchase agreements have a fixed rate. Collateral carrying value includes $341.8 million margin receivable. (E) All Non-Agency RMBS secured financing agreements have LIBOR-based floating interest rates. This also includes repurchase agreements and related collateral of $12.3 million and $16.5 million, respectively, on retained bonds collateralized by Agency MSRs. Collateral carrying value includes $2.4 million margin receivable. (F) Includes $266.4 million of repurchase agreements which bear interest at a fixed rate of 4.0%. All remaining repurchase agreements have LIBOR-based floating interest rates. (G) All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as well as $152.6 million of financing collateralized by a portion of our single family rental portfolio. (I) Includes $248.1 million of corporate loans which bear interest at a fixed rate of 3.7%. (J) Includes $1.3 billion of MSR notes which bear interest equal to the sum of (i) a floating rate index equal to one-month LIBOR and (ii) a margin ranging from 2.8% to 4.5%; $99.9 million of MSR notes which bear interest equal to the sum of (i) a floating rate index equal to one-month LIBOR and (ii) a margin of 3.9%; and $2.2 billion of capital markets notes with fixed interest rates ranging 3.0% to 5.4%. The outstanding face amount of the collateral represents the UPB of the residential mortgage loans underlying the MSRs and MSR Financing Receivables that secure these notes. (K) $1.8 billion face amount of the notes have a fixed rate while the remaining notes bear interest equal to the sum of (i) a floating rate index equal to one-month LIBOR or a cost of funds rate, as applicable, and (ii) a margin ranging from 1.1% to 1.9%. Collateral includes Servicer Advance Investments, as well as servicer advances receivable related to the mortgage servicing rights and MSR financing receivables owned by NRM. (L) Represents (i) a $5.8 million note payable to Mr. Cooper which includes a $1.6 million receivable from government agency and bears interest equal to one-month LIBOR plus 2.9%, (ii) $30.4 million face amount of SAFT 2013-1 mortgage-backed securities issued with a fixed interest rate of 3.8% (see Note 12 for fair value details), (iii) $46.5 million of MDST Trusts asset-backed notes held by third parties which bear interest equal to 6.6% (see Note 12 for fair value details), (iv) $232.2 million of bonds held by third parties which bear interest at a fixed rate ranging from 3.6% to 5.0%, (v) a $105.8 million note payable collateralized by SFR with a fixed interest rate of 2.75%, and (vi) $750.0 million securitization backed by a revolving warehouse facility to finance newly originated first-lien, fixed- and adjustable-rate mortgage loans which bears interest equal to one-month LIBOR plus 1.13% (refer to Note 13 for further discussion). (M) Includes the SpringCastle debt, which is primarily composed of the following classes of asset-backed notes held by third parties: $440.0 million UPB of Class A notes with a coupon of 2.0% and a stated maturity date in September 2037 and $53.0 million UPB of Class B notes with a coupon of 2.7% and a stated maturity date in September 2037 (collectively, “SCFT 2020-A”). General Certain of the debt obligations included above are obligations of New Residential’s consolidated subsidiaries, which own the related collateral. In some cases, such collateral is not available to other creditors of New Residential. As of September 30, 2021, New Residential has margin exposure on $22.8 billion of secured financing agreements. To the extent that the value of the collateral underlying these secured financing agreements declines, New Residential may be required to post margin, which could significantly impact its liquidity. Activities related to the carrying value of debt obligations were as follows: Excess MSRs MSRs Servicer Advances (A) Real Estate Securities Residential Mortgage Loans and REO Consumer Loans Total Balance at December 31, 2020 $ 275,088 $ 2,691,791 $ 3,008,719 $ 13,499,636 $ 5,087,882 $ 628,759 $ 25,191,875 Secured Financing Agreements Acquired borrowings, net of discount — — — — 7,090,577 — 7,090,577 Borrowings — — — 54,297,394 90,195,545 — 144,492,939 Repayments — — — (58,118,431) (88,254,304) — (146,372,735) Capitalized deferred financing costs, net of amortization — — — 951 573 — 1,524 Secured Notes and Bonds Payable Acquired borrowings, net of discount — 1,045,000 76,772 — — — 1,121,772 Borrowings — 2,422,470 2,124,459 — 855,890 — 5,402,819 Repayments (27,027) (2,544,885) (2,488,913) — (727,452) (132,167) (5,920,444) Unrealized gain on notes, fair value — — — — (5,999) 754 (5,245) Capitalized deferred financing costs, net of amortization — 3,474 1,718 — (197) — 4,995 Balance at September 30, 2021 $ 248,061 $ 3,617,850 $ 2,722,755 $ 9,679,550 $ 14,242,515 $ 497,346 $ 31,008,077 (A) New Residential net settles daily borrowings and repayments of the Secured Notes and Bonds Payable on its servicer advances. Maturities Contractual maturities of debt obligations as of September 30, 2021 are as follows: Year Ending Nonrecourse (A) Recourse (B) Total October 1 through December 31, 2021 $ — $ 13,742,872 $ 13,742,872 2022 1,432,049 6,338,673 7,770,722 2023 1,365,913 3,245,451 4,611,364 2024 750,000 952,951 1,702,951 2025 232,200 2,141,348 2,373,548 2026 and thereafter 569,976 812,466 1,382,442 $ 4,350,138 $ 27,233,761 $ 31,583,899 (A) Reflects secured notes and bonds payable of $4.4 billion. (B) Reflects secured financing agreements and secured notes and bonds payable of $22.8 billion and $4.4 billion, respectively. Borrowing Capacity The following table represents borrowing capacity as of September 30, 2021: Debt Obligations / Collateral Borrowing Capacity Balance Outstanding Available Financing (A) Secured Financing Agreements Residential mortgage loans and REO $ 4,379,092 $ 1,999,295 $ 2,379,797 New loan originations 21,103,010 11,834,240 9,268,770 Secured Notes and Bonds Payable Excess MSRs 286,380 248,061 38,319 MSRs 4,685,450 3,629,810 1,055,640 Servicer advances 4,554,990 2,729,105 1,825,885 Residential mortgage loans 200,000 105,825 94,175 $ 35,208,922 $ 20,546,336 $ 14,662,586 (A) Although available financing is uncommitted, New Residenti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New Residential was in compliance with all of its debt covenants as of September 30, 2021. 2025 Senior Unsecured Notes On September 16, 2020, the Company, as borrower, completed a private offering of $550.0 million aggregate principal amount of 6.250% senior unsecured notes due 2025 (the “2025 Senior Notes”). Interest on the 2025 Senior Notes accrue at the rate of 6.250% per annum with interest payable semi-annually in arrears on each April 15 and October 15. 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 Prior to October 15, 2022, the Company will be entitled at its option on one or more occasions to redeem the 2025 Senior Notes in an aggregate principal amount not to exceed 40% of the aggregate principal amount of the 2025 Senior Notes originally issued prior to the applicable redemption date at a fixed redemption price of 106.250%. Net proceeds from the offering were approximately $544.5 million, after deducting the initial purchasers’ discounts and commissions and estimated offering expenses payable by the Company. The Company incurred fees of approximately $8.3 million in relation to the issuance of the 2025 Senior Notes. These fees were capitalized as debt issuance cost and are grouped and presented as part of Unsecured Senior Notes, Net of Issuance Costs on the Consolidated Balance Sheets. For the three and nine months ended September 30, 2021 , the Company recognized interest expense of $8.6 million and $25.7 million, respectively. At September 30, 2021 , the unamortized debt issuance costs was approximately $7.1 million.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debt agreement) of not less than 120% of the aggregate principal amount of the outstanding unsecured debt,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September 30, 2021, the Company was in compliance with all covenants. In the event of a change of control,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arrying values and fair values of assets and liabilities recorded at fair value on a recurring basis, as well as other financial instruments for which fair value is disclosed, as of September 30, 2021 were as follows: Fair Value Principal Balance or Notional Amount Carrying Value Level 1 Level 2 Level 3 Total Assets Excess MSRs (A) $ 60,598,856 $ 270,180 $ — $ — $ 270,180 $ 270,180 Excess MSRs, equity method investees (A) 24,230,726 89,108 — — 89,108 89,108 MSRs and MSR financing receivables (A) 549,824,561 6,565,267 — — 6,565,267 6,565,267 Servicer advance investments 408,085 472,004 — — 472,004 472,004 Real estate and other securities 25,494,437 9,973,795 — 8,982,687 991,108 9,973,795 Residential mortgage loans, held-for-sale 164,940 144,743 — — 146,906 146,906 Residential mortgage loans, held-for-sale, at fair value 13,663,696 13,972,557 — 12,150,003 1,822,554 13,972,557 Residential mortgage loans, held-for-investment, at fair value 657,427 595,012 — — 595,012 595,012 Residential mortgage loans subject to repurchase 1,826,620 1,826,620 — 1,826,620 — 1,826,620 Consumer loans 486,350 547,795 — — 547,795 547,795 Derivative assets 51,930,667 266,904 — 122,539 144,365 266,904 Notes receivable 54,092 51,663 — — 51,663 51,663 Loans receivable 233,339 233,339 — — 233,339 233,339 Cash and cash equivalents 1,366,678 1,366,678 1,366,678 — — 1,366,678 Restricted cash 194,745 194,745 194,745 — — 194,745 Other assets (B) N/A 39,902 4,834 — 35,068 39,902 $ 36,610,312 $ 1,566,257 $ 23,081,849 $ 11,964,369 $ 36,612,475 Liabilities Secured financing agreements $ 22,763,086 $ 22,759,985 $ — $ 22,759,985 $ — $ 22,759,985 Secured notes and bonds payable (C) 8,270,813 8,248,092 — 750,000 7,527,636 8,277,636 Unsecured senior notes, net of issuance costs 542,849 542,849 — — 555,550 555,550 Residential mortgage loan repurchase liability 1,826,620 1,826,620 — 1,826,620 — 1,826,620 Derivative liabilities 16,482,604 54,766 — 34,783 19,983 54,766 Contingent consideration N/A 9,299 — — 9,299 9,299 $ 33,441,611 $ — $ 25,371,388 $ 8,112,468 $ 33,483,856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7 million as of September 30, 2021. (C) Includes SAFT 2013-1, MDST Trust, RPL Securitization Trust and SCFT 2020-A mortgage backed securities issued for which the fair value option for financial instruments was elected and resulted in a fair value of $798.2 million as of September 30, 2021. Assets measured at fair value on a recurring basis using Level 3 inputs changed as follows: Level 3 Excess MSRs (A) Excess MSRs in Equity Method Investees (A)(B) MSRs and MSR Financing Receivables (A) Servicer Advance Investments Non-Agency RMBS Derivatives (C) Residential Mortgage Loans Consumer Loans Other Assets Agency Non-Agency Notes Receivable Loans Receivable Total Balance at December 31, 2020 $ 162,645 $ 148,293 $ 99,917 $ 4,585,841 $ 538,056 $ 1,180,924 $ 289,074 $ 2,320,384 $ 685,575 $ 52,389 $ — $ 10,063,098 Transfers Transfers from Level 3 — — — — — — — (15,134) — — — (15,134) Transfers to Level 3 — — — — — — — — — — — — Caliber acquisition (Note 1) — — — 1,507,524 — — 116,403 — — — — 1,623,927 Gain (loss) included in net income Reversal for credit losses on securities (D) — — — — — 5,020 — — — — — 5,020 Change in fair value of excess MSRs (D) (7,578) (6,088) — — — — — — — — — (13,666) Change in fair value of excess MSRs, equity method investees (D) — — 1,421 — — — — — — — — 1,421 Servicing revenue, net (E) — — — (372,178) — — — — — — — (372,178) Change in fair value of servicer advance investments — — — — (6,535) — — — — — — (6,535) Change in fair value of residential mortgage loans — — — — — — — 154,984 — — — 154,984 Change in fair value of investments in consumer loans — — — — — — — — (13,338) — — (13,338) Gain (loss) on settlement of investments, net 5 297 — — — (28,240) — — — — — (27,938) Other income (loss), net (D) 1 (325) — — — 14,856 (281,095) (87) — (3,243) — (269,893) Gains (losses) included in other comprehensive income (F) — — — — — 27,101 — — — — — 27,101 Interest income 7,368 8,820 — — 7,086 10,917 — — 14,493 4,017 2,036 54,737 Purchases, sales and repayments Purchases, net (G) — — — 7,965 976,629 145,920 — 3,151,597 21,680 1,688 250,000 4,555,479 Proceeds from sales (18) (2) — (42,075) (164,630) — (2,821,072) — — — (3,027,797) Proceeds from repayments (23,134) (20,104) (12,230) — (1,043,232) (200,760) — (373,106) (160,615) (3,188) (18,697) (1,855,066) Originations and other — — — 878,190 — — — — — — — 878,190 Balance at September 30, 2021 $ 139,289 $ 130,891 $ 89,108 $ 6,565,267 $ 472,004 $ 991,108 $ 124,382 $ 2,417,566 $ 547,795 $ 51,663 $ 233,339 $ 11,762,412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Gain (loss) recorded in earnings during the period are attributable to the change in unrealized gain (loss) relating to Level 3 assets still held at the reporting dates and realized gain (loss) recorded during the period. (E) The components of Servicing Revenue, Net are disclosed in Note 5. (F) Gain (loss) included in Unrealized Gain (Loss) on Available-for-Sale Securities, Net in the Consolidated Statements of Comprehensive Income. (G) Net of purchase price adjustments and purchase price fully reimbursable from MSR sellers as a result of prepayment protection. Liabilities measured at fair value on a recurring basis using Level 3 inputs changed as follows: Level 3 Excess Spread Financing Asset-Backed Securities Issued Contingent Consideration Total Balance at December 31, 2020 $ 18,420 $ 1,662,852 $ 14,247 $ 1,695,519 Transfers Transfers from Level 3 — — — — Transfers to Level 3 — — — — Gains (losses) included in net income Servicing revenue, net (A) (3,537) — — (3,537) Other income (B) — (5,245) 886 (4,359) Purchases, sales and repayments Proceeds from sales (15,379) — — (15,379) Payments — (859,409) (5,834) (865,243) Other 496 — — 496 Balance at September 30, 2021 $ — $ 798,198 $ 9,299 $ 807,497 (A) The components of Servicing Revenue, Net are disclosed in Note 5. (B) The gains (losses) recorded in earnings during the period are attributable to the change in unrealized gains (losses) relating to Level 3 liabilities still held at the reporting dates and realized gains (losses) recorded during the period. Excess MSRs, Excess MSRs Equity Method Investees, MSRs and MSR Financing Receivables Valuation The following table summarizes certain information regarding the ranges and weighted averages of inputs used as of September 30, 2021: Significant Inputs (A) Prepayment (B) Delinquency (C) Recapture (D) Mortgage Servicing Amount or Excess Mortgage Servicing Amount (bps) (E) Collateral Weighted Average Maturity (Years) (F) Excess MSRs Directly Held (Note 4) Agency Original Pools 5.5% - 8.4% (6.6%) —% - 2.0% (0.9%) 3.6% - 17.0% (6.6%) 15 - 32 (21) 11 - 21 (18) Recaptured Pools 4.7% - 8.6% (6.6%) —% - 2.2% (0.4%) —% - 21.9% (10.8%) 21 - 27 (23) 19- 24 (22) 4.7% - 8.6% (6.6%) —% - 2.2% (0.7%) —% - 21.9% (8.4%) 15 - 32 (22) 11 - 24 (20) Non-Agency (G) Mr. Cooper and SLS Serviced: Original Pools 6.2% - 11.9% (8.1%) 1.5% - 11.2% (7.9%) —% - 11.3% (7.7%) 6 - 25 (15) 18 - 28 (23) Recaptured Pools 3.7% - 5.1% (4.2%) 0.1% - 0.3% (0.2%) 6.6% - 11.4% (8.1%) 23 - 25 (24) 21 - 23 (23) 3.7% - 11.9% (7.4%) 0.1% - 11.2% (7.9%) —% - 11.4% (7.8%) 6 - 25 (17) 18 - 28 (23) Total/Weighted Average — Excess MSRs Directly Held 3.7% - 11.9% (7.0%) —% - 11.2% (3.5%) —% - 21.9% (8.1%) 6 - 32 (19) 11 - 28 (21) Excess MSRs Held through Equity Method Investees (Note 4) Agency Original Pools 6.5% - 8.4% (6.8%) 0.7% - 1.6% (1.1%) 3.6% - 9.7% (5.0%) 15 - 25 (18) 17- 19 (18) Recaptured Pools 5.5% - 7.6% (6.5%) 0.3% - 0.9% (0.7%) 5.1% - 11.4% (7.2%) 22 - 26 (25) 20 - 23 (22) Total/Weighted Average — Excess MSRs Held through Investees 5.5% - 8.4% (6.7%) 0.3% - 1.6% (0.8%) 3.6% - 11.4% (6.5%) 15 - 26 (21) 17 - 23 (20) Total/Weighted Average — Excess MSRs All Pools 3.7% - 11.9% (6.9%) —% - 11.2% (2.6%) —% - 21.9% (7.3%) 6 - 32 (20) 11 - 28 (21) MSRs and MSR Financing Receivables Agency (H) 6.1% - 15.2% (10.4%) 0.3% - 2.1% (1.0%) 2.7% - 31.8% (11.0%) 25 - 30 (28) 0 - 40 (23) Non-Agency (H) 7.2% - 43.9% (7.1%) 0.9% - 63.2% (10.7%) 2.0% - 24.7% (8.5%) 26 - 85 (48) 0 - 30 (24) Ginnie Mae (H) 6.0% - 15.6% (13.4%) 1.5% - 12.4% (3.7%) 2.6% - 35.0% (13.4%) 30 - 46 (39) 0 - 30 (28) Total/Weighted Average — MSRs and MSR Financing Receivables 6.0% - 43.9% (10.5%) 0.3% - 63.2% (3.0%) 2.0% - 35.0% (10.0%) 25 - 85 (33) 0 - 40 (24)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20 - $7.30 ($6.90) per loan per month was used to value the agency MSRs. A weighted average cost of subservicing of $10.60 - $16.70 ($10.80) per loan per month was used to value the Non-Agency MSRs, including MSR Financing Receivables. A weighted average cost of subservicing of $8.80 - $8.90 ($8.8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With respect to valuing the PHH-serviced MSRs and MSR financing receivables, which include a significant servicer advances receivable component, the cost of financing servicer advances receivable is assumed to be LIBOR plus 2.1%. As of September 30, 2021, a weighted average discount rate of 7.8% (range 7.5% - 8.0%) was used to value New Residential’s Excess MSRs (directly and through equity method investees). As of September 30, 2021, a weighted average discount rate of 7.4% (range 6.9% - 12.5%) was used to value New Residential’s MSRs and MSR Financing Receivables. 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September 30, 2021 0.7% - 1.5% (1.5%) 6.6% - 8.2% (8.2%) 4.6% - 15.0% (14.8%) 17.6 - 19.8 (19.7) bps 5.2% - 5.7% (5.2%) 21.0 - 22.2 (22.2) (A) Projected annual weighted average lifetime voluntary and involuntary prepayment rate using a prepayment vector. (B) Mortgage servicing amount is net of 10.9 bps which represents the amount New Residential paid its servicers as a monthly servicing fee. (C) Weighted average maturity of the underlying residential mortgage loans in the pool. Real Estate and Other Securities Valuation As of September 30, 2021, securities valuation methodology and results are further detailed as follows: Fair Value Asset Type Outstanding Face Amount Amortized Cost Basis Multiple Quotes (A) Single Quote (B) Total Level Agency RMBS $ 8,879,217 $ 9,161,405 $ 8,982,687 $ — $ 8,982,687 2 Non-Agency RMBS (C) 16,615,220 921,874 991,108 — 991,108 3 Total $ 25,494,437 $ 10,083,279 $ 9,973,795 $ — $ 9,973,795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99.3% of Non-Agency RMBS, the ranges and weighted averages of assumptions used by New Residential’s valuation providers are summarized in the table below. The assumptions used by New Residential’s valuation providers with respect to the remainder of Non-Agency RMBS were not readily available. Fair Value Discount Rate Prepayment Rate (a) CDR (b) Loss Severity (c) Non-Agency RMBS $ 984,616 0.0% to 15.0% (4.7%) 0.0% to 25.0% (10.1%) 0.0% to 12.0% (0.8%) 0.0% to 100.0% (13.7%)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Residential Mortgage Loans Valuation New Residential, through its wholly owned subsidiaries, Newrez and Caliber, originates mortgage loans that it intends to sell into Fannie Mae, Freddie Mac, and Ginnie Mae mortgage backed securitizations. Residential mortgage loans held-for-sale, at fair value are typically pooled together and sold into certain exit markets, depending upon underlying attributes of the loan, such as agency eligibility, product type, interest rate, and credit quality. Residential mortgage loans held-for-sale,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New Residential classifies these valuations as Level 2 in the fair value hierarchy. Residential mortgage loans held-for-sale, at fair value also includes certain nonconforming mortgage loans originated for sale to private investors, which are valued using internal pricing models to forecast loan level cash flows using inputs such as default rates, prepayments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sale, at fair value classified as Level 3: Fair Value Discount Rate Prepayment Rate CDR Loss Severity Acquired loans $ 1,713,431 2.8% - 7.5% (3.5%) 1.9% - 22.4% (13.8%) —% - 15.8% (0.9%) 3.0% -50.0% (20.6%) Originated loans 109,123 4.0% 6.0% 3.0% 50.0% Residential mortgage loans held-for-sale, at fair value $ 1,822,554 Residential mortgage loans held-for-investment, at fair value includes mortgage loans underlying the SAFT 2013-1 securitization, which are valued using internal pricing models using inputs such as default rates, prepayment speeds and discount rates. As the internal pricing model is based on certain unobservable inputs, New Residential classifies these valuations as Level 3 in the fair value hierarchy.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595,012 6.4% - 7.5% (6.5%) 1.9% - 11.4% (10.6%) 2.1% - 15.8% (3.3%) 38.4% - 57.0% (55.3%) Consumer Loans Valuation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547,795 7.5% - 9.7% (7.5%) 22.3% - 34.1% (22.3%) 4.4% - 23.6% (4.4%) 66.0% - 92.4% (66.0%) Derivatives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lassified as Level 2 in the fair value hierarchy. As a part of the mortgage loan origination business, New Residential enters into forward loan sale and securities delivery commitments, which are valued based on observed market pricing for similar instruments and therefore, are classified as Level 2. In addition, New Residenti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Fair Value Loan Funding Probability Fair Value of Initial Servicing Rights (Bps) IRLCs, net $ 124,382 0.0% - 100.0% (83.0%) 0.9 - 314.1 (120.7) Asset-Backed Securities Issued New Residential and Newrez were deemed to be the primary beneficiaries of the MDST Trusts, SAFT 2013-1 securitization entity, RPL Securitization Trust and SCFT 2020-A, and therefore, New Residential’s Consolidated Balance Sheets include the asset-backed securities issued by the MDST Trusts, SAFT 2013-1, RPL Securitization Trust and SCFT 2020-A, respectively. New Residential elected the fair value option for these financial instruments and the asset-backed securities issued were valued consistently with New Residential’s Non-Agency RMBS described above. The following table summarizes certain information regards the ranges and weighted averages of inputs used in valuing Asset-Backed Securities Issued: Fair Value Discount Rate Prepayment Rate CDR Loss Severity Asset-backed securities issued $ 798,198 1.7% - 5.9% (2.5%) 8.6% - 40.0% (18.7%) 0.3% - 4.4% (3.1%) 20.0% - 95.0% (72.1%)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single-family rental properties, and foreclosed real estate accounted for as REO, New Residential applies the lower of cost or fair value accounting and may be required, from time to time, to record a nonrecurring fair value adjustment. At September 30, 2021, assets measured at fair value on a nonrecurring basis were $144.3 million. The $144.3 million of assets include approximately $126.6 million of residential mortgage loans held-for-sale and $17.7 million of REO. The fair value of New Residenti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September 30, 2021: Fair Value and Carrying Value Discount Rate Weighted Average Life (Years) (A) Prepayment Rate CDR (B) Loss Severity (C) Performing loans $ 118,755 3.8% - 7.0% (7.0%) 4.6 - 8.1 (4.7) 5.6% - 8.6% (6.6%) 1.0% - 9.7% (6.0%) 31.2% - 49.7% (39.4%) Non-performing loans 7,822 7.5% - 9.0% (8.8%) 3.7 - 4.8 (3.9) 1.9% - 1.9% (1.9%) 15.8% - 15.8% (15.8%) 8.6% - 38.4% (12.9%) Total/weighted average $ 126,577 7.1% 4.7 6.3% 6.6% 37.7%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 25% (weighted average of 18%), depending on the information available to the broker. The total change in the recorded value of assets for which a fair value adjustment has been included in the Consolidated Statements of Income for three months ended September 30, 2021 consisted of a of valuation allowance of $7.0 million for residential mortgage loans and a valuation allowance of $1.7 million for REO. The total change in the recorded value of assets for which a fair value adjustment has been included in the Consolidated Statements of Income for the nine months ended September 30, 2021 consisted of a reversal of valuation allowance of $39.4 million for residential mortgage loans and a reversal of valuation allowance of $3.2 million for RE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In the normal course of business, New Residenti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evaluates its interests in each SPE for classification as a variable interest entity (VIE).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When an SPE meets the definition of a VIE and the Company determines that it is the primary beneficiary, the Company includes the SPE in its consolidated financial statements. Consolidated VIEs Servicer Advances New Residential, through a taxable wholly owned subsidiary, is the managing member of the Buyer and owned approximately 89.3% of the Buyer as of September 30, 2021. In 2013, New Residential created the Buyer to acquire the then outstanding servicing advance receivables related to a portfolio of residential mortgage loans from a third party. The Buyer is required to purchase all future servicer advances made with respect to this portfolio of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New Residential. As of September 30, 2021, the noncontrolling third-party co-investors and New Residential had previously funded their commitments, however the Buyer may recall $69.0 million and $577.1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Shelter JVs”) and is deemed to be the primary beneficiary of the joint ventures as a result of its ability to direct activities that most significantly impact the economic performance of the entities and its ownership of a significant equity investment. Residential Mortgage Loans During the third quarter of 2020, New Residential formed several entities that separately issued securitized debt collateralized by non-performing and reperforming residential mortgage loans. New Residential determined that these securitizations should be evaluated for consolidation under the VIE model rather than the voting interest entity model as the equity holders as a group lack the characteristics of a controlling financial interest. Under the VIE model, New Residential’s consolidated subsidiaries had both 1) the power to direct the most significant activities of the securitizations and 2) significant variable interests in each of the securitizations, through their control of the related optional redemption feature and their ownership of certain notes issued by the securitizations and, therefore, met the primary beneficiary criterion and, accordingly, the Company consolidated the securitizations. As of September 30, 2021, only one securitization (the “RPL Securitization Trust”) remains outstanding. On October 1, 2019, as a result of New Residential’s acquisition of servicing assets from the bankruptcy estate of Ditech Holding Company and Ditech Financial LLC (“Ditech”) and its pre-existing ownership of the equity, New Residential consolidated the MDST Trusts. New Residential’s determination to consolidate the MDST Trusts is a result of its ownership of the equity in these trusts in conjunction with the ability to direct activities that most significantly impact the economic performance of the entities with the acquisition of the servicing by Newrez. In May 2021, Newrez issued $750.0 million in notes through a securitization facility (the “2021-1 Securitization Facility”) that bear interest at 30-day LIBOR plus a margin. The 2021-1 Securitization Facility is secured by newly originated, first-lien, fixed- and adjustable-rate residential mortgage loans eligible for purchase by the GSEs and Ginnie Mae. Through a master repurchase agreement, Newrez sells its originated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determined it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aliber Mortgage Participant I, LLC was formed to acquire, receive, participate, hold, release, and dispose of participation interests in certain of Caliber’s mortgage loans held for sale (“MLHFS PC”). The Caliber Mortgage Participant I, LLC transfers the MLHFS PC in exchange for cash. Caliber is the primary beneficiary of the VIE and therefore, consolidates the SPE. The transferred MLHFS PC is classified on the Consolidated Balance Sheets as Residential Mortgage Loans, Held-for-Sale and the related warehouse credit facility liabilities as part of Secured Financing Agreements. Caliber retains the risks and benefits associated with the assets transferred to the SPEs. Caliber remains the servicer of the underlying mortgage loans and has the power to direct the SPE’s activities. Holders of the term notes issued by the Trust can look only to the assets of the Trust for satisfaction of the debt and have no recourse against Caliber. Consumer Loan Companies New Residential has a co-investment in a portfolio of consumer loans held through the Consumer Loan Companies. As of September 30, 2021, New Residential owns 53.5% of the limited liability company interests in, and consolidates, the Consumer Loan Companies. On September 25, 2020, certain entities comprising the Consumer Loan Companies, in a private transaction, issued $663.0 million of asset-backed notes (“SCFT 2020-A”) securitized by a portfolio of consumer loans. The Consumer Loan Companies consolidate certain entities that issued securitized debt collateralized by the consumer loans (the “Consumer Loan SPVs”). The Consumer Loan SPVs are VIEs of which the Consumer Loan Companies are the primary beneficiaries. MSR Financing Facilities CHL GMSR Issuer Trust is an SPE created for the purpose of transferring a participation certificate (“MSR PC”) representing a beneficial interest in Caliber’s GNMA MSRs in exchange for a variable funding note (“MSR Financing VFN”) and a trust certificate with Caliber, as well for the issuance of term notes in exchange for cash. Caliber consolidates this SPE because it is the primary beneficiary of the VIE. The MSR PC is classified in Mortgage Servicing Rights and MSR Financing Receivables, at Fair Value and the MSR Financing VFN and term notes are classified as Secured Notes and Bonds Payable on the Consolidated Balance Sheets. The SPE uses collections from a specified portion of GNMA MSR net service fees collected to repay principal and interest and to pay the expenses of the entity. Additionally, Caliber has also transferred a participation certificate representing a beneficial interest certain of Caliber’s GNMA servicer advances (“Servicer Advance PC”) to CHL GMSR Issuer Trust in exchange for a VFN (“Servicer Advance VFN”). The transferred Servicer Advance PC is classified on the Consolidated Balance Sheets as Servicing Advances Receivable and the related liabilities as part of Accrued Expenses and Other Liabilities. CHL GMSR Issuer Trust uses collections of the pledged advances to repay principal and interest and to pay the expenses of the Servicer Advance VFN. The table below presents the carrying value and classification of the assets and liabilities of consolidated VIEs on the Consolidated Balance Sheets: The Buyer Shelter Joint Ventures Residential Mortgage Loans Consumer Loan SPVs MSR Financing Facilities Total September 30, 2021 Assets Mortgage servicing rights, at fair value $ — $ — $ — $ — $ 352,144 $ 352,144 Servicer advance investments, at fair value 459,812 — — — — 459,812 Residential mortgage loans, held-for-investment, at fair value — — 98,373 — — 98,373 Residential mortgage loans, held-for-sale — — 1,856 — — 1,856 Residential mortgage loans, held-for-sale, at fair value — — 1,191,416 — — 1,191,416 Consumer loans, held-for-investment, at fair value — — — 547,598 — 547,598 Cash and cash equivalents 37,138 37,339 2,102 — — 76,579 Restricted cash 2,377 — 170 7,430 — 9,977 Other assets 9 1,825 4,545 7,349 361,238 374,966 Total Assets $ 499,336 $ 39,164 $ 1,298,462 $ 562,377 $ 713,382 $ 3,112,721 Liabilities Secured financing agreements (A) $ — $ — $ 133,227 $ — $ — $ 133,227 Secured notes and bonds payable (A) 374,025 — 1,048,821 497,346 367,871 2,288,063 Accrued expenses and other liabilities 925 6,570 13,848 886 106 22,335 Total Liabilities $ 374,950 $ 6,570 $ 1,195,896 $ 498,232 $ 367,977 $ 2,443,625 December 31, 2020 Assets Servicer advance investments, at fair value $ 522,901 $ — $ — $ — $ — $ 522,901 Residential mortgage loans, held-for-investment, at fair value — — 358,629 — — 358,629 Residential mortgage loans, held-for-sale — — 346,250 — — 346,250 Residential mortgage loans, held-for-sale, at fair value — — 614,868 — — 614,868 Consumer loans, held-for-investment — — — 682,932 — 682,932 Cash and cash equivalents 53,012 39,031 — — — 92,043 Restricted cash 2,808 — — 8,090 — 10,898 Other assets 891 9,151 30,621 9,201 — 49,864 Total Assets $ 579,612 $ 48,182 $ 1,350,368 $ 700,223 $ — $ 2,678,385 Liabilities Secured notes and bonds payable (A) $ 414,576 $ — $ 1,034,093 $ 628,759 $ — $ 2,077,428 Accrued expenses and other liabilities 1,092 9,455 1,661 764 — 12,972 Total Liabilities $ 415,668 $ 9,455 $ 1,035,754 $ 629,523 $ — $ 2,090,400 (A) The creditors of the VIEs do not have recourse to the general credit of New Residential, and the assets of the VIEs are not directly available to satisfy New Residential’s obligations. Non-Consolidated VIEs The following table comprises bonds held in unconsolidated VIEs and retained pursuant to required risk retention regulations: As of and for the 2021 2020 Residential mortgage loan UPB $ 11,403,079 $ 14,779,498 Weighted average delinquency (A) 4.70 % 3.15 % Net credit losses $ 118,958 $ 28,874 Face amount of debt held by third parties (B) $ 10,475,990 $ 12,817,104 Carrying value of bonds retained by New Residential (C)(D) $ 965,846 $ 1,692,841 Cash flows received by New Residential on these bonds $ 260,306 $ 151,852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 Noncontrolling Interest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6), the Shelter JVs, (Note 8), Residential mortgage loan trusts (Note 8), and Consumer loans (Note 9). Others’ interests in the equity of consolidated subsidiaries is computed as follows: September 30, 2021 December 31, 2020 The Buyer (A) Shelter Joint Ventures Consumer Loan Companies The Buyer (A) Shelter Joint Ventures Consumer Loan Companies Total consolidated equity $ 124,386 $ 32,594 $ 88,312 $ 163,944 $ 38,727 $ 96,418 Others’ ownership interest 10.7 % 49.5 % 46.5 % 26.8 % 50.1 % 46.5 % Others’ interest in equity of consolidated subsidiary $ 13,283 $ 16,134 $ 41,606 $ 43,882 $ 19,402 $ 45,384 Others’ interests in the net income (loss) is computed as follows: Three Months Ended September 30, 2021 2020 The Buyer (A) Shelter Joint Ventures Consumer Loan Companies The Buyer (A) Shelter Joint Ventures Consumer Loan Companies Net income (loss) $ (2,614) $ 6,125 $ 13,438 $ 9,761 $ 9,649 $ 9,006 Others’ ownership interest 10.7 % 49.5 % 46.5 % 26.8 % 50.2 % 46.5 % Others’ interest in net income of consolidated subsidiary $ (280) $ 3,032 $ 6,249 $ 2,612 $ 4,840 $ 4,188 (A) New Residential owned 89.3% and 73.2% of the Buyer as of September 30, 2021 and 2020, respectively. See Note 11 regarding the financing of Servicer Advance Investments. Nine Months Ended September 30, 2021 2020 The Buyer (A) Shelter Joint Ventures Consumer Loan Companies The Buyer (A) Shelter Joint Ventures Consumer Loan Companies Net income (loss) $ (4,546) $ 19,762 $ 41,855 $ (162) $ 21,017 $ 50,795 Others’ ownership interest 10.7 % 49.5 % 46.5 % 26.8 % 50.2 % 46.5 % Others’ interest in net income of consolidated subsidiary $ (797) $ 9,782 $ 19,463 $ (44) $ 10,542 $ 23,620 (A) New Residential owned 89.3% and 73.2% of the Buyer as of September 30, 2021 and 2020, respectively. See Note 11 regarding the financing of Servicer Advance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9 Months Ended</t>
        </is>
      </c>
    </row>
    <row r="2">
      <c r="B2" s="2" t="inlineStr">
        <is>
          <t>Sep. 30, 2021</t>
        </is>
      </c>
    </row>
    <row r="3">
      <c r="A3" s="3" t="inlineStr">
        <is>
          <t>Earnings Per Share [Abstract]</t>
        </is>
      </c>
    </row>
    <row r="4">
      <c r="A4" s="4" t="inlineStr">
        <is>
          <t>EQUITY AND EARNINGS PER SHARE</t>
        </is>
      </c>
      <c r="B4" s="4" t="inlineStr">
        <is>
          <t xml:space="preserve">EQUITY AND EARNINGS PER SHARE Equity and Dividends On February 11, 2020, the Company priced its underwritten public offering of 14,000,000 of its 6.375% Series C Fixed-to-Floating Rate Cumulative Redeemable Preferred Stock, par value $0.01 per share, with a liquidation preference of $25.00 per share for net proceeds of approximately $389.5 million. The offering closed on February 14, 2020. In connection with the offering, the underwriters exercised an option to purchase up to an additional 2,100,000 shares of preferred stock. To compensate the Manager for its successful efforts in raising capital for New Residential, in connection with this offering, New Residential granted options to the Manager relating to 1.6 million shares of New Residential’s common stock at the closing price per share of common stock on the pricing date, which had a fair value of approximately $1.0 million as of the grant date. On February 16, 2021, New Residential announced that its board of directors had authorized the repurchase of up to $200.0 million of its common stock through December 31, 2021.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No share repurchases have been made as of the date of issuance of these Consolidated Financial Statements. The share repurchase program may be suspended or discontinued at any time. On April 14, 2021, the Company priced its underwritten public offering of 45,000,000 shares of its common stock at a public offering price of $10.10 per share. In connection with the offering, the Company granted the underwriters an option for a period of 30 days to purchase up to an additional 6,750,000 shares of common stock at a price of $10.10 per share. On April 16, 2021, the underwriters exercised their option, in part, to purchase an additional 6,725,000 shares of common stock. The offering closed on April 19, 2021. To compensate the Manager for its successful efforts in raising capital for New Residential, the Company granted options to the Manager relating to 5.2 million shares of New Residential’s common stock at $10.10 per share. On May 19, 2021, New Residential entered into a Distribution Agreement to sell shares of its common stock, par value $0.01 per share (the “ATM Shares”), having an aggregate offering price of up to $500.0 million, from time to time, through an “at-the-market” equity offering program (the “ATM Program”). No share issuances were made during the three months ended September 30, 2021. On September 14, 2021, the Company priced its underwritten public offering of 17,000,000 of its 7.00% Fixed-Rate Reset Series D Cumulative Redeemable Preferred Stock, par value $0.01 per share, with a liquidation preference of $25.00 per share for net proceeds of approximately $449.5 million. The offering closed on September 17, 2021. In connection with the offering, New Residential granted the underwriters an option for a period of 30 days to purchase up to an additional 2,550,000 shares of preferred stock at a price of $24.2125 per share. On September 22, 2021, the underwriters exercised their option, in part, to purchase an additional 1,600,000 shares of preferred stock. To compensate the Manager for its successful efforts in raising capital for New Residential, the Company granted options to the Manager relating to approximately 1.9 million shares of New Residential’s common stock at $10.89 per share. Pursuant to our certificate of incorporation, we are authorized to designate and issue up to 100.0 million shares of preferred stock, par value of $0.01 per share, in one or more classes or series. The table below summarizes preferred stock: Dividends Declared per Share Number of Shares Three Months Ended Nine Months Ended Series September 30, 2021 December 31, 2020 Liquidation Preference (A) Issuance Discount Carrying Value (B) 2021 2020 2021 2020 Series A, 7.50% issued July 2019 (C) 6,210 6,210 $ 155,250 3.15 % $ 150,026 $ 0.47 $ 0.47 $ 1.41 $ 1.41 Series B, 7.125% issued August 2019 (C) 11,300 11,300 282,500 3.15 % 273,418 0.45 0.45 1.34 1.34 Series C, 6.375% issued February 2020 (C) 16,100 16,100 402,500 3.15 % 389,548 0.40 0.40 1.20 1.20 Series D, 7.00%, issued September 2021 (D) 18,600 — 465,000 3.15 % 449,506 0.28 — 0.28 — Total 52,210 33,610 $ 1,305,250 $ 1,262,498 $ 1.60 $ 1.32 $ 4.23 $ 3.95 (A) Each series has a liquidation preference or par value of $25.00 per share. (B) Carrying value reflects par value less discount and issuance costs. (C) Fixed-to-floating rate cumulative redeemable preferred. (D) Fixed-rate reset cumulative redeemable preferred. On September 22, 2021, New Residential’s board of directors declared third quarter 2021 preferred dividends of $0.47 per share of Preferred Series A, $0.45 per share of Preferred Series B, $0.40 per share of Preferred Series C, and $0.28 per share of Preferred Series D or $2.9 million, $5.0 million, $6.4 million, and $1.2 million, respectively. Common dividends have been declared as follows: Declaration Date Payment Date Per Share Total Amounts Distributed (millions) Quarterly Dividend March 31, 2020 April 2020 $ 0.05 $ 20.8 June 22, 2020 July 2020 0.10 41.6 September 23, 2020 October 2020 0.15 62.4 December 16, 2020 January 2021 0.20 82.9 March 24, 2021 April 2021 0.20 82.9 June 16, 2021 August 2021 0.20 93.3 August 23, 2021 October 2021 0.25 116.6 Approximately 2.4 million shares of New Residential’s common stock were held by Fortress, through its affiliates, at September 30, 2021. Common Stock Purchase Warrants During the second quarter of 2020, the Company issued warrants (the “2020 Warrants”) in conjunction with the issuance of a term loan, which was fully repaid in the third quarter of 2020, that provide the holders the right to acquire, subject to anti-dilution adjustments, up to 43.4 million shares of the Company’s common stock in the aggregate. The 2020 Warrants are exercisable in cash or on a cashless basis and expire on May 19, 2023 and are exercisable, in whole or in part, at any time or from time to time after September 19, 2020 at the following prices (subject to certain anti-dilution adjustments): approximately 24.6 million shares of common stock at $6.11 per share and approximately 18.9 million shares of common stock at $7.94 per share. The 2020 Warrants were valued using a Black-Scholes option valuation model that resulted in a fair value of approximately $53.5 million on the Issuance Date and is not subject to subsequent remeasurement. The Company used the following assumptions in the application of the Black-Scholes option valuation model: an exercise price ranging between $6.11 and $7.94, a term of 3.0 years, a risk-free interest rate of 0.24%, and volatility of 35%. The 2020 Warrants met the definition of derivatives under the guidance in ASC 815, Derivatives and Hedging ; however, because these instruments are determined to be indexed to the Company’s own stock and met the criteria for equity classification under ASC 815, the 2020 Warrants are accounted for as an equity transaction and recorded in Additional Paid-in-Capital. The 2020 Warrants have a dilutive effect on net income per share and book value to the extent that the market value per share of the Company’s common stock at the time of exercise exceeds the strike price of the 2020 Warrants. The table below summarizes the 2020 Warrants at September 30, 2021: Number of Warrants Weighted Average Exercise Price Outstanding warrants - December 31, 2020 43.4 $ 6.79 Granted — — Exercised — — Expired — — Outstanding warrants - September 30, 2021 43.4 6.58 (A) (A) Reflects a reduction in weighted average exercise price due to anti-dilution adjustments effective for dividends in excess of $0.10 a share. Option Plan As of September 30, 2021, outstanding options were as follows: Held by the Manager 18,700,175 Issued to the Manager and subsequently assigned to certain of the Manager’s employees 2,753,980 Issued to the independent directors 6,000 Total 21,460,155 The following table summarizes outstanding options as of September 30, 2021. The last sales price on the New York Stock Exchange for New Residential’s common stock in the quarter ended September 30, 2021 was $11.00 per share. Recipient Date of Grant/ Exercise (A) Number of Unexercised Options Exercisable as of September 30, 2021 Weighted Average Exercise Price (B) Intrinsic Value of Exercisable Options as of September 30, 2021 (millions) Directors Various 6,000 6,000 $ 13.46 $ — Manager (C) 2017 1,130,916 1,130,916 13.78 — Manager (C) 2018 5,320,000 5,320,000 16.50 — Manager (C) 2019 6,351,000 6,000,800 15.93 — Manager (C) 2020 1,619,739 1,025,835 17.23 — Manager (C) 2021 7,032,500 862,083 10.10 0.78 Outstanding 21,460,155 14,345,634 (A) Options expire on the tenth anniversary from date of grant. (B) The exercise prices are subject to adjustment in connection with return of capital dividends. (C) The Manager assigned certain of its options to its employees as follows: Date of Grant to Manager Range of Exercise Total Unexercised 2018 $16.37 to $17.84 1,159,833 2019 $14.96 to $16.50 1,270,200 2020 $16.84 to $17.23 323,947 Total 2,753,980 The following table summarizes activity in outstanding options: Amount Weighted Average Exercise Price Outstanding options - December 31, 2020 14,428,655 Granted 7,032,500 $ 10.31 Exercised — — Expired (1,000) 12.36 Outstanding options - September 30, 2021 21,460,155 See table above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The following table summarizes the basic and diluted earnings per share calculations: Three Months Ended Nine Months Ended 2021 2020 2021 2020 Net income (loss) $ 170,681 $ 103,920 $ 617,743 $ (1,459,206) Noncontrolling interests in income of consolidated subsidiaries 9,001 11,640 28,448 34,118 Dividends on preferred stock 15,533 14,359 44,249 39,938 Net income (loss) attributable to common stockholders $ 146,147 $ 77,921 $ 545,046 $ (1,533,262) Basic weighted average shares of common stock outstanding 466,579,920 415,744,518 446,085,657 415,665,441 Dilutive effect of stock options and common stock purchase warrants (A) 15,702,775 5,224,108 15,608,824 — Diluted weighted average shares of common stock outstanding 482,282,695 420,968,626 461,694,481 415,665,441 Basic earnings per share attributable to common stockholders $ 0.31 $ 0.19 $ 1.22 $ (3.69) Diluted earnings per share attributable to common stockholders $ 0.30 $ 0.19 $ 1.18 $ (3.69)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 The Company excluded the following weighted-average potential common shares from the calculation of diluted net income (loss) per share during the applicable periods because their inclusion would have been anti-dilutive: Three Months Ended Nine Months Ended 2021 2020 2021 2020 Stock options and common stock purchase warrants — — — 5,966,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September 30, 2021, New Residential had outstanding capital commitments related to investments in the following investment types (also refer to Note 5 for MSR investment commitments and to Note 18 for additional capital commitments entered into subsequent to September 30, 2021, if any): • MSRs and Servicer Advance Investments — New Residential and, in some cases, third-party co-investors agreed to purchase future servicer advances related to certain Non-Agency mortgage loans. In addition, New Residenti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Notes 5 and 6 for discussion on New Residential’s MSRs and Servicer Advance Investments, respectively. • Mortgage Origination Reserves — Newrez and Caliber, both wholly-owned subsidiaries of New Residential, currently originate, or have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and Caliber respectively generally retain the right to service the underlying residential mortgage loans. In connection with the transfer of loans to the GSEs or mortgage investors, Newrez and Caliber respectively make representations and warranties regarding certain attributes of the loans and, subsequent to the sale, if it is determined that a sold loan is in breach of these representations and warranties, Newrez and Caliber respectively generally have an obligation to cure the breach. If Newrez and Caliber respectively are unable to cure the breach, the purchaser may require Newrez or Caliber, as applicable, to repurchase the loan. In addition, as issuers of Ginnie Mae guaranteed securitizations, Newrez and Caliber each hold the right to repurchase loans that are at least 90 days’ delinquent from the securitizations at their discretion. Loans in forbearance that are three or more consecutive payments delinquent are included as delinquent loans permitted to be repurchased. While Newrez and Caliber are not obligated to repurchase the delinquent loans, Newrez and Caliber generally exercise their respective options to repurchase loans that will result in an economic benefit. As of September 30, 2021, New Residential’s estimated liability associated with representations and warranties and Ginnie Mae repurchases was $36.8 million and $1.8 billion, respectively. See Note 5 for information on regarding the right to repurchase delinquent loans from Ginnie Mae securities and mortgage origination. •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regarding New Residential’s residential mortgage loans. • Consumer Loans — The Consumer Loan Companies have invested in loans with an aggregate of $250.1 million of unfunded and available revolving credit privileges as of September 30, 2021. However, under the terms of these loans, requests for draws may be denied and unfunded availability may be terminated at New Residential’s discretion. Leases — Operating lease right-of-use (“ROU”) assets and Operating lease liabilities are grouped and presented as part of Other Assets and Accrued Expenses and Other Liabilities, respectively, on New Residential’s Consolidated Balance Sheets. New Residential, through its wholly-owned subsidiaries, has leases on office space expiring through 2033. Rent expense, net of sublease income for the three months ended September 30, 2021 and 2020 totaled $7.0 million and $3.4 million, respectively, and $14.0 million and $10.5 million for the nine months ended September 30, 2021 and 2020, respectively. The Company has leases that include renewal options and escalation clauses. The terms of the leases do not impose any financial restrictions or covenants. As of September 30, 2021, future commitments under the non-cancelable leases are as follows: Year Ending Amount October 1 through December 31, 2021 $ 11,649 2022 39,173 2023 27,181 2024 20,032 2025 15,687 2026 and thereafter 40,721 Total remaining undiscounted lease payments 154,443 Less: imputed interest 14,005 Total remaining discounted lease payments $ 140,438 The future commitments under the non-cancelable leases have not been reduced by the sublease rentals of $1.6 million due in the future periods. Other information related to operating leases is summarized below: September 30, 2021 December 31, 2020 Weighted-average remaining lease term (years) 5.6 3.2 Weighted-average discount rate 3.7 % 4.5 % Environmental Costs — As a residential real estate owner, New Residential is subject to potential environmental costs. At September 30, 2021, New Residenti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New Residential’s equity or a failure to maintain a specified tangible net worth, liquidity, or indebtedness to tangible net worth ratio. Refer to Note 11. Certain Tax-Related Covenants — If New Residential is treated as a successor to Drive Shack Inc.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AFFILIATED ENTITIES</t>
        </is>
      </c>
      <c r="B1" s="2" t="inlineStr">
        <is>
          <t>9 Months Ended</t>
        </is>
      </c>
    </row>
    <row r="2">
      <c r="B2" s="2" t="inlineStr">
        <is>
          <t>Sep. 30, 2021</t>
        </is>
      </c>
    </row>
    <row r="3">
      <c r="A3" s="3" t="inlineStr">
        <is>
          <t>Transactions With Affiliates And Affiliated Entities</t>
        </is>
      </c>
    </row>
    <row r="4">
      <c r="A4" s="4" t="inlineStr">
        <is>
          <t>TRANSACTIONS WITH AFFILIATES AND AFFILIATED ENTITIES</t>
        </is>
      </c>
      <c r="B4" s="4" t="inlineStr">
        <is>
          <t>TRANSACTIONS WITH AFFILIATES AND AFFILIATED ENTITIES New Residential is party to a Management Agreement with its Manager which provides for automatically renewing one-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i) the equity transferred by Drive Shack, formerly Newcastle Investment Corp., which was the sole stockholder of New Residential until the spin-off of New Residential completed on May 15, 2013, on the date of the spin-off, (ii) plus total net proceeds from preferred and common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In March 2020, the Company and certain of its subsidiaries sold (collectively, the “Sale”) through a broker-dealer to six purchasers (collectively, “the Purchasers”) of a portfolio consisting of non-agency residential mortgage-backed securities with an aggregate face value of approximately $6.1 billion (the “Securities”). The Sale generated proceeds of approximately $3.3 billion in the aggregate, excluding any unpaid but accrued interest. The Purchasers included an entity affiliated with funds managed by an affiliate of the Manager (the “Fortress Purchaser”), which purchased approximately $1.85 billion of Securities in aggregate face value for approximately $1.0 billion. In connection with the sale of the Securities to the Fortress Purchaser, the Company agreed to exercise certain rights, including call rights, that the Company holds under the securitization transactions with respect to the Securities sold to the Fortress Purchaser solely upon written direction by the Fortress Purchaser. Such rights include the rights, if any, to (i) amend and/or terminate the transactions contemplated by certain related residential mortgage servicing agreements, securitization trust agreements, pooling and servicing agreements or other agreements, (ii) acquire certain of the related residential mortgage loans, real estate owned and certain other assets in the trust subject to such residential mortgage servicing agreements, securitization trust agreements, pooling and servicing agreements or other agreements in connection with such amendment or termination against delivery of the applicable termination payment, and (iii) if applicable, direct certain related servicers, holders of subordinate securities and/or other applicable parties, to exercise the rights in (i) and (ii). Pursuant to such agreement, the Company and the Fortress Purchaser would share equally in any profits or losses arising from the exercise of any such rights, other than if the Company elects not to participate in the related transaction, in which case the Fortress Purchaser would realize all of the profits and bear all of the losses with respect thereto. On May 19, 2020, the Company entered into a three-year senior secured term loan facility agreement in the principal amount of $600.0 million and also issued common stock purchase warrants providing the lenders with the right to acquire up to 43.4 million shares of the Company’s common stock, par value $0.01 per share. Approximately 48% of the lenders and recipients of the warrants are funds managed by an affiliate of the Manager. In September 2020, the Company used the net proceeds from a private debt offering, together with cash on hand, to fully retire all of the outstanding principal balance on the term loan facility. See Notes 11 and 14 to our Consolidated Financial Statements for further details. On June 30, 2021, the Company entered into a senior credit agreement and a senior subordinated credit agreement whereby the Company, and the other lenders party thereto, made term loans to an entity affiliated with funds managed by an affiliate of the Manager. The senior loan bears cash interest at a fixed rate equal to 10.5% per annum and the senior subordinated loan bears paid-in-kind interest at a rate equal to 16.0% per annum, subject to certain adjustments as set forth in the respective credit agreements. As of September 30, 2021, the principal balance of the Company’s portion of the senior loan and the senior subordinated loan was $181.3 million and $52.0 million, respectively. Due to affiliates consists of the following: September 30, 2021 December 31, 2020 Management fees $ 8,265 $ 7,478 Expense reimbursements and other 630 1,972 Total $ 8,895 $ 9,450 Affiliate expenses and fees consists of the following: Three Months Ended Nine Months Ended 2021 2020 2021 2020 Management fees $ 24,315 $ 22,482 $ 70,154 $ 66,682 Expense reimbursements (A) 125 125 375 375 Total $ 24,440 $ 22,607 $ 70,529 $ 67,057 (A) Included in General and administrative expenses in the Consolidated Statements of Income. See Note 4 regarding co-investments with Fortress-managed funds. See Note 14 regarding options granted to the Mana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benefit) consists of the following: Three Months Ended Nine Months Ended 2021 2020 2021 2020 Current: Federal $ 2,813 $ — $ 6,932 $ (7,877) State and local 1,415 1,438 2,283 1,496 Total current income tax expense (benefit) 4,228 1,438 9,215 (6,381) Deferred: Federal 23,690 77,300 100,842 (29,921) State and local 3,641 22,074 18,684 (12,345) Total deferred income tax expense (benefit) 27,331 99,374 119,526 (42,266) Total income tax expense (benefit) $ 31,559 $ 100,812 $ 128,741 $ (48,647) New Residential intends to qualify as a REIT for each of its tax years through December 31, 2021.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business segments, including servicing, origination, and MSR related investments, through taxable REIT subsidiaries (“TRSs”) that are subject to regular corporate income taxes, which have been provided for in the provision for income taxes, as applicable. Refer to Note 3 for further details. As of September 30, 2021, New Residential recorded a net deferred tax liability of $407.6 million, including $280.0 million of deferred tax liability recorded as part of the purchase price allocation related to the Caliber acquisition (Note 1). The deferred tax liability of $407.6 million is primarily composed of deferred tax liabilities generated through the deferral of gains from loans sold by the origination business and changes in fair value of MSRs, loans, and swaps held within taxable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se financial statements include a discussion of material events that have occurred subsequent to September 30, 2021 through the issuance of these Consolidated Financial Statements. Events subsequent to that date have not been considered in these financial statements. Subsequent to September 30, 2021, New Residential announced that it had entered into a definitive agreement with affiliates of The Goldman Sachs Group, Inc. to acquire Genesis Capital LLC (“Genesis”), a leading business purpose lender that provides innovative solutions to developers of new construction, fix and flip and rental hold projects, and acquire a related portfolio of loans. The acquisition of Genesis is expected to close in the fourth quarter of 2021, subject to certain approvals and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Income Taxes</t>
        </is>
      </c>
      <c r="B4" s="4" t="inlineStr">
        <is>
          <t>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Income Taxes, for additional information regarding New Residential’s taxable REIT subsidiaries.</t>
        </is>
      </c>
    </row>
    <row r="5">
      <c r="A5" s="4" t="inlineStr">
        <is>
          <t>Segment Reporting</t>
        </is>
      </c>
      <c r="B5" s="4" t="inlineStr">
        <is>
          <t>As of September 30, 2021, New Residential conducted its business through the following segments: (i) Origination, (ii) Servicing, (iii) MSR Related Investments, (iv) Residential Securities, Properties and Loans, (v) Consumer Loans and (vi) Corporate.</t>
        </is>
      </c>
    </row>
    <row r="6">
      <c r="A6" s="4" t="inlineStr">
        <is>
          <t>Interim Financial Statements</t>
        </is>
      </c>
      <c r="B6" s="4" t="inlineStr">
        <is>
          <t>The accompanying Consolidated Financial Statements are prepared in accordance with U.S. generally accepted accounting principles (“GAAP’’ or “U.S. GAAP”). In the opinion of management, all adjustments considered necessary for a fair presentation of New Residential’s financial position, results of operations and cash flows have been included and are of a normal and recurring nature.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ng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Consolidated Statements of Cash Flows based on the cumulative earnings approach, where all distributions up to cumulative earnings are classified as distributions of earnings.</t>
        </is>
      </c>
    </row>
    <row r="7">
      <c r="A7" s="4" t="inlineStr">
        <is>
          <t>Reclassifications</t>
        </is>
      </c>
      <c r="B7" s="4" t="inlineStr">
        <is>
          <t>As of and for the three and nine months ended September 30, 2021, New Residential changed its presentation of certain balance sheet and income statement line items to better reflect how New Residential is managed. Specifically, MSR Financing Receivables is presented together with Mortgage Servicing Rights, at Fair Value on the Consolidated Balance Sheets. In addition, components of interest income from MSR financing receivables—(i) servicing fee revenue, (ii) ancillary and other fees and (iii) subservicing expense—as well as change in fair value of MSR financing receivables are included in Servicing Revenue, Net or General and Administrative Expenses in the Consolidated Income Statements. Prior period amounts in New Residential’s Consolidated Financial Statements and respective notes have been reclassified to conform to the current period presentation. Such reclassifications had no impact on net income, total assets, total liabilities, or stockholders’ equity. In addition to above, certain other prior period amounts in New Residential’s Consolidated Financial Statements and respective notes have been reclassified to be consistent with the current period presentation. Such reclassifications had no impact on net income, total assets, total liabilities, or stockholders’ equity.</t>
        </is>
      </c>
    </row>
    <row r="8">
      <c r="A8" s="4" t="inlineStr">
        <is>
          <t>Risks and Uncertainties</t>
        </is>
      </c>
      <c r="B8" s="4" t="inlineStr">
        <is>
          <t>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Taking into consideration these risks along with estimated prepayments, financings, collateral values, payment histories, and other information, New Residential believes that the carrying values of its investments are reasonable.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 The outbreak of the novel coronavirus (“COVID-19”) pandemic around the globe continues to adversely impact the U.S. and world economies and has contributed to significant volatility in global financial and credit markets. The impact of the outbreak has evolved rapidly. The major disruptions caused by COVID-19 significantly slowed many commercial activities in the U.S., resulting in a rapid rise in unemployment claims, reduced business revenues and sharp reductions in liquidity and the fair value of many assets, including those in which the Company invests. The ultimate duration and impact of the COVID-19 pandemic and response thereto remain uncertain.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is>
      </c>
    </row>
    <row r="9">
      <c r="A9" s="4" t="inlineStr">
        <is>
          <t>Use of Estimates</t>
        </is>
      </c>
      <c r="B9" s="4" t="inlineStr">
        <is>
          <t>The Company believes the estimates and assumptions underlying its Consolidated Financial Statements are reasonable and supportable based on the information available as of September 30, 2021; however, uncertainty over the ultimate impact COVID-19 will have on the global economy generally, and the Company’s business in particular, makes any estimates and assumptions as of September 30, 2021 inherently less certain than they would be absent the current and potential impacts of COVID-19. Actual results may materially differ from those estimates.</t>
        </is>
      </c>
    </row>
    <row r="10">
      <c r="A10" s="4" t="inlineStr">
        <is>
          <t>Recent Accounting Pronouncements</t>
        </is>
      </c>
      <c r="B10" s="4" t="inlineStr">
        <is>
          <t>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While the Company currently does not have any hedge accounting relationships, many of the Company’s debt facilities and loan agreements incorporate LIBOR as the referenced rate. Some of these facilities and loan agreements either mature prior to the phase out of LIBOR or have provisions in place that provide for an alternative to LIBOR upon its phase-out. The standard is effective for all entities as of March 12, 2020 through December 31, 2022 and may be elected over time as reference rate reform activities occur. In preparation for the phase-out of LIBOR, the Company has adopted and implemented the SOFR index for our Freddie Mac and Fannie Mae adjustable-rate mortgages (“ARMs”). For debt facilities that do not mature prior to the phase-out of LIBOR, the Company has begun amending terms to transition to an alternative benchmark. The Company continues to evaluate the transitional impact to serviced ARMs. In August 2020, the FASB issued ASU 2020-06, Debt–Debt with Conversion and Other Options (Topic 470) and Derivatives and Hedging–Contracts in Entity’s Own Equity (Topic 815) . The standard simplifies the accounting for convertible instruments by reducing the number of accounting models. A convertible debt instrument will generally be reported as a single liability at its amortized cost with no separate accounting for embedded conversion features. The standard also amends the accounting for certain contracts in an entity’s own equity that are currently accounted for as derivatives because of specific settlement provisions. In addition, the new guidance eliminates the treasury stock method to calculate diluted earnings per share for convertible instruments and requires the use of the if-converted method. ASU 2020-16 is effective for New Residential beginning in the first quarter of 2022 with early adoption permitted beginning in 2021. The adoption of ASU 2020-06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Assets Acquired and Liabilities Assumed</t>
        </is>
      </c>
      <c r="B4" s="4" t="inlineStr">
        <is>
          <t>The table below summarizes New Residential’s allocation of the total consideration paid to acquire the assets and assume the liabilities of Caliber (in millions): Assets Acquired Mortgage servicing rights, at fair value $ 1,507.5 Residential mortgage loans, held-for-sale 7,685.7 Residential mortgage loans subject to repurchase 666.8 Cash and cash equivalents 472.7 Restricted cash 30.6 Servicer advances receivable 113.4 Other assets 640.6 Total Assets Acquired $ 11,117.3 Liabilities Assumed Secured financing agreements $ 7,090.6 Secured notes and bonds payable 1,121.8 Residential mortgage loan repurchase liability 666.8 Accrued expenses and other liabilities 916.1 Total Liabilities Assumed $ 9,795.3 Net Assets $ 1,322.0 Total Consideration $ 1,318.5 Goodwill (Bargain Purchase Gain) $ (3.5)</t>
        </is>
      </c>
    </row>
    <row r="5">
      <c r="A5" s="4" t="inlineStr">
        <is>
          <t>Business Combination, Pro Forma Financial Information</t>
        </is>
      </c>
      <c r="B5" s="4" t="inlineStr">
        <is>
          <t>The following table presents unaudited pro forma combined revenues and income before income taxes for the three and nine months ended September 30, 2021 and 2020 prepared as if the Caliber acquisition had been consummated on January 1, 2020: Three Months Ended Nine Months Ended Pro Forma 2021 2020 2021 2020 Revenues $ 1,285,690 $ 1,463,384 $ 4,257,458 $ 3,333,123 Income Before Income Taxes 148,380 487,755 1,043,357 (874,436)</t>
        </is>
      </c>
    </row>
    <row r="6">
      <c r="A6" s="4" t="inlineStr">
        <is>
          <t>Schedule of Acquired Intangible Assets</t>
        </is>
      </c>
      <c r="B6" s="4" t="inlineStr">
        <is>
          <t xml:space="preserve">The following table presents the details of identifiable intangible assets acquired: Estimated Useful Life Amount Purchased technology 5 $ 38,545 Trade names/trademarks 1 2,483 Total identifiable intangible assets $ 41,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Residential mortgage loans, held-for-sale, at fair value</t>
        </is>
      </c>
      <c r="B2" s="6" t="n">
        <v>13972557</v>
      </c>
      <c r="C2" s="6" t="n">
        <v>4705816</v>
      </c>
    </row>
    <row r="3">
      <c r="A3" s="4" t="inlineStr">
        <is>
          <t>Notes and bonds payable, fair value</t>
        </is>
      </c>
      <c r="B3" s="6" t="n">
        <v>798198</v>
      </c>
      <c r="C3" s="6" t="n">
        <v>1662852</v>
      </c>
    </row>
    <row r="4">
      <c r="A4" s="4" t="inlineStr">
        <is>
          <t>Preferred stock, par values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52210000</v>
      </c>
      <c r="C6" s="5" t="n">
        <v>33610000</v>
      </c>
    </row>
    <row r="7">
      <c r="A7" s="4" t="inlineStr">
        <is>
          <t>Preferred stock, shares outstanding (in shares)</t>
        </is>
      </c>
      <c r="B7" s="5" t="n">
        <v>52210000</v>
      </c>
      <c r="C7" s="5" t="n">
        <v>33610000</v>
      </c>
    </row>
    <row r="8">
      <c r="A8" s="4" t="inlineStr">
        <is>
          <t>Liquidation preference</t>
        </is>
      </c>
      <c r="B8" s="6" t="n">
        <v>1305250</v>
      </c>
      <c r="C8" s="6" t="n">
        <v>840250</v>
      </c>
    </row>
    <row r="9">
      <c r="A9" s="4" t="inlineStr">
        <is>
          <t>Common stock, par value (in dollars per share)</t>
        </is>
      </c>
      <c r="B9" s="7" t="n">
        <v>0.01</v>
      </c>
      <c r="C9" s="7" t="n">
        <v>0.01</v>
      </c>
    </row>
    <row r="10">
      <c r="A10" s="4" t="inlineStr">
        <is>
          <t>Common stock, shares authorized (in shares)</t>
        </is>
      </c>
      <c r="B10" s="5" t="n">
        <v>2000000000</v>
      </c>
      <c r="C10" s="5" t="n">
        <v>2000000000</v>
      </c>
    </row>
    <row r="11">
      <c r="A11" s="4" t="inlineStr">
        <is>
          <t>Common stock, shares issued (in shares)</t>
        </is>
      </c>
      <c r="B11" s="5" t="n">
        <v>466579920</v>
      </c>
      <c r="C11" s="5" t="n">
        <v>414744518</v>
      </c>
    </row>
    <row r="12">
      <c r="A12" s="4" t="inlineStr">
        <is>
          <t>Common stock, shares outstanding (in shares)</t>
        </is>
      </c>
      <c r="B12" s="5" t="n">
        <v>466579920</v>
      </c>
      <c r="C12" s="5" t="n">
        <v>414744518</v>
      </c>
    </row>
    <row r="13">
      <c r="A13" s="4" t="inlineStr">
        <is>
          <t>Assets</t>
        </is>
      </c>
      <c r="B13" s="6" t="n">
        <v>41604115</v>
      </c>
      <c r="C13" s="6" t="n">
        <v>33252114</v>
      </c>
    </row>
    <row r="14">
      <c r="A14" s="4" t="inlineStr">
        <is>
          <t>Liabilities</t>
        </is>
      </c>
      <c r="B14" s="5" t="n">
        <v>34977002</v>
      </c>
      <c r="C14" s="5" t="n">
        <v>27822430</v>
      </c>
    </row>
    <row r="15">
      <c r="A15" s="4" t="inlineStr">
        <is>
          <t>Variable Interest Entity, Primary Beneficiary</t>
        </is>
      </c>
    </row>
    <row r="16">
      <c r="A16" s="4" t="inlineStr">
        <is>
          <t>Residential mortgage loans, held-for-sale, at fair value</t>
        </is>
      </c>
      <c r="B16" s="5" t="n">
        <v>1191416</v>
      </c>
      <c r="C16" s="5" t="n">
        <v>614868</v>
      </c>
    </row>
    <row r="17">
      <c r="A17" s="4" t="inlineStr">
        <is>
          <t>Assets</t>
        </is>
      </c>
      <c r="B17" s="5" t="n">
        <v>3112721</v>
      </c>
      <c r="C17" s="5" t="n">
        <v>2678385</v>
      </c>
    </row>
    <row r="18">
      <c r="A18" s="4" t="inlineStr">
        <is>
          <t>Liabilities</t>
        </is>
      </c>
      <c r="B18" s="6" t="n">
        <v>2443625</v>
      </c>
      <c r="C18" s="6" t="n">
        <v>209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GENERAL AND ADMINISTRATIVE, AND OTHER ITEMS (Tables)</t>
        </is>
      </c>
      <c r="B1" s="2" t="inlineStr">
        <is>
          <t>9 Months Ended</t>
        </is>
      </c>
    </row>
    <row r="2">
      <c r="B2" s="2" t="inlineStr">
        <is>
          <t>Sep. 30, 2021</t>
        </is>
      </c>
    </row>
    <row r="3">
      <c r="A3" s="3" t="inlineStr">
        <is>
          <t>Other Income Assets And Liabilities [Abstract]</t>
        </is>
      </c>
    </row>
    <row r="4">
      <c r="A4" s="4" t="inlineStr">
        <is>
          <t>Schedule of Other Assets and Liabilities</t>
        </is>
      </c>
      <c r="B4" s="4" t="inlineStr">
        <is>
          <t xml:space="preserve">Other assets and liabilities consist of the following: Other Assets Accrued Expenses September 30, 2021 December 31, 2020 September 30, 2021 December 31, 2020 Margin receivable, net (A) $ 388,528 $ 271,753 Margin payable $ 90,751 $ — Servicing fee receivables 146,509 137,426 MSR purchase price holdback 18,555 25,121 Due from servicers 31,201 67,854 Interest payable 45,983 44,623 Principal and interest receivable 30,782 41,590 Accounts payable 322,825 87,406 Equity investments (B) 70,754 55,504 Derivative liabilities 54,766 119,762 Other receivables 138,209 109,111 Due to servicers 42,201 59,671 REO 26,569 45,299 Due to agencies 13,262 26,748 Single-family rental properties 403,651 41,271 Contingent consideration 9,299 14,247 Goodwill (C) 29,468 29,468 Accrued compensation and benefits 175,273 67,025 Notes receivable, at fair value (D) 51,663 52,389 Excess spread financing, at fair value — 18,420 Warrants, at fair value 26,302 23,218 Operating lease liabilities (Note 15) 140,438 31,270 Recovery asset 11,217 13,006 Reserve for sales recourse 36,782 9,799 Property and equipment 59,611 26,999 Reserve for servicing losses 22,425 9,288 Receivable from government agency (E) 7,437 14,369 Deferred tax liability 407,577 7,859 Intangible assets 73,723 34,125 Other liabilities 85,425 16,063 Prepaid expenses 81,955 30,949 $ 1,465,562 $ 537,302 Operating lease right-of-use assets (Note 15) 115,598 26,913 Derivative assets 266,904 290,144 Ocwen common stock, at fair value 4,834 11,187 Loans receivable, at fair value (F) 233,339 — Credit facilities receivable (G) 101,505 — Loans in process and settlements in process (H) 396,907 — Other assets 106,323 35,847 $ 2,802,989 $ 1,358,422 (A) Represents collateral posted as a result of changes in fair value of New Residential’s (i) real estate securities securing its secured financing agreements and (ii) derivative instruments. (B) Represents equity investments in funds that invest in (i) a commercial redevelopment project, and (ii) operating companies in the single-family housing industry. The indirect investments are accounted for at fair value based on the net asset value of New Residential’s investment and as an equity method investment, respectively. Equity investments also includes an investment in Covius Holding Inc. (“Covius”), a provider of various technology-enabled services to the mortgage and real estate industries, preferred stock in Valon Mortgage, Inc (“Valon”), a residential mortgage servicing and technology company, and preferred stock in Credijusto Ltd. (“Covalto”), a financial services company. (C) Includes goodwill derived from the acquisition of Shellpoint Partners LLC (“Shellpoint”) and Guardian Asset Management LLC (“Guardian”). (D) Represents a subordinated debt facility to Covius and a private note with Matic Insurance Services, Inc. (“Matic”).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E) Represents claims receivable from the FHA on early buyout (“EBO”) and reverse mortgage loans for which foreclosure has been completed and for which New Residential has made or intends to make a claim on the FHA guarantee. (F) Represents loans made pursuant to a senior credit agreement and a senior subordinated credit agreement to an entity affiliated with funds managed by an affiliate of the Manager (see Note 16). The loans are accounted for under the fair value option. Electing the fair value option allows the Company to record changes in fair value in the Consolidated Statements of Income and provides users of the financial statements with better information regarding the effect of market factors. (G) Represents cash deposits and collections associated with certain collateral assets which are held by the lender trust until settled each month. </t>
        </is>
      </c>
    </row>
    <row r="5">
      <c r="A5" s="4" t="inlineStr">
        <is>
          <t>Schedule of Real Estate Owned</t>
        </is>
      </c>
      <c r="B5" s="4" t="inlineStr">
        <is>
          <t>The following table presents activity related to the carrying value of investments in REO and SFR: REO SFR Balance at December 31, 2020 $ 45,299 $ 41,271 Purchases 2,269 365,823 Transfer of loans to REO 27,020 — Sales (A) (45,933) (269) Depreciation — (3,174) Valuation (provision) reversal (2,086) — Balance at September 30, 2021 $ 26,569 $ 403,651 (A) Recognized when control of the property has transferred to the buyer.</t>
        </is>
      </c>
    </row>
    <row r="6">
      <c r="A6" s="4" t="inlineStr">
        <is>
          <t>Schedule of Accounts, Notes and Loans Receivable</t>
        </is>
      </c>
      <c r="B6" s="4" t="inlineStr">
        <is>
          <t>Notes and Loans Receivable The following table summarizes the activity for notes and loans receivable: Notes Receivable Loans Receivable Total Balance at December 31, 2020 $ 52,389 $ — $ 52,389 Fundings 1,688 250,000 251,688 Accrued interest paid-in-kind 4,017 2,036 6,053 Proceeds from repayments (3,188) (18,697) (21,885) Fair value adjustments due to: Changes in instrument-specific credit risk — — — Other factors (3,243) — (3,243) Balance at September 30, 2021 $ 51,663 $ 233,339 $ 285,002 The following table presents certain information regarding New Residential’s residential mortgage loans outstanding by loan type: September 30, 2021 December 31, 2020 Loan Type Outstanding Face Amount Carrying Loan Weighted Average Yield Weighted Average Life (Years) (A) Carrying Value Total residential mortgage loans, held-for-investment, at fair value (B) $ 657,427 $ 595,012 11,472 6.3 % 5.3 $ 674,179 Acquired reverse mortgage loans (C) $ 12,690 $ 6,120 28 7.7 % 3.7 $ 5,884 Acquired performing loans (D) 150,127 136,921 2,977 6.7 % 4.5 129,345 Acquired non-performing loans (E) 2,123 1,702 24 7.5 % 4.8 374,658 Total residential mortgage loans, held-for-sale, at lower of cost or market $ 164,940 $ 144,743 3,029 6.8 % 4.4 $ 509,887 Acquired performing loans (D)(F) $ 2,100,079 $ 2,112,181 12,575 3.4 % 11.0 $ 1,423,159 Acquired non-performing loans (F) 160,098 146,370 923 4.8 % 5.6 335,544 Originated loans 11,403,519 11,714,006 13,538 3.0 % 27.7 2,947,113 Total residential mortgage loans, held-for-sale, at fair value $ 13,663,696 $ 13,972,557 27,036 3.1 % 24.9 $ 4,705,816 Total residential mortgage loans, held-for-sale, at fair value/lower of cost or market $ 13,828,636 $ 14,117,300 $ 5,215,703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Represents a 70% participation interest that New Residential holds in a portfolio of reverse mortgage loans. Mr. Cooper holds the other 30% interest and services the loans. The average loan balance outstanding based on total UPB was $0.6 million. Approximately 54% of these loans have reached a termination event. As a result of the termination event, each such loan has matured and the borrower can no longer make draws on these loans. (D) Performing loans are generally placed on nonaccrual status when principal or interest is 120 days or more past due. (E) As of September 30, 2021, New Residential has placed non-performing loans, held-for-sale on nonaccrual status, except as described in (F) below. (F) Includes $981.3 million and $101.6 million UPB of Ginnie Mae EBO performing and non-performing loans, respectively, on accrual status as contractual cash flows are guaranteed by the FHA.</t>
        </is>
      </c>
    </row>
    <row r="7">
      <c r="A7" s="4" t="inlineStr">
        <is>
          <t>Schedule of Performing Loans Past Due</t>
        </is>
      </c>
      <c r="B7" s="4" t="inlineStr">
        <is>
          <t>The following table summarizes the difference between the aggregate unpaid principal balance and the aggregate fair value of notes and loans receivable: September 30, 2021 December 31, 2020 Days Past Due Unpaid Principal Balance Fair Value Fair Value Over (Under) Unpaid Principal Balance Unpaid Principal Balance Fair Value Fair Value Over (Under) Unpaid Principal Balance Current $ 287,431 $ 285,002 $ (2,429) $ 51,575 $ 52,389 $ 814 90+ — — — — — — $ 287,431 $ 285,002 $ (2,429) $ 51,575 $ 52,389 $ 814 The following table summarizes the difference between the aggregate unpaid principal balance and the aggregate fair value of loans: September 30, 2021 December 31, 2020 Days Past Due Unpaid Principal Balance Fair Value Fair Value Over (Under) Unpaid Principal Balance Unpaid Principal Balance Fair Value Fair Value Over (Under) Unpaid Principal Balance 90 to 119 $ 28,898 $ 26,442 $ (2,456) $ 71,567 $ 59,679 $ (11,888) 120+ 410,134 397,483 (12,651) 950,564 790,788 (159,776) $ 439,032 $ 423,925 $ (15,107) $ 1,022,131 $ 850,467 $ (171,664)</t>
        </is>
      </c>
    </row>
    <row r="8">
      <c r="A8" s="4" t="inlineStr">
        <is>
          <t>Schedule of Accretion and Other Amortization</t>
        </is>
      </c>
      <c r="B8" s="4" t="inlineStr">
        <is>
          <t xml:space="preserve">As reflected on the Consolidated Statements of Cash Flows, Accretion and Other Amortization consists of the following: Three Months Ended Nine Months Ended 2021 2020 2021 2020 Accretion of net discount on securities and loans $ 3,317 $ 18,321 $ 25,414 $ 81,112 Accretion of servicer advances receivable discount and servicer advance investments 398 25,503 7,194 38,967 Accretion of excess mortgage servicing rights income 4,195 12,595 16,188 25,177 Amortization of deferred financing costs (2,513) (6,360) (10,890) (12,352) Amortization of discount on secured notes and bonds payable (14) (379) (14) (379) Amortization of discount on corporate debt (441) (3,214) (1,333) (5,069) Total accretion and other amortization $ 4,942 $ 46,466 $ 36,559 $ 127,456 </t>
        </is>
      </c>
    </row>
    <row r="9">
      <c r="A9" s="4" t="inlineStr">
        <is>
          <t>Schedule of General and Administrative Expenses</t>
        </is>
      </c>
      <c r="B9" s="4" t="inlineStr">
        <is>
          <t xml:space="preserve">General and Administrative Expenses consists of the following: Three Months Ended Nine Months Ended 2021 2020 2021 2020 Legal and professional $ 29,419 $ 22,209 $ 66,225 $ 63,798 Loan origination 52,481 23,596 137,642 59,462 Occupancy 18,612 9,356 39,183 26,195 Subservicing 74,156 91,031 234,599 277,367 Loan servicing 3,976 8,311 13,282 23,313 Property and maintenance 19,331 10,503 47,216 26,855 Other miscellaneous general and administrative 47,096 13,239 109,097 69,949 Total general and administrative expenses $ 245,071 $ 178,245 $ 647,244 $ 546,939 </t>
        </is>
      </c>
    </row>
    <row r="10">
      <c r="A10" s="4" t="inlineStr">
        <is>
          <t>Schedule of Change in Fair Value of Investments</t>
        </is>
      </c>
      <c r="B10" s="4" t="inlineStr">
        <is>
          <t>Change in Fair Value of Investments Change in Fair Value of Investments consists of the following: Three Months Ended Nine Months Ended 2021 2020 2021 2020 Excess MSRs $ (4,837) $ (664) $ (13,666) $ (11,773) Excess MSRs, equity method investees (1,176) (393) 1,421 (2,902) Servicer advance investments (1,662) 3,143 (6,535) 431 Real estate and other securities 5,538 27,663 (336,009) (531) Residential mortgage loans (26,432) 56,940 154,984 (108,306) Consumer loans held-for-investment (5,708) 1,304 (13,338) (4,446) Derivative instruments 45,389 23,089 214,367 4,213 Total change in fair value of investments $ 11,112 $ 111,082 $ 1,224 $ (123,314)</t>
        </is>
      </c>
    </row>
    <row r="11">
      <c r="A11" s="4" t="inlineStr">
        <is>
          <t>Schedule of Gain (Loss) on Settlement of Investments</t>
        </is>
      </c>
      <c r="B11" s="4" t="inlineStr">
        <is>
          <t>Three Months Ended Nine Months Ended 2021 2020 2021 2020 Gain (loss) on sale of real estate securities $ (63,809) $ 7,658 $ (89,500) $ (753,551) Sale of acquired residential mortgage loans 66,807 3,751 116,404 (8,343) Settlement of derivatives (73,978) (23,192) (152,913) (133,099) Liquidated residential mortgage loans (6,497) 165 (5,868) 2,546 Sale of REO 371 1,016 (3,814) 2,632 Extinguishment of debt — (66,256) 83 (64,795) Other (21,211) (17,599) (53,311) (14,385) Total gain (loss) on settlement of investments, net $ (98,317) $ (94,457) $ (188,919) $ (968,995)</t>
        </is>
      </c>
    </row>
    <row r="12">
      <c r="A12" s="4" t="inlineStr">
        <is>
          <t>Schedule of Other Income</t>
        </is>
      </c>
      <c r="B12" s="4" t="inlineStr">
        <is>
          <t>Three Months Ended Nine Months Ended 2021 2020 2021 2020 Unrealized gain (loss) on secured notes and bonds payable $ 4,029 $ (5,611) $ 5,245 $ 535 Unrealized gain (loss) on contingent consideration (478) (2,079) (886) (5,949) Unrealized gain (loss) on equity investments 10,546 (4,716) 5,929 (52,413) Gain (loss) on transfer of loans to REO (699) 703 3,412 5,010 Gain (loss) on transfer of loans to other assets (37) (512) (14) (773) Gain (loss) on Ocwen common stock (489) 4,342 1,050 221 Provision for servicing losses (3,347) (3,734) (26,148) (19,764) Bargain purchase gain 3,497 — 3,497 — Rental and ancillary revenue 19,072 6,790 39,094 17,851 Property and maintenance revenue 28,755 16,837 73,765 45,495 Other income (loss) (1,583) (8,339) (25,248) (29,979) Total other income (loss), net $ 59,266 $ 3,681 $ 79,696 $ (39,7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Segment Financial Data</t>
        </is>
      </c>
      <c r="B4" s="4" t="inlineStr">
        <is>
          <t xml:space="preserve">The following tables summarize segment financial information, which in total reconciles to the same data for New Residential as a whole: Origination and Servicing Residential Securities, Properties and Loans Origination Servicing MSR Related Investments Elimination (A) Total Servicing and Origination Real Estate Securities Properties and Residential Mortgage Loans Consumer Loans Corporate Total Three Months Ended September 30, 2021 Servicing fee revenue, net and interest income from MSRs and MSR financing receivables $ (6,451) $ 257,520 $ 147,576 $ — $ 398,645 $ — $ — $ — $ — $ 398,645 Change in fair value of MSRs and MSR financing receivables — (118,941) (76,682) — (195,623) — — — — (195,623) Servicing revenue, net (6,451) 138,579 70,894 — 203,022 — — — — 203,022 Interest income 54,851 (2,729) 11,385 — 63,507 52,489 37,490 22,708 14,439 190,633 Gain on originated mortgage loans, held-for-sale, net 510,740 28,292 (44,235) 47,672 542,469 15,276 9,016 — — 566,761 Total revenues 559,140 164,142 38,044 47,672 808,998 67,765 46,506 22,708 14,439 960,416 Interest expense 37,775 43,199 7,499 — 88,473 9,365 19,680 2,656 9,754 129,928 G&amp;A and other 344,198 102,602 87,927 — 534,727 1,753 23,901 2,553 30,997 593,931 Total operating expenses 381,973 145,801 95,426 — 623,200 11,118 43,581 5,209 40,751 723,859 Change in fair value of investments — — (7,675) — (7,675) 50,927 (26,432) (5,708) — 11,112 Gain (loss) on settlement of investments, net — (989) (1,295) — (2,284) (130,066) 34,033 — — (98,317) Other income (loss), net 368 (11) 41,848 — 42,205 — 17,641 415 (995) 59,266 Total other income (loss) 368 (1,000) 32,878 — 32,246 (79,139) 25,242 (5,293) (995) (27,939) Impairment — — — — — (2,370) 8,748 — — 6,378 Income (loss) before income taxes 177,535 17,341 (24,504) 47,672 218,044 (20,122) 19,419 12,206 (27,307) 202,240 Income tax expense (benefit) 32,322 (3,125) (8,372) — 20,825 — 10,735 (1) — 31,559 Net income (loss) 145,213 20,466 (16,132) 47,672 197,219 (20,122) 8,684 12,207 (27,307) 170,681 Noncontrolling interests in income (loss) of consolidated subsidiaries 3,032 — (280) — 2,752 — — 6,249 — 9,001 Dividends on preferred stock — — — — — — — — 15,533 15,533 Net income (loss) attributable to common stockholders $ 142,181 $ 20,466 $ (15,852) $ 47,672 $ 194,467 $ (20,122) $ 8,684 $ 5,958 $ (42,840) $ 146,147 Origination and Servicing Residential Securities, Properties and Loans Origination Servicing MSR Related Investments Elimination (A) Total Servicing and Origination Real Estate Securities Properties and Residential Mortgage Loans Consumer Loans Corporate Total Nine months ended September 30, 2021 Servicing fee revenue, net and interest income from MSRs and MSR financing receivables $ (19,638) $ 696,143 $ 491,926 $ — $ 1,168,431 $ — $ — $ — $ — $ 1,168,431 Change in fair value of MSRs and MSR financing receivables — (178,630) (242,702) — (421,332) — — — — (421,332) Servicing revenue, net (19,638) 517,513 249,224 — 747,099 — — — — 747,099 Interest income 108,965 13,460 35,969 — 158,394 240,299 107,106 73,104 14,439 593,342 Gain on originated mortgage loans, held-for-sale, net 1,163,702 53,103 (109,127) 85,390 1,193,068 25,036 38,990 — — 1,257,094 Total revenues 1,253,029 584,076 176,066 85,390 2,098,561 265,335 146,096 73,104 14,439 2,597,535 Interest expense 74,798 130,191 17,013 — 222,002 38,715 58,419 8,547 27,689 355,372 G&amp;A and other 734,675 280,165 258,498 — 1,273,338 3,943 62,555 8,501 86,980 1,435,317 Total operating expenses 809,473 410,356 275,511 — 1,495,340 42,658 120,974 17,048 114,669 1,790,689 Change in fair value of investments — — (18,780) — (18,780) (121,642) 154,984 (13,338) — 1,224 Gain (loss) on settlement of investments, net — (31,972) 15,873 — (16,099) (234,692) 62,220 — (348) (188,919) Other income (loss), net 565 1,081 56,891 — 58,537 (1,686) 22,221 575 49 79,696 Total other income (loss) 565 (30,891) 53,984 — 23,658 (358,020) 239,425 (12,763) (299) (107,999) Impairment — — — — — (5,020) (42,617) — — (47,637) Income (loss) before income taxes 444,121 142,829 (45,461) 85,390 626,879 (130,323) 307,164 43,293 (100,529) 746,484 Income tax expense (benefit) 87,738 14,804 (17,206) — 85,336 — 43,326 79 — 128,741 Net income (loss) 356,383 128,025 (28,255) 85,390 541,543 (130,323) 263,838 43,214 (100,529) 617,743 Noncontrolling interests in income (loss) of consolidated subsidiaries 9,782 — (797) — 8,985 — — 19,463 — 28,448 Dividends on preferred stock — — — — — — — — 44,249 44,249 Net income (loss) attributable to common stockholders $ 346,601 $ 128,025 $ (27,458) $ 85,390 $ 532,558 $ (130,323) $ 263,838 $ 23,751 $ (144,778) $ 545,046 Origination and Servicing Residential Securities, Properties and Loans Origination Servicing MSR Related Investments Total Servicing and Origination Real Estate Securities Properties and Residential Mortgage Loans Consumer Loans Corporate Total September 30, 2021 Investments $ 11,714,006 $ 4,848,688 $ 3,017,963 $ 19,580,657 $ 9,973,795 $ 2,958,434 $ 547,795 $ — $ 33,060,681 Cash and cash equivalents 768,301 102,825 321,924 1,193,050 171,532 53 1,778 265 1,366,678 Restricted cash 35,284 87,969 29,525 152,778 15,704 1,457 24,806 — 194,745 Other assets 1,484,399 2,582,560 2,072,971 6,139,930 368,724 131,996 38,987 272,906 6,952,543 Goodwill 11,836 12,540 5,092 29,468 — — — — 29,468 Total assets $ 14,013,826 $ 7,634,582 $ 5,447,475 $ 27,095,883 $ 10,529,755 $ 3,091,940 $ 613,366 $ 273,171 $ 41,604,115 Debt $ 11,390,069 $ 3,201,575 $ 3,779,105 $ 18,370,749 $ 9,663,568 $ 2,392,505 $ 499,669 $ 624,435 $ 31,550,926 Other liabilities 583,220 2,389,688 108,326 3,081,234 (6,108) 182,653 746 167,551 3,426,076 Total liabilities 11,973,289 5,591,263 3,887,431 21,451,983 9,657,460 2,575,158 500,415 791,986 34,977,002 Total equity 2,040,537 2,043,319 1,560,044 5,643,900 872,295 516,782 112,951 (518,815) 6,627,113 Noncontrolling interests in equity of consolidated subsidiaries 16,134 — 13,283 29,417 — — 41,606 — 71,023 Total New Residential stockholders’ equity $ 2,024,403 $ 2,043,319 $ 1,546,761 $ 5,614,483 $ 872,295 $ 516,782 $ 71,345 $ (518,815) $ 6,556,090 Investments in equity method investees $ — $ — $ 103,956 $ 103,956 $ — $ — $ — $ — $ 103,956 Origination and Servicing Residential Securities, Properties and Loans Origination Servicing MSR Related Investments Elimination (A) Total Servicing and Origination Real Estate Securities Properties and Residential Mortgage Loans Consumer Loans Corporate Total Three Months Ended September 30, 2020 Servicing fee revenue, net and interest income from MSRs and MSR financing receivables $ (3,767) $ 232,599 $ 222,027 $ — $ 450,859 $ — $ — $ — $ — $ 450,859 Change in fair value of MSRs and MSR financing receivables — (189,958) (225,381) — (415,339) — — — — (415,339) Servicing revenue, net (3,767) 42,641 (3,354) — 35,520 — — — — 35,520 Interest income 17,407 2,392 25,489 — 45,288 61,034 33,913 29,545 — 169,780 Gain on originated mortgage loans, held-for-sale, net 445,578 18,979 (1,332) 25,028 488,253 — — — — 488,253 Total revenues 459,218 64,012 20,803 25,028 569,061 61,034 33,913 29,545 — 693,553 Interest expense 10,977 51,012 8,728 — 70,717 15,652 19,326 5,809 19,024 130,528 G&amp;A and other 136,086 109,147 80,273 — 325,506 930 10,361 3,361 27,706 367,864 Total operating expenses 147,063 160,159 89,001 — 396,223 16,582 29,687 9,170 46,730 498,392 Change in fair value of investments — — 2,086 — 2,086 50,752 56,940 1,304 — 111,082 Gain (loss) on settlement of investments, net — (3,873) (7,583) — (11,456) (15,534) (2,230) (4,183) (61,054) (94,457) Other income (loss), net 123 1,563 8,340 — 10,026 1,723 (10,011) (2,361) 4,304 3,681 Total other income (loss) 123 (2,310) 2,843 — 656 36,941 44,699 (5,240) (56,750) 20,306 Impairment — — — — — (3,849) 14,584 — — 10,735 Income (loss) before income taxes 312,278 (98,457) (65,355) 25,028 173,494 85,242 34,341 15,135 (103,480) 204,732 Income tax expense (benefit) 71,304 16,446 5,280 — 93,030 — 7,783 (1) — 100,812 Net income (loss) 240,974 (114,903) (70,635) 25,028 80,464 85,242 26,558 15,136 (103,480) 103,920 Noncontrolling interests in income (loss) of consolidated subsidiaries 4,840 — 2,612 — 7,452 — — 4,188 — 11,640 Dividends on preferred stock — — — — — — — — 14,359 14,359 Net income (loss) attributable to common stockholders $ 236,134 $ (114,903) $ (73,247) $ 25,028 $ 73,012 $ 85,242 $ 26,558 $ 10,948 $ (117,839) $ 77,921 Origination and Servicing Residential Securities, Properties and Loans Origination Servicing MSR Related Investments Elimination (A) Total Servicing and Origination Real Estate Securities Properties and Residential Mortgage Loans Consumer Loans Corporate Total Nine Months Ended September 30, 2020 Servicing fee revenue, net and interest income from MSRs and MSR financing receivables $ (6,843) $ 432,960 $ 963,925 $ — $ 1,390,042 $ — $ — $ — $ — $ 1,390,042 Change in fair value of MSRs and MSR financing receivables — (785,024) (946,354) — (1,731,378) — — — — (1,731,378) Servicing revenue, net (6,843) (352,064) 17,571 — (341,336) — — — — (341,336) Interest income 43,105 16,280 45,815 — 105,200 278,702 141,118 97,204 — 622,224 Gain on originated mortgage loans, held-for-sale, net 885,730 43,026 5,293 26,102 960,151 — 6,662 — — 966,813 Total revenues 921,992 (292,758) 68,679 26,102 724,015 278,702 147,780 97,204 — 1,247,701 Interest expense 30,071 102,319 76,105 — 208,495 141,340 67,570 18,691 27,690 463,786 G&amp;A and other 338,760 240,175 297,946 — 876,881 8,128 46,395 10,947 83,672 1,026,023 Total operating expenses 368,831 342,494 374,051 — 1,085,376 149,468 113,965 29,638 111,362 1,489,809 Change in fair value of investments — — (14,244) — (14,244) 3,682 (108,306) (4,446) — (123,314) Gain (loss) on settlement of investments, net — (3,873) (12,590) — (16,463) (886,650) (645) (4,183) (61,054) (968,995) Other income (loss), net 497 (1,716) 11,534 — 10,315 1,707 (1,945) (7,378) (42,465) (39,766) Total other income (loss) 497 (5,589) (15,300) — (20,392) (881,261) (110,896) (16,007) (103,519) (1,132,075) Impairment — — — — — 15,166 118,504 — — 133,670 Income (loss) before income taxes 553,658 (640,841) (320,672) 26,102 (381,753) (767,193) (195,585) 51,559 (214,881) (1,507,853) Income tax expense (benefit) 138,304 (67,019) (55,561) — 15,724 — (64,501) 130 — (48,647) Net income (loss) 415,354 (573,822) (265,111) 26,102 (397,477) (767,193) (131,084) 51,429 (214,881) (1,459,206) Noncontrolling interests in income (loss) of consolidated subsidiaries 10,542 — (44) — 10,498 — — 23,620 — 34,118 Dividends on preferred stock — — — — — — — — 39,938 39,938 Net income (loss) attributable to common stockholders $ 404,812 $ (573,822) $ (265,067) $ 26,102 $ (407,975) $ (767,193) $ (131,084) $ 27,809 $ (254,819) $ (1,533,262) (A) Elimination of intercompany transactions primarily relate to loan sales. Servicing Segment Revenues The table below summarizes the components of servicing segment revenues: Three Months Ended Nine Months Ended 2021 2020 2021 2020 Base servicing MSR assets $ 174,220 $ 172,906 $ 477,020 $ 258,311 Residential whole loans 11,281 4,729 13,518 10,938 Third party 24,245 23,858 77,051 83,468 209,746 201,493 567,589 352,717 Other fees Ancillary and other fees (A) 47,774 31,106 128,554 80,243 Change in fair value due to: Realization of cash flows (207,184) (253,670) (610,433) (539,264) Change in valuation inputs and assumptions and other 88,243 63,712 431,803 (245,760) Total servicing fees $ 138,579 $ 42,641 $ 517,513 $ (352,064) Servicing Data (period end) (in millions) UPB - MSR assets $ 385,166 $ 199,839 $ 385,166 $ 199,839 UPB - Residential whole loans 14,898 10,233 14,898 10,233 UPB - Third party 75,768 77,131 75,768 77,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ASSETS (Tables)</t>
        </is>
      </c>
      <c r="B1" s="2" t="inlineStr">
        <is>
          <t>9 Months Ended</t>
        </is>
      </c>
    </row>
    <row r="2">
      <c r="B2" s="2" t="inlineStr">
        <is>
          <t>Sep. 30, 2021</t>
        </is>
      </c>
    </row>
    <row r="3">
      <c r="A3" s="3" t="inlineStr">
        <is>
          <t>Transfers and Servicing [Abstract]</t>
        </is>
      </c>
    </row>
    <row r="4">
      <c r="A4" s="4" t="inlineStr">
        <is>
          <t>Schedule of Activity Related to the Carrying Value of Investments in Excess MSRs</t>
        </is>
      </c>
      <c r="B4" s="4" t="inlineStr">
        <is>
          <t>The table below summarizes the components of excess mortgage servicing rights assets as presented on the Consolidated Balance Sheets: September 30, 2021 December 31, 2020 Direct investments in Excess MSRs $ 270,180 $ 310,938 Excess MSR Joint Ventures 89,108 99,917 Excess mortgage servicing rights assets, at fair value $ 359,288 $ 410,855 The following table presents activity related to the carrying value of direct investments in Excess MSRs: Servicer Mr. Cooper SLS (A) Total Balance as of December 31, 2020 $ 309,009 $ 1,929 $ 310,938 Purchases — — — Interest income 16,315 (127) 16,188 Other income 303 (325) (22) Proceeds from repayments (42,971) (267) (43,238) Proceeds from sales (20) — (20) Change in fair value (14,092) 426 (13,666) Balance as of September 30, 2021 $ 268,544 $ 1,636 $ 270,180 (A) Specialized Loan Servicing LLC (“SLS”). The following table presents activity related to the carrying value of MSRs and MSR Financing Receivables: Balance as of December 31, 2020 $ 4,585,841 Caliber acquisition (Note 1) 1,507,524 Purchases, net (A) 7,965 Originations (B) 878,190 Proceeds from sales (42,075) Change in fair value due to: Realization of cash flows (C) (928,646) Change in valuation inputs and assumptions 573,556 (Gain) loss realized (17,088) Balance at September 30, 2021 $ 6,565,267 (A) Net of purchase price adjustments and purchase price fully reimbursable from MSR sellers as a result of prepayment protection. (B) Represents MSRs retained on the sale of originated mortgage loans. (C) Based on the paydown of the underlying residential mortgage loans. The following is a summary of MSRs and MSR Financing Receivables as of September 30, 2021: UPB of Underlying Mortgages Weighted Average Life (Years) (A) Carrying Value (B) Agency $ 374,945,577 5.9 $ 4,273,376 Non-Agency 68,903,562 8.0 966,051 Ginnie Mae (C) 105,975,422 5.4 1,325,840 Total $ 549,824,561 6.1 $ 6,565,267 (A) Represents the weighted average expected timing of the receipt of expected cash flows for this investment. (B) Carrying value represents fair value. As of September 30, 2021, weighted average discount rates of 7.4% (range 6.9% - 12.5%) were used to value New Residential’s MSRs and MSR Financing Receivables.</t>
        </is>
      </c>
    </row>
    <row r="5">
      <c r="A5" s="4" t="inlineStr">
        <is>
          <t>Summary of Direct Investments in Excess MSRs</t>
        </is>
      </c>
      <c r="B5" s="4" t="inlineStr">
        <is>
          <t>The following is a summary of direct investments in Excess MSRs: September 30, 2021 December 31, 2020 UPB of Underlying Mortgages Interest in Excess MSR Weighted Average Life Years (A) Amortized Cost Basis (B) Carrying Value (C) Carrying Value (C) New Residential (D) Fortress-managed funds Mr. Cooper Agency Original and Recaptured Pools $ 28,418,993 32.5% - 66.7% (53.3%) 0.0% - 40% 20.0% - 35.0% 6.0 $ 125,402 $ 139,289 $ 162,645 Non-Agency (E) Mr. Cooper and SLS Serviced: Original and Recaptured Pools 32,179,863 33.3% - 100.0% (59.4%) 0.0% - 50% 0.0% - 33.3% 6.6 98,407 130,891 148,293 Total $ 60,598,856 6.3 $ 223,809 $ 270,180 $ 310,938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September 30, 2021 (Note 6) on $21.6 billion unpaid principal balance (“UPB”) underlying these Excess MSRs. Changes in fair value of investments consists of the following: Three Months Ended Nine Months Ended 2021 2020 2021 2020 Original and Recaptured Pools $ (4,837) $ (664) $ (13,666) $ (11,773)</t>
        </is>
      </c>
    </row>
    <row r="6">
      <c r="A6" s="4" t="inlineStr">
        <is>
          <t>Summary of the Financial Results of Excess MSR Joint Ventures, Accounted for as Equity Method Investees</t>
        </is>
      </c>
      <c r="B6" s="4" t="inlineStr">
        <is>
          <t xml:space="preserve">The following tables summarize the financial results of the Excess MSR joint ventures, accounted for as equity method investees: September 30, 2021 December 31, Excess MSR assets $ 158,916 $ 179,762 Other assets 19,987 20,759 Other liabilities (687) (687) Equity $ 178,216 $ 199,834 New Residential’s investment $ 89,108 $ 99,917 New Residential’s percentage ownership 50.0 % 50.0 % Three Months Ended Nine Months Ended 2021 2020 2021 2020 Interest income $ 261 $ 12,249 $ 6,500 $ 20,099 Other income (loss) (2,605) (13,027) (3,634) (25,879) Expenses (8) (8) (24) (24) Net income (loss) $ (2,352) $ (786) $ 2,842 $ (5,804) The following table summarizes the activity of investments in equity method investees: Balance at December 31, 2020 $ 99,917 Distributions of capital from equity method investees (12,230) Change in fair value of investments in equity method investees 1,421 Balance at September 30, 2021 $ 89,108 </t>
        </is>
      </c>
    </row>
    <row r="7">
      <c r="A7" s="4" t="inlineStr">
        <is>
          <t>Summary of Excess MSR Investments made through Equity Method Investees</t>
        </is>
      </c>
      <c r="B7" s="4" t="inlineStr">
        <is>
          <t>The following is a summary of Excess MSR investments made through equity method investees: September 30, 2021 Unpaid Principal Balance Investee Interest in Excess MSR (A) New Residential Interest in Investees Amortized Cost Basis (B) Carrying Value (C) Weighted Average Life (Years) (D) Agency Original and Recaptured Pools $ 24,230,726 66.7 % 50.0 % $ 119,814 $ 158,916 5.7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Tables)</t>
        </is>
      </c>
      <c r="B1" s="2" t="inlineStr">
        <is>
          <t>9 Months Ended</t>
        </is>
      </c>
    </row>
    <row r="2">
      <c r="B2" s="2" t="inlineStr">
        <is>
          <t>Sep. 30, 2021</t>
        </is>
      </c>
    </row>
    <row r="3">
      <c r="A3" s="3" t="inlineStr">
        <is>
          <t>Transfers and Servicing of Financial Assets [Abstract]</t>
        </is>
      </c>
    </row>
    <row r="4">
      <c r="A4" s="4" t="inlineStr">
        <is>
          <t>Schedule of Activity Related to the Carrying Value of Investments in Excess MSRs</t>
        </is>
      </c>
      <c r="B4" s="4" t="inlineStr">
        <is>
          <t>The table below summarizes the components of excess mortgage servicing rights assets as presented on the Consolidated Balance Sheets: September 30, 2021 December 31, 2020 Direct investments in Excess MSRs $ 270,180 $ 310,938 Excess MSR Joint Ventures 89,108 99,917 Excess mortgage servicing rights assets, at fair value $ 359,288 $ 410,855 The following table presents activity related to the carrying value of direct investments in Excess MSRs: Servicer Mr. Cooper SLS (A) Total Balance as of December 31, 2020 $ 309,009 $ 1,929 $ 310,938 Purchases — — — Interest income 16,315 (127) 16,188 Other income 303 (325) (22) Proceeds from repayments (42,971) (267) (43,238) Proceeds from sales (20) — (20) Change in fair value (14,092) 426 (13,666) Balance as of September 30, 2021 $ 268,544 $ 1,636 $ 270,180 (A) Specialized Loan Servicing LLC (“SLS”). The following table presents activity related to the carrying value of MSRs and MSR Financing Receivables: Balance as of December 31, 2020 $ 4,585,841 Caliber acquisition (Note 1) 1,507,524 Purchases, net (A) 7,965 Originations (B) 878,190 Proceeds from sales (42,075) Change in fair value due to: Realization of cash flows (C) (928,646) Change in valuation inputs and assumptions 573,556 (Gain) loss realized (17,088) Balance at September 30, 2021 $ 6,565,267 (A) Net of purchase price adjustments and purchase price fully reimbursable from MSR sellers as a result of prepayment protection. (B) Represents MSRs retained on the sale of originated mortgage loans. (C) Based on the paydown of the underlying residential mortgage loans. The following is a summary of MSRs and MSR Financing Receivables as of September 30, 2021: UPB of Underlying Mortgages Weighted Average Life (Years) (A) Carrying Value (B) Agency $ 374,945,577 5.9 $ 4,273,376 Non-Agency 68,903,562 8.0 966,051 Ginnie Mae (C) 105,975,422 5.4 1,325,840 Total $ 549,824,561 6.1 $ 6,565,267 (A) Represents the weighted average expected timing of the receipt of expected cash flows for this investment. (B) Carrying value represents fair value. As of September 30, 2021, weighted average discount rates of 7.4% (range 6.9% - 12.5%) were used to value New Residential’s MSRs and MSR Financing Receivables.</t>
        </is>
      </c>
    </row>
    <row r="5">
      <c r="A5" s="4" t="inlineStr">
        <is>
          <t>Fees Earned in Exchange for Servicing Financial Assets</t>
        </is>
      </c>
      <c r="B5" s="4" t="inlineStr">
        <is>
          <t>Servicing Revenue, Net consists of the following: Three Months Ended Nine Months Ended 2021 2020 2021 2020 Servicing fee revenue, net and interest income from MSRs and MSR financing receivables $ 384,953 $ 404,373 $ 1,069,544 $ 1,249,504 Ancillary and other fees 13,692 46,486 98,887 140,538 Servicing fee revenue and fees 398,645 450,859 1,168,431 1,390,042 Change in fair value due to: Realization of cash flows (A) (287,318) (509,624) (924,766) (1,135,515) Change in valuation inputs and assumptions (B) 147,233 97,832 573,213 (598,226) Change in fair value of derivative instruments (41,365) — (41,564) — (Gain) loss realized (739) (3,547) (17,088) 2,363 Gain (loss) on settlement of derivative instruments (13,434) — (11,127) — Servicing revenue, net $ 203,022 $ 35,520 $ 747,099 $ (341,336) (A) Includes $1.3 million and $2.4 million of fair value adjustment due to realization of cash flows to Excess spread financing for the three months ended September 30, 2021 and 2020, respectively, and $3.9 million and $6.1 million for the nine months ended September 30, 2021 and 2020, respectively. (B) Includes $1.3 million and $0.2 million of fair value adjustment to Excess spread financing for the three months ended September 30, 2021 and 2020, respectively, and $0.3 million and $6.2 million for the nine months ended September 30, 2021 and 2020, respectively.</t>
        </is>
      </c>
    </row>
    <row r="6">
      <c r="A6" s="4" t="inlineStr">
        <is>
          <t>Summary of the Geographic Distribution of the Underlying Residential Mortgage Loans of the Direct Investment in MSRs</t>
        </is>
      </c>
      <c r="B6" s="4" t="inlineStr">
        <is>
          <t>The table below summarizes the geographic distribution of the underlying residential mortgage loans of the MSRs and MSR Financing Receivables: Percentage of Total Outstanding Unpaid Principal Amount State Concentration September 30, 2021 December 31, 2020 California 18.4 % 21.2 % Florida 8.5 % 7.4 % Texas 6.1 % 5.6 % New York 6.1 % 7.0 % Washington 5.4 % 2.9 % New Jersey 4.6 % 4.8 % Illinois 3.4 % 3.6 % Virginia 3.4 % 2.9 % Maryland 3.3 % 3.1 % Colorado 3.0 % 2.8 % Other U.S. 37.8 % 38.7 % 100.0 % 100.0 %</t>
        </is>
      </c>
    </row>
    <row r="7">
      <c r="A7" s="4" t="inlineStr">
        <is>
          <t>Summary of Investments in Servicer Advances</t>
        </is>
      </c>
      <c r="B7" s="4" t="inlineStr">
        <is>
          <t xml:space="preserve">The following types of advances are included in the Servicer Advances Receivable: September 30, 2021 December 31, 2020 Principal and interest advances $ 592,212 $ 665,538 Escrow advances (taxes and insurance advances) 1,414,507 1,547,796 Foreclosure advances 801,466 816,400 Total (A)(B)(C) $ 2,808,185 $ 3,029,734 (A) Includes $555.9 million and $583.9 million of servicer advances receivable related to Agency MSRs, respectively, recoverable either from the borrower or the Agencies. (B) Includes $183.0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25.6 million and $27.5 million, respectively, in unamortized advance discount and reserves, net of accruals for advance recoveries. These reserves relate to inactive loans in the foreclosure or liquidation process. The following is a summary of New Residential’s Servicer Advance Investments, including the right to the basic fee component of the related MSRs: Amortized Cost Basis Carrying Value (A) Weighted Average Discount Rate Weighted Average Yield Weighted Average Life (Years) (B) September 30, 2021 Servicer advance investments $ 453,442 $ 472,004 5.2 % 5.6 % 6.0 December 31, 2020 Servicer advance investments $ 512,958 $ 538,056 5.2 % 5.7 % 6.0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September 30, 2021 Servicer Advance Investments (D) $ 21,568,182 $ 408,085 1.9 % $ 381,286 89.4 % 88.7 % 1.3 % 1.2 % December 31, 2020 Servicer Advance Investments (D) $ 26,061,499 $ 449,150 1.7 % $ 423,144 88.4 % 88.6 % 1.5 % 1.3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September 30, 2021 December 31, 2020 Principal and interest advances $ 75,564 $ 84,976 Escrow advances (taxes and insurance advances) 170,817 186,426 Foreclosure advances 161,704 177,748 Total $ 408,085 $ 449,150 </t>
        </is>
      </c>
    </row>
    <row r="8">
      <c r="A8" s="4" t="inlineStr">
        <is>
          <t>Schedule Of Servicer Advances Reserve</t>
        </is>
      </c>
      <c r="B8" s="4" t="inlineStr">
        <is>
          <t xml:space="preserve">The following table summarizes servicer advances reserve: Balance at December 31, 2020 $ 22,852 Caliber acquisition (Note 1) 15,068 Provision 9,340 Transfers and Other (10,961) Write-offs (1,663) Balance at September 30, 2021 $ 34,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RVICER ADVANCE INVESTMENTS (Tables)</t>
        </is>
      </c>
      <c r="B1" s="2" t="inlineStr">
        <is>
          <t>9 Months Ended</t>
        </is>
      </c>
    </row>
    <row r="2">
      <c r="B2" s="2" t="inlineStr">
        <is>
          <t>Sep. 30, 2021</t>
        </is>
      </c>
    </row>
    <row r="3">
      <c r="A3" s="3" t="inlineStr">
        <is>
          <t>Investments, All Other Investments [Abstract]</t>
        </is>
      </c>
    </row>
    <row r="4">
      <c r="A4" s="4" t="inlineStr">
        <is>
          <t>Summary of Investments in Servicer Advances</t>
        </is>
      </c>
      <c r="B4" s="4" t="inlineStr">
        <is>
          <t xml:space="preserve">The following types of advances are included in the Servicer Advances Receivable: September 30, 2021 December 31, 2020 Principal and interest advances $ 592,212 $ 665,538 Escrow advances (taxes and insurance advances) 1,414,507 1,547,796 Foreclosure advances 801,466 816,400 Total (A)(B)(C) $ 2,808,185 $ 3,029,734 (A) Includes $555.9 million and $583.9 million of servicer advances receivable related to Agency MSRs, respectively, recoverable either from the borrower or the Agencies. (B) Includes $183.0 million and $181.2 million of servicer advances receivable related to Ginnie Mae MSRs, respectively, recoverable from either the borrower or Ginnie Mae. Expected losses for advances associated with Ginnie Mae loans in the MSR portfolio are considered in the MSR fair valuation through a nonreimbursable advance loss assumption. (C) Excludes $25.6 million and $27.5 million, respectively, in unamortized advance discount and reserves, net of accruals for advance recoveries. These reserves relate to inactive loans in the foreclosure or liquidation process. The following is a summary of New Residential’s Servicer Advance Investments, including the right to the basic fee component of the related MSRs: Amortized Cost Basis Carrying Value (A) Weighted Average Discount Rate Weighted Average Yield Weighted Average Life (Years) (B) September 30, 2021 Servicer advance investments $ 453,442 $ 472,004 5.2 % 5.6 % 6.0 December 31, 2020 Servicer advance investments $ 512,958 $ 538,056 5.2 % 5.7 % 6.0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September 30, 2021 Servicer Advance Investments (D) $ 21,568,182 $ 408,085 1.9 % $ 381,286 89.4 % 88.7 % 1.3 % 1.2 % December 31, 2020 Servicer Advance Investments (D) $ 26,061,499 $ 449,150 1.7 % $ 423,144 88.4 % 88.6 % 1.5 % 1.3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September 30, 2021 December 31, 2020 Principal and interest advances $ 75,564 $ 84,976 Escrow advances (taxes and insurance advances) 170,817 186,426 Foreclosure advances 161,704 177,748 Total $ 408,085 $ 449,150 </t>
        </is>
      </c>
    </row>
    <row r="5">
      <c r="A5" s="4" t="inlineStr">
        <is>
          <t>Schedule of Interest Income Related to Investments in Servicer Advances</t>
        </is>
      </c>
      <c r="B5" s="4" t="inlineStr">
        <is>
          <t xml:space="preserve">Interest Income related to Servicer Advance Investments consists of the following: Three Months Ended Nine Months Ended September 30, 2021 2020 2021 2020 Interest income, gross of amounts attributable to servicer compensation $ (1,426) $ 10,505 $ 16,079 $ 28,160 Amounts attributable to base servicer compensation 897 (703) (849) (2,325) Amounts attributable to incentive servicer compensation 892 1,196 (8,144) (12,755) Interest income (expense) from servicer advance investments $ 363 $ 10,998 $ 7,086 $ 13,080 The following table summarizes the net interest income for residential mortgage loans: Three Months Ended Nine Months Ended 2021 2020 2021 2020 Interest income: Loans held-for-investment, at fair value $ 11,090 $ 12,647 $ 34,061 $ 40,985 Loans held-for-sale, at lower of cost or fair value 5,449 7,406 18,241 38,673 Loans held-for-sale, at fair value 75,802 31,267 163,769 104,565 Total interest income 92,341 51,320 216,071 184,223 Interest expense: Loans held-for-investment, at fair value 4,238 5,326 13,129 15,934 Loans held-for-sale, at lower of cost or fair value 4,030 4,068 16,303 17,501 Loans held-for-sale, at fair value 49,187 20,909 103,785 64,206 Total interest expense 57,455 30,303 133,217 97,641 Net interest income $ 34,886 $ 21,017 $ 82,854 $ 86,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AND OTHER SECURITIES (Tables)</t>
        </is>
      </c>
      <c r="B1" s="2" t="inlineStr">
        <is>
          <t>9 Months Ended</t>
        </is>
      </c>
    </row>
    <row r="2">
      <c r="B2" s="2" t="inlineStr">
        <is>
          <t>Sep. 30, 2021</t>
        </is>
      </c>
    </row>
    <row r="3">
      <c r="A3" s="3" t="inlineStr">
        <is>
          <t>Investments, Debt and Equity Securities [Abstract]</t>
        </is>
      </c>
    </row>
    <row r="4">
      <c r="A4" s="4" t="inlineStr">
        <is>
          <t>Schedule of Debt Securities, Available-for-sale</t>
        </is>
      </c>
      <c r="B4" s="4" t="inlineStr">
        <is>
          <t>The following is a summary of Real Estate and Other Securities: September 30, 2021 December 31, 2020 Gross Unrealized Weighted Average Outstanding Face Amount Gains Losses Carrying Value (A) Number of Securities Rating (B) Coupon (C) Yield Life (Years) (D) Principal Subordination (E) Carrying RMBS Designated as available for sale (AFS): Agency (F)(G) $ 96,435 $ 6,596 $ — $ 102,807 1 AAA 3.50 % 3.50 % 4.5 N/A $ 121,761 Non-Agency (H)(I) 3,084,732 82,716 (123) 552,159 339 AA 3.25 % 3.08 % 3.4 24.3 % 752,003 RMBS Measured at fair value through net income (FVO): Agency (F)(G) 8,782,782 203 (185,517) 8,879,880 40 AAA 2.13 % 2.13 % 6.6 N/A 12,941,873 Non-Agency (H)(I) 13,530,488 32,454 (45,813) 438,949 257 AA+ 2.16 % 4.38 % 3.3 21.8 % 428,921 Total/ $ 25,494,437 $ 121,969 $ (231,453) $ 9,973,795 637 AAA 2.28 % 3.44 % 4.5 $ 14,244,558 (A) Fair value is equal to the carrying value for all securities. See Note 12 regarding the fair value measurements. (B) Represents the weighted average of the ratings of all securities in each asset type, expressed as an S&amp;P equivalent rating. This excludes the ratings of the collateral underlying 301 bonds with a carrying value of $370.9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party rating agencies and represent the most recent credit ratings available as of the reporting date and may not be current. (C) Excludes residual bonds, and certain other Non-Agency bonds, with a carrying value of $24.8 million and $2.8 million,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Ginnie Mae. (G) The total outstanding face amount was $8.9 billion for fixed rate securities as of September 30, 2021. (H) The total outstanding face amount was $10.0 billion (including $9.1 billion of residual and fair value option notional amount) for fixed rate securities and $6.6 billion (including $6.5 billion of residual and fair value option notional amount) for floating rate securities as of September 30, 2021. (I) Includes other asset-backed securities (“ABS”) consisting primarily of (i) interest-only securities and servicing strips (fair value option securities) which New Residential elected to carry at fair value and record changes to valuation through earnings, (ii) bonds backed by consumer loans, and (iii) corporate debt. Gross Unrealized Weighted Average Asset Type Outstanding Face Amount Gains Losses Carrying Value Number of Securities Rating Coupon Yield Life (Years) Principal Subordination Corporate debt $ 414 $ 8 $ — $ 422 1 B- 8.3 % 8.3 % 3.5 N/A Consumer loan bonds 4,394 1,117 — 4,439 3 N/A N/A N/A 0 N/A Fair value option securities: Interest-only securities 7,555,236 8,612 (39,437) 169,369 124 AA+ 1.2 % 1.1 % 2.0 N/A Servicing strips 4,771,880 6,629 (6,270) 65,633 59 N/A 1.5 % 16.6 % 2.8 N/A Activities related to Real Estate and Other Securities were as follows: Three Months Ended September 30, Nine Months Ended September 30, 2021 2020 2021 2020 (in millions) Agency Non-Agency Agency Non-Agency Agency Non-Agency Agency Non-Agency Purchases Face $ — $ 844.3 $ 6,300.0 $ — $ 5,907.2 $ 2,502.0 $ 17,162.6 $ 5,083.1 Purchase price — 55.1 6,538.0 — 6,098.8 145.9 17,687.4 575.0 Sales Face $ 4,343.0 $ — $ 1,195.5 $ 716.6 $ 7,830.8 $ 1,686.3 $ 18,590.6 $ 8,204.4 Amortized cost 4,499.1 7.7 1,231.8 526.3 8,135.6 192.9 18,911.0 6,083.5 Sale price 4,443.0 — 1,251.5 514.6 8,074.3 164.6 19,120.5 5,139.2 Gain (loss) on sale (56.1) (7.7) 19.7 (11.6) (61.3) (28.2) 209.5 (944.3)</t>
        </is>
      </c>
    </row>
    <row r="5">
      <c r="A5" s="4" t="inlineStr">
        <is>
          <t>Summary of Real Estate Securities in an Unrealized Loss Position</t>
        </is>
      </c>
      <c r="B5" s="4" t="inlineStr">
        <is>
          <t>The following table summarizes certain information for RMBS designated as AFS in an unrealized loss position as of September 30, 2021: Securities in an Unrealized Loss Position Outstanding Face Amount Amortized Cost Basis Gross Unrealized Losses Carrying Value Number of Securities Weighted Average Before Credit Impairment Credit Impairment (A) After Credit Impairment Rating Coupon Yield Life Less than 12 Months $ 6,179 $ 4,438 $ (175) $ 4,263 $ (18) $ 4,245 4 AAA 1.5 % 1.2 % 2.2 12 or More Months 21,274 12,152 (3,477) 8,675 (105) 8,570 14 AA+ — % 0.5 % 0.3 Total/Weighted Average $ 27,453 $ 16,590 $ (3,652) $ 12,938 $ (123) $ 12,815 18 AAA 0.4 % 0.7 % 0.8 (A) Represents credit impairment on securities in an unrealized loss position as of September 30, 2021. New Residential performed an assessment of all RMBS designated as AFS that are in an unrealized loss position (an unrealized loss position exists when a security’s amortized cost basis, excluding the effect of credit impairment, exceeds its fair value) and determined the following: September 30, 2021 December 31, 2020 Gross Unrealized Losses Gross Unrealized Losses RMBS Designated as AFS Fair Value Amortized Cost Basis After Credit Impairment Credit (A) Non-Credit (B) Fair Value Amortized Cost Basis After Credit Impairment Credit (A) Non-Credit (B) Securities New Residential intends to sell $ — $ — $ — $ — $ — $ — $ — $ — Securities New Residential is more likely than not to be required to sell (C) — — — — — — — N/A Securities New Residential has no intent to sell and is not more likely than not to be required to sell: Credit impaired securities 8,501 8,501 (3,652) — 21,326 21,326 (8,672) — Non-credit impaired securities 4,314 4,437 — (123) 270,821 331,638 — (60,817) Total debt securities in an unrealized loss position $ 12,815 $ 12,938 $ (3,652) $ (123) $ 292,147 $ 352,964 $ (8,672) $ (60,817) (A) This amount is required to be recorded through earnings. In measuring the portion of credit losses, New Residenti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New Residential’s expectations of prepayment rates, default rates and loss severities. Credit losses were measured as the decline in the present value of the expected future cash flows discounted at the security’s effective interest rate. (B) This amount represents unrealized losses on securities that are due to non-credit factors.</t>
        </is>
      </c>
    </row>
    <row r="6">
      <c r="A6" s="4" t="inlineStr">
        <is>
          <t>Schedule of Debt Securities, Available-for-sale, Allowance for Credit Loss</t>
        </is>
      </c>
      <c r="B6" s="4" t="inlineStr">
        <is>
          <t xml:space="preserve">The following table summarizes the activity related to the allowance for credit losses on RMBS designated as AFS (excluding credit impairment relating to securities New Residential intends to sell or is more likely than not required to sell): RMBS Designated as AFS Purchased Credit Deteriorated Non-Purchased Credit Deteriorated Total Allowance for credit losses on available-for-sale debt securities at December 31, 2020 $ 8,672 $ — $ 8,672 Additions to the allowance for credit losses on securities for which credit losses were not previously recorded — — — Additions to the allowance for credit losses arising from purchases of available-for-sale debt securities accounted for as purchased financial assets with credit deterioration — — — Reductions for securities sold during the period (2,182) — (2,182) Reductions in the allowance for credit losses because the entity intends to sell the security or more likely than not will be required to sell the security before recovery of its amortized cost basis — — — Additional increases (decreases) to the allowance for credit losses on securities that had credit losses or an allowance recorded in a previous period (2,838) — (2,838) Write-offs charged against the allowance — — — Recoveries of amounts previously written off — — — Allowance for credit losses on available-for-sale debt securities at September 30, 2021 $ 3,652 $ — $ 3,652 </t>
        </is>
      </c>
    </row>
    <row r="7">
      <c r="A7" s="4" t="inlineStr">
        <is>
          <t>Schedule of the Outstanding Face Amount and Carrying Value for Securities Uncollectible</t>
        </is>
      </c>
      <c r="B7" s="4" t="inlineStr">
        <is>
          <t xml:space="preserve">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September 30, 2021 $ 521,234 $ 181,176 December 31, 2020 727,216 280,876 </t>
        </is>
      </c>
    </row>
    <row r="8">
      <c r="A8" s="4" t="inlineStr">
        <is>
          <t>Summary of Changes in Accretable Yield for Securities</t>
        </is>
      </c>
      <c r="B8" s="4" t="inlineStr">
        <is>
          <t xml:space="preserve">The following is a summary of the changes in accretable yield for these securities: Balance at December 31, 2020 $ 189,562 Additions 7,948 Accretion (3,951) Reclassifications from (to) non-accretable difference (8,177) Disposals (149,058) Balance at September 30, 2021 $ 36,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9 Months Ended</t>
        </is>
      </c>
    </row>
    <row r="2">
      <c r="B2" s="2" t="inlineStr">
        <is>
          <t>Sep. 30, 2021</t>
        </is>
      </c>
    </row>
    <row r="3">
      <c r="A3" s="3" t="inlineStr">
        <is>
          <t>Receivables [Abstract]</t>
        </is>
      </c>
    </row>
    <row r="4">
      <c r="A4" s="4" t="inlineStr">
        <is>
          <t>Schedule of Residential Mortgage Loans Outstanding by Loan Type, Excluding REO</t>
        </is>
      </c>
      <c r="B4" s="4" t="inlineStr">
        <is>
          <t>Notes and Loans Receivable The following table summarizes the activity for notes and loans receivable: Notes Receivable Loans Receivable Total Balance at December 31, 2020 $ 52,389 $ — $ 52,389 Fundings 1,688 250,000 251,688 Accrued interest paid-in-kind 4,017 2,036 6,053 Proceeds from repayments (3,188) (18,697) (21,885) Fair value adjustments due to: Changes in instrument-specific credit risk — — — Other factors (3,243) — (3,243) Balance at September 30, 2021 $ 51,663 $ 233,339 $ 285,002 The following table presents certain information regarding New Residential’s residential mortgage loans outstanding by loan type: September 30, 2021 December 31, 2020 Loan Type Outstanding Face Amount Carrying Loan Weighted Average Yield Weighted Average Life (Years) (A) Carrying Value Total residential mortgage loans, held-for-investment, at fair value (B) $ 657,427 $ 595,012 11,472 6.3 % 5.3 $ 674,179 Acquired reverse mortgage loans (C) $ 12,690 $ 6,120 28 7.7 % 3.7 $ 5,884 Acquired performing loans (D) 150,127 136,921 2,977 6.7 % 4.5 129,345 Acquired non-performing loans (E) 2,123 1,702 24 7.5 % 4.8 374,658 Total residential mortgage loans, held-for-sale, at lower of cost or market $ 164,940 $ 144,743 3,029 6.8 % 4.4 $ 509,887 Acquired performing loans (D)(F) $ 2,100,079 $ 2,112,181 12,575 3.4 % 11.0 $ 1,423,159 Acquired non-performing loans (F) 160,098 146,370 923 4.8 % 5.6 335,544 Originated loans 11,403,519 11,714,006 13,538 3.0 % 27.7 2,947,113 Total residential mortgage loans, held-for-sale, at fair value $ 13,663,696 $ 13,972,557 27,036 3.1 % 24.9 $ 4,705,816 Total residential mortgage loans, held-for-sale, at fair value/lower of cost or market $ 13,828,636 $ 14,117,300 $ 5,215,703 (A) For loans classified as Level 3 in the fair value hierarchy, the weighted average life is based on the expected timing of the receipt of cash flows. For Level 2 loans, the weighted average life is based on the contractual term of the loan. (B) Residential mortgage loans, held-for-investment, at fair value is grouped and presented as part of Residential loans and variable interest entity consumer loans held-for-investment, at fair value on the Consolidated Balance Sheets. (C) Represents a 70% participation interest that New Residential holds in a portfolio of reverse mortgage loans. Mr. Cooper holds the other 30% interest and services the loans. The average loan balance outstanding based on total UPB was $0.6 million. Approximately 54% of these loans have reached a termination event. As a result of the termination event, each such loan has matured and the borrower can no longer make draws on these loans. (D) Performing loans are generally placed on nonaccrual status when principal or interest is 120 days or more past due. (E) As of September 30, 2021, New Residential has placed non-performing loans, held-for-sale on nonaccrual status, except as described in (F) below. (F) Includes $981.3 million and $101.6 million UPB of Ginnie Mae EBO performing and non-performing loans, respectively, on accrual status as contractual cash flows are guaranteed by the FHA.</t>
        </is>
      </c>
    </row>
    <row r="5">
      <c r="A5" s="4" t="inlineStr">
        <is>
          <t>Summary of the Geographic Distribution of the Underlying Residential Mortgage Loans</t>
        </is>
      </c>
      <c r="B5" s="4" t="inlineStr">
        <is>
          <t>The table below summarizes the geographic distribution of the underlying residential mortgage loans: Percentage of Total Outstanding Unpaid Principal Amount State Concentration September 30, 2021 December 31, 2020 California 15.3 % 11.9 % Washington 10.7 % 1.8 % Florida 9.3 % 7.1 % Texas 7.4 % 10.1 % New York 4.1 % 7.1 % New Jersey 3.6 % 4.2 % Virginia 3.6 % 2.5 % Georgia 3.0 % 5.8 % Illinois 3.0 % 3.0 % Maryland 2.9 % 2.3 % Other U.S. 37.1 % 44.2 % 100.0 % 100.0 %</t>
        </is>
      </c>
    </row>
    <row r="6">
      <c r="A6" s="4" t="inlineStr">
        <is>
          <t>Schedule of Performing Loans Past Due</t>
        </is>
      </c>
      <c r="B6" s="4" t="inlineStr">
        <is>
          <t>The following table summarizes the difference between the aggregate unpaid principal balance and the aggregate fair value of notes and loans receivable: September 30, 2021 December 31, 2020 Days Past Due Unpaid Principal Balance Fair Value Fair Value Over (Under) Unpaid Principal Balance Unpaid Principal Balance Fair Value Fair Value Over (Under) Unpaid Principal Balance Current $ 287,431 $ 285,002 $ (2,429) $ 51,575 $ 52,389 $ 814 90+ — — — — — — $ 287,431 $ 285,002 $ (2,429) $ 51,575 $ 52,389 $ 814 The following table summarizes the difference between the aggregate unpaid principal balance and the aggregate fair value of loans: September 30, 2021 December 31, 2020 Days Past Due Unpaid Principal Balance Fair Value Fair Value Over (Under) Unpaid Principal Balance Unpaid Principal Balance Fair Value Fair Value Over (Under) Unpaid Principal Balance 90 to 119 $ 28,898 $ 26,442 $ (2,456) $ 71,567 $ 59,679 $ (11,888) 120+ 410,134 397,483 (12,651) 950,564 790,788 (159,776) $ 439,032 $ 423,925 $ (15,107) $ 1,022,131 $ 850,467 $ (171,664)</t>
        </is>
      </c>
    </row>
    <row r="7">
      <c r="A7" s="4" t="inlineStr">
        <is>
          <t>Schedule of Loans Held For Sale, Fair Value</t>
        </is>
      </c>
      <c r="B7" s="4" t="inlineStr">
        <is>
          <t>The following table summarizes the activity for residential mortgage loans: Loans Held-for-Investment, at Fair Value Loans Held-for-Sale, at Lower of Cost or Fair Value Loans Held-for-Sale, at Fair Value Total Balance at December 31, 2020 $ 674,179 $ 509,887 $ 4,705,816 $ 5,889,882 Caliber acquisition (Note 1) — — 7,685,681 7,685,681 Originations — — 84,990,504 84,990,504 Sales — (370,743) (88,980,603) (89,351,346) Purchases/additional fundings — — 5,797,205 5,797,205 Proceeds from repayments (91,074) (26,988) (360,757) (478,819) Transfer of loans to other assets (A) — 294 7,990 8,284 Transfer of loans to real estate owned (13,121) (7,163) (3,235) (23,519) Valuation (provision) reversal on loans — 39,456 — 39,456 Fair value adjustments due to: Changes in instrument-specific credit risk (1,841) — (10,247) (12,088) Other factors 26,869 — 140,203 167,072 Balance at September 30, 2021 $ 595,012 $ 144,743 $ 13,972,557 $ 14,712,312 (A) Represents loans for which foreclosure has been completed and for which New Residential has made, or intends to make, a claim with the governmental agency that has guaranteed the loans that are grouped and presented as part of claims receivable in Other Assets (Note 2).</t>
        </is>
      </c>
    </row>
    <row r="8">
      <c r="A8" s="4" t="inlineStr">
        <is>
          <t>Schedule of Net Interest Income</t>
        </is>
      </c>
      <c r="B8" s="4" t="inlineStr">
        <is>
          <t xml:space="preserve">Interest Income related to Servicer Advance Investments consists of the following: Three Months Ended Nine Months Ended September 30, 2021 2020 2021 2020 Interest income, gross of amounts attributable to servicer compensation $ (1,426) $ 10,505 $ 16,079 $ 28,160 Amounts attributable to base servicer compensation 897 (703) (849) (2,325) Amounts attributable to incentive servicer compensation 892 1,196 (8,144) (12,755) Interest income (expense) from servicer advance investments $ 363 $ 10,998 $ 7,086 $ 13,080 The following table summarizes the net interest income for residential mortgage loans: Three Months Ended Nine Months Ended 2021 2020 2021 2020 Interest income: Loans held-for-investment, at fair value $ 11,090 $ 12,647 $ 34,061 $ 40,985 Loans held-for-sale, at lower of cost or fair value 5,449 7,406 18,241 38,673 Loans held-for-sale, at fair value 75,802 31,267 163,769 104,565 Total interest income 92,341 51,320 216,071 184,223 Interest expense: Loans held-for-investment, at fair value 4,238 5,326 13,129 15,934 Loans held-for-sale, at lower of cost or fair value 4,030 4,068 16,303 17,501 Loans held-for-sale, at fair value 49,187 20,909 103,785 64,206 Total interest expense 57,455 30,303 133,217 97,641 Net interest income $ 34,886 $ 21,017 $ 82,854 $ 86,582 </t>
        </is>
      </c>
    </row>
    <row r="9">
      <c r="A9" s="4" t="inlineStr">
        <is>
          <t>Schedule of Originated Mortgage Loans</t>
        </is>
      </c>
      <c r="B9" s="4" t="inlineStr">
        <is>
          <t>Gain on Originated Mortgage Loans, Held-for-Sale, Net is summarized below: Three Months Ended Nine Months Ended 2021 2020 2021 2020 Gain on loans originated and sold, net (A) $ 249,848 $ 244,225 $ 347,574 $ 520,096 Gain (loss) on settlement of mortgage loan origination derivative instruments (B) (105,594) (68,789) 48,522 (290,671) MSRs retained on transfer of loans (C) 415,054 156,353 878,190 424,451 Other (D) 27,614 12,460 79,716 33,890 Realized gain on sale of originated mortgage loans, net $ 586,922 $ 344,249 $ 1,354,002 $ 687,766 Change in fair value of loans (70,932) 67,998 (67,545) 96,375 Change in fair value of interest rate lock commitments (Note 10) (101,411) 82,019 (281,094) 206,073 Change in fair value of derivative instruments (Note 10) 152,182 (6,013) 251,731 (23,401) Gain on originated mortgage loans, held-for-sale, net $ 566,761 $ 488,253 $ 1,257,094 $ 966,813 (A) Includes loan origination fees of $678.4 million and $566.3 million for the three months ended September 30, 2021 and 2020, respectively, and $1,775.7 million and $953.1 million for the nine months ended September 30, 2021 and 2020, respectively. (B) Represents settlement of forward securities delivery commitments utilized as an economic hedge for mortgage loans not included within forward loan sale commitments. (C) Represents the initial fair value of the capitalized mortgage servicing rights upon loan sales with servicing retained. (D) Includes fees for services associated with the loan origination proc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SUMER LOANS (Tables)</t>
        </is>
      </c>
      <c r="B1" s="2" t="inlineStr">
        <is>
          <t>9 Months Ended</t>
        </is>
      </c>
    </row>
    <row r="2">
      <c r="B2" s="2" t="inlineStr">
        <is>
          <t>Sep. 30, 2021</t>
        </is>
      </c>
    </row>
    <row r="3">
      <c r="A3" s="3" t="inlineStr">
        <is>
          <t>Investments In Consumer Loans Equity Method Investees [Abstract]</t>
        </is>
      </c>
    </row>
    <row r="4">
      <c r="A4" s="4" t="inlineStr">
        <is>
          <t>Summary of the Investment in Consumer Loan Companies</t>
        </is>
      </c>
      <c r="B4" s="4" t="inlineStr">
        <is>
          <t>The following table summarizes consumer loans, held-for-investment, at fair value: Unpaid Principal Balance Interest in Consumer Loans Carrying Value Weighted Average Coupon Weighted Average Expected Life (Years) (A) Weighted Average Delinquency (B) September 30, 2021 Performing loans $ 386,479 53.5 % $ 444,377 18.5 % 3.3 3.2 % Purchased credit deteriorated loans (C) 99,538 53.5 % 103,221 14.0 % 3.2 6.5 % Other - performing loans 333 100.0 % 197 15.5 % 0.3 15.7 % Total consumer loans $ 486,350 $ 547,795 17.6 % 3.2 3.8 % December 31, 2020 Performing loans $ 490,222 53.5 % $ 553,419 18.3 % 3.6 3.7 % Purchased credit deteriorated loans (C) 127,899 53.5 % 129,513 14.1 % 3.5 7.4 % Other - performing loans 2,862 100.0 % 2,643 15.3 % 0.4 4.3 % Total consumer loans $ 620,983 $ 685,575 17.4 % 3.6 4.4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t>
        </is>
      </c>
    </row>
    <row r="5">
      <c r="A5" s="4" t="inlineStr">
        <is>
          <t>Schedule Of Consumer Loans, Held-For-Investment</t>
        </is>
      </c>
      <c r="B5" s="4" t="inlineStr">
        <is>
          <t xml:space="preserve">The following table summarizes the past due status and difference between the aggregate unpaid principal balance and the aggregate fair value of consumer loans: September 30, 2021 December 31, 2020 Days Past Due Unpaid Principal Balance Fair Value Fair Value Over (Under) Unpaid Principal Balance Unpaid Principal Balance Fair Value Fair Value Over (Under) Unpaid Principal Balance Under 90 days $ 479,784 $ 540,463 $ 60,679 $ 611,978 $ 675,691 $ 63,713 90+ 6,566 7,332 766 9,005 9,884 879 $ 486,350 $ 547,795 $ 61,445 $ 620,983 $ 685,575 $ 64,592 </t>
        </is>
      </c>
    </row>
    <row r="6">
      <c r="A6" s="4" t="inlineStr">
        <is>
          <t>Schedule of Carrying Value of Performing Consumer Loans</t>
        </is>
      </c>
      <c r="B6" s="4" t="inlineStr">
        <is>
          <t>Activities related to consumer loans were as follows: Balance at December 31, 2020 $ 685,575 Additional fundings (A) 21,680 Proceeds from repayments (160,615) Accretion of loan discount and premium amortization, net 14,493 Fair value adjustment due to: Changes in instrument-specific credit risk 15,963 Other factors (29,301) Balance at September 30, 2021 $ 547,795 (A) Represents draws on consumer loans with revolving privile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s</t>
        </is>
      </c>
      <c r="B4" s="4" t="inlineStr">
        <is>
          <t>Derivatives are recorded at fair value on the Consolidated Balance Sheets as follows: Balance Sheet Location September 30, 2021 December 31, 2020 Derivative assets Interest rate lock commitments Other assets $ 144,365 $ 289,355 TBAs Other assets 122,539 789 $ 266,904 $ 290,144 Derivative liabilities Interest rate swaps (A) Accrued expenses and other liabilities $ 1,082 $ 25 Interest rate lock commitments Accrued expenses and other liabilities 19,983 281 Treasury futures and options on treasury futures Accrued expenses and other liabilities 11,542 — TBAs Accrued expenses and other liabilities 22,159 119,456 $ 54,766 $ 119,762 (A) Net of $60.0 million and $237.7 million of related variation margin balances as of September 30, 2021 and December 31, 2020, respectively. The following table summarizes notional amounts related to derivatives: September 30, 2021 December 31, 2020 Interest rate swaps (A) $ 11,890,000 $ 6,515,000 Interest rate lock commitments 16,611,634 15,031,345 TBAs, short position (B) 35,056,236 23,529,408 Treasury futures 655,400 — Options on treasury futures 4,200,000 — (A) Includes $11.9 billion notional of receive LIBOR/pay fixed of 1.47% and $0.0 billion notional of receive fixed of 0.00%/pay LIBOR with weighted average maturities of 34 months and 0 months, respectively, as of September 30, 2021. Includes $6.5 billion notional of receive LIBOR/pay fixed of 2.21% and $0.0 billion notional of receive fixed of 0.00%/pay LIBOR with weighted average maturities of 47 months and 0 months, respectively, as of December 31, 2020. (B) Represents the notional amount of Agency RMBS, classified as derivatives. The following table summarizes gain (loss) on derivatives and the related location on the Consolidated Statements of Income: Three Months Ended Nine Months Ended 2021 2020 2021 2020 Servicing revenue, net (A) TBAs $ (14,156) $ — $ (14,355) $ — Treasury futures (19,093) — (19,093) — Options on treasury futures (8,116) — (8,116) — (41,365) — (41,564) — Gain on originated mortgage loans, held-for-sale, net (A) Interest rate lock commitments (101,411) 82,019 (281,094) 206,073 TBAs 152,182 (6,013) 251,731 (23,428) Forward loan sale commitments — — — 27 50,771 76,006 (29,363) 182,672 Change in fair value of investments (A) Interest rate swaps 45,389 23,089 214,367 4,213 45,389 23,089 214,367 4,213 Gain (loss) on settlement of investments, net (C) Interest rate swaps (36,314) (23,192) (105,386) (62,039) TBAs (B) (37,664) — (47,527) (71,060) (73,978) (23,192) (152,913) (133,099) Total income (loss) $ (19,183) $ 75,903 $ (9,473) $ 53,786 (A) Represents unrealized gain (loss). (B) Excludes $105.6 million loss and $68.8 million loss for the three months ended September 30, 2021 and 2020, respectively, included within Gain on Originated Mortgage Loans, Held-for-Sale, Net (Note 8). Excludes $48.5 million gain and $290.7 million loss for the nine months ended September 30, 2021 and 2020, respectively, included within Gain on Originated Mortgage Loans, Held-for-Sale, Net. (C) Excludes $13.4 million loss and $0.0 million for the three months ended September 30, 2021 and 2020, respectively, included within Servicing revenue, net (Note 5). Excludes $11.1 million loss and $0.0 million for the nine months ended September 30, 2021 and 2020, respectively, included within Servicing revenu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9 Months Ended</t>
        </is>
      </c>
    </row>
    <row r="2">
      <c r="B2" s="2" t="inlineStr">
        <is>
          <t>Sep. 30, 2021</t>
        </is>
      </c>
    </row>
    <row r="3">
      <c r="A3" s="3" t="inlineStr">
        <is>
          <t>Debt Disclosure [Abstract]</t>
        </is>
      </c>
    </row>
    <row r="4">
      <c r="A4" s="4" t="inlineStr">
        <is>
          <t>Schedule of Debt Obligations</t>
        </is>
      </c>
      <c r="B4" s="4" t="inlineStr">
        <is>
          <t>The following table presents certain information regarding Secured Financing Agreements and Secured Notes and Bonds Payable debt obligations: September 30, 2021 December 31, 2020 Collateral Debt Obligations/Collateral Outstanding Face Amount Carrying Value (A) Final Stated Maturity (B) Weighted Average Funding Cost Weighted Average Life (Years) Outstanding Face Amortized Cost Basis Carrying Value Weighted Average Life (Years) Carrying Value (A) Secured Financing Agreements (C) Repurchase Agreements: Warehouse Credit Facilities-Residential Mortgage Loans (F) $ 12,923,024 $ 12,919,922 Oct-21 to Sep-25 2.01 % 0.8 $ 13,774,859 $ 13,775,860 $ 13,803,756 23.9 $ 4,039,564 Agency RMBS (D) 8,956,064 8,956,064 Oct-21 to Jan-22 0.16 % 0.1 8,876,431 9,158,455 9,321,370 6.6 12,682,427 Non-Agency RMBS (E) 723,486 723,486 Oct-21 to Dec-21 2.52 % 0.0 13,927,317 905,336 987,803 3.3 817,209 Real Estate Owned (G)(H) 160,512 160,513 Oct-21 to Sep-25 2.91 % 1.2 N/A 230,128 224,580 4.5 8,480 Total Secured Financing Agreements 22,763,086 22,759,985 1.31 % 0.5 17,547,680 Secured Notes and Bonds Payable Excess MSRs (I) 248,061 248,061 Aug-25 3.74 % 3.9 84,829,582 281,142 348,080 6.3 275,088 MSRs (J) 3,629,810 3,617,850 Mar-22 to Jul-26 3.69 % 3.2 531,851,913 6,029,066 6,477,289 6.1 2,691,791 Servicer Advance Investments (K) 381,286 380,420 Apr-22 to Dec-22 1.30 % 1.1 408,085 453,442 472,004 6.0 423,144 Servicer Advances (K) 2,347,819 2,342,335 Nov-21 to Sep-23 2.34 % 1.4 2,796,796 2,782,622 2,782,622 0.7 2,585,575 Residential Mortgage Loans (L) 1,170,838 1,162,080 Sep-22 to Jul-43 2.10 % 3.6 1,192,146 1,311,940 1,313,998 20.0 1,039,838 Consumer Loans (M) 492,999 497,346 Sep-37 2.04 % 3.6 485,966 496,573 547,548 3.3 628,759 Total Secured Notes and Bonds Payable 8,270,813 8,248,092 2.87 % 2.7 7,644,195 Total/ Weighted Average $ 31,033,899 $ 31,008,077 1.72 % 1.1 $ 25,191,875 (A) Net of deferred financing costs. (B) All debt obligations with a stated maturity through the date of issuance were refinanced, extended or repaid. (C) These secured financing agreements had approximately $65.7 million of associated accrued interest payable as of September 30, 2021. (D) All Agency RMBS repurchase agreements have a fixed rate. Collateral carrying value includes $341.8 million margin receivable. (E) All Non-Agency RMBS secured financing agreements have LIBOR-based floating interest rates. This also includes repurchase agreements and related collateral of $12.3 million and $16.5 million, respectively, on retained bonds collateralized by Agency MSRs. Collateral carrying value includes $2.4 million margin receivable. (F) Includes $266.4 million of repurchase agreements which bear interest at a fixed rate of 4.0%. All remaining repurchase agreements have LIBOR-based floating interest rates. (G) All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as well as $152.6 million of financing collateralized by a portion of our single family rental portfolio. (I) Includes $248.1 million of corporate loans which bear interest at a fixed rate of 3.7%. (J) Includes $1.3 billion of MSR notes which bear interest equal to the sum of (i) a floating rate index equal to one-month LIBOR and (ii) a margin ranging from 2.8% to 4.5%; $99.9 million of MSR notes which bear interest equal to the sum of (i) a floating rate index equal to one-month LIBOR and (ii) a margin of 3.9%; and $2.2 billion of capital markets notes with fixed interest rates ranging 3.0% to 5.4%. The outstanding face amount of the collateral represents the UPB of the residential mortgage loans underlying the MSRs and MSR Financing Receivables that secure these notes. (K) $1.8 billion face amount of the notes have a fixed rate while the remaining notes bear interest equal to the sum of (i) a floating rate index equal to one-month LIBOR or a cost of funds rate, as applicable, and (ii) a margin ranging from 1.1% to 1.9%. Collateral includes Servicer Advance Investments, as well as servicer advances receivable related to the mortgage servicing rights and MSR financing receivables owned by NRM. (L) Represents (i) a $5.8 million note payable to Mr. Cooper which includes a $1.6 million receivable from government agency and bears interest equal to one-month LIBOR plus 2.9%, (ii) $30.4 million face amount of SAFT 2013-1 mortgage-backed securities issued with a fixed interest rate of 3.8% (see Note 12 for fair value details), (iii) $46.5 million of MDST Trusts asset-backed notes held by third parties which bear interest equal to 6.6% (see Note 12 for fair value details), (iv) $232.2 million of bonds held by third parties which bear interest at a fixed rate ranging from 3.6% to 5.0%, (v) a $105.8 million note payable collateralized by SFR with a fixed interest rate of 2.75%, and (vi) $750.0 million securitization backed by a revolving warehouse facility to finance newly originated first-lien, fixed- and adjustable-rate mortgage loans which bears interest equal to one-month LIBOR plus 1.13% (refer to Note 13 for further discussion). (M) Includes the SpringCastle debt, which is primarily composed of the following classes of asset-backed notes held by third parties: $440.0 million UPB of Class A notes with a coupon of 2.0% and a stated maturity date in September 2037 and $53.0 million UPB of Class B notes with a coupon of 2.7% and a stated maturity date in September 2037 (collectively, “SCFT 2020-A”). Activities related to the carrying value of debt obligations were as follows: Excess MSRs MSRs Servicer Advances (A) Real Estate Securities Residential Mortgage Loans and REO Consumer Loans Total Balance at December 31, 2020 $ 275,088 $ 2,691,791 $ 3,008,719 $ 13,499,636 $ 5,087,882 $ 628,759 $ 25,191,875 Secured Financing Agreements Acquired borrowings, net of discount — — — — 7,090,577 — 7,090,577 Borrowings — — — 54,297,394 90,195,545 — 144,492,939 Repayments — — — (58,118,431) (88,254,304) — (146,372,735) Capitalized deferred financing costs, net of amortization — — — 951 573 — 1,524 Secured Notes and Bonds Payable Acquired borrowings, net of discount — 1,045,000 76,772 — — — 1,121,772 Borrowings — 2,422,470 2,124,459 — 855,890 — 5,402,819 Repayments (27,027) (2,544,885) (2,488,913) — (727,452) (132,167) (5,920,444) Unrealized gain on notes, fair value — — — — (5,999) 754 (5,245) Capitalized deferred financing costs, net of amortization — 3,474 1,718 — (197) — 4,995 Balance at September 30, 2021 $ 248,061 $ 3,617,850 $ 2,722,755 $ 9,679,550 $ 14,242,515 $ 497,346 $ 31,008,077 (A) New Residenti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September 30, 2021 are as follows: Year Ending Nonrecourse (A) Recourse (B) Total October 1 through December 31, 2021 $ — $ 13,742,872 $ 13,742,872 2022 1,432,049 6,338,673 7,770,722 2023 1,365,913 3,245,451 4,611,364 2024 750,000 952,951 1,702,951 2025 232,200 2,141,348 2,373,548 2026 and thereafter 569,976 812,466 1,382,442 $ 4,350,138 $ 27,233,761 $ 31,583,899 (A) Reflects secured notes and bonds payable of $4.4 billion. (B) Reflects secured financing agreements and secured notes and bonds payable of $22.8 billion and $4.4 billion, respectively.</t>
        </is>
      </c>
    </row>
    <row r="6">
      <c r="A6" s="4" t="inlineStr">
        <is>
          <t>Schedule of Borrowing Capacity</t>
        </is>
      </c>
      <c r="B6" s="4" t="inlineStr">
        <is>
          <t xml:space="preserve">The following table represents borrowing capacity as of September 30, 2021: Debt Obligations / Collateral Borrowing Capacity Balance Outstanding Available Financing (A) Secured Financing Agreements Residential mortgage loans and REO $ 4,379,092 $ 1,999,295 $ 2,379,797 New loan originations 21,103,010 11,834,240 9,268,770 Secured Notes and Bonds Payable Excess MSRs 286,380 248,061 38,319 MSRs 4,685,450 3,629,810 1,055,640 Servicer advances 4,554,990 2,729,105 1,825,885 Residential mortgage loans 200,000 105,825 94,175 $ 35,208,922 $ 20,546,336 $ 14,662,586 </t>
        </is>
      </c>
    </row>
    <row r="7">
      <c r="A7" s="4" t="inlineStr">
        <is>
          <t>Schedule of Debt Redemption</t>
        </is>
      </c>
      <c r="B7" s="4" t="inlineStr">
        <is>
          <t>The 2025 Senior Notes mature on October 15, 2025 and the Company may redeem some or all of the 2025 Senior Notes at the Company’s option, at any time from time to time, on or after October 15, 2022 at a price equal to the following fixed redemption prices (expressed as a percentage of principal amount of the 2025 Senior Notes to be redeemed): Year Price 2022 103.125% 2023 101.563% 2024 and thereafter 1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ervicing fee revenue, net and interest income from MSRs and MSR financing receivables</t>
        </is>
      </c>
      <c r="B4" s="6" t="n">
        <v>398645</v>
      </c>
      <c r="C4" s="6" t="n">
        <v>450859</v>
      </c>
      <c r="D4" s="6" t="n">
        <v>1168431</v>
      </c>
      <c r="E4" s="6" t="n">
        <v>1390042</v>
      </c>
    </row>
    <row r="5">
      <c r="A5" s="4" t="inlineStr">
        <is>
          <t>Change in fair value of MSRs and MSR financing receivables (includes realization of cash flows of $(287,318), $(509,624), $(924,766) and $(1,135,515), respectively)</t>
        </is>
      </c>
      <c r="B5" s="5" t="n">
        <v>-195623</v>
      </c>
      <c r="C5" s="5" t="n">
        <v>-415339</v>
      </c>
      <c r="D5" s="5" t="n">
        <v>-421332</v>
      </c>
      <c r="E5" s="5" t="n">
        <v>-1731378</v>
      </c>
    </row>
    <row r="6">
      <c r="A6" s="4" t="inlineStr">
        <is>
          <t>Servicing revenue, net</t>
        </is>
      </c>
      <c r="B6" s="5" t="n">
        <v>203022</v>
      </c>
      <c r="C6" s="5" t="n">
        <v>35520</v>
      </c>
      <c r="D6" s="5" t="n">
        <v>747099</v>
      </c>
      <c r="E6" s="5" t="n">
        <v>-341336</v>
      </c>
    </row>
    <row r="7">
      <c r="A7" s="4" t="inlineStr">
        <is>
          <t>Interest income</t>
        </is>
      </c>
      <c r="B7" s="5" t="n">
        <v>190633</v>
      </c>
      <c r="C7" s="5" t="n">
        <v>169780</v>
      </c>
      <c r="D7" s="5" t="n">
        <v>593342</v>
      </c>
      <c r="E7" s="5" t="n">
        <v>622224</v>
      </c>
    </row>
    <row r="8">
      <c r="A8" s="4" t="inlineStr">
        <is>
          <t>Gain on originated mortgage loans, held-for-sale, net</t>
        </is>
      </c>
      <c r="B8" s="5" t="n">
        <v>566761</v>
      </c>
      <c r="C8" s="5" t="n">
        <v>488253</v>
      </c>
      <c r="D8" s="5" t="n">
        <v>1257094</v>
      </c>
      <c r="E8" s="5" t="n">
        <v>966813</v>
      </c>
    </row>
    <row r="9">
      <c r="A9" s="4" t="inlineStr">
        <is>
          <t>Total revenues</t>
        </is>
      </c>
      <c r="B9" s="5" t="n">
        <v>960416</v>
      </c>
      <c r="C9" s="5" t="n">
        <v>693553</v>
      </c>
      <c r="D9" s="5" t="n">
        <v>2597535</v>
      </c>
      <c r="E9" s="5" t="n">
        <v>1247701</v>
      </c>
    </row>
    <row r="10">
      <c r="A10" s="3" t="inlineStr">
        <is>
          <t>Expenses</t>
        </is>
      </c>
    </row>
    <row r="11">
      <c r="A11" s="4" t="inlineStr">
        <is>
          <t>Interest expense</t>
        </is>
      </c>
      <c r="B11" s="5" t="n">
        <v>129928</v>
      </c>
      <c r="C11" s="5" t="n">
        <v>130528</v>
      </c>
      <c r="D11" s="5" t="n">
        <v>355372</v>
      </c>
      <c r="E11" s="5" t="n">
        <v>463786</v>
      </c>
    </row>
    <row r="12">
      <c r="A12" s="4" t="inlineStr">
        <is>
          <t>General and administrative expenses</t>
        </is>
      </c>
      <c r="B12" s="5" t="n">
        <v>245071</v>
      </c>
      <c r="C12" s="5" t="n">
        <v>178245</v>
      </c>
      <c r="D12" s="5" t="n">
        <v>647244</v>
      </c>
      <c r="E12" s="5" t="n">
        <v>546939</v>
      </c>
    </row>
    <row r="13">
      <c r="A13" s="4" t="inlineStr">
        <is>
          <t>Compensation and benefits</t>
        </is>
      </c>
      <c r="B13" s="5" t="n">
        <v>324545</v>
      </c>
      <c r="C13" s="5" t="n">
        <v>167137</v>
      </c>
      <c r="D13" s="5" t="n">
        <v>717919</v>
      </c>
      <c r="E13" s="5" t="n">
        <v>412402</v>
      </c>
    </row>
    <row r="14">
      <c r="A14" s="4" t="inlineStr">
        <is>
          <t>Management fee to affiliate</t>
        </is>
      </c>
      <c r="B14" s="5" t="n">
        <v>24315</v>
      </c>
      <c r="C14" s="5" t="n">
        <v>22482</v>
      </c>
      <c r="D14" s="5" t="n">
        <v>70154</v>
      </c>
      <c r="E14" s="5" t="n">
        <v>66682</v>
      </c>
    </row>
    <row r="15">
      <c r="A15" s="4" t="inlineStr">
        <is>
          <t>Total operating expenses</t>
        </is>
      </c>
      <c r="B15" s="5" t="n">
        <v>723859</v>
      </c>
      <c r="C15" s="5" t="n">
        <v>498392</v>
      </c>
      <c r="D15" s="5" t="n">
        <v>1790689</v>
      </c>
      <c r="E15" s="5" t="n">
        <v>1489809</v>
      </c>
    </row>
    <row r="16">
      <c r="A16" s="3" t="inlineStr">
        <is>
          <t>Other Income (Loss)</t>
        </is>
      </c>
    </row>
    <row r="17">
      <c r="A17" s="4" t="inlineStr">
        <is>
          <t>Change in fair value of investments</t>
        </is>
      </c>
      <c r="B17" s="5" t="n">
        <v>11112</v>
      </c>
      <c r="C17" s="5" t="n">
        <v>111082</v>
      </c>
      <c r="D17" s="5" t="n">
        <v>1224</v>
      </c>
      <c r="E17" s="5" t="n">
        <v>-123314</v>
      </c>
    </row>
    <row r="18">
      <c r="A18" s="4" t="inlineStr">
        <is>
          <t>Gain (loss) on settlement of investments, net</t>
        </is>
      </c>
      <c r="B18" s="5" t="n">
        <v>-98317</v>
      </c>
      <c r="C18" s="5" t="n">
        <v>-94457</v>
      </c>
      <c r="D18" s="5" t="n">
        <v>-188919</v>
      </c>
      <c r="E18" s="5" t="n">
        <v>-968995</v>
      </c>
    </row>
    <row r="19">
      <c r="A19" s="4" t="inlineStr">
        <is>
          <t>Other income (loss), net</t>
        </is>
      </c>
      <c r="B19" s="5" t="n">
        <v>59266</v>
      </c>
      <c r="C19" s="5" t="n">
        <v>3681</v>
      </c>
      <c r="D19" s="5" t="n">
        <v>79696</v>
      </c>
      <c r="E19" s="5" t="n">
        <v>-39766</v>
      </c>
    </row>
    <row r="20">
      <c r="A20" s="4" t="inlineStr">
        <is>
          <t>Total other income (loss)</t>
        </is>
      </c>
      <c r="B20" s="5" t="n">
        <v>-27939</v>
      </c>
      <c r="C20" s="5" t="n">
        <v>20306</v>
      </c>
      <c r="D20" s="5" t="n">
        <v>-107999</v>
      </c>
      <c r="E20" s="5" t="n">
        <v>-1132075</v>
      </c>
    </row>
    <row r="21">
      <c r="A21" s="3" t="inlineStr">
        <is>
          <t>Impairment</t>
        </is>
      </c>
    </row>
    <row r="22">
      <c r="A22" s="4" t="inlineStr">
        <is>
          <t>Provision (reversal) for credit losses on securities</t>
        </is>
      </c>
      <c r="B22" s="5" t="n">
        <v>-2370</v>
      </c>
      <c r="C22" s="5" t="n">
        <v>-3849</v>
      </c>
      <c r="D22" s="5" t="n">
        <v>-5020</v>
      </c>
      <c r="E22" s="5" t="n">
        <v>15166</v>
      </c>
    </row>
    <row r="23">
      <c r="A23" s="4" t="inlineStr">
        <is>
          <t>Valuation and credit loss provision (reversal) on loans and real estate owned</t>
        </is>
      </c>
      <c r="B23" s="5" t="n">
        <v>8748</v>
      </c>
      <c r="C23" s="5" t="n">
        <v>14584</v>
      </c>
      <c r="D23" s="5" t="n">
        <v>-42617</v>
      </c>
      <c r="E23" s="5" t="n">
        <v>118504</v>
      </c>
    </row>
    <row r="24">
      <c r="A24" s="4" t="inlineStr">
        <is>
          <t>Total impairment charges</t>
        </is>
      </c>
      <c r="B24" s="5" t="n">
        <v>6378</v>
      </c>
      <c r="C24" s="5" t="n">
        <v>10735</v>
      </c>
      <c r="D24" s="5" t="n">
        <v>-47637</v>
      </c>
      <c r="E24" s="5" t="n">
        <v>133670</v>
      </c>
    </row>
    <row r="25">
      <c r="A25" s="4" t="inlineStr">
        <is>
          <t>Income (Loss) Before Income Taxes</t>
        </is>
      </c>
      <c r="B25" s="5" t="n">
        <v>202240</v>
      </c>
      <c r="C25" s="5" t="n">
        <v>204732</v>
      </c>
      <c r="D25" s="5" t="n">
        <v>746484</v>
      </c>
      <c r="E25" s="5" t="n">
        <v>-1507853</v>
      </c>
    </row>
    <row r="26">
      <c r="A26" s="4" t="inlineStr">
        <is>
          <t>Income tax expense (benefit)</t>
        </is>
      </c>
      <c r="B26" s="5" t="n">
        <v>31559</v>
      </c>
      <c r="C26" s="5" t="n">
        <v>100812</v>
      </c>
      <c r="D26" s="5" t="n">
        <v>128741</v>
      </c>
      <c r="E26" s="5" t="n">
        <v>-48647</v>
      </c>
    </row>
    <row r="27">
      <c r="A27" s="4" t="inlineStr">
        <is>
          <t>Net income (loss)</t>
        </is>
      </c>
      <c r="B27" s="5" t="n">
        <v>170681</v>
      </c>
      <c r="C27" s="5" t="n">
        <v>103920</v>
      </c>
      <c r="D27" s="5" t="n">
        <v>617743</v>
      </c>
      <c r="E27" s="5" t="n">
        <v>-1459206</v>
      </c>
    </row>
    <row r="28">
      <c r="A28" s="4" t="inlineStr">
        <is>
          <t>Noncontrolling interests in income of consolidated subsidiaries</t>
        </is>
      </c>
      <c r="B28" s="5" t="n">
        <v>9001</v>
      </c>
      <c r="C28" s="5" t="n">
        <v>11640</v>
      </c>
      <c r="D28" s="5" t="n">
        <v>28448</v>
      </c>
      <c r="E28" s="5" t="n">
        <v>34118</v>
      </c>
    </row>
    <row r="29">
      <c r="A29" s="4" t="inlineStr">
        <is>
          <t>Dividends on preferred stock</t>
        </is>
      </c>
      <c r="B29" s="5" t="n">
        <v>15533</v>
      </c>
      <c r="C29" s="5" t="n">
        <v>14359</v>
      </c>
      <c r="D29" s="5" t="n">
        <v>44249</v>
      </c>
      <c r="E29" s="5" t="n">
        <v>39938</v>
      </c>
    </row>
    <row r="30">
      <c r="A30" s="4" t="inlineStr">
        <is>
          <t>Net income (loss) attributable to common stockholders - diluted</t>
        </is>
      </c>
      <c r="B30" s="5" t="n">
        <v>146147</v>
      </c>
      <c r="C30" s="5" t="n">
        <v>77921</v>
      </c>
      <c r="D30" s="5" t="n">
        <v>545046</v>
      </c>
      <c r="E30" s="5" t="n">
        <v>-1533262</v>
      </c>
    </row>
    <row r="31">
      <c r="A31" s="4" t="inlineStr">
        <is>
          <t>Net income (loss) attributable to common stockholders - basic</t>
        </is>
      </c>
      <c r="B31" s="6" t="n">
        <v>146147</v>
      </c>
      <c r="C31" s="6" t="n">
        <v>77921</v>
      </c>
      <c r="D31" s="6" t="n">
        <v>545046</v>
      </c>
      <c r="E31" s="6" t="n">
        <v>-1533262</v>
      </c>
    </row>
    <row r="32">
      <c r="A32" s="3" t="inlineStr">
        <is>
          <t>Net Income (Loss) Per Share of Common Stock</t>
        </is>
      </c>
    </row>
    <row r="33">
      <c r="A33" s="4" t="inlineStr">
        <is>
          <t>Basic (in dollars per share)</t>
        </is>
      </c>
      <c r="B33" s="7" t="n">
        <v>0.31</v>
      </c>
      <c r="C33" s="7" t="n">
        <v>0.19</v>
      </c>
      <c r="D33" s="7" t="n">
        <v>1.22</v>
      </c>
      <c r="E33" s="7" t="n">
        <v>-3.69</v>
      </c>
    </row>
    <row r="34">
      <c r="A34" s="4" t="inlineStr">
        <is>
          <t>Diluted (in dollars per share)</t>
        </is>
      </c>
      <c r="B34" s="7" t="n">
        <v>0.3</v>
      </c>
      <c r="C34" s="7" t="n">
        <v>0.19</v>
      </c>
      <c r="D34" s="7" t="n">
        <v>1.18</v>
      </c>
      <c r="E34" s="7" t="n">
        <v>-3.69</v>
      </c>
    </row>
    <row r="35">
      <c r="A35" s="3" t="inlineStr">
        <is>
          <t>Weighted Average Number of Shares of Common Stock Outstanding</t>
        </is>
      </c>
    </row>
    <row r="36">
      <c r="A36" s="4" t="inlineStr">
        <is>
          <t>Basic (in shares)</t>
        </is>
      </c>
      <c r="B36" s="5" t="n">
        <v>466579920</v>
      </c>
      <c r="C36" s="5" t="n">
        <v>415744518</v>
      </c>
      <c r="D36" s="5" t="n">
        <v>446085657</v>
      </c>
      <c r="E36" s="5" t="n">
        <v>415665441</v>
      </c>
    </row>
    <row r="37">
      <c r="A37" s="4" t="inlineStr">
        <is>
          <t>Diluted (in shares)</t>
        </is>
      </c>
      <c r="B37" s="5" t="n">
        <v>482282695</v>
      </c>
      <c r="C37" s="5" t="n">
        <v>420968626</v>
      </c>
      <c r="D37" s="5" t="n">
        <v>461694481</v>
      </c>
      <c r="E37" s="5" t="n">
        <v>415665441</v>
      </c>
    </row>
    <row r="38">
      <c r="A38" s="4" t="inlineStr">
        <is>
          <t>Dividend declared per Share of Common Stock (in dollars per share)</t>
        </is>
      </c>
      <c r="B38" s="7" t="n">
        <v>0.25</v>
      </c>
      <c r="C38" s="7" t="n">
        <v>0.15</v>
      </c>
      <c r="D38" s="7" t="n">
        <v>0.65</v>
      </c>
      <c r="E38"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rrying Values and Fair Values of Financial Assets Recorded at Fair Value on a Recurring Basis</t>
        </is>
      </c>
      <c r="B4" s="4" t="inlineStr">
        <is>
          <t>The carrying values and fair values of assets and liabilities recorded at fair value on a recurring basis, as well as other financial instruments for which fair value is disclosed, as of September 30, 2021 were as follows: Fair Value Principal Balance or Notional Amount Carrying Value Level 1 Level 2 Level 3 Total Assets Excess MSRs (A) $ 60,598,856 $ 270,180 $ — $ — $ 270,180 $ 270,180 Excess MSRs, equity method investees (A) 24,230,726 89,108 — — 89,108 89,108 MSRs and MSR financing receivables (A) 549,824,561 6,565,267 — — 6,565,267 6,565,267 Servicer advance investments 408,085 472,004 — — 472,004 472,004 Real estate and other securities 25,494,437 9,973,795 — 8,982,687 991,108 9,973,795 Residential mortgage loans, held-for-sale 164,940 144,743 — — 146,906 146,906 Residential mortgage loans, held-for-sale, at fair value 13,663,696 13,972,557 — 12,150,003 1,822,554 13,972,557 Residential mortgage loans, held-for-investment, at fair value 657,427 595,012 — — 595,012 595,012 Residential mortgage loans subject to repurchase 1,826,620 1,826,620 — 1,826,620 — 1,826,620 Consumer loans 486,350 547,795 — — 547,795 547,795 Derivative assets 51,930,667 266,904 — 122,539 144,365 266,904 Notes receivable 54,092 51,663 — — 51,663 51,663 Loans receivable 233,339 233,339 — — 233,339 233,339 Cash and cash equivalents 1,366,678 1,366,678 1,366,678 — — 1,366,678 Restricted cash 194,745 194,745 194,745 — — 194,745 Other assets (B) N/A 39,902 4,834 — 35,068 39,902 $ 36,610,312 $ 1,566,257 $ 23,081,849 $ 11,964,369 $ 36,612,475 Liabilities Secured financing agreements $ 22,763,086 $ 22,759,985 $ — $ 22,759,985 $ — $ 22,759,985 Secured notes and bonds payable (C) 8,270,813 8,248,092 — 750,000 7,527,636 8,277,636 Unsecured senior notes, net of issuance costs 542,849 542,849 — — 555,550 555,550 Residential mortgage loan repurchase liability 1,826,620 1,826,620 — 1,826,620 — 1,826,620 Derivative liabilities 16,482,604 54,766 — 34,783 19,983 54,766 Contingent consideration N/A 9,299 — — 9,299 9,299 $ 33,441,611 $ — $ 25,371,388 $ 8,112,468 $ 33,483,856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Excludes the indirect equity investment in a commercial redevelopment project that is accounted for at fair value on a recurring basis based on the NAV of New Residential’s investment. The investment had a fair value of $31.7 million as of September 30, 2021. (C) Includes SAFT 2013-1, MDST Trust, RPL Securitization Trust and SCFT 2020-A mortgage backed securities issued for which the fair value option for financial instruments was elected and resulted in a fair value of $798.2 million as of September 30, 2021.</t>
        </is>
      </c>
    </row>
    <row r="5">
      <c r="A5" s="4" t="inlineStr">
        <is>
          <t>Schedule of Financial Assets Measured at Fair Value on a Recurring Basis using Level 3 Inputs</t>
        </is>
      </c>
      <c r="B5" s="4" t="inlineStr">
        <is>
          <t>Assets measured at fair value on a recurring basis using Level 3 inputs changed as follows: Level 3 Excess MSRs (A) Excess MSRs in Equity Method Investees (A)(B) MSRs and MSR Financing Receivables (A) Servicer Advance Investments Non-Agency RMBS Derivatives (C) Residential Mortgage Loans Consumer Loans Other Assets Agency Non-Agency Notes Receivable Loans Receivable Total Balance at December 31, 2020 $ 162,645 $ 148,293 $ 99,917 $ 4,585,841 $ 538,056 $ 1,180,924 $ 289,074 $ 2,320,384 $ 685,575 $ 52,389 $ — $ 10,063,098 Transfers Transfers from Level 3 — — — — — — — (15,134) — — — (15,134) Transfers to Level 3 — — — — — — — — — — — — Caliber acquisition (Note 1) — — — 1,507,524 — — 116,403 — — — — 1,623,927 Gain (loss) included in net income Reversal for credit losses on securities (D) — — — — — 5,020 — — — — — 5,020 Change in fair value of excess MSRs (D) (7,578) (6,088) — — — — — — — — — (13,666) Change in fair value of excess MSRs, equity method investees (D) — — 1,421 — — — — — — — — 1,421 Servicing revenue, net (E) — — — (372,178) — — — — — — — (372,178) Change in fair value of servicer advance investments — — — — (6,535) — — — — — — (6,535) Change in fair value of residential mortgage loans — — — — — — — 154,984 — — — 154,984 Change in fair value of investments in consumer loans — — — — — — — — (13,338) — — (13,338) Gain (loss) on settlement of investments, net 5 297 — — — (28,240) — — — — — (27,938) Other income (loss), net (D) 1 (325) — — — 14,856 (281,095) (87) — (3,243) — (269,893) Gains (losses) included in other comprehensive income (F) — — — — — 27,101 — — — — — 27,101 Interest income 7,368 8,820 — — 7,086 10,917 — — 14,493 4,017 2,036 54,737 Purchases, sales and repayments Purchases, net (G) — — — 7,965 976,629 145,920 — 3,151,597 21,680 1,688 250,000 4,555,479 Proceeds from sales (18) (2) — (42,075) (164,630) — (2,821,072) — — — (3,027,797) Proceeds from repayments (23,134) (20,104) (12,230) — (1,043,232) (200,760) — (373,106) (160,615) (3,188) (18,697) (1,855,066) Originations and other — — — 878,190 — — — — — — — 878,190 Balance at September 30, 2021 $ 139,289 $ 130,891 $ 89,108 $ 6,565,267 $ 472,004 $ 991,108 $ 124,382 $ 2,417,566 $ 547,795 $ 51,663 $ 233,339 $ 11,762,412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Gain (loss) recorded in earnings during the period are attributable to the change in unrealized gain (loss) relating to Level 3 assets still held at the reporting dates and realized gain (loss) recorded during the period. (E) The components of Servicing Revenue, Net are disclosed in Note 5. (F) Gain (loss) included in Unrealized Gain (Loss) on Available-for-Sale Securities, Net in the Consolidated Statements of Comprehensive Income. (G) Net of purchase price adjustments and purchase price fully reimbursable from MSR sellers as a result of prepayment protection.</t>
        </is>
      </c>
    </row>
    <row r="6">
      <c r="A6" s="4" t="inlineStr">
        <is>
          <t>Schedule of Financial Liabilities Measured at Fair Value on a Recurring Basis using Level 3 Inputs</t>
        </is>
      </c>
      <c r="B6" s="4" t="inlineStr">
        <is>
          <t>Liabilities measured at fair value on a recurring basis using Level 3 inputs changed as follows: Level 3 Excess Spread Financing Asset-Backed Securities Issued Contingent Consideration Total Balance at December 31, 2020 $ 18,420 $ 1,662,852 $ 14,247 $ 1,695,519 Transfers Transfers from Level 3 — — — — Transfers to Level 3 — — — — Gains (losses) included in net income Servicing revenue, net (A) (3,537) — — (3,537) Other income (B) — (5,245) 886 (4,359) Purchases, sales and repayments Proceeds from sales (15,379) — — (15,379) Payments — (859,409) (5,834) (865,243) Other 496 — — 496 Balance at September 30, 2021 $ — $ 798,198 $ 9,299 $ 807,497 (A) The components of Servicing Revenue, Net are disclosed in Note 5. (B) The gains (losses) recorded in earnings during the period are attributable to the change in unrealized gains (losses) relating to Level 3 liabilities still held at the reporting dates and realized gains (losses) recorded during the period.</t>
        </is>
      </c>
    </row>
    <row r="7">
      <c r="A7" s="4" t="inlineStr">
        <is>
          <t>Summary of Measurement Inputs and Valuation Techniques</t>
        </is>
      </c>
      <c r="B7" s="4" t="inlineStr">
        <is>
          <t>The following table summarizes certain information regarding the ranges and weighted averages of inputs used as of September 30, 2021: Significant Inputs (A) Prepayment (B) Delinquency (C) Recapture (D) Mortgage Servicing Amount or Excess Mortgage Servicing Amount (bps) (E) Collateral Weighted Average Maturity (Years) (F) Excess MSRs Directly Held (Note 4) Agency Original Pools 5.5% - 8.4% (6.6%) —% - 2.0% (0.9%) 3.6% - 17.0% (6.6%) 15 - 32 (21) 11 - 21 (18) Recaptured Pools 4.7% - 8.6% (6.6%) —% - 2.2% (0.4%) —% - 21.9% (10.8%) 21 - 27 (23) 19- 24 (22) 4.7% - 8.6% (6.6%) —% - 2.2% (0.7%) —% - 21.9% (8.4%) 15 - 32 (22) 11 - 24 (20) Non-Agency (G) Mr. Cooper and SLS Serviced: Original Pools 6.2% - 11.9% (8.1%) 1.5% - 11.2% (7.9%) —% - 11.3% (7.7%) 6 - 25 (15) 18 - 28 (23) Recaptured Pools 3.7% - 5.1% (4.2%) 0.1% - 0.3% (0.2%) 6.6% - 11.4% (8.1%) 23 - 25 (24) 21 - 23 (23) 3.7% - 11.9% (7.4%) 0.1% - 11.2% (7.9%) —% - 11.4% (7.8%) 6 - 25 (17) 18 - 28 (23) Total/Weighted Average — Excess MSRs Directly Held 3.7% - 11.9% (7.0%) —% - 11.2% (3.5%) —% - 21.9% (8.1%) 6 - 32 (19) 11 - 28 (21) Excess MSRs Held through Equity Method Investees (Note 4) Agency Original Pools 6.5% - 8.4% (6.8%) 0.7% - 1.6% (1.1%) 3.6% - 9.7% (5.0%) 15 - 25 (18) 17- 19 (18) Recaptured Pools 5.5% - 7.6% (6.5%) 0.3% - 0.9% (0.7%) 5.1% - 11.4% (7.2%) 22 - 26 (25) 20 - 23 (22) Total/Weighted Average — Excess MSRs Held through Investees 5.5% - 8.4% (6.7%) 0.3% - 1.6% (0.8%) 3.6% - 11.4% (6.5%) 15 - 26 (21) 17 - 23 (20) Total/Weighted Average — Excess MSRs All Pools 3.7% - 11.9% (6.9%) —% - 11.2% (2.6%) —% - 21.9% (7.3%) 6 - 32 (20) 11 - 28 (21) MSRs and MSR Financing Receivables Agency (H) 6.1% - 15.2% (10.4%) 0.3% - 2.1% (1.0%) 2.7% - 31.8% (11.0%) 25 - 30 (28) 0 - 40 (23) Non-Agency (H) 7.2% - 43.9% (7.1%) 0.9% - 63.2% (10.7%) 2.0% - 24.7% (8.5%) 26 - 85 (48) 0 - 30 (24) Ginnie Mae (H) 6.0% - 15.6% (13.4%) 1.5% - 12.4% (3.7%) 2.6% - 35.0% (13.4%) 30 - 46 (39) 0 - 30 (28) Total/Weighted Average — MSRs and MSR Financing Receivables 6.0% - 43.9% (10.5%) 0.3% - 63.2% (3.0%) 2.0% - 35.0% (10.0%) 25 - 85 (33) 0 - 40 (24)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6.20 - $7.30 ($6.90) per loan per month was used to value the agency MSRs. A weighted average cost of subservicing of $10.60 - $16.70 ($10.80) per loan per month was used to value the Non-Agency MSRs, including MSR Financing Receivables. A weighted average cost of subservicing of $8.80 - $8.90 ($8.80)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As of September 30, 2021, securities valuation methodology and results are further detailed as follows: Fair Value Asset Type Outstanding Face Amount Amortized Cost Basis Multiple Quotes (A) Single Quote (B) Total Level Agency RMBS $ 8,879,217 $ 9,161,405 $ 8,982,687 $ — $ 8,982,687 2 Non-Agency RMBS (C) 16,615,220 921,874 991,108 — 991,108 3 Total $ 25,494,437 $ 10,083,279 $ 9,973,795 $ — $ 9,973,795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99.3% of Non-Agency RMBS, the ranges and weighted averages of assumptions used by New Residential’s valuation providers are summarized in the table below. The assumptions used by New Residential’s valuation providers with respect to the remainder of Non-Agency RMBS were not readily available. Fair Value Discount Rate Prepayment Rate (a) CDR (b) Loss Severity (c) Non-Agency RMBS $ 984,616 0.0% to 15.0% (4.7%) 0.0% to 25.0% (10.1%) 0.0% to 12.0% (0.8%) 0.0% to 100.0% (13.7%)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C) Includes New Residential’s investments in interest-only notes for which the fair value option for financial instruments was elected. The following table summarizes certain information regarding the ranges and weighted averages of inputs used in valuing residential mortgage loans held-for-sale, at fair value classified as Level 3: Fair Value Discount Rate Prepayment Rate CDR Loss Severity Acquired loans $ 1,713,431 2.8% - 7.5% (3.5%) 1.9% - 22.4% (13.8%) —% - 15.8% (0.9%) 3.0% -50.0% (20.6%) Originated loans 109,123 4.0% 6.0% 3.0% 50.0% Residential mortgage loans held-for-sale, at fair value $ 1,822,554 The following table summarizes certain information regarding the ranges and weighted averages of inputs used in valuing residential mortgage loans held-for-investment, at fair value classified as Level 3: Fair Value Discount Rate Prepayment Rate CDR Loss Severity Residential mortgage loans held-for-investment, at fair value $ 595,012 6.4% - 7.5% (6.5%) 1.9% - 11.4% (10.6%) 2.1% - 15.8% (3.3%) 38.4% - 57.0% (55.3%) The following table summarizes certain information regarding the ranges and weighted averages of inputs used in valuing consumer loans held-for-investment, at fair value, classified as Level 3: Fair Value Discount Rate Prepayment Rate CDR Loss Severity Consumer loans, held-for-investment, at fair value $ 547,795 7.5% - 9.7% (7.5%) 22.3% - 34.1% (22.3%) 4.4% - 23.6% (4.4%) 66.0% - 92.4% (66.0%) The following table summarizes certain information regarding the ranges and weighted averages of inputs used in valuing IRLCs: Fair Value Loan Funding Probability Fair Value of Initial Servicing Rights (Bps) IRLCs, net $ 124,382 0.0% - 100.0% (83.0%) 0.9 - 314.1 (120.7) The following table summarizes certain information regards the ranges and weighted averages of inputs used in valuing Asset-Backed Securities Issued: Fair Value Discount Rate Prepayment Rate CDR Loss Severity Asset-backed securities issued $ 798,198 1.7% - 5.9% (2.5%) 8.6% - 40.0% (18.7%) 0.3% - 4.4% (3.1%) 20.0% - 95.0% (72.1%)</t>
        </is>
      </c>
    </row>
    <row r="8">
      <c r="A8" s="4" t="inlineStr">
        <is>
          <t>Summary of Certain Information Regarding the Inputs used in Valuing the Servicer Advances</t>
        </is>
      </c>
      <c r="B8" s="4" t="inlineStr">
        <is>
          <t>Servicer Advance Investments Valuation The following table summarizes certain information regarding the ranges and weighted averages of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September 30, 2021 0.7% - 1.5% (1.5%) 6.6% - 8.2% (8.2%) 4.6% - 15.0% (14.8%) 17.6 - 19.8 (19.7) bps 5.2% - 5.7% (5.2%) 21.0 - 22.2 (22.2) (A) Projected annual weighted average lifetime voluntary and involuntary prepayment rate using a prepayment vector. (B) Mortgage servicing amount is net of 10.9 bps which represents the amount New Residential paid its servicers as a monthly servicing fee. (C) Weighted average maturity of the underlying residential mortgage loans in the pool.</t>
        </is>
      </c>
    </row>
    <row r="9">
      <c r="A9" s="4" t="inlineStr">
        <is>
          <t>Schedule of Inputs Used in Valuing Residential Mortgage Loans</t>
        </is>
      </c>
      <c r="B9" s="4" t="inlineStr">
        <is>
          <t>The following table summarizes the inputs used in valuing these residential mortgage loans as of September 30, 2021: Fair Value and Carrying Value Discount Rate Weighted Average Life (Years) (A) Prepayment Rate CDR (B) Loss Severity (C) Performing loans $ 118,755 3.8% - 7.0% (7.0%) 4.6 - 8.1 (4.7) 5.6% - 8.6% (6.6%) 1.0% - 9.7% (6.0%) 31.2% - 49.7% (39.4%) Non-performing loans 7,822 7.5% - 9.0% (8.8%) 3.7 - 4.8 (3.9) 1.9% - 1.9% (1.9%) 15.8% - 15.8% (15.8%) 8.6% - 38.4% (12.9%) Total/weighted average $ 126,577 7.1% 4.7 6.3% 6.6% 37.7% (A) The weighted average life is based on the expected timing of the receipt of cash flows. (B) Represents the annualized rate of the involuntary prepayments (defaults) as a percentage of the total principal bala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The table below presents the carrying value and classification of the assets and liabilities of consolidated VIEs on the Consolidated Balance Sheets: The Buyer Shelter Joint Ventures Residential Mortgage Loans Consumer Loan SPVs MSR Financing Facilities Total September 30, 2021 Assets Mortgage servicing rights, at fair value $ — $ — $ — $ — $ 352,144 $ 352,144 Servicer advance investments, at fair value 459,812 — — — — 459,812 Residential mortgage loans, held-for-investment, at fair value — — 98,373 — — 98,373 Residential mortgage loans, held-for-sale — — 1,856 — — 1,856 Residential mortgage loans, held-for-sale, at fair value — — 1,191,416 — — 1,191,416 Consumer loans, held-for-investment, at fair value — — — 547,598 — 547,598 Cash and cash equivalents 37,138 37,339 2,102 — — 76,579 Restricted cash 2,377 — 170 7,430 — 9,977 Other assets 9 1,825 4,545 7,349 361,238 374,966 Total Assets $ 499,336 $ 39,164 $ 1,298,462 $ 562,377 $ 713,382 $ 3,112,721 Liabilities Secured financing agreements (A) $ — $ — $ 133,227 $ — $ — $ 133,227 Secured notes and bonds payable (A) 374,025 — 1,048,821 497,346 367,871 2,288,063 Accrued expenses and other liabilities 925 6,570 13,848 886 106 22,335 Total Liabilities $ 374,950 $ 6,570 $ 1,195,896 $ 498,232 $ 367,977 $ 2,443,625 December 31, 2020 Assets Servicer advance investments, at fair value $ 522,901 $ — $ — $ — $ — $ 522,901 Residential mortgage loans, held-for-investment, at fair value — — 358,629 — — 358,629 Residential mortgage loans, held-for-sale — — 346,250 — — 346,250 Residential mortgage loans, held-for-sale, at fair value — — 614,868 — — 614,868 Consumer loans, held-for-investment — — — 682,932 — 682,932 Cash and cash equivalents 53,012 39,031 — — — 92,043 Restricted cash 2,808 — — 8,090 — 10,898 Other assets 891 9,151 30,621 9,201 — 49,864 Total Assets $ 579,612 $ 48,182 $ 1,350,368 $ 700,223 $ — $ 2,678,385 Liabilities Secured notes and bonds payable (A) $ 414,576 $ — $ 1,034,093 $ 628,759 $ — $ 2,077,428 Accrued expenses and other liabilities 1,092 9,455 1,661 764 — 12,972 Total Liabilities $ 415,668 $ 9,455 $ 1,035,754 $ 629,523 $ — $ 2,090,400 (A) The creditors of the VIEs do not have recourse to the general credit of New Residential, and the assets of the VIEs are not directly available to satisfy New Residential’s obligations. The following table comprises bonds held in unconsolidated VIEs and retained pursuant to required risk retention regulations: As of and for the 2021 2020 Residential mortgage loan UPB $ 11,403,079 $ 14,779,498 Weighted average delinquency (A) 4.70 % 3.15 % Net credit losses $ 118,958 $ 28,874 Face amount of debt held by third parties (B) $ 10,475,990 $ 12,817,104 Carrying value of bonds retained by New Residential (C)(D) $ 965,846 $ 1,692,841 Cash flows received by New Residential on these bonds $ 260,306 $ 151,852 (A) Represents the percentage of the UPB that is 60+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2 for details on unobservable inputs.</t>
        </is>
      </c>
    </row>
    <row r="5">
      <c r="A5" s="4" t="inlineStr">
        <is>
          <t>Consolidation, Less than Wholly Owned Subsidiary, Parent Ownership Interest, Effects of Changes, Net</t>
        </is>
      </c>
      <c r="B5" s="4" t="inlineStr">
        <is>
          <t>Others’ interests in the equity of consolidated subsidiaries is computed as follows: September 30, 2021 December 31, 2020 The Buyer (A) Shelter Joint Ventures Consumer Loan Companies The Buyer (A) Shelter Joint Ventures Consumer Loan Companies Total consolidated equity $ 124,386 $ 32,594 $ 88,312 $ 163,944 $ 38,727 $ 96,418 Others’ ownership interest 10.7 % 49.5 % 46.5 % 26.8 % 50.1 % 46.5 % Others’ interest in equity of consolidated subsidiary $ 13,283 $ 16,134 $ 41,606 $ 43,882 $ 19,402 $ 45,384 Others’ interests in the net income (loss) is computed as follows: Three Months Ended September 30, 2021 2020 The Buyer (A) Shelter Joint Ventures Consumer Loan Companies The Buyer (A) Shelter Joint Ventures Consumer Loan Companies Net income (loss) $ (2,614) $ 6,125 $ 13,438 $ 9,761 $ 9,649 $ 9,006 Others’ ownership interest 10.7 % 49.5 % 46.5 % 26.8 % 50.2 % 46.5 % Others’ interest in net income of consolidated subsidiary $ (280) $ 3,032 $ 6,249 $ 2,612 $ 4,840 $ 4,188 (A) New Residential owned 89.3% and 73.2% of the Buyer as of September 30, 2021 and 2020, respectively. See Note 11 regarding the financing of Servicer Advance Investments. Nine Months Ended September 30, 2021 2020 The Buyer (A) Shelter Joint Ventures Consumer Loan Companies The Buyer (A) Shelter Joint Ventures Consumer Loan Companies Net income (loss) $ (4,546) $ 19,762 $ 41,855 $ (162) $ 21,017 $ 50,795 Others’ ownership interest 10.7 % 49.5 % 46.5 % 26.8 % 50.2 % 46.5 % Others’ interest in net income of consolidated subsidiary $ (797) $ 9,782 $ 19,463 $ (44) $ 10,542 $ 23,620 (A) New Residential owned 89.3% and 73.2% of the Buyer as of September 30, 2021 and 2020, respectively. See Note 11 regarding the financing of Servicer Advance Inve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9 Months Ended</t>
        </is>
      </c>
    </row>
    <row r="2">
      <c r="B2" s="2" t="inlineStr">
        <is>
          <t>Sep. 30, 2021</t>
        </is>
      </c>
    </row>
    <row r="3">
      <c r="A3" s="3" t="inlineStr">
        <is>
          <t>Earnings Per Share [Abstract]</t>
        </is>
      </c>
    </row>
    <row r="4">
      <c r="A4" s="4" t="inlineStr">
        <is>
          <t>Schedule of Preferred Shares</t>
        </is>
      </c>
      <c r="B4" s="4" t="inlineStr">
        <is>
          <t>The table below summarizes preferred stock: Dividends Declared per Share Number of Shares Three Months Ended Nine Months Ended Series September 30, 2021 December 31, 2020 Liquidation Preference (A) Issuance Discount Carrying Value (B) 2021 2020 2021 2020 Series A, 7.50% issued July 2019 (C) 6,210 6,210 $ 155,250 3.15 % $ 150,026 $ 0.47 $ 0.47 $ 1.41 $ 1.41 Series B, 7.125% issued August 2019 (C) 11,300 11,300 282,500 3.15 % 273,418 0.45 0.45 1.34 1.34 Series C, 6.375% issued February 2020 (C) 16,100 16,100 402,500 3.15 % 389,548 0.40 0.40 1.20 1.20 Series D, 7.00%, issued September 2021 (D) 18,600 — 465,000 3.15 % 449,506 0.28 — 0.28 — Total 52,210 33,610 $ 1,305,250 $ 1,262,498 $ 1.60 $ 1.32 $ 4.23 $ 3.95 (A) Each series has a liquidation preference or par value of $25.00 per share. (B) Carrying value reflects par value less discount and issuance costs. (C) Fixed-to-floating rate cumulative redeemable preferred. (D) Fixed-rate reset cumulative redeemable preferred.</t>
        </is>
      </c>
    </row>
    <row r="5">
      <c r="A5" s="4" t="inlineStr">
        <is>
          <t>Schedule of Dividends Declared</t>
        </is>
      </c>
      <c r="B5" s="4" t="inlineStr">
        <is>
          <t xml:space="preserve">Common dividends have been declared as follows: Declaration Date Payment Date Per Share Total Amounts Distributed (millions) Quarterly Dividend March 31, 2020 April 2020 $ 0.05 $ 20.8 June 22, 2020 July 2020 0.10 41.6 September 23, 2020 October 2020 0.15 62.4 December 16, 2020 January 2021 0.20 82.9 March 24, 2021 April 2021 0.20 82.9 June 16, 2021 August 2021 0.20 93.3 August 23, 2021 October 2021 0.25 116.6 </t>
        </is>
      </c>
    </row>
    <row r="6">
      <c r="A6" s="4" t="inlineStr">
        <is>
          <t>Schedule of Warrants</t>
        </is>
      </c>
      <c r="B6" s="4" t="inlineStr">
        <is>
          <t>The table below summarizes the 2020 Warrants at September 30, 2021: Number of Warrants Weighted Average Exercise Price Outstanding warrants - December 31, 2020 43.4 $ 6.79 Granted — — Exercised — — Expired — — Outstanding warrants - September 30, 2021 43.4 6.58 (A) (A) Reflects a reduction in weighted average exercise price due to anti-dilution adjustments effective for dividends in excess of $0.10 a share.</t>
        </is>
      </c>
    </row>
    <row r="7">
      <c r="A7" s="4" t="inlineStr">
        <is>
          <t>Summary of Outstanding Options</t>
        </is>
      </c>
      <c r="B7" s="4" t="inlineStr">
        <is>
          <t>As of September 30, 2021, outstanding options were as follows: Held by the Manager 18,700,175 Issued to the Manager and subsequently assigned to certain of the Manager’s employees 2,753,980 Issued to the independent directors 6,000 Total 21,460,155 The following table summarizes outstanding options as of September 30, 2021. The last sales price on the New York Stock Exchange for New Residential’s common stock in the quarter ended September 30, 2021 was $11.00 per share. Recipient Date of Grant/ Exercise (A) Number of Unexercised Options Exercisable as of September 30, 2021 Weighted Average Exercise Price (B) Intrinsic Value of Exercisable Options as of September 30, 2021 (millions) Directors Various 6,000 6,000 $ 13.46 $ — Manager (C) 2017 1,130,916 1,130,916 13.78 — Manager (C) 2018 5,320,000 5,320,000 16.50 — Manager (C) 2019 6,351,000 6,000,800 15.93 — Manager (C) 2020 1,619,739 1,025,835 17.23 — Manager (C) 2021 7,032,500 862,083 10.10 0.78 Outstanding 21,460,155 14,345,634 (A) Options expire on the tenth anniversary from date of grant. (B) The exercise prices are subject to adjustment in connection with return of capital dividends. (C) The Manager assigned certain of its options to its employees as follows: Date of Grant to Manager Range of Exercise Total Unexercised 2018 $16.37 to $17.84 1,159,833 2019 $14.96 to $16.50 1,270,200 2020 $16.84 to $17.23 323,947 Total 2,753,980 The following table summarizes activity in outstanding options: Amount Weighted Average Exercise Price Outstanding options - December 31, 2020 14,428,655 Granted 7,032,500 $ 10.31 Exercised — — Expired (1,000) 12.36 Outstanding options - September 30, 2021 21,460,155 See table above</t>
        </is>
      </c>
    </row>
    <row r="8">
      <c r="A8" s="4" t="inlineStr">
        <is>
          <t>Schedule of Basic and Diluted Earnings Per Share</t>
        </is>
      </c>
      <c r="B8" s="4" t="inlineStr">
        <is>
          <t>The following table summarizes the basic and diluted earnings per share calculations: Three Months Ended Nine Months Ended 2021 2020 2021 2020 Net income (loss) $ 170,681 $ 103,920 $ 617,743 $ (1,459,206) Noncontrolling interests in income of consolidated subsidiaries 9,001 11,640 28,448 34,118 Dividends on preferred stock 15,533 14,359 44,249 39,938 Net income (loss) attributable to common stockholders $ 146,147 $ 77,921 $ 545,046 $ (1,533,262) Basic weighted average shares of common stock outstanding 466,579,920 415,744,518 446,085,657 415,665,441 Dilutive effect of stock options and common stock purchase warrants (A) 15,702,775 5,224,108 15,608,824 — Diluted weighted average shares of common stock outstanding 482,282,695 420,968,626 461,694,481 415,665,441 Basic earnings per share attributable to common stockholders $ 0.31 $ 0.19 $ 1.22 $ (3.69) Diluted earnings per share attributable to common stockholders $ 0.30 $ 0.19 $ 1.18 $ (3.69) (A) Stock options and common stock purchase warrants that could potentially dilute basic earnings per share in the future were not included in the computation of diluted earnings per share for the periods where a loss has been recorded because they would have been anti-dilutive for the period presented.</t>
        </is>
      </c>
    </row>
    <row r="9">
      <c r="A9" s="4" t="inlineStr">
        <is>
          <t>Schedule of Antidilutive Securities Excluded from Computation of Earnings Per Share</t>
        </is>
      </c>
      <c r="B9" s="4" t="inlineStr">
        <is>
          <t xml:space="preserve">The Company excluded the following weighted-average potential common shares from the calculation of diluted net income (loss) per share during the applicable periods because their inclusion would have been anti-dilutive: Three Months Ended Nine Months Ended 2021 2020 2021 2020 Stock options and common stock purchase warrants — — — 5,966,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Commitments for Non-Cancelable Leases</t>
        </is>
      </c>
      <c r="B4" s="4" t="inlineStr">
        <is>
          <t xml:space="preserve">As of September 30, 2021, future commitments under the non-cancelable leases are as follows: Year Ending Amount October 1 through December 31, 2021 $ 11,649 2022 39,173 2023 27,181 2024 20,032 2025 15,687 2026 and thereafter 40,721 Total remaining undiscounted lease payments 154,443 Less: imputed interest 14,005 Total remaining discounted lease payments $ 140,438 </t>
        </is>
      </c>
    </row>
    <row r="5">
      <c r="A5" s="4" t="inlineStr">
        <is>
          <t>Other Information Related to Operating Leases</t>
        </is>
      </c>
      <c r="B5" s="4" t="inlineStr">
        <is>
          <t>Other information related to operating leases is summarized below: September 30, 2021 December 31, 2020 Weighted-average remaining lease term (years) 5.6 3.2 Weighted-average discount rate 3.7 %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AFFILIATES AND AFFILIATED ENTITIES (Tables)</t>
        </is>
      </c>
      <c r="B1" s="2" t="inlineStr">
        <is>
          <t>9 Months Ended</t>
        </is>
      </c>
    </row>
    <row r="2">
      <c r="B2" s="2" t="inlineStr">
        <is>
          <t>Sep. 30, 2021</t>
        </is>
      </c>
    </row>
    <row r="3">
      <c r="A3" s="3" t="inlineStr">
        <is>
          <t>Transactions With Affiliates And Affiliated Entities</t>
        </is>
      </c>
    </row>
    <row r="4">
      <c r="A4" s="4" t="inlineStr">
        <is>
          <t>Schedule of Affiliate Transactions</t>
        </is>
      </c>
      <c r="B4" s="4" t="inlineStr">
        <is>
          <t>Due to affiliates consists of the following: September 30, 2021 December 31, 2020 Management fees $ 8,265 $ 7,478 Expense reimbursements and other 630 1,972 Total $ 8,895 $ 9,450 Affiliate expenses and fees consists of the following: Three Months Ended Nine Months Ended 2021 2020 2021 2020 Management fees $ 24,315 $ 22,482 $ 70,154 $ 66,682 Expense reimbursements (A) 125 125 375 375 Total $ 24,440 $ 22,607 $ 70,529 $ 67,057 (A) Included in General and administrative expenses in the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Expense (Benefit)</t>
        </is>
      </c>
      <c r="B4" s="4" t="inlineStr">
        <is>
          <t>Income tax expense (benefit) consists of the following: Three Months Ended Nine Months Ended 2021 2020 2021 2020 Current: Federal $ 2,813 $ — $ 6,932 $ (7,877) State and local 1,415 1,438 2,283 1,496 Total current income tax expense (benefit) 4,228 1,438 9,215 (6,381) Deferred: Federal 23,690 77,300 100,842 (29,921) State and local 3,641 22,074 18,684 (12,345) Total deferred income tax expense (benefit) 27,331 99,374 119,526 (42,266) Total income tax expense (benefit) $ 31,559 $ 100,812 $ 128,741 $ (48,6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 Narrative (Details) - USD ($)</t>
        </is>
      </c>
      <c r="B1" s="2" t="inlineStr">
        <is>
          <t>Aug. 23, 2021</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Common stock, shares outstanding (in shares)</t>
        </is>
      </c>
      <c r="C3" s="5" t="n">
        <v>466579920</v>
      </c>
      <c r="E3" s="5" t="n">
        <v>466579920</v>
      </c>
      <c r="G3" s="5" t="n">
        <v>414744518</v>
      </c>
    </row>
    <row r="4">
      <c r="A4" s="4" t="inlineStr">
        <is>
          <t>Number of options (in shares)</t>
        </is>
      </c>
      <c r="C4" s="5" t="n">
        <v>21460155</v>
      </c>
      <c r="E4" s="5" t="n">
        <v>21460155</v>
      </c>
    </row>
    <row r="5">
      <c r="A5" s="4" t="inlineStr">
        <is>
          <t>Bargain purchase gain</t>
        </is>
      </c>
      <c r="C5" s="6" t="n">
        <v>3497000</v>
      </c>
      <c r="D5" s="6" t="n">
        <v>0</v>
      </c>
      <c r="E5" s="6" t="n">
        <v>3497000</v>
      </c>
      <c r="F5" s="6" t="n">
        <v>0</v>
      </c>
    </row>
    <row r="6">
      <c r="A6" s="4" t="inlineStr">
        <is>
          <t>Caliber</t>
        </is>
      </c>
    </row>
    <row r="7">
      <c r="A7" s="3" t="inlineStr">
        <is>
          <t>Related Party Transaction [Line Items]</t>
        </is>
      </c>
    </row>
    <row r="8">
      <c r="A8" s="4" t="inlineStr">
        <is>
          <t>Cash consideration transferred</t>
        </is>
      </c>
      <c r="B8" s="6" t="n">
        <v>1318000000</v>
      </c>
    </row>
    <row r="9">
      <c r="A9" s="4" t="inlineStr">
        <is>
          <t>Revenue of acquiree since acquisition date, actual</t>
        </is>
      </c>
      <c r="C9" s="5" t="n">
        <v>246400000</v>
      </c>
      <c r="E9" s="5" t="n">
        <v>246400000</v>
      </c>
    </row>
    <row r="10">
      <c r="A10" s="4" t="inlineStr">
        <is>
          <t>Net income of acquiree since acquisition date, actual</t>
        </is>
      </c>
      <c r="C10" s="5" t="n">
        <v>29100000</v>
      </c>
      <c r="E10" s="5" t="n">
        <v>29100000</v>
      </c>
    </row>
    <row r="11">
      <c r="A11" s="4" t="inlineStr">
        <is>
          <t>Bargain purchase gain</t>
        </is>
      </c>
      <c r="B11" s="6" t="n">
        <v>3500000</v>
      </c>
    </row>
    <row r="12">
      <c r="A12" s="4" t="inlineStr">
        <is>
          <t>Acquisition-related costs</t>
        </is>
      </c>
      <c r="C12" s="6" t="n">
        <v>5500000</v>
      </c>
      <c r="E12" s="6" t="n">
        <v>9600000</v>
      </c>
    </row>
    <row r="13">
      <c r="A13" s="4" t="inlineStr">
        <is>
          <t>Acquired finite-lived intangible assets, weighted average useful life</t>
        </is>
      </c>
      <c r="B13" s="4" t="inlineStr">
        <is>
          <t>4 years 9 months 18 days</t>
        </is>
      </c>
    </row>
    <row r="14">
      <c r="A14" s="4" t="inlineStr">
        <is>
          <t>Fortress-managed funds</t>
        </is>
      </c>
    </row>
    <row r="15">
      <c r="A15" s="3" t="inlineStr">
        <is>
          <t>Related Party Transaction [Line Items]</t>
        </is>
      </c>
    </row>
    <row r="16">
      <c r="A16" s="4" t="inlineStr">
        <is>
          <t>Common stock, shares outstanding (in shares)</t>
        </is>
      </c>
      <c r="C16" s="5" t="n">
        <v>2400000</v>
      </c>
      <c r="E16" s="5" t="n">
        <v>2400000</v>
      </c>
    </row>
    <row r="17">
      <c r="A17" s="4" t="inlineStr">
        <is>
          <t>Number of options (in shares)</t>
        </is>
      </c>
      <c r="C17" s="5" t="n">
        <v>18700000</v>
      </c>
      <c r="E17" s="5" t="n">
        <v>18700000</v>
      </c>
    </row>
    <row r="18">
      <c r="A18" s="4" t="inlineStr">
        <is>
          <t>Warrants outstanding (in shares)</t>
        </is>
      </c>
      <c r="C18" s="5" t="n">
        <v>22000000</v>
      </c>
      <c r="E18" s="5" t="n">
        <v>22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RGANIZATION AND BASIS OF PRESENTATION - Schedule of Assets Acquired and Liabilities Assumed (Details) - USD ($)</t>
        </is>
      </c>
      <c r="B1" s="2" t="inlineStr">
        <is>
          <t>Aug. 23, 2021</t>
        </is>
      </c>
      <c r="C1" s="2" t="inlineStr">
        <is>
          <t>Sep. 30, 2021</t>
        </is>
      </c>
      <c r="D1" s="2" t="inlineStr">
        <is>
          <t>Sep. 30, 2020</t>
        </is>
      </c>
      <c r="E1" s="2" t="inlineStr">
        <is>
          <t>Sep. 30, 2021</t>
        </is>
      </c>
      <c r="F1" s="2" t="inlineStr">
        <is>
          <t>Sep. 30, 2020</t>
        </is>
      </c>
    </row>
    <row r="2">
      <c r="A2" s="3" t="inlineStr">
        <is>
          <t>Liabilities Assumed</t>
        </is>
      </c>
    </row>
    <row r="3">
      <c r="A3" s="4" t="inlineStr">
        <is>
          <t>Bargain purchase gain</t>
        </is>
      </c>
      <c r="C3" s="6" t="n">
        <v>-3497000</v>
      </c>
      <c r="D3" s="6" t="n">
        <v>0</v>
      </c>
      <c r="E3" s="6" t="n">
        <v>-3497000</v>
      </c>
      <c r="F3" s="6" t="n">
        <v>0</v>
      </c>
    </row>
    <row r="4">
      <c r="A4" s="4" t="inlineStr">
        <is>
          <t>Caliber</t>
        </is>
      </c>
    </row>
    <row r="5">
      <c r="A5" s="3" t="inlineStr">
        <is>
          <t>Assets Acquired</t>
        </is>
      </c>
    </row>
    <row r="6">
      <c r="A6" s="4" t="inlineStr">
        <is>
          <t>Mortgage servicing rights, at fair value</t>
        </is>
      </c>
      <c r="B6" s="6" t="n">
        <v>1507500000</v>
      </c>
    </row>
    <row r="7">
      <c r="A7" s="4" t="inlineStr">
        <is>
          <t>Residential mortgage loans, held-for-sale</t>
        </is>
      </c>
      <c r="B7" s="5" t="n">
        <v>7685700000</v>
      </c>
    </row>
    <row r="8">
      <c r="A8" s="4" t="inlineStr">
        <is>
          <t>Residential mortgage loans subject to repurchase</t>
        </is>
      </c>
      <c r="B8" s="5" t="n">
        <v>666800000</v>
      </c>
    </row>
    <row r="9">
      <c r="A9" s="4" t="inlineStr">
        <is>
          <t>Cash and cash equivalents</t>
        </is>
      </c>
      <c r="B9" s="5" t="n">
        <v>472700000</v>
      </c>
    </row>
    <row r="10">
      <c r="A10" s="4" t="inlineStr">
        <is>
          <t>Restricted cash</t>
        </is>
      </c>
      <c r="B10" s="5" t="n">
        <v>30600000</v>
      </c>
    </row>
    <row r="11">
      <c r="A11" s="4" t="inlineStr">
        <is>
          <t>Servicer advances receivable</t>
        </is>
      </c>
      <c r="B11" s="5" t="n">
        <v>113400000</v>
      </c>
    </row>
    <row r="12">
      <c r="A12" s="4" t="inlineStr">
        <is>
          <t>Other assets</t>
        </is>
      </c>
      <c r="B12" s="5" t="n">
        <v>640600000</v>
      </c>
    </row>
    <row r="13">
      <c r="A13" s="4" t="inlineStr">
        <is>
          <t>Total Assets Acquired</t>
        </is>
      </c>
      <c r="B13" s="5" t="n">
        <v>11117300000</v>
      </c>
    </row>
    <row r="14">
      <c r="A14" s="3" t="inlineStr">
        <is>
          <t>Liabilities Assumed</t>
        </is>
      </c>
    </row>
    <row r="15">
      <c r="A15" s="4" t="inlineStr">
        <is>
          <t>Secured financing agreements</t>
        </is>
      </c>
      <c r="B15" s="5" t="n">
        <v>7090600000</v>
      </c>
    </row>
    <row r="16">
      <c r="A16" s="4" t="inlineStr">
        <is>
          <t>Secured notes and bonds payable</t>
        </is>
      </c>
      <c r="B16" s="5" t="n">
        <v>1121800000</v>
      </c>
    </row>
    <row r="17">
      <c r="A17" s="4" t="inlineStr">
        <is>
          <t>Residential mortgage loan repurchase liability</t>
        </is>
      </c>
      <c r="B17" s="5" t="n">
        <v>666800000</v>
      </c>
    </row>
    <row r="18">
      <c r="A18" s="4" t="inlineStr">
        <is>
          <t>Accrued expenses and other liabilities</t>
        </is>
      </c>
      <c r="B18" s="5" t="n">
        <v>916100000</v>
      </c>
    </row>
    <row r="19">
      <c r="A19" s="4" t="inlineStr">
        <is>
          <t>Total Liabilities Assumed</t>
        </is>
      </c>
      <c r="B19" s="5" t="n">
        <v>9795300000</v>
      </c>
    </row>
    <row r="20">
      <c r="A20" s="4" t="inlineStr">
        <is>
          <t>Net Assets</t>
        </is>
      </c>
      <c r="B20" s="5" t="n">
        <v>1322000000</v>
      </c>
    </row>
    <row r="21">
      <c r="A21" s="4" t="inlineStr">
        <is>
          <t>Total Consideration</t>
        </is>
      </c>
      <c r="B21" s="5" t="n">
        <v>1318500000</v>
      </c>
    </row>
    <row r="22">
      <c r="A22" s="4" t="inlineStr">
        <is>
          <t>Bargain purchase gain</t>
        </is>
      </c>
      <c r="B22" s="6" t="n">
        <v>-3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Summary of Intangible Assets Acquired (Details) - Caliber $ in Thousands</t>
        </is>
      </c>
      <c r="B1" s="2" t="inlineStr">
        <is>
          <t>Aug. 23, 2021USD ($)</t>
        </is>
      </c>
    </row>
    <row r="2">
      <c r="A2" s="3" t="inlineStr">
        <is>
          <t>Finite-Lived Intangible Assets [Line Items]</t>
        </is>
      </c>
    </row>
    <row r="3">
      <c r="A3" s="4" t="inlineStr">
        <is>
          <t>Identifiable intangible assets acquired</t>
        </is>
      </c>
      <c r="B3" s="6" t="n">
        <v>41028</v>
      </c>
    </row>
    <row r="4">
      <c r="A4" s="4" t="inlineStr">
        <is>
          <t>Purchased technology</t>
        </is>
      </c>
    </row>
    <row r="5">
      <c r="A5" s="3" t="inlineStr">
        <is>
          <t>Finite-Lived Intangible Assets [Line Items]</t>
        </is>
      </c>
    </row>
    <row r="6">
      <c r="A6" s="4" t="inlineStr">
        <is>
          <t>Estimated useful life</t>
        </is>
      </c>
      <c r="B6" s="4" t="inlineStr">
        <is>
          <t>5 years</t>
        </is>
      </c>
    </row>
    <row r="7">
      <c r="A7" s="4" t="inlineStr">
        <is>
          <t>Identifiable intangible assets acquired</t>
        </is>
      </c>
      <c r="B7" s="6" t="n">
        <v>38545</v>
      </c>
    </row>
    <row r="8">
      <c r="A8" s="4" t="inlineStr">
        <is>
          <t>Trade names/trademarks</t>
        </is>
      </c>
    </row>
    <row r="9">
      <c r="A9" s="3" t="inlineStr">
        <is>
          <t>Finite-Lived Intangible Assets [Line Items]</t>
        </is>
      </c>
    </row>
    <row r="10">
      <c r="A10" s="4" t="inlineStr">
        <is>
          <t>Estimated useful life</t>
        </is>
      </c>
      <c r="B10" s="4" t="inlineStr">
        <is>
          <t>1 year</t>
        </is>
      </c>
    </row>
    <row r="11">
      <c r="A11" s="4" t="inlineStr">
        <is>
          <t>Identifiable intangible assets acquired</t>
        </is>
      </c>
      <c r="B11" s="6" t="n">
        <v>24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Pro Forma Financial Information (Details) - Cali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s</t>
        </is>
      </c>
      <c r="B4" s="6" t="n">
        <v>1285690</v>
      </c>
      <c r="C4" s="6" t="n">
        <v>1463384</v>
      </c>
      <c r="D4" s="6" t="n">
        <v>4257458</v>
      </c>
      <c r="E4" s="6" t="n">
        <v>3333123</v>
      </c>
    </row>
    <row r="5">
      <c r="A5" s="4" t="inlineStr">
        <is>
          <t>Income Before Income Taxes</t>
        </is>
      </c>
      <c r="B5" s="6" t="n">
        <v>148380</v>
      </c>
      <c r="C5" s="6" t="n">
        <v>487755</v>
      </c>
      <c r="D5" s="6" t="n">
        <v>1043357</v>
      </c>
      <c r="E5" s="6" t="n">
        <v>-8744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SRs</t>
        </is>
      </c>
    </row>
    <row r="4">
      <c r="A4" s="4" t="inlineStr">
        <is>
          <t>Realization of cash flows</t>
        </is>
      </c>
      <c r="B4" s="6" t="n">
        <v>-287318</v>
      </c>
      <c r="C4" s="6" t="n">
        <v>-509624</v>
      </c>
      <c r="D4" s="6" t="n">
        <v>-924766</v>
      </c>
      <c r="E4" s="6" t="n">
        <v>-1135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GENERAL AND ADMINISTRATIVE, AND OTHER ITEMS - Schedule of Other Assets and Liabilities (Details) - USD ($) $ in Thousands</t>
        </is>
      </c>
      <c r="C1" s="2" t="inlineStr">
        <is>
          <t>Sep. 30, 2021</t>
        </is>
      </c>
      <c r="D1" s="2" t="inlineStr">
        <is>
          <t>Dec. 31, 2020</t>
        </is>
      </c>
    </row>
    <row r="2">
      <c r="A2" s="3" t="inlineStr">
        <is>
          <t>Other Assets</t>
        </is>
      </c>
    </row>
    <row r="3">
      <c r="A3" s="4" t="inlineStr">
        <is>
          <t>Margin receivable, net</t>
        </is>
      </c>
      <c r="C3" s="6" t="n">
        <v>388528</v>
      </c>
      <c r="D3" s="6" t="n">
        <v>271753</v>
      </c>
    </row>
    <row r="4">
      <c r="A4" s="4" t="inlineStr">
        <is>
          <t>Servicing fee receivables</t>
        </is>
      </c>
      <c r="C4" s="5" t="n">
        <v>146509</v>
      </c>
      <c r="D4" s="5" t="n">
        <v>137426</v>
      </c>
    </row>
    <row r="5">
      <c r="A5" s="4" t="inlineStr">
        <is>
          <t>Due from servicers</t>
        </is>
      </c>
      <c r="C5" s="5" t="n">
        <v>31201</v>
      </c>
      <c r="D5" s="5" t="n">
        <v>67854</v>
      </c>
    </row>
    <row r="6">
      <c r="A6" s="4" t="inlineStr">
        <is>
          <t>Principal and interest receivable</t>
        </is>
      </c>
      <c r="C6" s="5" t="n">
        <v>30782</v>
      </c>
      <c r="D6" s="5" t="n">
        <v>41590</v>
      </c>
    </row>
    <row r="7">
      <c r="A7" s="4" t="inlineStr">
        <is>
          <t>Equity investment</t>
        </is>
      </c>
      <c r="C7" s="5" t="n">
        <v>70754</v>
      </c>
      <c r="D7" s="5" t="n">
        <v>55504</v>
      </c>
    </row>
    <row r="8">
      <c r="A8" s="4" t="inlineStr">
        <is>
          <t>Other receivables</t>
        </is>
      </c>
      <c r="C8" s="5" t="n">
        <v>138209</v>
      </c>
      <c r="D8" s="5" t="n">
        <v>109111</v>
      </c>
    </row>
    <row r="9">
      <c r="A9" s="4" t="inlineStr">
        <is>
          <t>REO</t>
        </is>
      </c>
      <c r="C9" s="5" t="n">
        <v>26569</v>
      </c>
      <c r="D9" s="5" t="n">
        <v>45299</v>
      </c>
    </row>
    <row r="10">
      <c r="A10" s="4" t="inlineStr">
        <is>
          <t>Single-family rental properties</t>
        </is>
      </c>
      <c r="C10" s="5" t="n">
        <v>403651</v>
      </c>
      <c r="D10" s="5" t="n">
        <v>41271</v>
      </c>
    </row>
    <row r="11">
      <c r="A11" s="4" t="inlineStr">
        <is>
          <t>Goodwill</t>
        </is>
      </c>
      <c r="C11" s="5" t="n">
        <v>29468</v>
      </c>
      <c r="D11" s="5" t="n">
        <v>29468</v>
      </c>
    </row>
    <row r="12">
      <c r="A12" s="4" t="inlineStr">
        <is>
          <t>Notes receivable, at fair value</t>
        </is>
      </c>
      <c r="C12" s="5" t="n">
        <v>51663</v>
      </c>
      <c r="D12" s="5" t="n">
        <v>52389</v>
      </c>
    </row>
    <row r="13">
      <c r="A13" s="4" t="inlineStr">
        <is>
          <t>Warrants, at fair value</t>
        </is>
      </c>
      <c r="C13" s="5" t="n">
        <v>26302</v>
      </c>
      <c r="D13" s="5" t="n">
        <v>23218</v>
      </c>
    </row>
    <row r="14">
      <c r="A14" s="4" t="inlineStr">
        <is>
          <t>Recovery asset</t>
        </is>
      </c>
      <c r="C14" s="5" t="n">
        <v>11217</v>
      </c>
      <c r="D14" s="5" t="n">
        <v>13006</v>
      </c>
    </row>
    <row r="15">
      <c r="A15" s="4" t="inlineStr">
        <is>
          <t>Property and equipment</t>
        </is>
      </c>
      <c r="C15" s="5" t="n">
        <v>59611</v>
      </c>
      <c r="D15" s="5" t="n">
        <v>26999</v>
      </c>
    </row>
    <row r="16">
      <c r="A16" s="4" t="inlineStr">
        <is>
          <t>Receivable from government agency</t>
        </is>
      </c>
      <c r="C16" s="5" t="n">
        <v>7437</v>
      </c>
      <c r="D16" s="5" t="n">
        <v>14369</v>
      </c>
    </row>
    <row r="17">
      <c r="A17" s="4" t="inlineStr">
        <is>
          <t>Intangible assets</t>
        </is>
      </c>
      <c r="C17" s="5" t="n">
        <v>73723</v>
      </c>
      <c r="D17" s="5" t="n">
        <v>34125</v>
      </c>
    </row>
    <row r="18">
      <c r="A18" s="4" t="inlineStr">
        <is>
          <t>Prepaid expenses</t>
        </is>
      </c>
      <c r="C18" s="5" t="n">
        <v>81955</v>
      </c>
      <c r="D18" s="5" t="n">
        <v>30949</v>
      </c>
    </row>
    <row r="19">
      <c r="A19" s="4" t="inlineStr">
        <is>
          <t>Operating lease right-of-use assets (Note 15)</t>
        </is>
      </c>
      <c r="C19" s="5" t="n">
        <v>115598</v>
      </c>
      <c r="D19" s="5" t="n">
        <v>26913</v>
      </c>
    </row>
    <row r="20">
      <c r="A20" s="4" t="inlineStr">
        <is>
          <t>Derivative assets</t>
        </is>
      </c>
      <c r="C20" s="5" t="n">
        <v>266904</v>
      </c>
      <c r="D20" s="5" t="n">
        <v>290144</v>
      </c>
    </row>
    <row r="21">
      <c r="A21" s="4" t="inlineStr">
        <is>
          <t>Ocwen common stock, at fair value</t>
        </is>
      </c>
      <c r="C21" s="5" t="n">
        <v>4834</v>
      </c>
      <c r="D21" s="5" t="n">
        <v>11187</v>
      </c>
    </row>
    <row r="22">
      <c r="A22" s="4" t="inlineStr">
        <is>
          <t>Loans receivable, at fair value</t>
        </is>
      </c>
      <c r="C22" s="5" t="n">
        <v>233339</v>
      </c>
      <c r="D22" s="5" t="n">
        <v>0</v>
      </c>
    </row>
    <row r="23">
      <c r="A23" s="4" t="inlineStr">
        <is>
          <t>Credit facilities receivable</t>
        </is>
      </c>
      <c r="C23" s="5" t="n">
        <v>101505</v>
      </c>
      <c r="D23" s="5" t="n">
        <v>0</v>
      </c>
    </row>
    <row r="24">
      <c r="A24" s="4" t="inlineStr">
        <is>
          <t>Loans in process and settlements in process</t>
        </is>
      </c>
      <c r="C24" s="5" t="n">
        <v>396907</v>
      </c>
      <c r="D24" s="5" t="n">
        <v>0</v>
      </c>
    </row>
    <row r="25">
      <c r="A25" s="4" t="inlineStr">
        <is>
          <t>Other assets</t>
        </is>
      </c>
      <c r="C25" s="5" t="n">
        <v>106323</v>
      </c>
      <c r="D25" s="5" t="n">
        <v>35847</v>
      </c>
    </row>
    <row r="26">
      <c r="A26" s="4" t="inlineStr">
        <is>
          <t>Other assets</t>
        </is>
      </c>
      <c r="B26" s="4" t="inlineStr">
        <is>
          <t>[1]</t>
        </is>
      </c>
      <c r="C26" s="5" t="n">
        <v>2802989</v>
      </c>
      <c r="D26" s="5" t="n">
        <v>1358422</v>
      </c>
    </row>
    <row r="27">
      <c r="A27" s="3" t="inlineStr">
        <is>
          <t>Accrued Expenses and Other Liabilities</t>
        </is>
      </c>
    </row>
    <row r="28">
      <c r="A28" s="4" t="inlineStr">
        <is>
          <t>Margin payable</t>
        </is>
      </c>
      <c r="C28" s="5" t="n">
        <v>90751</v>
      </c>
      <c r="D28" s="5" t="n">
        <v>0</v>
      </c>
    </row>
    <row r="29">
      <c r="A29" s="4" t="inlineStr">
        <is>
          <t>MSR purchase price holdback</t>
        </is>
      </c>
      <c r="C29" s="5" t="n">
        <v>18555</v>
      </c>
      <c r="D29" s="5" t="n">
        <v>25121</v>
      </c>
    </row>
    <row r="30">
      <c r="A30" s="4" t="inlineStr">
        <is>
          <t>Interest payable</t>
        </is>
      </c>
      <c r="C30" s="5" t="n">
        <v>45983</v>
      </c>
      <c r="D30" s="5" t="n">
        <v>44623</v>
      </c>
    </row>
    <row r="31">
      <c r="A31" s="4" t="inlineStr">
        <is>
          <t>Accounts payable</t>
        </is>
      </c>
      <c r="C31" s="5" t="n">
        <v>322825</v>
      </c>
      <c r="D31" s="5" t="n">
        <v>87406</v>
      </c>
    </row>
    <row r="32">
      <c r="A32" s="4" t="inlineStr">
        <is>
          <t>Derivative liabilities</t>
        </is>
      </c>
      <c r="C32" s="5" t="n">
        <v>54766</v>
      </c>
      <c r="D32" s="5" t="n">
        <v>119762</v>
      </c>
    </row>
    <row r="33">
      <c r="A33" s="4" t="inlineStr">
        <is>
          <t>Due to servicers</t>
        </is>
      </c>
      <c r="C33" s="5" t="n">
        <v>42201</v>
      </c>
      <c r="D33" s="5" t="n">
        <v>59671</v>
      </c>
    </row>
    <row r="34">
      <c r="A34" s="4" t="inlineStr">
        <is>
          <t>Due to agencies</t>
        </is>
      </c>
      <c r="C34" s="5" t="n">
        <v>13262</v>
      </c>
      <c r="D34" s="5" t="n">
        <v>26748</v>
      </c>
    </row>
    <row r="35">
      <c r="A35" s="4" t="inlineStr">
        <is>
          <t>Contingent consideration</t>
        </is>
      </c>
      <c r="C35" s="5" t="n">
        <v>9299</v>
      </c>
      <c r="D35" s="5" t="n">
        <v>14247</v>
      </c>
    </row>
    <row r="36">
      <c r="A36" s="4" t="inlineStr">
        <is>
          <t>Accrued compensation and benefits</t>
        </is>
      </c>
      <c r="C36" s="5" t="n">
        <v>175273</v>
      </c>
      <c r="D36" s="5" t="n">
        <v>67025</v>
      </c>
    </row>
    <row r="37">
      <c r="A37" s="4" t="inlineStr">
        <is>
          <t>Excess spread financing, at fair value</t>
        </is>
      </c>
      <c r="C37" s="5" t="n">
        <v>0</v>
      </c>
      <c r="D37" s="5" t="n">
        <v>18420</v>
      </c>
    </row>
    <row r="38">
      <c r="A38" s="4" t="inlineStr">
        <is>
          <t>Operating lease liabilities (Note 15)</t>
        </is>
      </c>
      <c r="C38" s="5" t="n">
        <v>140438</v>
      </c>
      <c r="D38" s="5" t="n">
        <v>31270</v>
      </c>
    </row>
    <row r="39">
      <c r="A39" s="4" t="inlineStr">
        <is>
          <t>Reserve for sales recourse</t>
        </is>
      </c>
      <c r="C39" s="5" t="n">
        <v>36782</v>
      </c>
      <c r="D39" s="5" t="n">
        <v>9799</v>
      </c>
    </row>
    <row r="40">
      <c r="A40" s="4" t="inlineStr">
        <is>
          <t>Reserve for servicing losses</t>
        </is>
      </c>
      <c r="C40" s="5" t="n">
        <v>22425</v>
      </c>
      <c r="D40" s="5" t="n">
        <v>9288</v>
      </c>
    </row>
    <row r="41">
      <c r="A41" s="4" t="inlineStr">
        <is>
          <t>Deferred tax liability</t>
        </is>
      </c>
      <c r="C41" s="5" t="n">
        <v>407577</v>
      </c>
      <c r="D41" s="5" t="n">
        <v>7859</v>
      </c>
    </row>
    <row r="42">
      <c r="A42" s="4" t="inlineStr">
        <is>
          <t>Other liabilities</t>
        </is>
      </c>
      <c r="C42" s="5" t="n">
        <v>85425</v>
      </c>
      <c r="D42" s="5" t="n">
        <v>16063</v>
      </c>
    </row>
    <row r="43">
      <c r="A43" s="4" t="inlineStr">
        <is>
          <t>Accrued expenses and other liabilities</t>
        </is>
      </c>
      <c r="B43" s="4" t="inlineStr">
        <is>
          <t>[1]</t>
        </is>
      </c>
      <c r="C43" s="6" t="n">
        <v>1465562</v>
      </c>
      <c r="D43" s="6" t="n">
        <v>537302</v>
      </c>
    </row>
    <row r="44"/>
    <row r="45">
      <c r="A45" s="4" t="inlineStr">
        <is>
          <t>[1]</t>
        </is>
      </c>
      <c r="B45"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September 30, 2021, and December 31, 2020, total assets of consolidated VIEs were $3.1 billion and $2.7 billion, respectively, and total liabilities of consolidated VIEs were $2.4 billion and $2.1 billion, respectively. See Note 13 for further details.</t>
        </is>
      </c>
    </row>
  </sheetData>
  <mergeCells count="3">
    <mergeCell ref="A1:B1"/>
    <mergeCell ref="A44:C44"/>
    <mergeCell ref="B45:C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OTHER ASSETS AND LIABILITIES, GENERAL AND ADMINISTRATIVE, AND OTHER ITEMS - Real Estate Owned (Details) $ in Thousands</t>
        </is>
      </c>
      <c r="B1" s="2" t="inlineStr">
        <is>
          <t>3 Months Ended</t>
        </is>
      </c>
      <c r="C1" s="2" t="inlineStr">
        <is>
          <t>9 Months Ended</t>
        </is>
      </c>
    </row>
    <row r="2">
      <c r="B2" s="2" t="inlineStr">
        <is>
          <t>Sep. 30, 2021USD ($)property</t>
        </is>
      </c>
      <c r="C2" s="2" t="inlineStr">
        <is>
          <t>Sep. 30, 2021USD ($)property</t>
        </is>
      </c>
      <c r="D2" s="2" t="inlineStr">
        <is>
          <t>Dec. 31, 2020property</t>
        </is>
      </c>
    </row>
    <row r="3">
      <c r="A3" s="3" t="inlineStr">
        <is>
          <t>REO</t>
        </is>
      </c>
    </row>
    <row r="4">
      <c r="A4" s="4" t="inlineStr">
        <is>
          <t>Beginning balance</t>
        </is>
      </c>
      <c r="C4" s="6" t="n">
        <v>45299</v>
      </c>
    </row>
    <row r="5">
      <c r="A5" s="4" t="inlineStr">
        <is>
          <t>Purchases</t>
        </is>
      </c>
      <c r="C5" s="5" t="n">
        <v>2269</v>
      </c>
    </row>
    <row r="6">
      <c r="A6" s="4" t="inlineStr">
        <is>
          <t>Transfer of loans to REO</t>
        </is>
      </c>
      <c r="C6" s="5" t="n">
        <v>27020</v>
      </c>
    </row>
    <row r="7">
      <c r="A7" s="4" t="inlineStr">
        <is>
          <t>Sales</t>
        </is>
      </c>
      <c r="C7" s="5" t="n">
        <v>-45933</v>
      </c>
    </row>
    <row r="8">
      <c r="A8" s="4" t="inlineStr">
        <is>
          <t>Depreciation</t>
        </is>
      </c>
      <c r="C8" s="5" t="n">
        <v>0</v>
      </c>
    </row>
    <row r="9">
      <c r="A9" s="4" t="inlineStr">
        <is>
          <t>Valuation (provision) reversal</t>
        </is>
      </c>
      <c r="C9" s="5" t="n">
        <v>-2086</v>
      </c>
    </row>
    <row r="10">
      <c r="A10" s="4" t="inlineStr">
        <is>
          <t>Ending balance</t>
        </is>
      </c>
      <c r="B10" s="6" t="n">
        <v>26569</v>
      </c>
      <c r="C10" s="5" t="n">
        <v>26569</v>
      </c>
    </row>
    <row r="11">
      <c r="A11" s="3" t="inlineStr">
        <is>
          <t>SFR</t>
        </is>
      </c>
    </row>
    <row r="12">
      <c r="A12" s="4" t="inlineStr">
        <is>
          <t>Beginning balance</t>
        </is>
      </c>
      <c r="C12" s="5" t="n">
        <v>41271</v>
      </c>
    </row>
    <row r="13">
      <c r="A13" s="4" t="inlineStr">
        <is>
          <t>Purchases</t>
        </is>
      </c>
      <c r="C13" s="5" t="n">
        <v>365823</v>
      </c>
    </row>
    <row r="14">
      <c r="A14" s="4" t="inlineStr">
        <is>
          <t>Transfer of loans to REO</t>
        </is>
      </c>
      <c r="C14" s="5" t="n">
        <v>0</v>
      </c>
    </row>
    <row r="15">
      <c r="A15" s="4" t="inlineStr">
        <is>
          <t>Sales</t>
        </is>
      </c>
      <c r="C15" s="5" t="n">
        <v>-269</v>
      </c>
    </row>
    <row r="16">
      <c r="A16" s="4" t="inlineStr">
        <is>
          <t>Depreciation</t>
        </is>
      </c>
      <c r="C16" s="5" t="n">
        <v>-3174</v>
      </c>
    </row>
    <row r="17">
      <c r="A17" s="4" t="inlineStr">
        <is>
          <t>Valuation (provision) reversal</t>
        </is>
      </c>
      <c r="C17" s="5" t="n">
        <v>0</v>
      </c>
    </row>
    <row r="18">
      <c r="A18" s="4" t="inlineStr">
        <is>
          <t>Ending balance</t>
        </is>
      </c>
      <c r="B18" s="6" t="n">
        <v>403651</v>
      </c>
      <c r="C18" s="6" t="n">
        <v>403651</v>
      </c>
    </row>
    <row r="19">
      <c r="A19" s="4" t="inlineStr">
        <is>
          <t>Number of units in real estate property | property</t>
        </is>
      </c>
      <c r="B19" s="5" t="n">
        <v>1882</v>
      </c>
      <c r="C19" s="5" t="n">
        <v>1882</v>
      </c>
      <c r="D19" s="5" t="n">
        <v>257</v>
      </c>
    </row>
    <row r="20">
      <c r="A20" s="4" t="inlineStr">
        <is>
          <t>Number of units in real estate property acquired during period | property</t>
        </is>
      </c>
      <c r="B20" s="5" t="n">
        <v>727</v>
      </c>
      <c r="C20" s="5" t="n">
        <v>1625</v>
      </c>
    </row>
    <row r="21">
      <c r="A21" s="4" t="inlineStr">
        <is>
          <t>Residential Mortgage Loans</t>
        </is>
      </c>
    </row>
    <row r="22">
      <c r="A22" s="3" t="inlineStr">
        <is>
          <t>SEC Schedule, 12-29, Real Estate Companies, Investment in Mortgage Loans on Real Estate [Line Items]</t>
        </is>
      </c>
    </row>
    <row r="23">
      <c r="A23" s="4" t="inlineStr">
        <is>
          <t>Unpaid principal balance</t>
        </is>
      </c>
      <c r="B23" s="6" t="n">
        <v>72900</v>
      </c>
      <c r="C23" s="6" t="n">
        <v>72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OTHER ASSETS AND LIABILITIES, GENERAL AND ADMINISTRATIVE, AND OTHER ITEMS - Schedule of Notes and Loans Receivable (Details) $ in Thousands</t>
        </is>
      </c>
      <c r="B1" s="2" t="inlineStr">
        <is>
          <t>9 Months Ended</t>
        </is>
      </c>
    </row>
    <row r="2">
      <c r="B2" s="2" t="inlineStr">
        <is>
          <t>Sep. 30, 2021USD ($)</t>
        </is>
      </c>
    </row>
    <row r="3">
      <c r="A3" s="3" t="inlineStr">
        <is>
          <t>Financing Receivable [Roll Forward]</t>
        </is>
      </c>
    </row>
    <row r="4">
      <c r="A4" s="4" t="inlineStr">
        <is>
          <t>Beginning balance</t>
        </is>
      </c>
      <c r="B4" s="6" t="n">
        <v>52389</v>
      </c>
    </row>
    <row r="5">
      <c r="A5" s="4" t="inlineStr">
        <is>
          <t>Fundings</t>
        </is>
      </c>
      <c r="B5" s="5" t="n">
        <v>251688</v>
      </c>
    </row>
    <row r="6">
      <c r="A6" s="4" t="inlineStr">
        <is>
          <t>Accrued interest paid-in-kind</t>
        </is>
      </c>
      <c r="B6" s="5" t="n">
        <v>6053</v>
      </c>
    </row>
    <row r="7">
      <c r="A7" s="4" t="inlineStr">
        <is>
          <t>Proceeds from repayments</t>
        </is>
      </c>
      <c r="B7" s="5" t="n">
        <v>-21885</v>
      </c>
    </row>
    <row r="8">
      <c r="A8" s="4" t="inlineStr">
        <is>
          <t>Fair value adjustment, changes in instrument-specific credit risk</t>
        </is>
      </c>
      <c r="B8" s="5" t="n">
        <v>0</v>
      </c>
    </row>
    <row r="9">
      <c r="A9" s="4" t="inlineStr">
        <is>
          <t>Fair value adjustment, other factors</t>
        </is>
      </c>
      <c r="B9" s="5" t="n">
        <v>-3243</v>
      </c>
    </row>
    <row r="10">
      <c r="A10" s="4" t="inlineStr">
        <is>
          <t>Ending balance</t>
        </is>
      </c>
      <c r="B10" s="5" t="n">
        <v>285002</v>
      </c>
    </row>
    <row r="11">
      <c r="A11" s="4" t="inlineStr">
        <is>
          <t>Notes Receivable</t>
        </is>
      </c>
    </row>
    <row r="12">
      <c r="A12" s="3" t="inlineStr">
        <is>
          <t>Financing Receivable [Roll Forward]</t>
        </is>
      </c>
    </row>
    <row r="13">
      <c r="A13" s="4" t="inlineStr">
        <is>
          <t>Beginning balance</t>
        </is>
      </c>
      <c r="B13" s="5" t="n">
        <v>52389</v>
      </c>
    </row>
    <row r="14">
      <c r="A14" s="4" t="inlineStr">
        <is>
          <t>Fundings</t>
        </is>
      </c>
      <c r="B14" s="5" t="n">
        <v>1688</v>
      </c>
    </row>
    <row r="15">
      <c r="A15" s="4" t="inlineStr">
        <is>
          <t>Accrued interest paid-in-kind</t>
        </is>
      </c>
      <c r="B15" s="5" t="n">
        <v>4017</v>
      </c>
    </row>
    <row r="16">
      <c r="A16" s="4" t="inlineStr">
        <is>
          <t>Proceeds from repayments</t>
        </is>
      </c>
      <c r="B16" s="5" t="n">
        <v>-3188</v>
      </c>
    </row>
    <row r="17">
      <c r="A17" s="4" t="inlineStr">
        <is>
          <t>Fair value adjustment, changes in instrument-specific credit risk</t>
        </is>
      </c>
      <c r="B17" s="5" t="n">
        <v>0</v>
      </c>
    </row>
    <row r="18">
      <c r="A18" s="4" t="inlineStr">
        <is>
          <t>Fair value adjustment, other factors</t>
        </is>
      </c>
      <c r="B18" s="5" t="n">
        <v>-3243</v>
      </c>
    </row>
    <row r="19">
      <c r="A19" s="4" t="inlineStr">
        <is>
          <t>Ending balance</t>
        </is>
      </c>
      <c r="B19" s="5" t="n">
        <v>51663</v>
      </c>
    </row>
    <row r="20">
      <c r="A20" s="4" t="inlineStr">
        <is>
          <t>Loans Receivable</t>
        </is>
      </c>
    </row>
    <row r="21">
      <c r="A21" s="3" t="inlineStr">
        <is>
          <t>Financing Receivable [Roll Forward]</t>
        </is>
      </c>
    </row>
    <row r="22">
      <c r="A22" s="4" t="inlineStr">
        <is>
          <t>Beginning balance</t>
        </is>
      </c>
      <c r="B22" s="5" t="n">
        <v>0</v>
      </c>
    </row>
    <row r="23">
      <c r="A23" s="4" t="inlineStr">
        <is>
          <t>Fundings</t>
        </is>
      </c>
      <c r="B23" s="5" t="n">
        <v>250000</v>
      </c>
    </row>
    <row r="24">
      <c r="A24" s="4" t="inlineStr">
        <is>
          <t>Accrued interest paid-in-kind</t>
        </is>
      </c>
      <c r="B24" s="5" t="n">
        <v>2036</v>
      </c>
    </row>
    <row r="25">
      <c r="A25" s="4" t="inlineStr">
        <is>
          <t>Proceeds from repayments</t>
        </is>
      </c>
      <c r="B25" s="5" t="n">
        <v>-18697</v>
      </c>
    </row>
    <row r="26">
      <c r="A26" s="4" t="inlineStr">
        <is>
          <t>Fair value adjustment, changes in instrument-specific credit risk</t>
        </is>
      </c>
      <c r="B26" s="5" t="n">
        <v>0</v>
      </c>
    </row>
    <row r="27">
      <c r="A27" s="4" t="inlineStr">
        <is>
          <t>Fair value adjustment, other factors</t>
        </is>
      </c>
      <c r="B27" s="5" t="n">
        <v>0</v>
      </c>
    </row>
    <row r="28">
      <c r="A28" s="4" t="inlineStr">
        <is>
          <t>Ending balance</t>
        </is>
      </c>
      <c r="B28" s="6" t="n">
        <v>2333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GENERAL AND ADMINISTRATIVE, AND OTHER ITEMS - Past Due Notes and Loans Receivable (Details) - USD ($) $ in Thousands</t>
        </is>
      </c>
      <c r="B1" s="2" t="inlineStr">
        <is>
          <t>Sep. 30, 2021</t>
        </is>
      </c>
      <c r="C1" s="2" t="inlineStr">
        <is>
          <t>Dec. 31, 2020</t>
        </is>
      </c>
    </row>
    <row r="2">
      <c r="A2" s="3" t="inlineStr">
        <is>
          <t>Financing Receivable, Past Due [Line Items]</t>
        </is>
      </c>
    </row>
    <row r="3">
      <c r="A3" s="4" t="inlineStr">
        <is>
          <t>Principal and interest receivable</t>
        </is>
      </c>
      <c r="B3" s="6" t="n">
        <v>285002</v>
      </c>
      <c r="C3" s="6" t="n">
        <v>52389</v>
      </c>
    </row>
    <row r="4">
      <c r="A4" s="4" t="inlineStr">
        <is>
          <t>Current</t>
        </is>
      </c>
    </row>
    <row r="5">
      <c r="A5" s="3" t="inlineStr">
        <is>
          <t>Financing Receivable, Past Due [Line Items]</t>
        </is>
      </c>
    </row>
    <row r="6">
      <c r="A6" s="4" t="inlineStr">
        <is>
          <t>Principal and interest receivable</t>
        </is>
      </c>
      <c r="B6" s="5" t="n">
        <v>287431</v>
      </c>
      <c r="C6" s="5" t="n">
        <v>51575</v>
      </c>
    </row>
    <row r="7">
      <c r="A7" s="4" t="inlineStr">
        <is>
          <t>Fair Value</t>
        </is>
      </c>
      <c r="B7" s="5" t="n">
        <v>285002</v>
      </c>
      <c r="C7" s="5" t="n">
        <v>52389</v>
      </c>
    </row>
    <row r="8">
      <c r="A8" s="4" t="inlineStr">
        <is>
          <t>Fair Value Over (Under) Unpaid Principal Balance</t>
        </is>
      </c>
      <c r="B8" s="5" t="n">
        <v>-2429</v>
      </c>
      <c r="C8" s="5" t="n">
        <v>814</v>
      </c>
    </row>
    <row r="9">
      <c r="A9" s="4" t="inlineStr">
        <is>
          <t>90+</t>
        </is>
      </c>
    </row>
    <row r="10">
      <c r="A10" s="3" t="inlineStr">
        <is>
          <t>Financing Receivable, Past Due [Line Items]</t>
        </is>
      </c>
    </row>
    <row r="11">
      <c r="A11" s="4" t="inlineStr">
        <is>
          <t>Principal and interest receivable</t>
        </is>
      </c>
      <c r="B11" s="5" t="n">
        <v>0</v>
      </c>
      <c r="C11" s="5" t="n">
        <v>0</v>
      </c>
    </row>
    <row r="12">
      <c r="A12" s="4" t="inlineStr">
        <is>
          <t>Fair Value</t>
        </is>
      </c>
      <c r="B12" s="5" t="n">
        <v>0</v>
      </c>
      <c r="C12" s="5" t="n">
        <v>0</v>
      </c>
    </row>
    <row r="13">
      <c r="A13" s="4" t="inlineStr">
        <is>
          <t>Fair Value Over (Under) Unpaid Principal Balance</t>
        </is>
      </c>
      <c r="B13" s="5" t="n">
        <v>0</v>
      </c>
      <c r="C13" s="5" t="n">
        <v>0</v>
      </c>
    </row>
    <row r="14">
      <c r="A14" s="4" t="inlineStr">
        <is>
          <t>Past Due</t>
        </is>
      </c>
    </row>
    <row r="15">
      <c r="A15" s="3" t="inlineStr">
        <is>
          <t>Financing Receivable, Past Due [Line Items]</t>
        </is>
      </c>
    </row>
    <row r="16">
      <c r="A16" s="4" t="inlineStr">
        <is>
          <t>Principal and interest receivable</t>
        </is>
      </c>
      <c r="B16" s="5" t="n">
        <v>287431</v>
      </c>
      <c r="C16" s="5" t="n">
        <v>51575</v>
      </c>
    </row>
    <row r="17">
      <c r="A17" s="4" t="inlineStr">
        <is>
          <t>Fair Value</t>
        </is>
      </c>
      <c r="B17" s="5" t="n">
        <v>285002</v>
      </c>
      <c r="C17" s="5" t="n">
        <v>52389</v>
      </c>
    </row>
    <row r="18">
      <c r="A18" s="4" t="inlineStr">
        <is>
          <t>Fair Value Over (Under) Unpaid Principal Balance</t>
        </is>
      </c>
      <c r="B18" s="6" t="n">
        <v>-2429</v>
      </c>
      <c r="C18" s="6" t="n">
        <v>8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LIABILITIES, GENERAL AND ADMINISTRATIVE, AND OTHER ITEMS - Schedule of Accretion and Other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retion and other amortization:</t>
        </is>
      </c>
    </row>
    <row r="4">
      <c r="A4" s="4" t="inlineStr">
        <is>
          <t>Accretion of net discount on securities and loans</t>
        </is>
      </c>
      <c r="B4" s="6" t="n">
        <v>3317</v>
      </c>
      <c r="C4" s="6" t="n">
        <v>18321</v>
      </c>
      <c r="D4" s="6" t="n">
        <v>25414</v>
      </c>
      <c r="E4" s="6" t="n">
        <v>81112</v>
      </c>
    </row>
    <row r="5">
      <c r="A5" s="4" t="inlineStr">
        <is>
          <t>Accretion of servicer advances receivable discount and servicer advance investments</t>
        </is>
      </c>
      <c r="B5" s="5" t="n">
        <v>398</v>
      </c>
      <c r="C5" s="5" t="n">
        <v>25503</v>
      </c>
      <c r="D5" s="5" t="n">
        <v>7194</v>
      </c>
      <c r="E5" s="5" t="n">
        <v>38967</v>
      </c>
    </row>
    <row r="6">
      <c r="A6" s="4" t="inlineStr">
        <is>
          <t>Accretion of excess mortgage servicing rights income</t>
        </is>
      </c>
      <c r="B6" s="5" t="n">
        <v>4195</v>
      </c>
      <c r="C6" s="5" t="n">
        <v>12595</v>
      </c>
      <c r="D6" s="5" t="n">
        <v>16188</v>
      </c>
      <c r="E6" s="5" t="n">
        <v>25177</v>
      </c>
    </row>
    <row r="7">
      <c r="A7" s="4" t="inlineStr">
        <is>
          <t>Amortization of deferred financing costs</t>
        </is>
      </c>
      <c r="B7" s="5" t="n">
        <v>-2513</v>
      </c>
      <c r="C7" s="5" t="n">
        <v>-6360</v>
      </c>
      <c r="D7" s="5" t="n">
        <v>-10890</v>
      </c>
      <c r="E7" s="5" t="n">
        <v>-12352</v>
      </c>
    </row>
    <row r="8">
      <c r="A8" s="4" t="inlineStr">
        <is>
          <t>Total accretion and other amortization</t>
        </is>
      </c>
      <c r="B8" s="5" t="n">
        <v>4942</v>
      </c>
      <c r="C8" s="5" t="n">
        <v>46466</v>
      </c>
      <c r="D8" s="5" t="n">
        <v>36559</v>
      </c>
      <c r="E8" s="5" t="n">
        <v>127456</v>
      </c>
    </row>
    <row r="9">
      <c r="A9" s="4" t="inlineStr">
        <is>
          <t>Secured Notes and Bonds Payable</t>
        </is>
      </c>
    </row>
    <row r="10">
      <c r="A10" s="3" t="inlineStr">
        <is>
          <t>Accretion and other amortization:</t>
        </is>
      </c>
    </row>
    <row r="11">
      <c r="A11" s="4" t="inlineStr">
        <is>
          <t>Amortization of discount on secured notes and bonds payable</t>
        </is>
      </c>
      <c r="B11" s="5" t="n">
        <v>-14</v>
      </c>
      <c r="C11" s="5" t="n">
        <v>-379</v>
      </c>
      <c r="D11" s="5" t="n">
        <v>-14</v>
      </c>
      <c r="E11" s="5" t="n">
        <v>-379</v>
      </c>
    </row>
    <row r="12">
      <c r="A12" s="4" t="inlineStr">
        <is>
          <t>Corporate Debt</t>
        </is>
      </c>
    </row>
    <row r="13">
      <c r="A13" s="3" t="inlineStr">
        <is>
          <t>Accretion and other amortization:</t>
        </is>
      </c>
    </row>
    <row r="14">
      <c r="A14" s="4" t="inlineStr">
        <is>
          <t>Amortization of discount on secured notes and bonds payable</t>
        </is>
      </c>
      <c r="B14" s="6" t="n">
        <v>-441</v>
      </c>
      <c r="C14" s="6" t="n">
        <v>-3214</v>
      </c>
      <c r="D14" s="6" t="n">
        <v>-1333</v>
      </c>
      <c r="E14" s="6" t="n">
        <v>-50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LIABILITIES, GENERAL AND ADMINISTRATIVE, AND OTHER ITEMS - Schedule of General and Administrativ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ssets And Liabilities [Abstract]</t>
        </is>
      </c>
    </row>
    <row r="4">
      <c r="A4" s="4" t="inlineStr">
        <is>
          <t>Legal and professional</t>
        </is>
      </c>
      <c r="B4" s="6" t="n">
        <v>29419</v>
      </c>
      <c r="C4" s="6" t="n">
        <v>22209</v>
      </c>
      <c r="D4" s="6" t="n">
        <v>66225</v>
      </c>
      <c r="E4" s="6" t="n">
        <v>63798</v>
      </c>
    </row>
    <row r="5">
      <c r="A5" s="4" t="inlineStr">
        <is>
          <t>Loan origination</t>
        </is>
      </c>
      <c r="B5" s="5" t="n">
        <v>52481</v>
      </c>
      <c r="C5" s="5" t="n">
        <v>23596</v>
      </c>
      <c r="D5" s="5" t="n">
        <v>137642</v>
      </c>
      <c r="E5" s="5" t="n">
        <v>59462</v>
      </c>
    </row>
    <row r="6">
      <c r="A6" s="4" t="inlineStr">
        <is>
          <t>Occupancy</t>
        </is>
      </c>
      <c r="B6" s="5" t="n">
        <v>18612</v>
      </c>
      <c r="C6" s="5" t="n">
        <v>9356</v>
      </c>
      <c r="D6" s="5" t="n">
        <v>39183</v>
      </c>
      <c r="E6" s="5" t="n">
        <v>26195</v>
      </c>
    </row>
    <row r="7">
      <c r="A7" s="4" t="inlineStr">
        <is>
          <t>Subservicing</t>
        </is>
      </c>
      <c r="B7" s="5" t="n">
        <v>74156</v>
      </c>
      <c r="C7" s="5" t="n">
        <v>91031</v>
      </c>
      <c r="D7" s="5" t="n">
        <v>234599</v>
      </c>
      <c r="E7" s="5" t="n">
        <v>277367</v>
      </c>
    </row>
    <row r="8">
      <c r="A8" s="4" t="inlineStr">
        <is>
          <t>Loan servicing</t>
        </is>
      </c>
      <c r="B8" s="5" t="n">
        <v>3976</v>
      </c>
      <c r="C8" s="5" t="n">
        <v>8311</v>
      </c>
      <c r="D8" s="5" t="n">
        <v>13282</v>
      </c>
      <c r="E8" s="5" t="n">
        <v>23313</v>
      </c>
    </row>
    <row r="9">
      <c r="A9" s="4" t="inlineStr">
        <is>
          <t>Property and maintenance</t>
        </is>
      </c>
      <c r="B9" s="5" t="n">
        <v>19331</v>
      </c>
      <c r="C9" s="5" t="n">
        <v>10503</v>
      </c>
      <c r="D9" s="5" t="n">
        <v>47216</v>
      </c>
      <c r="E9" s="5" t="n">
        <v>26855</v>
      </c>
    </row>
    <row r="10">
      <c r="A10" s="4" t="inlineStr">
        <is>
          <t>Other miscellaneous general and administrative</t>
        </is>
      </c>
      <c r="B10" s="5" t="n">
        <v>47096</v>
      </c>
      <c r="C10" s="5" t="n">
        <v>13239</v>
      </c>
      <c r="D10" s="5" t="n">
        <v>109097</v>
      </c>
      <c r="E10" s="5" t="n">
        <v>69949</v>
      </c>
    </row>
    <row r="11">
      <c r="A11" s="4" t="inlineStr">
        <is>
          <t>Total general and administrative expenses</t>
        </is>
      </c>
      <c r="B11" s="6" t="n">
        <v>245071</v>
      </c>
      <c r="C11" s="6" t="n">
        <v>178245</v>
      </c>
      <c r="D11" s="6" t="n">
        <v>647244</v>
      </c>
      <c r="E11" s="6" t="n">
        <v>5469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LIABILITIES, GENERAL AND ADMINISTRATIVE, AND OTHER ITEMS - Schedule of Change in Fair Value of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ssets And Liabilities [Abstract]</t>
        </is>
      </c>
    </row>
    <row r="4">
      <c r="A4" s="4" t="inlineStr">
        <is>
          <t>Excess MSRs</t>
        </is>
      </c>
      <c r="B4" s="6" t="n">
        <v>-4837</v>
      </c>
      <c r="C4" s="6" t="n">
        <v>-664</v>
      </c>
      <c r="D4" s="6" t="n">
        <v>-13666</v>
      </c>
      <c r="E4" s="6" t="n">
        <v>-11773</v>
      </c>
    </row>
    <row r="5">
      <c r="A5" s="4" t="inlineStr">
        <is>
          <t>Excess MSRs, equity method investees</t>
        </is>
      </c>
      <c r="B5" s="5" t="n">
        <v>-1176</v>
      </c>
      <c r="C5" s="5" t="n">
        <v>-393</v>
      </c>
      <c r="D5" s="5" t="n">
        <v>1421</v>
      </c>
      <c r="E5" s="5" t="n">
        <v>-2902</v>
      </c>
    </row>
    <row r="6">
      <c r="A6" s="4" t="inlineStr">
        <is>
          <t>Servicer advance investments</t>
        </is>
      </c>
      <c r="B6" s="5" t="n">
        <v>-1662</v>
      </c>
      <c r="C6" s="5" t="n">
        <v>3143</v>
      </c>
      <c r="D6" s="5" t="n">
        <v>-6535</v>
      </c>
      <c r="E6" s="5" t="n">
        <v>431</v>
      </c>
    </row>
    <row r="7">
      <c r="A7" s="4" t="inlineStr">
        <is>
          <t>Real estate and other securities</t>
        </is>
      </c>
      <c r="B7" s="5" t="n">
        <v>5538</v>
      </c>
      <c r="C7" s="5" t="n">
        <v>27663</v>
      </c>
      <c r="D7" s="5" t="n">
        <v>-336009</v>
      </c>
      <c r="E7" s="5" t="n">
        <v>-531</v>
      </c>
    </row>
    <row r="8">
      <c r="A8" s="4" t="inlineStr">
        <is>
          <t>Residential mortgage loans</t>
        </is>
      </c>
      <c r="B8" s="5" t="n">
        <v>-26432</v>
      </c>
      <c r="C8" s="5" t="n">
        <v>56940</v>
      </c>
      <c r="D8" s="5" t="n">
        <v>154984</v>
      </c>
      <c r="E8" s="5" t="n">
        <v>-108306</v>
      </c>
    </row>
    <row r="9">
      <c r="A9" s="4" t="inlineStr">
        <is>
          <t>Consumer loans held-for-investment</t>
        </is>
      </c>
      <c r="B9" s="5" t="n">
        <v>-5708</v>
      </c>
      <c r="C9" s="5" t="n">
        <v>1304</v>
      </c>
      <c r="D9" s="5" t="n">
        <v>-13338</v>
      </c>
      <c r="E9" s="5" t="n">
        <v>-4446</v>
      </c>
    </row>
    <row r="10">
      <c r="A10" s="4" t="inlineStr">
        <is>
          <t>Derivative instruments</t>
        </is>
      </c>
      <c r="B10" s="5" t="n">
        <v>45389</v>
      </c>
      <c r="C10" s="5" t="n">
        <v>23089</v>
      </c>
      <c r="D10" s="5" t="n">
        <v>214367</v>
      </c>
      <c r="E10" s="5" t="n">
        <v>4213</v>
      </c>
    </row>
    <row r="11">
      <c r="A11" s="4" t="inlineStr">
        <is>
          <t>Change in fair value of investments</t>
        </is>
      </c>
      <c r="B11" s="6" t="n">
        <v>11112</v>
      </c>
      <c r="C11" s="6" t="n">
        <v>111082</v>
      </c>
      <c r="D11" s="6" t="n">
        <v>1224</v>
      </c>
      <c r="E11" s="6" t="n">
        <v>-1233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LIABILITIES, GENERAL AND ADMINISTRATIVE, AND OTHER ITEMS - Schedule of Gain (Loss) on Settlement of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on Settlement of Investments, Net</t>
        </is>
      </c>
    </row>
    <row r="4">
      <c r="A4" s="4" t="inlineStr">
        <is>
          <t>Gain (loss) on sale of real estate securities</t>
        </is>
      </c>
      <c r="B4" s="6" t="n">
        <v>-63809</v>
      </c>
      <c r="C4" s="6" t="n">
        <v>7658</v>
      </c>
      <c r="D4" s="6" t="n">
        <v>-89500</v>
      </c>
      <c r="E4" s="6" t="n">
        <v>-753551</v>
      </c>
    </row>
    <row r="5">
      <c r="A5" s="4" t="inlineStr">
        <is>
          <t>Sale of acquired residential mortgage loans</t>
        </is>
      </c>
      <c r="B5" s="5" t="n">
        <v>66807</v>
      </c>
      <c r="C5" s="5" t="n">
        <v>3751</v>
      </c>
      <c r="D5" s="5" t="n">
        <v>116404</v>
      </c>
      <c r="E5" s="5" t="n">
        <v>-8343</v>
      </c>
    </row>
    <row r="6">
      <c r="A6" s="4" t="inlineStr">
        <is>
          <t>Settlement of derivatives</t>
        </is>
      </c>
      <c r="B6" s="5" t="n">
        <v>-73978</v>
      </c>
      <c r="C6" s="5" t="n">
        <v>-23192</v>
      </c>
      <c r="D6" s="5" t="n">
        <v>-152913</v>
      </c>
      <c r="E6" s="5" t="n">
        <v>-133099</v>
      </c>
    </row>
    <row r="7">
      <c r="A7" s="4" t="inlineStr">
        <is>
          <t>Liquidated residential mortgage loans</t>
        </is>
      </c>
      <c r="B7" s="5" t="n">
        <v>-6497</v>
      </c>
      <c r="C7" s="5" t="n">
        <v>165</v>
      </c>
      <c r="D7" s="5" t="n">
        <v>-5868</v>
      </c>
      <c r="E7" s="5" t="n">
        <v>2546</v>
      </c>
    </row>
    <row r="8">
      <c r="A8" s="4" t="inlineStr">
        <is>
          <t>Sale of REO</t>
        </is>
      </c>
      <c r="B8" s="5" t="n">
        <v>371</v>
      </c>
      <c r="C8" s="5" t="n">
        <v>1016</v>
      </c>
      <c r="D8" s="5" t="n">
        <v>-3814</v>
      </c>
      <c r="E8" s="5" t="n">
        <v>2632</v>
      </c>
    </row>
    <row r="9">
      <c r="A9" s="4" t="inlineStr">
        <is>
          <t>Extinguishment of debt</t>
        </is>
      </c>
      <c r="B9" s="5" t="n">
        <v>0</v>
      </c>
      <c r="C9" s="5" t="n">
        <v>-66256</v>
      </c>
      <c r="D9" s="5" t="n">
        <v>83</v>
      </c>
      <c r="E9" s="5" t="n">
        <v>-64795</v>
      </c>
    </row>
    <row r="10">
      <c r="A10" s="4" t="inlineStr">
        <is>
          <t>Other</t>
        </is>
      </c>
      <c r="B10" s="5" t="n">
        <v>-21211</v>
      </c>
      <c r="C10" s="5" t="n">
        <v>-17599</v>
      </c>
      <c r="D10" s="5" t="n">
        <v>-53311</v>
      </c>
      <c r="E10" s="5" t="n">
        <v>-14385</v>
      </c>
    </row>
    <row r="11">
      <c r="A11" s="4" t="inlineStr">
        <is>
          <t>Total gain (loss) on settlement of investments, net</t>
        </is>
      </c>
      <c r="B11" s="6" t="n">
        <v>-98317</v>
      </c>
      <c r="C11" s="6" t="n">
        <v>-94457</v>
      </c>
      <c r="D11" s="6" t="n">
        <v>-188919</v>
      </c>
      <c r="E11" s="6" t="n">
        <v>-9689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LIABILITIES, GENERAL AND ADMINISTRATIVE, AND OTHER ITEMS - Schedule of Other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loss), net</t>
        </is>
      </c>
    </row>
    <row r="4">
      <c r="A4" s="4" t="inlineStr">
        <is>
          <t>Unrealized gain (loss) on secured notes and bonds payable</t>
        </is>
      </c>
      <c r="B4" s="6" t="n">
        <v>4029</v>
      </c>
      <c r="C4" s="6" t="n">
        <v>-5611</v>
      </c>
      <c r="D4" s="6" t="n">
        <v>5245</v>
      </c>
      <c r="E4" s="6" t="n">
        <v>535</v>
      </c>
    </row>
    <row r="5">
      <c r="A5" s="4" t="inlineStr">
        <is>
          <t>Unrealized gain (loss) on contingent consideration</t>
        </is>
      </c>
      <c r="B5" s="5" t="n">
        <v>-478</v>
      </c>
      <c r="C5" s="5" t="n">
        <v>-2079</v>
      </c>
      <c r="D5" s="5" t="n">
        <v>-886</v>
      </c>
      <c r="E5" s="5" t="n">
        <v>-5949</v>
      </c>
    </row>
    <row r="6">
      <c r="A6" s="4" t="inlineStr">
        <is>
          <t>Unrealized gain (loss) on equity investments</t>
        </is>
      </c>
      <c r="B6" s="5" t="n">
        <v>10546</v>
      </c>
      <c r="C6" s="5" t="n">
        <v>-4716</v>
      </c>
      <c r="D6" s="5" t="n">
        <v>5929</v>
      </c>
      <c r="E6" s="5" t="n">
        <v>-52413</v>
      </c>
    </row>
    <row r="7">
      <c r="A7" s="4" t="inlineStr">
        <is>
          <t>Gain (loss) on transfer of loans to REO</t>
        </is>
      </c>
      <c r="B7" s="5" t="n">
        <v>-699</v>
      </c>
      <c r="C7" s="5" t="n">
        <v>703</v>
      </c>
      <c r="D7" s="5" t="n">
        <v>3412</v>
      </c>
      <c r="E7" s="5" t="n">
        <v>5010</v>
      </c>
    </row>
    <row r="8">
      <c r="A8" s="4" t="inlineStr">
        <is>
          <t>Gain (loss) on transfer of loans to other assets</t>
        </is>
      </c>
      <c r="B8" s="5" t="n">
        <v>-37</v>
      </c>
      <c r="C8" s="5" t="n">
        <v>-512</v>
      </c>
      <c r="D8" s="5" t="n">
        <v>-14</v>
      </c>
      <c r="E8" s="5" t="n">
        <v>-773</v>
      </c>
    </row>
    <row r="9">
      <c r="A9" s="4" t="inlineStr">
        <is>
          <t>Gain (loss) on Ocwen common stock</t>
        </is>
      </c>
      <c r="B9" s="5" t="n">
        <v>-489</v>
      </c>
      <c r="C9" s="5" t="n">
        <v>4342</v>
      </c>
      <c r="D9" s="5" t="n">
        <v>1050</v>
      </c>
      <c r="E9" s="5" t="n">
        <v>221</v>
      </c>
    </row>
    <row r="10">
      <c r="A10" s="4" t="inlineStr">
        <is>
          <t>Provision for servicing losses</t>
        </is>
      </c>
      <c r="B10" s="5" t="n">
        <v>-3347</v>
      </c>
      <c r="C10" s="5" t="n">
        <v>-3734</v>
      </c>
      <c r="D10" s="5" t="n">
        <v>-26148</v>
      </c>
      <c r="E10" s="5" t="n">
        <v>-19764</v>
      </c>
    </row>
    <row r="11">
      <c r="A11" s="4" t="inlineStr">
        <is>
          <t>Bargain purchase gain</t>
        </is>
      </c>
      <c r="B11" s="5" t="n">
        <v>3497</v>
      </c>
      <c r="C11" s="5" t="n">
        <v>0</v>
      </c>
      <c r="D11" s="5" t="n">
        <v>3497</v>
      </c>
      <c r="E11" s="5" t="n">
        <v>0</v>
      </c>
    </row>
    <row r="12">
      <c r="A12" s="4" t="inlineStr">
        <is>
          <t>Rental and ancillary revenue</t>
        </is>
      </c>
      <c r="B12" s="5" t="n">
        <v>19072</v>
      </c>
      <c r="C12" s="5" t="n">
        <v>6790</v>
      </c>
      <c r="D12" s="5" t="n">
        <v>39094</v>
      </c>
      <c r="E12" s="5" t="n">
        <v>17851</v>
      </c>
    </row>
    <row r="13">
      <c r="A13" s="4" t="inlineStr">
        <is>
          <t>Property and maintenance revenue</t>
        </is>
      </c>
      <c r="B13" s="5" t="n">
        <v>28755</v>
      </c>
      <c r="C13" s="5" t="n">
        <v>16837</v>
      </c>
      <c r="D13" s="5" t="n">
        <v>73765</v>
      </c>
      <c r="E13" s="5" t="n">
        <v>45495</v>
      </c>
    </row>
    <row r="14">
      <c r="A14" s="4" t="inlineStr">
        <is>
          <t>Other income (loss)</t>
        </is>
      </c>
      <c r="B14" s="5" t="n">
        <v>-1583</v>
      </c>
      <c r="C14" s="5" t="n">
        <v>-8339</v>
      </c>
      <c r="D14" s="5" t="n">
        <v>-25248</v>
      </c>
      <c r="E14" s="5" t="n">
        <v>-29979</v>
      </c>
    </row>
    <row r="15">
      <c r="A15" s="4" t="inlineStr">
        <is>
          <t>Total other income (loss), net</t>
        </is>
      </c>
      <c r="B15" s="6" t="n">
        <v>59266</v>
      </c>
      <c r="C15" s="6" t="n">
        <v>3681</v>
      </c>
      <c r="D15" s="6" t="n">
        <v>79696</v>
      </c>
      <c r="E15" s="6" t="n">
        <v>-397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SEGMENT REPORTING - Narrative (Details) $ in Billions</t>
        </is>
      </c>
      <c r="B1" s="2" t="inlineStr">
        <is>
          <t>Sep. 30, 2021USD ($)</t>
        </is>
      </c>
    </row>
    <row r="2">
      <c r="A2" s="4" t="inlineStr">
        <is>
          <t>Servicing | Newrez And Caliber</t>
        </is>
      </c>
    </row>
    <row r="3">
      <c r="A3" s="3" t="inlineStr">
        <is>
          <t>Segment Reporting Information [Line Items]</t>
        </is>
      </c>
    </row>
    <row r="4">
      <c r="A4" s="4" t="inlineStr">
        <is>
          <t>Residential mortgage loan UPB</t>
        </is>
      </c>
      <c r="B4" s="8" t="n">
        <v>385.2</v>
      </c>
    </row>
    <row r="5">
      <c r="A5" s="4" t="inlineStr">
        <is>
          <t>Servicing | Third party</t>
        </is>
      </c>
    </row>
    <row r="6">
      <c r="A6" s="3" t="inlineStr">
        <is>
          <t>Segment Reporting Information [Line Items]</t>
        </is>
      </c>
    </row>
    <row r="7">
      <c r="A7" s="4" t="inlineStr">
        <is>
          <t>MSRs</t>
        </is>
      </c>
      <c r="B7" s="9" t="n">
        <v>75.8</v>
      </c>
    </row>
    <row r="8">
      <c r="A8" s="4" t="inlineStr">
        <is>
          <t>MSR Related Investments | Third party</t>
        </is>
      </c>
    </row>
    <row r="9">
      <c r="A9" s="3" t="inlineStr">
        <is>
          <t>Segment Reporting Information [Line Items]</t>
        </is>
      </c>
    </row>
    <row r="10">
      <c r="A10" s="4" t="inlineStr">
        <is>
          <t>Residential mortgage loan UPB</t>
        </is>
      </c>
      <c r="B10" s="8" t="n">
        <v>16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 Net of Tax, Attributable to Parent [Abstract]</t>
        </is>
      </c>
    </row>
    <row r="4">
      <c r="A4" s="4" t="inlineStr">
        <is>
          <t>Net income (loss)</t>
        </is>
      </c>
      <c r="B4" s="6" t="n">
        <v>170681</v>
      </c>
      <c r="C4" s="6" t="n">
        <v>103920</v>
      </c>
      <c r="D4" s="6" t="n">
        <v>617743</v>
      </c>
      <c r="E4" s="6" t="n">
        <v>-1459206</v>
      </c>
    </row>
    <row r="5">
      <c r="A5" s="3" t="inlineStr">
        <is>
          <t>Other comprehensive income (loss), net of tax:</t>
        </is>
      </c>
    </row>
    <row r="6">
      <c r="A6" s="4" t="inlineStr">
        <is>
          <t>Unrealized gain (loss) on available-for-sale securities, net</t>
        </is>
      </c>
      <c r="B6" s="5" t="n">
        <v>6541</v>
      </c>
      <c r="C6" s="5" t="n">
        <v>17535</v>
      </c>
      <c r="D6" s="5" t="n">
        <v>27680</v>
      </c>
      <c r="E6" s="5" t="n">
        <v>108308</v>
      </c>
    </row>
    <row r="7">
      <c r="A7" s="4" t="inlineStr">
        <is>
          <t>Reclassification of realized (gain) loss on available-for-sale securities, net into net income</t>
        </is>
      </c>
      <c r="B7" s="5" t="n">
        <v>-63</v>
      </c>
      <c r="C7" s="5" t="n">
        <v>3809</v>
      </c>
      <c r="D7" s="5" t="n">
        <v>-5388</v>
      </c>
      <c r="E7" s="5" t="n">
        <v>-738385</v>
      </c>
    </row>
    <row r="8">
      <c r="A8" s="4" t="inlineStr">
        <is>
          <t>Comprehensive income (loss)</t>
        </is>
      </c>
      <c r="B8" s="5" t="n">
        <v>177159</v>
      </c>
      <c r="C8" s="5" t="n">
        <v>125264</v>
      </c>
      <c r="D8" s="5" t="n">
        <v>640035</v>
      </c>
      <c r="E8" s="5" t="n">
        <v>-2089283</v>
      </c>
    </row>
    <row r="9">
      <c r="A9" s="4" t="inlineStr">
        <is>
          <t>Comprehensive income (loss) attributable to noncontrolling interests</t>
        </is>
      </c>
      <c r="B9" s="5" t="n">
        <v>9001</v>
      </c>
      <c r="C9" s="5" t="n">
        <v>11640</v>
      </c>
      <c r="D9" s="5" t="n">
        <v>28448</v>
      </c>
      <c r="E9" s="5" t="n">
        <v>34118</v>
      </c>
    </row>
    <row r="10">
      <c r="A10" s="4" t="inlineStr">
        <is>
          <t>Dividends on preferred stock</t>
        </is>
      </c>
      <c r="B10" s="5" t="n">
        <v>15533</v>
      </c>
      <c r="C10" s="5" t="n">
        <v>14359</v>
      </c>
      <c r="D10" s="5" t="n">
        <v>44249</v>
      </c>
      <c r="E10" s="5" t="n">
        <v>39938</v>
      </c>
    </row>
    <row r="11">
      <c r="A11" s="4" t="inlineStr">
        <is>
          <t>Comprehensive income (loss) attributable to common stockholders</t>
        </is>
      </c>
      <c r="B11" s="6" t="n">
        <v>152625</v>
      </c>
      <c r="C11" s="6" t="n">
        <v>99265</v>
      </c>
      <c r="D11" s="6" t="n">
        <v>567338</v>
      </c>
      <c r="E11" s="6" t="n">
        <v>-21633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EGMENT REPORTING - Segment Financial Inform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Jun. 30, 2021</t>
        </is>
      </c>
      <c r="H2" s="2" t="inlineStr">
        <is>
          <t>Dec. 31, 2020</t>
        </is>
      </c>
      <c r="I2" s="2" t="inlineStr">
        <is>
          <t>Jun. 30, 2020</t>
        </is>
      </c>
      <c r="J2" s="2" t="inlineStr">
        <is>
          <t>Dec. 31, 2019</t>
        </is>
      </c>
    </row>
    <row r="3">
      <c r="A3" s="3" t="inlineStr">
        <is>
          <t>Segment Reporting Information [Line Items]</t>
        </is>
      </c>
    </row>
    <row r="4">
      <c r="A4" s="4" t="inlineStr">
        <is>
          <t>Servicing fee revenue, net and interest income from MSRs and MSR financing receivables</t>
        </is>
      </c>
      <c r="C4" s="6" t="n">
        <v>398645</v>
      </c>
      <c r="D4" s="6" t="n">
        <v>450859</v>
      </c>
      <c r="E4" s="6" t="n">
        <v>1168431</v>
      </c>
      <c r="F4" s="6" t="n">
        <v>1390042</v>
      </c>
    </row>
    <row r="5">
      <c r="A5" s="4" t="inlineStr">
        <is>
          <t>Change in fair value of MSRs and MSR financing receivables (includes realization of cash flows of $(287,318), $(509,624), $(924,766) and $(1,135,515), respectively)</t>
        </is>
      </c>
      <c r="C5" s="5" t="n">
        <v>-195623</v>
      </c>
      <c r="D5" s="5" t="n">
        <v>-415339</v>
      </c>
      <c r="E5" s="5" t="n">
        <v>-421332</v>
      </c>
      <c r="F5" s="5" t="n">
        <v>-1731378</v>
      </c>
    </row>
    <row r="6">
      <c r="A6" s="4" t="inlineStr">
        <is>
          <t>Servicing revenue, net</t>
        </is>
      </c>
      <c r="C6" s="5" t="n">
        <v>203022</v>
      </c>
      <c r="D6" s="5" t="n">
        <v>35520</v>
      </c>
      <c r="E6" s="5" t="n">
        <v>747099</v>
      </c>
      <c r="F6" s="5" t="n">
        <v>-341336</v>
      </c>
    </row>
    <row r="7">
      <c r="A7" s="4" t="inlineStr">
        <is>
          <t>Interest income</t>
        </is>
      </c>
      <c r="C7" s="5" t="n">
        <v>190633</v>
      </c>
      <c r="D7" s="5" t="n">
        <v>169780</v>
      </c>
      <c r="E7" s="5" t="n">
        <v>593342</v>
      </c>
      <c r="F7" s="5" t="n">
        <v>622224</v>
      </c>
    </row>
    <row r="8">
      <c r="A8" s="4" t="inlineStr">
        <is>
          <t>Gain on originated mortgage loans, held-for-sale, net</t>
        </is>
      </c>
      <c r="C8" s="5" t="n">
        <v>566761</v>
      </c>
      <c r="D8" s="5" t="n">
        <v>488253</v>
      </c>
      <c r="E8" s="5" t="n">
        <v>1257094</v>
      </c>
      <c r="F8" s="5" t="n">
        <v>966813</v>
      </c>
    </row>
    <row r="9">
      <c r="A9" s="4" t="inlineStr">
        <is>
          <t>Total revenues</t>
        </is>
      </c>
      <c r="C9" s="5" t="n">
        <v>960416</v>
      </c>
      <c r="D9" s="5" t="n">
        <v>693553</v>
      </c>
      <c r="E9" s="5" t="n">
        <v>2597535</v>
      </c>
      <c r="F9" s="5" t="n">
        <v>1247701</v>
      </c>
    </row>
    <row r="10">
      <c r="A10" s="4" t="inlineStr">
        <is>
          <t>Interest expense</t>
        </is>
      </c>
      <c r="C10" s="5" t="n">
        <v>129928</v>
      </c>
      <c r="D10" s="5" t="n">
        <v>130528</v>
      </c>
      <c r="E10" s="5" t="n">
        <v>355372</v>
      </c>
      <c r="F10" s="5" t="n">
        <v>463786</v>
      </c>
    </row>
    <row r="11">
      <c r="A11" s="4" t="inlineStr">
        <is>
          <t>G&amp;A and other</t>
        </is>
      </c>
      <c r="C11" s="5" t="n">
        <v>593931</v>
      </c>
      <c r="D11" s="5" t="n">
        <v>367864</v>
      </c>
      <c r="E11" s="5" t="n">
        <v>1435317</v>
      </c>
      <c r="F11" s="5" t="n">
        <v>1026023</v>
      </c>
    </row>
    <row r="12">
      <c r="A12" s="4" t="inlineStr">
        <is>
          <t>Total operating expenses</t>
        </is>
      </c>
      <c r="C12" s="5" t="n">
        <v>723859</v>
      </c>
      <c r="D12" s="5" t="n">
        <v>498392</v>
      </c>
      <c r="E12" s="5" t="n">
        <v>1790689</v>
      </c>
      <c r="F12" s="5" t="n">
        <v>1489809</v>
      </c>
    </row>
    <row r="13">
      <c r="A13" s="4" t="inlineStr">
        <is>
          <t>Change in fair value of investments</t>
        </is>
      </c>
      <c r="C13" s="5" t="n">
        <v>11112</v>
      </c>
      <c r="D13" s="5" t="n">
        <v>111082</v>
      </c>
      <c r="E13" s="5" t="n">
        <v>1224</v>
      </c>
      <c r="F13" s="5" t="n">
        <v>-123314</v>
      </c>
    </row>
    <row r="14">
      <c r="A14" s="4" t="inlineStr">
        <is>
          <t>Gain (loss) on settlement of investments, net</t>
        </is>
      </c>
      <c r="C14" s="5" t="n">
        <v>-98317</v>
      </c>
      <c r="D14" s="5" t="n">
        <v>-94457</v>
      </c>
      <c r="E14" s="5" t="n">
        <v>-188919</v>
      </c>
      <c r="F14" s="5" t="n">
        <v>-968995</v>
      </c>
    </row>
    <row r="15">
      <c r="A15" s="4" t="inlineStr">
        <is>
          <t>Other income (loss), net</t>
        </is>
      </c>
      <c r="C15" s="5" t="n">
        <v>59266</v>
      </c>
      <c r="D15" s="5" t="n">
        <v>3681</v>
      </c>
      <c r="E15" s="5" t="n">
        <v>79696</v>
      </c>
      <c r="F15" s="5" t="n">
        <v>-39766</v>
      </c>
    </row>
    <row r="16">
      <c r="A16" s="4" t="inlineStr">
        <is>
          <t>Total other income (loss)</t>
        </is>
      </c>
      <c r="C16" s="5" t="n">
        <v>-27939</v>
      </c>
      <c r="D16" s="5" t="n">
        <v>20306</v>
      </c>
      <c r="E16" s="5" t="n">
        <v>-107999</v>
      </c>
      <c r="F16" s="5" t="n">
        <v>-1132075</v>
      </c>
    </row>
    <row r="17">
      <c r="A17" s="4" t="inlineStr">
        <is>
          <t>Impairment</t>
        </is>
      </c>
      <c r="C17" s="5" t="n">
        <v>6378</v>
      </c>
      <c r="D17" s="5" t="n">
        <v>10735</v>
      </c>
      <c r="E17" s="5" t="n">
        <v>-47637</v>
      </c>
      <c r="F17" s="5" t="n">
        <v>133670</v>
      </c>
    </row>
    <row r="18">
      <c r="A18" s="4" t="inlineStr">
        <is>
          <t>Income (Loss) Before Income Taxes</t>
        </is>
      </c>
      <c r="C18" s="5" t="n">
        <v>202240</v>
      </c>
      <c r="D18" s="5" t="n">
        <v>204732</v>
      </c>
      <c r="E18" s="5" t="n">
        <v>746484</v>
      </c>
      <c r="F18" s="5" t="n">
        <v>-1507853</v>
      </c>
    </row>
    <row r="19">
      <c r="A19" s="4" t="inlineStr">
        <is>
          <t>Income tax expense (benefit)</t>
        </is>
      </c>
      <c r="C19" s="5" t="n">
        <v>31559</v>
      </c>
      <c r="D19" s="5" t="n">
        <v>100812</v>
      </c>
      <c r="E19" s="5" t="n">
        <v>128741</v>
      </c>
      <c r="F19" s="5" t="n">
        <v>-48647</v>
      </c>
    </row>
    <row r="20">
      <c r="A20" s="4" t="inlineStr">
        <is>
          <t>Net income (loss)</t>
        </is>
      </c>
      <c r="C20" s="5" t="n">
        <v>170681</v>
      </c>
      <c r="D20" s="5" t="n">
        <v>103920</v>
      </c>
      <c r="E20" s="5" t="n">
        <v>617743</v>
      </c>
      <c r="F20" s="5" t="n">
        <v>-1459206</v>
      </c>
    </row>
    <row r="21">
      <c r="A21" s="4" t="inlineStr">
        <is>
          <t>Noncontrolling interests in income (loss) of consolidated subsidiaries</t>
        </is>
      </c>
      <c r="C21" s="5" t="n">
        <v>9001</v>
      </c>
      <c r="D21" s="5" t="n">
        <v>11640</v>
      </c>
      <c r="E21" s="5" t="n">
        <v>28448</v>
      </c>
      <c r="F21" s="5" t="n">
        <v>34118</v>
      </c>
    </row>
    <row r="22">
      <c r="A22" s="4" t="inlineStr">
        <is>
          <t>Dividends on preferred stock</t>
        </is>
      </c>
      <c r="C22" s="5" t="n">
        <v>15533</v>
      </c>
      <c r="D22" s="5" t="n">
        <v>14359</v>
      </c>
      <c r="E22" s="5" t="n">
        <v>44249</v>
      </c>
      <c r="F22" s="5" t="n">
        <v>39938</v>
      </c>
    </row>
    <row r="23">
      <c r="A23" s="4" t="inlineStr">
        <is>
          <t>Net income (loss) attributable to common stockholders - basic</t>
        </is>
      </c>
      <c r="C23" s="5" t="n">
        <v>146147</v>
      </c>
      <c r="D23" s="5" t="n">
        <v>77921</v>
      </c>
      <c r="E23" s="5" t="n">
        <v>545046</v>
      </c>
      <c r="F23" s="5" t="n">
        <v>-1533262</v>
      </c>
    </row>
    <row r="24">
      <c r="A24" s="4" t="inlineStr">
        <is>
          <t>Investments</t>
        </is>
      </c>
      <c r="C24" s="5" t="n">
        <v>33060681</v>
      </c>
      <c r="E24" s="5" t="n">
        <v>33060681</v>
      </c>
    </row>
    <row r="25">
      <c r="A25" s="4" t="inlineStr">
        <is>
          <t>Cash and cash equivalents</t>
        </is>
      </c>
      <c r="C25" s="5" t="n">
        <v>1366678</v>
      </c>
      <c r="E25" s="5" t="n">
        <v>1366678</v>
      </c>
    </row>
    <row r="26">
      <c r="A26" s="4" t="inlineStr">
        <is>
          <t>Restricted cash</t>
        </is>
      </c>
      <c r="B26" s="4" t="inlineStr">
        <is>
          <t>[1]</t>
        </is>
      </c>
      <c r="C26" s="5" t="n">
        <v>194745</v>
      </c>
      <c r="E26" s="5" t="n">
        <v>194745</v>
      </c>
      <c r="H26" s="6" t="n">
        <v>135619</v>
      </c>
    </row>
    <row r="27">
      <c r="A27" s="4" t="inlineStr">
        <is>
          <t>Other assets</t>
        </is>
      </c>
      <c r="C27" s="5" t="n">
        <v>6952543</v>
      </c>
      <c r="E27" s="5" t="n">
        <v>6952543</v>
      </c>
    </row>
    <row r="28">
      <c r="A28" s="4" t="inlineStr">
        <is>
          <t>Goodwill</t>
        </is>
      </c>
      <c r="C28" s="5" t="n">
        <v>29468</v>
      </c>
      <c r="E28" s="5" t="n">
        <v>29468</v>
      </c>
      <c r="H28" s="5" t="n">
        <v>29468</v>
      </c>
    </row>
    <row r="29">
      <c r="A29" s="4" t="inlineStr">
        <is>
          <t>Total assets</t>
        </is>
      </c>
      <c r="C29" s="5" t="n">
        <v>41604115</v>
      </c>
      <c r="E29" s="5" t="n">
        <v>41604115</v>
      </c>
      <c r="H29" s="5" t="n">
        <v>33252114</v>
      </c>
    </row>
    <row r="30">
      <c r="A30" s="4" t="inlineStr">
        <is>
          <t>Debt</t>
        </is>
      </c>
      <c r="C30" s="5" t="n">
        <v>31550926</v>
      </c>
      <c r="E30" s="5" t="n">
        <v>31550926</v>
      </c>
    </row>
    <row r="31">
      <c r="A31" s="4" t="inlineStr">
        <is>
          <t>Other liabilities</t>
        </is>
      </c>
      <c r="C31" s="5" t="n">
        <v>3426076</v>
      </c>
      <c r="E31" s="5" t="n">
        <v>3426076</v>
      </c>
    </row>
    <row r="32">
      <c r="A32" s="4" t="inlineStr">
        <is>
          <t>Total liabilities</t>
        </is>
      </c>
      <c r="C32" s="5" t="n">
        <v>34977002</v>
      </c>
      <c r="E32" s="5" t="n">
        <v>34977002</v>
      </c>
      <c r="H32" s="5" t="n">
        <v>27822430</v>
      </c>
    </row>
    <row r="33">
      <c r="A33" s="4" t="inlineStr">
        <is>
          <t>Total equity</t>
        </is>
      </c>
      <c r="C33" s="5" t="n">
        <v>6627113</v>
      </c>
      <c r="D33" s="5" t="n">
        <v>5428631</v>
      </c>
      <c r="E33" s="5" t="n">
        <v>6627113</v>
      </c>
      <c r="F33" s="5" t="n">
        <v>5428631</v>
      </c>
      <c r="G33" s="6" t="n">
        <v>6166151</v>
      </c>
      <c r="H33" s="5" t="n">
        <v>5429684</v>
      </c>
      <c r="I33" s="6" t="n">
        <v>5388972</v>
      </c>
      <c r="J33" s="6" t="n">
        <v>7236260</v>
      </c>
    </row>
    <row r="34">
      <c r="A34" s="4" t="inlineStr">
        <is>
          <t>Noncontrolling interests in equity of consolidated subsidiaries</t>
        </is>
      </c>
      <c r="B34" s="4" t="inlineStr">
        <is>
          <t>[1]</t>
        </is>
      </c>
      <c r="C34" s="5" t="n">
        <v>71023</v>
      </c>
      <c r="E34" s="5" t="n">
        <v>71023</v>
      </c>
      <c r="H34" s="5" t="n">
        <v>108668</v>
      </c>
    </row>
    <row r="35">
      <c r="A35" s="4" t="inlineStr">
        <is>
          <t>Total New Residential stockholders’ equity</t>
        </is>
      </c>
      <c r="C35" s="5" t="n">
        <v>6556090</v>
      </c>
      <c r="E35" s="5" t="n">
        <v>6556090</v>
      </c>
      <c r="H35" s="6" t="n">
        <v>5321016</v>
      </c>
    </row>
    <row r="36">
      <c r="A36" s="4" t="inlineStr">
        <is>
          <t>Investments in equity method investees</t>
        </is>
      </c>
      <c r="C36" s="5" t="n">
        <v>103956</v>
      </c>
      <c r="E36" s="5" t="n">
        <v>103956</v>
      </c>
    </row>
    <row r="37">
      <c r="A37" s="4" t="inlineStr">
        <is>
          <t>Origination</t>
        </is>
      </c>
    </row>
    <row r="38">
      <c r="A38" s="3" t="inlineStr">
        <is>
          <t>Segment Reporting Information [Line Items]</t>
        </is>
      </c>
    </row>
    <row r="39">
      <c r="A39" s="4" t="inlineStr">
        <is>
          <t>Investments</t>
        </is>
      </c>
      <c r="C39" s="5" t="n">
        <v>11714006</v>
      </c>
      <c r="E39" s="5" t="n">
        <v>11714006</v>
      </c>
    </row>
    <row r="40">
      <c r="A40" s="4" t="inlineStr">
        <is>
          <t>Cash and cash equivalents</t>
        </is>
      </c>
      <c r="C40" s="5" t="n">
        <v>768301</v>
      </c>
      <c r="E40" s="5" t="n">
        <v>768301</v>
      </c>
    </row>
    <row r="41">
      <c r="A41" s="4" t="inlineStr">
        <is>
          <t>Restricted cash</t>
        </is>
      </c>
      <c r="C41" s="5" t="n">
        <v>35284</v>
      </c>
      <c r="E41" s="5" t="n">
        <v>35284</v>
      </c>
    </row>
    <row r="42">
      <c r="A42" s="4" t="inlineStr">
        <is>
          <t>Other assets</t>
        </is>
      </c>
      <c r="C42" s="5" t="n">
        <v>1484399</v>
      </c>
      <c r="E42" s="5" t="n">
        <v>1484399</v>
      </c>
    </row>
    <row r="43">
      <c r="A43" s="4" t="inlineStr">
        <is>
          <t>Goodwill</t>
        </is>
      </c>
      <c r="C43" s="5" t="n">
        <v>11836</v>
      </c>
      <c r="E43" s="5" t="n">
        <v>11836</v>
      </c>
    </row>
    <row r="44">
      <c r="A44" s="4" t="inlineStr">
        <is>
          <t>Total assets</t>
        </is>
      </c>
      <c r="C44" s="5" t="n">
        <v>14013826</v>
      </c>
      <c r="E44" s="5" t="n">
        <v>14013826</v>
      </c>
    </row>
    <row r="45">
      <c r="A45" s="4" t="inlineStr">
        <is>
          <t>Debt</t>
        </is>
      </c>
      <c r="C45" s="5" t="n">
        <v>11390069</v>
      </c>
      <c r="E45" s="5" t="n">
        <v>11390069</v>
      </c>
    </row>
    <row r="46">
      <c r="A46" s="4" t="inlineStr">
        <is>
          <t>Other liabilities</t>
        </is>
      </c>
      <c r="C46" s="5" t="n">
        <v>583220</v>
      </c>
      <c r="E46" s="5" t="n">
        <v>583220</v>
      </c>
    </row>
    <row r="47">
      <c r="A47" s="4" t="inlineStr">
        <is>
          <t>Total liabilities</t>
        </is>
      </c>
      <c r="C47" s="5" t="n">
        <v>11973289</v>
      </c>
      <c r="E47" s="5" t="n">
        <v>11973289</v>
      </c>
    </row>
    <row r="48">
      <c r="A48" s="4" t="inlineStr">
        <is>
          <t>Total equity</t>
        </is>
      </c>
      <c r="C48" s="5" t="n">
        <v>2040537</v>
      </c>
      <c r="E48" s="5" t="n">
        <v>2040537</v>
      </c>
    </row>
    <row r="49">
      <c r="A49" s="4" t="inlineStr">
        <is>
          <t>Noncontrolling interests in equity of consolidated subsidiaries</t>
        </is>
      </c>
      <c r="C49" s="5" t="n">
        <v>16134</v>
      </c>
      <c r="E49" s="5" t="n">
        <v>16134</v>
      </c>
    </row>
    <row r="50">
      <c r="A50" s="4" t="inlineStr">
        <is>
          <t>Total New Residential stockholders’ equity</t>
        </is>
      </c>
      <c r="C50" s="5" t="n">
        <v>2024403</v>
      </c>
      <c r="E50" s="5" t="n">
        <v>2024403</v>
      </c>
    </row>
    <row r="51">
      <c r="A51" s="4" t="inlineStr">
        <is>
          <t>Investments in equity method investees</t>
        </is>
      </c>
      <c r="C51" s="5" t="n">
        <v>0</v>
      </c>
      <c r="E51" s="5" t="n">
        <v>0</v>
      </c>
    </row>
    <row r="52">
      <c r="A52" s="4" t="inlineStr">
        <is>
          <t>Servicing</t>
        </is>
      </c>
    </row>
    <row r="53">
      <c r="A53" s="3" t="inlineStr">
        <is>
          <t>Segment Reporting Information [Line Items]</t>
        </is>
      </c>
    </row>
    <row r="54">
      <c r="A54" s="4" t="inlineStr">
        <is>
          <t>Servicing revenue, net</t>
        </is>
      </c>
      <c r="C54" s="5" t="n">
        <v>138579</v>
      </c>
      <c r="D54" s="5" t="n">
        <v>42641</v>
      </c>
      <c r="E54" s="5" t="n">
        <v>517513</v>
      </c>
      <c r="F54" s="5" t="n">
        <v>-352064</v>
      </c>
    </row>
    <row r="55">
      <c r="A55" s="4" t="inlineStr">
        <is>
          <t>Investments</t>
        </is>
      </c>
      <c r="C55" s="5" t="n">
        <v>4848688</v>
      </c>
      <c r="E55" s="5" t="n">
        <v>4848688</v>
      </c>
    </row>
    <row r="56">
      <c r="A56" s="4" t="inlineStr">
        <is>
          <t>Cash and cash equivalents</t>
        </is>
      </c>
      <c r="C56" s="5" t="n">
        <v>102825</v>
      </c>
      <c r="E56" s="5" t="n">
        <v>102825</v>
      </c>
    </row>
    <row r="57">
      <c r="A57" s="4" t="inlineStr">
        <is>
          <t>Restricted cash</t>
        </is>
      </c>
      <c r="C57" s="5" t="n">
        <v>87969</v>
      </c>
      <c r="E57" s="5" t="n">
        <v>87969</v>
      </c>
    </row>
    <row r="58">
      <c r="A58" s="4" t="inlineStr">
        <is>
          <t>Other assets</t>
        </is>
      </c>
      <c r="C58" s="5" t="n">
        <v>2582560</v>
      </c>
      <c r="E58" s="5" t="n">
        <v>2582560</v>
      </c>
    </row>
    <row r="59">
      <c r="A59" s="4" t="inlineStr">
        <is>
          <t>Goodwill</t>
        </is>
      </c>
      <c r="C59" s="5" t="n">
        <v>12540</v>
      </c>
      <c r="E59" s="5" t="n">
        <v>12540</v>
      </c>
    </row>
    <row r="60">
      <c r="A60" s="4" t="inlineStr">
        <is>
          <t>Total assets</t>
        </is>
      </c>
      <c r="C60" s="5" t="n">
        <v>7634582</v>
      </c>
      <c r="E60" s="5" t="n">
        <v>7634582</v>
      </c>
    </row>
    <row r="61">
      <c r="A61" s="4" t="inlineStr">
        <is>
          <t>Debt</t>
        </is>
      </c>
      <c r="C61" s="5" t="n">
        <v>3201575</v>
      </c>
      <c r="E61" s="5" t="n">
        <v>3201575</v>
      </c>
    </row>
    <row r="62">
      <c r="A62" s="4" t="inlineStr">
        <is>
          <t>Other liabilities</t>
        </is>
      </c>
      <c r="C62" s="5" t="n">
        <v>2389688</v>
      </c>
      <c r="E62" s="5" t="n">
        <v>2389688</v>
      </c>
    </row>
    <row r="63">
      <c r="A63" s="4" t="inlineStr">
        <is>
          <t>Total liabilities</t>
        </is>
      </c>
      <c r="C63" s="5" t="n">
        <v>5591263</v>
      </c>
      <c r="E63" s="5" t="n">
        <v>5591263</v>
      </c>
    </row>
    <row r="64">
      <c r="A64" s="4" t="inlineStr">
        <is>
          <t>Total equity</t>
        </is>
      </c>
      <c r="C64" s="5" t="n">
        <v>2043319</v>
      </c>
      <c r="E64" s="5" t="n">
        <v>2043319</v>
      </c>
    </row>
    <row r="65">
      <c r="A65" s="4" t="inlineStr">
        <is>
          <t>Noncontrolling interests in equity of consolidated subsidiaries</t>
        </is>
      </c>
      <c r="C65" s="5" t="n">
        <v>0</v>
      </c>
      <c r="E65" s="5" t="n">
        <v>0</v>
      </c>
    </row>
    <row r="66">
      <c r="A66" s="4" t="inlineStr">
        <is>
          <t>Total New Residential stockholders’ equity</t>
        </is>
      </c>
      <c r="C66" s="5" t="n">
        <v>2043319</v>
      </c>
      <c r="E66" s="5" t="n">
        <v>2043319</v>
      </c>
    </row>
    <row r="67">
      <c r="A67" s="4" t="inlineStr">
        <is>
          <t>Investments in equity method investees</t>
        </is>
      </c>
      <c r="C67" s="5" t="n">
        <v>0</v>
      </c>
      <c r="E67" s="5" t="n">
        <v>0</v>
      </c>
    </row>
    <row r="68">
      <c r="A68" s="4" t="inlineStr">
        <is>
          <t>MSR Related Investments</t>
        </is>
      </c>
    </row>
    <row r="69">
      <c r="A69" s="3" t="inlineStr">
        <is>
          <t>Segment Reporting Information [Line Items]</t>
        </is>
      </c>
    </row>
    <row r="70">
      <c r="A70" s="4" t="inlineStr">
        <is>
          <t>Investments</t>
        </is>
      </c>
      <c r="C70" s="5" t="n">
        <v>3017963</v>
      </c>
      <c r="E70" s="5" t="n">
        <v>3017963</v>
      </c>
    </row>
    <row r="71">
      <c r="A71" s="4" t="inlineStr">
        <is>
          <t>Cash and cash equivalents</t>
        </is>
      </c>
      <c r="C71" s="5" t="n">
        <v>321924</v>
      </c>
      <c r="E71" s="5" t="n">
        <v>321924</v>
      </c>
    </row>
    <row r="72">
      <c r="A72" s="4" t="inlineStr">
        <is>
          <t>Restricted cash</t>
        </is>
      </c>
      <c r="C72" s="5" t="n">
        <v>29525</v>
      </c>
      <c r="E72" s="5" t="n">
        <v>29525</v>
      </c>
    </row>
    <row r="73">
      <c r="A73" s="4" t="inlineStr">
        <is>
          <t>Other assets</t>
        </is>
      </c>
      <c r="C73" s="5" t="n">
        <v>2072971</v>
      </c>
      <c r="E73" s="5" t="n">
        <v>2072971</v>
      </c>
    </row>
    <row r="74">
      <c r="A74" s="4" t="inlineStr">
        <is>
          <t>Goodwill</t>
        </is>
      </c>
      <c r="C74" s="5" t="n">
        <v>5092</v>
      </c>
      <c r="E74" s="5" t="n">
        <v>5092</v>
      </c>
    </row>
    <row r="75">
      <c r="A75" s="4" t="inlineStr">
        <is>
          <t>Total assets</t>
        </is>
      </c>
      <c r="C75" s="5" t="n">
        <v>5447475</v>
      </c>
      <c r="E75" s="5" t="n">
        <v>5447475</v>
      </c>
    </row>
    <row r="76">
      <c r="A76" s="4" t="inlineStr">
        <is>
          <t>Debt</t>
        </is>
      </c>
      <c r="C76" s="5" t="n">
        <v>3779105</v>
      </c>
      <c r="E76" s="5" t="n">
        <v>3779105</v>
      </c>
    </row>
    <row r="77">
      <c r="A77" s="4" t="inlineStr">
        <is>
          <t>Other liabilities</t>
        </is>
      </c>
      <c r="C77" s="5" t="n">
        <v>108326</v>
      </c>
      <c r="E77" s="5" t="n">
        <v>108326</v>
      </c>
    </row>
    <row r="78">
      <c r="A78" s="4" t="inlineStr">
        <is>
          <t>Total liabilities</t>
        </is>
      </c>
      <c r="C78" s="5" t="n">
        <v>3887431</v>
      </c>
      <c r="E78" s="5" t="n">
        <v>3887431</v>
      </c>
    </row>
    <row r="79">
      <c r="A79" s="4" t="inlineStr">
        <is>
          <t>Total equity</t>
        </is>
      </c>
      <c r="C79" s="5" t="n">
        <v>1560044</v>
      </c>
      <c r="E79" s="5" t="n">
        <v>1560044</v>
      </c>
    </row>
    <row r="80">
      <c r="A80" s="4" t="inlineStr">
        <is>
          <t>Noncontrolling interests in equity of consolidated subsidiaries</t>
        </is>
      </c>
      <c r="C80" s="5" t="n">
        <v>13283</v>
      </c>
      <c r="E80" s="5" t="n">
        <v>13283</v>
      </c>
    </row>
    <row r="81">
      <c r="A81" s="4" t="inlineStr">
        <is>
          <t>Total New Residential stockholders’ equity</t>
        </is>
      </c>
      <c r="C81" s="5" t="n">
        <v>1546761</v>
      </c>
      <c r="E81" s="5" t="n">
        <v>1546761</v>
      </c>
    </row>
    <row r="82">
      <c r="A82" s="4" t="inlineStr">
        <is>
          <t>Investments in equity method investees</t>
        </is>
      </c>
      <c r="C82" s="5" t="n">
        <v>103956</v>
      </c>
      <c r="E82" s="5" t="n">
        <v>103956</v>
      </c>
    </row>
    <row r="83">
      <c r="A83" s="4" t="inlineStr">
        <is>
          <t>Origination and Servicing</t>
        </is>
      </c>
    </row>
    <row r="84">
      <c r="A84" s="3" t="inlineStr">
        <is>
          <t>Segment Reporting Information [Line Items]</t>
        </is>
      </c>
    </row>
    <row r="85">
      <c r="A85" s="4" t="inlineStr">
        <is>
          <t>Servicing fee revenue, net and interest income from MSRs and MSR financing receivables</t>
        </is>
      </c>
      <c r="C85" s="5" t="n">
        <v>398645</v>
      </c>
      <c r="D85" s="5" t="n">
        <v>450859</v>
      </c>
      <c r="E85" s="5" t="n">
        <v>1168431</v>
      </c>
      <c r="F85" s="5" t="n">
        <v>1390042</v>
      </c>
    </row>
    <row r="86">
      <c r="A86" s="4" t="inlineStr">
        <is>
          <t>Change in fair value of MSRs and MSR financing receivables (includes realization of cash flows of $(287,318), $(509,624), $(924,766) and $(1,135,515), respectively)</t>
        </is>
      </c>
      <c r="C86" s="5" t="n">
        <v>-195623</v>
      </c>
      <c r="D86" s="5" t="n">
        <v>-415339</v>
      </c>
      <c r="E86" s="5" t="n">
        <v>-421332</v>
      </c>
      <c r="F86" s="5" t="n">
        <v>-1731378</v>
      </c>
    </row>
    <row r="87">
      <c r="A87" s="4" t="inlineStr">
        <is>
          <t>Servicing revenue, net</t>
        </is>
      </c>
      <c r="C87" s="5" t="n">
        <v>203022</v>
      </c>
      <c r="D87" s="5" t="n">
        <v>35520</v>
      </c>
      <c r="E87" s="5" t="n">
        <v>747099</v>
      </c>
      <c r="F87" s="5" t="n">
        <v>-341336</v>
      </c>
    </row>
    <row r="88">
      <c r="A88" s="4" t="inlineStr">
        <is>
          <t>Interest income</t>
        </is>
      </c>
      <c r="C88" s="5" t="n">
        <v>63507</v>
      </c>
      <c r="D88" s="5" t="n">
        <v>45288</v>
      </c>
      <c r="E88" s="5" t="n">
        <v>158394</v>
      </c>
      <c r="F88" s="5" t="n">
        <v>105200</v>
      </c>
    </row>
    <row r="89">
      <c r="A89" s="4" t="inlineStr">
        <is>
          <t>Gain on originated mortgage loans, held-for-sale, net</t>
        </is>
      </c>
      <c r="C89" s="5" t="n">
        <v>542469</v>
      </c>
      <c r="D89" s="5" t="n">
        <v>488253</v>
      </c>
      <c r="E89" s="5" t="n">
        <v>1193068</v>
      </c>
      <c r="F89" s="5" t="n">
        <v>960151</v>
      </c>
    </row>
    <row r="90">
      <c r="A90" s="4" t="inlineStr">
        <is>
          <t>Total revenues</t>
        </is>
      </c>
      <c r="C90" s="5" t="n">
        <v>808998</v>
      </c>
      <c r="D90" s="5" t="n">
        <v>569061</v>
      </c>
      <c r="E90" s="5" t="n">
        <v>2098561</v>
      </c>
      <c r="F90" s="5" t="n">
        <v>724015</v>
      </c>
    </row>
    <row r="91">
      <c r="A91" s="4" t="inlineStr">
        <is>
          <t>Interest expense</t>
        </is>
      </c>
      <c r="C91" s="5" t="n">
        <v>88473</v>
      </c>
      <c r="D91" s="5" t="n">
        <v>70717</v>
      </c>
      <c r="E91" s="5" t="n">
        <v>222002</v>
      </c>
      <c r="F91" s="5" t="n">
        <v>208495</v>
      </c>
    </row>
    <row r="92">
      <c r="A92" s="4" t="inlineStr">
        <is>
          <t>G&amp;A and other</t>
        </is>
      </c>
      <c r="C92" s="5" t="n">
        <v>534727</v>
      </c>
      <c r="D92" s="5" t="n">
        <v>325506</v>
      </c>
      <c r="E92" s="5" t="n">
        <v>1273338</v>
      </c>
      <c r="F92" s="5" t="n">
        <v>876881</v>
      </c>
    </row>
    <row r="93">
      <c r="A93" s="4" t="inlineStr">
        <is>
          <t>Total operating expenses</t>
        </is>
      </c>
      <c r="C93" s="5" t="n">
        <v>623200</v>
      </c>
      <c r="D93" s="5" t="n">
        <v>396223</v>
      </c>
      <c r="E93" s="5" t="n">
        <v>1495340</v>
      </c>
      <c r="F93" s="5" t="n">
        <v>1085376</v>
      </c>
    </row>
    <row r="94">
      <c r="A94" s="4" t="inlineStr">
        <is>
          <t>Change in fair value of investments</t>
        </is>
      </c>
      <c r="C94" s="5" t="n">
        <v>-7675</v>
      </c>
      <c r="D94" s="5" t="n">
        <v>2086</v>
      </c>
      <c r="E94" s="5" t="n">
        <v>-18780</v>
      </c>
      <c r="F94" s="5" t="n">
        <v>-14244</v>
      </c>
    </row>
    <row r="95">
      <c r="A95" s="4" t="inlineStr">
        <is>
          <t>Gain (loss) on settlement of investments, net</t>
        </is>
      </c>
      <c r="C95" s="5" t="n">
        <v>-2284</v>
      </c>
      <c r="D95" s="5" t="n">
        <v>-11456</v>
      </c>
      <c r="E95" s="5" t="n">
        <v>-16099</v>
      </c>
      <c r="F95" s="5" t="n">
        <v>-16463</v>
      </c>
    </row>
    <row r="96">
      <c r="A96" s="4" t="inlineStr">
        <is>
          <t>Other income (loss), net</t>
        </is>
      </c>
      <c r="C96" s="5" t="n">
        <v>42205</v>
      </c>
      <c r="D96" s="5" t="n">
        <v>10026</v>
      </c>
      <c r="E96" s="5" t="n">
        <v>58537</v>
      </c>
      <c r="F96" s="5" t="n">
        <v>10315</v>
      </c>
    </row>
    <row r="97">
      <c r="A97" s="4" t="inlineStr">
        <is>
          <t>Total other income (loss)</t>
        </is>
      </c>
      <c r="C97" s="5" t="n">
        <v>32246</v>
      </c>
      <c r="D97" s="5" t="n">
        <v>656</v>
      </c>
      <c r="E97" s="5" t="n">
        <v>23658</v>
      </c>
      <c r="F97" s="5" t="n">
        <v>-20392</v>
      </c>
    </row>
    <row r="98">
      <c r="A98" s="4" t="inlineStr">
        <is>
          <t>Impairment</t>
        </is>
      </c>
      <c r="C98" s="5" t="n">
        <v>0</v>
      </c>
      <c r="D98" s="5" t="n">
        <v>0</v>
      </c>
      <c r="E98" s="5" t="n">
        <v>0</v>
      </c>
      <c r="F98" s="5" t="n">
        <v>0</v>
      </c>
    </row>
    <row r="99">
      <c r="A99" s="4" t="inlineStr">
        <is>
          <t>Income (Loss) Before Income Taxes</t>
        </is>
      </c>
      <c r="C99" s="5" t="n">
        <v>218044</v>
      </c>
      <c r="D99" s="5" t="n">
        <v>173494</v>
      </c>
      <c r="E99" s="5" t="n">
        <v>626879</v>
      </c>
      <c r="F99" s="5" t="n">
        <v>-381753</v>
      </c>
    </row>
    <row r="100">
      <c r="A100" s="4" t="inlineStr">
        <is>
          <t>Income tax expense (benefit)</t>
        </is>
      </c>
      <c r="C100" s="5" t="n">
        <v>20825</v>
      </c>
      <c r="D100" s="5" t="n">
        <v>93030</v>
      </c>
      <c r="E100" s="5" t="n">
        <v>85336</v>
      </c>
      <c r="F100" s="5" t="n">
        <v>15724</v>
      </c>
    </row>
    <row r="101">
      <c r="A101" s="4" t="inlineStr">
        <is>
          <t>Net income (loss)</t>
        </is>
      </c>
      <c r="C101" s="5" t="n">
        <v>197219</v>
      </c>
      <c r="D101" s="5" t="n">
        <v>80464</v>
      </c>
      <c r="E101" s="5" t="n">
        <v>541543</v>
      </c>
      <c r="F101" s="5" t="n">
        <v>-397477</v>
      </c>
    </row>
    <row r="102">
      <c r="A102" s="4" t="inlineStr">
        <is>
          <t>Noncontrolling interests in income (loss) of consolidated subsidiaries</t>
        </is>
      </c>
      <c r="C102" s="5" t="n">
        <v>2752</v>
      </c>
      <c r="D102" s="5" t="n">
        <v>7452</v>
      </c>
      <c r="E102" s="5" t="n">
        <v>8985</v>
      </c>
      <c r="F102" s="5" t="n">
        <v>10498</v>
      </c>
    </row>
    <row r="103">
      <c r="A103" s="4" t="inlineStr">
        <is>
          <t>Dividends on preferred stock</t>
        </is>
      </c>
      <c r="C103" s="5" t="n">
        <v>0</v>
      </c>
      <c r="D103" s="5" t="n">
        <v>0</v>
      </c>
      <c r="E103" s="5" t="n">
        <v>0</v>
      </c>
      <c r="F103" s="5" t="n">
        <v>0</v>
      </c>
    </row>
    <row r="104">
      <c r="A104" s="4" t="inlineStr">
        <is>
          <t>Net income (loss) attributable to common stockholders - basic</t>
        </is>
      </c>
      <c r="C104" s="5" t="n">
        <v>194467</v>
      </c>
      <c r="D104" s="5" t="n">
        <v>73012</v>
      </c>
      <c r="E104" s="5" t="n">
        <v>532558</v>
      </c>
      <c r="F104" s="5" t="n">
        <v>-407975</v>
      </c>
    </row>
    <row r="105">
      <c r="A105" s="4" t="inlineStr">
        <is>
          <t>Investments</t>
        </is>
      </c>
      <c r="C105" s="5" t="n">
        <v>19580657</v>
      </c>
      <c r="E105" s="5" t="n">
        <v>19580657</v>
      </c>
    </row>
    <row r="106">
      <c r="A106" s="4" t="inlineStr">
        <is>
          <t>Cash and cash equivalents</t>
        </is>
      </c>
      <c r="C106" s="5" t="n">
        <v>1193050</v>
      </c>
      <c r="E106" s="5" t="n">
        <v>1193050</v>
      </c>
    </row>
    <row r="107">
      <c r="A107" s="4" t="inlineStr">
        <is>
          <t>Restricted cash</t>
        </is>
      </c>
      <c r="C107" s="5" t="n">
        <v>152778</v>
      </c>
      <c r="E107" s="5" t="n">
        <v>152778</v>
      </c>
    </row>
    <row r="108">
      <c r="A108" s="4" t="inlineStr">
        <is>
          <t>Other assets</t>
        </is>
      </c>
      <c r="C108" s="5" t="n">
        <v>6139930</v>
      </c>
      <c r="E108" s="5" t="n">
        <v>6139930</v>
      </c>
    </row>
    <row r="109">
      <c r="A109" s="4" t="inlineStr">
        <is>
          <t>Goodwill</t>
        </is>
      </c>
      <c r="C109" s="5" t="n">
        <v>29468</v>
      </c>
      <c r="E109" s="5" t="n">
        <v>29468</v>
      </c>
    </row>
    <row r="110">
      <c r="A110" s="4" t="inlineStr">
        <is>
          <t>Total assets</t>
        </is>
      </c>
      <c r="C110" s="5" t="n">
        <v>27095883</v>
      </c>
      <c r="E110" s="5" t="n">
        <v>27095883</v>
      </c>
    </row>
    <row r="111">
      <c r="A111" s="4" t="inlineStr">
        <is>
          <t>Debt</t>
        </is>
      </c>
      <c r="C111" s="5" t="n">
        <v>18370749</v>
      </c>
      <c r="E111" s="5" t="n">
        <v>18370749</v>
      </c>
    </row>
    <row r="112">
      <c r="A112" s="4" t="inlineStr">
        <is>
          <t>Other liabilities</t>
        </is>
      </c>
      <c r="C112" s="5" t="n">
        <v>3081234</v>
      </c>
      <c r="E112" s="5" t="n">
        <v>3081234</v>
      </c>
    </row>
    <row r="113">
      <c r="A113" s="4" t="inlineStr">
        <is>
          <t>Total liabilities</t>
        </is>
      </c>
      <c r="C113" s="5" t="n">
        <v>21451983</v>
      </c>
      <c r="E113" s="5" t="n">
        <v>21451983</v>
      </c>
    </row>
    <row r="114">
      <c r="A114" s="4" t="inlineStr">
        <is>
          <t>Total equity</t>
        </is>
      </c>
      <c r="C114" s="5" t="n">
        <v>5643900</v>
      </c>
      <c r="E114" s="5" t="n">
        <v>5643900</v>
      </c>
    </row>
    <row r="115">
      <c r="A115" s="4" t="inlineStr">
        <is>
          <t>Noncontrolling interests in equity of consolidated subsidiaries</t>
        </is>
      </c>
      <c r="C115" s="5" t="n">
        <v>29417</v>
      </c>
      <c r="E115" s="5" t="n">
        <v>29417</v>
      </c>
    </row>
    <row r="116">
      <c r="A116" s="4" t="inlineStr">
        <is>
          <t>Total New Residential stockholders’ equity</t>
        </is>
      </c>
      <c r="C116" s="5" t="n">
        <v>5614483</v>
      </c>
      <c r="E116" s="5" t="n">
        <v>5614483</v>
      </c>
    </row>
    <row r="117">
      <c r="A117" s="4" t="inlineStr">
        <is>
          <t>Investments in equity method investees</t>
        </is>
      </c>
      <c r="C117" s="5" t="n">
        <v>103956</v>
      </c>
      <c r="E117" s="5" t="n">
        <v>103956</v>
      </c>
    </row>
    <row r="118">
      <c r="A118" s="4" t="inlineStr">
        <is>
          <t>Residential Securities, Properties and Loans | Real Estate Securities</t>
        </is>
      </c>
    </row>
    <row r="119">
      <c r="A119" s="3" t="inlineStr">
        <is>
          <t>Segment Reporting Information [Line Items]</t>
        </is>
      </c>
    </row>
    <row r="120">
      <c r="A120" s="4" t="inlineStr">
        <is>
          <t>Servicing fee revenue, net and interest income from MSRs and MSR financing receivables</t>
        </is>
      </c>
      <c r="C120" s="5" t="n">
        <v>0</v>
      </c>
      <c r="D120" s="5" t="n">
        <v>0</v>
      </c>
      <c r="E120" s="5" t="n">
        <v>0</v>
      </c>
      <c r="F120" s="5" t="n">
        <v>0</v>
      </c>
    </row>
    <row r="121">
      <c r="A121" s="4" t="inlineStr">
        <is>
          <t>Change in fair value of MSRs and MSR financing receivables (includes realization of cash flows of $(287,318), $(509,624), $(924,766) and $(1,135,515), respectively)</t>
        </is>
      </c>
      <c r="C121" s="5" t="n">
        <v>0</v>
      </c>
      <c r="D121" s="5" t="n">
        <v>0</v>
      </c>
      <c r="E121" s="5" t="n">
        <v>0</v>
      </c>
      <c r="F121" s="5" t="n">
        <v>0</v>
      </c>
    </row>
    <row r="122">
      <c r="A122" s="4" t="inlineStr">
        <is>
          <t>Servicing revenue, net</t>
        </is>
      </c>
      <c r="C122" s="5" t="n">
        <v>0</v>
      </c>
      <c r="D122" s="5" t="n">
        <v>0</v>
      </c>
      <c r="E122" s="5" t="n">
        <v>0</v>
      </c>
      <c r="F122" s="5" t="n">
        <v>0</v>
      </c>
    </row>
    <row r="123">
      <c r="A123" s="4" t="inlineStr">
        <is>
          <t>Interest income</t>
        </is>
      </c>
      <c r="C123" s="5" t="n">
        <v>52489</v>
      </c>
      <c r="D123" s="5" t="n">
        <v>61034</v>
      </c>
      <c r="E123" s="5" t="n">
        <v>240299</v>
      </c>
      <c r="F123" s="5" t="n">
        <v>278702</v>
      </c>
    </row>
    <row r="124">
      <c r="A124" s="4" t="inlineStr">
        <is>
          <t>Gain on originated mortgage loans, held-for-sale, net</t>
        </is>
      </c>
      <c r="C124" s="5" t="n">
        <v>15276</v>
      </c>
      <c r="D124" s="5" t="n">
        <v>0</v>
      </c>
      <c r="E124" s="5" t="n">
        <v>25036</v>
      </c>
      <c r="F124" s="5" t="n">
        <v>0</v>
      </c>
    </row>
    <row r="125">
      <c r="A125" s="4" t="inlineStr">
        <is>
          <t>Total revenues</t>
        </is>
      </c>
      <c r="C125" s="5" t="n">
        <v>67765</v>
      </c>
      <c r="D125" s="5" t="n">
        <v>61034</v>
      </c>
      <c r="E125" s="5" t="n">
        <v>265335</v>
      </c>
      <c r="F125" s="5" t="n">
        <v>278702</v>
      </c>
    </row>
    <row r="126">
      <c r="A126" s="4" t="inlineStr">
        <is>
          <t>Interest expense</t>
        </is>
      </c>
      <c r="C126" s="5" t="n">
        <v>9365</v>
      </c>
      <c r="D126" s="5" t="n">
        <v>15652</v>
      </c>
      <c r="E126" s="5" t="n">
        <v>38715</v>
      </c>
      <c r="F126" s="5" t="n">
        <v>141340</v>
      </c>
    </row>
    <row r="127">
      <c r="A127" s="4" t="inlineStr">
        <is>
          <t>G&amp;A and other</t>
        </is>
      </c>
      <c r="C127" s="5" t="n">
        <v>1753</v>
      </c>
      <c r="D127" s="5" t="n">
        <v>930</v>
      </c>
      <c r="E127" s="5" t="n">
        <v>3943</v>
      </c>
      <c r="F127" s="5" t="n">
        <v>8128</v>
      </c>
    </row>
    <row r="128">
      <c r="A128" s="4" t="inlineStr">
        <is>
          <t>Total operating expenses</t>
        </is>
      </c>
      <c r="C128" s="5" t="n">
        <v>11118</v>
      </c>
      <c r="D128" s="5" t="n">
        <v>16582</v>
      </c>
      <c r="E128" s="5" t="n">
        <v>42658</v>
      </c>
      <c r="F128" s="5" t="n">
        <v>149468</v>
      </c>
    </row>
    <row r="129">
      <c r="A129" s="4" t="inlineStr">
        <is>
          <t>Change in fair value of investments</t>
        </is>
      </c>
      <c r="C129" s="5" t="n">
        <v>50927</v>
      </c>
      <c r="D129" s="5" t="n">
        <v>50752</v>
      </c>
      <c r="E129" s="5" t="n">
        <v>-121642</v>
      </c>
      <c r="F129" s="5" t="n">
        <v>3682</v>
      </c>
    </row>
    <row r="130">
      <c r="A130" s="4" t="inlineStr">
        <is>
          <t>Gain (loss) on settlement of investments, net</t>
        </is>
      </c>
      <c r="C130" s="5" t="n">
        <v>-130066</v>
      </c>
      <c r="D130" s="5" t="n">
        <v>-15534</v>
      </c>
      <c r="E130" s="5" t="n">
        <v>-234692</v>
      </c>
      <c r="F130" s="5" t="n">
        <v>-886650</v>
      </c>
    </row>
    <row r="131">
      <c r="A131" s="4" t="inlineStr">
        <is>
          <t>Other income (loss), net</t>
        </is>
      </c>
      <c r="C131" s="5" t="n">
        <v>0</v>
      </c>
      <c r="D131" s="5" t="n">
        <v>1723</v>
      </c>
      <c r="E131" s="5" t="n">
        <v>-1686</v>
      </c>
      <c r="F131" s="5" t="n">
        <v>1707</v>
      </c>
    </row>
    <row r="132">
      <c r="A132" s="4" t="inlineStr">
        <is>
          <t>Total other income (loss)</t>
        </is>
      </c>
      <c r="C132" s="5" t="n">
        <v>-79139</v>
      </c>
      <c r="D132" s="5" t="n">
        <v>36941</v>
      </c>
      <c r="E132" s="5" t="n">
        <v>-358020</v>
      </c>
      <c r="F132" s="5" t="n">
        <v>-881261</v>
      </c>
    </row>
    <row r="133">
      <c r="A133" s="4" t="inlineStr">
        <is>
          <t>Impairment</t>
        </is>
      </c>
      <c r="C133" s="5" t="n">
        <v>-2370</v>
      </c>
      <c r="D133" s="5" t="n">
        <v>-3849</v>
      </c>
      <c r="E133" s="5" t="n">
        <v>-5020</v>
      </c>
      <c r="F133" s="5" t="n">
        <v>15166</v>
      </c>
    </row>
    <row r="134">
      <c r="A134" s="4" t="inlineStr">
        <is>
          <t>Income (Loss) Before Income Taxes</t>
        </is>
      </c>
      <c r="C134" s="5" t="n">
        <v>-20122</v>
      </c>
      <c r="D134" s="5" t="n">
        <v>85242</v>
      </c>
      <c r="E134" s="5" t="n">
        <v>-130323</v>
      </c>
      <c r="F134" s="5" t="n">
        <v>-767193</v>
      </c>
    </row>
    <row r="135">
      <c r="A135" s="4" t="inlineStr">
        <is>
          <t>Income tax expense (benefit)</t>
        </is>
      </c>
      <c r="C135" s="5" t="n">
        <v>0</v>
      </c>
      <c r="D135" s="5" t="n">
        <v>0</v>
      </c>
      <c r="E135" s="5" t="n">
        <v>0</v>
      </c>
      <c r="F135" s="5" t="n">
        <v>0</v>
      </c>
    </row>
    <row r="136">
      <c r="A136" s="4" t="inlineStr">
        <is>
          <t>Net income (loss)</t>
        </is>
      </c>
      <c r="C136" s="5" t="n">
        <v>-20122</v>
      </c>
      <c r="D136" s="5" t="n">
        <v>85242</v>
      </c>
      <c r="E136" s="5" t="n">
        <v>-130323</v>
      </c>
      <c r="F136" s="5" t="n">
        <v>-767193</v>
      </c>
    </row>
    <row r="137">
      <c r="A137" s="4" t="inlineStr">
        <is>
          <t>Noncontrolling interests in income (loss) of consolidated subsidiaries</t>
        </is>
      </c>
      <c r="C137" s="5" t="n">
        <v>0</v>
      </c>
      <c r="D137" s="5" t="n">
        <v>0</v>
      </c>
      <c r="E137" s="5" t="n">
        <v>0</v>
      </c>
      <c r="F137" s="5" t="n">
        <v>0</v>
      </c>
    </row>
    <row r="138">
      <c r="A138" s="4" t="inlineStr">
        <is>
          <t>Dividends on preferred stock</t>
        </is>
      </c>
      <c r="C138" s="5" t="n">
        <v>0</v>
      </c>
      <c r="D138" s="5" t="n">
        <v>0</v>
      </c>
      <c r="E138" s="5" t="n">
        <v>0</v>
      </c>
      <c r="F138" s="5" t="n">
        <v>0</v>
      </c>
    </row>
    <row r="139">
      <c r="A139" s="4" t="inlineStr">
        <is>
          <t>Net income (loss) attributable to common stockholders - basic</t>
        </is>
      </c>
      <c r="C139" s="5" t="n">
        <v>-20122</v>
      </c>
      <c r="D139" s="5" t="n">
        <v>85242</v>
      </c>
      <c r="E139" s="5" t="n">
        <v>-130323</v>
      </c>
      <c r="F139" s="5" t="n">
        <v>-767193</v>
      </c>
    </row>
    <row r="140">
      <c r="A140" s="4" t="inlineStr">
        <is>
          <t>Investments</t>
        </is>
      </c>
      <c r="C140" s="5" t="n">
        <v>9973795</v>
      </c>
      <c r="E140" s="5" t="n">
        <v>9973795</v>
      </c>
    </row>
    <row r="141">
      <c r="A141" s="4" t="inlineStr">
        <is>
          <t>Cash and cash equivalents</t>
        </is>
      </c>
      <c r="C141" s="5" t="n">
        <v>171532</v>
      </c>
      <c r="E141" s="5" t="n">
        <v>171532</v>
      </c>
    </row>
    <row r="142">
      <c r="A142" s="4" t="inlineStr">
        <is>
          <t>Restricted cash</t>
        </is>
      </c>
      <c r="C142" s="5" t="n">
        <v>15704</v>
      </c>
      <c r="E142" s="5" t="n">
        <v>15704</v>
      </c>
    </row>
    <row r="143">
      <c r="A143" s="4" t="inlineStr">
        <is>
          <t>Other assets</t>
        </is>
      </c>
      <c r="C143" s="5" t="n">
        <v>368724</v>
      </c>
      <c r="E143" s="5" t="n">
        <v>368724</v>
      </c>
    </row>
    <row r="144">
      <c r="A144" s="4" t="inlineStr">
        <is>
          <t>Goodwill</t>
        </is>
      </c>
      <c r="C144" s="5" t="n">
        <v>0</v>
      </c>
      <c r="E144" s="5" t="n">
        <v>0</v>
      </c>
    </row>
    <row r="145">
      <c r="A145" s="4" t="inlineStr">
        <is>
          <t>Total assets</t>
        </is>
      </c>
      <c r="C145" s="5" t="n">
        <v>10529755</v>
      </c>
      <c r="E145" s="5" t="n">
        <v>10529755</v>
      </c>
    </row>
    <row r="146">
      <c r="A146" s="4" t="inlineStr">
        <is>
          <t>Debt</t>
        </is>
      </c>
      <c r="C146" s="5" t="n">
        <v>9663568</v>
      </c>
      <c r="E146" s="5" t="n">
        <v>9663568</v>
      </c>
    </row>
    <row r="147">
      <c r="A147" s="4" t="inlineStr">
        <is>
          <t>Other liabilities</t>
        </is>
      </c>
      <c r="C147" s="5" t="n">
        <v>-6108</v>
      </c>
      <c r="E147" s="5" t="n">
        <v>-6108</v>
      </c>
    </row>
    <row r="148">
      <c r="A148" s="4" t="inlineStr">
        <is>
          <t>Total liabilities</t>
        </is>
      </c>
      <c r="C148" s="5" t="n">
        <v>9657460</v>
      </c>
      <c r="E148" s="5" t="n">
        <v>9657460</v>
      </c>
    </row>
    <row r="149">
      <c r="A149" s="4" t="inlineStr">
        <is>
          <t>Total equity</t>
        </is>
      </c>
      <c r="C149" s="5" t="n">
        <v>872295</v>
      </c>
      <c r="E149" s="5" t="n">
        <v>872295</v>
      </c>
    </row>
    <row r="150">
      <c r="A150" s="4" t="inlineStr">
        <is>
          <t>Noncontrolling interests in equity of consolidated subsidiaries</t>
        </is>
      </c>
      <c r="C150" s="5" t="n">
        <v>0</v>
      </c>
      <c r="E150" s="5" t="n">
        <v>0</v>
      </c>
    </row>
    <row r="151">
      <c r="A151" s="4" t="inlineStr">
        <is>
          <t>Total New Residential stockholders’ equity</t>
        </is>
      </c>
      <c r="C151" s="5" t="n">
        <v>872295</v>
      </c>
      <c r="E151" s="5" t="n">
        <v>872295</v>
      </c>
    </row>
    <row r="152">
      <c r="A152" s="4" t="inlineStr">
        <is>
          <t>Investments in equity method investees</t>
        </is>
      </c>
      <c r="C152" s="5" t="n">
        <v>0</v>
      </c>
      <c r="E152" s="5" t="n">
        <v>0</v>
      </c>
    </row>
    <row r="153">
      <c r="A153" s="4" t="inlineStr">
        <is>
          <t>Residential Securities, Properties and Loans | Properties and Residential Mortgage Loans</t>
        </is>
      </c>
    </row>
    <row r="154">
      <c r="A154" s="3" t="inlineStr">
        <is>
          <t>Segment Reporting Information [Line Items]</t>
        </is>
      </c>
    </row>
    <row r="155">
      <c r="A155" s="4" t="inlineStr">
        <is>
          <t>Servicing fee revenue, net and interest income from MSRs and MSR financing receivables</t>
        </is>
      </c>
      <c r="C155" s="5" t="n">
        <v>0</v>
      </c>
      <c r="D155" s="5" t="n">
        <v>0</v>
      </c>
      <c r="E155" s="5" t="n">
        <v>0</v>
      </c>
      <c r="F155" s="5" t="n">
        <v>0</v>
      </c>
    </row>
    <row r="156">
      <c r="A156" s="4" t="inlineStr">
        <is>
          <t>Change in fair value of MSRs and MSR financing receivables (includes realization of cash flows of $(287,318), $(509,624), $(924,766) and $(1,135,515), respectively)</t>
        </is>
      </c>
      <c r="C156" s="5" t="n">
        <v>0</v>
      </c>
      <c r="D156" s="5" t="n">
        <v>0</v>
      </c>
      <c r="E156" s="5" t="n">
        <v>0</v>
      </c>
      <c r="F156" s="5" t="n">
        <v>0</v>
      </c>
    </row>
    <row r="157">
      <c r="A157" s="4" t="inlineStr">
        <is>
          <t>Servicing revenue, net</t>
        </is>
      </c>
      <c r="C157" s="5" t="n">
        <v>0</v>
      </c>
      <c r="D157" s="5" t="n">
        <v>0</v>
      </c>
      <c r="E157" s="5" t="n">
        <v>0</v>
      </c>
      <c r="F157" s="5" t="n">
        <v>0</v>
      </c>
    </row>
    <row r="158">
      <c r="A158" s="4" t="inlineStr">
        <is>
          <t>Interest income</t>
        </is>
      </c>
      <c r="C158" s="5" t="n">
        <v>37490</v>
      </c>
      <c r="D158" s="5" t="n">
        <v>33913</v>
      </c>
      <c r="E158" s="5" t="n">
        <v>107106</v>
      </c>
      <c r="F158" s="5" t="n">
        <v>141118</v>
      </c>
    </row>
    <row r="159">
      <c r="A159" s="4" t="inlineStr">
        <is>
          <t>Gain on originated mortgage loans, held-for-sale, net</t>
        </is>
      </c>
      <c r="C159" s="5" t="n">
        <v>9016</v>
      </c>
      <c r="D159" s="5" t="n">
        <v>0</v>
      </c>
      <c r="E159" s="5" t="n">
        <v>38990</v>
      </c>
      <c r="F159" s="5" t="n">
        <v>6662</v>
      </c>
    </row>
    <row r="160">
      <c r="A160" s="4" t="inlineStr">
        <is>
          <t>Total revenues</t>
        </is>
      </c>
      <c r="C160" s="5" t="n">
        <v>46506</v>
      </c>
      <c r="D160" s="5" t="n">
        <v>33913</v>
      </c>
      <c r="E160" s="5" t="n">
        <v>146096</v>
      </c>
      <c r="F160" s="5" t="n">
        <v>147780</v>
      </c>
    </row>
    <row r="161">
      <c r="A161" s="4" t="inlineStr">
        <is>
          <t>Interest expense</t>
        </is>
      </c>
      <c r="C161" s="5" t="n">
        <v>19680</v>
      </c>
      <c r="D161" s="5" t="n">
        <v>19326</v>
      </c>
      <c r="E161" s="5" t="n">
        <v>58419</v>
      </c>
      <c r="F161" s="5" t="n">
        <v>67570</v>
      </c>
    </row>
    <row r="162">
      <c r="A162" s="4" t="inlineStr">
        <is>
          <t>G&amp;A and other</t>
        </is>
      </c>
      <c r="C162" s="5" t="n">
        <v>23901</v>
      </c>
      <c r="D162" s="5" t="n">
        <v>10361</v>
      </c>
      <c r="E162" s="5" t="n">
        <v>62555</v>
      </c>
      <c r="F162" s="5" t="n">
        <v>46395</v>
      </c>
    </row>
    <row r="163">
      <c r="A163" s="4" t="inlineStr">
        <is>
          <t>Total operating expenses</t>
        </is>
      </c>
      <c r="C163" s="5" t="n">
        <v>43581</v>
      </c>
      <c r="D163" s="5" t="n">
        <v>29687</v>
      </c>
      <c r="E163" s="5" t="n">
        <v>120974</v>
      </c>
      <c r="F163" s="5" t="n">
        <v>113965</v>
      </c>
    </row>
    <row r="164">
      <c r="A164" s="4" t="inlineStr">
        <is>
          <t>Change in fair value of investments</t>
        </is>
      </c>
      <c r="C164" s="5" t="n">
        <v>-26432</v>
      </c>
      <c r="D164" s="5" t="n">
        <v>56940</v>
      </c>
      <c r="E164" s="5" t="n">
        <v>154984</v>
      </c>
      <c r="F164" s="5" t="n">
        <v>-108306</v>
      </c>
    </row>
    <row r="165">
      <c r="A165" s="4" t="inlineStr">
        <is>
          <t>Gain (loss) on settlement of investments, net</t>
        </is>
      </c>
      <c r="C165" s="5" t="n">
        <v>34033</v>
      </c>
      <c r="D165" s="5" t="n">
        <v>-2230</v>
      </c>
      <c r="E165" s="5" t="n">
        <v>62220</v>
      </c>
      <c r="F165" s="5" t="n">
        <v>-645</v>
      </c>
    </row>
    <row r="166">
      <c r="A166" s="4" t="inlineStr">
        <is>
          <t>Other income (loss), net</t>
        </is>
      </c>
      <c r="C166" s="5" t="n">
        <v>17641</v>
      </c>
      <c r="D166" s="5" t="n">
        <v>-10011</v>
      </c>
      <c r="E166" s="5" t="n">
        <v>22221</v>
      </c>
      <c r="F166" s="5" t="n">
        <v>-1945</v>
      </c>
    </row>
    <row r="167">
      <c r="A167" s="4" t="inlineStr">
        <is>
          <t>Total other income (loss)</t>
        </is>
      </c>
      <c r="C167" s="5" t="n">
        <v>25242</v>
      </c>
      <c r="D167" s="5" t="n">
        <v>44699</v>
      </c>
      <c r="E167" s="5" t="n">
        <v>239425</v>
      </c>
      <c r="F167" s="5" t="n">
        <v>-110896</v>
      </c>
    </row>
    <row r="168">
      <c r="A168" s="4" t="inlineStr">
        <is>
          <t>Impairment</t>
        </is>
      </c>
      <c r="C168" s="5" t="n">
        <v>8748</v>
      </c>
      <c r="D168" s="5" t="n">
        <v>14584</v>
      </c>
      <c r="E168" s="5" t="n">
        <v>-42617</v>
      </c>
      <c r="F168" s="5" t="n">
        <v>118504</v>
      </c>
    </row>
    <row r="169">
      <c r="A169" s="4" t="inlineStr">
        <is>
          <t>Income (Loss) Before Income Taxes</t>
        </is>
      </c>
      <c r="C169" s="5" t="n">
        <v>19419</v>
      </c>
      <c r="D169" s="5" t="n">
        <v>34341</v>
      </c>
      <c r="E169" s="5" t="n">
        <v>307164</v>
      </c>
      <c r="F169" s="5" t="n">
        <v>-195585</v>
      </c>
    </row>
    <row r="170">
      <c r="A170" s="4" t="inlineStr">
        <is>
          <t>Income tax expense (benefit)</t>
        </is>
      </c>
      <c r="C170" s="5" t="n">
        <v>10735</v>
      </c>
      <c r="D170" s="5" t="n">
        <v>7783</v>
      </c>
      <c r="E170" s="5" t="n">
        <v>43326</v>
      </c>
      <c r="F170" s="5" t="n">
        <v>-64501</v>
      </c>
    </row>
    <row r="171">
      <c r="A171" s="4" t="inlineStr">
        <is>
          <t>Net income (loss)</t>
        </is>
      </c>
      <c r="C171" s="5" t="n">
        <v>8684</v>
      </c>
      <c r="D171" s="5" t="n">
        <v>26558</v>
      </c>
      <c r="E171" s="5" t="n">
        <v>263838</v>
      </c>
      <c r="F171" s="5" t="n">
        <v>-131084</v>
      </c>
    </row>
    <row r="172">
      <c r="A172" s="4" t="inlineStr">
        <is>
          <t>Noncontrolling interests in income (loss) of consolidated subsidiaries</t>
        </is>
      </c>
      <c r="C172" s="5" t="n">
        <v>0</v>
      </c>
      <c r="D172" s="5" t="n">
        <v>0</v>
      </c>
      <c r="E172" s="5" t="n">
        <v>0</v>
      </c>
      <c r="F172" s="5" t="n">
        <v>0</v>
      </c>
    </row>
    <row r="173">
      <c r="A173" s="4" t="inlineStr">
        <is>
          <t>Dividends on preferred stock</t>
        </is>
      </c>
      <c r="C173" s="5" t="n">
        <v>0</v>
      </c>
      <c r="D173" s="5" t="n">
        <v>0</v>
      </c>
      <c r="E173" s="5" t="n">
        <v>0</v>
      </c>
      <c r="F173" s="5" t="n">
        <v>0</v>
      </c>
    </row>
    <row r="174">
      <c r="A174" s="4" t="inlineStr">
        <is>
          <t>Net income (loss) attributable to common stockholders - basic</t>
        </is>
      </c>
      <c r="C174" s="5" t="n">
        <v>8684</v>
      </c>
      <c r="D174" s="5" t="n">
        <v>26558</v>
      </c>
      <c r="E174" s="5" t="n">
        <v>263838</v>
      </c>
      <c r="F174" s="5" t="n">
        <v>-131084</v>
      </c>
    </row>
    <row r="175">
      <c r="A175" s="4" t="inlineStr">
        <is>
          <t>Investments</t>
        </is>
      </c>
      <c r="C175" s="5" t="n">
        <v>2958434</v>
      </c>
      <c r="E175" s="5" t="n">
        <v>2958434</v>
      </c>
    </row>
    <row r="176">
      <c r="A176" s="4" t="inlineStr">
        <is>
          <t>Cash and cash equivalents</t>
        </is>
      </c>
      <c r="C176" s="5" t="n">
        <v>53</v>
      </c>
      <c r="E176" s="5" t="n">
        <v>53</v>
      </c>
    </row>
    <row r="177">
      <c r="A177" s="4" t="inlineStr">
        <is>
          <t>Restricted cash</t>
        </is>
      </c>
      <c r="C177" s="5" t="n">
        <v>1457</v>
      </c>
      <c r="E177" s="5" t="n">
        <v>1457</v>
      </c>
    </row>
    <row r="178">
      <c r="A178" s="4" t="inlineStr">
        <is>
          <t>Other assets</t>
        </is>
      </c>
      <c r="C178" s="5" t="n">
        <v>131996</v>
      </c>
      <c r="E178" s="5" t="n">
        <v>131996</v>
      </c>
    </row>
    <row r="179">
      <c r="A179" s="4" t="inlineStr">
        <is>
          <t>Goodwill</t>
        </is>
      </c>
      <c r="C179" s="5" t="n">
        <v>0</v>
      </c>
      <c r="E179" s="5" t="n">
        <v>0</v>
      </c>
    </row>
    <row r="180">
      <c r="A180" s="4" t="inlineStr">
        <is>
          <t>Total assets</t>
        </is>
      </c>
      <c r="C180" s="5" t="n">
        <v>3091940</v>
      </c>
      <c r="E180" s="5" t="n">
        <v>3091940</v>
      </c>
    </row>
    <row r="181">
      <c r="A181" s="4" t="inlineStr">
        <is>
          <t>Debt</t>
        </is>
      </c>
      <c r="C181" s="5" t="n">
        <v>2392505</v>
      </c>
      <c r="E181" s="5" t="n">
        <v>2392505</v>
      </c>
    </row>
    <row r="182">
      <c r="A182" s="4" t="inlineStr">
        <is>
          <t>Other liabilities</t>
        </is>
      </c>
      <c r="C182" s="5" t="n">
        <v>182653</v>
      </c>
      <c r="E182" s="5" t="n">
        <v>182653</v>
      </c>
    </row>
    <row r="183">
      <c r="A183" s="4" t="inlineStr">
        <is>
          <t>Total liabilities</t>
        </is>
      </c>
      <c r="C183" s="5" t="n">
        <v>2575158</v>
      </c>
      <c r="E183" s="5" t="n">
        <v>2575158</v>
      </c>
    </row>
    <row r="184">
      <c r="A184" s="4" t="inlineStr">
        <is>
          <t>Total equity</t>
        </is>
      </c>
      <c r="C184" s="5" t="n">
        <v>516782</v>
      </c>
      <c r="E184" s="5" t="n">
        <v>516782</v>
      </c>
    </row>
    <row r="185">
      <c r="A185" s="4" t="inlineStr">
        <is>
          <t>Noncontrolling interests in equity of consolidated subsidiaries</t>
        </is>
      </c>
      <c r="C185" s="5" t="n">
        <v>0</v>
      </c>
      <c r="E185" s="5" t="n">
        <v>0</v>
      </c>
    </row>
    <row r="186">
      <c r="A186" s="4" t="inlineStr">
        <is>
          <t>Total New Residential stockholders’ equity</t>
        </is>
      </c>
      <c r="C186" s="5" t="n">
        <v>516782</v>
      </c>
      <c r="E186" s="5" t="n">
        <v>516782</v>
      </c>
    </row>
    <row r="187">
      <c r="A187" s="4" t="inlineStr">
        <is>
          <t>Investments in equity method investees</t>
        </is>
      </c>
      <c r="C187" s="5" t="n">
        <v>0</v>
      </c>
      <c r="E187" s="5" t="n">
        <v>0</v>
      </c>
    </row>
    <row r="188">
      <c r="A188" s="4" t="inlineStr">
        <is>
          <t>Consumer Loans</t>
        </is>
      </c>
    </row>
    <row r="189">
      <c r="A189" s="3" t="inlineStr">
        <is>
          <t>Segment Reporting Information [Line Items]</t>
        </is>
      </c>
    </row>
    <row r="190">
      <c r="A190" s="4" t="inlineStr">
        <is>
          <t>Servicing fee revenue, net and interest income from MSRs and MSR financing receivables</t>
        </is>
      </c>
      <c r="C190" s="5" t="n">
        <v>0</v>
      </c>
      <c r="D190" s="5" t="n">
        <v>0</v>
      </c>
      <c r="E190" s="5" t="n">
        <v>0</v>
      </c>
      <c r="F190" s="5" t="n">
        <v>0</v>
      </c>
    </row>
    <row r="191">
      <c r="A191" s="4" t="inlineStr">
        <is>
          <t>Change in fair value of MSRs and MSR financing receivables (includes realization of cash flows of $(287,318), $(509,624), $(924,766) and $(1,135,515), respectively)</t>
        </is>
      </c>
      <c r="C191" s="5" t="n">
        <v>0</v>
      </c>
      <c r="D191" s="5" t="n">
        <v>0</v>
      </c>
      <c r="E191" s="5" t="n">
        <v>0</v>
      </c>
      <c r="F191" s="5" t="n">
        <v>0</v>
      </c>
    </row>
    <row r="192">
      <c r="A192" s="4" t="inlineStr">
        <is>
          <t>Servicing revenue, net</t>
        </is>
      </c>
      <c r="C192" s="5" t="n">
        <v>0</v>
      </c>
      <c r="D192" s="5" t="n">
        <v>0</v>
      </c>
      <c r="E192" s="5" t="n">
        <v>0</v>
      </c>
      <c r="F192" s="5" t="n">
        <v>0</v>
      </c>
    </row>
    <row r="193">
      <c r="A193" s="4" t="inlineStr">
        <is>
          <t>Interest income</t>
        </is>
      </c>
      <c r="C193" s="5" t="n">
        <v>22708</v>
      </c>
      <c r="D193" s="5" t="n">
        <v>29545</v>
      </c>
      <c r="E193" s="5" t="n">
        <v>73104</v>
      </c>
      <c r="F193" s="5" t="n">
        <v>97204</v>
      </c>
    </row>
    <row r="194">
      <c r="A194" s="4" t="inlineStr">
        <is>
          <t>Gain on originated mortgage loans, held-for-sale, net</t>
        </is>
      </c>
      <c r="C194" s="5" t="n">
        <v>0</v>
      </c>
      <c r="D194" s="5" t="n">
        <v>0</v>
      </c>
      <c r="E194" s="5" t="n">
        <v>0</v>
      </c>
      <c r="F194" s="5" t="n">
        <v>0</v>
      </c>
    </row>
    <row r="195">
      <c r="A195" s="4" t="inlineStr">
        <is>
          <t>Total revenues</t>
        </is>
      </c>
      <c r="C195" s="5" t="n">
        <v>22708</v>
      </c>
      <c r="D195" s="5" t="n">
        <v>29545</v>
      </c>
      <c r="E195" s="5" t="n">
        <v>73104</v>
      </c>
      <c r="F195" s="5" t="n">
        <v>97204</v>
      </c>
    </row>
    <row r="196">
      <c r="A196" s="4" t="inlineStr">
        <is>
          <t>Interest expense</t>
        </is>
      </c>
      <c r="C196" s="5" t="n">
        <v>2656</v>
      </c>
      <c r="D196" s="5" t="n">
        <v>5809</v>
      </c>
      <c r="E196" s="5" t="n">
        <v>8547</v>
      </c>
      <c r="F196" s="5" t="n">
        <v>18691</v>
      </c>
    </row>
    <row r="197">
      <c r="A197" s="4" t="inlineStr">
        <is>
          <t>G&amp;A and other</t>
        </is>
      </c>
      <c r="C197" s="5" t="n">
        <v>2553</v>
      </c>
      <c r="D197" s="5" t="n">
        <v>3361</v>
      </c>
      <c r="E197" s="5" t="n">
        <v>8501</v>
      </c>
      <c r="F197" s="5" t="n">
        <v>10947</v>
      </c>
    </row>
    <row r="198">
      <c r="A198" s="4" t="inlineStr">
        <is>
          <t>Total operating expenses</t>
        </is>
      </c>
      <c r="C198" s="5" t="n">
        <v>5209</v>
      </c>
      <c r="D198" s="5" t="n">
        <v>9170</v>
      </c>
      <c r="E198" s="5" t="n">
        <v>17048</v>
      </c>
      <c r="F198" s="5" t="n">
        <v>29638</v>
      </c>
    </row>
    <row r="199">
      <c r="A199" s="4" t="inlineStr">
        <is>
          <t>Change in fair value of investments</t>
        </is>
      </c>
      <c r="C199" s="5" t="n">
        <v>-5708</v>
      </c>
      <c r="D199" s="5" t="n">
        <v>1304</v>
      </c>
      <c r="E199" s="5" t="n">
        <v>-13338</v>
      </c>
      <c r="F199" s="5" t="n">
        <v>-4446</v>
      </c>
    </row>
    <row r="200">
      <c r="A200" s="4" t="inlineStr">
        <is>
          <t>Gain (loss) on settlement of investments, net</t>
        </is>
      </c>
      <c r="C200" s="5" t="n">
        <v>0</v>
      </c>
      <c r="D200" s="5" t="n">
        <v>-4183</v>
      </c>
      <c r="E200" s="5" t="n">
        <v>0</v>
      </c>
      <c r="F200" s="5" t="n">
        <v>-4183</v>
      </c>
    </row>
    <row r="201">
      <c r="A201" s="4" t="inlineStr">
        <is>
          <t>Other income (loss), net</t>
        </is>
      </c>
      <c r="C201" s="5" t="n">
        <v>415</v>
      </c>
      <c r="D201" s="5" t="n">
        <v>-2361</v>
      </c>
      <c r="E201" s="5" t="n">
        <v>575</v>
      </c>
      <c r="F201" s="5" t="n">
        <v>-7378</v>
      </c>
    </row>
    <row r="202">
      <c r="A202" s="4" t="inlineStr">
        <is>
          <t>Total other income (loss)</t>
        </is>
      </c>
      <c r="C202" s="5" t="n">
        <v>-5293</v>
      </c>
      <c r="D202" s="5" t="n">
        <v>-5240</v>
      </c>
      <c r="E202" s="5" t="n">
        <v>-12763</v>
      </c>
      <c r="F202" s="5" t="n">
        <v>-16007</v>
      </c>
    </row>
    <row r="203">
      <c r="A203" s="4" t="inlineStr">
        <is>
          <t>Impairment</t>
        </is>
      </c>
      <c r="C203" s="5" t="n">
        <v>0</v>
      </c>
      <c r="D203" s="5" t="n">
        <v>0</v>
      </c>
      <c r="E203" s="5" t="n">
        <v>0</v>
      </c>
      <c r="F203" s="5" t="n">
        <v>0</v>
      </c>
    </row>
    <row r="204">
      <c r="A204" s="4" t="inlineStr">
        <is>
          <t>Income (Loss) Before Income Taxes</t>
        </is>
      </c>
      <c r="C204" s="5" t="n">
        <v>12206</v>
      </c>
      <c r="D204" s="5" t="n">
        <v>15135</v>
      </c>
      <c r="E204" s="5" t="n">
        <v>43293</v>
      </c>
      <c r="F204" s="5" t="n">
        <v>51559</v>
      </c>
    </row>
    <row r="205">
      <c r="A205" s="4" t="inlineStr">
        <is>
          <t>Income tax expense (benefit)</t>
        </is>
      </c>
      <c r="C205" s="5" t="n">
        <v>-1</v>
      </c>
      <c r="D205" s="5" t="n">
        <v>-1</v>
      </c>
      <c r="E205" s="5" t="n">
        <v>79</v>
      </c>
      <c r="F205" s="5" t="n">
        <v>130</v>
      </c>
    </row>
    <row r="206">
      <c r="A206" s="4" t="inlineStr">
        <is>
          <t>Net income (loss)</t>
        </is>
      </c>
      <c r="C206" s="5" t="n">
        <v>12207</v>
      </c>
      <c r="D206" s="5" t="n">
        <v>15136</v>
      </c>
      <c r="E206" s="5" t="n">
        <v>43214</v>
      </c>
      <c r="F206" s="5" t="n">
        <v>51429</v>
      </c>
    </row>
    <row r="207">
      <c r="A207" s="4" t="inlineStr">
        <is>
          <t>Noncontrolling interests in income (loss) of consolidated subsidiaries</t>
        </is>
      </c>
      <c r="C207" s="5" t="n">
        <v>6249</v>
      </c>
      <c r="D207" s="5" t="n">
        <v>4188</v>
      </c>
      <c r="E207" s="5" t="n">
        <v>19463</v>
      </c>
      <c r="F207" s="5" t="n">
        <v>23620</v>
      </c>
    </row>
    <row r="208">
      <c r="A208" s="4" t="inlineStr">
        <is>
          <t>Dividends on preferred stock</t>
        </is>
      </c>
      <c r="C208" s="5" t="n">
        <v>0</v>
      </c>
      <c r="D208" s="5" t="n">
        <v>0</v>
      </c>
      <c r="E208" s="5" t="n">
        <v>0</v>
      </c>
      <c r="F208" s="5" t="n">
        <v>0</v>
      </c>
    </row>
    <row r="209">
      <c r="A209" s="4" t="inlineStr">
        <is>
          <t>Net income (loss) attributable to common stockholders - basic</t>
        </is>
      </c>
      <c r="C209" s="5" t="n">
        <v>5958</v>
      </c>
      <c r="D209" s="5" t="n">
        <v>10948</v>
      </c>
      <c r="E209" s="5" t="n">
        <v>23751</v>
      </c>
      <c r="F209" s="5" t="n">
        <v>27809</v>
      </c>
    </row>
    <row r="210">
      <c r="A210" s="4" t="inlineStr">
        <is>
          <t>Investments</t>
        </is>
      </c>
      <c r="C210" s="5" t="n">
        <v>547795</v>
      </c>
      <c r="E210" s="5" t="n">
        <v>547795</v>
      </c>
    </row>
    <row r="211">
      <c r="A211" s="4" t="inlineStr">
        <is>
          <t>Cash and cash equivalents</t>
        </is>
      </c>
      <c r="C211" s="5" t="n">
        <v>1778</v>
      </c>
      <c r="E211" s="5" t="n">
        <v>1778</v>
      </c>
    </row>
    <row r="212">
      <c r="A212" s="4" t="inlineStr">
        <is>
          <t>Restricted cash</t>
        </is>
      </c>
      <c r="C212" s="5" t="n">
        <v>24806</v>
      </c>
      <c r="E212" s="5" t="n">
        <v>24806</v>
      </c>
    </row>
    <row r="213">
      <c r="A213" s="4" t="inlineStr">
        <is>
          <t>Other assets</t>
        </is>
      </c>
      <c r="C213" s="5" t="n">
        <v>38987</v>
      </c>
      <c r="E213" s="5" t="n">
        <v>38987</v>
      </c>
    </row>
    <row r="214">
      <c r="A214" s="4" t="inlineStr">
        <is>
          <t>Goodwill</t>
        </is>
      </c>
      <c r="C214" s="5" t="n">
        <v>0</v>
      </c>
      <c r="E214" s="5" t="n">
        <v>0</v>
      </c>
    </row>
    <row r="215">
      <c r="A215" s="4" t="inlineStr">
        <is>
          <t>Total assets</t>
        </is>
      </c>
      <c r="C215" s="5" t="n">
        <v>613366</v>
      </c>
      <c r="E215" s="5" t="n">
        <v>613366</v>
      </c>
    </row>
    <row r="216">
      <c r="A216" s="4" t="inlineStr">
        <is>
          <t>Debt</t>
        </is>
      </c>
      <c r="C216" s="5" t="n">
        <v>499669</v>
      </c>
      <c r="E216" s="5" t="n">
        <v>499669</v>
      </c>
    </row>
    <row r="217">
      <c r="A217" s="4" t="inlineStr">
        <is>
          <t>Other liabilities</t>
        </is>
      </c>
      <c r="C217" s="5" t="n">
        <v>746</v>
      </c>
      <c r="E217" s="5" t="n">
        <v>746</v>
      </c>
    </row>
    <row r="218">
      <c r="A218" s="4" t="inlineStr">
        <is>
          <t>Total liabilities</t>
        </is>
      </c>
      <c r="C218" s="5" t="n">
        <v>500415</v>
      </c>
      <c r="E218" s="5" t="n">
        <v>500415</v>
      </c>
    </row>
    <row r="219">
      <c r="A219" s="4" t="inlineStr">
        <is>
          <t>Total equity</t>
        </is>
      </c>
      <c r="C219" s="5" t="n">
        <v>112951</v>
      </c>
      <c r="E219" s="5" t="n">
        <v>112951</v>
      </c>
    </row>
    <row r="220">
      <c r="A220" s="4" t="inlineStr">
        <is>
          <t>Noncontrolling interests in equity of consolidated subsidiaries</t>
        </is>
      </c>
      <c r="C220" s="5" t="n">
        <v>41606</v>
      </c>
      <c r="E220" s="5" t="n">
        <v>41606</v>
      </c>
    </row>
    <row r="221">
      <c r="A221" s="4" t="inlineStr">
        <is>
          <t>Total New Residential stockholders’ equity</t>
        </is>
      </c>
      <c r="C221" s="5" t="n">
        <v>71345</v>
      </c>
      <c r="E221" s="5" t="n">
        <v>71345</v>
      </c>
    </row>
    <row r="222">
      <c r="A222" s="4" t="inlineStr">
        <is>
          <t>Investments in equity method investees</t>
        </is>
      </c>
      <c r="C222" s="5" t="n">
        <v>0</v>
      </c>
      <c r="E222" s="5" t="n">
        <v>0</v>
      </c>
    </row>
    <row r="223">
      <c r="A223" s="4" t="inlineStr">
        <is>
          <t>Corporate</t>
        </is>
      </c>
    </row>
    <row r="224">
      <c r="A224" s="3" t="inlineStr">
        <is>
          <t>Segment Reporting Information [Line Items]</t>
        </is>
      </c>
    </row>
    <row r="225">
      <c r="A225" s="4" t="inlineStr">
        <is>
          <t>Servicing fee revenue, net and interest income from MSRs and MSR financing receivables</t>
        </is>
      </c>
      <c r="C225" s="5" t="n">
        <v>0</v>
      </c>
      <c r="D225" s="5" t="n">
        <v>0</v>
      </c>
      <c r="E225" s="5" t="n">
        <v>0</v>
      </c>
      <c r="F225" s="5" t="n">
        <v>0</v>
      </c>
    </row>
    <row r="226">
      <c r="A226" s="4" t="inlineStr">
        <is>
          <t>Change in fair value of MSRs and MSR financing receivables (includes realization of cash flows of $(287,318), $(509,624), $(924,766) and $(1,135,515), respectively)</t>
        </is>
      </c>
      <c r="C226" s="5" t="n">
        <v>0</v>
      </c>
      <c r="D226" s="5" t="n">
        <v>0</v>
      </c>
      <c r="E226" s="5" t="n">
        <v>0</v>
      </c>
      <c r="F226" s="5" t="n">
        <v>0</v>
      </c>
    </row>
    <row r="227">
      <c r="A227" s="4" t="inlineStr">
        <is>
          <t>Servicing revenue, net</t>
        </is>
      </c>
      <c r="C227" s="5" t="n">
        <v>0</v>
      </c>
      <c r="D227" s="5" t="n">
        <v>0</v>
      </c>
      <c r="E227" s="5" t="n">
        <v>0</v>
      </c>
      <c r="F227" s="5" t="n">
        <v>0</v>
      </c>
    </row>
    <row r="228">
      <c r="A228" s="4" t="inlineStr">
        <is>
          <t>Interest income</t>
        </is>
      </c>
      <c r="C228" s="5" t="n">
        <v>14439</v>
      </c>
      <c r="D228" s="5" t="n">
        <v>0</v>
      </c>
      <c r="E228" s="5" t="n">
        <v>14439</v>
      </c>
      <c r="F228" s="5" t="n">
        <v>0</v>
      </c>
    </row>
    <row r="229">
      <c r="A229" s="4" t="inlineStr">
        <is>
          <t>Gain on originated mortgage loans, held-for-sale, net</t>
        </is>
      </c>
      <c r="C229" s="5" t="n">
        <v>0</v>
      </c>
      <c r="D229" s="5" t="n">
        <v>0</v>
      </c>
      <c r="E229" s="5" t="n">
        <v>0</v>
      </c>
      <c r="F229" s="5" t="n">
        <v>0</v>
      </c>
    </row>
    <row r="230">
      <c r="A230" s="4" t="inlineStr">
        <is>
          <t>Total revenues</t>
        </is>
      </c>
      <c r="C230" s="5" t="n">
        <v>14439</v>
      </c>
      <c r="D230" s="5" t="n">
        <v>0</v>
      </c>
      <c r="E230" s="5" t="n">
        <v>14439</v>
      </c>
      <c r="F230" s="5" t="n">
        <v>0</v>
      </c>
    </row>
    <row r="231">
      <c r="A231" s="4" t="inlineStr">
        <is>
          <t>Interest expense</t>
        </is>
      </c>
      <c r="C231" s="5" t="n">
        <v>9754</v>
      </c>
      <c r="D231" s="5" t="n">
        <v>19024</v>
      </c>
      <c r="E231" s="5" t="n">
        <v>27689</v>
      </c>
      <c r="F231" s="5" t="n">
        <v>27690</v>
      </c>
    </row>
    <row r="232">
      <c r="A232" s="4" t="inlineStr">
        <is>
          <t>G&amp;A and other</t>
        </is>
      </c>
      <c r="C232" s="5" t="n">
        <v>30997</v>
      </c>
      <c r="D232" s="5" t="n">
        <v>27706</v>
      </c>
      <c r="E232" s="5" t="n">
        <v>86980</v>
      </c>
      <c r="F232" s="5" t="n">
        <v>83672</v>
      </c>
    </row>
    <row r="233">
      <c r="A233" s="4" t="inlineStr">
        <is>
          <t>Total operating expenses</t>
        </is>
      </c>
      <c r="C233" s="5" t="n">
        <v>40751</v>
      </c>
      <c r="D233" s="5" t="n">
        <v>46730</v>
      </c>
      <c r="E233" s="5" t="n">
        <v>114669</v>
      </c>
      <c r="F233" s="5" t="n">
        <v>111362</v>
      </c>
    </row>
    <row r="234">
      <c r="A234" s="4" t="inlineStr">
        <is>
          <t>Change in fair value of investments</t>
        </is>
      </c>
      <c r="C234" s="5" t="n">
        <v>0</v>
      </c>
      <c r="D234" s="5" t="n">
        <v>0</v>
      </c>
      <c r="E234" s="5" t="n">
        <v>0</v>
      </c>
      <c r="F234" s="5" t="n">
        <v>0</v>
      </c>
    </row>
    <row r="235">
      <c r="A235" s="4" t="inlineStr">
        <is>
          <t>Gain (loss) on settlement of investments, net</t>
        </is>
      </c>
      <c r="C235" s="5" t="n">
        <v>0</v>
      </c>
      <c r="D235" s="5" t="n">
        <v>-61054</v>
      </c>
      <c r="E235" s="5" t="n">
        <v>-348</v>
      </c>
      <c r="F235" s="5" t="n">
        <v>-61054</v>
      </c>
    </row>
    <row r="236">
      <c r="A236" s="4" t="inlineStr">
        <is>
          <t>Other income (loss), net</t>
        </is>
      </c>
      <c r="C236" s="5" t="n">
        <v>-995</v>
      </c>
      <c r="D236" s="5" t="n">
        <v>4304</v>
      </c>
      <c r="E236" s="5" t="n">
        <v>49</v>
      </c>
      <c r="F236" s="5" t="n">
        <v>-42465</v>
      </c>
    </row>
    <row r="237">
      <c r="A237" s="4" t="inlineStr">
        <is>
          <t>Total other income (loss)</t>
        </is>
      </c>
      <c r="C237" s="5" t="n">
        <v>-995</v>
      </c>
      <c r="D237" s="5" t="n">
        <v>-56750</v>
      </c>
      <c r="E237" s="5" t="n">
        <v>-299</v>
      </c>
      <c r="F237" s="5" t="n">
        <v>-103519</v>
      </c>
    </row>
    <row r="238">
      <c r="A238" s="4" t="inlineStr">
        <is>
          <t>Impairment</t>
        </is>
      </c>
      <c r="C238" s="5" t="n">
        <v>0</v>
      </c>
      <c r="D238" s="5" t="n">
        <v>0</v>
      </c>
      <c r="E238" s="5" t="n">
        <v>0</v>
      </c>
      <c r="F238" s="5" t="n">
        <v>0</v>
      </c>
    </row>
    <row r="239">
      <c r="A239" s="4" t="inlineStr">
        <is>
          <t>Income (Loss) Before Income Taxes</t>
        </is>
      </c>
      <c r="C239" s="5" t="n">
        <v>-27307</v>
      </c>
      <c r="D239" s="5" t="n">
        <v>-103480</v>
      </c>
      <c r="E239" s="5" t="n">
        <v>-100529</v>
      </c>
      <c r="F239" s="5" t="n">
        <v>-214881</v>
      </c>
    </row>
    <row r="240">
      <c r="A240" s="4" t="inlineStr">
        <is>
          <t>Income tax expense (benefit)</t>
        </is>
      </c>
      <c r="C240" s="5" t="n">
        <v>0</v>
      </c>
      <c r="D240" s="5" t="n">
        <v>0</v>
      </c>
      <c r="E240" s="5" t="n">
        <v>0</v>
      </c>
      <c r="F240" s="5" t="n">
        <v>0</v>
      </c>
    </row>
    <row r="241">
      <c r="A241" s="4" t="inlineStr">
        <is>
          <t>Net income (loss)</t>
        </is>
      </c>
      <c r="C241" s="5" t="n">
        <v>-27307</v>
      </c>
      <c r="D241" s="5" t="n">
        <v>-103480</v>
      </c>
      <c r="E241" s="5" t="n">
        <v>-100529</v>
      </c>
      <c r="F241" s="5" t="n">
        <v>-214881</v>
      </c>
    </row>
    <row r="242">
      <c r="A242" s="4" t="inlineStr">
        <is>
          <t>Noncontrolling interests in income (loss) of consolidated subsidiaries</t>
        </is>
      </c>
      <c r="C242" s="5" t="n">
        <v>0</v>
      </c>
      <c r="D242" s="5" t="n">
        <v>0</v>
      </c>
      <c r="E242" s="5" t="n">
        <v>0</v>
      </c>
      <c r="F242" s="5" t="n">
        <v>0</v>
      </c>
    </row>
    <row r="243">
      <c r="A243" s="4" t="inlineStr">
        <is>
          <t>Dividends on preferred stock</t>
        </is>
      </c>
      <c r="C243" s="5" t="n">
        <v>15533</v>
      </c>
      <c r="D243" s="5" t="n">
        <v>14359</v>
      </c>
      <c r="E243" s="5" t="n">
        <v>44249</v>
      </c>
      <c r="F243" s="5" t="n">
        <v>39938</v>
      </c>
    </row>
    <row r="244">
      <c r="A244" s="4" t="inlineStr">
        <is>
          <t>Net income (loss) attributable to common stockholders - basic</t>
        </is>
      </c>
      <c r="C244" s="5" t="n">
        <v>-42840</v>
      </c>
      <c r="D244" s="5" t="n">
        <v>-117839</v>
      </c>
      <c r="E244" s="5" t="n">
        <v>-144778</v>
      </c>
      <c r="F244" s="5" t="n">
        <v>-254819</v>
      </c>
    </row>
    <row r="245">
      <c r="A245" s="4" t="inlineStr">
        <is>
          <t>Investments</t>
        </is>
      </c>
      <c r="C245" s="5" t="n">
        <v>0</v>
      </c>
      <c r="E245" s="5" t="n">
        <v>0</v>
      </c>
    </row>
    <row r="246">
      <c r="A246" s="4" t="inlineStr">
        <is>
          <t>Cash and cash equivalents</t>
        </is>
      </c>
      <c r="C246" s="5" t="n">
        <v>265</v>
      </c>
      <c r="E246" s="5" t="n">
        <v>265</v>
      </c>
    </row>
    <row r="247">
      <c r="A247" s="4" t="inlineStr">
        <is>
          <t>Restricted cash</t>
        </is>
      </c>
      <c r="C247" s="5" t="n">
        <v>0</v>
      </c>
      <c r="E247" s="5" t="n">
        <v>0</v>
      </c>
    </row>
    <row r="248">
      <c r="A248" s="4" t="inlineStr">
        <is>
          <t>Other assets</t>
        </is>
      </c>
      <c r="C248" s="5" t="n">
        <v>272906</v>
      </c>
      <c r="E248" s="5" t="n">
        <v>272906</v>
      </c>
    </row>
    <row r="249">
      <c r="A249" s="4" t="inlineStr">
        <is>
          <t>Goodwill</t>
        </is>
      </c>
      <c r="C249" s="5" t="n">
        <v>0</v>
      </c>
      <c r="E249" s="5" t="n">
        <v>0</v>
      </c>
    </row>
    <row r="250">
      <c r="A250" s="4" t="inlineStr">
        <is>
          <t>Total assets</t>
        </is>
      </c>
      <c r="C250" s="5" t="n">
        <v>273171</v>
      </c>
      <c r="E250" s="5" t="n">
        <v>273171</v>
      </c>
    </row>
    <row r="251">
      <c r="A251" s="4" t="inlineStr">
        <is>
          <t>Debt</t>
        </is>
      </c>
      <c r="C251" s="5" t="n">
        <v>624435</v>
      </c>
      <c r="E251" s="5" t="n">
        <v>624435</v>
      </c>
    </row>
    <row r="252">
      <c r="A252" s="4" t="inlineStr">
        <is>
          <t>Other liabilities</t>
        </is>
      </c>
      <c r="C252" s="5" t="n">
        <v>167551</v>
      </c>
      <c r="E252" s="5" t="n">
        <v>167551</v>
      </c>
    </row>
    <row r="253">
      <c r="A253" s="4" t="inlineStr">
        <is>
          <t>Total liabilities</t>
        </is>
      </c>
      <c r="C253" s="5" t="n">
        <v>791986</v>
      </c>
      <c r="E253" s="5" t="n">
        <v>791986</v>
      </c>
    </row>
    <row r="254">
      <c r="A254" s="4" t="inlineStr">
        <is>
          <t>Total equity</t>
        </is>
      </c>
      <c r="C254" s="5" t="n">
        <v>-518815</v>
      </c>
      <c r="E254" s="5" t="n">
        <v>-518815</v>
      </c>
    </row>
    <row r="255">
      <c r="A255" s="4" t="inlineStr">
        <is>
          <t>Noncontrolling interests in equity of consolidated subsidiaries</t>
        </is>
      </c>
      <c r="C255" s="5" t="n">
        <v>0</v>
      </c>
      <c r="E255" s="5" t="n">
        <v>0</v>
      </c>
    </row>
    <row r="256">
      <c r="A256" s="4" t="inlineStr">
        <is>
          <t>Total New Residential stockholders’ equity</t>
        </is>
      </c>
      <c r="C256" s="5" t="n">
        <v>-518815</v>
      </c>
      <c r="E256" s="5" t="n">
        <v>-518815</v>
      </c>
    </row>
    <row r="257">
      <c r="A257" s="4" t="inlineStr">
        <is>
          <t>Investments in equity method investees</t>
        </is>
      </c>
      <c r="C257" s="5" t="n">
        <v>0</v>
      </c>
      <c r="E257" s="5" t="n">
        <v>0</v>
      </c>
    </row>
    <row r="258">
      <c r="A258" s="4" t="inlineStr">
        <is>
          <t>Operating | Origination</t>
        </is>
      </c>
    </row>
    <row r="259">
      <c r="A259" s="3" t="inlineStr">
        <is>
          <t>Segment Reporting Information [Line Items]</t>
        </is>
      </c>
    </row>
    <row r="260">
      <c r="A260" s="4" t="inlineStr">
        <is>
          <t>Servicing fee revenue, net and interest income from MSRs and MSR financing receivables</t>
        </is>
      </c>
      <c r="C260" s="5" t="n">
        <v>-6451</v>
      </c>
      <c r="D260" s="5" t="n">
        <v>-3767</v>
      </c>
      <c r="E260" s="5" t="n">
        <v>-19638</v>
      </c>
      <c r="F260" s="5" t="n">
        <v>-6843</v>
      </c>
    </row>
    <row r="261">
      <c r="A261" s="4" t="inlineStr">
        <is>
          <t>Change in fair value of MSRs and MSR financing receivables (includes realization of cash flows of $(287,318), $(509,624), $(924,766) and $(1,135,515), respectively)</t>
        </is>
      </c>
      <c r="C261" s="5" t="n">
        <v>0</v>
      </c>
      <c r="D261" s="5" t="n">
        <v>0</v>
      </c>
      <c r="E261" s="5" t="n">
        <v>0</v>
      </c>
      <c r="F261" s="5" t="n">
        <v>0</v>
      </c>
    </row>
    <row r="262">
      <c r="A262" s="4" t="inlineStr">
        <is>
          <t>Servicing revenue, net</t>
        </is>
      </c>
      <c r="C262" s="5" t="n">
        <v>-6451</v>
      </c>
      <c r="D262" s="5" t="n">
        <v>-3767</v>
      </c>
      <c r="E262" s="5" t="n">
        <v>-19638</v>
      </c>
      <c r="F262" s="5" t="n">
        <v>-6843</v>
      </c>
    </row>
    <row r="263">
      <c r="A263" s="4" t="inlineStr">
        <is>
          <t>Interest income</t>
        </is>
      </c>
      <c r="C263" s="5" t="n">
        <v>54851</v>
      </c>
      <c r="D263" s="5" t="n">
        <v>17407</v>
      </c>
      <c r="E263" s="5" t="n">
        <v>108965</v>
      </c>
      <c r="F263" s="5" t="n">
        <v>43105</v>
      </c>
    </row>
    <row r="264">
      <c r="A264" s="4" t="inlineStr">
        <is>
          <t>Gain on originated mortgage loans, held-for-sale, net</t>
        </is>
      </c>
      <c r="C264" s="5" t="n">
        <v>510740</v>
      </c>
      <c r="D264" s="5" t="n">
        <v>445578</v>
      </c>
      <c r="E264" s="5" t="n">
        <v>1163702</v>
      </c>
      <c r="F264" s="5" t="n">
        <v>885730</v>
      </c>
    </row>
    <row r="265">
      <c r="A265" s="4" t="inlineStr">
        <is>
          <t>Total revenues</t>
        </is>
      </c>
      <c r="C265" s="5" t="n">
        <v>559140</v>
      </c>
      <c r="D265" s="5" t="n">
        <v>459218</v>
      </c>
      <c r="E265" s="5" t="n">
        <v>1253029</v>
      </c>
      <c r="F265" s="5" t="n">
        <v>921992</v>
      </c>
    </row>
    <row r="266">
      <c r="A266" s="4" t="inlineStr">
        <is>
          <t>Interest expense</t>
        </is>
      </c>
      <c r="C266" s="5" t="n">
        <v>37775</v>
      </c>
      <c r="D266" s="5" t="n">
        <v>10977</v>
      </c>
      <c r="E266" s="5" t="n">
        <v>74798</v>
      </c>
      <c r="F266" s="5" t="n">
        <v>30071</v>
      </c>
    </row>
    <row r="267">
      <c r="A267" s="4" t="inlineStr">
        <is>
          <t>G&amp;A and other</t>
        </is>
      </c>
      <c r="C267" s="5" t="n">
        <v>344198</v>
      </c>
      <c r="D267" s="5" t="n">
        <v>136086</v>
      </c>
      <c r="E267" s="5" t="n">
        <v>734675</v>
      </c>
      <c r="F267" s="5" t="n">
        <v>338760</v>
      </c>
    </row>
    <row r="268">
      <c r="A268" s="4" t="inlineStr">
        <is>
          <t>Total operating expenses</t>
        </is>
      </c>
      <c r="C268" s="5" t="n">
        <v>381973</v>
      </c>
      <c r="D268" s="5" t="n">
        <v>147063</v>
      </c>
      <c r="E268" s="5" t="n">
        <v>809473</v>
      </c>
      <c r="F268" s="5" t="n">
        <v>368831</v>
      </c>
    </row>
    <row r="269">
      <c r="A269" s="4" t="inlineStr">
        <is>
          <t>Change in fair value of investments</t>
        </is>
      </c>
      <c r="C269" s="5" t="n">
        <v>0</v>
      </c>
      <c r="D269" s="5" t="n">
        <v>0</v>
      </c>
      <c r="E269" s="5" t="n">
        <v>0</v>
      </c>
      <c r="F269" s="5" t="n">
        <v>0</v>
      </c>
    </row>
    <row r="270">
      <c r="A270" s="4" t="inlineStr">
        <is>
          <t>Gain (loss) on settlement of investments, net</t>
        </is>
      </c>
      <c r="C270" s="5" t="n">
        <v>0</v>
      </c>
      <c r="D270" s="5" t="n">
        <v>0</v>
      </c>
      <c r="E270" s="5" t="n">
        <v>0</v>
      </c>
      <c r="F270" s="5" t="n">
        <v>0</v>
      </c>
    </row>
    <row r="271">
      <c r="A271" s="4" t="inlineStr">
        <is>
          <t>Other income (loss), net</t>
        </is>
      </c>
      <c r="C271" s="5" t="n">
        <v>368</v>
      </c>
      <c r="D271" s="5" t="n">
        <v>123</v>
      </c>
      <c r="E271" s="5" t="n">
        <v>565</v>
      </c>
      <c r="F271" s="5" t="n">
        <v>497</v>
      </c>
    </row>
    <row r="272">
      <c r="A272" s="4" t="inlineStr">
        <is>
          <t>Total other income (loss)</t>
        </is>
      </c>
      <c r="C272" s="5" t="n">
        <v>368</v>
      </c>
      <c r="D272" s="5" t="n">
        <v>123</v>
      </c>
      <c r="E272" s="5" t="n">
        <v>565</v>
      </c>
      <c r="F272" s="5" t="n">
        <v>497</v>
      </c>
    </row>
    <row r="273">
      <c r="A273" s="4" t="inlineStr">
        <is>
          <t>Impairment</t>
        </is>
      </c>
      <c r="C273" s="5" t="n">
        <v>0</v>
      </c>
      <c r="D273" s="5" t="n">
        <v>0</v>
      </c>
      <c r="E273" s="5" t="n">
        <v>0</v>
      </c>
      <c r="F273" s="5" t="n">
        <v>0</v>
      </c>
    </row>
    <row r="274">
      <c r="A274" s="4" t="inlineStr">
        <is>
          <t>Income (Loss) Before Income Taxes</t>
        </is>
      </c>
      <c r="C274" s="5" t="n">
        <v>177535</v>
      </c>
      <c r="D274" s="5" t="n">
        <v>312278</v>
      </c>
      <c r="E274" s="5" t="n">
        <v>444121</v>
      </c>
      <c r="F274" s="5" t="n">
        <v>553658</v>
      </c>
    </row>
    <row r="275">
      <c r="A275" s="4" t="inlineStr">
        <is>
          <t>Income tax expense (benefit)</t>
        </is>
      </c>
      <c r="C275" s="5" t="n">
        <v>32322</v>
      </c>
      <c r="D275" s="5" t="n">
        <v>71304</v>
      </c>
      <c r="E275" s="5" t="n">
        <v>87738</v>
      </c>
      <c r="F275" s="5" t="n">
        <v>138304</v>
      </c>
    </row>
    <row r="276">
      <c r="A276" s="4" t="inlineStr">
        <is>
          <t>Net income (loss)</t>
        </is>
      </c>
      <c r="C276" s="5" t="n">
        <v>145213</v>
      </c>
      <c r="D276" s="5" t="n">
        <v>240974</v>
      </c>
      <c r="E276" s="5" t="n">
        <v>356383</v>
      </c>
      <c r="F276" s="5" t="n">
        <v>415354</v>
      </c>
    </row>
    <row r="277">
      <c r="A277" s="4" t="inlineStr">
        <is>
          <t>Noncontrolling interests in income (loss) of consolidated subsidiaries</t>
        </is>
      </c>
      <c r="C277" s="5" t="n">
        <v>3032</v>
      </c>
      <c r="D277" s="5" t="n">
        <v>4840</v>
      </c>
      <c r="E277" s="5" t="n">
        <v>9782</v>
      </c>
      <c r="F277" s="5" t="n">
        <v>10542</v>
      </c>
    </row>
    <row r="278">
      <c r="A278" s="4" t="inlineStr">
        <is>
          <t>Dividends on preferred stock</t>
        </is>
      </c>
      <c r="C278" s="5" t="n">
        <v>0</v>
      </c>
      <c r="D278" s="5" t="n">
        <v>0</v>
      </c>
      <c r="E278" s="5" t="n">
        <v>0</v>
      </c>
      <c r="F278" s="5" t="n">
        <v>0</v>
      </c>
    </row>
    <row r="279">
      <c r="A279" s="4" t="inlineStr">
        <is>
          <t>Net income (loss) attributable to common stockholders - basic</t>
        </is>
      </c>
      <c r="C279" s="5" t="n">
        <v>142181</v>
      </c>
      <c r="D279" s="5" t="n">
        <v>236134</v>
      </c>
      <c r="E279" s="5" t="n">
        <v>346601</v>
      </c>
      <c r="F279" s="5" t="n">
        <v>404812</v>
      </c>
    </row>
    <row r="280">
      <c r="A280" s="4" t="inlineStr">
        <is>
          <t>Operating | Servicing</t>
        </is>
      </c>
    </row>
    <row r="281">
      <c r="A281" s="3" t="inlineStr">
        <is>
          <t>Segment Reporting Information [Line Items]</t>
        </is>
      </c>
    </row>
    <row r="282">
      <c r="A282" s="4" t="inlineStr">
        <is>
          <t>Servicing fee revenue, net and interest income from MSRs and MSR financing receivables</t>
        </is>
      </c>
      <c r="C282" s="5" t="n">
        <v>257520</v>
      </c>
      <c r="D282" s="5" t="n">
        <v>232599</v>
      </c>
      <c r="E282" s="5" t="n">
        <v>696143</v>
      </c>
      <c r="F282" s="5" t="n">
        <v>432960</v>
      </c>
    </row>
    <row r="283">
      <c r="A283" s="4" t="inlineStr">
        <is>
          <t>Change in fair value of MSRs and MSR financing receivables (includes realization of cash flows of $(287,318), $(509,624), $(924,766) and $(1,135,515), respectively)</t>
        </is>
      </c>
      <c r="C283" s="5" t="n">
        <v>-118941</v>
      </c>
      <c r="D283" s="5" t="n">
        <v>-189958</v>
      </c>
      <c r="E283" s="5" t="n">
        <v>-178630</v>
      </c>
      <c r="F283" s="5" t="n">
        <v>-785024</v>
      </c>
    </row>
    <row r="284">
      <c r="A284" s="4" t="inlineStr">
        <is>
          <t>Servicing revenue, net</t>
        </is>
      </c>
      <c r="C284" s="5" t="n">
        <v>138579</v>
      </c>
      <c r="D284" s="5" t="n">
        <v>42641</v>
      </c>
      <c r="E284" s="5" t="n">
        <v>517513</v>
      </c>
      <c r="F284" s="5" t="n">
        <v>-352064</v>
      </c>
    </row>
    <row r="285">
      <c r="A285" s="4" t="inlineStr">
        <is>
          <t>Interest income</t>
        </is>
      </c>
      <c r="C285" s="5" t="n">
        <v>-2729</v>
      </c>
      <c r="D285" s="5" t="n">
        <v>2392</v>
      </c>
      <c r="E285" s="5" t="n">
        <v>13460</v>
      </c>
      <c r="F285" s="5" t="n">
        <v>16280</v>
      </c>
    </row>
    <row r="286">
      <c r="A286" s="4" t="inlineStr">
        <is>
          <t>Gain on originated mortgage loans, held-for-sale, net</t>
        </is>
      </c>
      <c r="C286" s="5" t="n">
        <v>28292</v>
      </c>
      <c r="D286" s="5" t="n">
        <v>18979</v>
      </c>
      <c r="E286" s="5" t="n">
        <v>53103</v>
      </c>
      <c r="F286" s="5" t="n">
        <v>43026</v>
      </c>
    </row>
    <row r="287">
      <c r="A287" s="4" t="inlineStr">
        <is>
          <t>Total revenues</t>
        </is>
      </c>
      <c r="C287" s="5" t="n">
        <v>164142</v>
      </c>
      <c r="D287" s="5" t="n">
        <v>64012</v>
      </c>
      <c r="E287" s="5" t="n">
        <v>584076</v>
      </c>
      <c r="F287" s="5" t="n">
        <v>-292758</v>
      </c>
    </row>
    <row r="288">
      <c r="A288" s="4" t="inlineStr">
        <is>
          <t>Interest expense</t>
        </is>
      </c>
      <c r="C288" s="5" t="n">
        <v>43199</v>
      </c>
      <c r="D288" s="5" t="n">
        <v>51012</v>
      </c>
      <c r="E288" s="5" t="n">
        <v>130191</v>
      </c>
      <c r="F288" s="5" t="n">
        <v>102319</v>
      </c>
    </row>
    <row r="289">
      <c r="A289" s="4" t="inlineStr">
        <is>
          <t>G&amp;A and other</t>
        </is>
      </c>
      <c r="C289" s="5" t="n">
        <v>102602</v>
      </c>
      <c r="D289" s="5" t="n">
        <v>109147</v>
      </c>
      <c r="E289" s="5" t="n">
        <v>280165</v>
      </c>
      <c r="F289" s="5" t="n">
        <v>240175</v>
      </c>
    </row>
    <row r="290">
      <c r="A290" s="4" t="inlineStr">
        <is>
          <t>Total operating expenses</t>
        </is>
      </c>
      <c r="C290" s="5" t="n">
        <v>145801</v>
      </c>
      <c r="D290" s="5" t="n">
        <v>160159</v>
      </c>
      <c r="E290" s="5" t="n">
        <v>410356</v>
      </c>
      <c r="F290" s="5" t="n">
        <v>342494</v>
      </c>
    </row>
    <row r="291">
      <c r="A291" s="4" t="inlineStr">
        <is>
          <t>Change in fair value of investments</t>
        </is>
      </c>
      <c r="C291" s="5" t="n">
        <v>0</v>
      </c>
      <c r="D291" s="5" t="n">
        <v>0</v>
      </c>
      <c r="E291" s="5" t="n">
        <v>0</v>
      </c>
      <c r="F291" s="5" t="n">
        <v>0</v>
      </c>
    </row>
    <row r="292">
      <c r="A292" s="4" t="inlineStr">
        <is>
          <t>Gain (loss) on settlement of investments, net</t>
        </is>
      </c>
      <c r="C292" s="5" t="n">
        <v>-989</v>
      </c>
      <c r="D292" s="5" t="n">
        <v>-3873</v>
      </c>
      <c r="E292" s="5" t="n">
        <v>-31972</v>
      </c>
      <c r="F292" s="5" t="n">
        <v>-3873</v>
      </c>
    </row>
    <row r="293">
      <c r="A293" s="4" t="inlineStr">
        <is>
          <t>Other income (loss), net</t>
        </is>
      </c>
      <c r="C293" s="5" t="n">
        <v>-11</v>
      </c>
      <c r="D293" s="5" t="n">
        <v>1563</v>
      </c>
      <c r="E293" s="5" t="n">
        <v>1081</v>
      </c>
      <c r="F293" s="5" t="n">
        <v>-1716</v>
      </c>
    </row>
    <row r="294">
      <c r="A294" s="4" t="inlineStr">
        <is>
          <t>Total other income (loss)</t>
        </is>
      </c>
      <c r="C294" s="5" t="n">
        <v>-1000</v>
      </c>
      <c r="D294" s="5" t="n">
        <v>-2310</v>
      </c>
      <c r="E294" s="5" t="n">
        <v>-30891</v>
      </c>
      <c r="F294" s="5" t="n">
        <v>-5589</v>
      </c>
    </row>
    <row r="295">
      <c r="A295" s="4" t="inlineStr">
        <is>
          <t>Impairment</t>
        </is>
      </c>
      <c r="C295" s="5" t="n">
        <v>0</v>
      </c>
      <c r="D295" s="5" t="n">
        <v>0</v>
      </c>
      <c r="E295" s="5" t="n">
        <v>0</v>
      </c>
      <c r="F295" s="5" t="n">
        <v>0</v>
      </c>
    </row>
    <row r="296">
      <c r="A296" s="4" t="inlineStr">
        <is>
          <t>Income (Loss) Before Income Taxes</t>
        </is>
      </c>
      <c r="C296" s="5" t="n">
        <v>17341</v>
      </c>
      <c r="D296" s="5" t="n">
        <v>-98457</v>
      </c>
      <c r="E296" s="5" t="n">
        <v>142829</v>
      </c>
      <c r="F296" s="5" t="n">
        <v>-640841</v>
      </c>
    </row>
    <row r="297">
      <c r="A297" s="4" t="inlineStr">
        <is>
          <t>Income tax expense (benefit)</t>
        </is>
      </c>
      <c r="C297" s="5" t="n">
        <v>-3125</v>
      </c>
      <c r="D297" s="5" t="n">
        <v>16446</v>
      </c>
      <c r="E297" s="5" t="n">
        <v>14804</v>
      </c>
      <c r="F297" s="5" t="n">
        <v>-67019</v>
      </c>
    </row>
    <row r="298">
      <c r="A298" s="4" t="inlineStr">
        <is>
          <t>Net income (loss)</t>
        </is>
      </c>
      <c r="C298" s="5" t="n">
        <v>20466</v>
      </c>
      <c r="D298" s="5" t="n">
        <v>-114903</v>
      </c>
      <c r="E298" s="5" t="n">
        <v>128025</v>
      </c>
      <c r="F298" s="5" t="n">
        <v>-573822</v>
      </c>
    </row>
    <row r="299">
      <c r="A299" s="4" t="inlineStr">
        <is>
          <t>Noncontrolling interests in income (loss) of consolidated subsidiaries</t>
        </is>
      </c>
      <c r="C299" s="5" t="n">
        <v>0</v>
      </c>
      <c r="D299" s="5" t="n">
        <v>0</v>
      </c>
      <c r="E299" s="5" t="n">
        <v>0</v>
      </c>
      <c r="F299" s="5" t="n">
        <v>0</v>
      </c>
    </row>
    <row r="300">
      <c r="A300" s="4" t="inlineStr">
        <is>
          <t>Dividends on preferred stock</t>
        </is>
      </c>
      <c r="C300" s="5" t="n">
        <v>0</v>
      </c>
      <c r="D300" s="5" t="n">
        <v>0</v>
      </c>
      <c r="E300" s="5" t="n">
        <v>0</v>
      </c>
      <c r="F300" s="5" t="n">
        <v>0</v>
      </c>
    </row>
    <row r="301">
      <c r="A301" s="4" t="inlineStr">
        <is>
          <t>Net income (loss) attributable to common stockholders - basic</t>
        </is>
      </c>
      <c r="C301" s="5" t="n">
        <v>20466</v>
      </c>
      <c r="D301" s="5" t="n">
        <v>-114903</v>
      </c>
      <c r="E301" s="5" t="n">
        <v>128025</v>
      </c>
      <c r="F301" s="5" t="n">
        <v>-573822</v>
      </c>
    </row>
    <row r="302">
      <c r="A302" s="4" t="inlineStr">
        <is>
          <t>Operating | MSR Related Investments</t>
        </is>
      </c>
    </row>
    <row r="303">
      <c r="A303" s="3" t="inlineStr">
        <is>
          <t>Segment Reporting Information [Line Items]</t>
        </is>
      </c>
    </row>
    <row r="304">
      <c r="A304" s="4" t="inlineStr">
        <is>
          <t>Servicing fee revenue, net and interest income from MSRs and MSR financing receivables</t>
        </is>
      </c>
      <c r="C304" s="5" t="n">
        <v>147576</v>
      </c>
      <c r="D304" s="5" t="n">
        <v>222027</v>
      </c>
      <c r="E304" s="5" t="n">
        <v>491926</v>
      </c>
      <c r="F304" s="5" t="n">
        <v>963925</v>
      </c>
    </row>
    <row r="305">
      <c r="A305" s="4" t="inlineStr">
        <is>
          <t>Change in fair value of MSRs and MSR financing receivables (includes realization of cash flows of $(287,318), $(509,624), $(924,766) and $(1,135,515), respectively)</t>
        </is>
      </c>
      <c r="C305" s="5" t="n">
        <v>-76682</v>
      </c>
      <c r="D305" s="5" t="n">
        <v>-225381</v>
      </c>
      <c r="E305" s="5" t="n">
        <v>-242702</v>
      </c>
      <c r="F305" s="5" t="n">
        <v>-946354</v>
      </c>
    </row>
    <row r="306">
      <c r="A306" s="4" t="inlineStr">
        <is>
          <t>Servicing revenue, net</t>
        </is>
      </c>
      <c r="C306" s="5" t="n">
        <v>70894</v>
      </c>
      <c r="D306" s="5" t="n">
        <v>-3354</v>
      </c>
      <c r="E306" s="5" t="n">
        <v>249224</v>
      </c>
      <c r="F306" s="5" t="n">
        <v>17571</v>
      </c>
    </row>
    <row r="307">
      <c r="A307" s="4" t="inlineStr">
        <is>
          <t>Interest income</t>
        </is>
      </c>
      <c r="C307" s="5" t="n">
        <v>11385</v>
      </c>
      <c r="D307" s="5" t="n">
        <v>25489</v>
      </c>
      <c r="E307" s="5" t="n">
        <v>35969</v>
      </c>
      <c r="F307" s="5" t="n">
        <v>45815</v>
      </c>
    </row>
    <row r="308">
      <c r="A308" s="4" t="inlineStr">
        <is>
          <t>Gain on originated mortgage loans, held-for-sale, net</t>
        </is>
      </c>
      <c r="C308" s="5" t="n">
        <v>-44235</v>
      </c>
      <c r="D308" s="5" t="n">
        <v>-1332</v>
      </c>
      <c r="E308" s="5" t="n">
        <v>-109127</v>
      </c>
      <c r="F308" s="5" t="n">
        <v>5293</v>
      </c>
    </row>
    <row r="309">
      <c r="A309" s="4" t="inlineStr">
        <is>
          <t>Total revenues</t>
        </is>
      </c>
      <c r="C309" s="5" t="n">
        <v>38044</v>
      </c>
      <c r="D309" s="5" t="n">
        <v>20803</v>
      </c>
      <c r="E309" s="5" t="n">
        <v>176066</v>
      </c>
      <c r="F309" s="5" t="n">
        <v>68679</v>
      </c>
    </row>
    <row r="310">
      <c r="A310" s="4" t="inlineStr">
        <is>
          <t>Interest expense</t>
        </is>
      </c>
      <c r="C310" s="5" t="n">
        <v>7499</v>
      </c>
      <c r="D310" s="5" t="n">
        <v>8728</v>
      </c>
      <c r="E310" s="5" t="n">
        <v>17013</v>
      </c>
      <c r="F310" s="5" t="n">
        <v>76105</v>
      </c>
    </row>
    <row r="311">
      <c r="A311" s="4" t="inlineStr">
        <is>
          <t>G&amp;A and other</t>
        </is>
      </c>
      <c r="C311" s="5" t="n">
        <v>87927</v>
      </c>
      <c r="D311" s="5" t="n">
        <v>80273</v>
      </c>
      <c r="E311" s="5" t="n">
        <v>258498</v>
      </c>
      <c r="F311" s="5" t="n">
        <v>297946</v>
      </c>
    </row>
    <row r="312">
      <c r="A312" s="4" t="inlineStr">
        <is>
          <t>Total operating expenses</t>
        </is>
      </c>
      <c r="C312" s="5" t="n">
        <v>95426</v>
      </c>
      <c r="D312" s="5" t="n">
        <v>89001</v>
      </c>
      <c r="E312" s="5" t="n">
        <v>275511</v>
      </c>
      <c r="F312" s="5" t="n">
        <v>374051</v>
      </c>
    </row>
    <row r="313">
      <c r="A313" s="4" t="inlineStr">
        <is>
          <t>Change in fair value of investments</t>
        </is>
      </c>
      <c r="C313" s="5" t="n">
        <v>-7675</v>
      </c>
      <c r="D313" s="5" t="n">
        <v>2086</v>
      </c>
      <c r="E313" s="5" t="n">
        <v>-18780</v>
      </c>
      <c r="F313" s="5" t="n">
        <v>-14244</v>
      </c>
    </row>
    <row r="314">
      <c r="A314" s="4" t="inlineStr">
        <is>
          <t>Gain (loss) on settlement of investments, net</t>
        </is>
      </c>
      <c r="C314" s="5" t="n">
        <v>-1295</v>
      </c>
      <c r="D314" s="5" t="n">
        <v>-7583</v>
      </c>
      <c r="E314" s="5" t="n">
        <v>15873</v>
      </c>
      <c r="F314" s="5" t="n">
        <v>-12590</v>
      </c>
    </row>
    <row r="315">
      <c r="A315" s="4" t="inlineStr">
        <is>
          <t>Other income (loss), net</t>
        </is>
      </c>
      <c r="C315" s="5" t="n">
        <v>41848</v>
      </c>
      <c r="D315" s="5" t="n">
        <v>8340</v>
      </c>
      <c r="E315" s="5" t="n">
        <v>56891</v>
      </c>
      <c r="F315" s="5" t="n">
        <v>11534</v>
      </c>
    </row>
    <row r="316">
      <c r="A316" s="4" t="inlineStr">
        <is>
          <t>Total other income (loss)</t>
        </is>
      </c>
      <c r="C316" s="5" t="n">
        <v>32878</v>
      </c>
      <c r="D316" s="5" t="n">
        <v>2843</v>
      </c>
      <c r="E316" s="5" t="n">
        <v>53984</v>
      </c>
      <c r="F316" s="5" t="n">
        <v>-15300</v>
      </c>
    </row>
    <row r="317">
      <c r="A317" s="4" t="inlineStr">
        <is>
          <t>Impairment</t>
        </is>
      </c>
      <c r="C317" s="5" t="n">
        <v>0</v>
      </c>
      <c r="D317" s="5" t="n">
        <v>0</v>
      </c>
      <c r="E317" s="5" t="n">
        <v>0</v>
      </c>
      <c r="F317" s="5" t="n">
        <v>0</v>
      </c>
    </row>
    <row r="318">
      <c r="A318" s="4" t="inlineStr">
        <is>
          <t>Income (Loss) Before Income Taxes</t>
        </is>
      </c>
      <c r="C318" s="5" t="n">
        <v>-24504</v>
      </c>
      <c r="D318" s="5" t="n">
        <v>-65355</v>
      </c>
      <c r="E318" s="5" t="n">
        <v>-45461</v>
      </c>
      <c r="F318" s="5" t="n">
        <v>-320672</v>
      </c>
    </row>
    <row r="319">
      <c r="A319" s="4" t="inlineStr">
        <is>
          <t>Income tax expense (benefit)</t>
        </is>
      </c>
      <c r="C319" s="5" t="n">
        <v>-8372</v>
      </c>
      <c r="D319" s="5" t="n">
        <v>5280</v>
      </c>
      <c r="E319" s="5" t="n">
        <v>-17206</v>
      </c>
      <c r="F319" s="5" t="n">
        <v>-55561</v>
      </c>
    </row>
    <row r="320">
      <c r="A320" s="4" t="inlineStr">
        <is>
          <t>Net income (loss)</t>
        </is>
      </c>
      <c r="C320" s="5" t="n">
        <v>-16132</v>
      </c>
      <c r="D320" s="5" t="n">
        <v>-70635</v>
      </c>
      <c r="E320" s="5" t="n">
        <v>-28255</v>
      </c>
      <c r="F320" s="5" t="n">
        <v>-265111</v>
      </c>
    </row>
    <row r="321">
      <c r="A321" s="4" t="inlineStr">
        <is>
          <t>Noncontrolling interests in income (loss) of consolidated subsidiaries</t>
        </is>
      </c>
      <c r="C321" s="5" t="n">
        <v>-280</v>
      </c>
      <c r="D321" s="5" t="n">
        <v>2612</v>
      </c>
      <c r="E321" s="5" t="n">
        <v>-797</v>
      </c>
      <c r="F321" s="5" t="n">
        <v>-44</v>
      </c>
    </row>
    <row r="322">
      <c r="A322" s="4" t="inlineStr">
        <is>
          <t>Dividends on preferred stock</t>
        </is>
      </c>
      <c r="C322" s="5" t="n">
        <v>0</v>
      </c>
      <c r="D322" s="5" t="n">
        <v>0</v>
      </c>
      <c r="E322" s="5" t="n">
        <v>0</v>
      </c>
      <c r="F322" s="5" t="n">
        <v>0</v>
      </c>
    </row>
    <row r="323">
      <c r="A323" s="4" t="inlineStr">
        <is>
          <t>Net income (loss) attributable to common stockholders - basic</t>
        </is>
      </c>
      <c r="C323" s="5" t="n">
        <v>-15852</v>
      </c>
      <c r="D323" s="5" t="n">
        <v>-73247</v>
      </c>
      <c r="E323" s="5" t="n">
        <v>-27458</v>
      </c>
      <c r="F323" s="5" t="n">
        <v>-265067</v>
      </c>
    </row>
    <row r="324">
      <c r="A324" s="4" t="inlineStr">
        <is>
          <t>Eliminations | Origination and Servicing</t>
        </is>
      </c>
    </row>
    <row r="325">
      <c r="A325" s="3" t="inlineStr">
        <is>
          <t>Segment Reporting Information [Line Items]</t>
        </is>
      </c>
    </row>
    <row r="326">
      <c r="A326" s="4" t="inlineStr">
        <is>
          <t>Servicing fee revenue, net and interest income from MSRs and MSR financing receivables</t>
        </is>
      </c>
      <c r="C326" s="5" t="n">
        <v>0</v>
      </c>
      <c r="D326" s="5" t="n">
        <v>0</v>
      </c>
      <c r="E326" s="5" t="n">
        <v>0</v>
      </c>
      <c r="F326" s="5" t="n">
        <v>0</v>
      </c>
    </row>
    <row r="327">
      <c r="A327" s="4" t="inlineStr">
        <is>
          <t>Change in fair value of MSRs and MSR financing receivables (includes realization of cash flows of $(287,318), $(509,624), $(924,766) and $(1,135,515), respectively)</t>
        </is>
      </c>
      <c r="C327" s="5" t="n">
        <v>0</v>
      </c>
      <c r="D327" s="5" t="n">
        <v>0</v>
      </c>
      <c r="E327" s="5" t="n">
        <v>0</v>
      </c>
      <c r="F327" s="5" t="n">
        <v>0</v>
      </c>
    </row>
    <row r="328">
      <c r="A328" s="4" t="inlineStr">
        <is>
          <t>Servicing revenue, net</t>
        </is>
      </c>
      <c r="C328" s="5" t="n">
        <v>0</v>
      </c>
      <c r="D328" s="5" t="n">
        <v>0</v>
      </c>
      <c r="E328" s="5" t="n">
        <v>0</v>
      </c>
      <c r="F328" s="5" t="n">
        <v>0</v>
      </c>
    </row>
    <row r="329">
      <c r="A329" s="4" t="inlineStr">
        <is>
          <t>Interest income</t>
        </is>
      </c>
      <c r="C329" s="5" t="n">
        <v>0</v>
      </c>
      <c r="D329" s="5" t="n">
        <v>0</v>
      </c>
      <c r="E329" s="5" t="n">
        <v>0</v>
      </c>
      <c r="F329" s="5" t="n">
        <v>0</v>
      </c>
    </row>
    <row r="330">
      <c r="A330" s="4" t="inlineStr">
        <is>
          <t>Gain on originated mortgage loans, held-for-sale, net</t>
        </is>
      </c>
      <c r="C330" s="5" t="n">
        <v>-47672</v>
      </c>
      <c r="D330" s="5" t="n">
        <v>-25028</v>
      </c>
      <c r="E330" s="5" t="n">
        <v>-85390</v>
      </c>
      <c r="F330" s="5" t="n">
        <v>-26102</v>
      </c>
    </row>
    <row r="331">
      <c r="A331" s="4" t="inlineStr">
        <is>
          <t>Total revenues</t>
        </is>
      </c>
      <c r="C331" s="5" t="n">
        <v>-47672</v>
      </c>
      <c r="D331" s="5" t="n">
        <v>-25028</v>
      </c>
      <c r="E331" s="5" t="n">
        <v>-85390</v>
      </c>
      <c r="F331" s="5" t="n">
        <v>-26102</v>
      </c>
    </row>
    <row r="332">
      <c r="A332" s="4" t="inlineStr">
        <is>
          <t>Interest expense</t>
        </is>
      </c>
      <c r="C332" s="5" t="n">
        <v>0</v>
      </c>
      <c r="D332" s="5" t="n">
        <v>0</v>
      </c>
      <c r="E332" s="5" t="n">
        <v>0</v>
      </c>
      <c r="F332" s="5" t="n">
        <v>0</v>
      </c>
    </row>
    <row r="333">
      <c r="A333" s="4" t="inlineStr">
        <is>
          <t>G&amp;A and other</t>
        </is>
      </c>
      <c r="C333" s="5" t="n">
        <v>0</v>
      </c>
      <c r="D333" s="5" t="n">
        <v>0</v>
      </c>
      <c r="E333" s="5" t="n">
        <v>0</v>
      </c>
      <c r="F333" s="5" t="n">
        <v>0</v>
      </c>
    </row>
    <row r="334">
      <c r="A334" s="4" t="inlineStr">
        <is>
          <t>Total operating expenses</t>
        </is>
      </c>
      <c r="C334" s="5" t="n">
        <v>0</v>
      </c>
      <c r="D334" s="5" t="n">
        <v>0</v>
      </c>
      <c r="E334" s="5" t="n">
        <v>0</v>
      </c>
      <c r="F334" s="5" t="n">
        <v>0</v>
      </c>
    </row>
    <row r="335">
      <c r="A335" s="4" t="inlineStr">
        <is>
          <t>Change in fair value of investments</t>
        </is>
      </c>
      <c r="C335" s="5" t="n">
        <v>0</v>
      </c>
      <c r="D335" s="5" t="n">
        <v>0</v>
      </c>
      <c r="E335" s="5" t="n">
        <v>0</v>
      </c>
      <c r="F335" s="5" t="n">
        <v>0</v>
      </c>
    </row>
    <row r="336">
      <c r="A336" s="4" t="inlineStr">
        <is>
          <t>Gain (loss) on settlement of investments, net</t>
        </is>
      </c>
      <c r="C336" s="5" t="n">
        <v>0</v>
      </c>
      <c r="D336" s="5" t="n">
        <v>0</v>
      </c>
      <c r="E336" s="5" t="n">
        <v>0</v>
      </c>
      <c r="F336" s="5" t="n">
        <v>0</v>
      </c>
    </row>
    <row r="337">
      <c r="A337" s="4" t="inlineStr">
        <is>
          <t>Other income (loss), net</t>
        </is>
      </c>
      <c r="C337" s="5" t="n">
        <v>0</v>
      </c>
      <c r="D337" s="5" t="n">
        <v>0</v>
      </c>
      <c r="E337" s="5" t="n">
        <v>0</v>
      </c>
      <c r="F337" s="5" t="n">
        <v>0</v>
      </c>
    </row>
    <row r="338">
      <c r="A338" s="4" t="inlineStr">
        <is>
          <t>Total other income (loss)</t>
        </is>
      </c>
      <c r="C338" s="5" t="n">
        <v>0</v>
      </c>
      <c r="D338" s="5" t="n">
        <v>0</v>
      </c>
      <c r="E338" s="5" t="n">
        <v>0</v>
      </c>
      <c r="F338" s="5" t="n">
        <v>0</v>
      </c>
    </row>
    <row r="339">
      <c r="A339" s="4" t="inlineStr">
        <is>
          <t>Impairment</t>
        </is>
      </c>
      <c r="C339" s="5" t="n">
        <v>0</v>
      </c>
      <c r="D339" s="5" t="n">
        <v>0</v>
      </c>
      <c r="E339" s="5" t="n">
        <v>0</v>
      </c>
      <c r="F339" s="5" t="n">
        <v>0</v>
      </c>
    </row>
    <row r="340">
      <c r="A340" s="4" t="inlineStr">
        <is>
          <t>Income (Loss) Before Income Taxes</t>
        </is>
      </c>
      <c r="C340" s="5" t="n">
        <v>-47672</v>
      </c>
      <c r="D340" s="5" t="n">
        <v>-25028</v>
      </c>
      <c r="E340" s="5" t="n">
        <v>-85390</v>
      </c>
      <c r="F340" s="5" t="n">
        <v>-26102</v>
      </c>
    </row>
    <row r="341">
      <c r="A341" s="4" t="inlineStr">
        <is>
          <t>Income tax expense (benefit)</t>
        </is>
      </c>
      <c r="C341" s="5" t="n">
        <v>0</v>
      </c>
      <c r="D341" s="5" t="n">
        <v>0</v>
      </c>
      <c r="E341" s="5" t="n">
        <v>0</v>
      </c>
      <c r="F341" s="5" t="n">
        <v>0</v>
      </c>
    </row>
    <row r="342">
      <c r="A342" s="4" t="inlineStr">
        <is>
          <t>Net income (loss)</t>
        </is>
      </c>
      <c r="C342" s="5" t="n">
        <v>-47672</v>
      </c>
      <c r="D342" s="5" t="n">
        <v>-25028</v>
      </c>
      <c r="E342" s="5" t="n">
        <v>-85390</v>
      </c>
      <c r="F342" s="5" t="n">
        <v>-26102</v>
      </c>
    </row>
    <row r="343">
      <c r="A343" s="4" t="inlineStr">
        <is>
          <t>Noncontrolling interests in income (loss) of consolidated subsidiaries</t>
        </is>
      </c>
      <c r="C343" s="5" t="n">
        <v>0</v>
      </c>
      <c r="D343" s="5" t="n">
        <v>0</v>
      </c>
      <c r="E343" s="5" t="n">
        <v>0</v>
      </c>
      <c r="F343" s="5" t="n">
        <v>0</v>
      </c>
    </row>
    <row r="344">
      <c r="A344" s="4" t="inlineStr">
        <is>
          <t>Dividends on preferred stock</t>
        </is>
      </c>
      <c r="C344" s="5" t="n">
        <v>0</v>
      </c>
      <c r="D344" s="5" t="n">
        <v>0</v>
      </c>
      <c r="E344" s="5" t="n">
        <v>0</v>
      </c>
      <c r="F344" s="5" t="n">
        <v>0</v>
      </c>
    </row>
    <row r="345">
      <c r="A345" s="4" t="inlineStr">
        <is>
          <t>Net income (loss) attributable to common stockholders - basic</t>
        </is>
      </c>
      <c r="C345" s="6" t="n">
        <v>-47672</v>
      </c>
      <c r="D345" s="6" t="n">
        <v>-25028</v>
      </c>
      <c r="E345" s="6" t="n">
        <v>-85390</v>
      </c>
      <c r="F345" s="6" t="n">
        <v>-26102</v>
      </c>
    </row>
    <row r="346"/>
    <row r="347">
      <c r="A347" s="4" t="inlineStr">
        <is>
          <t>[1]</t>
        </is>
      </c>
      <c r="B347"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September 30, 2021, and December 31, 2020, total assets of consolidated VIEs were $3.1 billion and $2.7 billion, respectively, and total liabilities of consolidated VIEs were $2.4 billion and $2.1 billion, respectively. See Note 13 for further details.</t>
        </is>
      </c>
    </row>
  </sheetData>
  <mergeCells count="5">
    <mergeCell ref="A1:B2"/>
    <mergeCell ref="C1:D1"/>
    <mergeCell ref="E1:F1"/>
    <mergeCell ref="A346:I346"/>
    <mergeCell ref="B347:I34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rvicing Segment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ervicing revenue, net</t>
        </is>
      </c>
      <c r="B4" s="6" t="n">
        <v>203022</v>
      </c>
      <c r="C4" s="6" t="n">
        <v>35520</v>
      </c>
      <c r="D4" s="6" t="n">
        <v>747099</v>
      </c>
      <c r="E4" s="6" t="n">
        <v>-341336</v>
      </c>
    </row>
    <row r="5">
      <c r="A5" s="4" t="inlineStr">
        <is>
          <t>Servicing</t>
        </is>
      </c>
    </row>
    <row r="6">
      <c r="A6" s="3" t="inlineStr">
        <is>
          <t>Segment Reporting Information [Line Items]</t>
        </is>
      </c>
    </row>
    <row r="7">
      <c r="A7" s="4" t="inlineStr">
        <is>
          <t>Servicing fee revenue, net and interest income from MSRs and MSR financing receivables</t>
        </is>
      </c>
      <c r="B7" s="5" t="n">
        <v>209746</v>
      </c>
      <c r="C7" s="5" t="n">
        <v>201493</v>
      </c>
      <c r="D7" s="5" t="n">
        <v>567589</v>
      </c>
      <c r="E7" s="5" t="n">
        <v>352717</v>
      </c>
    </row>
    <row r="8">
      <c r="A8" s="4" t="inlineStr">
        <is>
          <t>Ancillary and other fees</t>
        </is>
      </c>
      <c r="B8" s="5" t="n">
        <v>47774</v>
      </c>
      <c r="C8" s="5" t="n">
        <v>31106</v>
      </c>
      <c r="D8" s="5" t="n">
        <v>128554</v>
      </c>
      <c r="E8" s="5" t="n">
        <v>80243</v>
      </c>
    </row>
    <row r="9">
      <c r="A9" s="4" t="inlineStr">
        <is>
          <t>Realization of cash flows</t>
        </is>
      </c>
      <c r="B9" s="5" t="n">
        <v>-207184</v>
      </c>
      <c r="C9" s="5" t="n">
        <v>-253670</v>
      </c>
      <c r="D9" s="5" t="n">
        <v>-610433</v>
      </c>
      <c r="E9" s="5" t="n">
        <v>-539264</v>
      </c>
    </row>
    <row r="10">
      <c r="A10" s="4" t="inlineStr">
        <is>
          <t>Change in valuation inputs and assumptions and other</t>
        </is>
      </c>
      <c r="B10" s="5" t="n">
        <v>88243</v>
      </c>
      <c r="C10" s="5" t="n">
        <v>63712</v>
      </c>
      <c r="D10" s="5" t="n">
        <v>431803</v>
      </c>
      <c r="E10" s="5" t="n">
        <v>-245760</v>
      </c>
    </row>
    <row r="11">
      <c r="A11" s="4" t="inlineStr">
        <is>
          <t>Servicing revenue, net</t>
        </is>
      </c>
      <c r="B11" s="5" t="n">
        <v>138579</v>
      </c>
      <c r="C11" s="5" t="n">
        <v>42641</v>
      </c>
      <c r="D11" s="5" t="n">
        <v>517513</v>
      </c>
      <c r="E11" s="5" t="n">
        <v>-352064</v>
      </c>
    </row>
    <row r="12">
      <c r="A12" s="4" t="inlineStr">
        <is>
          <t>Servicing | MSR assets</t>
        </is>
      </c>
    </row>
    <row r="13">
      <c r="A13" s="3" t="inlineStr">
        <is>
          <t>Segment Reporting Information [Line Items]</t>
        </is>
      </c>
    </row>
    <row r="14">
      <c r="A14" s="4" t="inlineStr">
        <is>
          <t>Servicing fee revenue, net and interest income from MSRs and MSR financing receivables</t>
        </is>
      </c>
      <c r="B14" s="5" t="n">
        <v>174220</v>
      </c>
      <c r="C14" s="5" t="n">
        <v>172906</v>
      </c>
      <c r="D14" s="5" t="n">
        <v>477020</v>
      </c>
      <c r="E14" s="5" t="n">
        <v>258311</v>
      </c>
    </row>
    <row r="15">
      <c r="A15" s="4" t="inlineStr">
        <is>
          <t>Residential mortgage loan UPB</t>
        </is>
      </c>
      <c r="B15" s="5" t="n">
        <v>385166</v>
      </c>
      <c r="C15" s="5" t="n">
        <v>199839</v>
      </c>
      <c r="D15" s="5" t="n">
        <v>385166</v>
      </c>
      <c r="E15" s="5" t="n">
        <v>199839</v>
      </c>
    </row>
    <row r="16">
      <c r="A16" s="4" t="inlineStr">
        <is>
          <t>Servicing | Residential whole loans</t>
        </is>
      </c>
    </row>
    <row r="17">
      <c r="A17" s="3" t="inlineStr">
        <is>
          <t>Segment Reporting Information [Line Items]</t>
        </is>
      </c>
    </row>
    <row r="18">
      <c r="A18" s="4" t="inlineStr">
        <is>
          <t>Servicing fee revenue, net and interest income from MSRs and MSR financing receivables</t>
        </is>
      </c>
      <c r="B18" s="5" t="n">
        <v>11281</v>
      </c>
      <c r="C18" s="5" t="n">
        <v>4729</v>
      </c>
      <c r="D18" s="5" t="n">
        <v>13518</v>
      </c>
      <c r="E18" s="5" t="n">
        <v>10938</v>
      </c>
    </row>
    <row r="19">
      <c r="A19" s="4" t="inlineStr">
        <is>
          <t>Residential mortgage loan UPB</t>
        </is>
      </c>
      <c r="B19" s="5" t="n">
        <v>14898</v>
      </c>
      <c r="C19" s="5" t="n">
        <v>10233</v>
      </c>
      <c r="D19" s="5" t="n">
        <v>14898</v>
      </c>
      <c r="E19" s="5" t="n">
        <v>10233</v>
      </c>
    </row>
    <row r="20">
      <c r="A20" s="4" t="inlineStr">
        <is>
          <t>Servicing | Third party</t>
        </is>
      </c>
    </row>
    <row r="21">
      <c r="A21" s="3" t="inlineStr">
        <is>
          <t>Segment Reporting Information [Line Items]</t>
        </is>
      </c>
    </row>
    <row r="22">
      <c r="A22" s="4" t="inlineStr">
        <is>
          <t>Servicing fee revenue, net and interest income from MSRs and MSR financing receivables</t>
        </is>
      </c>
      <c r="B22" s="5" t="n">
        <v>24245</v>
      </c>
      <c r="C22" s="5" t="n">
        <v>23858</v>
      </c>
      <c r="D22" s="5" t="n">
        <v>77051</v>
      </c>
      <c r="E22" s="5" t="n">
        <v>83468</v>
      </c>
    </row>
    <row r="23">
      <c r="A23" s="4" t="inlineStr">
        <is>
          <t>Residential mortgage loan UPB</t>
        </is>
      </c>
      <c r="B23" s="6" t="n">
        <v>75768</v>
      </c>
      <c r="C23" s="6" t="n">
        <v>77131</v>
      </c>
      <c r="D23" s="6" t="n">
        <v>75768</v>
      </c>
      <c r="E23" s="6" t="n">
        <v>771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ESS MORTGAGE SERVICING RIGHTS ASSETS - Schedule of Excess Mortgage Servicing Rights (Details) - USD ($) $ in Thousands</t>
        </is>
      </c>
      <c r="B1" s="2" t="inlineStr">
        <is>
          <t>Sep. 30, 2021</t>
        </is>
      </c>
      <c r="C1" s="2" t="inlineStr">
        <is>
          <t>Dec. 31, 2020</t>
        </is>
      </c>
    </row>
    <row r="2">
      <c r="A2" s="3" t="inlineStr">
        <is>
          <t>Servicing Assets at Fair Value [Line Items]</t>
        </is>
      </c>
    </row>
    <row r="3">
      <c r="A3" s="4" t="inlineStr">
        <is>
          <t>New Residential’s investment</t>
        </is>
      </c>
      <c r="B3" s="6" t="n">
        <v>6565267</v>
      </c>
      <c r="C3" s="6" t="n">
        <v>4585841</v>
      </c>
    </row>
    <row r="4">
      <c r="A4" s="4" t="inlineStr">
        <is>
          <t>Excess MSRs And Excess Mortgage Servicing Rights Investees</t>
        </is>
      </c>
    </row>
    <row r="5">
      <c r="A5" s="3" t="inlineStr">
        <is>
          <t>Servicing Assets at Fair Value [Line Items]</t>
        </is>
      </c>
    </row>
    <row r="6">
      <c r="A6" s="4" t="inlineStr">
        <is>
          <t>New Residential’s investment</t>
        </is>
      </c>
      <c r="B6" s="5" t="n">
        <v>359288</v>
      </c>
      <c r="C6" s="5" t="n">
        <v>410855</v>
      </c>
    </row>
    <row r="7">
      <c r="A7" s="4" t="inlineStr">
        <is>
          <t>Excess MSRs</t>
        </is>
      </c>
    </row>
    <row r="8">
      <c r="A8" s="3" t="inlineStr">
        <is>
          <t>Servicing Assets at Fair Value [Line Items]</t>
        </is>
      </c>
    </row>
    <row r="9">
      <c r="A9" s="4" t="inlineStr">
        <is>
          <t>New Residential’s investment</t>
        </is>
      </c>
      <c r="B9" s="5" t="n">
        <v>270180</v>
      </c>
      <c r="C9" s="5" t="n">
        <v>310938</v>
      </c>
    </row>
    <row r="10">
      <c r="A10" s="4" t="inlineStr">
        <is>
          <t>Excess MSRs Investees</t>
        </is>
      </c>
    </row>
    <row r="11">
      <c r="A11" s="3" t="inlineStr">
        <is>
          <t>Servicing Assets at Fair Value [Line Items]</t>
        </is>
      </c>
    </row>
    <row r="12">
      <c r="A12" s="4" t="inlineStr">
        <is>
          <t>New Residential’s investment</t>
        </is>
      </c>
      <c r="B12" s="6" t="n">
        <v>89108</v>
      </c>
      <c r="C12" s="6" t="n">
        <v>999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EXCESS MORTGAGE SERVICING RIGHTS ASSETS - Schedule of Activity Related to the Carrying Value of Investments in Excess MSRs (Details) $ in Thousands</t>
        </is>
      </c>
      <c r="B1" s="2" t="inlineStr">
        <is>
          <t>9 Months Ended</t>
        </is>
      </c>
    </row>
    <row r="2">
      <c r="B2" s="2" t="inlineStr">
        <is>
          <t>Sep. 30, 2021USD ($)</t>
        </is>
      </c>
    </row>
    <row r="3">
      <c r="A3" s="3" t="inlineStr">
        <is>
          <t>Carrying Value of Investments in Excess MSRs</t>
        </is>
      </c>
    </row>
    <row r="4">
      <c r="A4" s="4" t="inlineStr">
        <is>
          <t>Beginning balance</t>
        </is>
      </c>
      <c r="B4" s="6" t="n">
        <v>4585841</v>
      </c>
    </row>
    <row r="5">
      <c r="A5" s="4" t="inlineStr">
        <is>
          <t>Purchases</t>
        </is>
      </c>
      <c r="B5" s="5" t="n">
        <v>7965</v>
      </c>
    </row>
    <row r="6">
      <c r="A6" s="4" t="inlineStr">
        <is>
          <t>Ending balance</t>
        </is>
      </c>
      <c r="B6" s="5" t="n">
        <v>6565267</v>
      </c>
    </row>
    <row r="7">
      <c r="A7" s="4" t="inlineStr">
        <is>
          <t>Excess MSRs</t>
        </is>
      </c>
    </row>
    <row r="8">
      <c r="A8" s="3" t="inlineStr">
        <is>
          <t>Carrying Value of Investments in Excess MSRs</t>
        </is>
      </c>
    </row>
    <row r="9">
      <c r="A9" s="4" t="inlineStr">
        <is>
          <t>Beginning balance</t>
        </is>
      </c>
      <c r="B9" s="5" t="n">
        <v>310938</v>
      </c>
    </row>
    <row r="10">
      <c r="A10" s="4" t="inlineStr">
        <is>
          <t>Purchases</t>
        </is>
      </c>
      <c r="B10" s="5" t="n">
        <v>0</v>
      </c>
    </row>
    <row r="11">
      <c r="A11" s="4" t="inlineStr">
        <is>
          <t>Interest income</t>
        </is>
      </c>
      <c r="B11" s="5" t="n">
        <v>16188</v>
      </c>
    </row>
    <row r="12">
      <c r="A12" s="4" t="inlineStr">
        <is>
          <t>Other income</t>
        </is>
      </c>
      <c r="B12" s="5" t="n">
        <v>-22</v>
      </c>
    </row>
    <row r="13">
      <c r="A13" s="4" t="inlineStr">
        <is>
          <t>Proceeds from repayments</t>
        </is>
      </c>
      <c r="B13" s="5" t="n">
        <v>-43238</v>
      </c>
    </row>
    <row r="14">
      <c r="A14" s="4" t="inlineStr">
        <is>
          <t>Proceeds from sales</t>
        </is>
      </c>
      <c r="B14" s="5" t="n">
        <v>-20</v>
      </c>
    </row>
    <row r="15">
      <c r="A15" s="4" t="inlineStr">
        <is>
          <t>Change in fair value</t>
        </is>
      </c>
      <c r="B15" s="5" t="n">
        <v>-13666</v>
      </c>
    </row>
    <row r="16">
      <c r="A16" s="4" t="inlineStr">
        <is>
          <t>Ending balance</t>
        </is>
      </c>
      <c r="B16" s="5" t="n">
        <v>270180</v>
      </c>
    </row>
    <row r="17">
      <c r="A17" s="4" t="inlineStr">
        <is>
          <t>Excess MSRs | Mr. Cooper</t>
        </is>
      </c>
    </row>
    <row r="18">
      <c r="A18" s="3" t="inlineStr">
        <is>
          <t>Carrying Value of Investments in Excess MSRs</t>
        </is>
      </c>
    </row>
    <row r="19">
      <c r="A19" s="4" t="inlineStr">
        <is>
          <t>Beginning balance</t>
        </is>
      </c>
      <c r="B19" s="5" t="n">
        <v>309009</v>
      </c>
    </row>
    <row r="20">
      <c r="A20" s="4" t="inlineStr">
        <is>
          <t>Purchases</t>
        </is>
      </c>
      <c r="B20" s="5" t="n">
        <v>0</v>
      </c>
    </row>
    <row r="21">
      <c r="A21" s="4" t="inlineStr">
        <is>
          <t>Interest income</t>
        </is>
      </c>
      <c r="B21" s="5" t="n">
        <v>16315</v>
      </c>
    </row>
    <row r="22">
      <c r="A22" s="4" t="inlineStr">
        <is>
          <t>Other income</t>
        </is>
      </c>
      <c r="B22" s="5" t="n">
        <v>303</v>
      </c>
    </row>
    <row r="23">
      <c r="A23" s="4" t="inlineStr">
        <is>
          <t>Proceeds from repayments</t>
        </is>
      </c>
      <c r="B23" s="5" t="n">
        <v>-42971</v>
      </c>
    </row>
    <row r="24">
      <c r="A24" s="4" t="inlineStr">
        <is>
          <t>Proceeds from sales</t>
        </is>
      </c>
      <c r="B24" s="5" t="n">
        <v>-20</v>
      </c>
    </row>
    <row r="25">
      <c r="A25" s="4" t="inlineStr">
        <is>
          <t>Change in fair value</t>
        </is>
      </c>
      <c r="B25" s="5" t="n">
        <v>-14092</v>
      </c>
    </row>
    <row r="26">
      <c r="A26" s="4" t="inlineStr">
        <is>
          <t>Ending balance</t>
        </is>
      </c>
      <c r="B26" s="5" t="n">
        <v>268544</v>
      </c>
    </row>
    <row r="27">
      <c r="A27" s="4" t="inlineStr">
        <is>
          <t>Excess MSRs | SLS</t>
        </is>
      </c>
    </row>
    <row r="28">
      <c r="A28" s="3" t="inlineStr">
        <is>
          <t>Carrying Value of Investments in Excess MSRs</t>
        </is>
      </c>
    </row>
    <row r="29">
      <c r="A29" s="4" t="inlineStr">
        <is>
          <t>Beginning balance</t>
        </is>
      </c>
      <c r="B29" s="5" t="n">
        <v>1929</v>
      </c>
    </row>
    <row r="30">
      <c r="A30" s="4" t="inlineStr">
        <is>
          <t>Purchases</t>
        </is>
      </c>
      <c r="B30" s="5" t="n">
        <v>0</v>
      </c>
    </row>
    <row r="31">
      <c r="A31" s="4" t="inlineStr">
        <is>
          <t>Interest income</t>
        </is>
      </c>
      <c r="B31" s="5" t="n">
        <v>-127</v>
      </c>
    </row>
    <row r="32">
      <c r="A32" s="4" t="inlineStr">
        <is>
          <t>Other income</t>
        </is>
      </c>
      <c r="B32" s="5" t="n">
        <v>-325</v>
      </c>
    </row>
    <row r="33">
      <c r="A33" s="4" t="inlineStr">
        <is>
          <t>Proceeds from repayments</t>
        </is>
      </c>
      <c r="B33" s="5" t="n">
        <v>-267</v>
      </c>
    </row>
    <row r="34">
      <c r="A34" s="4" t="inlineStr">
        <is>
          <t>Proceeds from sales</t>
        </is>
      </c>
      <c r="B34" s="5" t="n">
        <v>0</v>
      </c>
    </row>
    <row r="35">
      <c r="A35" s="4" t="inlineStr">
        <is>
          <t>Change in fair value</t>
        </is>
      </c>
      <c r="B35" s="5" t="n">
        <v>426</v>
      </c>
    </row>
    <row r="36">
      <c r="A36" s="4" t="inlineStr">
        <is>
          <t>Ending balance</t>
        </is>
      </c>
      <c r="B36" s="6" t="n">
        <v>16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XCESS MORTGAGE SERVICING RIGHTS ASSETS - Summary of Direct Investments in Excess MS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Weighted Average Life (Years)</t>
        </is>
      </c>
      <c r="D4" s="4" t="inlineStr">
        <is>
          <t>1 year 1 month 6 days</t>
        </is>
      </c>
    </row>
    <row r="5">
      <c r="A5" s="4" t="inlineStr">
        <is>
          <t>Servicer advance investments | Servicer Advances</t>
        </is>
      </c>
    </row>
    <row r="6">
      <c r="A6" s="3" t="inlineStr">
        <is>
          <t>Schedule of Equity Method Investments [Line Items]</t>
        </is>
      </c>
    </row>
    <row r="7">
      <c r="A7" s="4" t="inlineStr">
        <is>
          <t>Residential mortgage loan UPB</t>
        </is>
      </c>
      <c r="B7" s="6" t="n">
        <v>21568182</v>
      </c>
      <c r="D7" s="6" t="n">
        <v>21568182</v>
      </c>
      <c r="F7" s="6" t="n">
        <v>26061499</v>
      </c>
    </row>
    <row r="8">
      <c r="A8" s="4" t="inlineStr">
        <is>
          <t>Original and Recaptured Pools</t>
        </is>
      </c>
    </row>
    <row r="9">
      <c r="A9" s="3" t="inlineStr">
        <is>
          <t>Schedule of Equity Method Investments [Line Items]</t>
        </is>
      </c>
    </row>
    <row r="10">
      <c r="A10" s="4" t="inlineStr">
        <is>
          <t>Original and Recaptured Pools</t>
        </is>
      </c>
      <c r="B10" s="5" t="n">
        <v>-4837</v>
      </c>
      <c r="C10" s="6" t="n">
        <v>-664</v>
      </c>
      <c r="D10" s="5" t="n">
        <v>-13666</v>
      </c>
      <c r="E10" s="6" t="n">
        <v>-11773</v>
      </c>
    </row>
    <row r="11">
      <c r="A11" s="4" t="inlineStr">
        <is>
          <t>Excess MSRs</t>
        </is>
      </c>
    </row>
    <row r="12">
      <c r="A12" s="3" t="inlineStr">
        <is>
          <t>Schedule of Equity Method Investments [Line Items]</t>
        </is>
      </c>
    </row>
    <row r="13">
      <c r="A13" s="4" t="inlineStr">
        <is>
          <t>Residential mortgage loan UPB</t>
        </is>
      </c>
      <c r="B13" s="5" t="n">
        <v>60598856</v>
      </c>
      <c r="D13" s="6" t="n">
        <v>60598856</v>
      </c>
    </row>
    <row r="14">
      <c r="A14" s="4" t="inlineStr">
        <is>
          <t>Weighted Average Life (Years)</t>
        </is>
      </c>
      <c r="D14" s="4" t="inlineStr">
        <is>
          <t>6 years 3 months 18 days</t>
        </is>
      </c>
    </row>
    <row r="15">
      <c r="A15" s="4" t="inlineStr">
        <is>
          <t>Amortized Cost Basis</t>
        </is>
      </c>
      <c r="B15" s="5" t="n">
        <v>223809</v>
      </c>
      <c r="D15" s="6" t="n">
        <v>223809</v>
      </c>
    </row>
    <row r="16">
      <c r="A16" s="4" t="inlineStr">
        <is>
          <t>Carrying Value</t>
        </is>
      </c>
      <c r="B16" s="5" t="n">
        <v>270180</v>
      </c>
      <c r="D16" s="5" t="n">
        <v>270180</v>
      </c>
      <c r="F16" s="5" t="n">
        <v>310938</v>
      </c>
    </row>
    <row r="17">
      <c r="A17" s="4" t="inlineStr">
        <is>
          <t>Excess MSRs | Agency | Original and Recaptured Pools</t>
        </is>
      </c>
    </row>
    <row r="18">
      <c r="A18" s="3" t="inlineStr">
        <is>
          <t>Schedule of Equity Method Investments [Line Items]</t>
        </is>
      </c>
    </row>
    <row r="19">
      <c r="A19" s="4" t="inlineStr">
        <is>
          <t>Residential mortgage loan UPB</t>
        </is>
      </c>
      <c r="B19" s="5" t="n">
        <v>28418993</v>
      </c>
      <c r="D19" s="6" t="n">
        <v>28418993</v>
      </c>
    </row>
    <row r="20">
      <c r="A20" s="4" t="inlineStr">
        <is>
          <t>Weighted Average Life (Years)</t>
        </is>
      </c>
      <c r="D20" s="4" t="inlineStr">
        <is>
          <t>6 years</t>
        </is>
      </c>
    </row>
    <row r="21">
      <c r="A21" s="4" t="inlineStr">
        <is>
          <t>Amortized Cost Basis</t>
        </is>
      </c>
      <c r="B21" s="5" t="n">
        <v>125402</v>
      </c>
      <c r="D21" s="6" t="n">
        <v>125402</v>
      </c>
    </row>
    <row r="22">
      <c r="A22" s="4" t="inlineStr">
        <is>
          <t>Carrying Value</t>
        </is>
      </c>
      <c r="B22" s="6" t="n">
        <v>139289</v>
      </c>
      <c r="D22" s="6" t="n">
        <v>139289</v>
      </c>
      <c r="F22" s="5" t="n">
        <v>162645</v>
      </c>
    </row>
    <row r="23">
      <c r="A23" s="4" t="inlineStr">
        <is>
          <t>Excess MSRs | Agency | Original and Recaptured Pools | Minimum</t>
        </is>
      </c>
    </row>
    <row r="24">
      <c r="A24" s="3" t="inlineStr">
        <is>
          <t>Schedule of Equity Method Investments [Line Items]</t>
        </is>
      </c>
    </row>
    <row r="25">
      <c r="A25" s="4" t="inlineStr">
        <is>
          <t>Interest in Excess MSR</t>
        </is>
      </c>
      <c r="B25" s="4" t="inlineStr">
        <is>
          <t>32.50%</t>
        </is>
      </c>
      <c r="D25" s="4" t="inlineStr">
        <is>
          <t>32.50%</t>
        </is>
      </c>
    </row>
    <row r="26">
      <c r="A26" s="4" t="inlineStr">
        <is>
          <t>Excess MSRs | Agency | Original and Recaptured Pools | Maximum</t>
        </is>
      </c>
    </row>
    <row r="27">
      <c r="A27" s="3" t="inlineStr">
        <is>
          <t>Schedule of Equity Method Investments [Line Items]</t>
        </is>
      </c>
    </row>
    <row r="28">
      <c r="A28" s="4" t="inlineStr">
        <is>
          <t>Interest in Excess MSR</t>
        </is>
      </c>
      <c r="B28" s="4" t="inlineStr">
        <is>
          <t>66.70%</t>
        </is>
      </c>
      <c r="D28" s="4" t="inlineStr">
        <is>
          <t>66.70%</t>
        </is>
      </c>
    </row>
    <row r="29">
      <c r="A29" s="4" t="inlineStr">
        <is>
          <t>Excess MSRs | Agency | Original and Recaptured Pools | Weighted Average</t>
        </is>
      </c>
    </row>
    <row r="30">
      <c r="A30" s="3" t="inlineStr">
        <is>
          <t>Schedule of Equity Method Investments [Line Items]</t>
        </is>
      </c>
    </row>
    <row r="31">
      <c r="A31" s="4" t="inlineStr">
        <is>
          <t>Interest in Excess MSR</t>
        </is>
      </c>
      <c r="B31" s="4" t="inlineStr">
        <is>
          <t>53.30%</t>
        </is>
      </c>
      <c r="D31" s="4" t="inlineStr">
        <is>
          <t>53.30%</t>
        </is>
      </c>
    </row>
    <row r="32">
      <c r="A32" s="4" t="inlineStr">
        <is>
          <t>Excess MSRs | Agency | Fortress-managed funds | Original and Recaptured Pools | Minimum</t>
        </is>
      </c>
    </row>
    <row r="33">
      <c r="A33" s="3" t="inlineStr">
        <is>
          <t>Schedule of Equity Method Investments [Line Items]</t>
        </is>
      </c>
    </row>
    <row r="34">
      <c r="A34" s="4" t="inlineStr">
        <is>
          <t>Interest in Excess MSR</t>
        </is>
      </c>
      <c r="B34" s="4" t="inlineStr">
        <is>
          <t>0.00%</t>
        </is>
      </c>
      <c r="D34" s="4" t="inlineStr">
        <is>
          <t>0.00%</t>
        </is>
      </c>
    </row>
    <row r="35">
      <c r="A35" s="4" t="inlineStr">
        <is>
          <t>Excess MSRs | Agency | Fortress-managed funds | Original and Recaptured Pools | Maximum</t>
        </is>
      </c>
    </row>
    <row r="36">
      <c r="A36" s="3" t="inlineStr">
        <is>
          <t>Schedule of Equity Method Investments [Line Items]</t>
        </is>
      </c>
    </row>
    <row r="37">
      <c r="A37" s="4" t="inlineStr">
        <is>
          <t>Interest in Excess MSR</t>
        </is>
      </c>
      <c r="B37" s="4" t="inlineStr">
        <is>
          <t>40.00%</t>
        </is>
      </c>
      <c r="D37" s="4" t="inlineStr">
        <is>
          <t>40.00%</t>
        </is>
      </c>
    </row>
    <row r="38">
      <c r="A38" s="4" t="inlineStr">
        <is>
          <t>Excess MSRs | Agency | Mr. Cooper | Original and Recaptured Pools | Minimum</t>
        </is>
      </c>
    </row>
    <row r="39">
      <c r="A39" s="3" t="inlineStr">
        <is>
          <t>Schedule of Equity Method Investments [Line Items]</t>
        </is>
      </c>
    </row>
    <row r="40">
      <c r="A40" s="4" t="inlineStr">
        <is>
          <t>Interest in Excess MSR</t>
        </is>
      </c>
      <c r="B40" s="4" t="inlineStr">
        <is>
          <t>20.00%</t>
        </is>
      </c>
      <c r="D40" s="4" t="inlineStr">
        <is>
          <t>20.00%</t>
        </is>
      </c>
    </row>
    <row r="41">
      <c r="A41" s="4" t="inlineStr">
        <is>
          <t>Excess MSRs | Agency | Mr. Cooper | Original and Recaptured Pools | Maximum</t>
        </is>
      </c>
    </row>
    <row r="42">
      <c r="A42" s="3" t="inlineStr">
        <is>
          <t>Schedule of Equity Method Investments [Line Items]</t>
        </is>
      </c>
    </row>
    <row r="43">
      <c r="A43" s="4" t="inlineStr">
        <is>
          <t>Interest in Excess MSR</t>
        </is>
      </c>
      <c r="B43" s="4" t="inlineStr">
        <is>
          <t>35.00%</t>
        </is>
      </c>
      <c r="D43" s="4" t="inlineStr">
        <is>
          <t>35.00%</t>
        </is>
      </c>
    </row>
    <row r="44">
      <c r="A44" s="4" t="inlineStr">
        <is>
          <t>Excess MSRs | Non-Agency | Original and Recaptured Pools</t>
        </is>
      </c>
    </row>
    <row r="45">
      <c r="A45" s="3" t="inlineStr">
        <is>
          <t>Schedule of Equity Method Investments [Line Items]</t>
        </is>
      </c>
    </row>
    <row r="46">
      <c r="A46" s="4" t="inlineStr">
        <is>
          <t>Residential mortgage loan UPB</t>
        </is>
      </c>
      <c r="B46" s="6" t="n">
        <v>32179863</v>
      </c>
      <c r="D46" s="6" t="n">
        <v>32179863</v>
      </c>
    </row>
    <row r="47">
      <c r="A47" s="4" t="inlineStr">
        <is>
          <t>Weighted Average Life (Years)</t>
        </is>
      </c>
      <c r="D47" s="4" t="inlineStr">
        <is>
          <t>6 years 7 months 6 days</t>
        </is>
      </c>
    </row>
    <row r="48">
      <c r="A48" s="4" t="inlineStr">
        <is>
          <t>Amortized Cost Basis</t>
        </is>
      </c>
      <c r="B48" s="5" t="n">
        <v>98407</v>
      </c>
      <c r="D48" s="6" t="n">
        <v>98407</v>
      </c>
    </row>
    <row r="49">
      <c r="A49" s="4" t="inlineStr">
        <is>
          <t>Carrying Value</t>
        </is>
      </c>
      <c r="B49" s="6" t="n">
        <v>130891</v>
      </c>
      <c r="D49" s="6" t="n">
        <v>130891</v>
      </c>
      <c r="F49" s="6" t="n">
        <v>148293</v>
      </c>
    </row>
    <row r="50">
      <c r="A50" s="4" t="inlineStr">
        <is>
          <t>Excess MSRs | Non-Agency | Original and Recaptured Pools | Minimum</t>
        </is>
      </c>
    </row>
    <row r="51">
      <c r="A51" s="3" t="inlineStr">
        <is>
          <t>Schedule of Equity Method Investments [Line Items]</t>
        </is>
      </c>
    </row>
    <row r="52">
      <c r="A52" s="4" t="inlineStr">
        <is>
          <t>Interest in Excess MSR</t>
        </is>
      </c>
      <c r="B52" s="4" t="inlineStr">
        <is>
          <t>33.30%</t>
        </is>
      </c>
      <c r="D52" s="4" t="inlineStr">
        <is>
          <t>33.30%</t>
        </is>
      </c>
    </row>
    <row r="53">
      <c r="A53" s="4" t="inlineStr">
        <is>
          <t>Excess MSRs | Non-Agency | Original and Recaptured Pools | Maximum</t>
        </is>
      </c>
    </row>
    <row r="54">
      <c r="A54" s="3" t="inlineStr">
        <is>
          <t>Schedule of Equity Method Investments [Line Items]</t>
        </is>
      </c>
    </row>
    <row r="55">
      <c r="A55" s="4" t="inlineStr">
        <is>
          <t>Interest in Excess MSR</t>
        </is>
      </c>
      <c r="B55" s="4" t="inlineStr">
        <is>
          <t>100.00%</t>
        </is>
      </c>
      <c r="D55" s="4" t="inlineStr">
        <is>
          <t>100.00%</t>
        </is>
      </c>
    </row>
    <row r="56">
      <c r="A56" s="4" t="inlineStr">
        <is>
          <t>Excess MSRs | Non-Agency | Original and Recaptured Pools | Weighted Average</t>
        </is>
      </c>
    </row>
    <row r="57">
      <c r="A57" s="3" t="inlineStr">
        <is>
          <t>Schedule of Equity Method Investments [Line Items]</t>
        </is>
      </c>
    </row>
    <row r="58">
      <c r="A58" s="4" t="inlineStr">
        <is>
          <t>Interest in Excess MSR</t>
        </is>
      </c>
      <c r="B58" s="4" t="inlineStr">
        <is>
          <t>59.40%</t>
        </is>
      </c>
      <c r="D58" s="4" t="inlineStr">
        <is>
          <t>59.40%</t>
        </is>
      </c>
    </row>
    <row r="59">
      <c r="A59" s="4" t="inlineStr">
        <is>
          <t>Excess MSRs | Non-Agency | Fortress-managed funds | Original and Recaptured Pools | Minimum</t>
        </is>
      </c>
    </row>
    <row r="60">
      <c r="A60" s="3" t="inlineStr">
        <is>
          <t>Schedule of Equity Method Investments [Line Items]</t>
        </is>
      </c>
    </row>
    <row r="61">
      <c r="A61" s="4" t="inlineStr">
        <is>
          <t>Interest in Excess MSR</t>
        </is>
      </c>
      <c r="B61" s="4" t="inlineStr">
        <is>
          <t>0.00%</t>
        </is>
      </c>
      <c r="D61" s="4" t="inlineStr">
        <is>
          <t>0.00%</t>
        </is>
      </c>
    </row>
    <row r="62">
      <c r="A62" s="4" t="inlineStr">
        <is>
          <t>Excess MSRs | Non-Agency | Fortress-managed funds | Original and Recaptured Pools | Maximum</t>
        </is>
      </c>
    </row>
    <row r="63">
      <c r="A63" s="3" t="inlineStr">
        <is>
          <t>Schedule of Equity Method Investments [Line Items]</t>
        </is>
      </c>
    </row>
    <row r="64">
      <c r="A64" s="4" t="inlineStr">
        <is>
          <t>Interest in Excess MSR</t>
        </is>
      </c>
      <c r="B64" s="4" t="inlineStr">
        <is>
          <t>50.00%</t>
        </is>
      </c>
      <c r="D64" s="4" t="inlineStr">
        <is>
          <t>50.00%</t>
        </is>
      </c>
    </row>
    <row r="65">
      <c r="A65" s="4" t="inlineStr">
        <is>
          <t>Excess MSRs | Non-Agency | Mr. Cooper | Original and Recaptured Pools | Minimum</t>
        </is>
      </c>
    </row>
    <row r="66">
      <c r="A66" s="3" t="inlineStr">
        <is>
          <t>Schedule of Equity Method Investments [Line Items]</t>
        </is>
      </c>
    </row>
    <row r="67">
      <c r="A67" s="4" t="inlineStr">
        <is>
          <t>Interest in Excess MSR</t>
        </is>
      </c>
      <c r="B67" s="4" t="inlineStr">
        <is>
          <t>0.00%</t>
        </is>
      </c>
      <c r="D67" s="4" t="inlineStr">
        <is>
          <t>0.00%</t>
        </is>
      </c>
    </row>
    <row r="68">
      <c r="A68" s="4" t="inlineStr">
        <is>
          <t>Excess MSRs | Non-Agency | Mr. Cooper | Original and Recaptured Pools | Maximum</t>
        </is>
      </c>
    </row>
    <row r="69">
      <c r="A69" s="3" t="inlineStr">
        <is>
          <t>Schedule of Equity Method Investments [Line Items]</t>
        </is>
      </c>
    </row>
    <row r="70">
      <c r="A70" s="4" t="inlineStr">
        <is>
          <t>Interest in Excess MSR</t>
        </is>
      </c>
      <c r="B70" s="4" t="inlineStr">
        <is>
          <t>33.30%</t>
        </is>
      </c>
      <c r="D70" s="4" t="inlineStr">
        <is>
          <t>33.3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EXCESS MORTGAGE SERVICING RIGHTS ASSETS - Narrative (Details)</t>
        </is>
      </c>
      <c r="B1" s="2" t="inlineStr">
        <is>
          <t>9 Months Ended</t>
        </is>
      </c>
    </row>
    <row r="2">
      <c r="B2" s="2" t="inlineStr">
        <is>
          <t>Sep. 30, 2021</t>
        </is>
      </c>
    </row>
    <row r="3">
      <c r="A3" s="4" t="inlineStr">
        <is>
          <t>Excess MSRs Investees | MSRs</t>
        </is>
      </c>
    </row>
    <row r="4">
      <c r="A4" s="3" t="inlineStr">
        <is>
          <t>Schedule of Equity Method Investments [Line Items]</t>
        </is>
      </c>
    </row>
    <row r="5">
      <c r="A5" s="4" t="inlineStr">
        <is>
          <t>Discount rate</t>
        </is>
      </c>
      <c r="B5" s="4" t="inlineStr">
        <is>
          <t>7.8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XCESS MORTGAGE SERVICING RIGHTS ASSETS - Summary of Financial Results of Excess MSR Joint Ven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Schedule of Investments in Mortgage Servicing Rights [Line Items]</t>
        </is>
      </c>
    </row>
    <row r="4">
      <c r="A4" s="4" t="inlineStr">
        <is>
          <t>Total equity</t>
        </is>
      </c>
      <c r="B4" s="6" t="n">
        <v>6627113</v>
      </c>
      <c r="C4" s="6" t="n">
        <v>5428631</v>
      </c>
      <c r="D4" s="6" t="n">
        <v>6627113</v>
      </c>
      <c r="E4" s="6" t="n">
        <v>5428631</v>
      </c>
      <c r="F4" s="6" t="n">
        <v>6166151</v>
      </c>
      <c r="G4" s="6" t="n">
        <v>5429684</v>
      </c>
      <c r="H4" s="6" t="n">
        <v>5388972</v>
      </c>
      <c r="I4" s="6" t="n">
        <v>7236260</v>
      </c>
    </row>
    <row r="5">
      <c r="A5" s="4" t="inlineStr">
        <is>
          <t>New Residential’s investment</t>
        </is>
      </c>
      <c r="B5" s="5" t="n">
        <v>6565267</v>
      </c>
      <c r="D5" s="5" t="n">
        <v>6565267</v>
      </c>
      <c r="G5" s="5" t="n">
        <v>4585841</v>
      </c>
    </row>
    <row r="6">
      <c r="A6" s="4" t="inlineStr">
        <is>
          <t>Net income (loss)</t>
        </is>
      </c>
      <c r="B6" s="5" t="n">
        <v>170681</v>
      </c>
      <c r="C6" s="5" t="n">
        <v>103920</v>
      </c>
      <c r="D6" s="5" t="n">
        <v>617743</v>
      </c>
      <c r="E6" s="5" t="n">
        <v>-1459206</v>
      </c>
    </row>
    <row r="7">
      <c r="A7" s="4" t="inlineStr">
        <is>
          <t>Excess MSRs Investees</t>
        </is>
      </c>
    </row>
    <row r="8">
      <c r="A8" s="3" t="inlineStr">
        <is>
          <t>Schedule of Investments in Mortgage Servicing Rights [Line Items]</t>
        </is>
      </c>
    </row>
    <row r="9">
      <c r="A9" s="4" t="inlineStr">
        <is>
          <t>Excess MSR assets</t>
        </is>
      </c>
      <c r="B9" s="5" t="n">
        <v>158916</v>
      </c>
      <c r="D9" s="5" t="n">
        <v>158916</v>
      </c>
      <c r="G9" s="5" t="n">
        <v>179762</v>
      </c>
    </row>
    <row r="10">
      <c r="A10" s="4" t="inlineStr">
        <is>
          <t>Other assets</t>
        </is>
      </c>
      <c r="B10" s="5" t="n">
        <v>19987</v>
      </c>
      <c r="D10" s="5" t="n">
        <v>19987</v>
      </c>
      <c r="G10" s="5" t="n">
        <v>20759</v>
      </c>
    </row>
    <row r="11">
      <c r="A11" s="4" t="inlineStr">
        <is>
          <t>New Residential’s investment</t>
        </is>
      </c>
      <c r="B11" s="6" t="n">
        <v>89108</v>
      </c>
      <c r="D11" s="6" t="n">
        <v>89108</v>
      </c>
      <c r="G11" s="6" t="n">
        <v>99917</v>
      </c>
    </row>
    <row r="12">
      <c r="A12" s="4" t="inlineStr">
        <is>
          <t>New Residential’s percentage ownership</t>
        </is>
      </c>
      <c r="B12" s="4" t="inlineStr">
        <is>
          <t>50.00%</t>
        </is>
      </c>
      <c r="D12" s="4" t="inlineStr">
        <is>
          <t>50.00%</t>
        </is>
      </c>
      <c r="G12" s="4" t="inlineStr">
        <is>
          <t>50.00%</t>
        </is>
      </c>
    </row>
    <row r="13">
      <c r="A13" s="4" t="inlineStr">
        <is>
          <t>Interest income</t>
        </is>
      </c>
      <c r="B13" s="6" t="n">
        <v>261</v>
      </c>
      <c r="C13" s="5" t="n">
        <v>12249</v>
      </c>
      <c r="D13" s="6" t="n">
        <v>6500</v>
      </c>
      <c r="E13" s="5" t="n">
        <v>20099</v>
      </c>
    </row>
    <row r="14">
      <c r="A14" s="4" t="inlineStr">
        <is>
          <t>Other income (loss)</t>
        </is>
      </c>
      <c r="B14" s="5" t="n">
        <v>-2605</v>
      </c>
      <c r="C14" s="5" t="n">
        <v>-13027</v>
      </c>
      <c r="D14" s="5" t="n">
        <v>-3634</v>
      </c>
      <c r="E14" s="5" t="n">
        <v>-25879</v>
      </c>
    </row>
    <row r="15">
      <c r="A15" s="4" t="inlineStr">
        <is>
          <t>Expenses</t>
        </is>
      </c>
      <c r="B15" s="5" t="n">
        <v>-8</v>
      </c>
      <c r="C15" s="5" t="n">
        <v>-8</v>
      </c>
      <c r="D15" s="5" t="n">
        <v>-24</v>
      </c>
      <c r="E15" s="5" t="n">
        <v>-24</v>
      </c>
    </row>
    <row r="16">
      <c r="A16" s="4" t="inlineStr">
        <is>
          <t>Excess MSRs Investees | Equity Method Investment, Nonconsolidated Investee or Group of Investees</t>
        </is>
      </c>
    </row>
    <row r="17">
      <c r="A17" s="3" t="inlineStr">
        <is>
          <t>Schedule of Investments in Mortgage Servicing Rights [Line Items]</t>
        </is>
      </c>
    </row>
    <row r="18">
      <c r="A18" s="4" t="inlineStr">
        <is>
          <t>Other liabilities</t>
        </is>
      </c>
      <c r="B18" s="5" t="n">
        <v>-687</v>
      </c>
      <c r="D18" s="5" t="n">
        <v>-687</v>
      </c>
      <c r="G18" s="6" t="n">
        <v>-687</v>
      </c>
    </row>
    <row r="19">
      <c r="A19" s="4" t="inlineStr">
        <is>
          <t>Total equity</t>
        </is>
      </c>
      <c r="B19" s="5" t="n">
        <v>178216</v>
      </c>
      <c r="D19" s="5" t="n">
        <v>178216</v>
      </c>
      <c r="G19" s="6" t="n">
        <v>199834</v>
      </c>
    </row>
    <row r="20">
      <c r="A20" s="4" t="inlineStr">
        <is>
          <t>Net income (loss)</t>
        </is>
      </c>
      <c r="B20" s="6" t="n">
        <v>-2352</v>
      </c>
      <c r="C20" s="6" t="n">
        <v>-786</v>
      </c>
      <c r="D20" s="6" t="n">
        <v>2842</v>
      </c>
      <c r="E20" s="6" t="n">
        <v>-58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XCESS MORTGAGE SERVICING RIGHTS ASSETS - Summary of Equity Method Investees Changed - Roll Forward (Details) - Recurring Basis $ in Thousands</t>
        </is>
      </c>
      <c r="B1" s="2" t="inlineStr">
        <is>
          <t>9 Months Ended</t>
        </is>
      </c>
    </row>
    <row r="2">
      <c r="B2" s="2" t="inlineStr">
        <is>
          <t>Sep. 30, 2021USD ($)</t>
        </is>
      </c>
    </row>
    <row r="3">
      <c r="A3" s="3" t="inlineStr">
        <is>
          <t>Increase (Decrease) in Equity Method Investments [Roll Forward]</t>
        </is>
      </c>
    </row>
    <row r="4">
      <c r="A4" s="4" t="inlineStr">
        <is>
          <t>Beginning balance</t>
        </is>
      </c>
      <c r="B4" s="6" t="n">
        <v>99917</v>
      </c>
    </row>
    <row r="5">
      <c r="A5" s="4" t="inlineStr">
        <is>
          <t>Distributions of capital from equity method investees</t>
        </is>
      </c>
      <c r="B5" s="5" t="n">
        <v>-12230</v>
      </c>
    </row>
    <row r="6">
      <c r="A6" s="4" t="inlineStr">
        <is>
          <t>Change in fair value of investments in equity method investees</t>
        </is>
      </c>
      <c r="B6" s="5" t="n">
        <v>1421</v>
      </c>
    </row>
    <row r="7">
      <c r="A7" s="4" t="inlineStr">
        <is>
          <t>Ending balance</t>
        </is>
      </c>
      <c r="B7" s="6" t="n">
        <v>891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XCESS MORTGAGE SERVICING RIGHTS ASSETS - Summary of Excess MSRs Made Through Equity Method Investees (Details) - USD ($) $ in Thousands</t>
        </is>
      </c>
      <c r="B1" s="2" t="inlineStr">
        <is>
          <t>9 Months Ended</t>
        </is>
      </c>
    </row>
    <row r="2">
      <c r="B2" s="2" t="inlineStr">
        <is>
          <t>Sep. 30, 2021</t>
        </is>
      </c>
      <c r="C2" s="2" t="inlineStr">
        <is>
          <t>Dec. 31, 2020</t>
        </is>
      </c>
    </row>
    <row r="3">
      <c r="A3" s="3" t="inlineStr">
        <is>
          <t>Schedule of Investments in Mortgage Servicing Rights [Line Items]</t>
        </is>
      </c>
    </row>
    <row r="4">
      <c r="A4" s="4" t="inlineStr">
        <is>
          <t>Weighted Average Life (Years)</t>
        </is>
      </c>
      <c r="B4" s="4" t="inlineStr">
        <is>
          <t>1 year 1 month 6 days</t>
        </is>
      </c>
    </row>
    <row r="5">
      <c r="A5" s="4" t="inlineStr">
        <is>
          <t>Excess MSRs Investees</t>
        </is>
      </c>
    </row>
    <row r="6">
      <c r="A6" s="3" t="inlineStr">
        <is>
          <t>Schedule of Investments in Mortgage Servicing Rights [Line Items]</t>
        </is>
      </c>
    </row>
    <row r="7">
      <c r="A7" s="4" t="inlineStr">
        <is>
          <t>New Residential Interest in Investees</t>
        </is>
      </c>
      <c r="B7" s="4" t="inlineStr">
        <is>
          <t>50.00%</t>
        </is>
      </c>
      <c r="C7" s="4" t="inlineStr">
        <is>
          <t>50.00%</t>
        </is>
      </c>
    </row>
    <row r="8">
      <c r="A8" s="4" t="inlineStr">
        <is>
          <t>Excess MSRs Investees | Agency</t>
        </is>
      </c>
    </row>
    <row r="9">
      <c r="A9" s="3" t="inlineStr">
        <is>
          <t>Schedule of Investments in Mortgage Servicing Rights [Line Items]</t>
        </is>
      </c>
    </row>
    <row r="10">
      <c r="A10" s="4" t="inlineStr">
        <is>
          <t>New Residential Interest in Investees</t>
        </is>
      </c>
      <c r="B10" s="4" t="inlineStr">
        <is>
          <t>50.00%</t>
        </is>
      </c>
    </row>
    <row r="11">
      <c r="A11" s="4" t="inlineStr">
        <is>
          <t>Excess MSRs Investees | Agency | Agency</t>
        </is>
      </c>
    </row>
    <row r="12">
      <c r="A12" s="3" t="inlineStr">
        <is>
          <t>Schedule of Investments in Mortgage Servicing Rights [Line Items]</t>
        </is>
      </c>
    </row>
    <row r="13">
      <c r="A13" s="4" t="inlineStr">
        <is>
          <t>Unpaid Principal Balance</t>
        </is>
      </c>
      <c r="B13" s="6" t="n">
        <v>24230726</v>
      </c>
    </row>
    <row r="14">
      <c r="A14" s="4" t="inlineStr">
        <is>
          <t>Investee Interest in Excess MSR</t>
        </is>
      </c>
      <c r="B14" s="4" t="inlineStr">
        <is>
          <t>66.70%</t>
        </is>
      </c>
    </row>
    <row r="15">
      <c r="A15" s="4" t="inlineStr">
        <is>
          <t>New Residential Interest in Investees</t>
        </is>
      </c>
      <c r="B15" s="4" t="inlineStr">
        <is>
          <t>50.00%</t>
        </is>
      </c>
    </row>
    <row r="16">
      <c r="A16" s="4" t="inlineStr">
        <is>
          <t>Amortized Cost Basis</t>
        </is>
      </c>
      <c r="B16" s="6" t="n">
        <v>119814</v>
      </c>
    </row>
    <row r="17">
      <c r="A17" s="4" t="inlineStr">
        <is>
          <t>Carrying Value</t>
        </is>
      </c>
      <c r="B17" s="6" t="n">
        <v>158916</v>
      </c>
    </row>
    <row r="18">
      <c r="A18" s="4" t="inlineStr">
        <is>
          <t>Weighted Average Life (Years)</t>
        </is>
      </c>
      <c r="B18" s="4" t="inlineStr">
        <is>
          <t>5 years 8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AND MSR FINANCING RECEIVABLES - Schedule of Carrying Value of Investments in MSRs and MSR Financing Receivables (Details) $ in Thousands</t>
        </is>
      </c>
      <c r="B1" s="2" t="inlineStr">
        <is>
          <t>9 Months Ended</t>
        </is>
      </c>
    </row>
    <row r="2">
      <c r="B2" s="2" t="inlineStr">
        <is>
          <t>Sep. 30, 2021USD ($)</t>
        </is>
      </c>
    </row>
    <row r="3">
      <c r="A3" s="3" t="inlineStr">
        <is>
          <t>Activity related to carrying value of investments in mortgage servicing rights [Roll Forward]</t>
        </is>
      </c>
    </row>
    <row r="4">
      <c r="A4" s="4" t="inlineStr">
        <is>
          <t>Beginning balance</t>
        </is>
      </c>
      <c r="B4" s="6" t="n">
        <v>4585841</v>
      </c>
    </row>
    <row r="5">
      <c r="A5" s="4" t="inlineStr">
        <is>
          <t>Caliber acquisition (Note 1)</t>
        </is>
      </c>
      <c r="B5" s="5" t="n">
        <v>1507524</v>
      </c>
    </row>
    <row r="6">
      <c r="A6" s="4" t="inlineStr">
        <is>
          <t>Purchases, net</t>
        </is>
      </c>
      <c r="B6" s="5" t="n">
        <v>7965</v>
      </c>
    </row>
    <row r="7">
      <c r="A7" s="4" t="inlineStr">
        <is>
          <t>Originations</t>
        </is>
      </c>
      <c r="B7" s="5" t="n">
        <v>878190</v>
      </c>
    </row>
    <row r="8">
      <c r="A8" s="4" t="inlineStr">
        <is>
          <t>Proceeds from sales</t>
        </is>
      </c>
      <c r="B8" s="5" t="n">
        <v>-42075</v>
      </c>
    </row>
    <row r="9">
      <c r="A9" s="4" t="inlineStr">
        <is>
          <t>Realization of cash flow</t>
        </is>
      </c>
      <c r="B9" s="5" t="n">
        <v>-928646</v>
      </c>
    </row>
    <row r="10">
      <c r="A10" s="4" t="inlineStr">
        <is>
          <t>Change in valuation inputs and assumptions</t>
        </is>
      </c>
      <c r="B10" s="5" t="n">
        <v>573556</v>
      </c>
    </row>
    <row r="11">
      <c r="A11" s="4" t="inlineStr">
        <is>
          <t>(Gain) loss realized</t>
        </is>
      </c>
      <c r="B11" s="5" t="n">
        <v>-17088</v>
      </c>
    </row>
    <row r="12">
      <c r="A12" s="4" t="inlineStr">
        <is>
          <t>Ending balance</t>
        </is>
      </c>
      <c r="B12" s="6" t="n">
        <v>65652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9" customWidth="1" min="7" max="7"/>
    <col width="43" customWidth="1" min="8" max="8"/>
    <col width="64" customWidth="1" min="9" max="9"/>
    <col width="16" customWidth="1" min="10" max="10"/>
    <col width="31" customWidth="1" min="11" max="11"/>
    <col width="58" customWidth="1" min="12" max="12"/>
    <col width="13" customWidth="1" min="13" max="13"/>
    <col width="25" customWidth="1" min="14" max="14"/>
    <col width="39" customWidth="1" min="15" max="15"/>
    <col width="55" customWidth="1" min="16" max="16"/>
    <col width="30" customWidth="1" min="17" max="17"/>
    <col width="69" customWidth="1" min="18" max="18"/>
    <col width="72" customWidth="1" min="19" max="19"/>
    <col width="80" customWidth="1" min="20" max="20"/>
  </cols>
  <sheetData>
    <row r="1">
      <c r="A1" s="1" t="inlineStr">
        <is>
          <t>Consolidated Statement of Changes in Stockholders' Equity (Unaudited) - USD ($) $ in Thousands</t>
        </is>
      </c>
      <c r="B1" s="2" t="inlineStr">
        <is>
          <t>Total</t>
        </is>
      </c>
      <c r="C1" s="2" t="inlineStr">
        <is>
          <t>Preferred Stock</t>
        </is>
      </c>
      <c r="D1" s="2" t="inlineStr">
        <is>
          <t>Common Stock</t>
        </is>
      </c>
      <c r="E1" s="2" t="inlineStr">
        <is>
          <t>Additional Paid-in Capital</t>
        </is>
      </c>
      <c r="F1" s="2" t="inlineStr">
        <is>
          <t>Retained Earnings (Accumulated Deficit)</t>
        </is>
      </c>
      <c r="G1" s="2" t="inlineStr">
        <is>
          <t>Accumulated Other Comprehensive Income</t>
        </is>
      </c>
      <c r="H1" s="2" t="inlineStr">
        <is>
          <t>Total New Residential Stockholders’ Equity</t>
        </is>
      </c>
      <c r="I1" s="2" t="inlineStr">
        <is>
          <t>Noncontrolling Interests in Equity of Consolidated Subsidiaries</t>
        </is>
      </c>
      <c r="J1" s="2" t="inlineStr">
        <is>
          <t>Preferred Stock</t>
        </is>
      </c>
      <c r="K1" s="2" t="inlineStr">
        <is>
          <t>Preferred StockPreferred Stock</t>
        </is>
      </c>
      <c r="L1" s="2" t="inlineStr">
        <is>
          <t>Preferred StockTotal New Residential Stockholders’ Equity</t>
        </is>
      </c>
      <c r="M1" s="2" t="inlineStr">
        <is>
          <t>Common Stock</t>
        </is>
      </c>
      <c r="N1" s="2" t="inlineStr">
        <is>
          <t>Common StockCommon Stock</t>
        </is>
      </c>
      <c r="O1" s="2" t="inlineStr">
        <is>
          <t>Common StockAdditional Paid-in Capital</t>
        </is>
      </c>
      <c r="P1" s="2" t="inlineStr">
        <is>
          <t>Common StockTotal New Residential Stockholders’ Equity</t>
        </is>
      </c>
      <c r="Q1" s="2" t="inlineStr">
        <is>
          <t>Cumulative Effect, Adjustment</t>
        </is>
      </c>
      <c r="R1" s="2" t="inlineStr">
        <is>
          <t>Cumulative Effect, AdjustmentRetained Earnings (Accumulated Deficit)</t>
        </is>
      </c>
      <c r="S1" s="2" t="inlineStr">
        <is>
          <t>Cumulative Effect, AdjustmentTotal New Residential Stockholders’ Equity</t>
        </is>
      </c>
      <c r="T1" s="2" t="inlineStr">
        <is>
          <t>Cumulative Effect, AdjustmentNoncontrolling Interests in Equity of Consolidated Subsidiaries</t>
        </is>
      </c>
    </row>
    <row r="2">
      <c r="A2" s="4" t="inlineStr">
        <is>
          <t>Equity, beginning balance (in shares) at Dec. 31, 2019</t>
        </is>
      </c>
      <c r="C2" s="5" t="n">
        <v>17510000</v>
      </c>
      <c r="D2" s="5" t="n">
        <v>415520780</v>
      </c>
    </row>
    <row r="3">
      <c r="A3" s="4" t="inlineStr">
        <is>
          <t>Equity, beginning balance at Dec. 31, 2019</t>
        </is>
      </c>
      <c r="B3" s="6" t="n">
        <v>7236260</v>
      </c>
      <c r="C3" s="6" t="n">
        <v>423444</v>
      </c>
      <c r="D3" s="6" t="n">
        <v>4156</v>
      </c>
      <c r="E3" s="6" t="n">
        <v>5498226</v>
      </c>
      <c r="F3" s="6" t="n">
        <v>549733</v>
      </c>
      <c r="G3" s="6" t="n">
        <v>682151</v>
      </c>
      <c r="H3" s="6" t="n">
        <v>7157710</v>
      </c>
      <c r="I3" s="6" t="n">
        <v>78550</v>
      </c>
      <c r="Q3" s="6" t="n">
        <v>30453</v>
      </c>
      <c r="R3" s="6" t="n">
        <v>13658</v>
      </c>
      <c r="S3" s="6" t="n">
        <v>13658</v>
      </c>
      <c r="T3" s="6" t="n">
        <v>16795</v>
      </c>
    </row>
    <row r="4">
      <c r="A4" s="3" t="inlineStr">
        <is>
          <t>Increase (Decrease) in Stockholders' Equity [Roll Forward]</t>
        </is>
      </c>
    </row>
    <row r="5">
      <c r="A5" s="4" t="inlineStr">
        <is>
          <t>2020 Warrants</t>
        </is>
      </c>
      <c r="B5" s="5" t="n">
        <v>53462</v>
      </c>
      <c r="E5" s="5" t="n">
        <v>53462</v>
      </c>
      <c r="H5" s="5" t="n">
        <v>53462</v>
      </c>
    </row>
    <row r="6">
      <c r="A6" s="4" t="inlineStr">
        <is>
          <t>Dividends declared on common stock</t>
        </is>
      </c>
      <c r="B6" s="5" t="n">
        <v>-124718</v>
      </c>
      <c r="F6" s="5" t="n">
        <v>-124718</v>
      </c>
      <c r="H6" s="5" t="n">
        <v>-124718</v>
      </c>
    </row>
    <row r="7">
      <c r="A7" s="4" t="inlineStr">
        <is>
          <t>Dividends declared on preferred stock</t>
        </is>
      </c>
      <c r="B7" s="5" t="n">
        <v>-39938</v>
      </c>
      <c r="F7" s="5" t="n">
        <v>-39938</v>
      </c>
      <c r="H7" s="5" t="n">
        <v>-39938</v>
      </c>
    </row>
    <row r="8">
      <c r="A8" s="4" t="inlineStr">
        <is>
          <t>Capital contributions</t>
        </is>
      </c>
      <c r="B8" s="5" t="n">
        <v>1818</v>
      </c>
      <c r="I8" s="5" t="n">
        <v>1818</v>
      </c>
    </row>
    <row r="9">
      <c r="A9" s="4" t="inlineStr">
        <is>
          <t>Capital distributions</t>
        </is>
      </c>
      <c r="B9" s="5" t="n">
        <v>-31844</v>
      </c>
      <c r="I9" s="5" t="n">
        <v>-31844</v>
      </c>
    </row>
    <row r="10">
      <c r="A10" s="4" t="inlineStr">
        <is>
          <t>Issuance of stock (in shares)</t>
        </is>
      </c>
      <c r="K10" s="5" t="n">
        <v>16100000</v>
      </c>
      <c r="N10" s="5" t="n">
        <v>97394</v>
      </c>
    </row>
    <row r="11">
      <c r="A11" s="4" t="inlineStr">
        <is>
          <t>Issuance of common stock</t>
        </is>
      </c>
      <c r="J11" s="6" t="n">
        <v>389548</v>
      </c>
      <c r="K11" s="6" t="n">
        <v>389548</v>
      </c>
      <c r="L11" s="6" t="n">
        <v>389548</v>
      </c>
      <c r="M11" s="6" t="n">
        <v>1662</v>
      </c>
      <c r="N11" s="6" t="n">
        <v>1</v>
      </c>
      <c r="O11" s="6" t="n">
        <v>1661</v>
      </c>
      <c r="P11" s="6" t="n">
        <v>1662</v>
      </c>
    </row>
    <row r="12">
      <c r="A12" s="4" t="inlineStr">
        <is>
          <t>Director share grants (in shares)</t>
        </is>
      </c>
      <c r="D12" s="5" t="n">
        <v>126344</v>
      </c>
    </row>
    <row r="13">
      <c r="A13" s="4" t="inlineStr">
        <is>
          <t>Director share grants</t>
        </is>
      </c>
      <c r="B13" s="5" t="n">
        <v>1211</v>
      </c>
      <c r="D13" s="6" t="n">
        <v>1</v>
      </c>
      <c r="E13" s="5" t="n">
        <v>1210</v>
      </c>
      <c r="H13" s="5" t="n">
        <v>1211</v>
      </c>
    </row>
    <row r="14">
      <c r="A14" s="3" t="inlineStr">
        <is>
          <t>Comprehensive income (loss)</t>
        </is>
      </c>
    </row>
    <row r="15">
      <c r="A15" s="4" t="inlineStr">
        <is>
          <t>Net income (loss)</t>
        </is>
      </c>
      <c r="B15" s="5" t="n">
        <v>-1459206</v>
      </c>
      <c r="F15" s="5" t="n">
        <v>-1493324</v>
      </c>
      <c r="H15" s="5" t="n">
        <v>-1493324</v>
      </c>
      <c r="I15" s="5" t="n">
        <v>34118</v>
      </c>
    </row>
    <row r="16">
      <c r="A16" s="4" t="inlineStr">
        <is>
          <t>Unrealized gain (loss) on available-for-sale securities, net</t>
        </is>
      </c>
      <c r="B16" s="5" t="n">
        <v>108308</v>
      </c>
      <c r="G16" s="5" t="n">
        <v>108308</v>
      </c>
      <c r="H16" s="5" t="n">
        <v>108308</v>
      </c>
    </row>
    <row r="17">
      <c r="A17" s="4" t="inlineStr">
        <is>
          <t>Reclassification of realized (gain) loss on available-for-sale securities, net into net income</t>
        </is>
      </c>
      <c r="B17" s="5" t="n">
        <v>-738385</v>
      </c>
      <c r="G17" s="5" t="n">
        <v>-738385</v>
      </c>
      <c r="H17" s="5" t="n">
        <v>-738385</v>
      </c>
    </row>
    <row r="18">
      <c r="A18" s="4" t="inlineStr">
        <is>
          <t>Comprehensive income (loss)</t>
        </is>
      </c>
      <c r="B18" s="5" t="n">
        <v>-2089283</v>
      </c>
      <c r="H18" s="5" t="n">
        <v>-2123401</v>
      </c>
      <c r="I18" s="5" t="n">
        <v>34118</v>
      </c>
    </row>
    <row r="19">
      <c r="A19" s="4" t="inlineStr">
        <is>
          <t>Equity, ending balance (in shares) at Sep. 30, 2020</t>
        </is>
      </c>
      <c r="C19" s="5" t="n">
        <v>33610000</v>
      </c>
      <c r="D19" s="5" t="n">
        <v>415744518</v>
      </c>
    </row>
    <row r="20">
      <c r="A20" s="4" t="inlineStr">
        <is>
          <t>Equity, ending balance at Sep. 30, 2020</t>
        </is>
      </c>
      <c r="B20" s="5" t="n">
        <v>5428631</v>
      </c>
      <c r="C20" s="6" t="n">
        <v>812992</v>
      </c>
      <c r="D20" s="6" t="n">
        <v>4158</v>
      </c>
      <c r="E20" s="5" t="n">
        <v>5554559</v>
      </c>
      <c r="F20" s="5" t="n">
        <v>-1094589</v>
      </c>
      <c r="G20" s="5" t="n">
        <v>52074</v>
      </c>
      <c r="H20" s="5" t="n">
        <v>5329194</v>
      </c>
      <c r="I20" s="5" t="n">
        <v>99437</v>
      </c>
    </row>
    <row r="21">
      <c r="A21" s="4" t="inlineStr">
        <is>
          <t>Equity, beginning balance (in shares) at Jun. 30, 2020</t>
        </is>
      </c>
      <c r="C21" s="5" t="n">
        <v>33610000</v>
      </c>
      <c r="D21" s="5" t="n">
        <v>415744518</v>
      </c>
    </row>
    <row r="22">
      <c r="A22" s="4" t="inlineStr">
        <is>
          <t>Equity, beginning balance at Jun. 30, 2020</t>
        </is>
      </c>
      <c r="B22" s="5" t="n">
        <v>5388972</v>
      </c>
      <c r="C22" s="6" t="n">
        <v>812992</v>
      </c>
      <c r="D22" s="6" t="n">
        <v>4158</v>
      </c>
      <c r="E22" s="5" t="n">
        <v>5554559</v>
      </c>
      <c r="F22" s="5" t="n">
        <v>-1110148</v>
      </c>
      <c r="G22" s="5" t="n">
        <v>30730</v>
      </c>
      <c r="H22" s="5" t="n">
        <v>5292291</v>
      </c>
      <c r="I22" s="5" t="n">
        <v>96681</v>
      </c>
    </row>
    <row r="23">
      <c r="A23" s="3" t="inlineStr">
        <is>
          <t>Increase (Decrease) in Stockholders' Equity [Roll Forward]</t>
        </is>
      </c>
    </row>
    <row r="24">
      <c r="A24" s="4" t="inlineStr">
        <is>
          <t>Dividends declared on common stock</t>
        </is>
      </c>
      <c r="B24" s="5" t="n">
        <v>-62362</v>
      </c>
      <c r="F24" s="5" t="n">
        <v>-62362</v>
      </c>
      <c r="H24" s="5" t="n">
        <v>-62362</v>
      </c>
    </row>
    <row r="25">
      <c r="A25" s="4" t="inlineStr">
        <is>
          <t>Dividends declared on preferred stock</t>
        </is>
      </c>
      <c r="B25" s="5" t="n">
        <v>-14359</v>
      </c>
      <c r="F25" s="5" t="n">
        <v>-14359</v>
      </c>
      <c r="H25" s="5" t="n">
        <v>-14359</v>
      </c>
    </row>
    <row r="26">
      <c r="A26" s="4" t="inlineStr">
        <is>
          <t>Capital contributions</t>
        </is>
      </c>
      <c r="B26" s="5" t="n">
        <v>25</v>
      </c>
      <c r="I26" s="5" t="n">
        <v>25</v>
      </c>
    </row>
    <row r="27">
      <c r="A27" s="4" t="inlineStr">
        <is>
          <t>Capital distributions</t>
        </is>
      </c>
      <c r="B27" s="5" t="n">
        <v>-8909</v>
      </c>
      <c r="I27" s="5" t="n">
        <v>-8909</v>
      </c>
    </row>
    <row r="28">
      <c r="A28" s="3" t="inlineStr">
        <is>
          <t>Comprehensive income (loss)</t>
        </is>
      </c>
    </row>
    <row r="29">
      <c r="A29" s="4" t="inlineStr">
        <is>
          <t>Net income (loss)</t>
        </is>
      </c>
      <c r="B29" s="5" t="n">
        <v>103920</v>
      </c>
      <c r="F29" s="5" t="n">
        <v>92280</v>
      </c>
      <c r="H29" s="5" t="n">
        <v>92280</v>
      </c>
      <c r="I29" s="5" t="n">
        <v>11640</v>
      </c>
    </row>
    <row r="30">
      <c r="A30" s="4" t="inlineStr">
        <is>
          <t>Unrealized gain (loss) on available-for-sale securities, net</t>
        </is>
      </c>
      <c r="B30" s="5" t="n">
        <v>17535</v>
      </c>
      <c r="G30" s="5" t="n">
        <v>17535</v>
      </c>
      <c r="H30" s="5" t="n">
        <v>17535</v>
      </c>
    </row>
    <row r="31">
      <c r="A31" s="4" t="inlineStr">
        <is>
          <t>Reclassification of realized (gain) loss on available-for-sale securities, net into net income</t>
        </is>
      </c>
      <c r="B31" s="5" t="n">
        <v>3809</v>
      </c>
      <c r="G31" s="5" t="n">
        <v>3809</v>
      </c>
      <c r="H31" s="5" t="n">
        <v>3809</v>
      </c>
    </row>
    <row r="32">
      <c r="A32" s="4" t="inlineStr">
        <is>
          <t>Comprehensive income (loss)</t>
        </is>
      </c>
      <c r="B32" s="5" t="n">
        <v>125264</v>
      </c>
      <c r="H32" s="5" t="n">
        <v>113624</v>
      </c>
      <c r="I32" s="5" t="n">
        <v>11640</v>
      </c>
    </row>
    <row r="33">
      <c r="A33" s="4" t="inlineStr">
        <is>
          <t>Equity, ending balance (in shares) at Sep. 30, 2020</t>
        </is>
      </c>
      <c r="C33" s="5" t="n">
        <v>33610000</v>
      </c>
      <c r="D33" s="5" t="n">
        <v>415744518</v>
      </c>
    </row>
    <row r="34">
      <c r="A34" s="4" t="inlineStr">
        <is>
          <t>Equity, ending balance at Sep. 30, 2020</t>
        </is>
      </c>
      <c r="B34" s="5" t="n">
        <v>5428631</v>
      </c>
      <c r="C34" s="6" t="n">
        <v>812992</v>
      </c>
      <c r="D34" s="6" t="n">
        <v>4158</v>
      </c>
      <c r="E34" s="5" t="n">
        <v>5554559</v>
      </c>
      <c r="F34" s="5" t="n">
        <v>-1094589</v>
      </c>
      <c r="G34" s="5" t="n">
        <v>52074</v>
      </c>
      <c r="H34" s="5" t="n">
        <v>5329194</v>
      </c>
      <c r="I34" s="5" t="n">
        <v>99437</v>
      </c>
    </row>
    <row r="35">
      <c r="A35" s="4" t="inlineStr">
        <is>
          <t>Equity, beginning balance (in shares) at Dec. 31, 2020</t>
        </is>
      </c>
      <c r="C35" s="5" t="n">
        <v>33610000</v>
      </c>
      <c r="D35" s="5" t="n">
        <v>414744518</v>
      </c>
    </row>
    <row r="36">
      <c r="A36" s="4" t="inlineStr">
        <is>
          <t>Equity, beginning balance at Dec. 31, 2020</t>
        </is>
      </c>
      <c r="B36" s="5" t="n">
        <v>5429684</v>
      </c>
      <c r="C36" s="6" t="n">
        <v>812992</v>
      </c>
      <c r="D36" s="6" t="n">
        <v>4148</v>
      </c>
      <c r="E36" s="5" t="n">
        <v>5547108</v>
      </c>
      <c r="F36" s="5" t="n">
        <v>-1108929</v>
      </c>
      <c r="G36" s="5" t="n">
        <v>65697</v>
      </c>
      <c r="H36" s="5" t="n">
        <v>5321016</v>
      </c>
      <c r="I36" s="5" t="n">
        <v>108668</v>
      </c>
    </row>
    <row r="37">
      <c r="A37" s="3" t="inlineStr">
        <is>
          <t>Increase (Decrease) in Stockholders' Equity [Roll Forward]</t>
        </is>
      </c>
    </row>
    <row r="38">
      <c r="A38" s="4" t="inlineStr">
        <is>
          <t>Dividends declared on common stock</t>
        </is>
      </c>
      <c r="B38" s="5" t="n">
        <v>-292920</v>
      </c>
      <c r="F38" s="5" t="n">
        <v>-292920</v>
      </c>
      <c r="H38" s="5" t="n">
        <v>-292920</v>
      </c>
    </row>
    <row r="39">
      <c r="A39" s="4" t="inlineStr">
        <is>
          <t>Dividends declared on preferred stock</t>
        </is>
      </c>
      <c r="B39" s="5" t="n">
        <v>-44249</v>
      </c>
      <c r="F39" s="5" t="n">
        <v>-44249</v>
      </c>
      <c r="H39" s="5" t="n">
        <v>-44249</v>
      </c>
    </row>
    <row r="40">
      <c r="A40" s="4" t="inlineStr">
        <is>
          <t>Capital distributions</t>
        </is>
      </c>
      <c r="B40" s="5" t="n">
        <v>-45017</v>
      </c>
      <c r="I40" s="5" t="n">
        <v>-45017</v>
      </c>
    </row>
    <row r="41">
      <c r="A41" s="4" t="inlineStr">
        <is>
          <t>Issuance of stock (in shares)</t>
        </is>
      </c>
      <c r="K41" s="5" t="n">
        <v>18600000</v>
      </c>
      <c r="N41" s="5" t="n">
        <v>51725000</v>
      </c>
    </row>
    <row r="42">
      <c r="A42" s="4" t="inlineStr">
        <is>
          <t>Issuance of common stock</t>
        </is>
      </c>
      <c r="J42" s="5" t="n">
        <v>449506</v>
      </c>
      <c r="K42" s="6" t="n">
        <v>449506</v>
      </c>
      <c r="L42" s="5" t="n">
        <v>449506</v>
      </c>
      <c r="M42" s="6" t="n">
        <v>511487</v>
      </c>
      <c r="N42" s="6" t="n">
        <v>517</v>
      </c>
      <c r="O42" s="6" t="n">
        <v>510970</v>
      </c>
      <c r="P42" s="6" t="n">
        <v>511487</v>
      </c>
    </row>
    <row r="43">
      <c r="A43" s="4" t="inlineStr">
        <is>
          <t>Purchase of noncontrolling interests</t>
        </is>
      </c>
      <c r="B43" s="5" t="n">
        <v>-22523</v>
      </c>
      <c r="E43" s="5" t="n">
        <v>-1447</v>
      </c>
      <c r="H43" s="5" t="n">
        <v>-1447</v>
      </c>
      <c r="I43" s="5" t="n">
        <v>-21076</v>
      </c>
    </row>
    <row r="44">
      <c r="A44" s="4" t="inlineStr">
        <is>
          <t>Director share grants (in shares)</t>
        </is>
      </c>
      <c r="D44" s="5" t="n">
        <v>110402</v>
      </c>
    </row>
    <row r="45">
      <c r="A45" s="4" t="inlineStr">
        <is>
          <t>Director share grants</t>
        </is>
      </c>
      <c r="B45" s="5" t="n">
        <v>1110</v>
      </c>
      <c r="E45" s="5" t="n">
        <v>1108</v>
      </c>
      <c r="H45" s="5" t="n">
        <v>1110</v>
      </c>
      <c r="N45" s="6" t="n">
        <v>2</v>
      </c>
    </row>
    <row r="46">
      <c r="A46" s="3" t="inlineStr">
        <is>
          <t>Comprehensive income (loss)</t>
        </is>
      </c>
    </row>
    <row r="47">
      <c r="A47" s="4" t="inlineStr">
        <is>
          <t>Net income (loss)</t>
        </is>
      </c>
      <c r="B47" s="5" t="n">
        <v>617743</v>
      </c>
      <c r="F47" s="5" t="n">
        <v>589295</v>
      </c>
      <c r="H47" s="5" t="n">
        <v>589295</v>
      </c>
      <c r="I47" s="5" t="n">
        <v>28448</v>
      </c>
    </row>
    <row r="48">
      <c r="A48" s="4" t="inlineStr">
        <is>
          <t>Unrealized gain (loss) on available-for-sale securities, net</t>
        </is>
      </c>
      <c r="B48" s="5" t="n">
        <v>27680</v>
      </c>
      <c r="G48" s="5" t="n">
        <v>27680</v>
      </c>
      <c r="H48" s="5" t="n">
        <v>27680</v>
      </c>
    </row>
    <row r="49">
      <c r="A49" s="4" t="inlineStr">
        <is>
          <t>Reclassification of realized (gain) loss on available-for-sale securities, net into net income</t>
        </is>
      </c>
      <c r="B49" s="5" t="n">
        <v>-5388</v>
      </c>
      <c r="G49" s="5" t="n">
        <v>-5388</v>
      </c>
      <c r="H49" s="5" t="n">
        <v>-5388</v>
      </c>
    </row>
    <row r="50">
      <c r="A50" s="4" t="inlineStr">
        <is>
          <t>Comprehensive income (loss)</t>
        </is>
      </c>
      <c r="B50" s="5" t="n">
        <v>640035</v>
      </c>
      <c r="H50" s="5" t="n">
        <v>611587</v>
      </c>
      <c r="I50" s="5" t="n">
        <v>28448</v>
      </c>
    </row>
    <row r="51">
      <c r="A51" s="4" t="inlineStr">
        <is>
          <t>Equity, ending balance (in shares) at Sep. 30, 2021</t>
        </is>
      </c>
      <c r="C51" s="5" t="n">
        <v>52210000</v>
      </c>
      <c r="D51" s="5" t="n">
        <v>466579920</v>
      </c>
    </row>
    <row r="52">
      <c r="A52" s="4" t="inlineStr">
        <is>
          <t>Equity, ending balance at Sep. 30, 2021</t>
        </is>
      </c>
      <c r="B52" s="5" t="n">
        <v>6627113</v>
      </c>
      <c r="C52" s="6" t="n">
        <v>1262498</v>
      </c>
      <c r="D52" s="6" t="n">
        <v>4667</v>
      </c>
      <c r="E52" s="5" t="n">
        <v>6057739</v>
      </c>
      <c r="F52" s="5" t="n">
        <v>-856803</v>
      </c>
      <c r="G52" s="5" t="n">
        <v>87989</v>
      </c>
      <c r="H52" s="5" t="n">
        <v>6556090</v>
      </c>
      <c r="I52" s="5" t="n">
        <v>71023</v>
      </c>
    </row>
    <row r="53">
      <c r="A53" s="4" t="inlineStr">
        <is>
          <t>Equity, beginning balance (in shares) at Jun. 30, 2021</t>
        </is>
      </c>
      <c r="C53" s="5" t="n">
        <v>33610000</v>
      </c>
      <c r="D53" s="5" t="n">
        <v>466579920</v>
      </c>
    </row>
    <row r="54">
      <c r="A54" s="4" t="inlineStr">
        <is>
          <t>Equity, beginning balance at Jun. 30, 2021</t>
        </is>
      </c>
      <c r="B54" s="5" t="n">
        <v>6166151</v>
      </c>
      <c r="C54" s="6" t="n">
        <v>812992</v>
      </c>
      <c r="D54" s="6" t="n">
        <v>4667</v>
      </c>
      <c r="E54" s="5" t="n">
        <v>6059186</v>
      </c>
      <c r="F54" s="5" t="n">
        <v>-886305</v>
      </c>
      <c r="G54" s="5" t="n">
        <v>81511</v>
      </c>
      <c r="H54" s="5" t="n">
        <v>6072051</v>
      </c>
      <c r="I54" s="5" t="n">
        <v>94100</v>
      </c>
    </row>
    <row r="55">
      <c r="A55" s="3" t="inlineStr">
        <is>
          <t>Increase (Decrease) in Stockholders' Equity [Roll Forward]</t>
        </is>
      </c>
    </row>
    <row r="56">
      <c r="A56" s="4" t="inlineStr">
        <is>
          <t>Dividends declared on common stock</t>
        </is>
      </c>
      <c r="B56" s="5" t="n">
        <v>-116645</v>
      </c>
      <c r="F56" s="5" t="n">
        <v>-116645</v>
      </c>
      <c r="H56" s="5" t="n">
        <v>-116645</v>
      </c>
    </row>
    <row r="57">
      <c r="A57" s="4" t="inlineStr">
        <is>
          <t>Dividends declared on preferred stock</t>
        </is>
      </c>
      <c r="B57" s="5" t="n">
        <v>-15533</v>
      </c>
      <c r="F57" s="5" t="n">
        <v>-15533</v>
      </c>
      <c r="H57" s="5" t="n">
        <v>-15533</v>
      </c>
    </row>
    <row r="58">
      <c r="A58" s="4" t="inlineStr">
        <is>
          <t>Capital distributions</t>
        </is>
      </c>
      <c r="B58" s="5" t="n">
        <v>-11002</v>
      </c>
      <c r="I58" s="5" t="n">
        <v>-11002</v>
      </c>
    </row>
    <row r="59">
      <c r="A59" s="4" t="inlineStr">
        <is>
          <t>Issuance of stock (in shares)</t>
        </is>
      </c>
      <c r="K59" s="5" t="n">
        <v>18600000</v>
      </c>
    </row>
    <row r="60">
      <c r="A60" s="4" t="inlineStr">
        <is>
          <t>Issuance of common stock</t>
        </is>
      </c>
      <c r="J60" s="6" t="n">
        <v>449506</v>
      </c>
      <c r="K60" s="6" t="n">
        <v>449506</v>
      </c>
      <c r="L60" s="6" t="n">
        <v>449506</v>
      </c>
    </row>
    <row r="61">
      <c r="A61" s="4" t="inlineStr">
        <is>
          <t>Purchase of noncontrolling interests</t>
        </is>
      </c>
      <c r="B61" s="5" t="n">
        <v>-22523</v>
      </c>
      <c r="E61" s="5" t="n">
        <v>-1447</v>
      </c>
      <c r="H61" s="5" t="n">
        <v>-1447</v>
      </c>
      <c r="I61" s="5" t="n">
        <v>-21076</v>
      </c>
    </row>
    <row r="62">
      <c r="A62" s="3" t="inlineStr">
        <is>
          <t>Comprehensive income (loss)</t>
        </is>
      </c>
    </row>
    <row r="63">
      <c r="A63" s="4" t="inlineStr">
        <is>
          <t>Net income (loss)</t>
        </is>
      </c>
      <c r="B63" s="5" t="n">
        <v>170681</v>
      </c>
      <c r="F63" s="5" t="n">
        <v>161680</v>
      </c>
      <c r="H63" s="5" t="n">
        <v>161680</v>
      </c>
      <c r="I63" s="5" t="n">
        <v>9001</v>
      </c>
    </row>
    <row r="64">
      <c r="A64" s="4" t="inlineStr">
        <is>
          <t>Unrealized gain (loss) on available-for-sale securities, net</t>
        </is>
      </c>
      <c r="B64" s="5" t="n">
        <v>6541</v>
      </c>
      <c r="G64" s="5" t="n">
        <v>6541</v>
      </c>
      <c r="H64" s="5" t="n">
        <v>6541</v>
      </c>
    </row>
    <row r="65">
      <c r="A65" s="4" t="inlineStr">
        <is>
          <t>Reclassification of realized (gain) loss on available-for-sale securities, net into net income</t>
        </is>
      </c>
      <c r="B65" s="5" t="n">
        <v>-63</v>
      </c>
      <c r="G65" s="5" t="n">
        <v>-63</v>
      </c>
      <c r="H65" s="5" t="n">
        <v>-63</v>
      </c>
    </row>
    <row r="66">
      <c r="A66" s="4" t="inlineStr">
        <is>
          <t>Comprehensive income (loss)</t>
        </is>
      </c>
      <c r="B66" s="5" t="n">
        <v>177159</v>
      </c>
      <c r="H66" s="5" t="n">
        <v>168158</v>
      </c>
      <c r="I66" s="5" t="n">
        <v>9001</v>
      </c>
    </row>
    <row r="67">
      <c r="A67" s="4" t="inlineStr">
        <is>
          <t>Equity, ending balance (in shares) at Sep. 30, 2021</t>
        </is>
      </c>
      <c r="C67" s="5" t="n">
        <v>52210000</v>
      </c>
      <c r="D67" s="5" t="n">
        <v>466579920</v>
      </c>
    </row>
    <row r="68">
      <c r="A68" s="4" t="inlineStr">
        <is>
          <t>Equity, ending balance at Sep. 30, 2021</t>
        </is>
      </c>
      <c r="B68" s="6" t="n">
        <v>6627113</v>
      </c>
      <c r="C68" s="6" t="n">
        <v>1262498</v>
      </c>
      <c r="D68" s="6" t="n">
        <v>4667</v>
      </c>
      <c r="E68" s="6" t="n">
        <v>6057739</v>
      </c>
      <c r="F68" s="6" t="n">
        <v>-856803</v>
      </c>
      <c r="G68" s="6" t="n">
        <v>87989</v>
      </c>
      <c r="H68" s="6" t="n">
        <v>6556090</v>
      </c>
      <c r="I68" s="6" t="n">
        <v>710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SR FINANCING RECEIVABLES - Schedule of Servicing Fee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Line Items]</t>
        </is>
      </c>
    </row>
    <row r="4">
      <c r="A4" s="4" t="inlineStr">
        <is>
          <t>Gain (loss) on settlement of derivative instruments</t>
        </is>
      </c>
      <c r="B4" s="6" t="n">
        <v>-73978</v>
      </c>
      <c r="C4" s="6" t="n">
        <v>-23192</v>
      </c>
      <c r="D4" s="6" t="n">
        <v>-152913</v>
      </c>
      <c r="E4" s="6" t="n">
        <v>-133099</v>
      </c>
    </row>
    <row r="5">
      <c r="A5" s="4" t="inlineStr">
        <is>
          <t>Servicing revenue, net</t>
        </is>
      </c>
      <c r="B5" s="5" t="n">
        <v>203022</v>
      </c>
      <c r="C5" s="5" t="n">
        <v>35520</v>
      </c>
      <c r="D5" s="5" t="n">
        <v>747099</v>
      </c>
      <c r="E5" s="5" t="n">
        <v>-341336</v>
      </c>
    </row>
    <row r="6">
      <c r="A6" s="4" t="inlineStr">
        <is>
          <t>Change in valuation inputs and assumptions</t>
        </is>
      </c>
      <c r="D6" s="5" t="n">
        <v>573556</v>
      </c>
    </row>
    <row r="7">
      <c r="A7" s="4" t="inlineStr">
        <is>
          <t>Excess Spread Financing</t>
        </is>
      </c>
    </row>
    <row r="8">
      <c r="A8" s="3" t="inlineStr">
        <is>
          <t>Servicing Asset at Amortized Cost [Line Items]</t>
        </is>
      </c>
    </row>
    <row r="9">
      <c r="A9" s="4" t="inlineStr">
        <is>
          <t>Realization of cash flows</t>
        </is>
      </c>
      <c r="B9" s="5" t="n">
        <v>-1300</v>
      </c>
      <c r="C9" s="5" t="n">
        <v>-2400</v>
      </c>
      <c r="D9" s="5" t="n">
        <v>-3900</v>
      </c>
      <c r="E9" s="5" t="n">
        <v>-6100</v>
      </c>
    </row>
    <row r="10">
      <c r="A10" s="4" t="inlineStr">
        <is>
          <t>Change in valuation inputs and assumptions</t>
        </is>
      </c>
      <c r="B10" s="5" t="n">
        <v>1300</v>
      </c>
      <c r="C10" s="5" t="n">
        <v>-200</v>
      </c>
      <c r="D10" s="5" t="n">
        <v>-300</v>
      </c>
      <c r="E10" s="5" t="n">
        <v>6200</v>
      </c>
    </row>
    <row r="11">
      <c r="A11" s="4" t="inlineStr">
        <is>
          <t>MSRs</t>
        </is>
      </c>
    </row>
    <row r="12">
      <c r="A12" s="3" t="inlineStr">
        <is>
          <t>Servicing Asset at Amortized Cost [Line Items]</t>
        </is>
      </c>
    </row>
    <row r="13">
      <c r="A13" s="4" t="inlineStr">
        <is>
          <t>Servicing fee revenue, net and interest income from MSRs and MSR financing receivables</t>
        </is>
      </c>
      <c r="B13" s="5" t="n">
        <v>384953</v>
      </c>
      <c r="C13" s="5" t="n">
        <v>404373</v>
      </c>
      <c r="D13" s="5" t="n">
        <v>1069544</v>
      </c>
      <c r="E13" s="5" t="n">
        <v>1249504</v>
      </c>
    </row>
    <row r="14">
      <c r="A14" s="4" t="inlineStr">
        <is>
          <t>Ancillary and other fees</t>
        </is>
      </c>
      <c r="B14" s="5" t="n">
        <v>13692</v>
      </c>
      <c r="C14" s="5" t="n">
        <v>46486</v>
      </c>
      <c r="D14" s="5" t="n">
        <v>98887</v>
      </c>
      <c r="E14" s="5" t="n">
        <v>140538</v>
      </c>
    </row>
    <row r="15">
      <c r="A15" s="4" t="inlineStr">
        <is>
          <t>Servicing fee revenue and fees</t>
        </is>
      </c>
      <c r="B15" s="5" t="n">
        <v>398645</v>
      </c>
      <c r="C15" s="5" t="n">
        <v>450859</v>
      </c>
      <c r="D15" s="5" t="n">
        <v>1168431</v>
      </c>
      <c r="E15" s="5" t="n">
        <v>1390042</v>
      </c>
    </row>
    <row r="16">
      <c r="A16" s="4" t="inlineStr">
        <is>
          <t>Realization of cash flows</t>
        </is>
      </c>
      <c r="B16" s="5" t="n">
        <v>-287318</v>
      </c>
      <c r="C16" s="5" t="n">
        <v>-509624</v>
      </c>
      <c r="D16" s="5" t="n">
        <v>-924766</v>
      </c>
      <c r="E16" s="5" t="n">
        <v>-1135515</v>
      </c>
    </row>
    <row r="17">
      <c r="A17" s="4" t="inlineStr">
        <is>
          <t>Change in valuation inputs and assumptions</t>
        </is>
      </c>
      <c r="B17" s="5" t="n">
        <v>147233</v>
      </c>
      <c r="C17" s="5" t="n">
        <v>97832</v>
      </c>
      <c r="D17" s="5" t="n">
        <v>573213</v>
      </c>
      <c r="E17" s="5" t="n">
        <v>-598226</v>
      </c>
    </row>
    <row r="18">
      <c r="A18" s="4" t="inlineStr">
        <is>
          <t>Change in fair value of derivative instruments</t>
        </is>
      </c>
      <c r="B18" s="5" t="n">
        <v>-41365</v>
      </c>
      <c r="C18" s="5" t="n">
        <v>0</v>
      </c>
      <c r="D18" s="5" t="n">
        <v>-41564</v>
      </c>
      <c r="E18" s="5" t="n">
        <v>0</v>
      </c>
    </row>
    <row r="19">
      <c r="A19" s="4" t="inlineStr">
        <is>
          <t>(Gain) loss realized</t>
        </is>
      </c>
      <c r="B19" s="5" t="n">
        <v>-739</v>
      </c>
      <c r="C19" s="5" t="n">
        <v>-3547</v>
      </c>
      <c r="D19" s="5" t="n">
        <v>-17088</v>
      </c>
      <c r="E19" s="5" t="n">
        <v>2363</v>
      </c>
    </row>
    <row r="20">
      <c r="A20" s="4" t="inlineStr">
        <is>
          <t>Gain (loss) on settlement of derivative instruments</t>
        </is>
      </c>
      <c r="B20" s="5" t="n">
        <v>-13434</v>
      </c>
      <c r="C20" s="5" t="n">
        <v>0</v>
      </c>
      <c r="D20" s="5" t="n">
        <v>-11127</v>
      </c>
      <c r="E20" s="5" t="n">
        <v>0</v>
      </c>
    </row>
    <row r="21">
      <c r="A21" s="4" t="inlineStr">
        <is>
          <t>Servicing revenue, net</t>
        </is>
      </c>
      <c r="B21" s="6" t="n">
        <v>203022</v>
      </c>
      <c r="C21" s="6" t="n">
        <v>35520</v>
      </c>
      <c r="D21" s="6" t="n">
        <v>747099</v>
      </c>
      <c r="E21" s="6" t="n">
        <v>-34133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3" customWidth="1" min="5" max="5"/>
    <col width="14" customWidth="1" min="6" max="6"/>
  </cols>
  <sheetData>
    <row r="1">
      <c r="A1" s="1" t="inlineStr">
        <is>
          <t>MORTGAGE SERVICING RIGHTS AND MSR FINANCING RECEIVABLES - Schedule of Investment in MSRs (Details) - USD ($) $ in Thousands</t>
        </is>
      </c>
      <c r="B1" s="2" t="inlineStr">
        <is>
          <t>9 Months Ended</t>
        </is>
      </c>
    </row>
    <row r="2">
      <c r="B2" s="2" t="inlineStr">
        <is>
          <t>Sep. 30, 2021</t>
        </is>
      </c>
      <c r="D2" s="2" t="inlineStr">
        <is>
          <t>Dec. 31, 2020</t>
        </is>
      </c>
      <c r="F2" s="2" t="inlineStr">
        <is>
          <t>Sep. 30, 2020</t>
        </is>
      </c>
    </row>
    <row r="3">
      <c r="A3" s="3" t="inlineStr">
        <is>
          <t>Servicing Asset at Amortized Cost [Line Items]</t>
        </is>
      </c>
    </row>
    <row r="4">
      <c r="A4" s="4" t="inlineStr">
        <is>
          <t>Weighted Average Life (Years)</t>
        </is>
      </c>
      <c r="B4" s="4" t="inlineStr">
        <is>
          <t>1 year 1 month 6 days</t>
        </is>
      </c>
    </row>
    <row r="5">
      <c r="A5" s="4" t="inlineStr">
        <is>
          <t>Mortgage servicing rights, at fair value</t>
        </is>
      </c>
      <c r="B5" s="6" t="n">
        <v>6565267</v>
      </c>
      <c r="D5" s="6" t="n">
        <v>4585841</v>
      </c>
    </row>
    <row r="6">
      <c r="A6" s="4" t="inlineStr">
        <is>
          <t>Residential mortgage loans subject to repurchase</t>
        </is>
      </c>
      <c r="B6" s="5" t="n">
        <v>1826620</v>
      </c>
      <c r="C6" s="4" t="inlineStr">
        <is>
          <t>[1]</t>
        </is>
      </c>
      <c r="D6" s="6" t="n">
        <v>1452005</v>
      </c>
      <c r="E6" s="4" t="inlineStr">
        <is>
          <t>[1]</t>
        </is>
      </c>
      <c r="F6" s="6" t="n">
        <v>1458325</v>
      </c>
    </row>
    <row r="7">
      <c r="A7" s="4" t="inlineStr">
        <is>
          <t>Ginnie Mae Loans</t>
        </is>
      </c>
    </row>
    <row r="8">
      <c r="A8" s="3" t="inlineStr">
        <is>
          <t>Servicing Asset at Amortized Cost [Line Items]</t>
        </is>
      </c>
    </row>
    <row r="9">
      <c r="A9" s="4" t="inlineStr">
        <is>
          <t>Residential mortgage loans subject to repurchase</t>
        </is>
      </c>
      <c r="B9" s="5" t="n">
        <v>1800000</v>
      </c>
    </row>
    <row r="10">
      <c r="A10" s="4" t="inlineStr">
        <is>
          <t>Mortgage Servicing Rights and Mortgage Servicing Rights Financing Receivable</t>
        </is>
      </c>
    </row>
    <row r="11">
      <c r="A11" s="3" t="inlineStr">
        <is>
          <t>Servicing Asset at Amortized Cost [Line Items]</t>
        </is>
      </c>
    </row>
    <row r="12">
      <c r="A12" s="4" t="inlineStr">
        <is>
          <t>Residential mortgage loan UPB</t>
        </is>
      </c>
      <c r="B12" s="6" t="n">
        <v>549824561</v>
      </c>
    </row>
    <row r="13">
      <c r="A13" s="4" t="inlineStr">
        <is>
          <t>Weighted Average Life (Years)</t>
        </is>
      </c>
      <c r="B13" s="4" t="inlineStr">
        <is>
          <t>6 years 1 month 6 days</t>
        </is>
      </c>
    </row>
    <row r="14">
      <c r="A14" s="4" t="inlineStr">
        <is>
          <t>Mortgage servicing rights, at fair value</t>
        </is>
      </c>
      <c r="B14" s="6" t="n">
        <v>6565267</v>
      </c>
    </row>
    <row r="15">
      <c r="A15" s="4" t="inlineStr">
        <is>
          <t>MSRs | Weighted Average</t>
        </is>
      </c>
    </row>
    <row r="16">
      <c r="A16" s="3" t="inlineStr">
        <is>
          <t>Servicing Asset at Amortized Cost [Line Items]</t>
        </is>
      </c>
    </row>
    <row r="17">
      <c r="A17" s="4" t="inlineStr">
        <is>
          <t>Discount rate</t>
        </is>
      </c>
      <c r="B17" s="4" t="inlineStr">
        <is>
          <t>7.40%</t>
        </is>
      </c>
    </row>
    <row r="18">
      <c r="A18" s="4" t="inlineStr">
        <is>
          <t>MSRs | Minimum</t>
        </is>
      </c>
    </row>
    <row r="19">
      <c r="A19" s="3" t="inlineStr">
        <is>
          <t>Servicing Asset at Amortized Cost [Line Items]</t>
        </is>
      </c>
    </row>
    <row r="20">
      <c r="A20" s="4" t="inlineStr">
        <is>
          <t>Discount rate</t>
        </is>
      </c>
      <c r="B20" s="4" t="inlineStr">
        <is>
          <t>6.90%</t>
        </is>
      </c>
    </row>
    <row r="21">
      <c r="A21" s="4" t="inlineStr">
        <is>
          <t>MSRs | Maximum</t>
        </is>
      </c>
    </row>
    <row r="22">
      <c r="A22" s="3" t="inlineStr">
        <is>
          <t>Servicing Asset at Amortized Cost [Line Items]</t>
        </is>
      </c>
    </row>
    <row r="23">
      <c r="A23" s="4" t="inlineStr">
        <is>
          <t>Discount rate</t>
        </is>
      </c>
      <c r="B23" s="4" t="inlineStr">
        <is>
          <t>12.50%</t>
        </is>
      </c>
    </row>
    <row r="24">
      <c r="A24" s="4" t="inlineStr">
        <is>
          <t>Agency | MSRs</t>
        </is>
      </c>
    </row>
    <row r="25">
      <c r="A25" s="3" t="inlineStr">
        <is>
          <t>Servicing Asset at Amortized Cost [Line Items]</t>
        </is>
      </c>
    </row>
    <row r="26">
      <c r="A26" s="4" t="inlineStr">
        <is>
          <t>Residential mortgage loan UPB</t>
        </is>
      </c>
      <c r="B26" s="6" t="n">
        <v>374945577</v>
      </c>
    </row>
    <row r="27">
      <c r="A27" s="4" t="inlineStr">
        <is>
          <t>Weighted Average Life (Years)</t>
        </is>
      </c>
      <c r="B27" s="4" t="inlineStr">
        <is>
          <t>5 years 10 months 24 days</t>
        </is>
      </c>
    </row>
    <row r="28">
      <c r="A28" s="4" t="inlineStr">
        <is>
          <t>Mortgage servicing rights, at fair value</t>
        </is>
      </c>
      <c r="B28" s="6" t="n">
        <v>4273376</v>
      </c>
    </row>
    <row r="29">
      <c r="A29" s="4" t="inlineStr">
        <is>
          <t>Non-Agency | MSRs</t>
        </is>
      </c>
    </row>
    <row r="30">
      <c r="A30" s="3" t="inlineStr">
        <is>
          <t>Servicing Asset at Amortized Cost [Line Items]</t>
        </is>
      </c>
    </row>
    <row r="31">
      <c r="A31" s="4" t="inlineStr">
        <is>
          <t>Residential mortgage loan UPB</t>
        </is>
      </c>
      <c r="B31" s="6" t="n">
        <v>68903562</v>
      </c>
    </row>
    <row r="32">
      <c r="A32" s="4" t="inlineStr">
        <is>
          <t>Weighted Average Life (Years)</t>
        </is>
      </c>
      <c r="B32" s="4" t="inlineStr">
        <is>
          <t>8 years</t>
        </is>
      </c>
    </row>
    <row r="33">
      <c r="A33" s="4" t="inlineStr">
        <is>
          <t>Mortgage servicing rights, at fair value</t>
        </is>
      </c>
      <c r="B33" s="6" t="n">
        <v>966051</v>
      </c>
    </row>
    <row r="34">
      <c r="A34" s="4" t="inlineStr">
        <is>
          <t>Ginnie Mae | MSRs</t>
        </is>
      </c>
    </row>
    <row r="35">
      <c r="A35" s="3" t="inlineStr">
        <is>
          <t>Servicing Asset at Amortized Cost [Line Items]</t>
        </is>
      </c>
    </row>
    <row r="36">
      <c r="A36" s="4" t="inlineStr">
        <is>
          <t>Residential mortgage loan UPB</t>
        </is>
      </c>
      <c r="B36" s="6" t="n">
        <v>105975422</v>
      </c>
    </row>
    <row r="37">
      <c r="A37" s="4" t="inlineStr">
        <is>
          <t>Weighted Average Life (Years)</t>
        </is>
      </c>
      <c r="B37" s="4" t="inlineStr">
        <is>
          <t>5 years 4 months 24 days</t>
        </is>
      </c>
    </row>
    <row r="38">
      <c r="A38" s="4" t="inlineStr">
        <is>
          <t>Mortgage servicing rights, at fair value</t>
        </is>
      </c>
      <c r="B38" s="6" t="n">
        <v>1325840</v>
      </c>
    </row>
    <row r="39"/>
    <row r="40">
      <c r="A40" s="4" t="inlineStr">
        <is>
          <t>[1]</t>
        </is>
      </c>
      <c r="B40" s="4" t="inlineStr">
        <is>
          <t>See Note 5 for details.</t>
        </is>
      </c>
    </row>
  </sheetData>
  <mergeCells count="7">
    <mergeCell ref="A1:A2"/>
    <mergeCell ref="B1:C1"/>
    <mergeCell ref="D1:E1"/>
    <mergeCell ref="B2:C2"/>
    <mergeCell ref="D2:E2"/>
    <mergeCell ref="A39:F39"/>
    <mergeCell ref="B40:F4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MORTGAGE SERVICING RIGHTS AND MSR FINANCING RECEIVABLES - Narrative (Details) - USD ($) $ in Thousands</t>
        </is>
      </c>
      <c r="B1" s="2" t="inlineStr">
        <is>
          <t>9 Months Ended</t>
        </is>
      </c>
    </row>
    <row r="2">
      <c r="B2" s="2" t="inlineStr">
        <is>
          <t>Sep. 30, 2021</t>
        </is>
      </c>
      <c r="D2" s="2" t="inlineStr">
        <is>
          <t>Sep. 30, 2020</t>
        </is>
      </c>
      <c r="E2" s="2" t="inlineStr">
        <is>
          <t>Dec. 31, 2020</t>
        </is>
      </c>
      <c r="G2" s="2" t="inlineStr">
        <is>
          <t>Jan. 31, 2018</t>
        </is>
      </c>
      <c r="H2" s="2" t="inlineStr">
        <is>
          <t>Jul. 31, 2017</t>
        </is>
      </c>
    </row>
    <row r="3">
      <c r="A3" s="3" t="inlineStr">
        <is>
          <t>Schedule of MSRs [Line Items]</t>
        </is>
      </c>
    </row>
    <row r="4">
      <c r="A4" s="4" t="inlineStr">
        <is>
          <t>Residential mortgage loans subject to repurchase</t>
        </is>
      </c>
      <c r="B4" s="6" t="n">
        <v>1826620</v>
      </c>
      <c r="C4" s="4" t="inlineStr">
        <is>
          <t>[1]</t>
        </is>
      </c>
      <c r="D4" s="6" t="n">
        <v>1458325</v>
      </c>
      <c r="E4" s="6" t="n">
        <v>1452005</v>
      </c>
      <c r="F4" s="4" t="inlineStr">
        <is>
          <t>[1]</t>
        </is>
      </c>
    </row>
    <row r="5">
      <c r="A5" s="4" t="inlineStr">
        <is>
          <t>Residential mortgage loans, held-for-sale</t>
        </is>
      </c>
      <c r="B5" s="5" t="n">
        <v>14117300</v>
      </c>
      <c r="E5" s="6" t="n">
        <v>5215703</v>
      </c>
    </row>
    <row r="6">
      <c r="A6" s="4" t="inlineStr">
        <is>
          <t>Ocwen | New Residential Mortgage LLC</t>
        </is>
      </c>
    </row>
    <row r="7">
      <c r="A7" s="3" t="inlineStr">
        <is>
          <t>Schedule of MSRs [Line Items]</t>
        </is>
      </c>
    </row>
    <row r="8">
      <c r="A8" s="4" t="inlineStr">
        <is>
          <t>Unpaid principal balance of underlying loans, transferred</t>
        </is>
      </c>
      <c r="B8" s="5" t="n">
        <v>66700000</v>
      </c>
    </row>
    <row r="9">
      <c r="A9" s="4" t="inlineStr">
        <is>
          <t>Unpaid principal balance of underlying loans, not yet transferred</t>
        </is>
      </c>
      <c r="B9" s="6" t="n">
        <v>14400000</v>
      </c>
    </row>
    <row r="10">
      <c r="A10" s="4" t="inlineStr">
        <is>
          <t>PHH Mortgage Corporation</t>
        </is>
      </c>
    </row>
    <row r="11">
      <c r="A11" s="3" t="inlineStr">
        <is>
          <t>Schedule of MSRs [Line Items]</t>
        </is>
      </c>
    </row>
    <row r="12">
      <c r="A12" s="4" t="inlineStr">
        <is>
          <t>Subservicer percent of UPB</t>
        </is>
      </c>
      <c r="B12" s="4" t="inlineStr">
        <is>
          <t>10.80%</t>
        </is>
      </c>
    </row>
    <row r="13">
      <c r="A13" s="4" t="inlineStr">
        <is>
          <t>Mr. Cooper</t>
        </is>
      </c>
    </row>
    <row r="14">
      <c r="A14" s="3" t="inlineStr">
        <is>
          <t>Schedule of MSRs [Line Items]</t>
        </is>
      </c>
    </row>
    <row r="15">
      <c r="A15" s="4" t="inlineStr">
        <is>
          <t>Subservicer percent of UPB</t>
        </is>
      </c>
      <c r="B15" s="4" t="inlineStr">
        <is>
          <t>9.90%</t>
        </is>
      </c>
    </row>
    <row r="16">
      <c r="A16" s="4" t="inlineStr">
        <is>
          <t>LoanCare</t>
        </is>
      </c>
    </row>
    <row r="17">
      <c r="A17" s="3" t="inlineStr">
        <is>
          <t>Schedule of MSRs [Line Items]</t>
        </is>
      </c>
    </row>
    <row r="18">
      <c r="A18" s="4" t="inlineStr">
        <is>
          <t>Subservicer percent of UPB</t>
        </is>
      </c>
      <c r="B18" s="4" t="inlineStr">
        <is>
          <t>8.90%</t>
        </is>
      </c>
    </row>
    <row r="19">
      <c r="A19" s="4" t="inlineStr">
        <is>
          <t>Flagstar Bank</t>
        </is>
      </c>
    </row>
    <row r="20">
      <c r="A20" s="3" t="inlineStr">
        <is>
          <t>Schedule of MSRs [Line Items]</t>
        </is>
      </c>
    </row>
    <row r="21">
      <c r="A21" s="4" t="inlineStr">
        <is>
          <t>Subservicer percent of UPB</t>
        </is>
      </c>
      <c r="B21" s="4" t="inlineStr">
        <is>
          <t>0.40%</t>
        </is>
      </c>
    </row>
    <row r="22">
      <c r="A22" s="4" t="inlineStr">
        <is>
          <t>Newrez And Caliber</t>
        </is>
      </c>
    </row>
    <row r="23">
      <c r="A23" s="3" t="inlineStr">
        <is>
          <t>Schedule of MSRs [Line Items]</t>
        </is>
      </c>
    </row>
    <row r="24">
      <c r="A24" s="4" t="inlineStr">
        <is>
          <t>Subservicer percent of UPB</t>
        </is>
      </c>
      <c r="B24" s="4" t="inlineStr">
        <is>
          <t>70.00%</t>
        </is>
      </c>
    </row>
    <row r="25">
      <c r="A25" s="4" t="inlineStr">
        <is>
          <t>Ginnie Mae Loans</t>
        </is>
      </c>
    </row>
    <row r="26">
      <c r="A26" s="3" t="inlineStr">
        <is>
          <t>Schedule of MSRs [Line Items]</t>
        </is>
      </c>
    </row>
    <row r="27">
      <c r="A27" s="4" t="inlineStr">
        <is>
          <t>Residential mortgage loans subject to repurchase</t>
        </is>
      </c>
      <c r="B27" s="6" t="n">
        <v>1800000</v>
      </c>
    </row>
    <row r="28">
      <c r="A28" s="4" t="inlineStr">
        <is>
          <t>Residential mortgage loans, held-for-sale</t>
        </is>
      </c>
      <c r="B28" s="5" t="n">
        <v>1082900</v>
      </c>
    </row>
    <row r="29">
      <c r="A29" s="4" t="inlineStr">
        <is>
          <t>Ocwen</t>
        </is>
      </c>
    </row>
    <row r="30">
      <c r="A30" s="3" t="inlineStr">
        <is>
          <t>Schedule of MSRs [Line Items]</t>
        </is>
      </c>
    </row>
    <row r="31">
      <c r="A31" s="4" t="inlineStr">
        <is>
          <t>Residential mortgage loan UPB</t>
        </is>
      </c>
      <c r="G31" s="6" t="n">
        <v>86800000</v>
      </c>
      <c r="H31" s="6" t="n">
        <v>110000000</v>
      </c>
    </row>
    <row r="32">
      <c r="A32" s="4" t="inlineStr">
        <is>
          <t>Mortgage Loans Subserviced</t>
        </is>
      </c>
    </row>
    <row r="33">
      <c r="A33" s="3" t="inlineStr">
        <is>
          <t>Schedule of MSRs [Line Items]</t>
        </is>
      </c>
    </row>
    <row r="34">
      <c r="A34" s="4" t="inlineStr">
        <is>
          <t>Residential mortgage loan UPB</t>
        </is>
      </c>
      <c r="B34" s="5" t="n">
        <v>75800000</v>
      </c>
      <c r="D34" s="5" t="n">
        <v>77100000</v>
      </c>
    </row>
    <row r="35">
      <c r="A35" s="4" t="inlineStr">
        <is>
          <t>Subservicing revenue</t>
        </is>
      </c>
      <c r="B35" s="6" t="n">
        <v>123700</v>
      </c>
      <c r="D35" s="6" t="n">
        <v>138600</v>
      </c>
    </row>
    <row r="36"/>
    <row r="37">
      <c r="A37" s="4" t="inlineStr">
        <is>
          <t>[1]</t>
        </is>
      </c>
      <c r="B37" s="4" t="inlineStr">
        <is>
          <t>See Note 5 for details.</t>
        </is>
      </c>
    </row>
  </sheetData>
  <mergeCells count="7">
    <mergeCell ref="A1:A2"/>
    <mergeCell ref="B1:D1"/>
    <mergeCell ref="E1:F1"/>
    <mergeCell ref="B2:C2"/>
    <mergeCell ref="E2:F2"/>
    <mergeCell ref="A36:H36"/>
    <mergeCell ref="B37:H3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 Summary of the Geographic Distribution of the Underlying Residential Mortgage Loans (Details) - MSRs - Mortgage Loans</t>
        </is>
      </c>
      <c r="B1" s="2" t="inlineStr">
        <is>
          <t>Sep. 30, 2021</t>
        </is>
      </c>
      <c r="C1" s="2" t="inlineStr">
        <is>
          <t>Dec. 31, 2020</t>
        </is>
      </c>
    </row>
    <row r="2">
      <c r="A2" s="3" t="inlineStr">
        <is>
          <t>Schedule of MSRs [Line Items]</t>
        </is>
      </c>
    </row>
    <row r="3">
      <c r="A3" s="4" t="inlineStr">
        <is>
          <t>Percentage of Total Outstanding Unpaid Principal Amount</t>
        </is>
      </c>
      <c r="B3" s="4" t="inlineStr">
        <is>
          <t>100.00%</t>
        </is>
      </c>
      <c r="C3" s="4" t="inlineStr">
        <is>
          <t>100.00%</t>
        </is>
      </c>
    </row>
    <row r="4">
      <c r="A4" s="4" t="inlineStr">
        <is>
          <t>California</t>
        </is>
      </c>
    </row>
    <row r="5">
      <c r="A5" s="3" t="inlineStr">
        <is>
          <t>Schedule of MSRs [Line Items]</t>
        </is>
      </c>
    </row>
    <row r="6">
      <c r="A6" s="4" t="inlineStr">
        <is>
          <t>Percentage of Total Outstanding Unpaid Principal Amount</t>
        </is>
      </c>
      <c r="B6" s="4" t="inlineStr">
        <is>
          <t>18.40%</t>
        </is>
      </c>
      <c r="C6" s="4" t="inlineStr">
        <is>
          <t>21.20%</t>
        </is>
      </c>
    </row>
    <row r="7">
      <c r="A7" s="4" t="inlineStr">
        <is>
          <t>Florida</t>
        </is>
      </c>
    </row>
    <row r="8">
      <c r="A8" s="3" t="inlineStr">
        <is>
          <t>Schedule of MSRs [Line Items]</t>
        </is>
      </c>
    </row>
    <row r="9">
      <c r="A9" s="4" t="inlineStr">
        <is>
          <t>Percentage of Total Outstanding Unpaid Principal Amount</t>
        </is>
      </c>
      <c r="B9" s="4" t="inlineStr">
        <is>
          <t>8.50%</t>
        </is>
      </c>
      <c r="C9" s="4" t="inlineStr">
        <is>
          <t>7.40%</t>
        </is>
      </c>
    </row>
    <row r="10">
      <c r="A10" s="4" t="inlineStr">
        <is>
          <t>Texas</t>
        </is>
      </c>
    </row>
    <row r="11">
      <c r="A11" s="3" t="inlineStr">
        <is>
          <t>Schedule of MSRs [Line Items]</t>
        </is>
      </c>
    </row>
    <row r="12">
      <c r="A12" s="4" t="inlineStr">
        <is>
          <t>Percentage of Total Outstanding Unpaid Principal Amount</t>
        </is>
      </c>
      <c r="B12" s="4" t="inlineStr">
        <is>
          <t>6.10%</t>
        </is>
      </c>
      <c r="C12" s="4" t="inlineStr">
        <is>
          <t>5.60%</t>
        </is>
      </c>
    </row>
    <row r="13">
      <c r="A13" s="4" t="inlineStr">
        <is>
          <t>New York</t>
        </is>
      </c>
    </row>
    <row r="14">
      <c r="A14" s="3" t="inlineStr">
        <is>
          <t>Schedule of MSRs [Line Items]</t>
        </is>
      </c>
    </row>
    <row r="15">
      <c r="A15" s="4" t="inlineStr">
        <is>
          <t>Percentage of Total Outstanding Unpaid Principal Amount</t>
        </is>
      </c>
      <c r="B15" s="4" t="inlineStr">
        <is>
          <t>6.10%</t>
        </is>
      </c>
      <c r="C15" s="4" t="inlineStr">
        <is>
          <t>7.00%</t>
        </is>
      </c>
    </row>
    <row r="16">
      <c r="A16" s="4" t="inlineStr">
        <is>
          <t>Washington</t>
        </is>
      </c>
    </row>
    <row r="17">
      <c r="A17" s="3" t="inlineStr">
        <is>
          <t>Schedule of MSRs [Line Items]</t>
        </is>
      </c>
    </row>
    <row r="18">
      <c r="A18" s="4" t="inlineStr">
        <is>
          <t>Percentage of Total Outstanding Unpaid Principal Amount</t>
        </is>
      </c>
      <c r="B18" s="4" t="inlineStr">
        <is>
          <t>5.40%</t>
        </is>
      </c>
      <c r="C18" s="4" t="inlineStr">
        <is>
          <t>2.90%</t>
        </is>
      </c>
    </row>
    <row r="19">
      <c r="A19" s="4" t="inlineStr">
        <is>
          <t>New Jersey</t>
        </is>
      </c>
    </row>
    <row r="20">
      <c r="A20" s="3" t="inlineStr">
        <is>
          <t>Schedule of MSRs [Line Items]</t>
        </is>
      </c>
    </row>
    <row r="21">
      <c r="A21" s="4" t="inlineStr">
        <is>
          <t>Percentage of Total Outstanding Unpaid Principal Amount</t>
        </is>
      </c>
      <c r="B21" s="4" t="inlineStr">
        <is>
          <t>4.60%</t>
        </is>
      </c>
      <c r="C21" s="4" t="inlineStr">
        <is>
          <t>4.80%</t>
        </is>
      </c>
    </row>
    <row r="22">
      <c r="A22" s="4" t="inlineStr">
        <is>
          <t>Illinois</t>
        </is>
      </c>
    </row>
    <row r="23">
      <c r="A23" s="3" t="inlineStr">
        <is>
          <t>Schedule of MSRs [Line Items]</t>
        </is>
      </c>
    </row>
    <row r="24">
      <c r="A24" s="4" t="inlineStr">
        <is>
          <t>Percentage of Total Outstanding Unpaid Principal Amount</t>
        </is>
      </c>
      <c r="B24" s="4" t="inlineStr">
        <is>
          <t>3.40%</t>
        </is>
      </c>
      <c r="C24" s="4" t="inlineStr">
        <is>
          <t>3.60%</t>
        </is>
      </c>
    </row>
    <row r="25">
      <c r="A25" s="4" t="inlineStr">
        <is>
          <t>Virginia</t>
        </is>
      </c>
    </row>
    <row r="26">
      <c r="A26" s="3" t="inlineStr">
        <is>
          <t>Schedule of MSRs [Line Items]</t>
        </is>
      </c>
    </row>
    <row r="27">
      <c r="A27" s="4" t="inlineStr">
        <is>
          <t>Percentage of Total Outstanding Unpaid Principal Amount</t>
        </is>
      </c>
      <c r="B27" s="4" t="inlineStr">
        <is>
          <t>3.40%</t>
        </is>
      </c>
      <c r="C27" s="4" t="inlineStr">
        <is>
          <t>2.90%</t>
        </is>
      </c>
    </row>
    <row r="28">
      <c r="A28" s="4" t="inlineStr">
        <is>
          <t>Maryland</t>
        </is>
      </c>
    </row>
    <row r="29">
      <c r="A29" s="3" t="inlineStr">
        <is>
          <t>Schedule of MSRs [Line Items]</t>
        </is>
      </c>
    </row>
    <row r="30">
      <c r="A30" s="4" t="inlineStr">
        <is>
          <t>Percentage of Total Outstanding Unpaid Principal Amount</t>
        </is>
      </c>
      <c r="B30" s="4" t="inlineStr">
        <is>
          <t>3.30%</t>
        </is>
      </c>
      <c r="C30" s="4" t="inlineStr">
        <is>
          <t>3.10%</t>
        </is>
      </c>
    </row>
    <row r="31">
      <c r="A31" s="4" t="inlineStr">
        <is>
          <t>Colorado</t>
        </is>
      </c>
    </row>
    <row r="32">
      <c r="A32" s="3" t="inlineStr">
        <is>
          <t>Schedule of MSRs [Line Items]</t>
        </is>
      </c>
    </row>
    <row r="33">
      <c r="A33" s="4" t="inlineStr">
        <is>
          <t>Percentage of Total Outstanding Unpaid Principal Amount</t>
        </is>
      </c>
      <c r="B33" s="4" t="inlineStr">
        <is>
          <t>3.00%</t>
        </is>
      </c>
      <c r="C33" s="4" t="inlineStr">
        <is>
          <t>2.80%</t>
        </is>
      </c>
    </row>
    <row r="34">
      <c r="A34" s="4" t="inlineStr">
        <is>
          <t>Other U.S.</t>
        </is>
      </c>
    </row>
    <row r="35">
      <c r="A35" s="3" t="inlineStr">
        <is>
          <t>Schedule of MSRs [Line Items]</t>
        </is>
      </c>
    </row>
    <row r="36">
      <c r="A36" s="4" t="inlineStr">
        <is>
          <t>Percentage of Total Outstanding Unpaid Principal Amount</t>
        </is>
      </c>
      <c r="B36" s="4" t="inlineStr">
        <is>
          <t>37.80%</t>
        </is>
      </c>
      <c r="C36" s="4" t="inlineStr">
        <is>
          <t>38.7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SERVICING RIGHTS AND MSR FINANCING RECEIVABLES - Schedule of Advances Included in Servicing Advances Receivable (Details) - USD ($) $ in Thousands</t>
        </is>
      </c>
      <c r="C1" s="2" t="inlineStr">
        <is>
          <t>Sep. 30, 2021</t>
        </is>
      </c>
      <c r="D1" s="2" t="inlineStr">
        <is>
          <t>Dec. 31, 2020</t>
        </is>
      </c>
    </row>
    <row r="2">
      <c r="A2" s="3" t="inlineStr">
        <is>
          <t>Schedule of Equity Method Investments [Line Items]</t>
        </is>
      </c>
    </row>
    <row r="3">
      <c r="A3" s="4" t="inlineStr">
        <is>
          <t>Total</t>
        </is>
      </c>
      <c r="B3" s="4" t="inlineStr">
        <is>
          <t>[1]</t>
        </is>
      </c>
      <c r="C3" s="6" t="n">
        <v>472004</v>
      </c>
      <c r="D3" s="6" t="n">
        <v>538056</v>
      </c>
    </row>
    <row r="4">
      <c r="A4" s="4" t="inlineStr">
        <is>
          <t>Servicer Advances Receivable</t>
        </is>
      </c>
    </row>
    <row r="5">
      <c r="A5" s="3" t="inlineStr">
        <is>
          <t>Schedule of Equity Method Investments [Line Items]</t>
        </is>
      </c>
    </row>
    <row r="6">
      <c r="A6" s="4" t="inlineStr">
        <is>
          <t>Principal and interest advances</t>
        </is>
      </c>
      <c r="C6" s="5" t="n">
        <v>592212</v>
      </c>
      <c r="D6" s="5" t="n">
        <v>665538</v>
      </c>
    </row>
    <row r="7">
      <c r="A7" s="4" t="inlineStr">
        <is>
          <t>Escrow advances (taxes and insurance advances)</t>
        </is>
      </c>
      <c r="C7" s="5" t="n">
        <v>1414507</v>
      </c>
      <c r="D7" s="5" t="n">
        <v>1547796</v>
      </c>
    </row>
    <row r="8">
      <c r="A8" s="4" t="inlineStr">
        <is>
          <t>Foreclosure advances</t>
        </is>
      </c>
      <c r="C8" s="5" t="n">
        <v>801466</v>
      </c>
      <c r="D8" s="5" t="n">
        <v>816400</v>
      </c>
    </row>
    <row r="9">
      <c r="A9" s="4" t="inlineStr">
        <is>
          <t>Total</t>
        </is>
      </c>
      <c r="C9" s="5" t="n">
        <v>2808185</v>
      </c>
      <c r="D9" s="5" t="n">
        <v>3029734</v>
      </c>
    </row>
    <row r="10">
      <c r="A10" s="4" t="inlineStr">
        <is>
          <t>Servicer advances receivable related to agency MSRs</t>
        </is>
      </c>
      <c r="C10" s="5" t="n">
        <v>555900</v>
      </c>
      <c r="D10" s="5" t="n">
        <v>583900</v>
      </c>
    </row>
    <row r="11">
      <c r="A11" s="4" t="inlineStr">
        <is>
          <t>Servicer advances receivable related to Ginnie Mae MSRS, recoverable from Ginnie Mae</t>
        </is>
      </c>
      <c r="C11" s="5" t="n">
        <v>183000</v>
      </c>
      <c r="D11" s="5" t="n">
        <v>181200</v>
      </c>
    </row>
    <row r="12">
      <c r="A12" s="4" t="inlineStr">
        <is>
          <t>Servicer advances, unamortized discount and accrual</t>
        </is>
      </c>
      <c r="C12" s="6" t="n">
        <v>25600</v>
      </c>
      <c r="D12" s="6" t="n">
        <v>27500</v>
      </c>
    </row>
    <row r="13"/>
    <row r="14">
      <c r="A14" s="4" t="inlineStr">
        <is>
          <t>[1]</t>
        </is>
      </c>
      <c r="B14"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September 30, 2021, and December 31, 2020, total assets of consolidated VIEs were $3.1 billion and $2.7 billion, respectively, and total liabilities of consolidated VIEs were $2.4 billion and $2.1 billion, respectively. See Note 13 for further details.</t>
        </is>
      </c>
    </row>
  </sheetData>
  <mergeCells count="3">
    <mergeCell ref="A1:B1"/>
    <mergeCell ref="A13:C13"/>
    <mergeCell ref="B14:C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AND MSR FINANCING RECEIVABLES - Summary of Reserve For Servicer Advances (Details) $ in Thousands</t>
        </is>
      </c>
      <c r="B1" s="2" t="inlineStr">
        <is>
          <t>9 Months Ended</t>
        </is>
      </c>
    </row>
    <row r="2">
      <c r="B2" s="2" t="inlineStr">
        <is>
          <t>Sep. 30, 2021USD ($)</t>
        </is>
      </c>
    </row>
    <row r="3">
      <c r="A3" s="3" t="inlineStr">
        <is>
          <t>Servicer Advances Reserve [Roll Forward]</t>
        </is>
      </c>
    </row>
    <row r="4">
      <c r="A4" s="4" t="inlineStr">
        <is>
          <t>Beginning balance</t>
        </is>
      </c>
      <c r="B4" s="6" t="n">
        <v>22852</v>
      </c>
    </row>
    <row r="5">
      <c r="A5" s="4" t="inlineStr">
        <is>
          <t>Caliber acquisition (Note 1)</t>
        </is>
      </c>
      <c r="B5" s="5" t="n">
        <v>15068</v>
      </c>
    </row>
    <row r="6">
      <c r="A6" s="4" t="inlineStr">
        <is>
          <t>Provision</t>
        </is>
      </c>
      <c r="B6" s="5" t="n">
        <v>9340</v>
      </c>
    </row>
    <row r="7">
      <c r="A7" s="4" t="inlineStr">
        <is>
          <t>Transfers and Other</t>
        </is>
      </c>
      <c r="B7" s="5" t="n">
        <v>-10961</v>
      </c>
    </row>
    <row r="8">
      <c r="A8" s="4" t="inlineStr">
        <is>
          <t>Write-offs</t>
        </is>
      </c>
      <c r="B8" s="5" t="n">
        <v>-1663</v>
      </c>
    </row>
    <row r="9">
      <c r="A9" s="4" t="inlineStr">
        <is>
          <t>Ending balance</t>
        </is>
      </c>
      <c r="B9" s="6" t="n">
        <v>346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RVICER ADVANCE INVESTMENTS - Narrative (Details) - USD ($) $ in Millions</t>
        </is>
      </c>
      <c r="B1" s="2" t="inlineStr">
        <is>
          <t>1 Months Ended</t>
        </is>
      </c>
    </row>
    <row r="2">
      <c r="B2" s="2" t="inlineStr">
        <is>
          <t>Jul. 31, 2021</t>
        </is>
      </c>
      <c r="C2" s="2" t="inlineStr">
        <is>
          <t>Sep. 30, 2021</t>
        </is>
      </c>
      <c r="D2" s="2" t="inlineStr">
        <is>
          <t>Dec. 31, 2020</t>
        </is>
      </c>
    </row>
    <row r="3">
      <c r="A3" s="4" t="inlineStr">
        <is>
          <t>The Buyer</t>
        </is>
      </c>
    </row>
    <row r="4">
      <c r="A4" s="3" t="inlineStr">
        <is>
          <t>Schedule of Equity Method Investments [Line Items]</t>
        </is>
      </c>
    </row>
    <row r="5">
      <c r="A5" s="4" t="inlineStr">
        <is>
          <t>Capital distributed to third-party co-investors</t>
        </is>
      </c>
      <c r="C5" s="6" t="n">
        <v>69</v>
      </c>
    </row>
    <row r="6">
      <c r="A6" s="4" t="inlineStr">
        <is>
          <t>Capital distributed to New Residential</t>
        </is>
      </c>
      <c r="C6" s="9" t="n">
        <v>577.1</v>
      </c>
    </row>
    <row r="7">
      <c r="A7" s="4" t="inlineStr">
        <is>
          <t>Servicer advance investments</t>
        </is>
      </c>
    </row>
    <row r="8">
      <c r="A8" s="3" t="inlineStr">
        <is>
          <t>Schedule of Equity Method Investments [Line Items]</t>
        </is>
      </c>
    </row>
    <row r="9">
      <c r="A9" s="4" t="inlineStr">
        <is>
          <t>Funded capital commitments</t>
        </is>
      </c>
      <c r="C9" s="8" t="n">
        <v>627.4</v>
      </c>
    </row>
    <row r="10">
      <c r="A10" s="4" t="inlineStr">
        <is>
          <t>Servicer advance investments | The Buyer</t>
        </is>
      </c>
    </row>
    <row r="11">
      <c r="A11" s="3" t="inlineStr">
        <is>
          <t>Schedule of Equity Method Investments [Line Items]</t>
        </is>
      </c>
    </row>
    <row r="12">
      <c r="A12" s="4" t="inlineStr">
        <is>
          <t>New Residential’s percentage ownership</t>
        </is>
      </c>
      <c r="C12" s="4" t="inlineStr">
        <is>
          <t>89.30%</t>
        </is>
      </c>
      <c r="D12" s="4" t="inlineStr">
        <is>
          <t>73.20%</t>
        </is>
      </c>
    </row>
    <row r="13">
      <c r="A13" s="4" t="inlineStr">
        <is>
          <t>Ownership percentage acquired during period</t>
        </is>
      </c>
      <c r="B13" s="4" t="inlineStr">
        <is>
          <t>16.10%</t>
        </is>
      </c>
    </row>
    <row r="14">
      <c r="A14" s="4" t="inlineStr">
        <is>
          <t>Servicer advance investments | Noncontrolling Third-party Investors</t>
        </is>
      </c>
    </row>
    <row r="15">
      <c r="A15" s="3" t="inlineStr">
        <is>
          <t>Schedule of Equity Method Investments [Line Items]</t>
        </is>
      </c>
    </row>
    <row r="16">
      <c r="A16" s="4" t="inlineStr">
        <is>
          <t>Funded capital commitments</t>
        </is>
      </c>
      <c r="C16" s="6" t="n">
        <v>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ER ADVANCE INVESTMENTS - Summary of Investments in Servicer Advances (Details) - Servicer advance investments - USD ($) $ in Thousands</t>
        </is>
      </c>
      <c r="B1" s="2" t="inlineStr">
        <is>
          <t>9 Months Ended</t>
        </is>
      </c>
      <c r="C1" s="2" t="inlineStr">
        <is>
          <t>12 Months Ended</t>
        </is>
      </c>
    </row>
    <row r="2">
      <c r="B2" s="2" t="inlineStr">
        <is>
          <t>Sep. 30, 2021</t>
        </is>
      </c>
      <c r="C2" s="2" t="inlineStr">
        <is>
          <t>Dec. 31, 2020</t>
        </is>
      </c>
    </row>
    <row r="3">
      <c r="A3" s="3" t="inlineStr">
        <is>
          <t>Investments in and Advances to Affiliates [Line Items]</t>
        </is>
      </c>
    </row>
    <row r="4">
      <c r="A4" s="4" t="inlineStr">
        <is>
          <t>Amortized Cost Basis</t>
        </is>
      </c>
      <c r="B4" s="6" t="n">
        <v>453442</v>
      </c>
      <c r="C4" s="6" t="n">
        <v>512958</v>
      </c>
    </row>
    <row r="5">
      <c r="A5" s="4" t="inlineStr">
        <is>
          <t>Carrying Value</t>
        </is>
      </c>
      <c r="B5" s="6" t="n">
        <v>472004</v>
      </c>
      <c r="C5" s="6" t="n">
        <v>538056</v>
      </c>
    </row>
    <row r="6">
      <c r="A6" s="4" t="inlineStr">
        <is>
          <t>Weighted Average Discount Rate</t>
        </is>
      </c>
      <c r="B6" s="4" t="inlineStr">
        <is>
          <t>5.20%</t>
        </is>
      </c>
      <c r="C6" s="4" t="inlineStr">
        <is>
          <t>5.20%</t>
        </is>
      </c>
    </row>
    <row r="7">
      <c r="A7" s="4" t="inlineStr">
        <is>
          <t>Weighted Average Yield</t>
        </is>
      </c>
      <c r="B7" s="4" t="inlineStr">
        <is>
          <t>5.60%</t>
        </is>
      </c>
      <c r="C7" s="4" t="inlineStr">
        <is>
          <t>5.70%</t>
        </is>
      </c>
    </row>
    <row r="8">
      <c r="A8" s="4" t="inlineStr">
        <is>
          <t>Weighted Average Life (Years)</t>
        </is>
      </c>
      <c r="B8" s="4" t="inlineStr">
        <is>
          <t>6 years</t>
        </is>
      </c>
      <c r="C8" s="4" t="inlineStr">
        <is>
          <t>6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VICER ADVANCE INVESTMENTS - Summary of Investments in Servicer Advances - Additional Information (Details) - USD ($) $ in Thousands</t>
        </is>
      </c>
      <c r="C1" s="2" t="inlineStr">
        <is>
          <t>Sep. 30, 2021</t>
        </is>
      </c>
      <c r="D1" s="2" t="inlineStr">
        <is>
          <t>Dec. 31, 2020</t>
        </is>
      </c>
    </row>
    <row r="2">
      <c r="A2" s="3" t="inlineStr">
        <is>
          <t>Investments in and Advances to Affiliates [Line Items]</t>
        </is>
      </c>
    </row>
    <row r="3">
      <c r="A3" s="4" t="inlineStr">
        <is>
          <t>Outstanding Servicer Advances</t>
        </is>
      </c>
      <c r="B3" s="4" t="inlineStr">
        <is>
          <t>[1]</t>
        </is>
      </c>
      <c r="C3" s="6" t="n">
        <v>472004</v>
      </c>
      <c r="D3" s="6" t="n">
        <v>538056</v>
      </c>
    </row>
    <row r="4">
      <c r="A4" s="4" t="inlineStr">
        <is>
          <t>Face Amount of Secured Notes and Bonds Payable</t>
        </is>
      </c>
      <c r="C4" s="5" t="n">
        <v>31033899</v>
      </c>
    </row>
    <row r="5">
      <c r="A5" s="4" t="inlineStr">
        <is>
          <t>Servicer advance investments | Servicer Advances</t>
        </is>
      </c>
    </row>
    <row r="6">
      <c r="A6" s="3" t="inlineStr">
        <is>
          <t>Investments in and Advances to Affiliates [Line Items]</t>
        </is>
      </c>
    </row>
    <row r="7">
      <c r="A7" s="4" t="inlineStr">
        <is>
          <t>Residential mortgage loan UPB</t>
        </is>
      </c>
      <c r="C7" s="5" t="n">
        <v>21568182</v>
      </c>
      <c r="D7" s="5" t="n">
        <v>26061499</v>
      </c>
    </row>
    <row r="8">
      <c r="A8" s="4" t="inlineStr">
        <is>
          <t>Outstanding Servicer Advances</t>
        </is>
      </c>
      <c r="C8" s="6" t="n">
        <v>408085</v>
      </c>
      <c r="D8" s="6" t="n">
        <v>449150</v>
      </c>
    </row>
    <row r="9">
      <c r="A9" s="4" t="inlineStr">
        <is>
          <t>Servicer Advances to UPB of Underlying Residential Mortgage Loans</t>
        </is>
      </c>
      <c r="C9" s="4" t="inlineStr">
        <is>
          <t>1.90%</t>
        </is>
      </c>
      <c r="D9" s="4" t="inlineStr">
        <is>
          <t>1.70%</t>
        </is>
      </c>
    </row>
    <row r="10">
      <c r="A10" s="4" t="inlineStr">
        <is>
          <t>Face Amount of Secured Notes and Bonds Payable</t>
        </is>
      </c>
      <c r="C10" s="6" t="n">
        <v>381286</v>
      </c>
      <c r="D10" s="6" t="n">
        <v>423144</v>
      </c>
    </row>
    <row r="11">
      <c r="A11" s="4" t="inlineStr">
        <is>
          <t>Gross Loan-to-Value</t>
        </is>
      </c>
      <c r="C11" s="4" t="inlineStr">
        <is>
          <t>89.40%</t>
        </is>
      </c>
      <c r="D11" s="4" t="inlineStr">
        <is>
          <t>88.40%</t>
        </is>
      </c>
    </row>
    <row r="12">
      <c r="A12" s="4" t="inlineStr">
        <is>
          <t>Net Loan-to-Value</t>
        </is>
      </c>
      <c r="C12" s="4" t="inlineStr">
        <is>
          <t>88.70%</t>
        </is>
      </c>
      <c r="D12" s="4" t="inlineStr">
        <is>
          <t>88.60%</t>
        </is>
      </c>
    </row>
    <row r="13">
      <c r="A13" s="4" t="inlineStr">
        <is>
          <t>Gross Cost of Funds</t>
        </is>
      </c>
      <c r="C13" s="4" t="inlineStr">
        <is>
          <t>1.30%</t>
        </is>
      </c>
      <c r="D13" s="4" t="inlineStr">
        <is>
          <t>1.50%</t>
        </is>
      </c>
    </row>
    <row r="14">
      <c r="A14" s="4" t="inlineStr">
        <is>
          <t>Net Cost of Funds</t>
        </is>
      </c>
      <c r="C14" s="4" t="inlineStr">
        <is>
          <t>1.20%</t>
        </is>
      </c>
      <c r="D14" s="4" t="inlineStr">
        <is>
          <t>1.30%</t>
        </is>
      </c>
    </row>
    <row r="15"/>
    <row r="16">
      <c r="A16" s="4" t="inlineStr">
        <is>
          <t>[1]</t>
        </is>
      </c>
      <c r="B16"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September 30, 2021, and December 31, 2020, total assets of consolidated VIEs were $3.1 billion and $2.7 billion, respectively, and total liabilities of consolidated VIEs were $2.4 billion and $2.1 billion, respectively. See Note 13 for further details.</t>
        </is>
      </c>
    </row>
  </sheetData>
  <mergeCells count="3">
    <mergeCell ref="A1:B1"/>
    <mergeCell ref="A15:C15"/>
    <mergeCell ref="B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RVICER ADVANCE INVESTMENTS - Summary of Investments in Servicer Advances - Components of Funded Advances (Details) - USD ($) $ in Thousands</t>
        </is>
      </c>
      <c r="C1" s="2" t="inlineStr">
        <is>
          <t>Sep. 30, 2021</t>
        </is>
      </c>
      <c r="D1" s="2" t="inlineStr">
        <is>
          <t>Dec. 31, 2020</t>
        </is>
      </c>
    </row>
    <row r="2">
      <c r="A2" s="3" t="inlineStr">
        <is>
          <t>Schedule of Equity Method Investments [Line Items]</t>
        </is>
      </c>
    </row>
    <row r="3">
      <c r="A3" s="4" t="inlineStr">
        <is>
          <t>Total</t>
        </is>
      </c>
      <c r="B3" s="4" t="inlineStr">
        <is>
          <t>[1]</t>
        </is>
      </c>
      <c r="C3" s="6" t="n">
        <v>472004</v>
      </c>
      <c r="D3" s="6" t="n">
        <v>538056</v>
      </c>
    </row>
    <row r="4">
      <c r="A4" s="4" t="inlineStr">
        <is>
          <t>Servicer advance investments | Servicer Advances</t>
        </is>
      </c>
    </row>
    <row r="5">
      <c r="A5" s="3" t="inlineStr">
        <is>
          <t>Schedule of Equity Method Investments [Line Items]</t>
        </is>
      </c>
    </row>
    <row r="6">
      <c r="A6" s="4" t="inlineStr">
        <is>
          <t>Principal and interest advances</t>
        </is>
      </c>
      <c r="C6" s="5" t="n">
        <v>75564</v>
      </c>
      <c r="D6" s="5" t="n">
        <v>84976</v>
      </c>
    </row>
    <row r="7">
      <c r="A7" s="4" t="inlineStr">
        <is>
          <t>Escrow advances (taxes and insurance advances)</t>
        </is>
      </c>
      <c r="C7" s="5" t="n">
        <v>170817</v>
      </c>
      <c r="D7" s="5" t="n">
        <v>186426</v>
      </c>
    </row>
    <row r="8">
      <c r="A8" s="4" t="inlineStr">
        <is>
          <t>Foreclosure advances</t>
        </is>
      </c>
      <c r="C8" s="5" t="n">
        <v>161704</v>
      </c>
      <c r="D8" s="5" t="n">
        <v>177748</v>
      </c>
    </row>
    <row r="9">
      <c r="A9" s="4" t="inlineStr">
        <is>
          <t>Total</t>
        </is>
      </c>
      <c r="C9" s="6" t="n">
        <v>408085</v>
      </c>
      <c r="D9" s="6" t="n">
        <v>449150</v>
      </c>
    </row>
    <row r="10"/>
    <row r="11">
      <c r="A11" s="4" t="inlineStr">
        <is>
          <t>[1]</t>
        </is>
      </c>
      <c r="B11" s="4" t="inlineStr">
        <is>
          <t>The Company's Consolidated Balance Sheets include assets of consolidated variable interest entities (“VIEs”) that can only be used to settle obligations and liabilities of the VIE for which creditors do not have recourse to the primary beneficiary (New Residential). As of September 30, 2021, and December 31, 2020, total assets of consolidated VIEs were $3.1 billion and $2.7 billion, respectively, and total liabilities of consolidated VIEs were $2.4 billion and $2.1 billion, respectively. See Note 13 for further details.</t>
        </is>
      </c>
    </row>
  </sheetData>
  <mergeCells count="3">
    <mergeCell ref="A1:B1"/>
    <mergeCell ref="A10:C10"/>
    <mergeCell ref="B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on common stock (in dollars per share)</t>
        </is>
      </c>
      <c r="B4" s="7" t="n">
        <v>0.25</v>
      </c>
      <c r="C4" s="7" t="n">
        <v>0.15</v>
      </c>
      <c r="D4" s="7" t="n">
        <v>0.65</v>
      </c>
      <c r="E4" s="7" t="n">
        <v>0.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ER ADVANCE INVESTMENTS - Schedule of Interest Income Related to Investments in Servicer Advances (Details) - Servicer Advance Invest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Interest income, gross of amounts attributable to servicer compensation</t>
        </is>
      </c>
      <c r="B4" s="6" t="n">
        <v>-1426</v>
      </c>
      <c r="C4" s="6" t="n">
        <v>10505</v>
      </c>
      <c r="D4" s="6" t="n">
        <v>16079</v>
      </c>
      <c r="E4" s="6" t="n">
        <v>28160</v>
      </c>
    </row>
    <row r="5">
      <c r="A5" s="4" t="inlineStr">
        <is>
          <t>Amounts attributable to base servicer compensation</t>
        </is>
      </c>
      <c r="B5" s="5" t="n">
        <v>897</v>
      </c>
      <c r="C5" s="5" t="n">
        <v>-703</v>
      </c>
      <c r="D5" s="5" t="n">
        <v>-849</v>
      </c>
      <c r="E5" s="5" t="n">
        <v>-2325</v>
      </c>
    </row>
    <row r="6">
      <c r="A6" s="4" t="inlineStr">
        <is>
          <t>Amounts attributable to incentive servicer compensation</t>
        </is>
      </c>
      <c r="B6" s="5" t="n">
        <v>892</v>
      </c>
      <c r="C6" s="5" t="n">
        <v>1196</v>
      </c>
      <c r="D6" s="5" t="n">
        <v>-8144</v>
      </c>
      <c r="E6" s="5" t="n">
        <v>-12755</v>
      </c>
    </row>
    <row r="7">
      <c r="A7" s="4" t="inlineStr">
        <is>
          <t>Interest income (expense) from servicer advance investments</t>
        </is>
      </c>
      <c r="B7" s="6" t="n">
        <v>363</v>
      </c>
      <c r="C7" s="6" t="n">
        <v>10998</v>
      </c>
      <c r="D7" s="6" t="n">
        <v>7086</v>
      </c>
      <c r="E7" s="6" t="n">
        <v>1308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REAL ESTATE AND OTHER SECURITIES - Summary of Real Estate Securities (Details) $ in Thousands</t>
        </is>
      </c>
      <c r="B1" s="2" t="inlineStr">
        <is>
          <t>9 Months Ended</t>
        </is>
      </c>
    </row>
    <row r="2">
      <c r="B2" s="2" t="inlineStr">
        <is>
          <t>Sep. 30, 2021USD ($)securitybond</t>
        </is>
      </c>
      <c r="C2" s="2" t="inlineStr">
        <is>
          <t>Dec. 31, 2020USD ($)</t>
        </is>
      </c>
    </row>
    <row r="3">
      <c r="A3" s="3" t="inlineStr">
        <is>
          <t>Debt Securities, Available-for-sale [Line Items]</t>
        </is>
      </c>
    </row>
    <row r="4">
      <c r="A4" s="4" t="inlineStr">
        <is>
          <t>Outstanding Face Amount</t>
        </is>
      </c>
      <c r="B4" s="6" t="n">
        <v>25494437</v>
      </c>
    </row>
    <row r="5">
      <c r="A5" s="4" t="inlineStr">
        <is>
          <t>Carrying Value</t>
        </is>
      </c>
      <c r="B5" s="6" t="n">
        <v>9973795</v>
      </c>
      <c r="C5" s="6" t="n">
        <v>14244558</v>
      </c>
    </row>
    <row r="6">
      <c r="A6" s="4" t="inlineStr">
        <is>
          <t>Weighted Average Life (Years)</t>
        </is>
      </c>
      <c r="B6" s="4" t="inlineStr">
        <is>
          <t>1 year 1 month 6 days</t>
        </is>
      </c>
    </row>
    <row r="7">
      <c r="A7" s="4" t="inlineStr">
        <is>
          <t>Investments</t>
        </is>
      </c>
      <c r="B7" s="6" t="n">
        <v>33060681</v>
      </c>
    </row>
    <row r="8">
      <c r="A8" s="4" t="inlineStr">
        <is>
          <t>Bonds</t>
        </is>
      </c>
    </row>
    <row r="9">
      <c r="A9" s="3" t="inlineStr">
        <is>
          <t>Debt Securities, Available-for-sale [Line Items]</t>
        </is>
      </c>
    </row>
    <row r="10">
      <c r="A10" s="4" t="inlineStr">
        <is>
          <t>Carrying Value</t>
        </is>
      </c>
      <c r="B10" s="6" t="n">
        <v>370900</v>
      </c>
    </row>
    <row r="11">
      <c r="A11" s="4" t="inlineStr">
        <is>
          <t>Number of bonds which New Residential was unable to obtain rating information | bond</t>
        </is>
      </c>
      <c r="B11" s="5" t="n">
        <v>301</v>
      </c>
    </row>
    <row r="12">
      <c r="A12" s="4" t="inlineStr">
        <is>
          <t>Residual Bonds</t>
        </is>
      </c>
    </row>
    <row r="13">
      <c r="A13" s="3" t="inlineStr">
        <is>
          <t>Debt Securities, Available-for-sale [Line Items]</t>
        </is>
      </c>
    </row>
    <row r="14">
      <c r="A14" s="4" t="inlineStr">
        <is>
          <t>Investments</t>
        </is>
      </c>
      <c r="B14" s="6" t="n">
        <v>24800</v>
      </c>
    </row>
    <row r="15">
      <c r="A15" s="4" t="inlineStr">
        <is>
          <t>Non-Agency Bonds</t>
        </is>
      </c>
    </row>
    <row r="16">
      <c r="A16" s="3" t="inlineStr">
        <is>
          <t>Debt Securities, Available-for-sale [Line Items]</t>
        </is>
      </c>
    </row>
    <row r="17">
      <c r="A17" s="4" t="inlineStr">
        <is>
          <t>Investments</t>
        </is>
      </c>
      <c r="B17" s="5" t="n">
        <v>2800</v>
      </c>
    </row>
    <row r="18">
      <c r="A18" s="4" t="inlineStr">
        <is>
          <t>AFS Agency</t>
        </is>
      </c>
    </row>
    <row r="19">
      <c r="A19" s="3" t="inlineStr">
        <is>
          <t>Debt Securities, Available-for-sale [Line Items]</t>
        </is>
      </c>
    </row>
    <row r="20">
      <c r="A20" s="4" t="inlineStr">
        <is>
          <t>Outstanding Face Amount</t>
        </is>
      </c>
      <c r="B20" s="5" t="n">
        <v>96435</v>
      </c>
    </row>
    <row r="21">
      <c r="A21" s="4" t="inlineStr">
        <is>
          <t>Gross Unrealized Gains</t>
        </is>
      </c>
      <c r="B21" s="5" t="n">
        <v>6596</v>
      </c>
    </row>
    <row r="22">
      <c r="A22" s="4" t="inlineStr">
        <is>
          <t>Gross Unrealized Losses</t>
        </is>
      </c>
      <c r="B22" s="5" t="n">
        <v>0</v>
      </c>
    </row>
    <row r="23">
      <c r="A23" s="4" t="inlineStr">
        <is>
          <t>Carrying Value</t>
        </is>
      </c>
      <c r="B23" s="6" t="n">
        <v>102807</v>
      </c>
      <c r="C23" s="5" t="n">
        <v>121761</v>
      </c>
    </row>
    <row r="24">
      <c r="A24" s="4" t="inlineStr">
        <is>
          <t>Number of Securities | security</t>
        </is>
      </c>
      <c r="B24" s="5" t="n">
        <v>1</v>
      </c>
    </row>
    <row r="25">
      <c r="A25" s="4" t="inlineStr">
        <is>
          <t>Weighted Average Rating</t>
        </is>
      </c>
      <c r="B25" s="4" t="inlineStr">
        <is>
          <t>AAA</t>
        </is>
      </c>
    </row>
    <row r="26">
      <c r="A26" s="4" t="inlineStr">
        <is>
          <t>Weighted Average Coupon</t>
        </is>
      </c>
      <c r="B26" s="4" t="inlineStr">
        <is>
          <t>3.50%</t>
        </is>
      </c>
    </row>
    <row r="27">
      <c r="A27" s="4" t="inlineStr">
        <is>
          <t>Weighted Average Yield</t>
        </is>
      </c>
      <c r="B27" s="4" t="inlineStr">
        <is>
          <t>3.50%</t>
        </is>
      </c>
    </row>
    <row r="28">
      <c r="A28" s="4" t="inlineStr">
        <is>
          <t>Weighted Average Life (Years)</t>
        </is>
      </c>
      <c r="B28" s="4" t="inlineStr">
        <is>
          <t>4 years 6 months</t>
        </is>
      </c>
    </row>
    <row r="29">
      <c r="A29" s="4" t="inlineStr">
        <is>
          <t>AFS Non-Agency</t>
        </is>
      </c>
    </row>
    <row r="30">
      <c r="A30" s="3" t="inlineStr">
        <is>
          <t>Debt Securities, Available-for-sale [Line Items]</t>
        </is>
      </c>
    </row>
    <row r="31">
      <c r="A31" s="4" t="inlineStr">
        <is>
          <t>Outstanding Face Amount</t>
        </is>
      </c>
      <c r="B31" s="6" t="n">
        <v>3084732</v>
      </c>
    </row>
    <row r="32">
      <c r="A32" s="4" t="inlineStr">
        <is>
          <t>Gross Unrealized Gains</t>
        </is>
      </c>
      <c r="B32" s="5" t="n">
        <v>82716</v>
      </c>
    </row>
    <row r="33">
      <c r="A33" s="4" t="inlineStr">
        <is>
          <t>Gross Unrealized Losses</t>
        </is>
      </c>
      <c r="B33" s="5" t="n">
        <v>-123</v>
      </c>
    </row>
    <row r="34">
      <c r="A34" s="4" t="inlineStr">
        <is>
          <t>Carrying Value</t>
        </is>
      </c>
      <c r="B34" s="6" t="n">
        <v>552159</v>
      </c>
      <c r="C34" s="5" t="n">
        <v>752003</v>
      </c>
    </row>
    <row r="35">
      <c r="A35" s="4" t="inlineStr">
        <is>
          <t>Number of Securities | security</t>
        </is>
      </c>
      <c r="B35" s="5" t="n">
        <v>339</v>
      </c>
    </row>
    <row r="36">
      <c r="A36" s="4" t="inlineStr">
        <is>
          <t>Weighted Average Rating</t>
        </is>
      </c>
      <c r="B36" s="4" t="inlineStr">
        <is>
          <t>AA</t>
        </is>
      </c>
    </row>
    <row r="37">
      <c r="A37" s="4" t="inlineStr">
        <is>
          <t>Weighted Average Coupon</t>
        </is>
      </c>
      <c r="B37" s="4" t="inlineStr">
        <is>
          <t>3.25%</t>
        </is>
      </c>
    </row>
    <row r="38">
      <c r="A38" s="4" t="inlineStr">
        <is>
          <t>Weighted Average Yield</t>
        </is>
      </c>
      <c r="B38" s="4" t="inlineStr">
        <is>
          <t>3.08%</t>
        </is>
      </c>
    </row>
    <row r="39">
      <c r="A39" s="4" t="inlineStr">
        <is>
          <t>Weighted Average Life (Years)</t>
        </is>
      </c>
      <c r="B39" s="4" t="inlineStr">
        <is>
          <t>3 years 4 months 24 days</t>
        </is>
      </c>
    </row>
    <row r="40">
      <c r="A40" s="4" t="inlineStr">
        <is>
          <t>Weighted Average Principal Subordination</t>
        </is>
      </c>
      <c r="B40" s="4" t="inlineStr">
        <is>
          <t>24.30%</t>
        </is>
      </c>
    </row>
    <row r="41">
      <c r="A41" s="4" t="inlineStr">
        <is>
          <t>FVO Agency</t>
        </is>
      </c>
    </row>
    <row r="42">
      <c r="A42" s="3" t="inlineStr">
        <is>
          <t>Debt Securities, Available-for-sale [Line Items]</t>
        </is>
      </c>
    </row>
    <row r="43">
      <c r="A43" s="4" t="inlineStr">
        <is>
          <t>Outstanding Face Amount</t>
        </is>
      </c>
      <c r="B43" s="6" t="n">
        <v>8782782</v>
      </c>
    </row>
    <row r="44">
      <c r="A44" s="4" t="inlineStr">
        <is>
          <t>Gross Unrealized Gains</t>
        </is>
      </c>
      <c r="B44" s="5" t="n">
        <v>203</v>
      </c>
    </row>
    <row r="45">
      <c r="A45" s="4" t="inlineStr">
        <is>
          <t>Gross Unrealized Losses</t>
        </is>
      </c>
      <c r="B45" s="5" t="n">
        <v>-185517</v>
      </c>
    </row>
    <row r="46">
      <c r="A46" s="4" t="inlineStr">
        <is>
          <t>Carrying Value</t>
        </is>
      </c>
      <c r="B46" s="6" t="n">
        <v>8879880</v>
      </c>
      <c r="C46" s="5" t="n">
        <v>12941873</v>
      </c>
    </row>
    <row r="47">
      <c r="A47" s="4" t="inlineStr">
        <is>
          <t>Number of Securities | security</t>
        </is>
      </c>
      <c r="B47" s="5" t="n">
        <v>40</v>
      </c>
    </row>
    <row r="48">
      <c r="A48" s="4" t="inlineStr">
        <is>
          <t>Weighted Average Rating</t>
        </is>
      </c>
      <c r="B48" s="4" t="inlineStr">
        <is>
          <t>AAA</t>
        </is>
      </c>
    </row>
    <row r="49">
      <c r="A49" s="4" t="inlineStr">
        <is>
          <t>Weighted Average Coupon</t>
        </is>
      </c>
      <c r="B49" s="4" t="inlineStr">
        <is>
          <t>2.13%</t>
        </is>
      </c>
    </row>
    <row r="50">
      <c r="A50" s="4" t="inlineStr">
        <is>
          <t>Weighted Average Yield</t>
        </is>
      </c>
      <c r="B50" s="4" t="inlineStr">
        <is>
          <t>2.13%</t>
        </is>
      </c>
    </row>
    <row r="51">
      <c r="A51" s="4" t="inlineStr">
        <is>
          <t>Weighted Average Life (Years)</t>
        </is>
      </c>
      <c r="B51" s="4" t="inlineStr">
        <is>
          <t>6 years 7 months 6 days</t>
        </is>
      </c>
    </row>
    <row r="52">
      <c r="A52" s="4" t="inlineStr">
        <is>
          <t>FVO Non-Agency</t>
        </is>
      </c>
    </row>
    <row r="53">
      <c r="A53" s="3" t="inlineStr">
        <is>
          <t>Debt Securities, Available-for-sale [Line Items]</t>
        </is>
      </c>
    </row>
    <row r="54">
      <c r="A54" s="4" t="inlineStr">
        <is>
          <t>Outstanding Face Amount</t>
        </is>
      </c>
      <c r="B54" s="6" t="n">
        <v>13530488</v>
      </c>
    </row>
    <row r="55">
      <c r="A55" s="4" t="inlineStr">
        <is>
          <t>Gross Unrealized Gains</t>
        </is>
      </c>
      <c r="B55" s="5" t="n">
        <v>32454</v>
      </c>
    </row>
    <row r="56">
      <c r="A56" s="4" t="inlineStr">
        <is>
          <t>Gross Unrealized Losses</t>
        </is>
      </c>
      <c r="B56" s="5" t="n">
        <v>-45813</v>
      </c>
    </row>
    <row r="57">
      <c r="A57" s="4" t="inlineStr">
        <is>
          <t>Carrying Value</t>
        </is>
      </c>
      <c r="B57" s="6" t="n">
        <v>438949</v>
      </c>
      <c r="C57" s="5" t="n">
        <v>428921</v>
      </c>
    </row>
    <row r="58">
      <c r="A58" s="4" t="inlineStr">
        <is>
          <t>Number of Securities | security</t>
        </is>
      </c>
      <c r="B58" s="5" t="n">
        <v>257</v>
      </c>
    </row>
    <row r="59">
      <c r="A59" s="4" t="inlineStr">
        <is>
          <t>Weighted Average Rating</t>
        </is>
      </c>
      <c r="B59" s="4" t="inlineStr">
        <is>
          <t>AA+</t>
        </is>
      </c>
    </row>
    <row r="60">
      <c r="A60" s="4" t="inlineStr">
        <is>
          <t>Weighted Average Coupon</t>
        </is>
      </c>
      <c r="B60" s="4" t="inlineStr">
        <is>
          <t>2.16%</t>
        </is>
      </c>
    </row>
    <row r="61">
      <c r="A61" s="4" t="inlineStr">
        <is>
          <t>Weighted Average Yield</t>
        </is>
      </c>
      <c r="B61" s="4" t="inlineStr">
        <is>
          <t>4.38%</t>
        </is>
      </c>
    </row>
    <row r="62">
      <c r="A62" s="4" t="inlineStr">
        <is>
          <t>Weighted Average Life (Years)</t>
        </is>
      </c>
      <c r="B62" s="4" t="inlineStr">
        <is>
          <t>3 years 3 months 18 days</t>
        </is>
      </c>
    </row>
    <row r="63">
      <c r="A63" s="4" t="inlineStr">
        <is>
          <t>Weighted Average Principal Subordination</t>
        </is>
      </c>
      <c r="B63" s="4" t="inlineStr">
        <is>
          <t>21.80%</t>
        </is>
      </c>
    </row>
    <row r="64">
      <c r="A64" s="4" t="inlineStr">
        <is>
          <t>Investments in Real Estate Securities</t>
        </is>
      </c>
    </row>
    <row r="65">
      <c r="A65" s="3" t="inlineStr">
        <is>
          <t>Debt Securities, Available-for-sale [Line Items]</t>
        </is>
      </c>
    </row>
    <row r="66">
      <c r="A66" s="4" t="inlineStr">
        <is>
          <t>Outstanding Face Amount</t>
        </is>
      </c>
      <c r="B66" s="6" t="n">
        <v>25494437</v>
      </c>
    </row>
    <row r="67">
      <c r="A67" s="4" t="inlineStr">
        <is>
          <t>Gross Unrealized Gains</t>
        </is>
      </c>
      <c r="B67" s="5" t="n">
        <v>121969</v>
      </c>
    </row>
    <row r="68">
      <c r="A68" s="4" t="inlineStr">
        <is>
          <t>Gross Unrealized Losses</t>
        </is>
      </c>
      <c r="B68" s="5" t="n">
        <v>-231453</v>
      </c>
    </row>
    <row r="69">
      <c r="A69" s="4" t="inlineStr">
        <is>
          <t>Carrying Value</t>
        </is>
      </c>
      <c r="B69" s="6" t="n">
        <v>9973795</v>
      </c>
      <c r="C69" s="6" t="n">
        <v>14244558</v>
      </c>
    </row>
    <row r="70">
      <c r="A70" s="4" t="inlineStr">
        <is>
          <t>Number of Securities | security</t>
        </is>
      </c>
      <c r="B70" s="5" t="n">
        <v>637</v>
      </c>
    </row>
    <row r="71">
      <c r="A71" s="4" t="inlineStr">
        <is>
          <t>Weighted Average Rating</t>
        </is>
      </c>
      <c r="B71" s="4" t="inlineStr">
        <is>
          <t>AAA</t>
        </is>
      </c>
    </row>
    <row r="72">
      <c r="A72" s="4" t="inlineStr">
        <is>
          <t>Weighted Average Coupon</t>
        </is>
      </c>
      <c r="B72" s="4" t="inlineStr">
        <is>
          <t>2.28%</t>
        </is>
      </c>
    </row>
    <row r="73">
      <c r="A73" s="4" t="inlineStr">
        <is>
          <t>Weighted Average Yield</t>
        </is>
      </c>
      <c r="B73" s="4" t="inlineStr">
        <is>
          <t>3.44%</t>
        </is>
      </c>
    </row>
    <row r="74">
      <c r="A74" s="4" t="inlineStr">
        <is>
          <t>Weighted Average Life (Years)</t>
        </is>
      </c>
      <c r="B74" s="4" t="inlineStr">
        <is>
          <t>4 years 6 months</t>
        </is>
      </c>
    </row>
    <row r="75">
      <c r="A75" s="4" t="inlineStr">
        <is>
          <t>Agency RMBS</t>
        </is>
      </c>
    </row>
    <row r="76">
      <c r="A76" s="3" t="inlineStr">
        <is>
          <t>Debt Securities, Available-for-sale [Line Items]</t>
        </is>
      </c>
    </row>
    <row r="77">
      <c r="A77" s="4" t="inlineStr">
        <is>
          <t>Outstanding Face Amount</t>
        </is>
      </c>
      <c r="B77" s="6" t="n">
        <v>8879217</v>
      </c>
    </row>
    <row r="78">
      <c r="A78" s="4" t="inlineStr">
        <is>
          <t>Agency RMBS | Fixed Rate Securities</t>
        </is>
      </c>
    </row>
    <row r="79">
      <c r="A79" s="3" t="inlineStr">
        <is>
          <t>Debt Securities, Available-for-sale [Line Items]</t>
        </is>
      </c>
    </row>
    <row r="80">
      <c r="A80" s="4" t="inlineStr">
        <is>
          <t>Outstanding Face Amount</t>
        </is>
      </c>
      <c r="B80" s="5" t="n">
        <v>8900000</v>
      </c>
    </row>
    <row r="81">
      <c r="A81" s="4" t="inlineStr">
        <is>
          <t>Non-Agency RMBS</t>
        </is>
      </c>
    </row>
    <row r="82">
      <c r="A82" s="3" t="inlineStr">
        <is>
          <t>Debt Securities, Available-for-sale [Line Items]</t>
        </is>
      </c>
    </row>
    <row r="83">
      <c r="A83" s="4" t="inlineStr">
        <is>
          <t>Outstanding Face Amount</t>
        </is>
      </c>
      <c r="B83" s="5" t="n">
        <v>16615220</v>
      </c>
    </row>
    <row r="84">
      <c r="A84" s="4" t="inlineStr">
        <is>
          <t>Non-Agency RMBS | Fixed Rate Securities</t>
        </is>
      </c>
    </row>
    <row r="85">
      <c r="A85" s="3" t="inlineStr">
        <is>
          <t>Debt Securities, Available-for-sale [Line Items]</t>
        </is>
      </c>
    </row>
    <row r="86">
      <c r="A86" s="4" t="inlineStr">
        <is>
          <t>Outstanding Face Amount</t>
        </is>
      </c>
      <c r="B86" s="5" t="n">
        <v>10000000</v>
      </c>
    </row>
    <row r="87">
      <c r="A87" s="4" t="inlineStr">
        <is>
          <t>Residual and interest - only notional amount</t>
        </is>
      </c>
      <c r="B87" s="5" t="n">
        <v>9100000</v>
      </c>
    </row>
    <row r="88">
      <c r="A88" s="4" t="inlineStr">
        <is>
          <t>Non-Agency RMBS | Floating Rate Securities</t>
        </is>
      </c>
    </row>
    <row r="89">
      <c r="A89" s="3" t="inlineStr">
        <is>
          <t>Debt Securities, Available-for-sale [Line Items]</t>
        </is>
      </c>
    </row>
    <row r="90">
      <c r="A90" s="4" t="inlineStr">
        <is>
          <t>Outstanding Face Amount</t>
        </is>
      </c>
      <c r="B90" s="5" t="n">
        <v>6600000</v>
      </c>
    </row>
    <row r="91">
      <c r="A91" s="4" t="inlineStr">
        <is>
          <t>Residual and interest - only notional amount</t>
        </is>
      </c>
      <c r="B91" s="5" t="n">
        <v>6500000</v>
      </c>
    </row>
    <row r="92">
      <c r="A92" s="4" t="inlineStr">
        <is>
          <t>Corporate debt</t>
        </is>
      </c>
    </row>
    <row r="93">
      <c r="A93" s="3" t="inlineStr">
        <is>
          <t>Debt Securities, Available-for-sale [Line Items]</t>
        </is>
      </c>
    </row>
    <row r="94">
      <c r="A94" s="4" t="inlineStr">
        <is>
          <t>Outstanding Face Amount</t>
        </is>
      </c>
      <c r="B94" s="5" t="n">
        <v>414</v>
      </c>
    </row>
    <row r="95">
      <c r="A95" s="4" t="inlineStr">
        <is>
          <t>Gross Unrealized Gains</t>
        </is>
      </c>
      <c r="B95" s="5" t="n">
        <v>8</v>
      </c>
    </row>
    <row r="96">
      <c r="A96" s="4" t="inlineStr">
        <is>
          <t>Gross Unrealized Losses</t>
        </is>
      </c>
      <c r="B96" s="5" t="n">
        <v>0</v>
      </c>
    </row>
    <row r="97">
      <c r="A97" s="4" t="inlineStr">
        <is>
          <t>Carrying Value</t>
        </is>
      </c>
      <c r="B97" s="6" t="n">
        <v>422</v>
      </c>
    </row>
    <row r="98">
      <c r="A98" s="4" t="inlineStr">
        <is>
          <t>Number of Securities | security</t>
        </is>
      </c>
      <c r="B98" s="5" t="n">
        <v>1</v>
      </c>
    </row>
    <row r="99">
      <c r="A99" s="4" t="inlineStr">
        <is>
          <t>Weighted Average Rating</t>
        </is>
      </c>
      <c r="B99" s="4" t="inlineStr">
        <is>
          <t>B-</t>
        </is>
      </c>
    </row>
    <row r="100">
      <c r="A100" s="4" t="inlineStr">
        <is>
          <t>Weighted Average Coupon</t>
        </is>
      </c>
      <c r="B100" s="4" t="inlineStr">
        <is>
          <t>8.30%</t>
        </is>
      </c>
    </row>
    <row r="101">
      <c r="A101" s="4" t="inlineStr">
        <is>
          <t>Weighted Average Yield</t>
        </is>
      </c>
      <c r="B101" s="4" t="inlineStr">
        <is>
          <t>8.30%</t>
        </is>
      </c>
    </row>
    <row r="102">
      <c r="A102" s="4" t="inlineStr">
        <is>
          <t>Weighted Average Life (Years)</t>
        </is>
      </c>
      <c r="B102" s="4" t="inlineStr">
        <is>
          <t>3 years 6 months</t>
        </is>
      </c>
    </row>
    <row r="103">
      <c r="A103" s="4" t="inlineStr">
        <is>
          <t>Consumer loan bonds</t>
        </is>
      </c>
    </row>
    <row r="104">
      <c r="A104" s="3" t="inlineStr">
        <is>
          <t>Debt Securities, Available-for-sale [Line Items]</t>
        </is>
      </c>
    </row>
    <row r="105">
      <c r="A105" s="4" t="inlineStr">
        <is>
          <t>Outstanding Face Amount</t>
        </is>
      </c>
      <c r="B105" s="6" t="n">
        <v>4394</v>
      </c>
    </row>
    <row r="106">
      <c r="A106" s="4" t="inlineStr">
        <is>
          <t>Gross Unrealized Gains</t>
        </is>
      </c>
      <c r="B106" s="5" t="n">
        <v>1117</v>
      </c>
    </row>
    <row r="107">
      <c r="A107" s="4" t="inlineStr">
        <is>
          <t>Gross Unrealized Losses</t>
        </is>
      </c>
      <c r="B107" s="5" t="n">
        <v>0</v>
      </c>
    </row>
    <row r="108">
      <c r="A108" s="4" t="inlineStr">
        <is>
          <t>Carrying Value</t>
        </is>
      </c>
      <c r="B108" s="6" t="n">
        <v>4439</v>
      </c>
    </row>
    <row r="109">
      <c r="A109" s="4" t="inlineStr">
        <is>
          <t>Number of Securities | security</t>
        </is>
      </c>
      <c r="B109" s="5" t="n">
        <v>3</v>
      </c>
    </row>
    <row r="110">
      <c r="A110" s="4" t="inlineStr">
        <is>
          <t>Interest-only securities</t>
        </is>
      </c>
    </row>
    <row r="111">
      <c r="A111" s="3" t="inlineStr">
        <is>
          <t>Debt Securities, Available-for-sale [Line Items]</t>
        </is>
      </c>
    </row>
    <row r="112">
      <c r="A112" s="4" t="inlineStr">
        <is>
          <t>Outstanding Face Amount</t>
        </is>
      </c>
      <c r="B112" s="6" t="n">
        <v>7555236</v>
      </c>
    </row>
    <row r="113">
      <c r="A113" s="4" t="inlineStr">
        <is>
          <t>Gross Unrealized Gains</t>
        </is>
      </c>
      <c r="B113" s="5" t="n">
        <v>8612</v>
      </c>
    </row>
    <row r="114">
      <c r="A114" s="4" t="inlineStr">
        <is>
          <t>Gross Unrealized Losses</t>
        </is>
      </c>
      <c r="B114" s="5" t="n">
        <v>-39437</v>
      </c>
    </row>
    <row r="115">
      <c r="A115" s="4" t="inlineStr">
        <is>
          <t>Carrying Value</t>
        </is>
      </c>
      <c r="B115" s="6" t="n">
        <v>169369</v>
      </c>
    </row>
    <row r="116">
      <c r="A116" s="4" t="inlineStr">
        <is>
          <t>Number of Securities | security</t>
        </is>
      </c>
      <c r="B116" s="5" t="n">
        <v>124</v>
      </c>
    </row>
    <row r="117">
      <c r="A117" s="4" t="inlineStr">
        <is>
          <t>Weighted Average Rating</t>
        </is>
      </c>
      <c r="B117" s="4" t="inlineStr">
        <is>
          <t>AA+</t>
        </is>
      </c>
    </row>
    <row r="118">
      <c r="A118" s="4" t="inlineStr">
        <is>
          <t>Weighted Average Coupon</t>
        </is>
      </c>
      <c r="B118" s="4" t="inlineStr">
        <is>
          <t>1.20%</t>
        </is>
      </c>
    </row>
    <row r="119">
      <c r="A119" s="4" t="inlineStr">
        <is>
          <t>Weighted Average Yield</t>
        </is>
      </c>
      <c r="B119" s="4" t="inlineStr">
        <is>
          <t>1.10%</t>
        </is>
      </c>
    </row>
    <row r="120">
      <c r="A120" s="4" t="inlineStr">
        <is>
          <t>Weighted Average Life (Years)</t>
        </is>
      </c>
      <c r="B120" s="4" t="inlineStr">
        <is>
          <t>2 years</t>
        </is>
      </c>
    </row>
    <row r="121">
      <c r="A121" s="4" t="inlineStr">
        <is>
          <t>Servicing strips</t>
        </is>
      </c>
    </row>
    <row r="122">
      <c r="A122" s="3" t="inlineStr">
        <is>
          <t>Debt Securities, Available-for-sale [Line Items]</t>
        </is>
      </c>
    </row>
    <row r="123">
      <c r="A123" s="4" t="inlineStr">
        <is>
          <t>Outstanding Face Amount</t>
        </is>
      </c>
      <c r="B123" s="6" t="n">
        <v>4771880</v>
      </c>
    </row>
    <row r="124">
      <c r="A124" s="4" t="inlineStr">
        <is>
          <t>Gross Unrealized Gains</t>
        </is>
      </c>
      <c r="B124" s="5" t="n">
        <v>6629</v>
      </c>
    </row>
    <row r="125">
      <c r="A125" s="4" t="inlineStr">
        <is>
          <t>Gross Unrealized Losses</t>
        </is>
      </c>
      <c r="B125" s="5" t="n">
        <v>-6270</v>
      </c>
    </row>
    <row r="126">
      <c r="A126" s="4" t="inlineStr">
        <is>
          <t>Carrying Value</t>
        </is>
      </c>
      <c r="B126" s="6" t="n">
        <v>65633</v>
      </c>
    </row>
    <row r="127">
      <c r="A127" s="4" t="inlineStr">
        <is>
          <t>Number of Securities | security</t>
        </is>
      </c>
      <c r="B127" s="5" t="n">
        <v>59</v>
      </c>
    </row>
    <row r="128">
      <c r="A128" s="4" t="inlineStr">
        <is>
          <t>Weighted Average Coupon</t>
        </is>
      </c>
      <c r="B128" s="4" t="inlineStr">
        <is>
          <t>1.50%</t>
        </is>
      </c>
    </row>
    <row r="129">
      <c r="A129" s="4" t="inlineStr">
        <is>
          <t>Weighted Average Yield</t>
        </is>
      </c>
      <c r="B129" s="4" t="inlineStr">
        <is>
          <t>16.60%</t>
        </is>
      </c>
    </row>
    <row r="130">
      <c r="A130" s="4" t="inlineStr">
        <is>
          <t>Weighted Average Life (Years)</t>
        </is>
      </c>
      <c r="B130" s="4" t="inlineStr">
        <is>
          <t>2 years 9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OTHER SECURITIES - Schedule of Investment in Real Estate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gency RMBS</t>
        </is>
      </c>
    </row>
    <row r="4">
      <c r="A4" s="3" t="inlineStr">
        <is>
          <t>Purchases</t>
        </is>
      </c>
    </row>
    <row r="5">
      <c r="A5" s="4" t="inlineStr">
        <is>
          <t>Face</t>
        </is>
      </c>
      <c r="B5" s="6" t="n">
        <v>0</v>
      </c>
      <c r="C5" s="6" t="n">
        <v>6300</v>
      </c>
      <c r="D5" s="8" t="n">
        <v>5907.2</v>
      </c>
      <c r="E5" s="8" t="n">
        <v>17162.6</v>
      </c>
    </row>
    <row r="6">
      <c r="A6" s="4" t="inlineStr">
        <is>
          <t>Purchase price</t>
        </is>
      </c>
      <c r="B6" s="5" t="n">
        <v>0</v>
      </c>
      <c r="C6" s="5" t="n">
        <v>6538</v>
      </c>
      <c r="D6" s="9" t="n">
        <v>6098.8</v>
      </c>
      <c r="E6" s="9" t="n">
        <v>17687.4</v>
      </c>
    </row>
    <row r="7">
      <c r="A7" s="3" t="inlineStr">
        <is>
          <t>Sales</t>
        </is>
      </c>
    </row>
    <row r="8">
      <c r="A8" s="4" t="inlineStr">
        <is>
          <t>Face</t>
        </is>
      </c>
      <c r="B8" s="5" t="n">
        <v>4343</v>
      </c>
      <c r="C8" s="9" t="n">
        <v>1195.5</v>
      </c>
      <c r="D8" s="9" t="n">
        <v>7830.8</v>
      </c>
      <c r="E8" s="9" t="n">
        <v>18590.6</v>
      </c>
    </row>
    <row r="9">
      <c r="A9" s="4" t="inlineStr">
        <is>
          <t>Premium (Discount)</t>
        </is>
      </c>
      <c r="B9" s="9" t="n">
        <v>4499.1</v>
      </c>
      <c r="C9" s="9" t="n">
        <v>1231.8</v>
      </c>
      <c r="D9" s="9" t="n">
        <v>8135.6</v>
      </c>
      <c r="E9" s="5" t="n">
        <v>18911</v>
      </c>
    </row>
    <row r="10">
      <c r="A10" s="4" t="inlineStr">
        <is>
          <t>Sale price</t>
        </is>
      </c>
      <c r="B10" s="5" t="n">
        <v>4443</v>
      </c>
      <c r="C10" s="9" t="n">
        <v>1251.5</v>
      </c>
      <c r="D10" s="9" t="n">
        <v>8074.3</v>
      </c>
      <c r="E10" s="9" t="n">
        <v>19120.5</v>
      </c>
    </row>
    <row r="11">
      <c r="A11" s="4" t="inlineStr">
        <is>
          <t>Gain (loss) on sale</t>
        </is>
      </c>
      <c r="B11" s="9" t="n">
        <v>-56.1</v>
      </c>
      <c r="C11" s="9" t="n">
        <v>19.7</v>
      </c>
      <c r="D11" s="9" t="n">
        <v>-61.3</v>
      </c>
      <c r="E11" s="9" t="n">
        <v>209.5</v>
      </c>
    </row>
    <row r="12">
      <c r="A12" s="4" t="inlineStr">
        <is>
          <t>Real Estate Securities</t>
        </is>
      </c>
    </row>
    <row r="13">
      <c r="A13" s="3" t="inlineStr">
        <is>
          <t>Purchases</t>
        </is>
      </c>
    </row>
    <row r="14">
      <c r="A14" s="4" t="inlineStr">
        <is>
          <t>Face</t>
        </is>
      </c>
      <c r="B14" s="9" t="n">
        <v>844.3</v>
      </c>
      <c r="C14" s="5" t="n">
        <v>0</v>
      </c>
      <c r="D14" s="5" t="n">
        <v>2502</v>
      </c>
      <c r="E14" s="9" t="n">
        <v>5083.1</v>
      </c>
    </row>
    <row r="15">
      <c r="A15" s="4" t="inlineStr">
        <is>
          <t>Purchase price</t>
        </is>
      </c>
      <c r="B15" s="9" t="n">
        <v>55.1</v>
      </c>
      <c r="C15" s="5" t="n">
        <v>0</v>
      </c>
      <c r="D15" s="9" t="n">
        <v>145.9</v>
      </c>
      <c r="E15" s="5" t="n">
        <v>575</v>
      </c>
    </row>
    <row r="16">
      <c r="A16" s="3" t="inlineStr">
        <is>
          <t>Sales</t>
        </is>
      </c>
    </row>
    <row r="17">
      <c r="A17" s="4" t="inlineStr">
        <is>
          <t>Face</t>
        </is>
      </c>
      <c r="B17" s="5" t="n">
        <v>0</v>
      </c>
      <c r="C17" s="9" t="n">
        <v>716.6</v>
      </c>
      <c r="D17" s="9" t="n">
        <v>1686.3</v>
      </c>
      <c r="E17" s="9" t="n">
        <v>8204.4</v>
      </c>
    </row>
    <row r="18">
      <c r="A18" s="4" t="inlineStr">
        <is>
          <t>Premium (Discount)</t>
        </is>
      </c>
      <c r="B18" s="9" t="n">
        <v>7.7</v>
      </c>
      <c r="C18" s="9" t="n">
        <v>526.3</v>
      </c>
      <c r="D18" s="9" t="n">
        <v>192.9</v>
      </c>
      <c r="E18" s="9" t="n">
        <v>6083.5</v>
      </c>
    </row>
    <row r="19">
      <c r="A19" s="4" t="inlineStr">
        <is>
          <t>Sale price</t>
        </is>
      </c>
      <c r="B19" s="5" t="n">
        <v>0</v>
      </c>
      <c r="C19" s="9" t="n">
        <v>514.6</v>
      </c>
      <c r="D19" s="9" t="n">
        <v>164.6</v>
      </c>
      <c r="E19" s="9" t="n">
        <v>5139.2</v>
      </c>
    </row>
    <row r="20">
      <c r="A20" s="4" t="inlineStr">
        <is>
          <t>Gain (loss) on sale</t>
        </is>
      </c>
      <c r="B20" s="8" t="n">
        <v>-7.7</v>
      </c>
      <c r="C20" s="8" t="n">
        <v>-11.6</v>
      </c>
      <c r="D20" s="8" t="n">
        <v>-28.2</v>
      </c>
      <c r="E20" s="8" t="n">
        <v>-944.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REAL ESTATE AND OTHER SECURITIES - Narrative (Details)</t>
        </is>
      </c>
      <c r="B1" s="2" t="inlineStr">
        <is>
          <t>Sep. 30, 2021USD ($)</t>
        </is>
      </c>
    </row>
    <row r="2">
      <c r="A2" s="4" t="inlineStr">
        <is>
          <t>RMBS Designated as AFS</t>
        </is>
      </c>
    </row>
    <row r="3">
      <c r="A3" s="3" t="inlineStr">
        <is>
          <t>Debt Securities, Available-for-sale [Line Items]</t>
        </is>
      </c>
    </row>
    <row r="4">
      <c r="A4" s="4" t="inlineStr">
        <is>
          <t>Face amount of securities sold, unsettled</t>
        </is>
      </c>
      <c r="B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REAL ESTATE AND OTHER SECURITIES - Summary of Real Estate Securities in an Unrealized Loss Position (Details) $ in Thousands</t>
        </is>
      </c>
      <c r="B1" s="2" t="inlineStr">
        <is>
          <t>9 Months Ended</t>
        </is>
      </c>
    </row>
    <row r="2">
      <c r="B2" s="2" t="inlineStr">
        <is>
          <t>Sep. 30, 2021USD ($)security</t>
        </is>
      </c>
    </row>
    <row r="3">
      <c r="A3" s="3" t="inlineStr">
        <is>
          <t>Debt Securities, Available-for-sale [Line Items]</t>
        </is>
      </c>
    </row>
    <row r="4">
      <c r="A4" s="4" t="inlineStr">
        <is>
          <t>Outstanding Face Amount</t>
        </is>
      </c>
      <c r="B4" s="6" t="n">
        <v>25494437</v>
      </c>
    </row>
    <row r="5">
      <c r="A5" s="4" t="inlineStr">
        <is>
          <t>Weighted Average Life (Years)</t>
        </is>
      </c>
      <c r="B5" s="4" t="inlineStr">
        <is>
          <t>1 year 1 month 6 days</t>
        </is>
      </c>
    </row>
    <row r="6">
      <c r="A6" s="4" t="inlineStr">
        <is>
          <t>Less than 12 Months</t>
        </is>
      </c>
    </row>
    <row r="7">
      <c r="A7" s="3" t="inlineStr">
        <is>
          <t>Debt Securities, Available-for-sale [Line Items]</t>
        </is>
      </c>
    </row>
    <row r="8">
      <c r="A8" s="4" t="inlineStr">
        <is>
          <t>Outstanding Face Amount</t>
        </is>
      </c>
      <c r="B8" s="6" t="n">
        <v>6179</v>
      </c>
    </row>
    <row r="9">
      <c r="A9" s="4" t="inlineStr">
        <is>
          <t>Before Credit Impairment - Amortized Cost Basis</t>
        </is>
      </c>
      <c r="B9" s="5" t="n">
        <v>4438</v>
      </c>
    </row>
    <row r="10">
      <c r="A10" s="4" t="inlineStr">
        <is>
          <t>Credit Impairment - Amortized Cost Basis</t>
        </is>
      </c>
      <c r="B10" s="5" t="n">
        <v>-175</v>
      </c>
    </row>
    <row r="11">
      <c r="A11" s="4" t="inlineStr">
        <is>
          <t>After Credit Impairment - Amortized Cost Basis</t>
        </is>
      </c>
      <c r="B11" s="5" t="n">
        <v>4263</v>
      </c>
    </row>
    <row r="12">
      <c r="A12" s="4" t="inlineStr">
        <is>
          <t>Gross Unrealized Losses - Less than 12 Months</t>
        </is>
      </c>
      <c r="B12" s="5" t="n">
        <v>-18</v>
      </c>
    </row>
    <row r="13">
      <c r="A13" s="4" t="inlineStr">
        <is>
          <t>Carrying Value - Less than 12 Months</t>
        </is>
      </c>
      <c r="B13" s="6" t="n">
        <v>4245</v>
      </c>
    </row>
    <row r="14">
      <c r="A14" s="4" t="inlineStr">
        <is>
          <t>Number of Securities - Less than 12 Months | security</t>
        </is>
      </c>
      <c r="B14" s="5" t="n">
        <v>4</v>
      </c>
    </row>
    <row r="15">
      <c r="A15" s="4" t="inlineStr">
        <is>
          <t>Weighted Average Rating</t>
        </is>
      </c>
      <c r="B15" s="4" t="inlineStr">
        <is>
          <t>AAA</t>
        </is>
      </c>
    </row>
    <row r="16">
      <c r="A16" s="4" t="inlineStr">
        <is>
          <t>Weighted Average Coupon</t>
        </is>
      </c>
      <c r="B16" s="4" t="inlineStr">
        <is>
          <t>1.50%</t>
        </is>
      </c>
    </row>
    <row r="17">
      <c r="A17" s="4" t="inlineStr">
        <is>
          <t>Weighted Average Yield</t>
        </is>
      </c>
      <c r="B17" s="4" t="inlineStr">
        <is>
          <t>1.20%</t>
        </is>
      </c>
    </row>
    <row r="18">
      <c r="A18" s="4" t="inlineStr">
        <is>
          <t>Weighted Average Life (Years)</t>
        </is>
      </c>
      <c r="B18" s="4" t="inlineStr">
        <is>
          <t>2 years 2 months 12 days</t>
        </is>
      </c>
    </row>
    <row r="19">
      <c r="A19" s="4" t="inlineStr">
        <is>
          <t>12 or More Months</t>
        </is>
      </c>
    </row>
    <row r="20">
      <c r="A20" s="3" t="inlineStr">
        <is>
          <t>Debt Securities, Available-for-sale [Line Items]</t>
        </is>
      </c>
    </row>
    <row r="21">
      <c r="A21" s="4" t="inlineStr">
        <is>
          <t>Outstanding Face Amount</t>
        </is>
      </c>
      <c r="B21" s="6" t="n">
        <v>21274</v>
      </c>
    </row>
    <row r="22">
      <c r="A22" s="4" t="inlineStr">
        <is>
          <t>Before Credit Impairment - Amortized Cost Basis</t>
        </is>
      </c>
      <c r="B22" s="5" t="n">
        <v>12152</v>
      </c>
    </row>
    <row r="23">
      <c r="A23" s="4" t="inlineStr">
        <is>
          <t>Credit Impairment - Amortized Cost Basis</t>
        </is>
      </c>
      <c r="B23" s="5" t="n">
        <v>-3477</v>
      </c>
    </row>
    <row r="24">
      <c r="A24" s="4" t="inlineStr">
        <is>
          <t>After Credit Impairment - Amortized Cost Basis</t>
        </is>
      </c>
      <c r="B24" s="5" t="n">
        <v>8675</v>
      </c>
    </row>
    <row r="25">
      <c r="A25" s="4" t="inlineStr">
        <is>
          <t>Gross Unrealized Losses - 12 or More Months</t>
        </is>
      </c>
      <c r="B25" s="5" t="n">
        <v>-105</v>
      </c>
    </row>
    <row r="26">
      <c r="A26" s="4" t="inlineStr">
        <is>
          <t>Carrying Value - 12 or More Months</t>
        </is>
      </c>
      <c r="B26" s="6" t="n">
        <v>8570</v>
      </c>
    </row>
    <row r="27">
      <c r="A27" s="4" t="inlineStr">
        <is>
          <t>Number of Securities - 12 or More Months | security</t>
        </is>
      </c>
      <c r="B27" s="5" t="n">
        <v>14</v>
      </c>
    </row>
    <row r="28">
      <c r="A28" s="4" t="inlineStr">
        <is>
          <t>Weighted Average Rating</t>
        </is>
      </c>
      <c r="B28" s="4" t="inlineStr">
        <is>
          <t>AA+</t>
        </is>
      </c>
    </row>
    <row r="29">
      <c r="A29" s="4" t="inlineStr">
        <is>
          <t>Weighted Average Coupon</t>
        </is>
      </c>
      <c r="B29" s="4" t="inlineStr">
        <is>
          <t>0.00%</t>
        </is>
      </c>
    </row>
    <row r="30">
      <c r="A30" s="4" t="inlineStr">
        <is>
          <t>Weighted Average Yield</t>
        </is>
      </c>
      <c r="B30" s="4" t="inlineStr">
        <is>
          <t>0.50%</t>
        </is>
      </c>
    </row>
    <row r="31">
      <c r="A31" s="4" t="inlineStr">
        <is>
          <t>Weighted Average Life (Years)</t>
        </is>
      </c>
      <c r="B31" s="4" t="inlineStr">
        <is>
          <t>3 months 18 days</t>
        </is>
      </c>
    </row>
    <row r="32">
      <c r="A32" s="4" t="inlineStr">
        <is>
          <t>Total/Weighted Average</t>
        </is>
      </c>
    </row>
    <row r="33">
      <c r="A33" s="3" t="inlineStr">
        <is>
          <t>Debt Securities, Available-for-sale [Line Items]</t>
        </is>
      </c>
    </row>
    <row r="34">
      <c r="A34" s="4" t="inlineStr">
        <is>
          <t>Outstanding Face Amount</t>
        </is>
      </c>
      <c r="B34" s="6" t="n">
        <v>27453</v>
      </c>
    </row>
    <row r="35">
      <c r="A35" s="4" t="inlineStr">
        <is>
          <t>Before Credit Impairment - Amortized Cost Basis</t>
        </is>
      </c>
      <c r="B35" s="5" t="n">
        <v>16590</v>
      </c>
    </row>
    <row r="36">
      <c r="A36" s="4" t="inlineStr">
        <is>
          <t>Credit Impairment - Amortized Cost Basis</t>
        </is>
      </c>
      <c r="B36" s="5" t="n">
        <v>-3652</v>
      </c>
    </row>
    <row r="37">
      <c r="A37" s="4" t="inlineStr">
        <is>
          <t>After Credit Impairment - Amortized Cost Basis</t>
        </is>
      </c>
      <c r="B37" s="5" t="n">
        <v>12938</v>
      </c>
    </row>
    <row r="38">
      <c r="A38" s="4" t="inlineStr">
        <is>
          <t>Gross Unrealized Losses - Total</t>
        </is>
      </c>
      <c r="B38" s="5" t="n">
        <v>-123</v>
      </c>
    </row>
    <row r="39">
      <c r="A39" s="4" t="inlineStr">
        <is>
          <t>Carrying Value - Total</t>
        </is>
      </c>
      <c r="B39" s="6" t="n">
        <v>12815</v>
      </c>
    </row>
    <row r="40">
      <c r="A40" s="4" t="inlineStr">
        <is>
          <t>Number of Securities - Total | security</t>
        </is>
      </c>
      <c r="B40" s="5" t="n">
        <v>18</v>
      </c>
    </row>
    <row r="41">
      <c r="A41" s="4" t="inlineStr">
        <is>
          <t>Weighted Average Rating</t>
        </is>
      </c>
      <c r="B41" s="4" t="inlineStr">
        <is>
          <t>AAA</t>
        </is>
      </c>
    </row>
    <row r="42">
      <c r="A42" s="4" t="inlineStr">
        <is>
          <t>Weighted Average Coupon</t>
        </is>
      </c>
      <c r="B42" s="4" t="inlineStr">
        <is>
          <t>0.40%</t>
        </is>
      </c>
    </row>
    <row r="43">
      <c r="A43" s="4" t="inlineStr">
        <is>
          <t>Weighted Average Yield</t>
        </is>
      </c>
      <c r="B43" s="4" t="inlineStr">
        <is>
          <t>0.70%</t>
        </is>
      </c>
    </row>
    <row r="44">
      <c r="A44" s="4" t="inlineStr">
        <is>
          <t>Weighted Average Life (Years)</t>
        </is>
      </c>
      <c r="B44" s="4" t="inlineStr">
        <is>
          <t>9 months 18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ummary of Real Estate Securities in an Unrealized Loss Position - Associated Intent to Sell (Details) - USD ($) $ in Thousands</t>
        </is>
      </c>
      <c r="B1" s="2" t="inlineStr">
        <is>
          <t>Sep. 30, 2021</t>
        </is>
      </c>
      <c r="C1" s="2" t="inlineStr">
        <is>
          <t>Dec. 31, 2020</t>
        </is>
      </c>
    </row>
    <row r="2">
      <c r="A2" s="4" t="inlineStr">
        <is>
          <t>Securities New Residential intends to sell</t>
        </is>
      </c>
    </row>
    <row r="3">
      <c r="A3" s="3" t="inlineStr">
        <is>
          <t>Debt Securities, Available-for-sale [Line Items]</t>
        </is>
      </c>
    </row>
    <row r="4">
      <c r="A4" s="4" t="inlineStr">
        <is>
          <t>Fair Value</t>
        </is>
      </c>
      <c r="B4" s="6" t="n">
        <v>0</v>
      </c>
      <c r="C4" s="6" t="n">
        <v>0</v>
      </c>
    </row>
    <row r="5">
      <c r="A5" s="4" t="inlineStr">
        <is>
          <t>Amortized Cost Basis After Credit Impairment</t>
        </is>
      </c>
      <c r="B5" s="5" t="n">
        <v>0</v>
      </c>
      <c r="C5" s="5" t="n">
        <v>0</v>
      </c>
    </row>
    <row r="6">
      <c r="A6" s="4" t="inlineStr">
        <is>
          <t>Gross Unrealized Losses, Credit</t>
        </is>
      </c>
      <c r="B6" s="5" t="n">
        <v>0</v>
      </c>
      <c r="C6" s="5" t="n">
        <v>0</v>
      </c>
    </row>
    <row r="7">
      <c r="A7" s="4" t="inlineStr">
        <is>
          <t>Gross Unrealized Losses, Non-Credit</t>
        </is>
      </c>
      <c r="B7" s="5" t="n">
        <v>0</v>
      </c>
      <c r="C7" s="5" t="n">
        <v>0</v>
      </c>
    </row>
    <row r="8">
      <c r="A8" s="4" t="inlineStr">
        <is>
          <t>Securities New Residential is more likely than not to be required to sell</t>
        </is>
      </c>
    </row>
    <row r="9">
      <c r="A9" s="3" t="inlineStr">
        <is>
          <t>Debt Securities, Available-for-sale [Line Items]</t>
        </is>
      </c>
    </row>
    <row r="10">
      <c r="A10" s="4" t="inlineStr">
        <is>
          <t>Fair Value</t>
        </is>
      </c>
      <c r="B10" s="5" t="n">
        <v>0</v>
      </c>
      <c r="C10" s="5" t="n">
        <v>0</v>
      </c>
    </row>
    <row r="11">
      <c r="A11" s="4" t="inlineStr">
        <is>
          <t>Amortized Cost Basis After Credit Impairment</t>
        </is>
      </c>
      <c r="B11" s="5" t="n">
        <v>0</v>
      </c>
      <c r="C11" s="5" t="n">
        <v>0</v>
      </c>
    </row>
    <row r="12">
      <c r="A12" s="4" t="inlineStr">
        <is>
          <t>Gross Unrealized Losses, Credit</t>
        </is>
      </c>
      <c r="B12" s="5" t="n">
        <v>0</v>
      </c>
      <c r="C12" s="5" t="n">
        <v>0</v>
      </c>
    </row>
    <row r="13">
      <c r="A13" s="4" t="inlineStr">
        <is>
          <t>Gross Unrealized Losses, Non-Credit</t>
        </is>
      </c>
      <c r="B13" s="5" t="n">
        <v>0</v>
      </c>
    </row>
    <row r="14">
      <c r="A14" s="4" t="inlineStr">
        <is>
          <t>Credit impaired securities</t>
        </is>
      </c>
    </row>
    <row r="15">
      <c r="A15" s="3" t="inlineStr">
        <is>
          <t>Debt Securities, Available-for-sale [Line Items]</t>
        </is>
      </c>
    </row>
    <row r="16">
      <c r="A16" s="4" t="inlineStr">
        <is>
          <t>Fair Value</t>
        </is>
      </c>
      <c r="B16" s="5" t="n">
        <v>8501</v>
      </c>
      <c r="C16" s="5" t="n">
        <v>21326</v>
      </c>
    </row>
    <row r="17">
      <c r="A17" s="4" t="inlineStr">
        <is>
          <t>Amortized Cost Basis After Credit Impairment</t>
        </is>
      </c>
      <c r="B17" s="5" t="n">
        <v>8501</v>
      </c>
      <c r="C17" s="5" t="n">
        <v>21326</v>
      </c>
    </row>
    <row r="18">
      <c r="A18" s="4" t="inlineStr">
        <is>
          <t>Gross Unrealized Losses, Credit</t>
        </is>
      </c>
      <c r="B18" s="5" t="n">
        <v>-3652</v>
      </c>
      <c r="C18" s="5" t="n">
        <v>-8672</v>
      </c>
    </row>
    <row r="19">
      <c r="A19" s="4" t="inlineStr">
        <is>
          <t>Gross Unrealized Losses, Non-Credit</t>
        </is>
      </c>
      <c r="B19" s="5" t="n">
        <v>0</v>
      </c>
      <c r="C19" s="5" t="n">
        <v>0</v>
      </c>
    </row>
    <row r="20">
      <c r="A20" s="4" t="inlineStr">
        <is>
          <t>Non-credit impaired securities</t>
        </is>
      </c>
    </row>
    <row r="21">
      <c r="A21" s="3" t="inlineStr">
        <is>
          <t>Debt Securities, Available-for-sale [Line Items]</t>
        </is>
      </c>
    </row>
    <row r="22">
      <c r="A22" s="4" t="inlineStr">
        <is>
          <t>Fair Value</t>
        </is>
      </c>
      <c r="B22" s="5" t="n">
        <v>4314</v>
      </c>
      <c r="C22" s="5" t="n">
        <v>270821</v>
      </c>
    </row>
    <row r="23">
      <c r="A23" s="4" t="inlineStr">
        <is>
          <t>Amortized Cost Basis After Credit Impairment</t>
        </is>
      </c>
      <c r="B23" s="5" t="n">
        <v>4437</v>
      </c>
      <c r="C23" s="5" t="n">
        <v>331638</v>
      </c>
    </row>
    <row r="24">
      <c r="A24" s="4" t="inlineStr">
        <is>
          <t>Gross Unrealized Losses, Credit</t>
        </is>
      </c>
      <c r="B24" s="5" t="n">
        <v>0</v>
      </c>
      <c r="C24" s="5" t="n">
        <v>0</v>
      </c>
    </row>
    <row r="25">
      <c r="A25" s="4" t="inlineStr">
        <is>
          <t>Gross Unrealized Losses, Non-Credit</t>
        </is>
      </c>
      <c r="B25" s="5" t="n">
        <v>-123</v>
      </c>
      <c r="C25" s="5" t="n">
        <v>-60817</v>
      </c>
    </row>
    <row r="26">
      <c r="A26" s="4" t="inlineStr">
        <is>
          <t>Total debt securities in an unrealized loss position</t>
        </is>
      </c>
    </row>
    <row r="27">
      <c r="A27" s="3" t="inlineStr">
        <is>
          <t>Debt Securities, Available-for-sale [Line Items]</t>
        </is>
      </c>
    </row>
    <row r="28">
      <c r="A28" s="4" t="inlineStr">
        <is>
          <t>Fair Value</t>
        </is>
      </c>
      <c r="B28" s="5" t="n">
        <v>12815</v>
      </c>
      <c r="C28" s="5" t="n">
        <v>292147</v>
      </c>
    </row>
    <row r="29">
      <c r="A29" s="4" t="inlineStr">
        <is>
          <t>Amortized Cost Basis After Credit Impairment</t>
        </is>
      </c>
      <c r="B29" s="5" t="n">
        <v>12938</v>
      </c>
      <c r="C29" s="5" t="n">
        <v>352964</v>
      </c>
    </row>
    <row r="30">
      <c r="A30" s="4" t="inlineStr">
        <is>
          <t>Gross Unrealized Losses, Credit</t>
        </is>
      </c>
      <c r="B30" s="5" t="n">
        <v>-3652</v>
      </c>
      <c r="C30" s="5" t="n">
        <v>-8672</v>
      </c>
    </row>
    <row r="31">
      <c r="A31" s="4" t="inlineStr">
        <is>
          <t>Gross Unrealized Losses, Non-Credit</t>
        </is>
      </c>
      <c r="B31" s="6" t="n">
        <v>-123</v>
      </c>
      <c r="C31" s="6" t="n">
        <v>-608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SECURITIES - Summary of Activity Related to Credit Losses on Debt Securities (Details) $ in Thousands</t>
        </is>
      </c>
      <c r="B1" s="2" t="inlineStr">
        <is>
          <t>9 Months Ended</t>
        </is>
      </c>
    </row>
    <row r="2">
      <c r="B2" s="2" t="inlineStr">
        <is>
          <t>Sep. 30, 2021USD ($)</t>
        </is>
      </c>
    </row>
    <row r="3">
      <c r="A3" s="3" t="inlineStr">
        <is>
          <t>Debt Securities, Available-for-sale, Allowance for Credit Loss [Roll Forward]</t>
        </is>
      </c>
    </row>
    <row r="4">
      <c r="A4" s="4" t="inlineStr">
        <is>
          <t>Allowance for credit losses on available-for-sale debt securities at December 31, 2020</t>
        </is>
      </c>
      <c r="B4" s="6" t="n">
        <v>8672</v>
      </c>
    </row>
    <row r="5">
      <c r="A5" s="4" t="inlineStr">
        <is>
          <t>Additions to the allowance for credit losses on securities for which credit losses were not previously recorded</t>
        </is>
      </c>
      <c r="B5" s="5" t="n">
        <v>0</v>
      </c>
    </row>
    <row r="6">
      <c r="A6" s="4" t="inlineStr">
        <is>
          <t>Additions to the allowance for credit losses arising from purchases of available-for-sale debt securities accounted for as purchased financial assets with credit deterioration</t>
        </is>
      </c>
      <c r="B6" s="5" t="n">
        <v>0</v>
      </c>
    </row>
    <row r="7">
      <c r="A7" s="4" t="inlineStr">
        <is>
          <t>Reductions for securities sold during the period</t>
        </is>
      </c>
      <c r="B7" s="5" t="n">
        <v>-2182</v>
      </c>
    </row>
    <row r="8">
      <c r="A8" s="4" t="inlineStr">
        <is>
          <t>Reductions in the allowance for credit losses because the entity intends to sell the security or more likely than not will be required to sell the security before recovery of its amortized cost basis</t>
        </is>
      </c>
      <c r="B8" s="5" t="n">
        <v>0</v>
      </c>
    </row>
    <row r="9">
      <c r="A9" s="4" t="inlineStr">
        <is>
          <t>Additional increases (decreases) to the allowance for credit losses on securities that had credit losses or an allowance recorded in a previous period</t>
        </is>
      </c>
      <c r="B9" s="5" t="n">
        <v>-2838</v>
      </c>
    </row>
    <row r="10">
      <c r="A10" s="4" t="inlineStr">
        <is>
          <t>Write-offs charged against the allowance</t>
        </is>
      </c>
      <c r="B10" s="5" t="n">
        <v>0</v>
      </c>
    </row>
    <row r="11">
      <c r="A11" s="4" t="inlineStr">
        <is>
          <t>Recoveries of amounts previously written off</t>
        </is>
      </c>
      <c r="B11" s="5" t="n">
        <v>0</v>
      </c>
    </row>
    <row r="12">
      <c r="A12" s="4" t="inlineStr">
        <is>
          <t>Allowance for credit losses on available-for-sale debt securities at September 30, 2021</t>
        </is>
      </c>
      <c r="B12" s="5" t="n">
        <v>3652</v>
      </c>
    </row>
    <row r="13">
      <c r="A13" s="4" t="inlineStr">
        <is>
          <t>Purchased Credit Deteriorated</t>
        </is>
      </c>
    </row>
    <row r="14">
      <c r="A14" s="3" t="inlineStr">
        <is>
          <t>Debt Securities, Available-for-sale, Allowance for Credit Loss [Roll Forward]</t>
        </is>
      </c>
    </row>
    <row r="15">
      <c r="A15" s="4" t="inlineStr">
        <is>
          <t>Allowance for credit losses on available-for-sale debt securities at December 31, 2020</t>
        </is>
      </c>
      <c r="B15" s="5" t="n">
        <v>8672</v>
      </c>
    </row>
    <row r="16">
      <c r="A16" s="4" t="inlineStr">
        <is>
          <t>Additions to the allowance for credit losses on securities for which credit losses were not previously recorded</t>
        </is>
      </c>
      <c r="B16" s="5" t="n">
        <v>0</v>
      </c>
    </row>
    <row r="17">
      <c r="A17" s="4" t="inlineStr">
        <is>
          <t>Additions to the allowance for credit losses arising from purchases of available-for-sale debt securities accounted for as purchased financial assets with credit deterioration</t>
        </is>
      </c>
      <c r="B17" s="5" t="n">
        <v>0</v>
      </c>
    </row>
    <row r="18">
      <c r="A18" s="4" t="inlineStr">
        <is>
          <t>Reductions for securities sold during the period</t>
        </is>
      </c>
      <c r="B18" s="5" t="n">
        <v>-2182</v>
      </c>
    </row>
    <row r="19">
      <c r="A19" s="4" t="inlineStr">
        <is>
          <t>Reductions in the allowance for credit losses because the entity intends to sell the security or more likely than not will be required to sell the security before recovery of its amortized cost basis</t>
        </is>
      </c>
      <c r="B19" s="5" t="n">
        <v>0</v>
      </c>
    </row>
    <row r="20">
      <c r="A20" s="4" t="inlineStr">
        <is>
          <t>Additional increases (decreases) to the allowance for credit losses on securities that had credit losses or an allowance recorded in a previous period</t>
        </is>
      </c>
      <c r="B20" s="5" t="n">
        <v>-2838</v>
      </c>
    </row>
    <row r="21">
      <c r="A21" s="4" t="inlineStr">
        <is>
          <t>Write-offs charged against the allowance</t>
        </is>
      </c>
      <c r="B21" s="5" t="n">
        <v>0</v>
      </c>
    </row>
    <row r="22">
      <c r="A22" s="4" t="inlineStr">
        <is>
          <t>Recoveries of amounts previously written off</t>
        </is>
      </c>
      <c r="B22" s="5" t="n">
        <v>0</v>
      </c>
    </row>
    <row r="23">
      <c r="A23" s="4" t="inlineStr">
        <is>
          <t>Allowance for credit losses on available-for-sale debt securities at September 30, 2021</t>
        </is>
      </c>
      <c r="B23" s="5" t="n">
        <v>3652</v>
      </c>
    </row>
    <row r="24">
      <c r="A24" s="4" t="inlineStr">
        <is>
          <t>Non-Purchased Credit Deteriorated</t>
        </is>
      </c>
    </row>
    <row r="25">
      <c r="A25" s="3" t="inlineStr">
        <is>
          <t>Debt Securities, Available-for-sale, Allowance for Credit Loss [Roll Forward]</t>
        </is>
      </c>
    </row>
    <row r="26">
      <c r="A26" s="4" t="inlineStr">
        <is>
          <t>Allowance for credit losses on available-for-sale debt securities at December 31, 2020</t>
        </is>
      </c>
      <c r="B26" s="5" t="n">
        <v>0</v>
      </c>
    </row>
    <row r="27">
      <c r="A27" s="4" t="inlineStr">
        <is>
          <t>Additions to the allowance for credit losses on securities for which credit losses were not previously recorded</t>
        </is>
      </c>
      <c r="B27" s="5" t="n">
        <v>0</v>
      </c>
    </row>
    <row r="28">
      <c r="A28" s="4" t="inlineStr">
        <is>
          <t>Additions to the allowance for credit losses arising from purchases of available-for-sale debt securities accounted for as purchased financial assets with credit deterioration</t>
        </is>
      </c>
      <c r="B28" s="5" t="n">
        <v>0</v>
      </c>
    </row>
    <row r="29">
      <c r="A29" s="4" t="inlineStr">
        <is>
          <t>Reductions for securities sold during the period</t>
        </is>
      </c>
      <c r="B29" s="5" t="n">
        <v>0</v>
      </c>
    </row>
    <row r="30">
      <c r="A30" s="4" t="inlineStr">
        <is>
          <t>Reductions in the allowance for credit losses because the entity intends to sell the security or more likely than not will be required to sell the security before recovery of its amortized cost basis</t>
        </is>
      </c>
      <c r="B30" s="5" t="n">
        <v>0</v>
      </c>
    </row>
    <row r="31">
      <c r="A31" s="4" t="inlineStr">
        <is>
          <t>Additional increases (decreases) to the allowance for credit losses on securities that had credit losses or an allowance recorded in a previous period</t>
        </is>
      </c>
      <c r="B31" s="5" t="n">
        <v>0</v>
      </c>
    </row>
    <row r="32">
      <c r="A32" s="4" t="inlineStr">
        <is>
          <t>Write-offs charged against the allowance</t>
        </is>
      </c>
      <c r="B32" s="5" t="n">
        <v>0</v>
      </c>
    </row>
    <row r="33">
      <c r="A33" s="4" t="inlineStr">
        <is>
          <t>Recoveries of amounts previously written off</t>
        </is>
      </c>
      <c r="B33" s="5" t="n">
        <v>0</v>
      </c>
    </row>
    <row r="34">
      <c r="A34" s="4" t="inlineStr">
        <is>
          <t>Allowance for credit losses on available-for-sale debt securities at September 30, 2021</t>
        </is>
      </c>
      <c r="B34"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 Schedule of the Outstanding Face Amount and Carrying Value for Securities Uncollectible (Details) - USD ($) $ in Thousands</t>
        </is>
      </c>
      <c r="B1" s="2" t="inlineStr">
        <is>
          <t>Sep. 30, 2021</t>
        </is>
      </c>
      <c r="C1" s="2" t="inlineStr">
        <is>
          <t>Dec. 31, 2020</t>
        </is>
      </c>
    </row>
    <row r="2">
      <c r="A2" s="3" t="inlineStr">
        <is>
          <t>Investments, Debt and Equity Securities [Abstract]</t>
        </is>
      </c>
    </row>
    <row r="3">
      <c r="A3" s="4" t="inlineStr">
        <is>
          <t>Outstanding Face Amount</t>
        </is>
      </c>
      <c r="B3" s="6" t="n">
        <v>521234</v>
      </c>
      <c r="C3" s="6" t="n">
        <v>727216</v>
      </c>
    </row>
    <row r="4">
      <c r="A4" s="4" t="inlineStr">
        <is>
          <t>Carrying Value</t>
        </is>
      </c>
      <c r="B4" s="6" t="n">
        <v>181176</v>
      </c>
      <c r="C4" s="6" t="n">
        <v>2808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ND OTHER SECURITIES - Summary of Changes in Accretable Yield for Securities (Details) $ in Thousands</t>
        </is>
      </c>
      <c r="B1" s="2" t="inlineStr">
        <is>
          <t>9 Months Ended</t>
        </is>
      </c>
    </row>
    <row r="2">
      <c r="B2" s="2" t="inlineStr">
        <is>
          <t>Sep. 30, 2021USD ($)</t>
        </is>
      </c>
    </row>
    <row r="3">
      <c r="A3" s="3" t="inlineStr">
        <is>
          <t>Certain Loans Acquired in Transfer Accounted for as Available-for-sale Debt Securities, Accretable Yield Movement Schedule [Roll Forward]</t>
        </is>
      </c>
    </row>
    <row r="4">
      <c r="A4" s="4" t="inlineStr">
        <is>
          <t>Balance, beginning</t>
        </is>
      </c>
      <c r="B4" s="6" t="n">
        <v>189562</v>
      </c>
    </row>
    <row r="5">
      <c r="A5" s="4" t="inlineStr">
        <is>
          <t>Additions</t>
        </is>
      </c>
      <c r="B5" s="5" t="n">
        <v>7948</v>
      </c>
    </row>
    <row r="6">
      <c r="A6" s="4" t="inlineStr">
        <is>
          <t>Accretion</t>
        </is>
      </c>
      <c r="B6" s="5" t="n">
        <v>-3951</v>
      </c>
    </row>
    <row r="7">
      <c r="A7" s="4" t="inlineStr">
        <is>
          <t>Reclassifications from (to) non-accretable difference</t>
        </is>
      </c>
      <c r="B7" s="5" t="n">
        <v>-8177</v>
      </c>
    </row>
    <row r="8">
      <c r="A8" s="4" t="inlineStr">
        <is>
          <t>Disposals</t>
        </is>
      </c>
      <c r="B8" s="5" t="n">
        <v>-149058</v>
      </c>
    </row>
    <row r="9">
      <c r="A9" s="4" t="inlineStr">
        <is>
          <t>Balance, ending</t>
        </is>
      </c>
      <c r="B9" s="6" t="n">
        <v>3632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SIDENTIAL MORTGAGE LOANS - Residential Mortgage Loans Outstanding by Loan Type, Excluding REO (Details) $ in Thousands</t>
        </is>
      </c>
      <c r="B1" s="2" t="inlineStr">
        <is>
          <t>9 Months Ended</t>
        </is>
      </c>
    </row>
    <row r="2">
      <c r="B2" s="2" t="inlineStr">
        <is>
          <t>Sep. 30, 2021USD ($)loan</t>
        </is>
      </c>
      <c r="C2" s="2" t="inlineStr">
        <is>
          <t>Dec. 31, 2020USD ($)</t>
        </is>
      </c>
    </row>
    <row r="3">
      <c r="A3" s="3" t="inlineStr">
        <is>
          <t>SEC Schedule, 12-29, Real Estate Companies, Investment in Mortgage Loans on Real Estate [Line Items]</t>
        </is>
      </c>
    </row>
    <row r="4">
      <c r="A4" s="4" t="inlineStr">
        <is>
          <t>Weighted Average Life (Years)</t>
        </is>
      </c>
      <c r="B4" s="4" t="inlineStr">
        <is>
          <t>1 year 1 month 6 days</t>
        </is>
      </c>
    </row>
    <row r="5">
      <c r="A5" s="4" t="inlineStr">
        <is>
          <t>Residential mortgage loans held-for-investment, at fair value</t>
        </is>
      </c>
    </row>
    <row r="6">
      <c r="A6" s="3" t="inlineStr">
        <is>
          <t>SEC Schedule, 12-29, Real Estate Companies, Investment in Mortgage Loans on Real Estate [Line Items]</t>
        </is>
      </c>
    </row>
    <row r="7">
      <c r="A7" s="4" t="inlineStr">
        <is>
          <t>Outstanding Face Amount</t>
        </is>
      </c>
      <c r="B7" s="6" t="n">
        <v>657427</v>
      </c>
    </row>
    <row r="8">
      <c r="A8" s="4" t="inlineStr">
        <is>
          <t>Carrying Value</t>
        </is>
      </c>
      <c r="B8" s="6" t="n">
        <v>595012</v>
      </c>
      <c r="C8" s="6" t="n">
        <v>674179</v>
      </c>
    </row>
    <row r="9">
      <c r="A9" s="4" t="inlineStr">
        <is>
          <t>Loan Count | loan</t>
        </is>
      </c>
      <c r="B9" s="5" t="n">
        <v>11472</v>
      </c>
    </row>
    <row r="10">
      <c r="A10" s="4" t="inlineStr">
        <is>
          <t>Weighted Average Yield</t>
        </is>
      </c>
      <c r="B10" s="4" t="inlineStr">
        <is>
          <t>6.30%</t>
        </is>
      </c>
    </row>
    <row r="11">
      <c r="A11" s="4" t="inlineStr">
        <is>
          <t>Weighted Average Life (Years)</t>
        </is>
      </c>
      <c r="B11" s="4" t="inlineStr">
        <is>
          <t>5 years 3 months 18 days</t>
        </is>
      </c>
    </row>
    <row r="12">
      <c r="A12" s="4" t="inlineStr">
        <is>
          <t>Acquired residential mortgage loans held-for-sale</t>
        </is>
      </c>
    </row>
    <row r="13">
      <c r="A13" s="3" t="inlineStr">
        <is>
          <t>SEC Schedule, 12-29, Real Estate Companies, Investment in Mortgage Loans on Real Estate [Line Items]</t>
        </is>
      </c>
    </row>
    <row r="14">
      <c r="A14" s="4" t="inlineStr">
        <is>
          <t>Outstanding Face Amount</t>
        </is>
      </c>
      <c r="B14" s="6" t="n">
        <v>164940</v>
      </c>
    </row>
    <row r="15">
      <c r="A15" s="4" t="inlineStr">
        <is>
          <t>Carrying Value</t>
        </is>
      </c>
      <c r="B15" s="6" t="n">
        <v>144743</v>
      </c>
      <c r="C15" s="5" t="n">
        <v>509887</v>
      </c>
    </row>
    <row r="16">
      <c r="A16" s="4" t="inlineStr">
        <is>
          <t>Loan Count | loan</t>
        </is>
      </c>
      <c r="B16" s="5" t="n">
        <v>3029</v>
      </c>
    </row>
    <row r="17">
      <c r="A17" s="4" t="inlineStr">
        <is>
          <t>Weighted Average Yield</t>
        </is>
      </c>
      <c r="B17" s="4" t="inlineStr">
        <is>
          <t>6.80%</t>
        </is>
      </c>
    </row>
    <row r="18">
      <c r="A18" s="4" t="inlineStr">
        <is>
          <t>Weighted Average Life (Years)</t>
        </is>
      </c>
      <c r="B18" s="4" t="inlineStr">
        <is>
          <t>4 years 4 months 24 days</t>
        </is>
      </c>
    </row>
    <row r="19">
      <c r="A19" s="4" t="inlineStr">
        <is>
          <t>Acquired reverse mortgage loans</t>
        </is>
      </c>
    </row>
    <row r="20">
      <c r="A20" s="3" t="inlineStr">
        <is>
          <t>SEC Schedule, 12-29, Real Estate Companies, Investment in Mortgage Loans on Real Estate [Line Items]</t>
        </is>
      </c>
    </row>
    <row r="21">
      <c r="A21" s="4" t="inlineStr">
        <is>
          <t>Outstanding Face Amount</t>
        </is>
      </c>
      <c r="B21" s="6" t="n">
        <v>12690</v>
      </c>
    </row>
    <row r="22">
      <c r="A22" s="4" t="inlineStr">
        <is>
          <t>Carrying Value</t>
        </is>
      </c>
      <c r="B22" s="6" t="n">
        <v>6120</v>
      </c>
      <c r="C22" s="5" t="n">
        <v>5884</v>
      </c>
    </row>
    <row r="23">
      <c r="A23" s="4" t="inlineStr">
        <is>
          <t>Loan Count | loan</t>
        </is>
      </c>
      <c r="B23" s="5" t="n">
        <v>28</v>
      </c>
    </row>
    <row r="24">
      <c r="A24" s="4" t="inlineStr">
        <is>
          <t>Weighted Average Yield</t>
        </is>
      </c>
      <c r="B24" s="4" t="inlineStr">
        <is>
          <t>7.70%</t>
        </is>
      </c>
    </row>
    <row r="25">
      <c r="A25" s="4" t="inlineStr">
        <is>
          <t>Weighted Average Life (Years)</t>
        </is>
      </c>
      <c r="B25" s="4" t="inlineStr">
        <is>
          <t>3 years 8 months 12 days</t>
        </is>
      </c>
    </row>
    <row r="26">
      <c r="A26" s="4" t="inlineStr">
        <is>
          <t>Interest in reverse mortgage loans</t>
        </is>
      </c>
      <c r="B26" s="4" t="inlineStr">
        <is>
          <t>70.00%</t>
        </is>
      </c>
    </row>
    <row r="27">
      <c r="A27" s="4" t="inlineStr">
        <is>
          <t>Unpaid principal balance</t>
        </is>
      </c>
      <c r="B27" s="6" t="n">
        <v>600</v>
      </c>
    </row>
    <row r="28">
      <c r="A28" s="4" t="inlineStr">
        <is>
          <t>Percentage of loans that have reached a termination event</t>
        </is>
      </c>
      <c r="B28" s="4" t="inlineStr">
        <is>
          <t>54.00%</t>
        </is>
      </c>
    </row>
    <row r="29">
      <c r="A29" s="4" t="inlineStr">
        <is>
          <t>Acquired reverse mortgage loans | Mr. Cooper</t>
        </is>
      </c>
    </row>
    <row r="30">
      <c r="A30" s="3" t="inlineStr">
        <is>
          <t>SEC Schedule, 12-29, Real Estate Companies, Investment in Mortgage Loans on Real Estate [Line Items]</t>
        </is>
      </c>
    </row>
    <row r="31">
      <c r="A31" s="4" t="inlineStr">
        <is>
          <t>Interest in reverse mortgage loans</t>
        </is>
      </c>
      <c r="B31" s="4" t="inlineStr">
        <is>
          <t>30.00%</t>
        </is>
      </c>
    </row>
    <row r="32">
      <c r="A32" s="4" t="inlineStr">
        <is>
          <t>Acquired performing loans</t>
        </is>
      </c>
    </row>
    <row r="33">
      <c r="A33" s="3" t="inlineStr">
        <is>
          <t>SEC Schedule, 12-29, Real Estate Companies, Investment in Mortgage Loans on Real Estate [Line Items]</t>
        </is>
      </c>
    </row>
    <row r="34">
      <c r="A34" s="4" t="inlineStr">
        <is>
          <t>Outstanding Face Amount</t>
        </is>
      </c>
      <c r="B34" s="6" t="n">
        <v>150127</v>
      </c>
    </row>
    <row r="35">
      <c r="A35" s="4" t="inlineStr">
        <is>
          <t>Carrying Value</t>
        </is>
      </c>
      <c r="B35" s="6" t="n">
        <v>136921</v>
      </c>
      <c r="C35" s="5" t="n">
        <v>129345</v>
      </c>
    </row>
    <row r="36">
      <c r="A36" s="4" t="inlineStr">
        <is>
          <t>Loan Count | loan</t>
        </is>
      </c>
      <c r="B36" s="5" t="n">
        <v>2977</v>
      </c>
    </row>
    <row r="37">
      <c r="A37" s="4" t="inlineStr">
        <is>
          <t>Weighted Average Yield</t>
        </is>
      </c>
      <c r="B37" s="4" t="inlineStr">
        <is>
          <t>6.70%</t>
        </is>
      </c>
    </row>
    <row r="38">
      <c r="A38" s="4" t="inlineStr">
        <is>
          <t>Weighted Average Life (Years)</t>
        </is>
      </c>
      <c r="B38" s="4" t="inlineStr">
        <is>
          <t>4 years 6 months</t>
        </is>
      </c>
    </row>
    <row r="39">
      <c r="A39" s="4" t="inlineStr">
        <is>
          <t>Acquired performing loans | Ginnie Mae</t>
        </is>
      </c>
    </row>
    <row r="40">
      <c r="A40" s="3" t="inlineStr">
        <is>
          <t>SEC Schedule, 12-29, Real Estate Companies, Investment in Mortgage Loans on Real Estate [Line Items]</t>
        </is>
      </c>
    </row>
    <row r="41">
      <c r="A41" s="4" t="inlineStr">
        <is>
          <t>Unpaid Principal Balance</t>
        </is>
      </c>
      <c r="B41" s="6" t="n">
        <v>981300</v>
      </c>
    </row>
    <row r="42">
      <c r="A42" s="4" t="inlineStr">
        <is>
          <t>Acquired non-performing loans</t>
        </is>
      </c>
    </row>
    <row r="43">
      <c r="A43" s="3" t="inlineStr">
        <is>
          <t>SEC Schedule, 12-29, Real Estate Companies, Investment in Mortgage Loans on Real Estate [Line Items]</t>
        </is>
      </c>
    </row>
    <row r="44">
      <c r="A44" s="4" t="inlineStr">
        <is>
          <t>Outstanding Face Amount</t>
        </is>
      </c>
      <c r="B44" s="5" t="n">
        <v>2123</v>
      </c>
    </row>
    <row r="45">
      <c r="A45" s="4" t="inlineStr">
        <is>
          <t>Carrying Value</t>
        </is>
      </c>
      <c r="B45" s="6" t="n">
        <v>1702</v>
      </c>
      <c r="C45" s="5" t="n">
        <v>374658</v>
      </c>
    </row>
    <row r="46">
      <c r="A46" s="4" t="inlineStr">
        <is>
          <t>Loan Count | loan</t>
        </is>
      </c>
      <c r="B46" s="5" t="n">
        <v>24</v>
      </c>
    </row>
    <row r="47">
      <c r="A47" s="4" t="inlineStr">
        <is>
          <t>Weighted Average Yield</t>
        </is>
      </c>
      <c r="B47" s="4" t="inlineStr">
        <is>
          <t>7.50%</t>
        </is>
      </c>
    </row>
    <row r="48">
      <c r="A48" s="4" t="inlineStr">
        <is>
          <t>Weighted Average Life (Years)</t>
        </is>
      </c>
      <c r="B48" s="4" t="inlineStr">
        <is>
          <t>4 years 9 months 18 days</t>
        </is>
      </c>
    </row>
    <row r="49">
      <c r="A49" s="4" t="inlineStr">
        <is>
          <t>Acquired non-performing loans | Ginnie Mae</t>
        </is>
      </c>
    </row>
    <row r="50">
      <c r="A50" s="3" t="inlineStr">
        <is>
          <t>SEC Schedule, 12-29, Real Estate Companies, Investment in Mortgage Loans on Real Estate [Line Items]</t>
        </is>
      </c>
    </row>
    <row r="51">
      <c r="A51" s="4" t="inlineStr">
        <is>
          <t>Unpaid Principal Balance</t>
        </is>
      </c>
      <c r="B51" s="6" t="n">
        <v>101600</v>
      </c>
    </row>
    <row r="52">
      <c r="A52" s="4" t="inlineStr">
        <is>
          <t>Acquired performing loans</t>
        </is>
      </c>
    </row>
    <row r="53">
      <c r="A53" s="3" t="inlineStr">
        <is>
          <t>SEC Schedule, 12-29, Real Estate Companies, Investment in Mortgage Loans on Real Estate [Line Items]</t>
        </is>
      </c>
    </row>
    <row r="54">
      <c r="A54" s="4" t="inlineStr">
        <is>
          <t>Outstanding Face Amount</t>
        </is>
      </c>
      <c r="B54" s="5" t="n">
        <v>2100079</v>
      </c>
    </row>
    <row r="55">
      <c r="A55" s="4" t="inlineStr">
        <is>
          <t>Carrying Value</t>
        </is>
      </c>
      <c r="B55" s="6" t="n">
        <v>2112181</v>
      </c>
      <c r="C55" s="5" t="n">
        <v>1423159</v>
      </c>
    </row>
    <row r="56">
      <c r="A56" s="4" t="inlineStr">
        <is>
          <t>Loan Count | loan</t>
        </is>
      </c>
      <c r="B56" s="5" t="n">
        <v>12575</v>
      </c>
    </row>
    <row r="57">
      <c r="A57" s="4" t="inlineStr">
        <is>
          <t>Weighted Average Yield</t>
        </is>
      </c>
      <c r="B57" s="4" t="inlineStr">
        <is>
          <t>3.40%</t>
        </is>
      </c>
    </row>
    <row r="58">
      <c r="A58" s="4" t="inlineStr">
        <is>
          <t>Weighted Average Life (Years)</t>
        </is>
      </c>
      <c r="B58" s="4" t="inlineStr">
        <is>
          <t>11 years</t>
        </is>
      </c>
    </row>
    <row r="59">
      <c r="A59" s="4" t="inlineStr">
        <is>
          <t>Acquired non-performing loans</t>
        </is>
      </c>
    </row>
    <row r="60">
      <c r="A60" s="3" t="inlineStr">
        <is>
          <t>SEC Schedule, 12-29, Real Estate Companies, Investment in Mortgage Loans on Real Estate [Line Items]</t>
        </is>
      </c>
    </row>
    <row r="61">
      <c r="A61" s="4" t="inlineStr">
        <is>
          <t>Outstanding Face Amount</t>
        </is>
      </c>
      <c r="B61" s="6" t="n">
        <v>160098</v>
      </c>
    </row>
    <row r="62">
      <c r="A62" s="4" t="inlineStr">
        <is>
          <t>Carrying Value</t>
        </is>
      </c>
      <c r="B62" s="6" t="n">
        <v>146370</v>
      </c>
      <c r="C62" s="5" t="n">
        <v>335544</v>
      </c>
    </row>
    <row r="63">
      <c r="A63" s="4" t="inlineStr">
        <is>
          <t>Loan Count | loan</t>
        </is>
      </c>
      <c r="B63" s="5" t="n">
        <v>923</v>
      </c>
    </row>
    <row r="64">
      <c r="A64" s="4" t="inlineStr">
        <is>
          <t>Weighted Average Yield</t>
        </is>
      </c>
      <c r="B64" s="4" t="inlineStr">
        <is>
          <t>4.80%</t>
        </is>
      </c>
    </row>
    <row r="65">
      <c r="A65" s="4" t="inlineStr">
        <is>
          <t>Weighted Average Life (Years)</t>
        </is>
      </c>
      <c r="B65" s="4" t="inlineStr">
        <is>
          <t>5 years 7 months 6 days</t>
        </is>
      </c>
    </row>
    <row r="66">
      <c r="A66" s="4" t="inlineStr">
        <is>
          <t>Originated loans</t>
        </is>
      </c>
    </row>
    <row r="67">
      <c r="A67" s="3" t="inlineStr">
        <is>
          <t>SEC Schedule, 12-29, Real Estate Companies, Investment in Mortgage Loans on Real Estate [Line Items]</t>
        </is>
      </c>
    </row>
    <row r="68">
      <c r="A68" s="4" t="inlineStr">
        <is>
          <t>Outstanding Face Amount</t>
        </is>
      </c>
      <c r="B68" s="6" t="n">
        <v>11403519</v>
      </c>
    </row>
    <row r="69">
      <c r="A69" s="4" t="inlineStr">
        <is>
          <t>Carrying Value</t>
        </is>
      </c>
      <c r="B69" s="6" t="n">
        <v>11714006</v>
      </c>
      <c r="C69" s="5" t="n">
        <v>2947113</v>
      </c>
    </row>
    <row r="70">
      <c r="A70" s="4" t="inlineStr">
        <is>
          <t>Loan Count | loan</t>
        </is>
      </c>
      <c r="B70" s="5" t="n">
        <v>13538</v>
      </c>
    </row>
    <row r="71">
      <c r="A71" s="4" t="inlineStr">
        <is>
          <t>Weighted Average Yield</t>
        </is>
      </c>
      <c r="B71" s="4" t="inlineStr">
        <is>
          <t>3.00%</t>
        </is>
      </c>
    </row>
    <row r="72">
      <c r="A72" s="4" t="inlineStr">
        <is>
          <t>Weighted Average Life (Years)</t>
        </is>
      </c>
      <c r="B72" s="4" t="inlineStr">
        <is>
          <t>27 years 8 months 12 days</t>
        </is>
      </c>
    </row>
    <row r="73">
      <c r="A73" s="4" t="inlineStr">
        <is>
          <t>Total residential mortgage loans, held-for-sale, at fair value</t>
        </is>
      </c>
    </row>
    <row r="74">
      <c r="A74" s="3" t="inlineStr">
        <is>
          <t>SEC Schedule, 12-29, Real Estate Companies, Investment in Mortgage Loans on Real Estate [Line Items]</t>
        </is>
      </c>
    </row>
    <row r="75">
      <c r="A75" s="4" t="inlineStr">
        <is>
          <t>Outstanding Face Amount</t>
        </is>
      </c>
      <c r="B75" s="6" t="n">
        <v>13663696</v>
      </c>
    </row>
    <row r="76">
      <c r="A76" s="4" t="inlineStr">
        <is>
          <t>Carrying Value</t>
        </is>
      </c>
      <c r="B76" s="6" t="n">
        <v>13972557</v>
      </c>
      <c r="C76" s="5" t="n">
        <v>4705816</v>
      </c>
    </row>
    <row r="77">
      <c r="A77" s="4" t="inlineStr">
        <is>
          <t>Loan Count | loan</t>
        </is>
      </c>
      <c r="B77" s="5" t="n">
        <v>27036</v>
      </c>
    </row>
    <row r="78">
      <c r="A78" s="4" t="inlineStr">
        <is>
          <t>Weighted Average Yield</t>
        </is>
      </c>
      <c r="B78" s="4" t="inlineStr">
        <is>
          <t>3.10%</t>
        </is>
      </c>
    </row>
    <row r="79">
      <c r="A79" s="4" t="inlineStr">
        <is>
          <t>Weighted Average Life (Years)</t>
        </is>
      </c>
      <c r="B79" s="4" t="inlineStr">
        <is>
          <t>24 years 10 months 24 days</t>
        </is>
      </c>
    </row>
    <row r="80">
      <c r="A80" s="4" t="inlineStr">
        <is>
          <t>Total residential mortgage loans, held-for-sale, at fair value/lower of cost or market</t>
        </is>
      </c>
    </row>
    <row r="81">
      <c r="A81" s="3" t="inlineStr">
        <is>
          <t>SEC Schedule, 12-29, Real Estate Companies, Investment in Mortgage Loans on Real Estate [Line Items]</t>
        </is>
      </c>
    </row>
    <row r="82">
      <c r="A82" s="4" t="inlineStr">
        <is>
          <t>Outstanding Face Amount</t>
        </is>
      </c>
      <c r="B82" s="6" t="n">
        <v>13828636</v>
      </c>
    </row>
    <row r="83">
      <c r="A83" s="4" t="inlineStr">
        <is>
          <t>Carrying Value</t>
        </is>
      </c>
      <c r="B83" s="6" t="n">
        <v>14117300</v>
      </c>
      <c r="C83" s="6" t="n">
        <v>52157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s>
  <sheetData>
    <row r="1">
      <c r="A1" s="1" t="inlineStr">
        <is>
          <t>Consolidated Statements of Cash Flows (Unaudited) - USD ($) $ in Thousands</t>
        </is>
      </c>
      <c r="B1" s="2" t="inlineStr">
        <is>
          <t>9 Months Ended</t>
        </is>
      </c>
    </row>
    <row r="2">
      <c r="B2" s="2" t="inlineStr">
        <is>
          <t>Sep. 30, 2021</t>
        </is>
      </c>
      <c r="D2" s="2" t="inlineStr">
        <is>
          <t>Sep. 30, 2020</t>
        </is>
      </c>
    </row>
    <row r="3">
      <c r="A3" s="3" t="inlineStr">
        <is>
          <t>Cash Flows From Operating Activities</t>
        </is>
      </c>
    </row>
    <row r="4">
      <c r="A4" s="4" t="inlineStr">
        <is>
          <t>Net income (loss)</t>
        </is>
      </c>
      <c r="B4" s="6" t="n">
        <v>617743</v>
      </c>
      <c r="D4" s="6" t="n">
        <v>-1459206</v>
      </c>
    </row>
    <row r="5">
      <c r="A5" s="3" t="inlineStr">
        <is>
          <t>Adjustments to reconcile net income to net cash provided by (used in) operating activities:</t>
        </is>
      </c>
    </row>
    <row r="6">
      <c r="A6" s="4" t="inlineStr">
        <is>
          <t>Change in fair value of Excess MSRs</t>
        </is>
      </c>
      <c r="B6" s="5" t="n">
        <v>12245</v>
      </c>
      <c r="D6" s="5" t="n">
        <v>14675</v>
      </c>
    </row>
    <row r="7">
      <c r="A7" s="4" t="inlineStr">
        <is>
          <t>Change in fair value of servicer advance investments</t>
        </is>
      </c>
      <c r="B7" s="5" t="n">
        <v>6535</v>
      </c>
      <c r="D7" s="5" t="n">
        <v>-431</v>
      </c>
    </row>
    <row r="8">
      <c r="A8" s="4" t="inlineStr">
        <is>
          <t>Change in fair value of residential mortgage loans, at fair value</t>
        </is>
      </c>
      <c r="B8" s="5" t="n">
        <v>-154984</v>
      </c>
      <c r="D8" s="5" t="n">
        <v>108306</v>
      </c>
    </row>
    <row r="9">
      <c r="A9" s="4" t="inlineStr">
        <is>
          <t>Change in fair value of secured notes and bonds payable</t>
        </is>
      </c>
      <c r="B9" s="5" t="n">
        <v>-5245</v>
      </c>
      <c r="D9" s="5" t="n">
        <v>-535</v>
      </c>
    </row>
    <row r="10">
      <c r="A10" s="4" t="inlineStr">
        <is>
          <t>Change in fair value of real estate and other securities</t>
        </is>
      </c>
      <c r="B10" s="5" t="n">
        <v>336009</v>
      </c>
      <c r="D10" s="5" t="n">
        <v>531</v>
      </c>
    </row>
    <row r="11">
      <c r="A11" s="4" t="inlineStr">
        <is>
          <t>Change in fair value of consumer loans</t>
        </is>
      </c>
      <c r="B11" s="5" t="n">
        <v>13338</v>
      </c>
      <c r="D11" s="5" t="n">
        <v>4446</v>
      </c>
    </row>
    <row r="12">
      <c r="A12" s="4" t="inlineStr">
        <is>
          <t>Bargain purchase gain</t>
        </is>
      </c>
      <c r="B12" s="5" t="n">
        <v>-3497</v>
      </c>
      <c r="D12" s="5" t="n">
        <v>0</v>
      </c>
    </row>
    <row r="13">
      <c r="A13" s="4" t="inlineStr">
        <is>
          <t>(Gain) loss on settlement of investments, net</t>
        </is>
      </c>
      <c r="B13" s="5" t="n">
        <v>189002</v>
      </c>
      <c r="D13" s="5" t="n">
        <v>904200</v>
      </c>
    </row>
    <row r="14">
      <c r="A14" s="4" t="inlineStr">
        <is>
          <t>(Gain) loss on originated mortgage loans, held-for-sale, net</t>
        </is>
      </c>
      <c r="B14" s="5" t="n">
        <v>-1257094</v>
      </c>
      <c r="D14" s="5" t="n">
        <v>-966813</v>
      </c>
    </row>
    <row r="15">
      <c r="A15" s="4" t="inlineStr">
        <is>
          <t>(Gain) loss on extinguishment of debt</t>
        </is>
      </c>
      <c r="B15" s="5" t="n">
        <v>-83</v>
      </c>
      <c r="D15" s="5" t="n">
        <v>64795</v>
      </c>
    </row>
    <row r="16">
      <c r="A16" s="4" t="inlineStr">
        <is>
          <t>Change in fair value of derivative instruments</t>
        </is>
      </c>
      <c r="B16" s="5" t="n">
        <v>-214367</v>
      </c>
      <c r="D16" s="5" t="n">
        <v>-4213</v>
      </c>
    </row>
    <row r="17">
      <c r="A17" s="4" t="inlineStr">
        <is>
          <t>Change in fair value of contingent consideration</t>
        </is>
      </c>
      <c r="B17" s="5" t="n">
        <v>886</v>
      </c>
      <c r="D17" s="5" t="n">
        <v>5949</v>
      </c>
    </row>
    <row r="18">
      <c r="A18" s="4" t="inlineStr">
        <is>
          <t>Change in fair value of equity investments</t>
        </is>
      </c>
      <c r="B18" s="5" t="n">
        <v>-5929</v>
      </c>
      <c r="D18" s="5" t="n">
        <v>52413</v>
      </c>
    </row>
    <row r="19">
      <c r="A19" s="4" t="inlineStr">
        <is>
          <t>(Gain) loss on transfer of loans to REO</t>
        </is>
      </c>
      <c r="B19" s="5" t="n">
        <v>-3412</v>
      </c>
      <c r="D19" s="5" t="n">
        <v>-5010</v>
      </c>
    </row>
    <row r="20">
      <c r="A20" s="4" t="inlineStr">
        <is>
          <t>(Gain) loss on transfer of loans to other assets</t>
        </is>
      </c>
      <c r="B20" s="5" t="n">
        <v>14</v>
      </c>
      <c r="D20" s="5" t="n">
        <v>773</v>
      </c>
    </row>
    <row r="21">
      <c r="A21" s="4" t="inlineStr">
        <is>
          <t>(Gain) loss on Ocwen common stock</t>
        </is>
      </c>
      <c r="B21" s="5" t="n">
        <v>-1050</v>
      </c>
      <c r="D21" s="5" t="n">
        <v>-221</v>
      </c>
    </row>
    <row r="22">
      <c r="A22" s="4" t="inlineStr">
        <is>
          <t>Accretion and other amortization (Note 2)</t>
        </is>
      </c>
      <c r="B22" s="5" t="n">
        <v>-36559</v>
      </c>
      <c r="D22" s="5" t="n">
        <v>-127456</v>
      </c>
    </row>
    <row r="23">
      <c r="A23" s="4" t="inlineStr">
        <is>
          <t>Depreciation on single family rental properties</t>
        </is>
      </c>
      <c r="B23" s="5" t="n">
        <v>3174</v>
      </c>
      <c r="D23" s="5" t="n">
        <v>473</v>
      </c>
    </row>
    <row r="24">
      <c r="A24" s="4" t="inlineStr">
        <is>
          <t>Provision (reversal) for credit losses on securities</t>
        </is>
      </c>
      <c r="B24" s="5" t="n">
        <v>-5020</v>
      </c>
      <c r="D24" s="5" t="n">
        <v>15166</v>
      </c>
    </row>
    <row r="25">
      <c r="A25" s="4" t="inlineStr">
        <is>
          <t>Valuation and credit loss provision (reversal) on loans and real estate owned</t>
        </is>
      </c>
      <c r="B25" s="5" t="n">
        <v>-42617</v>
      </c>
      <c r="D25" s="5" t="n">
        <v>118504</v>
      </c>
    </row>
    <row r="26">
      <c r="A26" s="4" t="inlineStr">
        <is>
          <t>Non-cash portions of servicing revenue, net</t>
        </is>
      </c>
      <c r="B26" s="5" t="n">
        <v>421332</v>
      </c>
      <c r="D26" s="5" t="n">
        <v>1731378</v>
      </c>
    </row>
    <row r="27">
      <c r="A27" s="4" t="inlineStr">
        <is>
          <t>Non-cash directors’ compensation</t>
        </is>
      </c>
      <c r="B27" s="5" t="n">
        <v>1110</v>
      </c>
      <c r="D27" s="5" t="n">
        <v>1211</v>
      </c>
    </row>
    <row r="28">
      <c r="A28" s="4" t="inlineStr">
        <is>
          <t>Deferred tax provision</t>
        </is>
      </c>
      <c r="B28" s="5" t="n">
        <v>119679</v>
      </c>
      <c r="D28" s="5" t="n">
        <v>-42439</v>
      </c>
    </row>
    <row r="29">
      <c r="A29" s="3" t="inlineStr">
        <is>
          <t>Changes in:</t>
        </is>
      </c>
    </row>
    <row r="30">
      <c r="A30" s="4" t="inlineStr">
        <is>
          <t>Servicer advances receivable, net</t>
        </is>
      </c>
      <c r="B30" s="5" t="n">
        <v>303841</v>
      </c>
      <c r="D30" s="5" t="n">
        <v>470221</v>
      </c>
    </row>
    <row r="31">
      <c r="A31" s="4" t="inlineStr">
        <is>
          <t>Other assets</t>
        </is>
      </c>
      <c r="B31" s="5" t="n">
        <v>-112966</v>
      </c>
      <c r="D31" s="5" t="n">
        <v>159684</v>
      </c>
    </row>
    <row r="32">
      <c r="A32" s="4" t="inlineStr">
        <is>
          <t>Due to affiliates</t>
        </is>
      </c>
      <c r="B32" s="5" t="n">
        <v>-555</v>
      </c>
      <c r="D32" s="5" t="n">
        <v>-94337</v>
      </c>
    </row>
    <row r="33">
      <c r="A33" s="4" t="inlineStr">
        <is>
          <t>Accrued expenses and other liabilities</t>
        </is>
      </c>
      <c r="B33" s="5" t="n">
        <v>-227151</v>
      </c>
      <c r="D33" s="5" t="n">
        <v>-204710</v>
      </c>
    </row>
    <row r="34">
      <c r="A34" s="3" t="inlineStr">
        <is>
          <t>Other operating cash flows:</t>
        </is>
      </c>
    </row>
    <row r="35">
      <c r="A35" s="4" t="inlineStr">
        <is>
          <t>Interest and distributions received from Excess MSRs</t>
        </is>
      </c>
      <c r="B35" s="5" t="n">
        <v>16810</v>
      </c>
      <c r="D35" s="5" t="n">
        <v>27415</v>
      </c>
    </row>
    <row r="36">
      <c r="A36" s="4" t="inlineStr">
        <is>
          <t>Interest received from servicer advance investments</t>
        </is>
      </c>
      <c r="B36" s="5" t="n">
        <v>8990</v>
      </c>
      <c r="D36" s="5" t="n">
        <v>14183</v>
      </c>
    </row>
    <row r="37">
      <c r="A37" s="4" t="inlineStr">
        <is>
          <t>Interest received from Non-Agency RMBS</t>
        </is>
      </c>
      <c r="B37" s="5" t="n">
        <v>78903</v>
      </c>
      <c r="D37" s="5" t="n">
        <v>137000</v>
      </c>
    </row>
    <row r="38">
      <c r="A38" s="4" t="inlineStr">
        <is>
          <t>Interest received from residential mortgage loans, held-for-investment</t>
        </is>
      </c>
      <c r="B38" s="5" t="n">
        <v>3196</v>
      </c>
      <c r="D38" s="5" t="n">
        <v>3907</v>
      </c>
    </row>
    <row r="39">
      <c r="A39" s="4" t="inlineStr">
        <is>
          <t>Purchases of residential mortgage loans, held-for-sale</t>
        </is>
      </c>
      <c r="B39" s="5" t="n">
        <v>-5797205</v>
      </c>
      <c r="D39" s="5" t="n">
        <v>-2390498</v>
      </c>
    </row>
    <row r="40">
      <c r="A40" s="4" t="inlineStr">
        <is>
          <t>Origination of residential mortgage loans, held-for-sale</t>
        </is>
      </c>
      <c r="B40" s="5" t="n">
        <v>-84611600</v>
      </c>
      <c r="D40" s="5" t="n">
        <v>-36801062</v>
      </c>
    </row>
    <row r="41">
      <c r="A41" s="4" t="inlineStr">
        <is>
          <t>Proceeds from sales of purchased and originated residential mortgage loans, held-for-sale</t>
        </is>
      </c>
      <c r="B41" s="5" t="n">
        <v>89272284</v>
      </c>
      <c r="D41" s="5" t="n">
        <v>39908942</v>
      </c>
    </row>
    <row r="42">
      <c r="A42" s="4" t="inlineStr">
        <is>
          <t>Principal repayments from purchased residential mortgage loans, held-for-sale</t>
        </is>
      </c>
      <c r="B42" s="5" t="n">
        <v>387748</v>
      </c>
      <c r="D42" s="5" t="n">
        <v>226436</v>
      </c>
    </row>
    <row r="43">
      <c r="A43" s="4" t="inlineStr">
        <is>
          <t>Net cash provided by (used in) operating activities</t>
        </is>
      </c>
      <c r="B43" s="5" t="n">
        <v>-686495</v>
      </c>
      <c r="D43" s="5" t="n">
        <v>1885868</v>
      </c>
    </row>
    <row r="44">
      <c r="A44" s="3" t="inlineStr">
        <is>
          <t>Cash Flows From Investing Activities</t>
        </is>
      </c>
    </row>
    <row r="45">
      <c r="A45" s="4" t="inlineStr">
        <is>
          <t>Purchase of servicer advance investments</t>
        </is>
      </c>
      <c r="B45" s="5" t="n">
        <v>-976629</v>
      </c>
      <c r="D45" s="5" t="n">
        <v>-991289</v>
      </c>
    </row>
    <row r="46">
      <c r="A46" s="4" t="inlineStr">
        <is>
          <t>Purchase of MSRs, MSR financing receivables and servicer advances receivable</t>
        </is>
      </c>
      <c r="B46" s="5" t="n">
        <v>-15617</v>
      </c>
      <c r="D46" s="5" t="n">
        <v>-530657</v>
      </c>
    </row>
    <row r="47">
      <c r="A47" s="4" t="inlineStr">
        <is>
          <t>Purchase of Agency RMBS</t>
        </is>
      </c>
      <c r="B47" s="5" t="n">
        <v>-6098841</v>
      </c>
      <c r="D47" s="5" t="n">
        <v>-18584357</v>
      </c>
    </row>
    <row r="48">
      <c r="A48" s="4" t="inlineStr">
        <is>
          <t>Purchase of Non-Agency RMBS</t>
        </is>
      </c>
      <c r="B48" s="5" t="n">
        <v>0</v>
      </c>
      <c r="D48" s="5" t="n">
        <v>-56515</v>
      </c>
    </row>
    <row r="49">
      <c r="A49" s="4" t="inlineStr">
        <is>
          <t>Purchase of real estate owned and other assets</t>
        </is>
      </c>
      <c r="B49" s="5" t="n">
        <v>-368092</v>
      </c>
      <c r="D49" s="5" t="n">
        <v>-5347</v>
      </c>
    </row>
    <row r="50">
      <c r="A50" s="4" t="inlineStr">
        <is>
          <t>Purchase of equity method investments</t>
        </is>
      </c>
      <c r="B50" s="5" t="n">
        <v>-13397</v>
      </c>
      <c r="D50" s="5" t="n">
        <v>0</v>
      </c>
    </row>
    <row r="51">
      <c r="A51" s="4" t="inlineStr">
        <is>
          <t>Draws on revolving consumer loans</t>
        </is>
      </c>
      <c r="B51" s="5" t="n">
        <v>-21680</v>
      </c>
      <c r="D51" s="5" t="n">
        <v>-25008</v>
      </c>
    </row>
    <row r="52">
      <c r="A52" s="4" t="inlineStr">
        <is>
          <t>Origination of commercial loans</t>
        </is>
      </c>
      <c r="B52" s="5" t="n">
        <v>-250000</v>
      </c>
      <c r="D52" s="5" t="n">
        <v>0</v>
      </c>
    </row>
    <row r="53">
      <c r="A53" s="4" t="inlineStr">
        <is>
          <t>Payments for settlement of derivatives</t>
        </is>
      </c>
      <c r="B53" s="5" t="n">
        <v>-153770</v>
      </c>
      <c r="D53" s="5" t="n">
        <v>-160465</v>
      </c>
    </row>
    <row r="54">
      <c r="A54" s="4" t="inlineStr">
        <is>
          <t>Return of investments in Excess MSRs</t>
        </is>
      </c>
      <c r="B54" s="5" t="n">
        <v>38472</v>
      </c>
      <c r="D54" s="5" t="n">
        <v>40101</v>
      </c>
    </row>
    <row r="55">
      <c r="A55" s="4" t="inlineStr">
        <is>
          <t>Acquisition of Caliber, net of cash acquired</t>
        </is>
      </c>
      <c r="B55" s="5" t="n">
        <v>-811207</v>
      </c>
      <c r="D55" s="5" t="n">
        <v>0</v>
      </c>
    </row>
    <row r="56">
      <c r="A56" s="4" t="inlineStr">
        <is>
          <t>Principal repayments from servicer advance investments</t>
        </is>
      </c>
      <c r="B56" s="5" t="n">
        <v>1034242</v>
      </c>
      <c r="D56" s="5" t="n">
        <v>1036634</v>
      </c>
    </row>
    <row r="57">
      <c r="A57" s="4" t="inlineStr">
        <is>
          <t>Principal repayments from Agency RMBS</t>
        </is>
      </c>
      <c r="B57" s="5" t="n">
        <v>1688338</v>
      </c>
      <c r="D57" s="5" t="n">
        <v>838200</v>
      </c>
    </row>
    <row r="58">
      <c r="A58" s="4" t="inlineStr">
        <is>
          <t>Principal repayments from Non-Agency RMBS</t>
        </is>
      </c>
      <c r="B58" s="5" t="n">
        <v>121857</v>
      </c>
      <c r="D58" s="5" t="n">
        <v>358322</v>
      </c>
    </row>
    <row r="59">
      <c r="A59" s="4" t="inlineStr">
        <is>
          <t>Principal repayments from residential mortgage loans</t>
        </is>
      </c>
      <c r="B59" s="5" t="n">
        <v>86878</v>
      </c>
      <c r="D59" s="5" t="n">
        <v>100433</v>
      </c>
    </row>
    <row r="60">
      <c r="A60" s="4" t="inlineStr">
        <is>
          <t>Principal repayments from commercial loans</t>
        </is>
      </c>
      <c r="B60" s="5" t="n">
        <v>23442</v>
      </c>
      <c r="D60" s="5" t="n">
        <v>0</v>
      </c>
    </row>
    <row r="61">
      <c r="A61" s="4" t="inlineStr">
        <is>
          <t>Principal repayments from consumer loans</t>
        </is>
      </c>
      <c r="B61" s="5" t="n">
        <v>160615</v>
      </c>
      <c r="D61" s="5" t="n">
        <v>176125</v>
      </c>
    </row>
    <row r="62">
      <c r="A62" s="4" t="inlineStr">
        <is>
          <t>Proceeds from MSRs and MSR financing receivables</t>
        </is>
      </c>
      <c r="B62" s="5" t="n">
        <v>1086</v>
      </c>
      <c r="D62" s="5" t="n">
        <v>64623</v>
      </c>
    </row>
    <row r="63">
      <c r="A63" s="4" t="inlineStr">
        <is>
          <t>Proceeds from sale of MSRs and MSR financing receivables</t>
        </is>
      </c>
      <c r="B63" s="5" t="n">
        <v>59163</v>
      </c>
      <c r="D63" s="5" t="n">
        <v>14160</v>
      </c>
    </row>
    <row r="64">
      <c r="A64" s="4" t="inlineStr">
        <is>
          <t>Proceeds from sale of Excess MSRs</t>
        </is>
      </c>
      <c r="B64" s="5" t="n">
        <v>2363</v>
      </c>
      <c r="D64" s="5" t="n">
        <v>144</v>
      </c>
    </row>
    <row r="65">
      <c r="A65" s="4" t="inlineStr">
        <is>
          <t>Proceeds from sale of Agency RMBS</t>
        </is>
      </c>
      <c r="B65" s="5" t="n">
        <v>8074294</v>
      </c>
      <c r="D65" s="5" t="n">
        <v>23249507</v>
      </c>
    </row>
    <row r="66">
      <c r="A66" s="4" t="inlineStr">
        <is>
          <t>Proceeds from sale of Non-Agency RMBS</t>
        </is>
      </c>
      <c r="B66" s="5" t="n">
        <v>164630</v>
      </c>
      <c r="D66" s="5" t="n">
        <v>5292717</v>
      </c>
    </row>
    <row r="67">
      <c r="A67" s="4" t="inlineStr">
        <is>
          <t>Proceeds from settlement of derivatives</t>
        </is>
      </c>
      <c r="B67" s="5" t="n">
        <v>13258</v>
      </c>
      <c r="D67" s="5" t="n">
        <v>65650</v>
      </c>
    </row>
    <row r="68">
      <c r="A68" s="4" t="inlineStr">
        <is>
          <t>Proceeds from sale of real estate owned</t>
        </is>
      </c>
      <c r="B68" s="5" t="n">
        <v>47638</v>
      </c>
      <c r="D68" s="5" t="n">
        <v>84733</v>
      </c>
    </row>
    <row r="69">
      <c r="A69" s="4" t="inlineStr">
        <is>
          <t>Net cash provided by (used in) investing activities</t>
        </is>
      </c>
      <c r="B69" s="5" t="n">
        <v>2807043</v>
      </c>
      <c r="D69" s="5" t="n">
        <v>10967711</v>
      </c>
    </row>
    <row r="70">
      <c r="A70" s="3" t="inlineStr">
        <is>
          <t>Cash Flows From Financing Activities</t>
        </is>
      </c>
    </row>
    <row r="71">
      <c r="A71" s="4" t="inlineStr">
        <is>
          <t>Repayments of secured financing agreements</t>
        </is>
      </c>
      <c r="B71" s="5" t="n">
        <v>-58118431</v>
      </c>
      <c r="D71" s="5" t="n">
        <v>-113038497</v>
      </c>
    </row>
    <row r="72">
      <c r="A72" s="4" t="inlineStr">
        <is>
          <t>Repayments of warehouse credit facilities</t>
        </is>
      </c>
      <c r="B72" s="5" t="n">
        <v>-88254304</v>
      </c>
      <c r="D72" s="5" t="n">
        <v>-40782950</v>
      </c>
    </row>
    <row r="73">
      <c r="A73" s="4" t="inlineStr">
        <is>
          <t>Margin deposits under secured financing agreements and derivatives</t>
        </is>
      </c>
      <c r="B73" s="5" t="n">
        <v>-4245890</v>
      </c>
      <c r="D73" s="5" t="n">
        <v>-3519989</v>
      </c>
    </row>
    <row r="74">
      <c r="A74" s="4" t="inlineStr">
        <is>
          <t>Proceeds for issuance of term loan</t>
        </is>
      </c>
      <c r="B74" s="5" t="n">
        <v>0</v>
      </c>
      <c r="D74" s="5" t="n">
        <v>592400</v>
      </c>
    </row>
    <row r="75">
      <c r="A75" s="4" t="inlineStr">
        <is>
          <t>Repayments of secured notes and bonds payable</t>
        </is>
      </c>
      <c r="B75" s="5" t="n">
        <v>-5920361</v>
      </c>
      <c r="D75" s="5" t="n">
        <v>-7040542</v>
      </c>
    </row>
    <row r="76">
      <c r="A76" s="4" t="inlineStr">
        <is>
          <t>Deferred financing fees</t>
        </is>
      </c>
      <c r="B76" s="5" t="n">
        <v>-4385</v>
      </c>
      <c r="D76" s="5" t="n">
        <v>-31863</v>
      </c>
    </row>
    <row r="77">
      <c r="A77" s="4" t="inlineStr">
        <is>
          <t>Common stock dividends paid</t>
        </is>
      </c>
      <c r="B77" s="5" t="n">
        <v>-259224</v>
      </c>
      <c r="D77" s="5" t="n">
        <v>-270117</v>
      </c>
    </row>
    <row r="78">
      <c r="A78" s="4" t="inlineStr">
        <is>
          <t>Preferred stock dividends paid</t>
        </is>
      </c>
      <c r="B78" s="5" t="n">
        <v>-43073</v>
      </c>
      <c r="D78" s="5" t="n">
        <v>-36730</v>
      </c>
    </row>
    <row r="79">
      <c r="A79" s="4" t="inlineStr">
        <is>
          <t>Borrowings under secured financing agreements</t>
        </is>
      </c>
      <c r="B79" s="5" t="n">
        <v>54297394</v>
      </c>
      <c r="D79" s="5" t="n">
        <v>101149869</v>
      </c>
    </row>
    <row r="80">
      <c r="A80" s="4" t="inlineStr">
        <is>
          <t>Borrowings under warehouse credit facilities</t>
        </is>
      </c>
      <c r="B80" s="5" t="n">
        <v>90195545</v>
      </c>
      <c r="D80" s="5" t="n">
        <v>39427045</v>
      </c>
    </row>
    <row r="81">
      <c r="A81" s="4" t="inlineStr">
        <is>
          <t>Return of margin deposits under secured financing agreements and derivatives</t>
        </is>
      </c>
      <c r="B81" s="5" t="n">
        <v>4424635</v>
      </c>
      <c r="D81" s="5" t="n">
        <v>3717645</v>
      </c>
    </row>
    <row r="82">
      <c r="A82" s="4" t="inlineStr">
        <is>
          <t>Borrowings under secured notes and bonds payable</t>
        </is>
      </c>
      <c r="B82" s="5" t="n">
        <v>5402819</v>
      </c>
      <c r="D82" s="5" t="n">
        <v>7057202</v>
      </c>
    </row>
    <row r="83">
      <c r="A83" s="4" t="inlineStr">
        <is>
          <t>Issuance of preferred stock</t>
        </is>
      </c>
      <c r="B83" s="5" t="n">
        <v>449506</v>
      </c>
      <c r="D83" s="5" t="n">
        <v>389548</v>
      </c>
    </row>
    <row r="84">
      <c r="A84" s="4" t="inlineStr">
        <is>
          <t>Issuance of common stock</t>
        </is>
      </c>
      <c r="B84" s="5" t="n">
        <v>512012</v>
      </c>
      <c r="D84" s="5" t="n">
        <v>1734</v>
      </c>
    </row>
    <row r="85">
      <c r="A85" s="4" t="inlineStr">
        <is>
          <t>Costs related to issuance of common and preferred stock</t>
        </is>
      </c>
      <c r="B85" s="5" t="n">
        <v>-525</v>
      </c>
      <c r="D85" s="5" t="n">
        <v>-72</v>
      </c>
    </row>
    <row r="86">
      <c r="A86" s="4" t="inlineStr">
        <is>
          <t>Noncontrolling interests in equity of consolidated subsidiaries - contributions</t>
        </is>
      </c>
      <c r="B86" s="5" t="n">
        <v>0</v>
      </c>
      <c r="D86" s="5" t="n">
        <v>1818</v>
      </c>
    </row>
    <row r="87">
      <c r="A87" s="4" t="inlineStr">
        <is>
          <t>Noncontrolling interests in equity of consolidated subsidiaries - distributions</t>
        </is>
      </c>
      <c r="B87" s="5" t="n">
        <v>-45017</v>
      </c>
      <c r="D87" s="5" t="n">
        <v>-31844</v>
      </c>
    </row>
    <row r="88">
      <c r="A88" s="4" t="inlineStr">
        <is>
          <t>Payment of contingent consideration</t>
        </is>
      </c>
      <c r="B88" s="5" t="n">
        <v>-7776</v>
      </c>
      <c r="D88" s="5" t="n">
        <v>-51994</v>
      </c>
    </row>
    <row r="89">
      <c r="A89" s="4" t="inlineStr">
        <is>
          <t>Purchase of noncontrolling interests</t>
        </is>
      </c>
      <c r="B89" s="5" t="n">
        <v>-22523</v>
      </c>
      <c r="D89" s="5" t="n">
        <v>0</v>
      </c>
    </row>
    <row r="90">
      <c r="A90" s="4" t="inlineStr">
        <is>
          <t>Net cash provided by (used in) financing activities</t>
        </is>
      </c>
      <c r="B90" s="5" t="n">
        <v>-1639598</v>
      </c>
      <c r="D90" s="5" t="n">
        <v>-12522937</v>
      </c>
    </row>
    <row r="91">
      <c r="A91" s="4" t="inlineStr">
        <is>
          <t>Net Increase (Decrease) in Cash, Cash Equivalents, and Restricted Cash</t>
        </is>
      </c>
      <c r="B91" s="5" t="n">
        <v>480950</v>
      </c>
      <c r="D91" s="5" t="n">
        <v>330642</v>
      </c>
    </row>
    <row r="92">
      <c r="A92" s="4" t="inlineStr">
        <is>
          <t>Cash, Cash Equivalents, and Restricted Cash, Beginning of Period</t>
        </is>
      </c>
      <c r="B92" s="5" t="n">
        <v>1080473</v>
      </c>
      <c r="D92" s="5" t="n">
        <v>690934</v>
      </c>
    </row>
    <row r="93">
      <c r="A93" s="4" t="inlineStr">
        <is>
          <t>Cash, Cash Equivalents, and Restricted Cash, End of Period</t>
        </is>
      </c>
      <c r="B93" s="5" t="n">
        <v>1561423</v>
      </c>
      <c r="D93" s="5" t="n">
        <v>1021576</v>
      </c>
    </row>
    <row r="94">
      <c r="A94" s="3" t="inlineStr">
        <is>
          <t>Supplemental Disclosure of Cash Flow Information</t>
        </is>
      </c>
    </row>
    <row r="95">
      <c r="A95" s="4" t="inlineStr">
        <is>
          <t>Cash paid during the period for interest</t>
        </is>
      </c>
      <c r="B95" s="5" t="n">
        <v>365241</v>
      </c>
      <c r="D95" s="5" t="n">
        <v>450792</v>
      </c>
    </row>
    <row r="96">
      <c r="A96" s="4" t="inlineStr">
        <is>
          <t>Cash paid during the period for income taxes</t>
        </is>
      </c>
      <c r="B96" s="5" t="n">
        <v>20732</v>
      </c>
      <c r="D96" s="5" t="n">
        <v>105</v>
      </c>
    </row>
    <row r="97">
      <c r="A97" s="3" t="inlineStr">
        <is>
          <t>Supplemental Schedule of Non-Cash Investing and Financing Activities</t>
        </is>
      </c>
    </row>
    <row r="98">
      <c r="A98" s="4" t="inlineStr">
        <is>
          <t>Dividends declared by not paid</t>
        </is>
      </c>
      <c r="B98" s="5" t="n">
        <v>124999</v>
      </c>
    </row>
    <row r="99">
      <c r="A99" s="4" t="inlineStr">
        <is>
          <t>Warrants issued with term loan</t>
        </is>
      </c>
      <c r="B99" s="5" t="n">
        <v>0</v>
      </c>
      <c r="D99" s="5" t="n">
        <v>53462</v>
      </c>
    </row>
    <row r="100">
      <c r="A100" s="4" t="inlineStr">
        <is>
          <t>Purchase of investments, settled after quarter-end</t>
        </is>
      </c>
      <c r="B100" s="5" t="n">
        <v>0</v>
      </c>
      <c r="D100" s="5" t="n">
        <v>210</v>
      </c>
    </row>
    <row r="101">
      <c r="A101" s="4" t="inlineStr">
        <is>
          <t>Sale of investments, settled after quarter-end</t>
        </is>
      </c>
      <c r="B101" s="5" t="n">
        <v>0</v>
      </c>
      <c r="D101" s="5" t="n">
        <v>946321</v>
      </c>
    </row>
    <row r="102">
      <c r="A102" s="4" t="inlineStr">
        <is>
          <t>Transfer from residential mortgage loans to real estate owned and other assets</t>
        </is>
      </c>
      <c r="B102" s="5" t="n">
        <v>34697</v>
      </c>
      <c r="D102" s="5" t="n">
        <v>56297</v>
      </c>
    </row>
    <row r="103">
      <c r="A103" s="4" t="inlineStr">
        <is>
          <t>MSR purchase price holdback</t>
        </is>
      </c>
      <c r="B103" s="5" t="n">
        <v>0</v>
      </c>
      <c r="D103" s="5" t="n">
        <v>-45014</v>
      </c>
    </row>
    <row r="104">
      <c r="A104" s="4" t="inlineStr">
        <is>
          <t>Real estate securities retained from loan securitizations</t>
        </is>
      </c>
      <c r="B104" s="5" t="n">
        <v>145920</v>
      </c>
      <c r="D104" s="5" t="n">
        <v>518515</v>
      </c>
    </row>
    <row r="105">
      <c r="A105" s="4" t="inlineStr">
        <is>
          <t>Residential mortgage loans subject to repurchase</t>
        </is>
      </c>
      <c r="B105" s="5" t="n">
        <v>1826620</v>
      </c>
      <c r="C105" s="4" t="inlineStr">
        <is>
          <t>[1]</t>
        </is>
      </c>
      <c r="D105" s="5" t="n">
        <v>1458325</v>
      </c>
    </row>
    <row r="106">
      <c r="A106" s="4" t="inlineStr">
        <is>
          <t>Common Stock</t>
        </is>
      </c>
    </row>
    <row r="107">
      <c r="A107" s="3" t="inlineStr">
        <is>
          <t>Supplemental Schedule of Non-Cash Investing and Financing Activities</t>
        </is>
      </c>
    </row>
    <row r="108">
      <c r="A108" s="4" t="inlineStr">
        <is>
          <t>Dividends declared by not paid</t>
        </is>
      </c>
      <c r="B108" s="5" t="n">
        <v>116645</v>
      </c>
      <c r="D108" s="5" t="n">
        <v>62362</v>
      </c>
    </row>
    <row r="109">
      <c r="A109" s="4" t="inlineStr">
        <is>
          <t>Preferred Stock</t>
        </is>
      </c>
    </row>
    <row r="110">
      <c r="A110" s="3" t="inlineStr">
        <is>
          <t>Supplemental Schedule of Non-Cash Investing and Financing Activities</t>
        </is>
      </c>
    </row>
    <row r="111">
      <c r="A111" s="4" t="inlineStr">
        <is>
          <t>Dividends declared by not paid</t>
        </is>
      </c>
      <c r="B111" s="6" t="n">
        <v>19601</v>
      </c>
      <c r="D111" s="6" t="n">
        <v>14359</v>
      </c>
    </row>
    <row r="112"/>
    <row r="113">
      <c r="A113" s="4" t="inlineStr">
        <is>
          <t>[1]</t>
        </is>
      </c>
      <c r="B113" s="4" t="inlineStr">
        <is>
          <t>See Note 5 for details.</t>
        </is>
      </c>
    </row>
  </sheetData>
  <mergeCells count="5">
    <mergeCell ref="A1:A2"/>
    <mergeCell ref="B1:D1"/>
    <mergeCell ref="B2:C2"/>
    <mergeCell ref="A112:D112"/>
    <mergeCell ref="B113:D11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Geographic Distribution of the Underlying Residential Mortgage Loans (Details) - Residential Mortgage Loans</t>
        </is>
      </c>
      <c r="B1" s="2" t="inlineStr">
        <is>
          <t>Sep. 30, 2021</t>
        </is>
      </c>
      <c r="C1" s="2" t="inlineStr">
        <is>
          <t>Dec. 31, 2020</t>
        </is>
      </c>
    </row>
    <row r="2">
      <c r="A2" s="3" t="inlineStr">
        <is>
          <t>SEC Schedule, 12-29, Real Estate Companies, Investment in Mortgage Loans on Real Estate [Line Items]</t>
        </is>
      </c>
    </row>
    <row r="3">
      <c r="A3" s="4" t="inlineStr">
        <is>
          <t>Percentage of Total Outstanding Unpaid Principal Amount</t>
        </is>
      </c>
      <c r="B3" s="4" t="inlineStr">
        <is>
          <t>100.00%</t>
        </is>
      </c>
      <c r="C3" s="4" t="inlineStr">
        <is>
          <t>100.00%</t>
        </is>
      </c>
    </row>
    <row r="4">
      <c r="A4" s="4" t="inlineStr">
        <is>
          <t>California</t>
        </is>
      </c>
    </row>
    <row r="5">
      <c r="A5" s="3" t="inlineStr">
        <is>
          <t>SEC Schedule, 12-29, Real Estate Companies, Investment in Mortgage Loans on Real Estate [Line Items]</t>
        </is>
      </c>
    </row>
    <row r="6">
      <c r="A6" s="4" t="inlineStr">
        <is>
          <t>Percentage of Total Outstanding Unpaid Principal Amount</t>
        </is>
      </c>
      <c r="B6" s="4" t="inlineStr">
        <is>
          <t>15.30%</t>
        </is>
      </c>
      <c r="C6" s="4" t="inlineStr">
        <is>
          <t>11.90%</t>
        </is>
      </c>
    </row>
    <row r="7">
      <c r="A7" s="4" t="inlineStr">
        <is>
          <t>Washington</t>
        </is>
      </c>
    </row>
    <row r="8">
      <c r="A8" s="3" t="inlineStr">
        <is>
          <t>SEC Schedule, 12-29, Real Estate Companies, Investment in Mortgage Loans on Real Estate [Line Items]</t>
        </is>
      </c>
    </row>
    <row r="9">
      <c r="A9" s="4" t="inlineStr">
        <is>
          <t>Percentage of Total Outstanding Unpaid Principal Amount</t>
        </is>
      </c>
      <c r="B9" s="4" t="inlineStr">
        <is>
          <t>10.70%</t>
        </is>
      </c>
      <c r="C9" s="4" t="inlineStr">
        <is>
          <t>1.80%</t>
        </is>
      </c>
    </row>
    <row r="10">
      <c r="A10" s="4" t="inlineStr">
        <is>
          <t>Florida</t>
        </is>
      </c>
    </row>
    <row r="11">
      <c r="A11" s="3" t="inlineStr">
        <is>
          <t>SEC Schedule, 12-29, Real Estate Companies, Investment in Mortgage Loans on Real Estate [Line Items]</t>
        </is>
      </c>
    </row>
    <row r="12">
      <c r="A12" s="4" t="inlineStr">
        <is>
          <t>Percentage of Total Outstanding Unpaid Principal Amount</t>
        </is>
      </c>
      <c r="B12" s="4" t="inlineStr">
        <is>
          <t>9.30%</t>
        </is>
      </c>
      <c r="C12" s="4" t="inlineStr">
        <is>
          <t>7.10%</t>
        </is>
      </c>
    </row>
    <row r="13">
      <c r="A13" s="4" t="inlineStr">
        <is>
          <t>Texas</t>
        </is>
      </c>
    </row>
    <row r="14">
      <c r="A14" s="3" t="inlineStr">
        <is>
          <t>SEC Schedule, 12-29, Real Estate Companies, Investment in Mortgage Loans on Real Estate [Line Items]</t>
        </is>
      </c>
    </row>
    <row r="15">
      <c r="A15" s="4" t="inlineStr">
        <is>
          <t>Percentage of Total Outstanding Unpaid Principal Amount</t>
        </is>
      </c>
      <c r="B15" s="4" t="inlineStr">
        <is>
          <t>7.40%</t>
        </is>
      </c>
      <c r="C15" s="4" t="inlineStr">
        <is>
          <t>10.10%</t>
        </is>
      </c>
    </row>
    <row r="16">
      <c r="A16" s="4" t="inlineStr">
        <is>
          <t>New York</t>
        </is>
      </c>
    </row>
    <row r="17">
      <c r="A17" s="3" t="inlineStr">
        <is>
          <t>SEC Schedule, 12-29, Real Estate Companies, Investment in Mortgage Loans on Real Estate [Line Items]</t>
        </is>
      </c>
    </row>
    <row r="18">
      <c r="A18" s="4" t="inlineStr">
        <is>
          <t>Percentage of Total Outstanding Unpaid Principal Amount</t>
        </is>
      </c>
      <c r="B18" s="4" t="inlineStr">
        <is>
          <t>4.10%</t>
        </is>
      </c>
      <c r="C18" s="4" t="inlineStr">
        <is>
          <t>7.10%</t>
        </is>
      </c>
    </row>
    <row r="19">
      <c r="A19" s="4" t="inlineStr">
        <is>
          <t>New Jersey</t>
        </is>
      </c>
    </row>
    <row r="20">
      <c r="A20" s="3" t="inlineStr">
        <is>
          <t>SEC Schedule, 12-29, Real Estate Companies, Investment in Mortgage Loans on Real Estate [Line Items]</t>
        </is>
      </c>
    </row>
    <row r="21">
      <c r="A21" s="4" t="inlineStr">
        <is>
          <t>Percentage of Total Outstanding Unpaid Principal Amount</t>
        </is>
      </c>
      <c r="B21" s="4" t="inlineStr">
        <is>
          <t>3.60%</t>
        </is>
      </c>
      <c r="C21" s="4" t="inlineStr">
        <is>
          <t>4.20%</t>
        </is>
      </c>
    </row>
    <row r="22">
      <c r="A22" s="4" t="inlineStr">
        <is>
          <t>Virginia</t>
        </is>
      </c>
    </row>
    <row r="23">
      <c r="A23" s="3" t="inlineStr">
        <is>
          <t>SEC Schedule, 12-29, Real Estate Companies, Investment in Mortgage Loans on Real Estate [Line Items]</t>
        </is>
      </c>
    </row>
    <row r="24">
      <c r="A24" s="4" t="inlineStr">
        <is>
          <t>Percentage of Total Outstanding Unpaid Principal Amount</t>
        </is>
      </c>
      <c r="B24" s="4" t="inlineStr">
        <is>
          <t>3.60%</t>
        </is>
      </c>
      <c r="C24" s="4" t="inlineStr">
        <is>
          <t>2.50%</t>
        </is>
      </c>
    </row>
    <row r="25">
      <c r="A25" s="4" t="inlineStr">
        <is>
          <t>Georgia</t>
        </is>
      </c>
    </row>
    <row r="26">
      <c r="A26" s="3" t="inlineStr">
        <is>
          <t>SEC Schedule, 12-29, Real Estate Companies, Investment in Mortgage Loans on Real Estate [Line Items]</t>
        </is>
      </c>
    </row>
    <row r="27">
      <c r="A27" s="4" t="inlineStr">
        <is>
          <t>Percentage of Total Outstanding Unpaid Principal Amount</t>
        </is>
      </c>
      <c r="B27" s="4" t="inlineStr">
        <is>
          <t>3.00%</t>
        </is>
      </c>
      <c r="C27" s="4" t="inlineStr">
        <is>
          <t>5.80%</t>
        </is>
      </c>
    </row>
    <row r="28">
      <c r="A28" s="4" t="inlineStr">
        <is>
          <t>Illinois</t>
        </is>
      </c>
    </row>
    <row r="29">
      <c r="A29" s="3" t="inlineStr">
        <is>
          <t>SEC Schedule, 12-29, Real Estate Companies, Investment in Mortgage Loans on Real Estate [Line Items]</t>
        </is>
      </c>
    </row>
    <row r="30">
      <c r="A30" s="4" t="inlineStr">
        <is>
          <t>Percentage of Total Outstanding Unpaid Principal Amount</t>
        </is>
      </c>
      <c r="B30" s="4" t="inlineStr">
        <is>
          <t>3.00%</t>
        </is>
      </c>
      <c r="C30" s="4" t="inlineStr">
        <is>
          <t>3.00%</t>
        </is>
      </c>
    </row>
    <row r="31">
      <c r="A31" s="4" t="inlineStr">
        <is>
          <t>Colorado</t>
        </is>
      </c>
    </row>
    <row r="32">
      <c r="A32" s="3" t="inlineStr">
        <is>
          <t>SEC Schedule, 12-29, Real Estate Companies, Investment in Mortgage Loans on Real Estate [Line Items]</t>
        </is>
      </c>
    </row>
    <row r="33">
      <c r="A33" s="4" t="inlineStr">
        <is>
          <t>Percentage of Total Outstanding Unpaid Principal Amount</t>
        </is>
      </c>
      <c r="B33" s="4" t="inlineStr">
        <is>
          <t>2.90%</t>
        </is>
      </c>
      <c r="C33" s="4" t="inlineStr">
        <is>
          <t>2.30%</t>
        </is>
      </c>
    </row>
    <row r="34">
      <c r="A34" s="4" t="inlineStr">
        <is>
          <t>Other U.S.</t>
        </is>
      </c>
    </row>
    <row r="35">
      <c r="A35" s="3" t="inlineStr">
        <is>
          <t>SEC Schedule, 12-29, Real Estate Companies, Investment in Mortgage Loans on Real Estate [Line Items]</t>
        </is>
      </c>
    </row>
    <row r="36">
      <c r="A36" s="4" t="inlineStr">
        <is>
          <t>Percentage of Total Outstanding Unpaid Principal Amount</t>
        </is>
      </c>
      <c r="B36" s="4" t="inlineStr">
        <is>
          <t>37.10%</t>
        </is>
      </c>
      <c r="C36" s="4" t="inlineStr">
        <is>
          <t>44.2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 Schedule of Aggregate Unpaid Principal Balance and Aggregate Carrying Value (Details) - USD ($) $ in Thousands</t>
        </is>
      </c>
      <c r="B1" s="2" t="inlineStr">
        <is>
          <t>Sep. 30, 2021</t>
        </is>
      </c>
      <c r="C1" s="2" t="inlineStr">
        <is>
          <t>Dec. 31, 2020</t>
        </is>
      </c>
    </row>
    <row r="2">
      <c r="A2" s="3" t="inlineStr">
        <is>
          <t>Accounts, Notes, Loans and Financing Receivable [Line Items]</t>
        </is>
      </c>
    </row>
    <row r="3">
      <c r="A3" s="4" t="inlineStr">
        <is>
          <t>Unpaid Principal Balance</t>
        </is>
      </c>
      <c r="B3" s="6" t="n">
        <v>285002</v>
      </c>
      <c r="C3" s="6" t="n">
        <v>52389</v>
      </c>
    </row>
    <row r="4">
      <c r="A4" s="4" t="inlineStr">
        <is>
          <t>90 to 119 | Residential Mortgage</t>
        </is>
      </c>
    </row>
    <row r="5">
      <c r="A5" s="3" t="inlineStr">
        <is>
          <t>Accounts, Notes, Loans and Financing Receivable [Line Items]</t>
        </is>
      </c>
    </row>
    <row r="6">
      <c r="A6" s="4" t="inlineStr">
        <is>
          <t>Unpaid Principal Balance</t>
        </is>
      </c>
      <c r="B6" s="5" t="n">
        <v>28898</v>
      </c>
      <c r="C6" s="5" t="n">
        <v>71567</v>
      </c>
    </row>
    <row r="7">
      <c r="A7" s="4" t="inlineStr">
        <is>
          <t>Notes receivable</t>
        </is>
      </c>
      <c r="B7" s="5" t="n">
        <v>26442</v>
      </c>
      <c r="C7" s="5" t="n">
        <v>59679</v>
      </c>
    </row>
    <row r="8">
      <c r="A8" s="4" t="inlineStr">
        <is>
          <t>Fair Value Over (Under) Unpaid Principal Balance</t>
        </is>
      </c>
      <c r="B8" s="5" t="n">
        <v>-2456</v>
      </c>
      <c r="C8" s="5" t="n">
        <v>-11888</v>
      </c>
    </row>
    <row r="9">
      <c r="A9" s="4" t="inlineStr">
        <is>
          <t>120 or greater | Residential Mortgage</t>
        </is>
      </c>
    </row>
    <row r="10">
      <c r="A10" s="3" t="inlineStr">
        <is>
          <t>Accounts, Notes, Loans and Financing Receivable [Line Items]</t>
        </is>
      </c>
    </row>
    <row r="11">
      <c r="A11" s="4" t="inlineStr">
        <is>
          <t>Unpaid Principal Balance</t>
        </is>
      </c>
      <c r="B11" s="5" t="n">
        <v>410134</v>
      </c>
      <c r="C11" s="5" t="n">
        <v>950564</v>
      </c>
    </row>
    <row r="12">
      <c r="A12" s="4" t="inlineStr">
        <is>
          <t>Notes receivable</t>
        </is>
      </c>
      <c r="B12" s="5" t="n">
        <v>397483</v>
      </c>
      <c r="C12" s="5" t="n">
        <v>790788</v>
      </c>
    </row>
    <row r="13">
      <c r="A13" s="4" t="inlineStr">
        <is>
          <t>Fair Value Over (Under) Unpaid Principal Balance</t>
        </is>
      </c>
      <c r="B13" s="5" t="n">
        <v>-12651</v>
      </c>
      <c r="C13" s="5" t="n">
        <v>-159776</v>
      </c>
    </row>
    <row r="14">
      <c r="A14" s="4" t="inlineStr">
        <is>
          <t>Past Due</t>
        </is>
      </c>
    </row>
    <row r="15">
      <c r="A15" s="3" t="inlineStr">
        <is>
          <t>Accounts, Notes, Loans and Financing Receivable [Line Items]</t>
        </is>
      </c>
    </row>
    <row r="16">
      <c r="A16" s="4" t="inlineStr">
        <is>
          <t>Unpaid Principal Balance</t>
        </is>
      </c>
      <c r="B16" s="5" t="n">
        <v>287431</v>
      </c>
      <c r="C16" s="5" t="n">
        <v>51575</v>
      </c>
    </row>
    <row r="17">
      <c r="A17" s="4" t="inlineStr">
        <is>
          <t>Notes receivable</t>
        </is>
      </c>
      <c r="B17" s="5" t="n">
        <v>285002</v>
      </c>
      <c r="C17" s="5" t="n">
        <v>52389</v>
      </c>
    </row>
    <row r="18">
      <c r="A18" s="4" t="inlineStr">
        <is>
          <t>Fair Value Over (Under) Unpaid Principal Balance</t>
        </is>
      </c>
      <c r="B18" s="5" t="n">
        <v>-2429</v>
      </c>
      <c r="C18" s="5" t="n">
        <v>814</v>
      </c>
    </row>
    <row r="19">
      <c r="A19" s="4" t="inlineStr">
        <is>
          <t>Past Due | Residential Mortgage</t>
        </is>
      </c>
    </row>
    <row r="20">
      <c r="A20" s="3" t="inlineStr">
        <is>
          <t>Accounts, Notes, Loans and Financing Receivable [Line Items]</t>
        </is>
      </c>
    </row>
    <row r="21">
      <c r="A21" s="4" t="inlineStr">
        <is>
          <t>Unpaid Principal Balance</t>
        </is>
      </c>
      <c r="B21" s="5" t="n">
        <v>439032</v>
      </c>
      <c r="C21" s="5" t="n">
        <v>1022131</v>
      </c>
    </row>
    <row r="22">
      <c r="A22" s="4" t="inlineStr">
        <is>
          <t>Notes receivable</t>
        </is>
      </c>
      <c r="B22" s="5" t="n">
        <v>423925</v>
      </c>
      <c r="C22" s="5" t="n">
        <v>850467</v>
      </c>
    </row>
    <row r="23">
      <c r="A23" s="4" t="inlineStr">
        <is>
          <t>Fair Value Over (Under) Unpaid Principal Balance</t>
        </is>
      </c>
      <c r="B23" s="6" t="n">
        <v>-15107</v>
      </c>
      <c r="C23" s="6" t="n">
        <v>-1716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IDENTIAL MORTGAGE LOANS - Narrative (Details) - Residential Mortgage Loans $ in Millions</t>
        </is>
      </c>
      <c r="B1" s="2" t="inlineStr">
        <is>
          <t>9 Months Ended</t>
        </is>
      </c>
    </row>
    <row r="2">
      <c r="B2" s="2" t="inlineStr">
        <is>
          <t>Sep. 30, 2021USD ($)trust</t>
        </is>
      </c>
      <c r="C2" s="2" t="inlineStr">
        <is>
          <t>Sep. 30, 2020USD ($)trust</t>
        </is>
      </c>
    </row>
    <row r="3">
      <c r="A3" s="3" t="inlineStr">
        <is>
          <t>Accounts, Notes, Loans and Financing Receivable [Line Items]</t>
        </is>
      </c>
    </row>
    <row r="4">
      <c r="A4" s="4" t="inlineStr">
        <is>
          <t>Number of trusts called | trust</t>
        </is>
      </c>
      <c r="B4" s="5" t="n">
        <v>65</v>
      </c>
      <c r="C4" s="5" t="n">
        <v>15</v>
      </c>
    </row>
    <row r="5">
      <c r="A5" s="4" t="inlineStr">
        <is>
          <t>Loans Sold</t>
        </is>
      </c>
    </row>
    <row r="6">
      <c r="A6" s="3" t="inlineStr">
        <is>
          <t>Accounts, Notes, Loans and Financing Receivable [Line Items]</t>
        </is>
      </c>
    </row>
    <row r="7">
      <c r="A7" s="4" t="inlineStr">
        <is>
          <t>Interest income</t>
        </is>
      </c>
      <c r="B7" s="8" t="n">
        <v>3.3</v>
      </c>
      <c r="C7" s="6" t="n">
        <v>12</v>
      </c>
    </row>
    <row r="8">
      <c r="A8" s="4" t="inlineStr">
        <is>
          <t>Gain on securitization accounted for as sales</t>
        </is>
      </c>
      <c r="B8" s="8" t="n">
        <v>28.7</v>
      </c>
      <c r="C8" s="8" t="n">
        <v>48.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RESIDENTIAL MORTGAGE LOANS - Carrying Value of Mortgage Loans (Details) $ in Thousands</t>
        </is>
      </c>
      <c r="B1" s="2" t="inlineStr">
        <is>
          <t>9 Months Ended</t>
        </is>
      </c>
    </row>
    <row r="2">
      <c r="B2" s="2" t="inlineStr">
        <is>
          <t>Sep. 30, 2021USD ($)</t>
        </is>
      </c>
    </row>
    <row r="3">
      <c r="A3" s="3" t="inlineStr">
        <is>
          <t>SEC Schedule, 12-29, Real Estate Companies, Investment in Movement in Mortgage Loans on Real Estate [Roll Forward]</t>
        </is>
      </c>
    </row>
    <row r="4">
      <c r="A4" s="4" t="inlineStr">
        <is>
          <t>Balance, beginning</t>
        </is>
      </c>
      <c r="B4" s="6" t="n">
        <v>5215703</v>
      </c>
    </row>
    <row r="5">
      <c r="A5" s="4" t="inlineStr">
        <is>
          <t>Transfer of loans to REO</t>
        </is>
      </c>
      <c r="B5" s="5" t="n">
        <v>-27020</v>
      </c>
    </row>
    <row r="6">
      <c r="A6" s="4" t="inlineStr">
        <is>
          <t>Balance, ending</t>
        </is>
      </c>
      <c r="B6" s="5" t="n">
        <v>14117300</v>
      </c>
    </row>
    <row r="7">
      <c r="A7" s="4" t="inlineStr">
        <is>
          <t>Residential Portfolio Segment</t>
        </is>
      </c>
    </row>
    <row r="8">
      <c r="A8" s="3" t="inlineStr">
        <is>
          <t>SEC Schedule, 12-29, Real Estate Companies, Investment in Movement in Mortgage Loans on Real Estate [Roll Forward]</t>
        </is>
      </c>
    </row>
    <row r="9">
      <c r="A9" s="4" t="inlineStr">
        <is>
          <t>Balance, beginning</t>
        </is>
      </c>
      <c r="B9" s="5" t="n">
        <v>5889882</v>
      </c>
    </row>
    <row r="10">
      <c r="A10" s="4" t="inlineStr">
        <is>
          <t>Caliber acquisition (Note 1)</t>
        </is>
      </c>
      <c r="B10" s="5" t="n">
        <v>7685681</v>
      </c>
    </row>
    <row r="11">
      <c r="A11" s="4" t="inlineStr">
        <is>
          <t>Originations</t>
        </is>
      </c>
      <c r="B11" s="5" t="n">
        <v>84990504</v>
      </c>
    </row>
    <row r="12">
      <c r="A12" s="4" t="inlineStr">
        <is>
          <t>Sales</t>
        </is>
      </c>
      <c r="B12" s="5" t="n">
        <v>-89351346</v>
      </c>
    </row>
    <row r="13">
      <c r="A13" s="4" t="inlineStr">
        <is>
          <t>Purchases/additional fundings</t>
        </is>
      </c>
      <c r="B13" s="5" t="n">
        <v>5797205</v>
      </c>
    </row>
    <row r="14">
      <c r="A14" s="4" t="inlineStr">
        <is>
          <t>Proceeds from repayments</t>
        </is>
      </c>
      <c r="B14" s="5" t="n">
        <v>-478819</v>
      </c>
    </row>
    <row r="15">
      <c r="A15" s="4" t="inlineStr">
        <is>
          <t>Transfer of loans to other assets</t>
        </is>
      </c>
      <c r="B15" s="5" t="n">
        <v>8284</v>
      </c>
    </row>
    <row r="16">
      <c r="A16" s="4" t="inlineStr">
        <is>
          <t>Transfer of loans to REO</t>
        </is>
      </c>
      <c r="B16" s="5" t="n">
        <v>-23519</v>
      </c>
    </row>
    <row r="17">
      <c r="A17" s="4" t="inlineStr">
        <is>
          <t>Valuation (provision) reversal on loans</t>
        </is>
      </c>
      <c r="B17" s="5" t="n">
        <v>39456</v>
      </c>
    </row>
    <row r="18">
      <c r="A18" s="4" t="inlineStr">
        <is>
          <t>Changes in instrument-specific credit risk</t>
        </is>
      </c>
      <c r="B18" s="5" t="n">
        <v>-12088</v>
      </c>
    </row>
    <row r="19">
      <c r="A19" s="4" t="inlineStr">
        <is>
          <t>Other factors</t>
        </is>
      </c>
      <c r="B19" s="5" t="n">
        <v>167072</v>
      </c>
    </row>
    <row r="20">
      <c r="A20" s="4" t="inlineStr">
        <is>
          <t>Balance, ending</t>
        </is>
      </c>
      <c r="B20" s="5" t="n">
        <v>14712312</v>
      </c>
    </row>
    <row r="21">
      <c r="A21" s="4" t="inlineStr">
        <is>
          <t>Residential Mortgage Loans, Held-for-Investment, at Fair Value | Residential Portfolio Segment</t>
        </is>
      </c>
    </row>
    <row r="22">
      <c r="A22" s="3" t="inlineStr">
        <is>
          <t>SEC Schedule, 12-29, Real Estate Companies, Investment in Movement in Mortgage Loans on Real Estate [Roll Forward]</t>
        </is>
      </c>
    </row>
    <row r="23">
      <c r="A23" s="4" t="inlineStr">
        <is>
          <t>Balance, beginning</t>
        </is>
      </c>
      <c r="B23" s="5" t="n">
        <v>674179</v>
      </c>
    </row>
    <row r="24">
      <c r="A24" s="4" t="inlineStr">
        <is>
          <t>Caliber acquisition (Note 1)</t>
        </is>
      </c>
      <c r="B24" s="5" t="n">
        <v>0</v>
      </c>
    </row>
    <row r="25">
      <c r="A25" s="4" t="inlineStr">
        <is>
          <t>Originations</t>
        </is>
      </c>
      <c r="B25" s="5" t="n">
        <v>0</v>
      </c>
    </row>
    <row r="26">
      <c r="A26" s="4" t="inlineStr">
        <is>
          <t>Sales</t>
        </is>
      </c>
      <c r="B26" s="5" t="n">
        <v>0</v>
      </c>
    </row>
    <row r="27">
      <c r="A27" s="4" t="inlineStr">
        <is>
          <t>Purchases/additional fundings</t>
        </is>
      </c>
      <c r="B27" s="5" t="n">
        <v>0</v>
      </c>
    </row>
    <row r="28">
      <c r="A28" s="4" t="inlineStr">
        <is>
          <t>Proceeds from repayments</t>
        </is>
      </c>
      <c r="B28" s="5" t="n">
        <v>-91074</v>
      </c>
    </row>
    <row r="29">
      <c r="A29" s="4" t="inlineStr">
        <is>
          <t>Transfer of loans to other assets</t>
        </is>
      </c>
      <c r="B29" s="5" t="n">
        <v>0</v>
      </c>
    </row>
    <row r="30">
      <c r="A30" s="4" t="inlineStr">
        <is>
          <t>Transfer of loans to REO</t>
        </is>
      </c>
      <c r="B30" s="5" t="n">
        <v>-13121</v>
      </c>
    </row>
    <row r="31">
      <c r="A31" s="4" t="inlineStr">
        <is>
          <t>Valuation (provision) reversal on loans</t>
        </is>
      </c>
      <c r="B31" s="5" t="n">
        <v>0</v>
      </c>
    </row>
    <row r="32">
      <c r="A32" s="4" t="inlineStr">
        <is>
          <t>Changes in instrument-specific credit risk</t>
        </is>
      </c>
      <c r="B32" s="5" t="n">
        <v>-1841</v>
      </c>
    </row>
    <row r="33">
      <c r="A33" s="4" t="inlineStr">
        <is>
          <t>Other factors</t>
        </is>
      </c>
      <c r="B33" s="5" t="n">
        <v>26869</v>
      </c>
    </row>
    <row r="34">
      <c r="A34" s="4" t="inlineStr">
        <is>
          <t>Balance, ending</t>
        </is>
      </c>
      <c r="B34" s="5" t="n">
        <v>595012</v>
      </c>
    </row>
    <row r="35">
      <c r="A35" s="4" t="inlineStr">
        <is>
          <t>Residential Mortgage Loans, Held-for-Sale | Acquired Loans, at Lower of Cost or Fair Value | Residential Portfolio Segment</t>
        </is>
      </c>
    </row>
    <row r="36">
      <c r="A36" s="3" t="inlineStr">
        <is>
          <t>SEC Schedule, 12-29, Real Estate Companies, Investment in Movement in Mortgage Loans on Real Estate [Roll Forward]</t>
        </is>
      </c>
    </row>
    <row r="37">
      <c r="A37" s="4" t="inlineStr">
        <is>
          <t>Balance, beginning</t>
        </is>
      </c>
      <c r="B37" s="5" t="n">
        <v>509887</v>
      </c>
    </row>
    <row r="38">
      <c r="A38" s="4" t="inlineStr">
        <is>
          <t>Caliber acquisition (Note 1)</t>
        </is>
      </c>
      <c r="B38" s="5" t="n">
        <v>0</v>
      </c>
    </row>
    <row r="39">
      <c r="A39" s="4" t="inlineStr">
        <is>
          <t>Originations</t>
        </is>
      </c>
      <c r="B39" s="5" t="n">
        <v>0</v>
      </c>
    </row>
    <row r="40">
      <c r="A40" s="4" t="inlineStr">
        <is>
          <t>Sales</t>
        </is>
      </c>
      <c r="B40" s="5" t="n">
        <v>-370743</v>
      </c>
    </row>
    <row r="41">
      <c r="A41" s="4" t="inlineStr">
        <is>
          <t>Purchases/additional fundings</t>
        </is>
      </c>
      <c r="B41" s="5" t="n">
        <v>0</v>
      </c>
    </row>
    <row r="42">
      <c r="A42" s="4" t="inlineStr">
        <is>
          <t>Proceeds from repayments</t>
        </is>
      </c>
      <c r="B42" s="5" t="n">
        <v>-26988</v>
      </c>
    </row>
    <row r="43">
      <c r="A43" s="4" t="inlineStr">
        <is>
          <t>Transfer of loans to other assets</t>
        </is>
      </c>
      <c r="B43" s="5" t="n">
        <v>294</v>
      </c>
    </row>
    <row r="44">
      <c r="A44" s="4" t="inlineStr">
        <is>
          <t>Transfer of loans to REO</t>
        </is>
      </c>
      <c r="B44" s="5" t="n">
        <v>-7163</v>
      </c>
    </row>
    <row r="45">
      <c r="A45" s="4" t="inlineStr">
        <is>
          <t>Valuation (provision) reversal on loans</t>
        </is>
      </c>
      <c r="B45" s="5" t="n">
        <v>39456</v>
      </c>
    </row>
    <row r="46">
      <c r="A46" s="4" t="inlineStr">
        <is>
          <t>Changes in instrument-specific credit risk</t>
        </is>
      </c>
      <c r="B46" s="5" t="n">
        <v>0</v>
      </c>
    </row>
    <row r="47">
      <c r="A47" s="4" t="inlineStr">
        <is>
          <t>Other factors</t>
        </is>
      </c>
      <c r="B47" s="5" t="n">
        <v>0</v>
      </c>
    </row>
    <row r="48">
      <c r="A48" s="4" t="inlineStr">
        <is>
          <t>Balance, ending</t>
        </is>
      </c>
      <c r="B48" s="5" t="n">
        <v>144743</v>
      </c>
    </row>
    <row r="49">
      <c r="A49" s="4" t="inlineStr">
        <is>
          <t>Residential Mortgage Loans, Held-for-Sale | Acquired Loans | Residential Portfolio Segment</t>
        </is>
      </c>
    </row>
    <row r="50">
      <c r="A50" s="3" t="inlineStr">
        <is>
          <t>SEC Schedule, 12-29, Real Estate Companies, Investment in Movement in Mortgage Loans on Real Estate [Roll Forward]</t>
        </is>
      </c>
    </row>
    <row r="51">
      <c r="A51" s="4" t="inlineStr">
        <is>
          <t>Balance, beginning</t>
        </is>
      </c>
      <c r="B51" s="5" t="n">
        <v>4705816</v>
      </c>
    </row>
    <row r="52">
      <c r="A52" s="4" t="inlineStr">
        <is>
          <t>Caliber acquisition (Note 1)</t>
        </is>
      </c>
      <c r="B52" s="5" t="n">
        <v>7685681</v>
      </c>
    </row>
    <row r="53">
      <c r="A53" s="4" t="inlineStr">
        <is>
          <t>Originations</t>
        </is>
      </c>
      <c r="B53" s="5" t="n">
        <v>84990504</v>
      </c>
    </row>
    <row r="54">
      <c r="A54" s="4" t="inlineStr">
        <is>
          <t>Sales</t>
        </is>
      </c>
      <c r="B54" s="5" t="n">
        <v>-88980603</v>
      </c>
    </row>
    <row r="55">
      <c r="A55" s="4" t="inlineStr">
        <is>
          <t>Purchases/additional fundings</t>
        </is>
      </c>
      <c r="B55" s="5" t="n">
        <v>5797205</v>
      </c>
    </row>
    <row r="56">
      <c r="A56" s="4" t="inlineStr">
        <is>
          <t>Proceeds from repayments</t>
        </is>
      </c>
      <c r="B56" s="5" t="n">
        <v>-360757</v>
      </c>
    </row>
    <row r="57">
      <c r="A57" s="4" t="inlineStr">
        <is>
          <t>Transfer of loans to other assets</t>
        </is>
      </c>
      <c r="B57" s="5" t="n">
        <v>7990</v>
      </c>
    </row>
    <row r="58">
      <c r="A58" s="4" t="inlineStr">
        <is>
          <t>Transfer of loans to REO</t>
        </is>
      </c>
      <c r="B58" s="5" t="n">
        <v>-3235</v>
      </c>
    </row>
    <row r="59">
      <c r="A59" s="4" t="inlineStr">
        <is>
          <t>Valuation (provision) reversal on loans</t>
        </is>
      </c>
      <c r="B59" s="5" t="n">
        <v>0</v>
      </c>
    </row>
    <row r="60">
      <c r="A60" s="4" t="inlineStr">
        <is>
          <t>Changes in instrument-specific credit risk</t>
        </is>
      </c>
      <c r="B60" s="5" t="n">
        <v>-10247</v>
      </c>
    </row>
    <row r="61">
      <c r="A61" s="4" t="inlineStr">
        <is>
          <t>Other factors</t>
        </is>
      </c>
      <c r="B61" s="5" t="n">
        <v>140203</v>
      </c>
    </row>
    <row r="62">
      <c r="A62" s="4" t="inlineStr">
        <is>
          <t>Balance, ending</t>
        </is>
      </c>
      <c r="B62" s="6" t="n">
        <v>1397255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Schedule of Net Interes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held-for-investment, at fair value</t>
        </is>
      </c>
      <c r="B4" s="6" t="n">
        <v>11090</v>
      </c>
      <c r="C4" s="6" t="n">
        <v>12647</v>
      </c>
      <c r="D4" s="6" t="n">
        <v>34061</v>
      </c>
      <c r="E4" s="6" t="n">
        <v>40985</v>
      </c>
    </row>
    <row r="5">
      <c r="A5" s="4" t="inlineStr">
        <is>
          <t>Total interest income</t>
        </is>
      </c>
      <c r="B5" s="5" t="n">
        <v>92341</v>
      </c>
      <c r="C5" s="5" t="n">
        <v>51320</v>
      </c>
      <c r="D5" s="5" t="n">
        <v>216071</v>
      </c>
      <c r="E5" s="5" t="n">
        <v>184223</v>
      </c>
    </row>
    <row r="6">
      <c r="A6" s="3" t="inlineStr">
        <is>
          <t>Interest expense:</t>
        </is>
      </c>
    </row>
    <row r="7">
      <c r="A7" s="4" t="inlineStr">
        <is>
          <t>Loans held-for-investment, at fair value</t>
        </is>
      </c>
      <c r="B7" s="5" t="n">
        <v>4238</v>
      </c>
      <c r="C7" s="5" t="n">
        <v>5326</v>
      </c>
      <c r="D7" s="5" t="n">
        <v>13129</v>
      </c>
      <c r="E7" s="5" t="n">
        <v>15934</v>
      </c>
    </row>
    <row r="8">
      <c r="A8" s="4" t="inlineStr">
        <is>
          <t>Total interest expense</t>
        </is>
      </c>
      <c r="B8" s="5" t="n">
        <v>57455</v>
      </c>
      <c r="C8" s="5" t="n">
        <v>30303</v>
      </c>
      <c r="D8" s="5" t="n">
        <v>133217</v>
      </c>
      <c r="E8" s="5" t="n">
        <v>97641</v>
      </c>
    </row>
    <row r="9">
      <c r="A9" s="4" t="inlineStr">
        <is>
          <t>Net interest income</t>
        </is>
      </c>
      <c r="B9" s="5" t="n">
        <v>34886</v>
      </c>
      <c r="C9" s="5" t="n">
        <v>21017</v>
      </c>
      <c r="D9" s="5" t="n">
        <v>82854</v>
      </c>
      <c r="E9" s="5" t="n">
        <v>86582</v>
      </c>
    </row>
    <row r="10">
      <c r="A10" s="4" t="inlineStr">
        <is>
          <t>Acquired Loans, at Lower of Cost or Fair Value</t>
        </is>
      </c>
    </row>
    <row r="11">
      <c r="A11" s="3" t="inlineStr">
        <is>
          <t>Interest income:</t>
        </is>
      </c>
    </row>
    <row r="12">
      <c r="A12" s="4" t="inlineStr">
        <is>
          <t>Loans Held-for-Sale</t>
        </is>
      </c>
      <c r="B12" s="5" t="n">
        <v>5449</v>
      </c>
      <c r="C12" s="5" t="n">
        <v>7406</v>
      </c>
      <c r="D12" s="5" t="n">
        <v>18241</v>
      </c>
      <c r="E12" s="5" t="n">
        <v>38673</v>
      </c>
    </row>
    <row r="13">
      <c r="A13" s="3" t="inlineStr">
        <is>
          <t>Interest expense:</t>
        </is>
      </c>
    </row>
    <row r="14">
      <c r="A14" s="4" t="inlineStr">
        <is>
          <t>Loans Held-for-Sale</t>
        </is>
      </c>
      <c r="B14" s="5" t="n">
        <v>4030</v>
      </c>
      <c r="C14" s="5" t="n">
        <v>4068</v>
      </c>
      <c r="D14" s="5" t="n">
        <v>16303</v>
      </c>
      <c r="E14" s="5" t="n">
        <v>17501</v>
      </c>
    </row>
    <row r="15">
      <c r="A15" s="4" t="inlineStr">
        <is>
          <t>Acquired Loans</t>
        </is>
      </c>
    </row>
    <row r="16">
      <c r="A16" s="3" t="inlineStr">
        <is>
          <t>Interest income:</t>
        </is>
      </c>
    </row>
    <row r="17">
      <c r="A17" s="4" t="inlineStr">
        <is>
          <t>Loans Held-for-Sale</t>
        </is>
      </c>
      <c r="B17" s="5" t="n">
        <v>75802</v>
      </c>
      <c r="C17" s="5" t="n">
        <v>31267</v>
      </c>
      <c r="D17" s="5" t="n">
        <v>163769</v>
      </c>
      <c r="E17" s="5" t="n">
        <v>104565</v>
      </c>
    </row>
    <row r="18">
      <c r="A18" s="3" t="inlineStr">
        <is>
          <t>Interest expense:</t>
        </is>
      </c>
    </row>
    <row r="19">
      <c r="A19" s="4" t="inlineStr">
        <is>
          <t>Loans Held-for-Sale</t>
        </is>
      </c>
      <c r="B19" s="6" t="n">
        <v>49187</v>
      </c>
      <c r="C19" s="6" t="n">
        <v>20909</v>
      </c>
      <c r="D19" s="6" t="n">
        <v>103785</v>
      </c>
      <c r="E19" s="6" t="n">
        <v>6420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S - Gain On Sale of Originated Mortgage Loan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ng Lived Assets Held-for-sale [Line Items]</t>
        </is>
      </c>
    </row>
    <row r="4">
      <c r="A4" s="4" t="inlineStr">
        <is>
          <t>Gain on loans originated and sold, net</t>
        </is>
      </c>
      <c r="B4" s="6" t="n">
        <v>249848</v>
      </c>
      <c r="C4" s="6" t="n">
        <v>244225</v>
      </c>
      <c r="D4" s="6" t="n">
        <v>347574</v>
      </c>
      <c r="E4" s="6" t="n">
        <v>520096</v>
      </c>
    </row>
    <row r="5">
      <c r="A5" s="4" t="inlineStr">
        <is>
          <t>Gain (loss) on settlement of mortgage loan origination derivative instruments</t>
        </is>
      </c>
      <c r="B5" s="5" t="n">
        <v>-105594</v>
      </c>
      <c r="C5" s="5" t="n">
        <v>-68789</v>
      </c>
      <c r="D5" s="5" t="n">
        <v>48522</v>
      </c>
      <c r="E5" s="5" t="n">
        <v>-290671</v>
      </c>
    </row>
    <row r="6">
      <c r="A6" s="4" t="inlineStr">
        <is>
          <t>MSRs retained on transfer of loans</t>
        </is>
      </c>
      <c r="B6" s="5" t="n">
        <v>415054</v>
      </c>
      <c r="C6" s="5" t="n">
        <v>156353</v>
      </c>
      <c r="D6" s="5" t="n">
        <v>878190</v>
      </c>
      <c r="E6" s="5" t="n">
        <v>424451</v>
      </c>
    </row>
    <row r="7">
      <c r="A7" s="4" t="inlineStr">
        <is>
          <t>Other</t>
        </is>
      </c>
      <c r="B7" s="5" t="n">
        <v>27614</v>
      </c>
      <c r="C7" s="5" t="n">
        <v>12460</v>
      </c>
      <c r="D7" s="5" t="n">
        <v>79716</v>
      </c>
      <c r="E7" s="5" t="n">
        <v>33890</v>
      </c>
    </row>
    <row r="8">
      <c r="A8" s="4" t="inlineStr">
        <is>
          <t>Realized gain on sale of originated mortgage loans, net</t>
        </is>
      </c>
      <c r="B8" s="5" t="n">
        <v>586922</v>
      </c>
      <c r="C8" s="5" t="n">
        <v>344249</v>
      </c>
      <c r="D8" s="5" t="n">
        <v>1354002</v>
      </c>
      <c r="E8" s="5" t="n">
        <v>687766</v>
      </c>
    </row>
    <row r="9">
      <c r="A9" s="4" t="inlineStr">
        <is>
          <t>Change in fair value of derivative instruments</t>
        </is>
      </c>
      <c r="B9" s="5" t="n">
        <v>50771</v>
      </c>
      <c r="C9" s="5" t="n">
        <v>76006</v>
      </c>
      <c r="D9" s="5" t="n">
        <v>-29363</v>
      </c>
      <c r="E9" s="5" t="n">
        <v>182672</v>
      </c>
    </row>
    <row r="10">
      <c r="A10" s="4" t="inlineStr">
        <is>
          <t>Gain on originated mortgage loans, held-for-sale, net</t>
        </is>
      </c>
      <c r="B10" s="5" t="n">
        <v>566761</v>
      </c>
      <c r="C10" s="5" t="n">
        <v>488253</v>
      </c>
      <c r="D10" s="5" t="n">
        <v>1257094</v>
      </c>
      <c r="E10" s="5" t="n">
        <v>966813</v>
      </c>
    </row>
    <row r="11">
      <c r="A11" s="4" t="inlineStr">
        <is>
          <t>Loan origination fees and direct loan origination costs</t>
        </is>
      </c>
      <c r="B11" s="5" t="n">
        <v>678400</v>
      </c>
      <c r="C11" s="5" t="n">
        <v>566300</v>
      </c>
      <c r="D11" s="5" t="n">
        <v>1775700</v>
      </c>
      <c r="E11" s="5" t="n">
        <v>953100</v>
      </c>
    </row>
    <row r="12">
      <c r="A12" s="4" t="inlineStr">
        <is>
          <t>Change in fair value of interest rate lock commitments</t>
        </is>
      </c>
    </row>
    <row r="13">
      <c r="A13" s="3" t="inlineStr">
        <is>
          <t>Long Lived Assets Held-for-sale [Line Items]</t>
        </is>
      </c>
    </row>
    <row r="14">
      <c r="A14" s="4" t="inlineStr">
        <is>
          <t>Change in fair value of derivative instruments</t>
        </is>
      </c>
      <c r="B14" s="5" t="n">
        <v>-101411</v>
      </c>
      <c r="C14" s="5" t="n">
        <v>82019</v>
      </c>
      <c r="D14" s="5" t="n">
        <v>-281094</v>
      </c>
      <c r="E14" s="5" t="n">
        <v>206073</v>
      </c>
    </row>
    <row r="15">
      <c r="A15" s="4" t="inlineStr">
        <is>
          <t>Change in fair value of derivative instruments</t>
        </is>
      </c>
    </row>
    <row r="16">
      <c r="A16" s="3" t="inlineStr">
        <is>
          <t>Long Lived Assets Held-for-sale [Line Items]</t>
        </is>
      </c>
    </row>
    <row r="17">
      <c r="A17" s="4" t="inlineStr">
        <is>
          <t>Change in fair value of derivative instruments</t>
        </is>
      </c>
      <c r="B17" s="5" t="n">
        <v>152182</v>
      </c>
      <c r="C17" s="5" t="n">
        <v>-6013</v>
      </c>
      <c r="D17" s="5" t="n">
        <v>251731</v>
      </c>
      <c r="E17" s="5" t="n">
        <v>-23401</v>
      </c>
    </row>
    <row r="18">
      <c r="A18" s="4" t="inlineStr">
        <is>
          <t>Change in fair value of loans</t>
        </is>
      </c>
    </row>
    <row r="19">
      <c r="A19" s="3" t="inlineStr">
        <is>
          <t>Long Lived Assets Held-for-sale [Line Items]</t>
        </is>
      </c>
    </row>
    <row r="20">
      <c r="A20" s="4" t="inlineStr">
        <is>
          <t>Change in fair value of loans</t>
        </is>
      </c>
      <c r="B20" s="6" t="n">
        <v>-70932</v>
      </c>
      <c r="C20" s="6" t="n">
        <v>67998</v>
      </c>
      <c r="D20" s="6" t="n">
        <v>-67545</v>
      </c>
      <c r="E20" s="6" t="n">
        <v>9637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CONSUMER LOANS - Narrative (Details)</t>
        </is>
      </c>
      <c r="B1" s="2" t="inlineStr">
        <is>
          <t>9 Months Ended</t>
        </is>
      </c>
    </row>
    <row r="2">
      <c r="B2" s="2" t="inlineStr">
        <is>
          <t>Sep. 30, 2021</t>
        </is>
      </c>
    </row>
    <row r="3">
      <c r="A3" s="4" t="inlineStr">
        <is>
          <t>Consumer Loan SPVs</t>
        </is>
      </c>
    </row>
    <row r="4">
      <c r="A4" s="3" t="inlineStr">
        <is>
          <t>Schedule of Equity Method Investments [Line Items]</t>
        </is>
      </c>
    </row>
    <row r="5">
      <c r="A5" s="4" t="inlineStr">
        <is>
          <t>Ownership interest</t>
        </is>
      </c>
      <c r="B5" s="4" t="inlineStr">
        <is>
          <t>53.5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NSUMER LOANS - Consumer Loan Investments made through Equity Method Investees (Details)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Schedule of Equity Method Investments [Line Items]</t>
        </is>
      </c>
    </row>
    <row r="4">
      <c r="A4" s="4" t="inlineStr">
        <is>
          <t>Weighted Average Life (Years)</t>
        </is>
      </c>
      <c r="C4" s="4" t="inlineStr">
        <is>
          <t>1 year 1 month 6 days</t>
        </is>
      </c>
    </row>
    <row r="5">
      <c r="A5" s="4" t="inlineStr">
        <is>
          <t>Consumer Portfolio Segment</t>
        </is>
      </c>
    </row>
    <row r="6">
      <c r="A6" s="3" t="inlineStr">
        <is>
          <t>Schedule of Equity Method Investments [Line Items]</t>
        </is>
      </c>
    </row>
    <row r="7">
      <c r="A7" s="4" t="inlineStr">
        <is>
          <t>Unpaid Principal Balance</t>
        </is>
      </c>
      <c r="C7" s="6" t="n">
        <v>486350</v>
      </c>
      <c r="D7" s="6" t="n">
        <v>620983</v>
      </c>
    </row>
    <row r="8">
      <c r="A8" s="4" t="inlineStr">
        <is>
          <t>Carrying Value</t>
        </is>
      </c>
      <c r="C8" s="6" t="n">
        <v>547795</v>
      </c>
      <c r="D8" s="6" t="n">
        <v>685575</v>
      </c>
    </row>
    <row r="9">
      <c r="A9" s="4" t="inlineStr">
        <is>
          <t>Weighted Average Coupon</t>
        </is>
      </c>
      <c r="C9" s="4" t="inlineStr">
        <is>
          <t>17.60%</t>
        </is>
      </c>
      <c r="D9" s="4" t="inlineStr">
        <is>
          <t>17.40%</t>
        </is>
      </c>
    </row>
    <row r="10">
      <c r="A10" s="4" t="inlineStr">
        <is>
          <t>Weighted Average Life (Years)</t>
        </is>
      </c>
      <c r="B10" s="4" t="inlineStr">
        <is>
          <t>3 years 7 months 6 days</t>
        </is>
      </c>
      <c r="C10" s="4" t="inlineStr">
        <is>
          <t>3 years 2 months 12 days</t>
        </is>
      </c>
    </row>
    <row r="11">
      <c r="A11" s="4" t="inlineStr">
        <is>
          <t>Weighted Average Delinquency</t>
        </is>
      </c>
      <c r="C11" s="4" t="inlineStr">
        <is>
          <t>3.80%</t>
        </is>
      </c>
      <c r="D11" s="4" t="inlineStr">
        <is>
          <t>4.40%</t>
        </is>
      </c>
    </row>
    <row r="12">
      <c r="A12" s="4" t="inlineStr">
        <is>
          <t>Consumer Portfolio Segment | Other - performing loans</t>
        </is>
      </c>
    </row>
    <row r="13">
      <c r="A13" s="3" t="inlineStr">
        <is>
          <t>Schedule of Equity Method Investments [Line Items]</t>
        </is>
      </c>
    </row>
    <row r="14">
      <c r="A14" s="4" t="inlineStr">
        <is>
          <t>Unpaid Principal Balance</t>
        </is>
      </c>
      <c r="C14" s="6" t="n">
        <v>333</v>
      </c>
      <c r="D14" s="6" t="n">
        <v>2862</v>
      </c>
    </row>
    <row r="15">
      <c r="A15" s="4" t="inlineStr">
        <is>
          <t>Carrying Value</t>
        </is>
      </c>
      <c r="C15" s="6" t="n">
        <v>197</v>
      </c>
      <c r="D15" s="6" t="n">
        <v>2643</v>
      </c>
    </row>
    <row r="16">
      <c r="A16" s="4" t="inlineStr">
        <is>
          <t>Weighted Average Coupon</t>
        </is>
      </c>
      <c r="C16" s="4" t="inlineStr">
        <is>
          <t>15.50%</t>
        </is>
      </c>
      <c r="D16" s="4" t="inlineStr">
        <is>
          <t>15.30%</t>
        </is>
      </c>
    </row>
    <row r="17">
      <c r="A17" s="4" t="inlineStr">
        <is>
          <t>Weighted Average Life (Years)</t>
        </is>
      </c>
      <c r="B17" s="4" t="inlineStr">
        <is>
          <t>4 months 24 days</t>
        </is>
      </c>
      <c r="C17" s="4" t="inlineStr">
        <is>
          <t>3 months 18 days</t>
        </is>
      </c>
    </row>
    <row r="18">
      <c r="A18" s="4" t="inlineStr">
        <is>
          <t>Weighted Average Delinquency</t>
        </is>
      </c>
      <c r="C18" s="4" t="inlineStr">
        <is>
          <t>15.70%</t>
        </is>
      </c>
      <c r="D18" s="4" t="inlineStr">
        <is>
          <t>4.30%</t>
        </is>
      </c>
    </row>
    <row r="19">
      <c r="A19" s="4" t="inlineStr">
        <is>
          <t>Consumer Portfolio Segment | Performing loans</t>
        </is>
      </c>
    </row>
    <row r="20">
      <c r="A20" s="3" t="inlineStr">
        <is>
          <t>Schedule of Equity Method Investments [Line Items]</t>
        </is>
      </c>
    </row>
    <row r="21">
      <c r="A21" s="4" t="inlineStr">
        <is>
          <t>Unpaid Principal Balance</t>
        </is>
      </c>
      <c r="C21" s="6" t="n">
        <v>386479</v>
      </c>
      <c r="D21" s="6" t="n">
        <v>490222</v>
      </c>
    </row>
    <row r="22">
      <c r="A22" s="4" t="inlineStr">
        <is>
          <t>Carrying Value</t>
        </is>
      </c>
      <c r="C22" s="6" t="n">
        <v>444377</v>
      </c>
      <c r="D22" s="6" t="n">
        <v>553419</v>
      </c>
    </row>
    <row r="23">
      <c r="A23" s="4" t="inlineStr">
        <is>
          <t>Weighted Average Coupon</t>
        </is>
      </c>
      <c r="C23" s="4" t="inlineStr">
        <is>
          <t>18.50%</t>
        </is>
      </c>
      <c r="D23" s="4" t="inlineStr">
        <is>
          <t>18.30%</t>
        </is>
      </c>
    </row>
    <row r="24">
      <c r="A24" s="4" t="inlineStr">
        <is>
          <t>Weighted Average Life (Years)</t>
        </is>
      </c>
      <c r="B24" s="4" t="inlineStr">
        <is>
          <t>3 years 7 months 6 days</t>
        </is>
      </c>
      <c r="C24" s="4" t="inlineStr">
        <is>
          <t>3 years 3 months 18 days</t>
        </is>
      </c>
    </row>
    <row r="25">
      <c r="A25" s="4" t="inlineStr">
        <is>
          <t>Weighted Average Delinquency</t>
        </is>
      </c>
      <c r="C25" s="4" t="inlineStr">
        <is>
          <t>3.20%</t>
        </is>
      </c>
      <c r="D25" s="4" t="inlineStr">
        <is>
          <t>3.70%</t>
        </is>
      </c>
    </row>
    <row r="26">
      <c r="A26" s="4" t="inlineStr">
        <is>
          <t>Consumer Portfolio Segment | Purchased credit deteriorated loans</t>
        </is>
      </c>
    </row>
    <row r="27">
      <c r="A27" s="3" t="inlineStr">
        <is>
          <t>Schedule of Equity Method Investments [Line Items]</t>
        </is>
      </c>
    </row>
    <row r="28">
      <c r="A28" s="4" t="inlineStr">
        <is>
          <t>Unpaid Principal Balance</t>
        </is>
      </c>
      <c r="C28" s="6" t="n">
        <v>99538</v>
      </c>
      <c r="D28" s="6" t="n">
        <v>127899</v>
      </c>
    </row>
    <row r="29">
      <c r="A29" s="4" t="inlineStr">
        <is>
          <t>Carrying Value</t>
        </is>
      </c>
      <c r="C29" s="6" t="n">
        <v>103221</v>
      </c>
      <c r="D29" s="6" t="n">
        <v>129513</v>
      </c>
    </row>
    <row r="30">
      <c r="A30" s="4" t="inlineStr">
        <is>
          <t>Weighted Average Coupon</t>
        </is>
      </c>
      <c r="C30" s="4" t="inlineStr">
        <is>
          <t>14.00%</t>
        </is>
      </c>
      <c r="D30" s="4" t="inlineStr">
        <is>
          <t>14.10%</t>
        </is>
      </c>
    </row>
    <row r="31">
      <c r="A31" s="4" t="inlineStr">
        <is>
          <t>Weighted Average Life (Years)</t>
        </is>
      </c>
      <c r="B31" s="4" t="inlineStr">
        <is>
          <t>3 years 6 months</t>
        </is>
      </c>
      <c r="C31" s="4" t="inlineStr">
        <is>
          <t>3 years 2 months 12 days</t>
        </is>
      </c>
    </row>
    <row r="32">
      <c r="A32" s="4" t="inlineStr">
        <is>
          <t>Weighted Average Delinquency</t>
        </is>
      </c>
      <c r="C32" s="4" t="inlineStr">
        <is>
          <t>6.50%</t>
        </is>
      </c>
      <c r="D32" s="4" t="inlineStr">
        <is>
          <t>7.40%</t>
        </is>
      </c>
    </row>
    <row r="33">
      <c r="A33" s="4" t="inlineStr">
        <is>
          <t>Consumer Loan SPVs</t>
        </is>
      </c>
    </row>
    <row r="34">
      <c r="A34" s="3" t="inlineStr">
        <is>
          <t>Schedule of Equity Method Investments [Line Items]</t>
        </is>
      </c>
    </row>
    <row r="35">
      <c r="A35" s="4" t="inlineStr">
        <is>
          <t>Interest in Consumer Loans</t>
        </is>
      </c>
      <c r="C35" s="4" t="inlineStr">
        <is>
          <t>53.50%</t>
        </is>
      </c>
    </row>
    <row r="36">
      <c r="A36" s="4" t="inlineStr">
        <is>
          <t>Consumer Loan SPVs | Consumer Portfolio Segment | Performing loans</t>
        </is>
      </c>
    </row>
    <row r="37">
      <c r="A37" s="3" t="inlineStr">
        <is>
          <t>Schedule of Equity Method Investments [Line Items]</t>
        </is>
      </c>
    </row>
    <row r="38">
      <c r="A38" s="4" t="inlineStr">
        <is>
          <t>Interest in Consumer Loans</t>
        </is>
      </c>
      <c r="B38" s="4" t="inlineStr">
        <is>
          <t>53.50%</t>
        </is>
      </c>
      <c r="C38" s="4" t="inlineStr">
        <is>
          <t>53.50%</t>
        </is>
      </c>
    </row>
    <row r="39">
      <c r="A39" s="4" t="inlineStr">
        <is>
          <t>Consumer Loan SPVs | Consumer Portfolio Segment | Purchased credit deteriorated loans</t>
        </is>
      </c>
    </row>
    <row r="40">
      <c r="A40" s="3" t="inlineStr">
        <is>
          <t>Schedule of Equity Method Investments [Line Items]</t>
        </is>
      </c>
    </row>
    <row r="41">
      <c r="A41" s="4" t="inlineStr">
        <is>
          <t>Interest in Consumer Loans</t>
        </is>
      </c>
      <c r="B41" s="4" t="inlineStr">
        <is>
          <t>53.50%</t>
        </is>
      </c>
      <c r="C41" s="4" t="inlineStr">
        <is>
          <t>53.50%</t>
        </is>
      </c>
    </row>
    <row r="42">
      <c r="A42" s="4" t="inlineStr">
        <is>
          <t>Entirely Owned Loan Portfolio | Consumer Portfolio Segment | Other - performing loans</t>
        </is>
      </c>
    </row>
    <row r="43">
      <c r="A43" s="3" t="inlineStr">
        <is>
          <t>Schedule of Equity Method Investments [Line Items]</t>
        </is>
      </c>
    </row>
    <row r="44">
      <c r="A44" s="4" t="inlineStr">
        <is>
          <t>Interest in Consumer Loans</t>
        </is>
      </c>
      <c r="B44" s="4" t="inlineStr">
        <is>
          <t>100.00%</t>
        </is>
      </c>
      <c r="C44" s="4" t="inlineStr">
        <is>
          <t>10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Aggregate Unpaid Principal Balance and Aggregate Carrying Value (Details) - USD ($) $ in Thousands</t>
        </is>
      </c>
      <c r="B1" s="2" t="inlineStr">
        <is>
          <t>Sep. 30, 2021</t>
        </is>
      </c>
      <c r="C1" s="2" t="inlineStr">
        <is>
          <t>Dec. 31, 2020</t>
        </is>
      </c>
    </row>
    <row r="2">
      <c r="A2" s="3" t="inlineStr">
        <is>
          <t>Schedule of Equity Method Investments [Line Items]</t>
        </is>
      </c>
    </row>
    <row r="3">
      <c r="A3" s="4" t="inlineStr">
        <is>
          <t>Principal and interest receivable</t>
        </is>
      </c>
      <c r="B3" s="6" t="n">
        <v>285002</v>
      </c>
      <c r="C3" s="6" t="n">
        <v>52389</v>
      </c>
    </row>
    <row r="4">
      <c r="A4" s="4" t="inlineStr">
        <is>
          <t>Past Due</t>
        </is>
      </c>
    </row>
    <row r="5">
      <c r="A5" s="3" t="inlineStr">
        <is>
          <t>Schedule of Equity Method Investments [Line Items]</t>
        </is>
      </c>
    </row>
    <row r="6">
      <c r="A6" s="4" t="inlineStr">
        <is>
          <t>Principal and interest receivable</t>
        </is>
      </c>
      <c r="B6" s="5" t="n">
        <v>287431</v>
      </c>
      <c r="C6" s="5" t="n">
        <v>51575</v>
      </c>
    </row>
    <row r="7">
      <c r="A7" s="4" t="inlineStr">
        <is>
          <t>Notes receivable</t>
        </is>
      </c>
      <c r="B7" s="5" t="n">
        <v>285002</v>
      </c>
      <c r="C7" s="5" t="n">
        <v>52389</v>
      </c>
    </row>
    <row r="8">
      <c r="A8" s="4" t="inlineStr">
        <is>
          <t>Fair Value Over (Under) Unpaid Principal Balance</t>
        </is>
      </c>
      <c r="B8" s="5" t="n">
        <v>-2429</v>
      </c>
      <c r="C8" s="5" t="n">
        <v>814</v>
      </c>
    </row>
    <row r="9">
      <c r="A9" s="4" t="inlineStr">
        <is>
          <t>Consumer Portfolio Segment | Under 90 days | Total New Residential Stockholders’ Equity</t>
        </is>
      </c>
    </row>
    <row r="10">
      <c r="A10" s="3" t="inlineStr">
        <is>
          <t>Schedule of Equity Method Investments [Line Items]</t>
        </is>
      </c>
    </row>
    <row r="11">
      <c r="A11" s="4" t="inlineStr">
        <is>
          <t>Principal and interest receivable</t>
        </is>
      </c>
      <c r="B11" s="5" t="n">
        <v>479784</v>
      </c>
      <c r="C11" s="5" t="n">
        <v>611978</v>
      </c>
    </row>
    <row r="12">
      <c r="A12" s="4" t="inlineStr">
        <is>
          <t>Notes receivable</t>
        </is>
      </c>
      <c r="B12" s="5" t="n">
        <v>540463</v>
      </c>
      <c r="C12" s="5" t="n">
        <v>675691</v>
      </c>
    </row>
    <row r="13">
      <c r="A13" s="4" t="inlineStr">
        <is>
          <t>Fair Value Over (Under) Unpaid Principal Balance</t>
        </is>
      </c>
      <c r="B13" s="5" t="n">
        <v>60679</v>
      </c>
      <c r="C13" s="5" t="n">
        <v>63713</v>
      </c>
    </row>
    <row r="14">
      <c r="A14" s="4" t="inlineStr">
        <is>
          <t>Consumer Portfolio Segment | 90+ | Total New Residential Stockholders’ Equity</t>
        </is>
      </c>
    </row>
    <row r="15">
      <c r="A15" s="3" t="inlineStr">
        <is>
          <t>Schedule of Equity Method Investments [Line Items]</t>
        </is>
      </c>
    </row>
    <row r="16">
      <c r="A16" s="4" t="inlineStr">
        <is>
          <t>Principal and interest receivable</t>
        </is>
      </c>
      <c r="B16" s="5" t="n">
        <v>6566</v>
      </c>
      <c r="C16" s="5" t="n">
        <v>9005</v>
      </c>
    </row>
    <row r="17">
      <c r="A17" s="4" t="inlineStr">
        <is>
          <t>Notes receivable</t>
        </is>
      </c>
      <c r="B17" s="5" t="n">
        <v>7332</v>
      </c>
      <c r="C17" s="5" t="n">
        <v>9884</v>
      </c>
    </row>
    <row r="18">
      <c r="A18" s="4" t="inlineStr">
        <is>
          <t>Fair Value Over (Under) Unpaid Principal Balance</t>
        </is>
      </c>
      <c r="B18" s="5" t="n">
        <v>766</v>
      </c>
      <c r="C18" s="5" t="n">
        <v>879</v>
      </c>
    </row>
    <row r="19">
      <c r="A19" s="4" t="inlineStr">
        <is>
          <t>Consumer Portfolio Segment | Past Due | Total New Residential Stockholders’ Equity</t>
        </is>
      </c>
    </row>
    <row r="20">
      <c r="A20" s="3" t="inlineStr">
        <is>
          <t>Schedule of Equity Method Investments [Line Items]</t>
        </is>
      </c>
    </row>
    <row r="21">
      <c r="A21" s="4" t="inlineStr">
        <is>
          <t>Principal and interest receivable</t>
        </is>
      </c>
      <c r="B21" s="5" t="n">
        <v>486350</v>
      </c>
      <c r="C21" s="5" t="n">
        <v>620983</v>
      </c>
    </row>
    <row r="22">
      <c r="A22" s="4" t="inlineStr">
        <is>
          <t>Notes receivable</t>
        </is>
      </c>
      <c r="B22" s="5" t="n">
        <v>547795</v>
      </c>
      <c r="C22" s="5" t="n">
        <v>685575</v>
      </c>
    </row>
    <row r="23">
      <c r="A23" s="4" t="inlineStr">
        <is>
          <t>Fair Value Over (Under) Unpaid Principal Balance</t>
        </is>
      </c>
      <c r="B23" s="6" t="n">
        <v>61445</v>
      </c>
      <c r="C23" s="6" t="n">
        <v>645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 LOANS - Carrying Value of Performing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Receivable [Roll Forward]</t>
        </is>
      </c>
    </row>
    <row r="4">
      <c r="A4" s="4" t="inlineStr">
        <is>
          <t>Proceeds from repayments</t>
        </is>
      </c>
      <c r="D4" s="6" t="n">
        <v>-86878</v>
      </c>
      <c r="E4" s="6" t="n">
        <v>-100433</v>
      </c>
    </row>
    <row r="5">
      <c r="A5" s="4" t="inlineStr">
        <is>
          <t>Accretion of loan discount and premium amortization, net</t>
        </is>
      </c>
      <c r="B5" s="6" t="n">
        <v>4942</v>
      </c>
      <c r="C5" s="6" t="n">
        <v>46466</v>
      </c>
      <c r="D5" s="5" t="n">
        <v>36559</v>
      </c>
      <c r="E5" s="6" t="n">
        <v>127456</v>
      </c>
    </row>
    <row r="6">
      <c r="A6" s="4" t="inlineStr">
        <is>
          <t>Fair value adjustment, changes in instrument-specific credit risk</t>
        </is>
      </c>
      <c r="D6" s="5" t="n">
        <v>0</v>
      </c>
    </row>
    <row r="7">
      <c r="A7" s="4" t="inlineStr">
        <is>
          <t>Fair value adjustment, other factors</t>
        </is>
      </c>
      <c r="D7" s="5" t="n">
        <v>-3243</v>
      </c>
    </row>
    <row r="8">
      <c r="A8" s="4" t="inlineStr">
        <is>
          <t>Consumer Portfolio Segment | Performing loans</t>
        </is>
      </c>
    </row>
    <row r="9">
      <c r="A9" s="3" t="inlineStr">
        <is>
          <t>Loans Receivable [Roll Forward]</t>
        </is>
      </c>
    </row>
    <row r="10">
      <c r="A10" s="4" t="inlineStr">
        <is>
          <t>Beginning balance</t>
        </is>
      </c>
      <c r="D10" s="5" t="n">
        <v>685575</v>
      </c>
    </row>
    <row r="11">
      <c r="A11" s="4" t="inlineStr">
        <is>
          <t>Additional fundings</t>
        </is>
      </c>
      <c r="D11" s="5" t="n">
        <v>21680</v>
      </c>
    </row>
    <row r="12">
      <c r="A12" s="4" t="inlineStr">
        <is>
          <t>Proceeds from repayments</t>
        </is>
      </c>
      <c r="D12" s="5" t="n">
        <v>-160615</v>
      </c>
    </row>
    <row r="13">
      <c r="A13" s="4" t="inlineStr">
        <is>
          <t>Accretion of loan discount and premium amortization, net</t>
        </is>
      </c>
      <c r="D13" s="5" t="n">
        <v>14493</v>
      </c>
    </row>
    <row r="14">
      <c r="A14" s="4" t="inlineStr">
        <is>
          <t>Fair value adjustment, changes in instrument-specific credit risk</t>
        </is>
      </c>
      <c r="D14" s="5" t="n">
        <v>15963</v>
      </c>
    </row>
    <row r="15">
      <c r="A15" s="4" t="inlineStr">
        <is>
          <t>Fair value adjustment, other factors</t>
        </is>
      </c>
      <c r="D15" s="5" t="n">
        <v>-29301</v>
      </c>
    </row>
    <row r="16">
      <c r="A16" s="4" t="inlineStr">
        <is>
          <t>Ending balance</t>
        </is>
      </c>
      <c r="B16" s="6" t="n">
        <v>547795</v>
      </c>
      <c r="D16" s="6" t="n">
        <v>5477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42:05Z</dcterms:created>
  <dcterms:modified xmlns:dcterms="http://purl.org/dc/terms/" xmlns:xsi="http://www.w3.org/2001/XMLSchema-instance" xsi:type="dcterms:W3CDTF">2021-11-04T21:42:05Z</dcterms:modified>
</cp:coreProperties>
</file>